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_un" sheetId="54" r:id="rId2"/>
    <sheet name="Consolidated_Balance_Sheets_Pa" sheetId="55" r:id="rId3"/>
    <sheet name="Consolidated_Statements_of_Ope" sheetId="4" r:id="rId4"/>
    <sheet name="Consolidated_Statements_of_Com" sheetId="5" r:id="rId5"/>
    <sheet name="Consolidated_Statements_of_Equ" sheetId="56" r:id="rId6"/>
    <sheet name="Consolidated_Statements_of_Equ1" sheetId="7" r:id="rId7"/>
    <sheet name="Consolidated_Statements_of_Cas" sheetId="8" r:id="rId8"/>
    <sheet name="Organization" sheetId="57" r:id="rId9"/>
    <sheet name="Summary_of_Significant_Account" sheetId="58" r:id="rId10"/>
    <sheet name="Real_Estate_and_Other_Transact" sheetId="59" r:id="rId11"/>
    <sheet name="Line_of_Credit_and_Notes_Payab" sheetId="60" r:id="rId12"/>
    <sheet name="Bonds_Payable" sheetId="61" r:id="rId13"/>
    <sheet name="Commitments_and_Contingencies" sheetId="62" r:id="rId14"/>
    <sheet name="Stockholders_Equity" sheetId="63" r:id="rId15"/>
    <sheet name="Supplemental_Disclosures_of_No" sheetId="64" r:id="rId16"/>
    <sheet name="RelatedParty_Transactions_and_" sheetId="65" r:id="rId17"/>
    <sheet name="Discontinued_Operations" sheetId="66" r:id="rId18"/>
    <sheet name="Financial_Information_for_Pare" sheetId="67" r:id="rId19"/>
    <sheet name="Subsequent_Event" sheetId="68" r:id="rId20"/>
    <sheet name="Summary_of_Significant_Account1" sheetId="69" r:id="rId21"/>
    <sheet name="Summary_of_Significant_Account2" sheetId="70" r:id="rId22"/>
    <sheet name="Real_Estate_and_Other_Transact1" sheetId="71" r:id="rId23"/>
    <sheet name="Line_of_Credit_and_Notes_Payab1" sheetId="72" r:id="rId24"/>
    <sheet name="Supplemental_Disclosures_of_No1" sheetId="73" r:id="rId25"/>
    <sheet name="RelatedParty_Transactions_and_1" sheetId="74" r:id="rId26"/>
    <sheet name="Discontinued_Operations_Tables" sheetId="75" r:id="rId27"/>
    <sheet name="Financial_Information_for_Pare1" sheetId="76" r:id="rId28"/>
    <sheet name="Organization_Details" sheetId="77" r:id="rId29"/>
    <sheet name="Summary_of_Significant_Account3" sheetId="78" r:id="rId30"/>
    <sheet name="Summary_of_Significant_Account4" sheetId="79" r:id="rId31"/>
    <sheet name="Summary_of_Significant_Account5" sheetId="80" r:id="rId32"/>
    <sheet name="Summary_of_Significant_Account6" sheetId="33" r:id="rId33"/>
    <sheet name="Summary_of_Significant_Account7" sheetId="81" r:id="rId34"/>
    <sheet name="Summary_of_Significant_Account8" sheetId="82" r:id="rId35"/>
    <sheet name="Summary_of_Significant_Account9" sheetId="83" r:id="rId36"/>
    <sheet name="Real_Estate_and_Other_Transact2" sheetId="84" r:id="rId37"/>
    <sheet name="Line_of_Credit_and_Notes_Payab2" sheetId="85" r:id="rId38"/>
    <sheet name="Line_of_Credit_and_Notes_Payab3" sheetId="86" r:id="rId39"/>
    <sheet name="Bonds_Payable_Narratives_Detai" sheetId="87" r:id="rId40"/>
    <sheet name="Stockholders_Equity_Details" sheetId="88" r:id="rId41"/>
    <sheet name="Supplemental_Disclosures_of_No2" sheetId="42" r:id="rId42"/>
    <sheet name="RelatedParty_Transactions_and_2" sheetId="89" r:id="rId43"/>
    <sheet name="RelatedParty_Transactions_and_3" sheetId="90" r:id="rId44"/>
    <sheet name="RelatedParty_Transactions_and_4" sheetId="91" r:id="rId45"/>
    <sheet name="Discontinued_Operations_Narrat" sheetId="92" r:id="rId46"/>
    <sheet name="Discontinued_Operations_Schedu" sheetId="47" r:id="rId47"/>
    <sheet name="Financial_Information_for_Pare2" sheetId="48" r:id="rId48"/>
    <sheet name="Financial_Information_for_Pare3" sheetId="93" r:id="rId49"/>
    <sheet name="Financial_Information_for_Pare4" sheetId="50" r:id="rId50"/>
    <sheet name="Financial_Information_for_Pare5" sheetId="51" r:id="rId51"/>
    <sheet name="Financial_Information_for_Pare6" sheetId="52" r:id="rId52"/>
    <sheet name="Subsequent_Event_Details" sheetId="94" r:id="rId53"/>
  </sheets>
  <calcPr calcId="0"/>
</workbook>
</file>

<file path=xl/sharedStrings.xml><?xml version="1.0" encoding="utf-8"?>
<sst xmlns="http://schemas.openxmlformats.org/spreadsheetml/2006/main" count="8146" uniqueCount="963">
  <si>
    <t>Document Entity Information</t>
  </si>
  <si>
    <t>9 Months Ended</t>
  </si>
  <si>
    <t>Sep. 30, 2013</t>
  </si>
  <si>
    <t>Oct. 31, 2013</t>
  </si>
  <si>
    <t>Document and Entity Information [Abstract]</t>
  </si>
  <si>
    <t>'</t>
  </si>
  <si>
    <t>Entity Registrant Name</t>
  </si>
  <si>
    <t>'COLUMBIA PROPERTY TRUST, INC.</t>
  </si>
  <si>
    <t>Entity Central Index Key</t>
  </si>
  <si>
    <t>'000125284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Assets:</t>
  </si>
  <si>
    <t>Land</t>
  </si>
  <si>
    <t>Buildings and improvements, less accumulated depreciation of $666,162 and $580,334, as of September 30, 2013 and December 31, 2012, respectively</t>
  </si>
  <si>
    <t>Intangible lease assets, less accumulated amortization of $344,274 and $315,840, as of September 30, 2013 and December 31, 2012, respectively</t>
  </si>
  <si>
    <t>Construction in progress</t>
  </si>
  <si>
    <t>Total real estate assets</t>
  </si>
  <si>
    <t>Cash and cash equivalents</t>
  </si>
  <si>
    <t>Tenant receivables, net of allowance for doubtful accounts of $823 and $117, as of September 30, 2013 and December 31, 2012, respectively</t>
  </si>
  <si>
    <t>Straight line rent receivable</t>
  </si>
  <si>
    <t>Prepaid expenses and other assets</t>
  </si>
  <si>
    <t>Deferred financing costs, less accumulated amortization of $11,235 and $8,527, as of September 30, 2013 and December 31, 2012, respectively</t>
  </si>
  <si>
    <t>Intangible lease origination costs, less accumulated amortization of $257,694 and $230,930, as of September 30, 2013 and December 31, 2012, respectively</t>
  </si>
  <si>
    <t>Deferred lease costs, less accumulated amortization of $32,015 and $24,222, as of September 30, 2013 and December 31, 2012, respectively</t>
  </si>
  <si>
    <t>Investment in development authority bonds</t>
  </si>
  <si>
    <t>Total assets</t>
  </si>
  <si>
    <t>Liabilities:</t>
  </si>
  <si>
    <t>Line of credit and notes payable</t>
  </si>
  <si>
    <t>Bonds payable, net of discount of $1,133 and $1,322, as of September 30, 2013 and December 31, 2012, respectively</t>
  </si>
  <si>
    <t>Accounts payable, accrued expenses, and accrued capital expenditures</t>
  </si>
  <si>
    <t>Due to affiliates</t>
  </si>
  <si>
    <t>Deferred income</t>
  </si>
  <si>
    <t>Intangible lease liabilities, less accumulated amortization of $93,130 and $84,326, as of September 30, 2013 and December 31, 2012, respectively</t>
  </si>
  <si>
    <t>Obligations under capital leases</t>
  </si>
  <si>
    <t>Total liabilities</t>
  </si>
  <si>
    <t>Commitments and Contingencies (Note 6)</t>
  </si>
  <si>
    <t>'  </t>
  </si>
  <si>
    <t>Redeemable Common Stock</t>
  </si>
  <si>
    <t>Equity:</t>
  </si>
  <si>
    <t>Common stock, $0.01 par value, 900,000,000 shares authorized, 134,192,610 and 136,900,911 shares issued and outstanding as of September 30, 2013 and December 31, 2012, respectively</t>
  </si>
  <si>
    <t>Additional paid-in capital</t>
  </si>
  <si>
    <t>Cumulative distributions in excess of earnings</t>
  </si>
  <si>
    <t>Redeemable common stock</t>
  </si>
  <si>
    <t>Other comprehensive loss</t>
  </si>
  <si>
    <t>Total equity</t>
  </si>
  <si>
    <t>Total liabilities, redeemable common stock, and equity</t>
  </si>
  <si>
    <t>Consolidated Balance Sheets Parentheticals (unaudited) (USD $)</t>
  </si>
  <si>
    <t>In Thousands, except Share data, unless otherwise specified</t>
  </si>
  <si>
    <t>Statement of Financial Position [Abstract]</t>
  </si>
  <si>
    <t>Building and improvements, accumulated depreciation</t>
  </si>
  <si>
    <t>Intangible lease assets, accumulated amortization</t>
  </si>
  <si>
    <t>Allowance for doubtful accounts</t>
  </si>
  <si>
    <t>Deferred financing costs, accumulated amortization</t>
  </si>
  <si>
    <t>Intangible lease origination costs, accumulated amortization</t>
  </si>
  <si>
    <t>Deferred lease costs, accumulated amortization</t>
  </si>
  <si>
    <t>Bonds payable, discount</t>
  </si>
  <si>
    <t>Intangible lease liabilities, accumulate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Revenues:</t>
  </si>
  <si>
    <t>Rental income</t>
  </si>
  <si>
    <t>Tenant reimbursements</t>
  </si>
  <si>
    <t>Hotel income</t>
  </si>
  <si>
    <t>Other property income</t>
  </si>
  <si>
    <t>Revenues</t>
  </si>
  <si>
    <t>Expenses:</t>
  </si>
  <si>
    <t>Property operating costs</t>
  </si>
  <si>
    <t>Hotel operating costs</t>
  </si>
  <si>
    <t>Asset and property management fees:</t>
  </si>
  <si>
    <t>Related-party</t>
  </si>
  <si>
    <t>Other</t>
  </si>
  <si>
    <t>Depreciation</t>
  </si>
  <si>
    <t>Amortization</t>
  </si>
  <si>
    <t>Impairment losses on real estate assets</t>
  </si>
  <si>
    <t>General and administrative</t>
  </si>
  <si>
    <t>Listing costs</t>
  </si>
  <si>
    <t>Costs and expenses</t>
  </si>
  <si>
    <t>Operating income</t>
  </si>
  <si>
    <t>Other income (expense):</t>
  </si>
  <si>
    <t>Interest expense</t>
  </si>
  <si>
    <t>Interest and other income</t>
  </si>
  <si>
    <t>Loss on interest rate swaps</t>
  </si>
  <si>
    <t>Nonoperating income (expense)</t>
  </si>
  <si>
    <t>Income before income tax expense</t>
  </si>
  <si>
    <t>Income tax expense</t>
  </si>
  <si>
    <t>Income (loss) from continuing operations</t>
  </si>
  <si>
    <t>Discontinued operations:</t>
  </si>
  <si>
    <t>Operating income (loss) from discontinued operations</t>
  </si>
  <si>
    <t>Gains on disposition of discontinued operations</t>
  </si>
  <si>
    <t>Income (loss) from discontinued operations</t>
  </si>
  <si>
    <t>Net income (loss)</t>
  </si>
  <si>
    <t>Less: net income attributable to nonredeemable noncontrolling interests</t>
  </si>
  <si>
    <t>Net income (loss) attributable to the common stockholders of Columbia Property Trust, Inc.</t>
  </si>
  <si>
    <t>Per-share information b_x0013_ basic and diluted:</t>
  </si>
  <si>
    <t>Weighted-average common shares outstanding b_x0013_ basic and diluted</t>
  </si>
  <si>
    <t>Dividends per share</t>
  </si>
  <si>
    <t>Consolidated Statements of Comprehensive Income (unaudited) (USD $)</t>
  </si>
  <si>
    <t>Statement of Comprehensive Income [Abstract]</t>
  </si>
  <si>
    <t>Foreign currency translation adjustment realized in discontinued operations</t>
  </si>
  <si>
    <t>Market value adjustment to interest rate swap</t>
  </si>
  <si>
    <t>Comprehensive income attributable to the common stockholders of Columbia Property Trust, Inc.</t>
  </si>
  <si>
    <t>Comprehensive income attributable to noncontrolling interests</t>
  </si>
  <si>
    <t>Comprehensive income (loss)</t>
  </si>
  <si>
    <t>Consolidated Statements of Equity (unaudited) (USD $)</t>
  </si>
  <si>
    <t>Total</t>
  </si>
  <si>
    <t>Common Stock</t>
  </si>
  <si>
    <t>Additional Paid-In Capital(1)</t>
  </si>
  <si>
    <t>Cumulative Distributions in Excess of Earnings</t>
  </si>
  <si>
    <t>Other Comprehensive Income (Loss)</t>
  </si>
  <si>
    <t>Total Columbia Property Trust, Inc. Stockholders' Equity</t>
  </si>
  <si>
    <t>Nonredeemable Noncontrolling Interests</t>
  </si>
  <si>
    <t>Balance, value at beginning of period at Dec. 31, 2011</t>
  </si>
  <si>
    <t>[1]</t>
  </si>
  <si>
    <t>Balance, shares at beginning of period at Dec. 31, 2011</t>
  </si>
  <si>
    <t>Increase (Decrease) in Stockholders' Equity [Roll Forward]</t>
  </si>
  <si>
    <t>Issuance of common stock, shares</t>
  </si>
  <si>
    <t>Issuance of common stock, value</t>
  </si>
  <si>
    <t>Redemptions of common stock, shares</t>
  </si>
  <si>
    <t>Redemptions of common stock, value</t>
  </si>
  <si>
    <t>Increase in redeemable common stock</t>
  </si>
  <si>
    <t>Distributions to common stockholders</t>
  </si>
  <si>
    <t>Distributions to noncontrolling interests</t>
  </si>
  <si>
    <t>Acquisition of noncontrolling interest in consolidated joint ventures</t>
  </si>
  <si>
    <t>Offering costs</t>
  </si>
  <si>
    <t>Net income attributable to common stockholders of Columbia Property Trust, Inc.</t>
  </si>
  <si>
    <t>Foreign currency translation adjustment</t>
  </si>
  <si>
    <t>Net income attributable to noncontrolling interests</t>
  </si>
  <si>
    <t>Balance, value at end of period at Sep. 30, 2012</t>
  </si>
  <si>
    <t>Balance, shares at end of period at Sep. 30, 2012</t>
  </si>
  <si>
    <t>Balance, value at beginning of period at Dec. 31, 2012</t>
  </si>
  <si>
    <t>Balance, shares at beginning of period at Dec. 31, 2012</t>
  </si>
  <si>
    <t>Balance, value at end of period at Sep. 30, 2013</t>
  </si>
  <si>
    <t>Balance, shares at end of period at Sep. 30, 2013</t>
  </si>
  <si>
    <t>All share amounts and computations using such amounts have been retroactively adjusted to reflect the August 14, 2013 four-for-one reverse stock split (see Note 7, Equity).</t>
  </si>
  <si>
    <t>Consolidated Statements of Equity Parentheticals (unaudited) (USD $)</t>
  </si>
  <si>
    <t>Distributions to common stockholders per share</t>
  </si>
  <si>
    <t>Consolidated Statements of Cash Flows (unaudited) (USD $)</t>
  </si>
  <si>
    <t>Cash Flows from Operating Activities:</t>
  </si>
  <si>
    <t>Net income</t>
  </si>
  <si>
    <t>Adjustments to reconcile net income to net cash provided by operating activities:</t>
  </si>
  <si>
    <t>Straight-line rental income</t>
  </si>
  <si>
    <t>Noncash interest expense</t>
  </si>
  <si>
    <t>Gain on interest rate swaps</t>
  </si>
  <si>
    <t>Gain on sale of discontinued operations</t>
  </si>
  <si>
    <t>Stock-based compensation expense</t>
  </si>
  <si>
    <t>Changes in assets and liabilities, net of acquisitions:</t>
  </si>
  <si>
    <t>Decrease (increase) in tenant receivables, net</t>
  </si>
  <si>
    <t>Increase in prepaid expenses and other assets</t>
  </si>
  <si>
    <t>Increase in accounts payable and accrued expenses</t>
  </si>
  <si>
    <t>Increase (decrease) in due to affiliates</t>
  </si>
  <si>
    <t>Increase (decrease) in deferred income</t>
  </si>
  <si>
    <t>Net cash provided by operating activities</t>
  </si>
  <si>
    <t>Cash Flows from Investing Activities:</t>
  </si>
  <si>
    <t>Net proceeds from the sale of real estate</t>
  </si>
  <si>
    <t>Investment in real estate</t>
  </si>
  <si>
    <t>Deferred lease costs paid</t>
  </si>
  <si>
    <t>Net cash provided by investing activities</t>
  </si>
  <si>
    <t>Cash Flows from Financing Activities:</t>
  </si>
  <si>
    <t>Financing costs paid</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Offering costs paid</t>
  </si>
  <si>
    <t>Redemption of noncontrolling interest</t>
  </si>
  <si>
    <t>Distributions paid to nonredeemable noncontrolling interests</t>
  </si>
  <si>
    <t>Net cash used in financing activities</t>
  </si>
  <si>
    <t>Net increase in cash and cash equivalents</t>
  </si>
  <si>
    <t>Effect of foreign exchange rate on cash and cash equivalents</t>
  </si>
  <si>
    <t>Cash and cash equivalents, beginning of period</t>
  </si>
  <si>
    <t>Cash and cash equivalents, end of period</t>
  </si>
  <si>
    <t>Organization</t>
  </si>
  <si>
    <t>Organization, Consolidation and Presentation of Financial Statements [Abstract]</t>
  </si>
  <si>
    <t>On October 10, 2013, Columbia Property Trust, Inc. ("Columbia Property Trust") listed its shares on the New York Stock Exchange (the "NYSE") under the ticker symbol "CXP." Columbia Property Trust is a Maryland corporation that operates in a manner as to qualify as a real estate investment trust ("REIT") for federal income tax purposes and engages in the acquisition and ownership of commercial real estate properties, including properties that have operating histories, are newly constructed, or are under construction.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t>
  </si>
  <si>
    <r>
      <t xml:space="preserve">Columbia Property Trust typically invests in high-quality, income-generating office properties leased to creditworthy companies and governmental entities. As of </t>
    </r>
    <r>
      <rPr>
        <sz val="10"/>
        <color rgb="FF000000"/>
        <rFont val="Inherit"/>
      </rPr>
      <t>September 30, 2013</t>
    </r>
    <r>
      <rPr>
        <sz val="10"/>
        <color theme="1"/>
        <rFont val="Inherit"/>
      </rPr>
      <t xml:space="preserve">, Columbia Property Trust owned controlling interests in </t>
    </r>
    <r>
      <rPr>
        <sz val="10"/>
        <color rgb="FF000000"/>
        <rFont val="Inherit"/>
      </rPr>
      <t>60</t>
    </r>
    <r>
      <rPr>
        <sz val="10"/>
        <color theme="1"/>
        <rFont val="Inherit"/>
      </rPr>
      <t xml:space="preserve"> office properties and </t>
    </r>
    <r>
      <rPr>
        <sz val="10"/>
        <color rgb="FF000000"/>
        <rFont val="Inherit"/>
      </rPr>
      <t>one</t>
    </r>
    <r>
      <rPr>
        <sz val="10"/>
        <color theme="1"/>
        <rFont val="Inherit"/>
      </rPr>
      <t xml:space="preserve"> hotel, which includes </t>
    </r>
    <r>
      <rPr>
        <sz val="10"/>
        <color rgb="FF000000"/>
        <rFont val="Inherit"/>
      </rPr>
      <t>82</t>
    </r>
    <r>
      <rPr>
        <sz val="10"/>
        <color rgb="FFFF0000"/>
        <rFont val="Inherit"/>
      </rPr>
      <t> </t>
    </r>
    <r>
      <rPr>
        <sz val="10"/>
        <color theme="1"/>
        <rFont val="Inherit"/>
      </rPr>
      <t xml:space="preserve">operational buildings. These properties are comprised of approximately </t>
    </r>
    <r>
      <rPr>
        <sz val="10"/>
        <color rgb="FF000000"/>
        <rFont val="Inherit"/>
      </rPr>
      <t>20.8</t>
    </r>
    <r>
      <rPr>
        <sz val="10"/>
        <color theme="1"/>
        <rFont val="Inherit"/>
      </rPr>
      <t xml:space="preserve"> million square feet of commercial space and are located in </t>
    </r>
    <r>
      <rPr>
        <sz val="10"/>
        <color rgb="FF000000"/>
        <rFont val="Inherit"/>
      </rPr>
      <t>19</t>
    </r>
    <r>
      <rPr>
        <sz val="10"/>
        <color theme="1"/>
        <rFont val="Inherit"/>
      </rPr>
      <t xml:space="preserve"> states and the District of Columbia. As of </t>
    </r>
    <r>
      <rPr>
        <sz val="10"/>
        <color rgb="FF000000"/>
        <rFont val="Inherit"/>
      </rPr>
      <t>September 30, 2013</t>
    </r>
    <r>
      <rPr>
        <sz val="10"/>
        <color theme="1"/>
        <rFont val="Inherit"/>
      </rPr>
      <t xml:space="preserve">, </t>
    </r>
    <r>
      <rPr>
        <sz val="10"/>
        <color rgb="FF000000"/>
        <rFont val="Inherit"/>
      </rPr>
      <t>59</t>
    </r>
    <r>
      <rPr>
        <sz val="10"/>
        <color theme="1"/>
        <rFont val="Inherit"/>
      </rPr>
      <t xml:space="preserve"> of the office properties were wholly owned and the remaining property was owned through a consolidated subsidiary; the office properties were approximately </t>
    </r>
    <r>
      <rPr>
        <sz val="10"/>
        <color rgb="FF000000"/>
        <rFont val="Inherit"/>
      </rPr>
      <t>93.2%</t>
    </r>
    <r>
      <rPr>
        <sz val="10"/>
        <color theme="1"/>
        <rFont val="Inherit"/>
      </rPr>
      <t xml:space="preserve"> leased. On November 5, 2013, Columbia Property Trust closed on a sale of </t>
    </r>
    <r>
      <rPr>
        <sz val="10"/>
        <color rgb="FF000000"/>
        <rFont val="Inherit"/>
      </rPr>
      <t>18</t>
    </r>
    <r>
      <rPr>
        <sz val="10"/>
        <color theme="1"/>
        <rFont val="Inherit"/>
      </rPr>
      <t xml:space="preserve"> of its office properties. The terms of the sale are described in Note 12, </t>
    </r>
    <r>
      <rPr>
        <i/>
        <sz val="10"/>
        <color theme="1"/>
        <rFont val="Inherit"/>
      </rPr>
      <t>Subsequent Events</t>
    </r>
    <r>
      <rPr>
        <sz val="10"/>
        <color theme="1"/>
        <rFont val="Inherit"/>
      </rPr>
      <t>.</t>
    </r>
  </si>
  <si>
    <r>
      <t xml:space="preserve">From inception through February 27, 2013, Columbia Property Trust operated as an externally advised REIT pursuant to an advisory agreement under which a subsidiary of Wells Real Estate Funds ("WREF"), Columbia Property Trust Advisory Services, LLC ("Columbia Property Trust Advisory Services"), performed certain key functions on behalf of Columbia Property Trust, including, among others, managing the day-to-day operations, investing capital proceeds, and arranging financings. Also during this period of time, a subsidiary of WREF, Columbia Property Trust Services, LLC ("Columbia Property Trust Services"), provided the personnel necessary to carry out property management services on behalf of Wells Management Company, Inc. ("Wells Management") and its affiliates pursuant to a property management agreement. The advisory agreement and property management agreement are described in Note 9, </t>
    </r>
    <r>
      <rPr>
        <i/>
        <sz val="10"/>
        <color theme="1"/>
        <rFont val="Inherit"/>
      </rPr>
      <t>Related-Party Transactions and Agreements</t>
    </r>
    <r>
      <rPr>
        <sz val="10"/>
        <color theme="1"/>
        <rFont val="Inherit"/>
      </rPr>
      <t>. </t>
    </r>
  </si>
  <si>
    <r>
      <t xml:space="preserve">On February 28, 2013, Columbia Property Trust became a self-managed company by terminating the above-mentioned advisory agreement and property management agreement, and acquiring Columbia Property Trust Advisory Services and Columbia Property Trust Services. As a result, the contractual services described above are now performed by employees of Columbia Property Trust (except for certain investor services). Contemporaneous with this transaction, Columbia Property Trust entered into a consulting agreement and an investor services agreement with WREF for the remainder of 2013. While no fees were paid to execute these acquisitions, Columbia Property Trust will pay fees to WREF for consulting and investor services for the remainder of 2013. For additional details about this transaction and the related agreements, please refer to Note 9, </t>
    </r>
    <r>
      <rPr>
        <i/>
        <sz val="10"/>
        <color theme="1"/>
        <rFont val="Inherit"/>
      </rPr>
      <t>Related-Party Transactions and Agreements.</t>
    </r>
  </si>
  <si>
    <t>Summary of Significant Accounting Policies</t>
  </si>
  <si>
    <t>Accounting Policies [Abstract]</t>
  </si>
  <si>
    <t>Basis of Presentation</t>
  </si>
  <si>
    <r>
      <t xml:space="preserve">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its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t>
    </r>
    <r>
      <rPr>
        <sz val="10"/>
        <color rgb="FF000000"/>
        <rFont val="Inherit"/>
      </rPr>
      <t>December 31, 2012</t>
    </r>
    <r>
      <rPr>
        <sz val="10"/>
        <color theme="1"/>
        <rFont val="Inherit"/>
      </rPr>
      <t>.</t>
    </r>
  </si>
  <si>
    <t>Fair Value Measurements</t>
  </si>
  <si>
    <r>
      <t xml:space="preserve">Columbia Property Trust estimates the fair value of its assets and liabilities (where currently required under GAAP) consistent with the provisions of Accounting Standard Codification ("ASC") 820, </t>
    </r>
    <r>
      <rPr>
        <i/>
        <sz val="10"/>
        <color theme="1"/>
        <rFont val="Inherit"/>
      </rPr>
      <t xml:space="preserve">Fair Value Measurements </t>
    </r>
    <r>
      <rPr>
        <sz val="10"/>
        <color theme="1"/>
        <rFont val="Inherit"/>
      </rPr>
      <t>("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t>
  </si>
  <si>
    <t>Buildings</t>
  </si>
  <si>
    <t>  </t>
  </si>
  <si>
    <t>40 years</t>
  </si>
  <si>
    <t>Building improvements</t>
  </si>
  <si>
    <t>5-25 years</t>
  </si>
  <si>
    <t>Site improvements</t>
  </si>
  <si>
    <t>15 years</t>
  </si>
  <si>
    <t>Tenant improvements</t>
  </si>
  <si>
    <t>Shorter of economic life or lease term</t>
  </si>
  <si>
    <t>Intangible lease assets</t>
  </si>
  <si>
    <t>Lease term</t>
  </si>
  <si>
    <t>Evaluating the Recoverability of Real Estate Assets</t>
  </si>
  <si>
    <t>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t>
  </si>
  <si>
    <t>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 (loss).</t>
  </si>
  <si>
    <r>
      <t xml:space="preserve">In the third quarter of </t>
    </r>
    <r>
      <rPr>
        <sz val="10"/>
        <color rgb="FF000000"/>
        <rFont val="Inherit"/>
      </rPr>
      <t>2012</t>
    </r>
    <r>
      <rPr>
        <sz val="10"/>
        <color theme="1"/>
        <rFont val="Inherit"/>
      </rPr>
      <t xml:space="preserve">, Columbia Property Trust focused on refining its portfolio by marketing and negotiating the sale of a collection of </t>
    </r>
    <r>
      <rPr>
        <sz val="10"/>
        <color rgb="FF000000"/>
        <rFont val="Inherit"/>
      </rPr>
      <t>nine</t>
    </r>
    <r>
      <rPr>
        <sz val="10"/>
        <color theme="1"/>
        <rFont val="Inherit"/>
      </rPr>
      <t xml:space="preserve"> assets in outlying markets (the "Nine Property Sale"). Columbia Property Trust evaluated the recoverability of the carrying values of these assets pursuant to the accounting policy outlined above and determined that the carrying value of the 180 E 100 South property in Salt Lake City, Utah, one of the properties in the Nine Property Sale, was no longer recoverable due to the change in disposition strategy and the shortening of the expected hold period for this asset in the third quarter of </t>
    </r>
    <r>
      <rPr>
        <sz val="10"/>
        <color rgb="FF000000"/>
        <rFont val="Inherit"/>
      </rPr>
      <t>2012</t>
    </r>
    <r>
      <rPr>
        <sz val="10"/>
        <color theme="1"/>
        <rFont val="Inherit"/>
      </rPr>
      <t xml:space="preserve">. As a result, Columbia Property Trust reduced the carrying value of the 180 E 100 South property to reflect fair value and recorded a corresponding property impairment loss of </t>
    </r>
    <r>
      <rPr>
        <sz val="10"/>
        <color rgb="FF000000"/>
        <rFont val="Inherit"/>
      </rPr>
      <t>$18.5 million</t>
    </r>
    <r>
      <rPr>
        <sz val="10"/>
        <color theme="1"/>
        <rFont val="Inherit"/>
      </rPr>
      <t xml:space="preserve"> in the third quarter of </t>
    </r>
    <r>
      <rPr>
        <sz val="10"/>
        <color rgb="FF000000"/>
        <rFont val="Inherit"/>
      </rPr>
      <t>2012</t>
    </r>
    <r>
      <rPr>
        <sz val="10"/>
        <color theme="1"/>
        <rFont val="Inherit"/>
      </rPr>
      <t xml:space="preserve">. This impairment loss is included in discontinued operations as of September 30, 2013 (see Note 10, </t>
    </r>
    <r>
      <rPr>
        <i/>
        <sz val="10"/>
        <color theme="1"/>
        <rFont val="Inherit"/>
      </rPr>
      <t>Discontinued Operations</t>
    </r>
    <r>
      <rPr>
        <sz val="10"/>
        <color theme="1"/>
        <rFont val="Inherit"/>
      </rPr>
      <t>).</t>
    </r>
  </si>
  <si>
    <r>
      <t xml:space="preserve">In connection with furthering its portfolio repositioning efforts, in the first quarter of 2013, Columbia Property Trust initiated a process to market for sale a group of </t>
    </r>
    <r>
      <rPr>
        <sz val="10"/>
        <color rgb="FF000000"/>
        <rFont val="Inherit"/>
      </rPr>
      <t>18</t>
    </r>
    <r>
      <rPr>
        <sz val="10"/>
        <color theme="1"/>
        <rFont val="Inherit"/>
      </rPr>
      <t xml:space="preserve"> properties (the "18 Property Sale"). Pursuant to the accounting policy outlined above, Columbia Property Trust evaluated the recoverability of the carrying values of each of the properties in this group and determined that the 120 Eagle Rock property in East Hanover, New Jersey, and the 333 &amp; 777 Republic Drive property in Allen Park, Michigan, are no longer recoverable due to shortening the respective expected property holding periods in connection with these repositioning efforts. As a result, Columbia Property Trust reduced the carrying value of the 120 Eagle Rock property and the 333 &amp; 777 Republic Drive property to reflect their respective fair values estimated based on projected discounted future cash flows and recorded corresponding property impairment losses of </t>
    </r>
    <r>
      <rPr>
        <sz val="10"/>
        <color rgb="FF000000"/>
        <rFont val="Inherit"/>
      </rPr>
      <t>$11.7 million</t>
    </r>
    <r>
      <rPr>
        <sz val="10"/>
        <color theme="1"/>
        <rFont val="Inherit"/>
      </rPr>
      <t xml:space="preserve"> and </t>
    </r>
    <r>
      <rPr>
        <sz val="10"/>
        <color rgb="FF000000"/>
        <rFont val="Inherit"/>
      </rPr>
      <t>$5.2 million</t>
    </r>
    <r>
      <rPr>
        <sz val="10"/>
        <color theme="1"/>
        <rFont val="Inherit"/>
      </rPr>
      <t xml:space="preserve">, respectively, in the first quarter of </t>
    </r>
    <r>
      <rPr>
        <sz val="10"/>
        <color rgb="FF000000"/>
        <rFont val="Inherit"/>
      </rPr>
      <t>2013</t>
    </r>
    <r>
      <rPr>
        <sz val="10"/>
        <color theme="1"/>
        <rFont val="Inherit"/>
      </rPr>
      <t>.</t>
    </r>
  </si>
  <si>
    <t xml:space="preserve">The fair value measurements used in this evaluation of nonfinancial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using Level 3 inputs. </t>
  </si>
  <si>
    <t>For the nine months ended September 30, 2013 (in thousands):</t>
  </si>
  <si>
    <t>Property</t>
  </si>
  <si>
    <t>Net Book Value</t>
  </si>
  <si>
    <t>Impairment Loss Recognized</t>
  </si>
  <si>
    <t>Fair Value</t>
  </si>
  <si>
    <t>120 Eagle Rock</t>
  </si>
  <si>
    <t>$</t>
  </si>
  <si>
    <t>(11,708</t>
  </si>
  <si>
    <t>)</t>
  </si>
  <si>
    <t>333 &amp; 777 Republic Drive</t>
  </si>
  <si>
    <t>(5,159</t>
  </si>
  <si>
    <t>For the three and nine months ended September 30, 2012 (in thousands):</t>
  </si>
  <si>
    <t>180 E 100 South</t>
  </si>
  <si>
    <t>(18,467</t>
  </si>
  <si>
    <r>
      <t xml:space="preserve">In connection with finalizing the terms of the 18 Property Sale agreement in the fourth quarter of 2013, Columbia Property Trust reduced the aggregate carrying value of the assets included therein to fair value, as estimated based on the approximate net contract price of </t>
    </r>
    <r>
      <rPr>
        <sz val="10"/>
        <color rgb="FF000000"/>
        <rFont val="Inherit"/>
      </rPr>
      <t>$500 million</t>
    </r>
    <r>
      <rPr>
        <sz val="10"/>
        <color theme="1"/>
        <rFont val="Inherit"/>
      </rPr>
      <t xml:space="preserve">, by recognizing an additional impairment loss of </t>
    </r>
    <r>
      <rPr>
        <sz val="10"/>
        <color rgb="FF000000"/>
        <rFont val="Times New Roman"/>
        <family val="1"/>
      </rPr>
      <t>$12.9 million</t>
    </r>
    <r>
      <rPr>
        <sz val="10"/>
        <color theme="1"/>
        <rFont val="Inherit"/>
      </rPr>
      <t xml:space="preserve"> the third quarter of 2013.</t>
    </r>
  </si>
  <si>
    <t>Assets Held for Sale</t>
  </si>
  <si>
    <r>
      <t xml:space="preserve">Columbia Property Trust classifies assets as held for sale according to ASC 360, </t>
    </r>
    <r>
      <rPr>
        <i/>
        <sz val="10"/>
        <color theme="1"/>
        <rFont val="Inherit"/>
      </rPr>
      <t xml:space="preserve">Accounting for the Impairment or Disposal of Long-Lived Assets </t>
    </r>
    <r>
      <rPr>
        <sz val="10"/>
        <color theme="1"/>
        <rFont val="Inherit"/>
      </rPr>
      <t>("ASC 360"). According to ASC 360, assets are considered held for sale when the following criteria are met:</t>
    </r>
  </si>
  <si>
    <t>•</t>
  </si>
  <si>
    <t>Management, having the authority to approve the action, commits to a plan to sell the property.</t>
  </si>
  <si>
    <t>The property is available for immediate sale in its present condition subject only to terms that are usual and customary for sales of such property.</t>
  </si>
  <si>
    <t>An active program to locate a buyer and other actions required to complete the plan to sell the property have been initiated.</t>
  </si>
  <si>
    <t>The sale of the property is probable, and transfer of the property is expected to qualify for recognition as a completed sale, within one year.</t>
  </si>
  <si>
    <t>The property is being actively marketed for sale at a price that is reasonable in relation to its current fair value.</t>
  </si>
  <si>
    <t>Actions required to complete the plan indicate that it is unlikely that significant changes to the plan will be made or that the plan will be withdrawn.</t>
  </si>
  <si>
    <r>
      <t xml:space="preserve">At such time that a property is determined to be held for sale, its carrying amount is reduced to the lower of its depreciated book value or its estimated fair value, less costs to sell, and depreciation is no longer recognized. As of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Columbia Property Trust's properties met the criteria to be classified as held for sale in the accompanying balance sheet. See Note 12, </t>
    </r>
    <r>
      <rPr>
        <i/>
        <sz val="10"/>
        <color theme="1"/>
        <rFont val="Inherit"/>
      </rPr>
      <t>Subsequent Events</t>
    </r>
    <r>
      <rPr>
        <sz val="10"/>
        <color theme="1"/>
        <rFont val="Inherit"/>
      </rPr>
      <t>, for discussion of the 18 Property Sale, which met the criteria for "held for sale" classification during the fourth quarter of 2013.</t>
    </r>
  </si>
  <si>
    <t>Intangible Assets and Liabilities Arising from In-Place Leases where Columbia Property Trust is the Lessor</t>
  </si>
  <si>
    <r>
      <t xml:space="preserve">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lumbia Property Trust had the following gross intangible in-place lease assets and liabilities (in thousands):</t>
    </r>
  </si>
  <si>
    <t>Intangible Lease Assets</t>
  </si>
  <si>
    <t>Intangible</t>
  </si>
  <si>
    <t>Lease</t>
  </si>
  <si>
    <t>Origination</t>
  </si>
  <si>
    <t>Costs</t>
  </si>
  <si>
    <t>Below-Market</t>
  </si>
  <si>
    <t>In-Place Lease</t>
  </si>
  <si>
    <t>Liabilities</t>
  </si>
  <si>
    <t>Above-Market</t>
  </si>
  <si>
    <t>In-Place</t>
  </si>
  <si>
    <t>Lease Assets</t>
  </si>
  <si>
    <t>Absorption</t>
  </si>
  <si>
    <t>Period Costs</t>
  </si>
  <si>
    <t>September 30, 2013</t>
  </si>
  <si>
    <t>Gross</t>
  </si>
  <si>
    <t>Accumulated Amortization</t>
  </si>
  <si>
    <t>(59,392</t>
  </si>
  <si>
    <t>(272,348</t>
  </si>
  <si>
    <t>(257,694</t>
  </si>
  <si>
    <t>(93,130</t>
  </si>
  <si>
    <t>Net</t>
  </si>
  <si>
    <t>December 31, 2012</t>
  </si>
  <si>
    <t>(56,259</t>
  </si>
  <si>
    <t>(248,600</t>
  </si>
  <si>
    <t>(230,930</t>
  </si>
  <si>
    <t>(84,326</t>
  </si>
  <si>
    <t>Columbia Property Trust recognized the following amortization of intangible lease assets and liabilities (in thousands):</t>
  </si>
  <si>
    <t>Period Costs</t>
  </si>
  <si>
    <t>For the three months ended September 30, 2013</t>
  </si>
  <si>
    <t>For the three months ended September 30, 2012</t>
  </si>
  <si>
    <t>For the nine months ended September 30, 2013</t>
  </si>
  <si>
    <t>For the nine months ended September 30, 2012</t>
  </si>
  <si>
    <r>
      <t xml:space="preserve">The remaining net intangible assets and liabilities as of </t>
    </r>
    <r>
      <rPr>
        <sz val="10"/>
        <color rgb="FF000000"/>
        <rFont val="Inherit"/>
      </rPr>
      <t>September 30, 2013</t>
    </r>
    <r>
      <rPr>
        <sz val="10"/>
        <color theme="1"/>
        <rFont val="Inherit"/>
      </rPr>
      <t xml:space="preserve"> will be amortized as follows (in thousands):</t>
    </r>
  </si>
  <si>
    <t>For the three months ending December 31, 2013</t>
  </si>
  <si>
    <t>For the years ending December 31:</t>
  </si>
  <si>
    <t>Thereafter</t>
  </si>
  <si>
    <t>Intangible Assets and Liabilities Arising from In-Place Leases where Columbia Property Trust is the Lessee</t>
  </si>
  <si>
    <r>
      <t xml:space="preserve">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t>
    </r>
    <r>
      <rPr>
        <sz val="10"/>
        <color rgb="FF000000"/>
        <rFont val="Inherit"/>
      </rPr>
      <t>$11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recognized amortization of these assets of approximately </t>
    </r>
    <r>
      <rPr>
        <sz val="10"/>
        <color rgb="FF000000"/>
        <rFont val="Inherit"/>
      </rPr>
      <t>$0.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September 30, 2013</t>
    </r>
    <r>
      <rPr>
        <sz val="10"/>
        <color theme="1"/>
        <rFont val="Inherit"/>
      </rPr>
      <t>, the remaining net below-market lease asset will be amortized as follows (in thousands):</t>
    </r>
  </si>
  <si>
    <t>For the years ending December 31:</t>
  </si>
  <si>
    <t>Prepaid Expenses and Other Assets</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     </t>
  </si>
  <si>
    <t>Interest Rate Swap Agreements</t>
  </si>
  <si>
    <t>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t>
  </si>
  <si>
    <t>The following tables provide additional information related to Columbia Property Trust's interest rate swaps (in thousands):</t>
  </si>
  <si>
    <t>Estimated Fair Value as of</t>
  </si>
  <si>
    <t>Instrument Type</t>
  </si>
  <si>
    <t>Balance Sheet Classification</t>
  </si>
  <si>
    <t>September 30,</t>
  </si>
  <si>
    <t>December 31,</t>
  </si>
  <si>
    <t>Derivatives designated as hedging instruments:</t>
  </si>
  <si>
    <t>Interest rate contracts</t>
  </si>
  <si>
    <t>Accounts payable</t>
  </si>
  <si>
    <t>(3,509</t>
  </si>
  <si>
    <t>(5,305</t>
  </si>
  <si>
    <t>Derivatives not designated as hedging instruments:</t>
  </si>
  <si>
    <t>(8,755</t>
  </si>
  <si>
    <t>(13,109</t>
  </si>
  <si>
    <r>
      <t xml:space="preserve">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ere </t>
    </r>
    <r>
      <rPr>
        <sz val="10"/>
        <color rgb="FF000000"/>
        <rFont val="Inherit"/>
      </rPr>
      <t>$(12.3) million</t>
    </r>
    <r>
      <rPr>
        <sz val="10"/>
        <color theme="1"/>
        <rFont val="Inherit"/>
      </rPr>
      <t xml:space="preserve"> and </t>
    </r>
    <r>
      <rPr>
        <sz val="10"/>
        <color rgb="FF000000"/>
        <rFont val="Inherit"/>
      </rPr>
      <t>$(18.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ine months ended</t>
  </si>
  <si>
    <t>September 30,</t>
  </si>
  <si>
    <t xml:space="preserve">Market value adjustment to interest rate swaps designated as hedging instruments and included in </t>
  </si>
  <si>
    <t>  other comprehensive income</t>
  </si>
  <si>
    <t>(5,883</t>
  </si>
  <si>
    <t>Loss on interest rate swap recognized through earnings</t>
  </si>
  <si>
    <t>(198</t>
  </si>
  <si>
    <t>(118</t>
  </si>
  <si>
    <t>During the periods presented, there was no hedge ineffectiveness required to be recognized into earnings on the interest rate swaps that qualified for hedge accounting treatment.</t>
  </si>
  <si>
    <t>Income Taxes</t>
  </si>
  <si>
    <r>
      <t xml:space="preserve">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t>
    </r>
    <r>
      <rPr>
        <sz val="10"/>
        <color rgb="FF000000"/>
        <rFont val="Inherit"/>
      </rPr>
      <t>90%</t>
    </r>
    <r>
      <rPr>
        <sz val="10"/>
        <color theme="1"/>
        <rFont val="Inherit"/>
      </rPr>
      <t xml:space="preserve">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t>
    </r>
  </si>
  <si>
    <r>
      <t xml:space="preserve">Columbia Property Trust TRS, LLC ("Columbia Property Trust TRS"), Columbia KCP TRS, LLC ("Columbia KCP TRS"), and Wells Energy TRS, LLC ("Wells Energy TRS") (collectively, the "TRS Entities") are wholly owned subsidiaries of Columbia Property Trust, are organized as Delaware limited liability companies, and operate, among other things,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t>
    </r>
    <r>
      <rPr>
        <sz val="10"/>
        <color rgb="FF000000"/>
        <rFont val="Inherit"/>
      </rPr>
      <t>25%</t>
    </r>
    <r>
      <rPr>
        <sz val="10"/>
        <color theme="1"/>
        <rFont val="Inherit"/>
      </rPr>
      <t xml:space="preserve">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r>
  </si>
  <si>
    <t>Reclassification</t>
  </si>
  <si>
    <r>
      <t xml:space="preserve">Certain prior period amounts have been reclassified to provide additional detail, or to conform with the current-period financial statement presentation, including discontinued operations (see Note 10, </t>
    </r>
    <r>
      <rPr>
        <i/>
        <sz val="10"/>
        <color theme="1"/>
        <rFont val="Inherit"/>
      </rPr>
      <t>Discontinued Operations</t>
    </r>
    <r>
      <rPr>
        <sz val="10"/>
        <color theme="1"/>
        <rFont val="Inherit"/>
      </rPr>
      <t>).</t>
    </r>
  </si>
  <si>
    <t>Real Estate and Other Transactions</t>
  </si>
  <si>
    <t>Business Combinations [Abstract]</t>
  </si>
  <si>
    <t>Acquisitions</t>
  </si>
  <si>
    <r>
      <t xml:space="preserve">Columbia Property Trust did not acquire any properti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 xml:space="preserve">. </t>
    </r>
  </si>
  <si>
    <r>
      <t xml:space="preserve">As described in Note 1, </t>
    </r>
    <r>
      <rPr>
        <i/>
        <sz val="10"/>
        <color theme="1"/>
        <rFont val="Inherit"/>
      </rPr>
      <t>Organization</t>
    </r>
    <r>
      <rPr>
        <sz val="10"/>
        <color theme="1"/>
        <rFont val="Inherit"/>
      </rPr>
      <t xml:space="preserve">, Columbia Property Trust acquired Columbia Property Trust Advisory Services and Columbia Property Trust Services on February 28, 2013. The following unaudited pro forma statements of operations presen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have been prepared for Columbia Property Trust to give effect to the acquisitions of Columbia Property Trust Advisory Services and Columbia Property Trust Services as if the acquisitions occurred on January 1, 2012.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2 (in thousands).</t>
    </r>
  </si>
  <si>
    <t>Three months ended</t>
  </si>
  <si>
    <t xml:space="preserve">Nine months ended </t>
  </si>
  <si>
    <t>*</t>
  </si>
  <si>
    <t>Net income attributable to common stockholders</t>
  </si>
  <si>
    <r>
      <t xml:space="preserve">Columbia Property Trust owned Columbia Property Trust Advisory Services and Columbia Property Trust Services for all of the three months ended </t>
    </r>
    <r>
      <rPr>
        <sz val="9"/>
        <color rgb="FF000000"/>
        <rFont val="Inherit"/>
      </rPr>
      <t>September 30, 2013</t>
    </r>
    <r>
      <rPr>
        <sz val="9"/>
        <color theme="1"/>
        <rFont val="Inherit"/>
      </rPr>
      <t>.</t>
    </r>
  </si>
  <si>
    <t>Dispositions</t>
  </si>
  <si>
    <r>
      <t xml:space="preserve">On </t>
    </r>
    <r>
      <rPr>
        <sz val="10"/>
        <color rgb="FF000000"/>
        <rFont val="Inherit"/>
      </rPr>
      <t>March 21, 2013</t>
    </r>
    <r>
      <rPr>
        <sz val="10"/>
        <color theme="1"/>
        <rFont val="Inherit"/>
      </rPr>
      <t xml:space="preserve">, Columbia Property Trust closed on the sale of the Dvintsev Business Center - Tower B building in Moscow, Russia, and its holding entity, Landlink Ltd., which was </t>
    </r>
    <r>
      <rPr>
        <sz val="10"/>
        <color rgb="FF000000"/>
        <rFont val="Inherit"/>
      </rPr>
      <t>100%</t>
    </r>
    <r>
      <rPr>
        <sz val="10"/>
        <color theme="1"/>
        <rFont val="Inherit"/>
      </rPr>
      <t xml:space="preserve"> owned by Columbia Property Trust, for </t>
    </r>
    <r>
      <rPr>
        <sz val="10"/>
        <color rgb="FF000000"/>
        <rFont val="Inherit"/>
      </rPr>
      <t>$67.5 million</t>
    </r>
    <r>
      <rPr>
        <sz val="10"/>
        <color theme="1"/>
        <rFont val="Inherit"/>
      </rPr>
      <t xml:space="preserve">, exclusive of transaction costs, resulting in a gain on disposition of discontinued operations in the accompanying consolidated statement of operations of </t>
    </r>
    <r>
      <rPr>
        <sz val="10"/>
        <color rgb="FF000000"/>
        <rFont val="Inherit"/>
      </rPr>
      <t>$10.0 million</t>
    </r>
    <r>
      <rPr>
        <sz val="10"/>
        <color theme="1"/>
        <rFont val="Inherit"/>
      </rPr>
      <t>.</t>
    </r>
  </si>
  <si>
    <t>Line of Credit and Notes Payable</t>
  </si>
  <si>
    <t>Debt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lumbia Property Trust had the following line of credit and notes payable indebtedness outstanding (excluding bonds payable; see Note 5, </t>
    </r>
    <r>
      <rPr>
        <i/>
        <sz val="10"/>
        <color theme="1"/>
        <rFont val="Inherit"/>
      </rPr>
      <t>Bonds Payable</t>
    </r>
    <r>
      <rPr>
        <sz val="10"/>
        <color theme="1"/>
        <rFont val="Inherit"/>
      </rPr>
      <t>) in thousands:</t>
    </r>
  </si>
  <si>
    <t>Facility</t>
  </si>
  <si>
    <t>$450 Million Term Loan</t>
  </si>
  <si>
    <t>Market Square Buildings mortgage note</t>
  </si>
  <si>
    <t>333 Market Street Building mortgage note</t>
  </si>
  <si>
    <t>JPMorgan Chase Credit Facility</t>
  </si>
  <si>
    <t>100 East Pratt Street Building mortgage note</t>
  </si>
  <si>
    <t>Wildwood Buildings mortgage note</t>
  </si>
  <si>
    <t>263 Shuman Boulevard Building mortgage note</t>
  </si>
  <si>
    <t>SanTan Corporate Center mortgage notes</t>
  </si>
  <si>
    <t>One Glenlake Building mortgage note</t>
  </si>
  <si>
    <t>215 Diehl Road Building mortgage note</t>
  </si>
  <si>
    <t>544 Lakeview Building mortgage note</t>
  </si>
  <si>
    <t>Three Glenlake Building mortgage note</t>
  </si>
  <si>
    <t>—</t>
  </si>
  <si>
    <t>Total indebtedness</t>
  </si>
  <si>
    <r>
      <t xml:space="preserve">On August 21, 2013, Columbia Property Trust amended and restated its </t>
    </r>
    <r>
      <rPr>
        <sz val="10"/>
        <color rgb="FF000000"/>
        <rFont val="Inherit"/>
      </rPr>
      <t>$450</t>
    </r>
    <r>
      <rPr>
        <sz val="10"/>
        <color theme="1"/>
        <rFont val="Inherit"/>
      </rPr>
      <t xml:space="preserve"> Million Term Loan (the "</t>
    </r>
    <r>
      <rPr>
        <sz val="10"/>
        <color rgb="FF000000"/>
        <rFont val="Inherit"/>
      </rPr>
      <t>$450</t>
    </r>
    <r>
      <rPr>
        <sz val="10"/>
        <color theme="1"/>
        <rFont val="Inherit"/>
      </rPr>
      <t xml:space="preserve"> Million Term Loan") with a syndicate of banks with JP Morgan Securities, LLC and PNC Capital Markets, LLC, serving as joint lead arrangers and joint book runners, to, among other things: (i) change the margins on the interest rate under the term loan, as described below; (ii) provide for an additional </t>
    </r>
    <r>
      <rPr>
        <sz val="10"/>
        <color rgb="FF000000"/>
        <rFont val="Inherit"/>
      </rPr>
      <t>one</t>
    </r>
    <r>
      <rPr>
        <sz val="10"/>
        <color theme="1"/>
        <rFont val="Inherit"/>
      </rPr>
      <t xml:space="preserve">-year extension option; (iii) provide for </t>
    </r>
    <r>
      <rPr>
        <sz val="10"/>
        <color rgb="FF000000"/>
        <rFont val="Inherit"/>
      </rPr>
      <t>four</t>
    </r>
    <r>
      <rPr>
        <sz val="10"/>
        <color theme="1"/>
        <rFont val="Inherit"/>
      </rPr>
      <t xml:space="preserve"> additional accordion options for an aggregate amount of </t>
    </r>
    <r>
      <rPr>
        <sz val="10"/>
        <color rgb="FF000000"/>
        <rFont val="Inherit"/>
      </rPr>
      <t>$250.0 million</t>
    </r>
    <r>
      <rPr>
        <sz val="10"/>
        <color theme="1"/>
        <rFont val="Inherit"/>
      </rPr>
      <t xml:space="preserve">, in minimum amounts of </t>
    </r>
    <r>
      <rPr>
        <sz val="10"/>
        <color rgb="FF000000"/>
        <rFont val="Inherit"/>
      </rPr>
      <t>$25.0 million</t>
    </r>
    <r>
      <rPr>
        <sz val="10"/>
        <color theme="1"/>
        <rFont val="Inherit"/>
      </rPr>
      <t xml:space="preserve"> each; and (iv) revise certain restrictive covenants under the term loan, and thereby create additional flexibility.</t>
    </r>
  </si>
  <si>
    <r>
      <t xml:space="preserve">The </t>
    </r>
    <r>
      <rPr>
        <sz val="10"/>
        <color rgb="FF000000"/>
        <rFont val="Inherit"/>
      </rPr>
      <t>$450</t>
    </r>
    <r>
      <rPr>
        <sz val="10"/>
        <color theme="1"/>
        <rFont val="Inherit"/>
      </rPr>
      <t xml:space="preserve"> Million Term Loan, as amended, reduced the applicable margin on the interest rate to a range from </t>
    </r>
    <r>
      <rPr>
        <sz val="10"/>
        <color rgb="FF000000"/>
        <rFont val="Inherit"/>
      </rPr>
      <t>1.15%</t>
    </r>
    <r>
      <rPr>
        <sz val="10"/>
        <color theme="1"/>
        <rFont val="Inherit"/>
      </rPr>
      <t xml:space="preserve"> to </t>
    </r>
    <r>
      <rPr>
        <sz val="10"/>
        <color rgb="FF000000"/>
        <rFont val="Inherit"/>
      </rPr>
      <t>1.95%</t>
    </r>
    <r>
      <rPr>
        <sz val="10"/>
        <color theme="1"/>
        <rFont val="Inherit"/>
      </rPr>
      <t xml:space="preserve"> for the </t>
    </r>
    <r>
      <rPr>
        <sz val="10"/>
        <color rgb="FF000000"/>
        <rFont val="Inherit"/>
      </rPr>
      <t>LIBOR</t>
    </r>
    <r>
      <rPr>
        <sz val="10"/>
        <color theme="1"/>
        <rFont val="Inherit"/>
      </rPr>
      <t xml:space="preserve"> or a range from </t>
    </r>
    <r>
      <rPr>
        <sz val="10"/>
        <color rgb="FF000000"/>
        <rFont val="Inherit"/>
      </rPr>
      <t>0.15%</t>
    </r>
    <r>
      <rPr>
        <sz val="10"/>
        <color theme="1"/>
        <rFont val="Inherit"/>
      </rPr>
      <t xml:space="preserve"> to </t>
    </r>
    <r>
      <rPr>
        <sz val="10"/>
        <color rgb="FF000000"/>
        <rFont val="Inherit"/>
      </rPr>
      <t>0.95%</t>
    </r>
    <r>
      <rPr>
        <sz val="10"/>
        <color theme="1"/>
        <rFont val="Inherit"/>
      </rPr>
      <t xml:space="preserve"> for the margin adjustment to the alternate base rate, based on Columbia Property Trust's applicable credit rating. Prior to the amendment of the </t>
    </r>
    <r>
      <rPr>
        <sz val="10"/>
        <color rgb="FF000000"/>
        <rFont val="Inherit"/>
      </rPr>
      <t>$450</t>
    </r>
    <r>
      <rPr>
        <sz val="10"/>
        <color theme="1"/>
        <rFont val="Inherit"/>
      </rPr>
      <t xml:space="preserve"> Million Term Loan, the applicable margin on the interest rate was a range from </t>
    </r>
    <r>
      <rPr>
        <sz val="10"/>
        <color rgb="FF000000"/>
        <rFont val="Inherit"/>
      </rPr>
      <t>1.30%</t>
    </r>
    <r>
      <rPr>
        <sz val="10"/>
        <color theme="1"/>
        <rFont val="Inherit"/>
      </rPr>
      <t xml:space="preserve"> to </t>
    </r>
    <r>
      <rPr>
        <sz val="10"/>
        <color rgb="FF000000"/>
        <rFont val="Inherit"/>
      </rPr>
      <t>2.30%</t>
    </r>
    <r>
      <rPr>
        <sz val="10"/>
        <color theme="1"/>
        <rFont val="Inherit"/>
      </rPr>
      <t xml:space="preserve"> for LIBOR or a range from </t>
    </r>
    <r>
      <rPr>
        <sz val="10"/>
        <color rgb="FF000000"/>
        <rFont val="Inherit"/>
      </rPr>
      <t>0.30%</t>
    </r>
    <r>
      <rPr>
        <sz val="10"/>
        <color theme="1"/>
        <rFont val="Inherit"/>
      </rPr>
      <t xml:space="preserve"> to </t>
    </r>
    <r>
      <rPr>
        <sz val="10"/>
        <color rgb="FF000000"/>
        <rFont val="Inherit"/>
      </rPr>
      <t>1.30%</t>
    </r>
    <r>
      <rPr>
        <sz val="10"/>
        <color theme="1"/>
        <rFont val="Inherit"/>
      </rPr>
      <t xml:space="preserve"> for the margin adjustment to the alternate base rate. The interest rate on the </t>
    </r>
    <r>
      <rPr>
        <sz val="10"/>
        <color rgb="FF000000"/>
        <rFont val="Inherit"/>
      </rPr>
      <t>$450</t>
    </r>
    <r>
      <rPr>
        <sz val="10"/>
        <color theme="1"/>
        <rFont val="Inherit"/>
      </rPr>
      <t xml:space="preserve"> Million Term Loan continues to be effectively fixed with an interest rate swap agreement. Based on the terms of the interest rate swap and Columbia Property Trust's current credit rating, the interest rate on the </t>
    </r>
    <r>
      <rPr>
        <sz val="10"/>
        <color rgb="FF000000"/>
        <rFont val="Inherit"/>
      </rPr>
      <t>$450</t>
    </r>
    <r>
      <rPr>
        <sz val="10"/>
        <color theme="1"/>
        <rFont val="Inherit"/>
      </rPr>
      <t xml:space="preserve"> Million Term Loan is effectively fixed at </t>
    </r>
    <r>
      <rPr>
        <sz val="10"/>
        <color rgb="FF000000"/>
        <rFont val="Inherit"/>
      </rPr>
      <t>2.28%</t>
    </r>
    <r>
      <rPr>
        <sz val="10"/>
        <color theme="1"/>
        <rFont val="Inherit"/>
      </rPr>
      <t xml:space="preserve">. </t>
    </r>
  </si>
  <si>
    <r>
      <t xml:space="preserve">On August 21, 2013, Columbia Property Trust also amended and restated the JPMorgan Chase Credit Facility (the "JPMorgan Chase Credit Facility") with JP Morgan Securities, LLC and PNC Capital Markets, LLC, serving as joint lead arrangers and joint book runners, to, among other things: (i) change the margins on the interest rate under the facility, as described below; (ii) extend the maturity date from May 2015 to August 2017, with a </t>
    </r>
    <r>
      <rPr>
        <sz val="10"/>
        <color rgb="FF000000"/>
        <rFont val="Inherit"/>
      </rPr>
      <t>one</t>
    </r>
    <r>
      <rPr>
        <sz val="10"/>
        <color theme="1"/>
        <rFont val="Inherit"/>
      </rPr>
      <t xml:space="preserve">-year extension option; (iii) enable Columbia Property Trust to increase the facility amount by an aggregate of up to </t>
    </r>
    <r>
      <rPr>
        <sz val="10"/>
        <color rgb="FF000000"/>
        <rFont val="Inherit"/>
      </rPr>
      <t>$300.0 million</t>
    </r>
    <r>
      <rPr>
        <sz val="10"/>
        <color theme="1"/>
        <rFont val="Inherit"/>
      </rPr>
      <t xml:space="preserve">, not to exceed a total facility of </t>
    </r>
    <r>
      <rPr>
        <sz val="10"/>
        <color rgb="FF000000"/>
        <rFont val="Inherit"/>
      </rPr>
      <t>$800.0 million</t>
    </r>
    <r>
      <rPr>
        <sz val="10"/>
        <color theme="1"/>
        <rFont val="Inherit"/>
      </rPr>
      <t xml:space="preserve"> on </t>
    </r>
    <r>
      <rPr>
        <sz val="10"/>
        <color rgb="FF000000"/>
        <rFont val="Inherit"/>
      </rPr>
      <t>four</t>
    </r>
    <r>
      <rPr>
        <sz val="10"/>
        <color theme="1"/>
        <rFont val="Inherit"/>
      </rPr>
      <t xml:space="preserve"> occasions; and (iv) revise certain restrictive covenants under the facility, and thereby create additional flexibility.</t>
    </r>
  </si>
  <si>
    <r>
      <t xml:space="preserve">The JPMorgan Chase Credit Facility, as amended, reduced the applicable margin on the interest rate to a range from </t>
    </r>
    <r>
      <rPr>
        <sz val="10"/>
        <color rgb="FF000000"/>
        <rFont val="Inherit"/>
      </rPr>
      <t>1.00%</t>
    </r>
    <r>
      <rPr>
        <sz val="10"/>
        <color theme="1"/>
        <rFont val="Inherit"/>
      </rPr>
      <t xml:space="preserve"> to </t>
    </r>
    <r>
      <rPr>
        <sz val="10"/>
        <color rgb="FF000000"/>
        <rFont val="Inherit"/>
      </rPr>
      <t>1.70%</t>
    </r>
    <r>
      <rPr>
        <sz val="10"/>
        <color theme="1"/>
        <rFont val="Inherit"/>
      </rPr>
      <t xml:space="preserve"> for </t>
    </r>
    <r>
      <rPr>
        <sz val="10"/>
        <color rgb="FF000000"/>
        <rFont val="Inherit"/>
      </rPr>
      <t>LIBOR</t>
    </r>
    <r>
      <rPr>
        <sz val="10"/>
        <color theme="1"/>
        <rFont val="Inherit"/>
      </rPr>
      <t xml:space="preserve"> or a range from </t>
    </r>
    <r>
      <rPr>
        <sz val="10"/>
        <color rgb="FF000000"/>
        <rFont val="Inherit"/>
      </rPr>
      <t>0.00%</t>
    </r>
    <r>
      <rPr>
        <sz val="10"/>
        <color theme="1"/>
        <rFont val="Inherit"/>
      </rPr>
      <t xml:space="preserve"> to </t>
    </r>
    <r>
      <rPr>
        <sz val="10"/>
        <color rgb="FF000000"/>
        <rFont val="Inherit"/>
      </rPr>
      <t>0.70%</t>
    </r>
    <r>
      <rPr>
        <sz val="10"/>
        <color theme="1"/>
        <rFont val="Inherit"/>
      </rPr>
      <t xml:space="preserve"> for the margin adjustment to the alternate base rate, based on Columbia Property Trust's applicable credit rating. Prior to amendment, the applicable margin on the interest rate was a range from </t>
    </r>
    <r>
      <rPr>
        <sz val="10"/>
        <color rgb="FF000000"/>
        <rFont val="Inherit"/>
      </rPr>
      <t>1.25%</t>
    </r>
    <r>
      <rPr>
        <sz val="10"/>
        <color theme="1"/>
        <rFont val="Inherit"/>
      </rPr>
      <t xml:space="preserve"> to </t>
    </r>
    <r>
      <rPr>
        <sz val="10"/>
        <color rgb="FF000000"/>
        <rFont val="Inherit"/>
      </rPr>
      <t>2.05%</t>
    </r>
    <r>
      <rPr>
        <sz val="10"/>
        <color theme="1"/>
        <rFont val="Inherit"/>
      </rPr>
      <t xml:space="preserve"> for </t>
    </r>
    <r>
      <rPr>
        <sz val="10"/>
        <color rgb="FF000000"/>
        <rFont val="Inherit"/>
      </rPr>
      <t>LIBOR</t>
    </r>
    <r>
      <rPr>
        <sz val="10"/>
        <color theme="1"/>
        <rFont val="Inherit"/>
      </rPr>
      <t xml:space="preserve"> or a range from </t>
    </r>
    <r>
      <rPr>
        <sz val="10"/>
        <color rgb="FF000000"/>
        <rFont val="Inherit"/>
      </rPr>
      <t>0.25%</t>
    </r>
    <r>
      <rPr>
        <sz val="10"/>
        <color theme="1"/>
        <rFont val="Inherit"/>
      </rPr>
      <t xml:space="preserve"> to </t>
    </r>
    <r>
      <rPr>
        <sz val="10"/>
        <color rgb="FF000000"/>
        <rFont val="Inherit"/>
      </rPr>
      <t>1.05%</t>
    </r>
    <r>
      <rPr>
        <sz val="10"/>
        <color theme="1"/>
        <rFont val="Inherit"/>
      </rPr>
      <t xml:space="preserve"> for the margin adjustment to the alternate base rate.</t>
    </r>
    <r>
      <rPr>
        <sz val="11"/>
        <color theme="1"/>
        <rFont val="Inherit"/>
      </rPr>
      <t xml:space="preserve"> </t>
    </r>
    <r>
      <rPr>
        <sz val="10"/>
        <color theme="1"/>
        <rFont val="Inherit"/>
      </rPr>
      <t xml:space="preserve">Additionally, the per annum facility fee on the aggregate revolving commitment (used or unused) now ranges from </t>
    </r>
    <r>
      <rPr>
        <sz val="10"/>
        <color rgb="FF000000"/>
        <rFont val="Inherit"/>
      </rPr>
      <t>0.15%</t>
    </r>
    <r>
      <rPr>
        <sz val="10"/>
        <color theme="1"/>
        <rFont val="Inherit"/>
      </rPr>
      <t xml:space="preserve"> to </t>
    </r>
    <r>
      <rPr>
        <sz val="10"/>
        <color rgb="FF000000"/>
        <rFont val="Inherit"/>
      </rPr>
      <t>0.35%</t>
    </r>
    <r>
      <rPr>
        <sz val="10"/>
        <color theme="1"/>
        <rFont val="Inherit"/>
      </rPr>
      <t xml:space="preserve">, also based on Columbia Property Trust's applicable credit rating. Prior to amendment, the per annum facility fee ranged from </t>
    </r>
    <r>
      <rPr>
        <sz val="10"/>
        <color rgb="FF000000"/>
        <rFont val="Inherit"/>
      </rPr>
      <t>0.25%</t>
    </r>
    <r>
      <rPr>
        <sz val="10"/>
        <color theme="1"/>
        <rFont val="Inherit"/>
      </rPr>
      <t xml:space="preserve"> to </t>
    </r>
    <r>
      <rPr>
        <sz val="10"/>
        <color rgb="FF000000"/>
        <rFont val="Inherit"/>
      </rPr>
      <t>0.45%</t>
    </r>
    <r>
      <rPr>
        <sz val="10"/>
        <color theme="1"/>
        <rFont val="Inherit"/>
      </rPr>
      <t>.</t>
    </r>
  </si>
  <si>
    <t>Fair Value of Debt</t>
  </si>
  <si>
    <r>
      <t xml:space="preserve">The estimated fair value of Columbia Property Trust's line of credit and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1,472.7 million</t>
    </r>
    <r>
      <rPr>
        <sz val="10"/>
        <color theme="1"/>
        <rFont val="Inherit"/>
      </rPr>
      <t xml:space="preserve"> and </t>
    </r>
    <r>
      <rPr>
        <sz val="10"/>
        <color rgb="FF000000"/>
        <rFont val="Inherit"/>
      </rPr>
      <t>$1,433.1 million</t>
    </r>
    <r>
      <rPr>
        <sz val="10"/>
        <color theme="1"/>
        <rFont val="Inherit"/>
      </rPr>
      <t xml:space="preserve">, respectively. Columbia Property Trust estimated the fair value of its JPMorgan Chase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t>
    </r>
  </si>
  <si>
    <t xml:space="preserve">Interest Paid and Debt Covenants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lumbia Property Trust made interest payments of approximately </t>
    </r>
    <r>
      <rPr>
        <sz val="10"/>
        <color rgb="FF000000"/>
        <rFont val="Inherit"/>
      </rPr>
      <t>$45.6 million</t>
    </r>
    <r>
      <rPr>
        <sz val="10"/>
        <color theme="1"/>
        <rFont val="Inherit"/>
      </rPr>
      <t xml:space="preserve"> and </t>
    </r>
    <r>
      <rPr>
        <sz val="10"/>
        <color rgb="FF000000"/>
        <rFont val="Inherit"/>
      </rPr>
      <t>$37.3 million</t>
    </r>
    <r>
      <rPr>
        <sz val="10"/>
        <color theme="1"/>
        <rFont val="Inherit"/>
      </rPr>
      <t xml:space="preserve">, respectively. There was </t>
    </r>
    <r>
      <rPr>
        <sz val="10"/>
        <color rgb="FF000000"/>
        <rFont val="Inherit"/>
      </rPr>
      <t>no</t>
    </r>
    <r>
      <rPr>
        <sz val="10"/>
        <color theme="1"/>
        <rFont val="Inherit"/>
      </rPr>
      <t xml:space="preserve"> interest capitalized in either period. As of </t>
    </r>
    <r>
      <rPr>
        <sz val="10"/>
        <color rgb="FF000000"/>
        <rFont val="Inherit"/>
      </rPr>
      <t>September 30, 2013</t>
    </r>
    <r>
      <rPr>
        <sz val="10"/>
        <color theme="1"/>
        <rFont val="Inherit"/>
      </rPr>
      <t xml:space="preserve">, Columbia Property Trust believes it was in compliance with the restrictive covenants on its </t>
    </r>
    <r>
      <rPr>
        <sz val="10"/>
        <color rgb="FF000000"/>
        <rFont val="Inherit"/>
      </rPr>
      <t>$450</t>
    </r>
    <r>
      <rPr>
        <sz val="10"/>
        <color theme="1"/>
        <rFont val="Inherit"/>
      </rPr>
      <t xml:space="preserve"> Million Term Loan, JPMorgan Chase Credit Facility, and notes payable obligations.</t>
    </r>
  </si>
  <si>
    <t>Debt Maturity</t>
  </si>
  <si>
    <r>
      <t xml:space="preserve">On July 31, 2013, Columbia Property Trust repaid the Three Glenlake Building mortgage note of </t>
    </r>
    <r>
      <rPr>
        <sz val="10"/>
        <color rgb="FF000000"/>
        <rFont val="Inherit"/>
      </rPr>
      <t>$26.4 million</t>
    </r>
    <r>
      <rPr>
        <sz val="10"/>
        <color theme="1"/>
        <rFont val="Inherit"/>
      </rPr>
      <t xml:space="preserve"> with cash on hand and proceeds from the JPMorgan Chase Credit Facility, and the related interest rate swap matured.</t>
    </r>
  </si>
  <si>
    <t>Bonds Payable</t>
  </si>
  <si>
    <r>
      <t xml:space="preserve">In 2011, Columbia Property Trust issued </t>
    </r>
    <r>
      <rPr>
        <sz val="10"/>
        <color rgb="FF000000"/>
        <rFont val="Inherit"/>
      </rPr>
      <t>$250.0 million</t>
    </r>
    <r>
      <rPr>
        <sz val="10"/>
        <color theme="1"/>
        <rFont val="Inherit"/>
      </rPr>
      <t xml:space="preserve"> of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the "2018 Bonds Payable"). Columbia Property Trust received proceeds from the 2018 Bonds Payable, net of fees, of </t>
    </r>
    <r>
      <rPr>
        <sz val="10"/>
        <color rgb="FF000000"/>
        <rFont val="Inherit"/>
      </rPr>
      <t>$246.7 million</t>
    </r>
    <r>
      <rPr>
        <sz val="10"/>
        <color theme="1"/>
        <rFont val="Inherit"/>
      </rPr>
      <t xml:space="preserve">. The 2018 Bonds Payable require </t>
    </r>
    <r>
      <rPr>
        <sz val="10"/>
        <color rgb="FF000000"/>
        <rFont val="Inherit"/>
      </rPr>
      <t>semi-annual</t>
    </r>
    <r>
      <rPr>
        <sz val="10"/>
        <color theme="1"/>
        <rFont val="Inherit"/>
      </rPr>
      <t xml:space="preserve"> interest payments in April and October based on a contractual annual interest rate of </t>
    </r>
    <r>
      <rPr>
        <sz val="10"/>
        <color rgb="FF000000"/>
        <rFont val="Inherit"/>
      </rPr>
      <t>5.875%</t>
    </r>
    <r>
      <rPr>
        <sz val="10"/>
        <color theme="1"/>
        <rFont val="Inherit"/>
      </rPr>
      <t xml:space="preserve">, which is subject to adjustment in certain circumstances. In the accompanying consolidated balance sheets, the 2018 Bonds Payable are shown net of the initial issuance discount of approximately </t>
    </r>
    <r>
      <rPr>
        <sz val="10"/>
        <color rgb="FF000000"/>
        <rFont val="Inherit"/>
      </rPr>
      <t>$1.8 million</t>
    </r>
    <r>
      <rPr>
        <sz val="10"/>
        <color theme="1"/>
        <rFont val="Inherit"/>
      </rPr>
      <t xml:space="preserve">, which is amortized to interest expense over the term of the 2018 Bonds Payable using the effective interest method. The principal amount of the 2018 Bonds Payable is due and payable on the maturity date, </t>
    </r>
    <r>
      <rPr>
        <sz val="10"/>
        <color rgb="FF000000"/>
        <rFont val="Inherit"/>
      </rPr>
      <t>April 1, 2018</t>
    </r>
    <r>
      <rPr>
        <sz val="10"/>
        <color theme="1"/>
        <rFont val="Inherit"/>
      </rPr>
      <t xml:space="preserve">. Interest payments of </t>
    </r>
    <r>
      <rPr>
        <sz val="10"/>
        <color rgb="FF000000"/>
        <rFont val="Inherit"/>
      </rPr>
      <t>$7.3 million</t>
    </r>
    <r>
      <rPr>
        <sz val="10"/>
        <color theme="1"/>
        <rFont val="Inherit"/>
      </rPr>
      <t xml:space="preserve"> were made on the 2018 Bonds Payabl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Columbia Property Trust believes it was in compliance with the restrictive covenants on the 2018 Bonds Payable.</t>
    </r>
  </si>
  <si>
    <r>
      <t xml:space="preserve">The estimated fair value of the 2018 Bond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250.9 million</t>
    </r>
    <r>
      <rPr>
        <sz val="10"/>
        <color theme="1"/>
        <rFont val="Inherit"/>
      </rPr>
      <t>. The fair value of the 2018 Bonds Payable was estimated based on discounted cash flow analyses using the current incremental borrowing rates for similar types of borrowing as the 2018 Bonds Payable arrangements as of the respective reporting dates (Level 2). The discounted cash flow method of assessing fair value results in a general approximation of value, and such value may never actually be realized.</t>
    </r>
  </si>
  <si>
    <t>Commitments and Contingencies</t>
  </si>
  <si>
    <t>Commitments and Contingencies Disclosure [Abstract]</t>
  </si>
  <si>
    <t>Commitments Under Existing Lease Agreements</t>
  </si>
  <si>
    <r>
      <t xml:space="preserve">Certain lease agreements include provisions that, at the option of the tenant, may obligate Columbia Property Trust to expend capital to expand an existing property or provide other expenditures for the benefit of the tenant. As of </t>
    </r>
    <r>
      <rPr>
        <sz val="10"/>
        <color rgb="FF000000"/>
        <rFont val="Inherit"/>
      </rPr>
      <t>September 30, 2013</t>
    </r>
    <r>
      <rPr>
        <sz val="10"/>
        <color theme="1"/>
        <rFont val="Inherit"/>
      </rPr>
      <t>, no such options have been exercised that had not been materially satisfied.</t>
    </r>
  </si>
  <si>
    <t>Litigation</t>
  </si>
  <si>
    <t>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Stockholder's Equity</t>
  </si>
  <si>
    <t>Equity [Abstract]</t>
  </si>
  <si>
    <t>Equity</t>
  </si>
  <si>
    <t>Listing</t>
  </si>
  <si>
    <r>
      <t xml:space="preserve">As of October 10, 2013, Columbia Property Trust listed its common stock on the NYSE under the ticker symbol "CXP." Columbia Property Trust has incurred </t>
    </r>
    <r>
      <rPr>
        <sz val="10"/>
        <color rgb="FF000000"/>
        <rFont val="Inherit"/>
      </rPr>
      <t>$0.8 million</t>
    </r>
    <r>
      <rPr>
        <sz val="10"/>
        <color theme="1"/>
        <rFont val="Inherit"/>
      </rPr>
      <t xml:space="preserve"> of costs related to the listing as of </t>
    </r>
    <r>
      <rPr>
        <sz val="10"/>
        <color rgb="FF000000"/>
        <rFont val="Inherit"/>
      </rPr>
      <t>September 30, 2013</t>
    </r>
    <r>
      <rPr>
        <sz val="10"/>
        <color theme="1"/>
        <rFont val="Inherit"/>
      </rPr>
      <t xml:space="preserve">, primarily related to professional and legal fees associated with the listing, and will incur additional costs in the fourth quarter of 2013. </t>
    </r>
  </si>
  <si>
    <t>Tender Offer</t>
  </si>
  <si>
    <r>
      <t xml:space="preserve">On October 10, 2013, Columbia Property Trust commenced a modified "Dutch-auction" tender offer to purchase for cash up to </t>
    </r>
    <r>
      <rPr>
        <sz val="10"/>
        <color rgb="FF000000"/>
        <rFont val="Inherit"/>
      </rPr>
      <t>$300.0 million</t>
    </r>
    <r>
      <rPr>
        <sz val="10"/>
        <color theme="1"/>
        <rFont val="Inherit"/>
      </rPr>
      <t xml:space="preserve"> in value of shares of its common stock (the "Tender Offer"). Under the terms of the Tender Offer, Columbia Property Trust intends to select the lowest price, not greater than </t>
    </r>
    <r>
      <rPr>
        <sz val="10"/>
        <color rgb="FF000000"/>
        <rFont val="Inherit"/>
      </rPr>
      <t>$25.00</t>
    </r>
    <r>
      <rPr>
        <sz val="10"/>
        <color theme="1"/>
        <rFont val="Inherit"/>
      </rPr>
      <t xml:space="preserve">, nor less than </t>
    </r>
    <r>
      <rPr>
        <sz val="10"/>
        <color rgb="FF000000"/>
        <rFont val="Inherit"/>
      </rPr>
      <t>$22.00</t>
    </r>
    <r>
      <rPr>
        <sz val="10"/>
        <color theme="1"/>
        <rFont val="Inherit"/>
      </rPr>
      <t xml:space="preserve"> per share, net to the seller in cash, less any applicable withholding taxes and without interest, that will enable Columbia Property Trust to purchase the maximum number of shares of common stock properly tendered in the Tender Offer and not properly withdrawn having an aggregate purchase price not exceeding </t>
    </r>
    <r>
      <rPr>
        <sz val="10"/>
        <color rgb="FF000000"/>
        <rFont val="Inherit"/>
      </rPr>
      <t>$300.0 million</t>
    </r>
    <r>
      <rPr>
        <sz val="10"/>
        <color theme="1"/>
        <rFont val="Inherit"/>
      </rPr>
      <t xml:space="preserve"> (or such lesser number if less than </t>
    </r>
    <r>
      <rPr>
        <sz val="10"/>
        <color rgb="FF000000"/>
        <rFont val="Inherit"/>
      </rPr>
      <t>$300.0 million</t>
    </r>
    <r>
      <rPr>
        <sz val="10"/>
        <color theme="1"/>
        <rFont val="Inherit"/>
      </rPr>
      <t xml:space="preserve"> in value of shares of common stock are properly tendered) after giving effect to any shares of common stock properly withdrawn. Columbia Property Trust intends to fund the purchase price for shares accepted for payment pursuant to the Tender Offer, and related fees and expenses, from cash on hand and proceeds from the 18 Property Sale. Subject to extension or withdrawal in accordance with its terms, the Tender Offer is scheduled to expire at 11:59 P.M., New York City Time, on November 8, 2013.</t>
    </r>
  </si>
  <si>
    <t>Reverse Stock Split</t>
  </si>
  <si>
    <r>
      <t xml:space="preserve">On August 6, 2013, Columbia Property Trust's board of directors approved a </t>
    </r>
    <r>
      <rPr>
        <sz val="10"/>
        <color rgb="FF000000"/>
        <rFont val="Inherit"/>
      </rPr>
      <t>four</t>
    </r>
    <r>
      <rPr>
        <sz val="10"/>
        <color theme="1"/>
        <rFont val="Inherit"/>
      </rPr>
      <t>-for-</t>
    </r>
    <r>
      <rPr>
        <sz val="10"/>
        <color rgb="FF000000"/>
        <rFont val="Inherit"/>
      </rPr>
      <t>one</t>
    </r>
    <r>
      <rPr>
        <sz val="10"/>
        <color theme="1"/>
        <rFont val="Inherit"/>
      </rPr>
      <t xml:space="preserve"> reverse stock split (the “Reverse Stock Split”). The Reverse Stock Split became effective on August 14, 2013 (the “Effective Date”), causing every four shares of common stock that were issued and outstanding as of the Effective Date to be automatically combined into one issued and outstanding share of common stock. The share combination affected all shareholders uniformly and did not affect any shareholder's percentage ownership interest or any shareholder rights. In addition, the par value and number of authorized shares of common stock remained unchanged. The Reverse Stock Split requires retroactive adjustment; therefore, all share and per-share data for prior periods has been adjusted to reflect the Reverse Stock Split.</t>
    </r>
  </si>
  <si>
    <t>Redemption of Fractional Shares</t>
  </si>
  <si>
    <r>
      <t xml:space="preserve">In connection with the Reverse Stock Split, the board of directors approved the redemption of all fractional shares of Columbia Property Trust's common stock that remained following effectuation of the Reverse Stock Split. Each affected shareholder of record as of the close of business on August 14, 2013 received a cash payment equal to the fractional share held by such shareholder multiplied by </t>
    </r>
    <r>
      <rPr>
        <sz val="10"/>
        <color rgb="FF000000"/>
        <rFont val="Inherit"/>
      </rPr>
      <t>$29.32</t>
    </r>
    <r>
      <rPr>
        <sz val="10"/>
        <color theme="1"/>
        <rFont val="Inherit"/>
      </rPr>
      <t xml:space="preserve"> (which number is the product of Columbia Property Trust's most recently appraised net asset value per share as of September 30, 2012 multiplied by four to account for the Reverse Stock Split). </t>
    </r>
  </si>
  <si>
    <t xml:space="preserve">In preparation for listing, Columbia Property Trust terminated its former share redemption program ("SRP") effective July 31, 2013. Previously, under the SRP, the decision to honor redemptions, subject to certain plan requirements and limitations, fell outside the control of Columbia Property Trust. As a result, until the termination of the SRP, Columbia Property Trust recorded redeemable common stock in the temporary equity section of its consolidated balance sheet. </t>
  </si>
  <si>
    <t>Stock-based Compensation</t>
  </si>
  <si>
    <r>
      <t xml:space="preserve">In September 2013, Columbia Property Trust paid the 2013 annual equity retainers to its independent directors by issuing </t>
    </r>
    <r>
      <rPr>
        <sz val="10"/>
        <color rgb="FF000000"/>
        <rFont val="Times New Roman"/>
        <family val="1"/>
      </rPr>
      <t>6,820</t>
    </r>
    <r>
      <rPr>
        <sz val="10"/>
        <color theme="1"/>
        <rFont val="Inherit"/>
      </rPr>
      <t xml:space="preserve"> shares of common stock at </t>
    </r>
    <r>
      <rPr>
        <sz val="10"/>
        <color rgb="FF000000"/>
        <rFont val="Times New Roman"/>
        <family val="1"/>
      </rPr>
      <t>$29.32</t>
    </r>
    <r>
      <rPr>
        <sz val="10"/>
        <color theme="1"/>
        <rFont val="Inherit"/>
      </rPr>
      <t xml:space="preserve"> per share (Columbia Property Trust's most recently appraised net asset value per share as adjusted for the Reverse Stock Split as of September 30, 2012).  As a result of this payment, Columbia Property Trust incurred approximately </t>
    </r>
    <r>
      <rPr>
        <sz val="10"/>
        <color rgb="FF000000"/>
        <rFont val="Inherit"/>
      </rPr>
      <t>$0.2 million</t>
    </r>
    <r>
      <rPr>
        <sz val="10"/>
        <color theme="1"/>
        <rFont val="Inherit"/>
      </rPr>
      <t xml:space="preserve"> of stock-based compensation expense in the third quarter of 2013, which is included in general and administrative expenses in the accompanying consolidated statement of operations.</t>
    </r>
  </si>
  <si>
    <t>Prior Public Offerings</t>
  </si>
  <si>
    <r>
      <t xml:space="preserve">From December 2003 through June 2010, Columbia Property Trust raised proceeds through </t>
    </r>
    <r>
      <rPr>
        <sz val="10"/>
        <color rgb="FF000000"/>
        <rFont val="Inherit"/>
      </rPr>
      <t>three</t>
    </r>
    <r>
      <rPr>
        <sz val="10"/>
        <color theme="1"/>
        <rFont val="Inherit"/>
      </rPr>
      <t xml:space="preserve"> uninterrupted public offerings of shares of its common stock. Through July 7, 2013, Columbia Property Trust offered shares of its common stock to its current investors through its Distribution Reinvestment Plan ("DRP") pursuant to a registration statement on Form S-3. As of </t>
    </r>
    <r>
      <rPr>
        <sz val="10"/>
        <color rgb="FF000000"/>
        <rFont val="Inherit"/>
      </rPr>
      <t>September 30, 2013</t>
    </r>
    <r>
      <rPr>
        <sz val="10"/>
        <color theme="1"/>
        <rFont val="Inherit"/>
      </rPr>
      <t xml:space="preserve">, Columbia Property Trust had raised gross offering proceeds from the sale of common stock under its public offerings of approximately </t>
    </r>
    <r>
      <rPr>
        <sz val="10"/>
        <color rgb="FF000000"/>
        <rFont val="Inherit"/>
      </rPr>
      <t>$6.2 billion</t>
    </r>
    <r>
      <rPr>
        <sz val="10"/>
        <color theme="1"/>
        <rFont val="Inherit"/>
      </rPr>
      <t xml:space="preserve">. After deductions from such gross offering proceeds for selling commissions and dealer-manager fees of approximately </t>
    </r>
    <r>
      <rPr>
        <sz val="10"/>
        <color rgb="FF000000"/>
        <rFont val="Inherit"/>
      </rPr>
      <t>$509.5 million</t>
    </r>
    <r>
      <rPr>
        <sz val="10"/>
        <color theme="1"/>
        <rFont val="Inherit"/>
      </rPr>
      <t xml:space="preserve">, acquisition fees of approximately </t>
    </r>
    <r>
      <rPr>
        <sz val="10"/>
        <color rgb="FF000000"/>
        <rFont val="Inherit"/>
      </rPr>
      <t>$116.8 million</t>
    </r>
    <r>
      <rPr>
        <sz val="10"/>
        <color theme="1"/>
        <rFont val="Inherit"/>
      </rPr>
      <t xml:space="preserve">, other organization and offering expenses of approximately </t>
    </r>
    <r>
      <rPr>
        <sz val="10"/>
        <color rgb="FF000000"/>
        <rFont val="Inherit"/>
      </rPr>
      <t>$76.1 million</t>
    </r>
    <r>
      <rPr>
        <sz val="10"/>
        <color theme="1"/>
        <rFont val="Inherit"/>
      </rPr>
      <t xml:space="preserve">, and common stock redemptions pursuant to the SRP of approximately </t>
    </r>
    <r>
      <rPr>
        <sz val="10"/>
        <color rgb="FF000000"/>
        <rFont val="Inherit"/>
      </rPr>
      <t>$829.8 million</t>
    </r>
    <r>
      <rPr>
        <sz val="10"/>
        <color theme="1"/>
        <rFont val="Inherit"/>
      </rPr>
      <t xml:space="preserve">, Columbia Property Trust had received aggregate net offering proceeds of approximately </t>
    </r>
    <r>
      <rPr>
        <sz val="10"/>
        <color rgb="FF000000"/>
        <rFont val="Inherit"/>
      </rPr>
      <t>$4.7 billion</t>
    </r>
    <r>
      <rPr>
        <sz val="10"/>
        <color theme="1"/>
        <rFont val="Inherit"/>
      </rPr>
      <t>. Substantially all of Columbia Property Trust's net offering proceeds have been invested in real estate.</t>
    </r>
  </si>
  <si>
    <t>Supplemental Disclosures of Noncash Investing and Financing Activities</t>
  </si>
  <si>
    <t>Supplemental Cash Flow Information [Abstract]</t>
  </si>
  <si>
    <r>
      <t xml:space="preserve">Outlined below are significant noncash investing and financing activ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Other assets assumed at acquisition</t>
  </si>
  <si>
    <t>Other liabilities assumed at acquisition</t>
  </si>
  <si>
    <t>Other liabilities settled at disposition</t>
  </si>
  <si>
    <t>Interest accruing to notes payable</t>
  </si>
  <si>
    <t>Amortization of discounts (premiums) on debt</t>
  </si>
  <si>
    <t>(270</t>
  </si>
  <si>
    <t>Market value adjustment to interest rate swaps that qualify for hedge accounting treatment</t>
  </si>
  <si>
    <t>Accrued capital expenditures and deferred lease costs</t>
  </si>
  <si>
    <t>Accrued deferred financing costs</t>
  </si>
  <si>
    <t>Accrued redemptions of common stock</t>
  </si>
  <si>
    <t>Increase (decrease) in redeemable common stock</t>
  </si>
  <si>
    <t>(99,526</t>
  </si>
  <si>
    <t>Related-Party Transactions and Agreements</t>
  </si>
  <si>
    <t>Related Party Transactions [Abstract]</t>
  </si>
  <si>
    <t>Advisory Agreement</t>
  </si>
  <si>
    <t>From December 2003 through February 28, 2013, Columbia Property Trust was party to uninterrupted advisory agreements with affiliates of WREF (the "Advisor"), pursuant to which the Advisor acted as Columbia Property Trust's external advisor and performed certain key functions on behalf of Columbia Property Trust, including, among others, the investment of capital proceeds and management of day-to-day operations (the "Advisory Agreement"). As discussed in detail below, in connection with Columbia Property Trust's transition to a self-managed structure, the most recent advisory agreement was terminated effective February 28, 2013.</t>
  </si>
  <si>
    <t xml:space="preserve">Under the terms of the Advisory Agreement most recently in place, Columbia Property Trust incurred fees and reimbursements payable to the Advisor for services as described below: </t>
  </si>
  <si>
    <r>
      <t xml:space="preserve">Asset management fees were incurred monthly at one-twelfth of </t>
    </r>
    <r>
      <rPr>
        <sz val="10"/>
        <color rgb="FF000000"/>
        <rFont val="Inherit"/>
      </rPr>
      <t>0.625%</t>
    </r>
    <r>
      <rPr>
        <sz val="10"/>
        <color theme="1"/>
        <rFont val="Inherit"/>
      </rPr>
      <t xml:space="preserve"> of the lesser of (i) gross cost, as defined, of all properties of Columbia Property Trust (other than those that failed to meet specified occupancy thresholds) and investments in joint ventures, or (ii) the aggregate value of Columbia Property Trust's interest in the properties and joint ventures as established with the most recent asset-based valuation, until the monthly payment equals </t>
    </r>
    <r>
      <rPr>
        <sz val="10"/>
        <color rgb="FF000000"/>
        <rFont val="Inherit"/>
      </rPr>
      <t>$2.5 million</t>
    </r>
    <r>
      <rPr>
        <sz val="10"/>
        <color theme="1"/>
        <rFont val="Inherit"/>
      </rPr>
      <t xml:space="preserve"> (or </t>
    </r>
    <r>
      <rPr>
        <sz val="10"/>
        <color rgb="FF000000"/>
        <rFont val="Inherit"/>
      </rPr>
      <t>$30.5 million</t>
    </r>
    <r>
      <rPr>
        <sz val="10"/>
        <color theme="1"/>
        <rFont val="Inherit"/>
      </rPr>
      <t xml:space="preserve"> annualized), as of the last day of each preceding month. Columbia Property Trust paid fees at the cap in January and February 2013. With respect to (ii) above, Columbia Property Trust's published net asset-based valuations did not impact asset management fees incurred due to continued applicability of the cap described above.</t>
    </r>
  </si>
  <si>
    <r>
      <t xml:space="preserve">Reimbursement for all costs and expenses the Advisor incurred in fulfilling its duties as the asset portfolio manager, generally included (i) wages and salaries and other employee-related expenses of the Advisor's employees, who performed a full range of real estate services for Columbia Property Trust, including management, administration, operations, and marketing, and are billed to Columbia Property Trust based on the amount of time spent on Columbia Property Trust by such personnel, provided that such expenses are not reimbursed if incurred in connection with services for which the Advisor received a disposition fee (described below) or an acquisition fee; and (ii) amounts paid for an individual retirement account, or "IRA," custodial service costs allocated to Columbia Property Trust accounts. The Advisory Agreement limited the amount of reimbursements to the Advisor of "portfolio general and administrative expenses" and "personnel expenses," as defined, to the extent they would exceed </t>
    </r>
    <r>
      <rPr>
        <sz val="10"/>
        <color rgb="FF000000"/>
        <rFont val="Inherit"/>
      </rPr>
      <t>$18.2 million</t>
    </r>
    <r>
      <rPr>
        <sz val="10"/>
        <color theme="1"/>
        <rFont val="Inherit"/>
      </rPr>
      <t xml:space="preserve"> and </t>
    </r>
    <r>
      <rPr>
        <sz val="10"/>
        <color rgb="FF000000"/>
        <rFont val="Inherit"/>
      </rPr>
      <t>$10.0 million</t>
    </r>
    <r>
      <rPr>
        <sz val="10"/>
        <color theme="1"/>
        <rFont val="Inherit"/>
      </rPr>
      <t xml:space="preserve">, respectively, during </t>
    </r>
    <r>
      <rPr>
        <sz val="10"/>
        <color rgb="FF000000"/>
        <rFont val="Inherit"/>
      </rPr>
      <t>2013</t>
    </r>
    <r>
      <rPr>
        <sz val="10"/>
        <color theme="1"/>
        <rFont val="Inherit"/>
      </rPr>
      <t>.</t>
    </r>
  </si>
  <si>
    <r>
      <t xml:space="preserve">Acquisition fees were incurred at </t>
    </r>
    <r>
      <rPr>
        <sz val="10"/>
        <color rgb="FF000000"/>
        <rFont val="Inherit"/>
      </rPr>
      <t>1.0%</t>
    </r>
    <r>
      <rPr>
        <sz val="10"/>
        <color theme="1"/>
        <rFont val="Inherit"/>
      </rPr>
      <t xml:space="preserve"> of property purchase price (excluding acquisition expenses); however, in no event could total acquisition fees for the calendar year exceed </t>
    </r>
    <r>
      <rPr>
        <sz val="10"/>
        <color rgb="FF000000"/>
        <rFont val="Inherit"/>
      </rPr>
      <t>2.0%</t>
    </r>
    <r>
      <rPr>
        <sz val="10"/>
        <color theme="1"/>
        <rFont val="Inherit"/>
      </rPr>
      <t xml:space="preserve"> of total gross offering proceeds. Columbia Property Trust also reimbursed the Advisor for expenses it paid to third parties in connection with acquisitions or potential acquisitions. Per the Transition Services Agreement discussed below, acquisition fees payable to the Advisor for 2012 and 2013 had an aggregate cap of </t>
    </r>
    <r>
      <rPr>
        <sz val="10"/>
        <color rgb="FF000000"/>
        <rFont val="Inherit"/>
      </rPr>
      <t>$1.5 million</t>
    </r>
    <r>
      <rPr>
        <sz val="10"/>
        <color theme="1"/>
        <rFont val="Inherit"/>
      </rPr>
      <t xml:space="preserve">. Columbia Property Trust paid acquisition fees of </t>
    </r>
    <r>
      <rPr>
        <sz val="10"/>
        <color rgb="FF000000"/>
        <rFont val="Inherit"/>
      </rPr>
      <t>$1.5 million</t>
    </r>
    <r>
      <rPr>
        <sz val="10"/>
        <color theme="1"/>
        <rFont val="Inherit"/>
      </rPr>
      <t xml:space="preserve"> related to the acquisition on the 333 Market Street Building in San Francisco, California, in December 2012. As a result, no acquisition fees will be paid to the Advisor during 2013.</t>
    </r>
  </si>
  <si>
    <r>
      <t xml:space="preserve">The disposition fee payable for the sale of any property for which the Advisor provided substantial services was the lesser of (i) </t>
    </r>
    <r>
      <rPr>
        <sz val="10"/>
        <color rgb="FF000000"/>
        <rFont val="Inherit"/>
      </rPr>
      <t>0.3%</t>
    </r>
    <r>
      <rPr>
        <sz val="10"/>
        <color theme="1"/>
        <rFont val="Inherit"/>
      </rPr>
      <t xml:space="preserve"> or (ii) the broker fee paid to a third-party broker in connection with the sale. </t>
    </r>
  </si>
  <si>
    <r>
      <t xml:space="preserve">Reimbursement of organization and offering costs paid by the Advisor on behalf of Columbia Property Trust, not to exceed </t>
    </r>
    <r>
      <rPr>
        <sz val="10"/>
        <color rgb="FF000000"/>
        <rFont val="Inherit"/>
      </rPr>
      <t>2.0%</t>
    </r>
    <r>
      <rPr>
        <sz val="10"/>
        <color theme="1"/>
        <rFont val="Inherit"/>
      </rPr>
      <t xml:space="preserve"> of gross offering proceeds. </t>
    </r>
  </si>
  <si>
    <r>
      <t xml:space="preserve">For January and February 2013 Columbia Property Trust paid occupancy costs of </t>
    </r>
    <r>
      <rPr>
        <sz val="10"/>
        <color rgb="FF000000"/>
        <rFont val="Inherit"/>
      </rPr>
      <t>$42,000</t>
    </r>
    <r>
      <rPr>
        <sz val="10"/>
        <color theme="1"/>
        <rFont val="Inherit"/>
      </rPr>
      <t xml:space="preserve"> to the Advisor's for use of dedicated office space.</t>
    </r>
  </si>
  <si>
    <t>Transition Services Agreement</t>
  </si>
  <si>
    <r>
      <t xml:space="preserve">For the period from July 1, 2012 through December 31, 2013, Columbia Property Trust, Columbia Property Trust Advisory Services, and WREF are parties to an agreement under which WREF provides services to support the transition of Columbia Property Trust from an externally advised management platform to a self-managed structure (the "Transition Services Agreement"). Pursuant to the Transition Services Agreement, (i) WREF was required to transfer the assets and employees necessary to provide the services under the Advisory Agreement (other than investor services and property management) to Columbia Property Trust Advisory Services by January 1, 2013; provided that if WREF was not able to transfer certain assets by then, WREF was required to use its commercially reasonable best efforts to transfer such delayed assets as promptly as possible, but no later than June 30, 2013; and (ii) Columbia Property Trust had the option to acquire Columbia Property Trust Advisory Services from WREF at any time during 2013 (the "Columbia Property Trust Advisory Services Assignment Option"). The Columbia Property Trust Advisory Services Assignment Option closed as of February 28, 2013, and all assets were transferred by June 30, 2013. </t>
    </r>
    <r>
      <rPr>
        <sz val="10"/>
        <color rgb="FF000000"/>
        <rFont val="Inherit"/>
      </rPr>
      <t>No</t>
    </r>
    <r>
      <rPr>
        <sz val="10"/>
        <color theme="1"/>
        <rFont val="Inherit"/>
      </rPr>
      <t xml:space="preserve"> payment was associated with the assignment; however, Columbia Property Trust was required to pay WREF for the work required to transfer sufficient employees, proprietary systems and processes, and assets to Columbia Property Trust Advisory Services to prepare for a successful transition to a self-managed structure a total of </t>
    </r>
    <r>
      <rPr>
        <sz val="10"/>
        <color rgb="FF000000"/>
        <rFont val="Inherit"/>
      </rPr>
      <t>$6.0 million</t>
    </r>
    <r>
      <rPr>
        <sz val="10"/>
        <color theme="1"/>
        <rFont val="Inherit"/>
      </rPr>
      <t xml:space="preserve"> payable in </t>
    </r>
    <r>
      <rPr>
        <sz val="10"/>
        <color rgb="FF000000"/>
        <rFont val="Inherit"/>
      </rPr>
      <t>12</t>
    </r>
    <r>
      <rPr>
        <sz val="10"/>
        <color theme="1"/>
        <rFont val="Inherit"/>
      </rPr>
      <t xml:space="preserve"> monthly installments of </t>
    </r>
    <r>
      <rPr>
        <sz val="10"/>
        <color rgb="FF000000"/>
        <rFont val="Inherit"/>
      </rPr>
      <t>$0.5 million</t>
    </r>
    <r>
      <rPr>
        <sz val="10"/>
        <color theme="1"/>
        <rFont val="Inherit"/>
      </rPr>
      <t xml:space="preserve"> commencing on July 31, 2012. In addition, Columbia Property Trust and WREF were each obligated to pay half of any out-of-pocket and third-party costs and expenses incurred in connection with providing these services, provided that Columbia Property Trust's obligation to reimburse WREF for such expenses was limited to approximately </t>
    </r>
    <r>
      <rPr>
        <sz val="10"/>
        <color rgb="FF000000"/>
        <rFont val="Inherit"/>
      </rPr>
      <t>$250,000</t>
    </r>
    <r>
      <rPr>
        <sz val="10"/>
        <color theme="1"/>
        <rFont val="Inherit"/>
      </rPr>
      <t xml:space="preserve"> in the aggregate. Pursuant to the Transition Services Agreement at the close of the Columbia Property Trust Advisory Services Assignment Option, Columbia Property Trust entered into a consulting services agreement with WREF as described below. </t>
    </r>
  </si>
  <si>
    <r>
      <t xml:space="preserve">On December 28, 2012, the Transition Services Agreement was amended and Wells Management and Columbia Property Trust Services were made parties to the agreement. Pursuant to the amendment, Columbia Property Trust could acquire Columbia Property Trust Services, the entity that provided personnel to carry out property management services on behalf of Wells Management and its affiliates, in connection with exercising the Columbia Property Trust Advisory Services Assignment Option.  Columbia Property Trust exercised this option on February 28, 2013. No payment was associated with this assignment; however, Columbia Property Trust is obligated to pay a fee to WREF of  approximately </t>
    </r>
    <r>
      <rPr>
        <sz val="10"/>
        <color rgb="FF000000"/>
        <rFont val="Inherit"/>
      </rPr>
      <t>$2.8 million</t>
    </r>
    <r>
      <rPr>
        <sz val="10"/>
        <color theme="1"/>
        <rFont val="Inherit"/>
      </rPr>
      <t xml:space="preserve"> in monthly installments from July 2013 through December 2013. The fees paid under the Transition Services Agreement are included in general and administrative expense in the accompanying consolidated statement of operations. The Transition Services Agreement is terminable if there is a material breach by WREF that is not cured, or if WREF is in an insolvency proceeding. Otherwise, if Columbia Property Trust elects to terminate the agreement early, all remaining payments due under the agreement will be accelerated.</t>
    </r>
  </si>
  <si>
    <t>Investor Services Agreement</t>
  </si>
  <si>
    <t xml:space="preserve">Columbia Property Trust and WREF entered into an investor services agreement, effective January 1, 2013 through February 28, 2013, that required WREF to provide certain investor and transfer agent support services to Columbia Property Trust, which were previously provided under the advisory agreement dated March 30, 2011 (the "Investor Services Agreement"). As the sole consideration for these services, Columbia Property Trust reimbursed WREF for expenses incurred in connection with carrying out such services, subject to the cap on "portfolio general and administrative expenses" and "personnel expenses" included in the Advisory Agreement and, thus, did not incur a separate fee. </t>
  </si>
  <si>
    <t>2013 Investor Services Agreement</t>
  </si>
  <si>
    <t>Effective February 28, 2013, upon the effective date of the Columbia Property Trust Advisory Services Assignment Option, Columbia Property Trust entered into an agreement with WREF, which requires WREF to provide the investor and transfer agent support services to Columbia Property Trust that were previously provided for under the Investor Services Agreement (the "2013 Investor Services Agreement"). The 2013 Investor Services Agreement requires Columbia Property Trust to compensate WREF for these services by reimbursing the related expenses and payroll costs, plus a premium.</t>
  </si>
  <si>
    <t>Consulting Services Agreement</t>
  </si>
  <si>
    <t>On February 28, 2013, the Columbia Property Trust Advisory Services Assignment Option and Columbia Property Trust Services Assignment Option closed, and in connection therewith, the Advisory Agreement and Investor Services Agreement terminated and Columbia Property Trust entered into a consulting services agreement with WREF (the "Consulting Services Agreement"). Under the Consulting Services Agreement, WREF will provide consulting services with respect to the same matters that the Advisor provided services under the most recently effective advisory agreement. Payments under the Consulting Services Agreement are monthly fees in the same amount as the asset management fee that would have been paid under the most recently effective advisory agreement, if the most recently effective advisory agreement was not terminated. No acquisition or disposition fees are payable under the Consulting Services Agreement. The Consulting Services Agreement will terminate on December 31, 2013. If Columbia Property Trust elects to terminate the Consulting Services Agreement early for cause, Columbia Property Trust would not be required to make further payments under the agreement other than fees earned by WREF and unpaid at the time of termination. If Columbia Property Trust terminates the Consulting Services Agreement other than for cause, Columbia Property Trust would be required to make a fee acceleration payment, which is calculated as the fees incurred in the last month prior to termination, adjusted for partial months, multiplied by the number of months remaining between the time of termination and December 31, 2013. The fees incurred under the Consulting Services Agreement are included in general and administrative expense in the accompanying consolidated statement of operations.</t>
  </si>
  <si>
    <t xml:space="preserve">Property Management Agreement </t>
  </si>
  <si>
    <r>
      <t xml:space="preserve">Columbia Property Trust was party to master property management, leasing, and construction agreements (the "Property Management Agreement") with affiliates of WREF (the "Property Manager") until February 28, 2013, on which date Columbia Property Trust terminated the Property Management Agreement contemporaneous with acquiring Columbia Property Trust Services. As a result, property management services are now performed by employees of Columbia Property Trust. While no fee was paid to execute this acquisition, Columbia Property Trust is obligated to pay a fee to WREF totaling </t>
    </r>
    <r>
      <rPr>
        <sz val="10"/>
        <color rgb="FF000000"/>
        <rFont val="Inherit"/>
      </rPr>
      <t>$2.8 million</t>
    </r>
    <r>
      <rPr>
        <sz val="10"/>
        <color theme="1"/>
        <rFont val="Inherit"/>
      </rPr>
      <t xml:space="preserve"> from July through December 2013 for the transition of property management services to Columbia Property Trust Services. </t>
    </r>
  </si>
  <si>
    <t xml:space="preserve">During January and February 2013, the Property Manager received the following fees and reimbursements in consideration for supervising the management, leasing, and construction of certain Columbia Property Trust properties: </t>
  </si>
  <si>
    <t>Property management fees in an amount equal to a percentage negotiated for each property managed by the Property Manager of the gross monthly income collected for that property for the preceding month;</t>
  </si>
  <si>
    <r>
      <t xml:space="preserve">Leasing commissions for new, renewal, or expansion leases entered into with respect to any property for which the Property Manager serves as leasing agent equal to a percentage as negotiated for that property of the total base rental and operating expenses to be paid to Columbia Property Trust during the applicable term of the lease, provided, however, that no commission shall be payable as to any portion of such term beyond </t>
    </r>
    <r>
      <rPr>
        <sz val="10"/>
        <color rgb="FF000000"/>
        <rFont val="Inherit"/>
      </rPr>
      <t>ten</t>
    </r>
    <r>
      <rPr>
        <sz val="10"/>
        <color theme="1"/>
        <rFont val="Inherit"/>
      </rPr>
      <t xml:space="preserve"> years;</t>
    </r>
  </si>
  <si>
    <t>Initial lease-up fees for newly constructed properties under the agreement, generally equal to one month's rent;</t>
  </si>
  <si>
    <r>
      <t xml:space="preserve">Fees equal to a specified percentage of up to </t>
    </r>
    <r>
      <rPr>
        <sz val="10"/>
        <color rgb="FF000000"/>
        <rFont val="Inherit"/>
      </rPr>
      <t>5.0%</t>
    </r>
    <r>
      <rPr>
        <sz val="10"/>
        <color theme="1"/>
        <rFont val="Inherit"/>
      </rPr>
      <t xml:space="preserve"> of all construction build-out funded by Columbia Property Trust, given as a leasing concession, and overseen by the Property Manager; and</t>
    </r>
  </si>
  <si>
    <t>Other fees as negotiated with the addition of each specific property covered under the agreement.</t>
  </si>
  <si>
    <t>Related-Party Costs</t>
  </si>
  <si>
    <r>
      <t xml:space="preserve">Pursuant to the terms of the agreements described above, Columbia Property Trust incurred the following related-party cos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Investor services</t>
  </si>
  <si>
    <r>
      <t>Administrative reimbursements, net</t>
    </r>
    <r>
      <rPr>
        <sz val="7"/>
        <color theme="1"/>
        <rFont val="Inherit"/>
      </rPr>
      <t>(1)</t>
    </r>
  </si>
  <si>
    <r>
      <t>Consulting fees</t>
    </r>
    <r>
      <rPr>
        <sz val="7"/>
        <color theme="1"/>
        <rFont val="Inherit"/>
      </rPr>
      <t>(2)</t>
    </r>
  </si>
  <si>
    <r>
      <t>Transition services</t>
    </r>
    <r>
      <rPr>
        <sz val="7"/>
        <color theme="1"/>
        <rFont val="Inherit"/>
      </rPr>
      <t>(3)</t>
    </r>
  </si>
  <si>
    <t>Asset management fees</t>
  </si>
  <si>
    <t>Property management fees</t>
  </si>
  <si>
    <r>
      <t>Construction fees</t>
    </r>
    <r>
      <rPr>
        <sz val="7"/>
        <color theme="1"/>
        <rFont val="Inherit"/>
      </rPr>
      <t>(4)</t>
    </r>
  </si>
  <si>
    <r>
      <t xml:space="preserve">Administrative reimbursements are presented net of reimbursements from tenants of approximately </t>
    </r>
    <r>
      <rPr>
        <sz val="9"/>
        <color rgb="FF000000"/>
        <rFont val="Inherit"/>
      </rPr>
      <t>$1.2 million</t>
    </r>
    <r>
      <rPr>
        <sz val="9"/>
        <color theme="1"/>
        <rFont val="Inherit"/>
      </rPr>
      <t xml:space="preserve"> for the three months ended </t>
    </r>
    <r>
      <rPr>
        <sz val="9"/>
        <color rgb="FF000000"/>
        <rFont val="Inherit"/>
      </rPr>
      <t>September 30, 2012</t>
    </r>
    <r>
      <rPr>
        <sz val="9"/>
        <color theme="1"/>
        <rFont val="Inherit"/>
      </rPr>
      <t xml:space="preserve">, and approximately </t>
    </r>
    <r>
      <rPr>
        <sz val="9"/>
        <color rgb="FF000000"/>
        <rFont val="Inherit"/>
      </rPr>
      <t>$0.7 million</t>
    </r>
    <r>
      <rPr>
        <sz val="9"/>
        <color theme="1"/>
        <rFont val="Inherit"/>
      </rPr>
      <t xml:space="preserve"> and </t>
    </r>
    <r>
      <rPr>
        <sz val="9"/>
        <color rgb="FF000000"/>
        <rFont val="Inherit"/>
      </rPr>
      <t>$3.3 million</t>
    </r>
    <r>
      <rPr>
        <sz val="9"/>
        <color theme="1"/>
        <rFont val="Inherit"/>
      </rPr>
      <t xml:space="preserve">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2)</t>
    </r>
    <r>
      <rPr>
        <sz val="9"/>
        <color theme="1"/>
        <rFont val="Inherit"/>
      </rPr>
      <t> </t>
    </r>
  </si>
  <si>
    <r>
      <t>$17.8 million</t>
    </r>
    <r>
      <rPr>
        <sz val="9"/>
        <color theme="1"/>
        <rFont val="Inherit"/>
      </rPr>
      <t xml:space="preserve"> of the </t>
    </r>
    <r>
      <rPr>
        <sz val="9"/>
        <color rgb="FF000000"/>
        <rFont val="Inherit"/>
      </rPr>
      <t>$25.4 million</t>
    </r>
    <r>
      <rPr>
        <sz val="9"/>
        <color theme="1"/>
        <rFont val="Inherit"/>
      </rPr>
      <t xml:space="preserve"> of consulting fees incurred were paid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The remaining </t>
    </r>
    <r>
      <rPr>
        <sz val="9"/>
        <color rgb="FF000000"/>
        <rFont val="Inherit"/>
      </rPr>
      <t>$7.6 million</t>
    </r>
    <r>
      <rPr>
        <sz val="9"/>
        <color theme="1"/>
        <rFont val="Inherit"/>
      </rPr>
      <t xml:space="preserve"> will be paid ratably over the remainder of 2013.</t>
    </r>
  </si>
  <si>
    <r>
      <t>(3)</t>
    </r>
    <r>
      <rPr>
        <sz val="9"/>
        <color theme="1"/>
        <rFont val="Inherit"/>
      </rPr>
      <t> </t>
    </r>
  </si>
  <si>
    <r>
      <t>$4.5 million</t>
    </r>
    <r>
      <rPr>
        <sz val="9"/>
        <color theme="1"/>
        <rFont val="Inherit"/>
      </rPr>
      <t xml:space="preserve"> of the </t>
    </r>
    <r>
      <rPr>
        <sz val="9"/>
        <color rgb="FF000000"/>
        <rFont val="Inherit"/>
      </rPr>
      <t>$5.8 million</t>
    </r>
    <r>
      <rPr>
        <sz val="9"/>
        <color theme="1"/>
        <rFont val="Inherit"/>
      </rPr>
      <t xml:space="preserve"> of transition services fees incurred were paid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The remaining </t>
    </r>
    <r>
      <rPr>
        <sz val="9"/>
        <color rgb="FF000000"/>
        <rFont val="Inherit"/>
      </rPr>
      <t>$1.3 million</t>
    </r>
    <r>
      <rPr>
        <sz val="9"/>
        <color theme="1"/>
        <rFont val="Inherit"/>
      </rPr>
      <t xml:space="preserve"> will be paid in the fourth quarter of 2013.</t>
    </r>
  </si>
  <si>
    <r>
      <t>(4)</t>
    </r>
    <r>
      <rPr>
        <sz val="9"/>
        <color theme="1"/>
        <rFont val="Inherit"/>
      </rPr>
      <t> </t>
    </r>
  </si>
  <si>
    <t>Construction fees are capitalized to real estate assets as incurred.</t>
  </si>
  <si>
    <r>
      <t xml:space="preserve">Columbia Property Trust incurred </t>
    </r>
    <r>
      <rPr>
        <sz val="10"/>
        <color rgb="FF000000"/>
        <rFont val="Inherit"/>
      </rPr>
      <t>no</t>
    </r>
    <r>
      <rPr>
        <sz val="10"/>
        <color theme="1"/>
        <rFont val="Inherit"/>
      </rPr>
      <t xml:space="preserve"> related-party commissions, dealer-manager fees, offering costs, incentive fees, listing fees, acquisition fees, disposition fees, or leasing commiss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si>
  <si>
    <t>Due to Affiliates</t>
  </si>
  <si>
    <r>
      <t xml:space="preserve">The detail of amounts due to WREF and its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are provided below:</t>
    </r>
    <r>
      <rPr>
        <sz val="9"/>
        <color theme="1"/>
        <rFont val="Inherit"/>
      </rPr>
      <t> </t>
    </r>
  </si>
  <si>
    <t>Consulting fees</t>
  </si>
  <si>
    <t>Transition services</t>
  </si>
  <si>
    <t>Administrative reimbursements</t>
  </si>
  <si>
    <t>Asset and property management fees</t>
  </si>
  <si>
    <t>Discontinued Operations</t>
  </si>
  <si>
    <t>Discontinued Operation, Additional Disclosures [Abstract]</t>
  </si>
  <si>
    <r>
      <t xml:space="preserve">The historical operating results and gains from the disposition of certain assets, including assets "held for sale" and operating properties sold, are required to be reflected in a separate section ("discontinued operations") in the consolidated statements of operations for all periods presented. As a result, the revenues and expenses of the following properties are included in income (loss) from discontinued operations in the accompanying consolidated statements of operations for all periods presented: Dvintsev Business Center - Tower B, which sold on March 21, 2013 for </t>
    </r>
    <r>
      <rPr>
        <sz val="10"/>
        <color rgb="FF000000"/>
        <rFont val="Inherit"/>
      </rPr>
      <t>$67.5 million</t>
    </r>
    <r>
      <rPr>
        <sz val="10"/>
        <color theme="1"/>
        <rFont val="Inherit"/>
      </rPr>
      <t xml:space="preserve"> and resulted in a gain of </t>
    </r>
    <r>
      <rPr>
        <sz val="10"/>
        <color rgb="FF000000"/>
        <rFont val="Inherit"/>
      </rPr>
      <t>$10.0 million</t>
    </r>
    <r>
      <rPr>
        <sz val="10"/>
        <color theme="1"/>
        <rFont val="Inherit"/>
      </rPr>
      <t xml:space="preserve">; the properties included in the Nine Property Sale (consisting of the One West Fourth Street, 180 E 100 South, Baldwin Point, Tampa Commons, Lakepointe 5, Lakepointe 3, 11950 Corporate Boulevard, Edgewater Corporate Center, and 2000 Park Lane properties), which closed in December 2012 for </t>
    </r>
    <r>
      <rPr>
        <sz val="10"/>
        <color rgb="FF000000"/>
        <rFont val="Inherit"/>
      </rPr>
      <t>$260.5 million</t>
    </r>
    <r>
      <rPr>
        <sz val="10"/>
        <color theme="1"/>
        <rFont val="Inherit"/>
      </rPr>
      <t xml:space="preserve"> and resulted in a net gain of </t>
    </r>
    <r>
      <rPr>
        <sz val="10"/>
        <color rgb="FF000000"/>
        <rFont val="Inherit"/>
      </rPr>
      <t>$3.2 million</t>
    </r>
    <r>
      <rPr>
        <sz val="10"/>
        <color theme="1"/>
        <rFont val="Inherit"/>
      </rPr>
      <t xml:space="preserve">; and 5995 Opus Parkway and Emerald Point, which closed in January 2012 for </t>
    </r>
    <r>
      <rPr>
        <sz val="10"/>
        <color rgb="FF000000"/>
        <rFont val="Inherit"/>
      </rPr>
      <t>$60.1 million</t>
    </r>
    <r>
      <rPr>
        <sz val="10"/>
        <color theme="1"/>
        <rFont val="Inherit"/>
      </rPr>
      <t xml:space="preserve"> and resulted in total gains of </t>
    </r>
    <r>
      <rPr>
        <sz val="10"/>
        <color rgb="FF000000"/>
        <rFont val="Inherit"/>
      </rPr>
      <t>$16.9 million</t>
    </r>
    <r>
      <rPr>
        <sz val="10"/>
        <color theme="1"/>
        <rFont val="Inherit"/>
      </rPr>
      <t xml:space="preserve">. </t>
    </r>
  </si>
  <si>
    <t>The following table shows the revenues and expenses of the above-described discontinued operations (in thousands):</t>
  </si>
  <si>
    <t>(62</t>
  </si>
  <si>
    <t>(190</t>
  </si>
  <si>
    <t>(6</t>
  </si>
  <si>
    <t>Impairment loss on real estate assets</t>
  </si>
  <si>
    <t>(128</t>
  </si>
  <si>
    <t>Total expenses</t>
  </si>
  <si>
    <t>(34</t>
  </si>
  <si>
    <t>Operating income (loss)</t>
  </si>
  <si>
    <t>(16,267</t>
  </si>
  <si>
    <t>(108</t>
  </si>
  <si>
    <t>(10,146</t>
  </si>
  <si>
    <t>(538</t>
  </si>
  <si>
    <t>(1,681</t>
  </si>
  <si>
    <t>(16,805</t>
  </si>
  <si>
    <t>(88</t>
  </si>
  <si>
    <t>(11,827</t>
  </si>
  <si>
    <t>Gain on disposition of discontinued operations</t>
  </si>
  <si>
    <t>Financial Information for Parent Guarantor, Other Guarantor Subsidiaries and Non-Guarantor Subsidiaries</t>
  </si>
  <si>
    <t>Financial Information for Parent Guarantor, Other Guarantor Subsidiaries and Non Guarantor Subsidiaries [Abstract]</t>
  </si>
  <si>
    <r>
      <t xml:space="preserve">The 2018 Bonds Payable (see Note 5, </t>
    </r>
    <r>
      <rPr>
        <i/>
        <sz val="10"/>
        <color theme="1"/>
        <rFont val="Inherit"/>
      </rPr>
      <t>Bonds Payable</t>
    </r>
    <r>
      <rPr>
        <sz val="10"/>
        <color theme="1"/>
        <rFont val="Inherit"/>
      </rPr>
      <t xml:space="preserve">) were issued by Columbia Property Trust OP, and are guaranteed by Columbia Property Trust. Columbia Property Trust Advisory Services and Columbia Property Trust Services were added to the non-guarantor grouping upon acquisition in February 2013. As a result of amending the $450 Million Term Loan and the JP Morgan Chase Credit Facility in August 2013, all of the indirect and direct subsidiaries of Columbia Property Trust that previously guaranteed the </t>
    </r>
    <r>
      <rPr>
        <sz val="10"/>
        <color rgb="FF000000"/>
        <rFont val="Inherit"/>
      </rPr>
      <t>$450.0</t>
    </r>
    <r>
      <rPr>
        <sz val="10"/>
        <color theme="1"/>
        <rFont val="Inherit"/>
      </rPr>
      <t xml:space="preserve"> Million Term Loan, the JPMorgan Chase Credit Facility, and the 2018 Bonds Payable were released under customary circumstances as guarantors, which resulted in the reclassification of prior-period amounts from the guarantor to the non-guarantor groupings within the condensed consolidating financial statements to conform with the current period presentation. In accordance with SEC Rule 3-10(c), Columbia Property Trust includes herein condensed consolidating financial information in lieu of separate financial statements of the subsidiary issuer (Columbia Property Trust OP) and Subsidiary Guarantors, as defined in the bond indenture, because all of the following criteria are met: </t>
    </r>
  </si>
  <si>
    <r>
      <t xml:space="preserve">The subsidiary issuer (Columbia Property Trust OP) is </t>
    </r>
    <r>
      <rPr>
        <sz val="10"/>
        <color rgb="FF000000"/>
        <rFont val="Inherit"/>
      </rPr>
      <t>100%</t>
    </r>
    <r>
      <rPr>
        <sz val="10"/>
        <color theme="1"/>
        <rFont val="Inherit"/>
      </rPr>
      <t xml:space="preserve"> owned by the parent company guarantor (Columbia Property Trust); </t>
    </r>
  </si>
  <si>
    <t xml:space="preserve">The guarantees are full and unconditional; and </t>
  </si>
  <si>
    <t xml:space="preserve">The guarantees are joint and several. </t>
  </si>
  <si>
    <r>
      <t xml:space="preserve">Columbia Property Trust uses the equity method with respect to its investment in subsidiaries included in its condensed consolidating financial statements. Set forth below are Columbia Property Trust's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as well as its condensed consolidating statements of operations and its condensed consolidating statements of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and its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r>
      <t xml:space="preserve">Condensed Consolidating Balance Sheets </t>
    </r>
    <r>
      <rPr>
        <sz val="10"/>
        <color theme="1"/>
        <rFont val="Inherit"/>
      </rPr>
      <t>(in thousands)</t>
    </r>
  </si>
  <si>
    <t>As of September 30, 2013</t>
  </si>
  <si>
    <t>Columbia Property Trust</t>
  </si>
  <si>
    <t>(Parent)</t>
  </si>
  <si>
    <t>(Guarantor)</t>
  </si>
  <si>
    <t>Columbia</t>
  </si>
  <si>
    <t xml:space="preserve"> Property </t>
  </si>
  <si>
    <t>Trust OP </t>
  </si>
  <si>
    <t>(the Issuer)</t>
  </si>
  <si>
    <t>Non-</t>
  </si>
  <si>
    <t>Guarantors</t>
  </si>
  <si>
    <t>Consolidating</t>
  </si>
  <si>
    <t>adjustments</t>
  </si>
  <si>
    <t>(Consolidated)</t>
  </si>
  <si>
    <t>Real estate assets, at cost:</t>
  </si>
  <si>
    <t>Buildings and improvements, net</t>
  </si>
  <si>
    <t>Intangible lease assets, net</t>
  </si>
  <si>
    <t>Investment in subsidiaries</t>
  </si>
  <si>
    <t>(5,377,248</t>
  </si>
  <si>
    <t>Tenant receivables, net of allowance</t>
  </si>
  <si>
    <t>(322,650</t>
  </si>
  <si>
    <t>Deferred financing costs, net</t>
  </si>
  <si>
    <t>Intangible lease origination costs, net</t>
  </si>
  <si>
    <t>Deferred lease costs, net</t>
  </si>
  <si>
    <t>(5,699,898</t>
  </si>
  <si>
    <t>(321,076</t>
  </si>
  <si>
    <t>Bonds payable, net</t>
  </si>
  <si>
    <t>Due to (from) affiliates</t>
  </si>
  <si>
    <t>(1,574</t>
  </si>
  <si>
    <t>Intangible lease liabilities, net</t>
  </si>
  <si>
    <t>Total liabilities and equity</t>
  </si>
  <si>
    <t>As of December 31, 2012</t>
  </si>
  <si>
    <t xml:space="preserve">Columbia </t>
  </si>
  <si>
    <t xml:space="preserve">Property </t>
  </si>
  <si>
    <t>Building and improvements, net</t>
  </si>
  <si>
    <t>(5,748,056</t>
  </si>
  <si>
    <t>(380,684</t>
  </si>
  <si>
    <t>(6,128,740</t>
  </si>
  <si>
    <t>Lines of credit and notes payable</t>
  </si>
  <si>
    <t>(379,000</t>
  </si>
  <si>
    <t>(1,684</t>
  </si>
  <si>
    <r>
      <t xml:space="preserve">Consolidating Statements of Operations </t>
    </r>
    <r>
      <rPr>
        <sz val="10"/>
        <color theme="1"/>
        <rFont val="Inherit"/>
      </rPr>
      <t>(in thousands)</t>
    </r>
  </si>
  <si>
    <t>(86</t>
  </si>
  <si>
    <t>(57</t>
  </si>
  <si>
    <t>(143</t>
  </si>
  <si>
    <t>(4</t>
  </si>
  <si>
    <t>(53</t>
  </si>
  <si>
    <t>(42</t>
  </si>
  <si>
    <t>(5,029</t>
  </si>
  <si>
    <t>(8,656</t>
  </si>
  <si>
    <t>(23,751</t>
  </si>
  <si>
    <t>(27,694</t>
  </si>
  <si>
    <t>Interest and other income (expense)</t>
  </si>
  <si>
    <t>(4,713</t>
  </si>
  <si>
    <t>(419</t>
  </si>
  <si>
    <t>Income (loss) from equity investment</t>
  </si>
  <si>
    <t>(14,668</t>
  </si>
  <si>
    <t>(15,004</t>
  </si>
  <si>
    <t>(18,945</t>
  </si>
  <si>
    <t>Income (loss) before income tax expense</t>
  </si>
  <si>
    <t>(428</t>
  </si>
  <si>
    <t>Operating income from discontinued operations</t>
  </si>
  <si>
    <t>Income from discontinued operations</t>
  </si>
  <si>
    <t xml:space="preserve">Net income (loss) attributable to the common stockholders of </t>
  </si>
  <si>
    <t>Columbia Property Trust, Inc.</t>
  </si>
  <si>
    <t>(31</t>
  </si>
  <si>
    <t>(7,426</t>
  </si>
  <si>
    <t>(6,527</t>
  </si>
  <si>
    <t>(8,264</t>
  </si>
  <si>
    <t>(23,228</t>
  </si>
  <si>
    <t>(26,749</t>
  </si>
  <si>
    <t>(4,743</t>
  </si>
  <si>
    <t>(29</t>
  </si>
  <si>
    <t>(430</t>
  </si>
  <si>
    <t>(7,343</t>
  </si>
  <si>
    <t>(13,251</t>
  </si>
  <si>
    <t>(16,767</t>
  </si>
  <si>
    <t>Income (loss) before income tax benefit (expense)</t>
  </si>
  <si>
    <t>(5,859</t>
  </si>
  <si>
    <t>(4,267</t>
  </si>
  <si>
    <t>Income tax benefit (expense)</t>
  </si>
  <si>
    <t>(253</t>
  </si>
  <si>
    <t>(252</t>
  </si>
  <si>
    <t>(4,266</t>
  </si>
  <si>
    <t>(18,575</t>
  </si>
  <si>
    <t>(2,496</t>
  </si>
  <si>
    <t>(201</t>
  </si>
  <si>
    <t>(136</t>
  </si>
  <si>
    <t>(337</t>
  </si>
  <si>
    <t>(28</t>
  </si>
  <si>
    <t>Impairment loss on real estate asset</t>
  </si>
  <si>
    <t>(5,060</t>
  </si>
  <si>
    <t>(44,129</t>
  </si>
  <si>
    <t>(24,981</t>
  </si>
  <si>
    <t>(71,312</t>
  </si>
  <si>
    <t>(82,129</t>
  </si>
  <si>
    <t>(14,164</t>
  </si>
  <si>
    <t>(59,331</t>
  </si>
  <si>
    <t>(43,962</t>
  </si>
  <si>
    <t>(54,774</t>
  </si>
  <si>
    <t>(3,463</t>
  </si>
  <si>
    <t>(6,477</t>
  </si>
  <si>
    <t>(2</t>
  </si>
  <si>
    <t>(654</t>
  </si>
  <si>
    <t>(656</t>
  </si>
  <si>
    <t>(3,465</t>
  </si>
  <si>
    <t>(7,133</t>
  </si>
  <si>
    <t>(746</t>
  </si>
  <si>
    <t>(2,807</t>
  </si>
  <si>
    <t>(107</t>
  </si>
  <si>
    <t>(22,551</t>
  </si>
  <si>
    <t>(15,597</t>
  </si>
  <si>
    <t>(24,151</t>
  </si>
  <si>
    <t>(69,665</t>
  </si>
  <si>
    <t>(79,556</t>
  </si>
  <si>
    <t>(14,260</t>
  </si>
  <si>
    <t>(127,479</t>
  </si>
  <si>
    <t>(39,751</t>
  </si>
  <si>
    <t>(49,635</t>
  </si>
  <si>
    <t>(13</t>
  </si>
  <si>
    <t>(540</t>
  </si>
  <si>
    <t>(553</t>
  </si>
  <si>
    <t>(17,004</t>
  </si>
  <si>
    <t>Less: Net income attributable to noncontrolling interest</t>
  </si>
  <si>
    <r>
      <t xml:space="preserve">Consolidating Statements of Comprehensive Income </t>
    </r>
    <r>
      <rPr>
        <sz val="10"/>
        <color theme="1"/>
        <rFont val="Inherit"/>
      </rPr>
      <t>(in thousands)</t>
    </r>
  </si>
  <si>
    <t>(922</t>
  </si>
  <si>
    <t>(66</t>
  </si>
  <si>
    <t>(13,746</t>
  </si>
  <si>
    <t>(2,475</t>
  </si>
  <si>
    <t>(8,334</t>
  </si>
  <si>
    <t>(4,971</t>
  </si>
  <si>
    <t>(4,868</t>
  </si>
  <si>
    <t>(83</t>
  </si>
  <si>
    <t>(1,795</t>
  </si>
  <si>
    <t>(1,012</t>
  </si>
  <si>
    <t>(61,043</t>
  </si>
  <si>
    <t xml:space="preserve">Comprehensive income (loss) attributable to the common stockholders of </t>
  </si>
  <si>
    <t>(121,596</t>
  </si>
  <si>
    <t>(121,600</t>
  </si>
  <si>
    <r>
      <t xml:space="preserve">Consolidating Statements of Cash Flows </t>
    </r>
    <r>
      <rPr>
        <sz val="10"/>
        <color theme="1"/>
        <rFont val="Inherit"/>
      </rPr>
      <t>(in thousands)</t>
    </r>
  </si>
  <si>
    <t xml:space="preserve">Columbia Property Trust OP </t>
  </si>
  <si>
    <t>Cash flows from operating activities</t>
  </si>
  <si>
    <t>(40</t>
  </si>
  <si>
    <t>(62,941</t>
  </si>
  <si>
    <t>Cash flows from investing activities:</t>
  </si>
  <si>
    <t>Net proceeds from sale of real estate</t>
  </si>
  <si>
    <t>Investment in real estate and related assets</t>
  </si>
  <si>
    <t>(4,252</t>
  </si>
  <si>
    <t>(52,157</t>
  </si>
  <si>
    <t>(56,409</t>
  </si>
  <si>
    <t>Net cash provided by (used in) investing activities</t>
  </si>
  <si>
    <t>Cash flows from financing activities:</t>
  </si>
  <si>
    <t>Borrowings, net of fees</t>
  </si>
  <si>
    <t>(41</t>
  </si>
  <si>
    <t>Repayments</t>
  </si>
  <si>
    <t>(126,000</t>
  </si>
  <si>
    <t>(28,304</t>
  </si>
  <si>
    <t>(154,304</t>
  </si>
  <si>
    <t>Issuance of common stock, net of redemptions and fees</t>
  </si>
  <si>
    <t>(69,500</t>
  </si>
  <si>
    <t>Distributions</t>
  </si>
  <si>
    <t>(154,024</t>
  </si>
  <si>
    <t>Intercompany transfers, net</t>
  </si>
  <si>
    <t>(80,558</t>
  </si>
  <si>
    <t>(147,040</t>
  </si>
  <si>
    <t>Net cash provided by (used in) financing activities</t>
  </si>
  <si>
    <t>(175,385</t>
  </si>
  <si>
    <t>(167,530</t>
  </si>
  <si>
    <t>Net increase (decrease) in cash and cash equivalents</t>
  </si>
  <si>
    <t>(196</t>
  </si>
  <si>
    <t>(103</t>
  </si>
  <si>
    <t>(23</t>
  </si>
  <si>
    <t>(61,816</t>
  </si>
  <si>
    <t>(1,616</t>
  </si>
  <si>
    <t>(54,994</t>
  </si>
  <si>
    <t>(56,610</t>
  </si>
  <si>
    <t>(537,000</t>
  </si>
  <si>
    <t>(35,590</t>
  </si>
  <si>
    <t>(572,590</t>
  </si>
  <si>
    <t>(204,141</t>
  </si>
  <si>
    <t>(15</t>
  </si>
  <si>
    <t>(204,156</t>
  </si>
  <si>
    <t>Intercompany transfers</t>
  </si>
  <si>
    <t>(22,516</t>
  </si>
  <si>
    <t>(166,311</t>
  </si>
  <si>
    <t>(301</t>
  </si>
  <si>
    <t>(202,217</t>
  </si>
  <si>
    <t>(187,797</t>
  </si>
  <si>
    <t>(466</t>
  </si>
  <si>
    <t>Subsequent Event</t>
  </si>
  <si>
    <t>Subsequent Events [Abstract]</t>
  </si>
  <si>
    <t>Columbia Property Trust has evaluated subsequent events in connection with the preparation of the consolidated financial statements and notes thereto included in this report on Form 10-Q and noted the following in addition to those disclosed elsewhere in this report:</t>
  </si>
  <si>
    <t>Property Disposition</t>
  </si>
  <si>
    <r>
      <t xml:space="preserve">On </t>
    </r>
    <r>
      <rPr>
        <sz val="10"/>
        <color rgb="FF000000"/>
        <rFont val="Inherit"/>
      </rPr>
      <t>November 5, 2013</t>
    </r>
    <r>
      <rPr>
        <sz val="10"/>
        <color theme="1"/>
        <rFont val="Inherit"/>
      </rPr>
      <t xml:space="preserve">, Columbia Property Trust closed on the 18 Property Sale for a gross sale price of </t>
    </r>
    <r>
      <rPr>
        <sz val="10"/>
        <color rgb="FF000000"/>
        <rFont val="Inherit"/>
      </rPr>
      <t>$521.5 million</t>
    </r>
    <r>
      <rPr>
        <sz val="10"/>
        <color theme="1"/>
        <rFont val="Inherit"/>
      </rPr>
      <t xml:space="preserve">, exclusive of closing costs. In connection with finalizing the terms of the 18 Property Sale agreement in the fourth quarter, Columbia Property Trust reduced the aggregate carrying value of the assets included therein to fair value, as estimated based on the approximate net contact price of </t>
    </r>
    <r>
      <rPr>
        <sz val="10"/>
        <color rgb="FF000000"/>
        <rFont val="Inherit"/>
      </rPr>
      <t>$500 million</t>
    </r>
    <r>
      <rPr>
        <sz val="10"/>
        <color theme="1"/>
        <rFont val="Inherit"/>
      </rPr>
      <t xml:space="preserve">, by recognizing an additional impairment loss of $12.9 million in the third quarter of 2013. On </t>
    </r>
    <r>
      <rPr>
        <sz val="10"/>
        <color rgb="FF000000"/>
        <rFont val="Inherit"/>
      </rPr>
      <t>November 5, 2013</t>
    </r>
    <r>
      <rPr>
        <sz val="10"/>
        <color theme="1"/>
        <rFont val="Inherit"/>
      </rPr>
      <t xml:space="preserve">, Columbia Property Trust also repaid the mortgage note for the Wildwood Buildings (included in the 18 Property Sale) for </t>
    </r>
    <r>
      <rPr>
        <sz val="10"/>
        <color rgb="FF000000"/>
        <rFont val="Inherit"/>
      </rPr>
      <t>$90.0 million</t>
    </r>
    <r>
      <rPr>
        <sz val="10"/>
        <color theme="1"/>
        <rFont val="Inherit"/>
      </rPr>
      <t xml:space="preserve">, plus a pre-payment fee of approximately </t>
    </r>
    <r>
      <rPr>
        <sz val="10"/>
        <color rgb="FF000000"/>
        <rFont val="Inherit"/>
      </rPr>
      <t>$5.0 million</t>
    </r>
    <r>
      <rPr>
        <sz val="10"/>
        <color theme="1"/>
        <rFont val="Inherit"/>
      </rPr>
      <t>.</t>
    </r>
  </si>
  <si>
    <t>Summary of Significant Accounting Policies (Policies)</t>
  </si>
  <si>
    <t>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its subsidiaries own a controlling general partnership interest. All intercompany balances and transactions have been eliminated in consolidation.</t>
  </si>
  <si>
    <t>At such time that a property is determined to be held for sale, its carrying amount is reduced to the lower of its depreciated book value or its estimated fair value, less costs to sell, and depreciation is no longer recognized.</t>
  </si>
  <si>
    <t>Intangible Assets and Liabilities Arising from In-Place Leases</t>
  </si>
  <si>
    <t>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t>
  </si>
  <si>
    <t>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t>
  </si>
  <si>
    <t>Summary of Significant Accounting Policies (Tables)</t>
  </si>
  <si>
    <t>Schedule of Estimated Useful Lives for Real Estate Assets</t>
  </si>
  <si>
    <t>The estimated useful lives of its assets by class are as follows:</t>
  </si>
  <si>
    <t>Schedule of Recognized Fair Value Adjustments for Real Estate Properties</t>
  </si>
  <si>
    <t xml:space="preserve">The table below represents the detail of the adjustments recognized using Level 3 inputs. </t>
  </si>
  <si>
    <t>Schedule of Intangible Assets and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lumbia Property Trust had the following gross intangible in-place lease assets and liabilities (in thousands):</t>
    </r>
  </si>
  <si>
    <t>Schedule of Finite-Lived Intangible Assets, Future Amortization Expense</t>
  </si>
  <si>
    <t>Schedule of Interest Rate Derivatives</t>
  </si>
  <si>
    <t>Schedule of Derivatives Instruments Statements of Financial Performance and Financial Position</t>
  </si>
  <si>
    <t>Real Estate and Other Transactions (Tables)</t>
  </si>
  <si>
    <t>Business Acquisition, Pro Forma Information</t>
  </si>
  <si>
    <r>
      <t xml:space="preserve">The following unaudited pro forma statements of operations presen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have been prepared for Columbia Property Trust to give effect to the acquisitions of Columbia Property Trust Advisory Services and Columbia Property Trust Services as if the acquisitions occurred on January 1, 2012.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2 (in thousands).</t>
    </r>
  </si>
  <si>
    <t>Line of Credit and Notes Payable (Tables)</t>
  </si>
  <si>
    <t>Schedule of line of credit and notes payable indebtedness outstanding</t>
  </si>
  <si>
    <t>Supplemental Disclosures of Noncash Investing and Financing Activities (Tables)</t>
  </si>
  <si>
    <t>Schedule of Other Significant Noncash Transactions</t>
  </si>
  <si>
    <t>Related-Party Transactions and Agreements (Tables)</t>
  </si>
  <si>
    <t>Schedule of Related Party Transactions</t>
  </si>
  <si>
    <t>Discontinued Operations (Tables)</t>
  </si>
  <si>
    <t>Schedule of revenues and expenses of the above-described discontinued operations</t>
  </si>
  <si>
    <t>Financial Information for Parent Guarantor, Other Guarantor Subsidiaries and Non-Guarantor Subsidiaries (Tables)</t>
  </si>
  <si>
    <t>Condensed Financial Information of Parent Company Only Disclosure</t>
  </si>
  <si>
    <r>
      <t xml:space="preserve">Set forth below are Columbia Property Trust's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as well as its condensed consolidating statements of operations and its condensed consolidating statements of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and its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Organization (Details)</t>
  </si>
  <si>
    <t>States</t>
  </si>
  <si>
    <t>sqft</t>
  </si>
  <si>
    <t>Office Building</t>
  </si>
  <si>
    <t>Properties</t>
  </si>
  <si>
    <t>Hotel</t>
  </si>
  <si>
    <t>Wholly Owned Properties</t>
  </si>
  <si>
    <t>Nov. 05, 2013</t>
  </si>
  <si>
    <t>18 Property Sale</t>
  </si>
  <si>
    <t>Real Estate</t>
  </si>
  <si>
    <t>Number of operational buildings</t>
  </si>
  <si>
    <t>Square feet of commercial space</t>
  </si>
  <si>
    <t>Number of states with properties</t>
  </si>
  <si>
    <t>Number of real estate properties</t>
  </si>
  <si>
    <t>Percent of leased office space of owned properties</t>
  </si>
  <si>
    <t>Number of real estate properties sold</t>
  </si>
  <si>
    <t>Summary of Significant Accounting Policies (Narratives) (Details) (USD $)</t>
  </si>
  <si>
    <t>Building</t>
  </si>
  <si>
    <t>Site Improvements</t>
  </si>
  <si>
    <t>Below-Market Lease Assets</t>
  </si>
  <si>
    <t>Minimum</t>
  </si>
  <si>
    <t>Building Improvements</t>
  </si>
  <si>
    <t>Maximum</t>
  </si>
  <si>
    <t>Nine-Property Sale</t>
  </si>
  <si>
    <t>Fair Value, Inputs, Level 3</t>
  </si>
  <si>
    <t>Mar. 31, 2013</t>
  </si>
  <si>
    <t>Asset</t>
  </si>
  <si>
    <t>Significant Accounting Policies [Line Items]</t>
  </si>
  <si>
    <t>Estimated useful life of real estate assets (in years)</t>
  </si>
  <si>
    <t>'40 years</t>
  </si>
  <si>
    <t>'15 years</t>
  </si>
  <si>
    <t>'5 years</t>
  </si>
  <si>
    <t>'25 years</t>
  </si>
  <si>
    <t>Fair value determined by net contract price</t>
  </si>
  <si>
    <t>Real estate held for sale, number of properties</t>
  </si>
  <si>
    <t>Gross intangible assets</t>
  </si>
  <si>
    <t>Amortization of intangible assets</t>
  </si>
  <si>
    <t>Fair value of interest rate swaps</t>
  </si>
  <si>
    <t>Requirement to distribute taxable income (percent)</t>
  </si>
  <si>
    <t>Limit on investments in taxable real estate investment trusts (percent)</t>
  </si>
  <si>
    <t>Summary of Significant Accounting Policies (Schedule of Recognized Fair Value Adjustments) (Details) (USD $)</t>
  </si>
  <si>
    <t>Fair Value, Assets and Liabilities Measured on Recurring and Nonrecurring Basis [Line Items]</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Origination Costs, Net</t>
  </si>
  <si>
    <t>Intangible Below-Market In-Place Lease Liabilities, Net</t>
  </si>
  <si>
    <t>Above-Market In-Place Lease Assets</t>
  </si>
  <si>
    <t>Intangible Lease Assets, Gross</t>
  </si>
  <si>
    <t>Absorption Period Costs</t>
  </si>
  <si>
    <t>Intangible Lease Origination Costs</t>
  </si>
  <si>
    <t>Intangible Lease Origination Costs, Gross</t>
  </si>
  <si>
    <t>Intangible Below-Market In-Place Lease Liabilities</t>
  </si>
  <si>
    <t>Intangible Below-Market In-Place Lease Liabilities, Gross</t>
  </si>
  <si>
    <t>Intangible Below-Market In-Place Lease Liabilities, Accumulated Amortization</t>
  </si>
  <si>
    <t>Summary of Significant Accounting Policies (Schedule of Recognized Amortization) (Details) (USD $)</t>
  </si>
  <si>
    <t>Finite-Lived Intangible Assets [Line Items]</t>
  </si>
  <si>
    <t>Amortization of Intangible Assets</t>
  </si>
  <si>
    <t>Summary of Significant Accounting Policies (Schedule of Future Amortization by Intangible Asset Class) (Details) (USD $)</t>
  </si>
  <si>
    <t>For the nine months ended December 31, 2013</t>
  </si>
  <si>
    <t>Summary of Significant Accounting Policies (Schedule of Future Amortization for Below-Market Lease Assets) (Details) (Below-Market Lease Assets, USD $)</t>
  </si>
  <si>
    <t>Future amortization expense</t>
  </si>
  <si>
    <t>Summary of Significant Accounting Policies (Interest Rate Swaps) (Details) (USD $)</t>
  </si>
  <si>
    <t>Interest Rate Contract</t>
  </si>
  <si>
    <t>Accounts Payable</t>
  </si>
  <si>
    <t>Derivative, Fair Value, Net [Abstract]</t>
  </si>
  <si>
    <t>Derivative designated as hedging instruments</t>
  </si>
  <si>
    <t>Derivatives not designated as hedging instruments</t>
  </si>
  <si>
    <t>Summary of Derivative Instruments Impact on Results of Operations [Abstract]</t>
  </si>
  <si>
    <t>Market value adjustment to interest rate swap designated as a hedge instrument included in other comprehensive income</t>
  </si>
  <si>
    <t>Loss on interest rate swaps recognized through earnings</t>
  </si>
  <si>
    <t>Real Estate and Other Transactions (Details) (USD $)</t>
  </si>
  <si>
    <t>1 Months Ended</t>
  </si>
  <si>
    <t>Mar. 21, 2013</t>
  </si>
  <si>
    <t>Landlink Ltd</t>
  </si>
  <si>
    <t>Dvintsev Business Center - Tower B</t>
  </si>
  <si>
    <t>Business Acquisition [Line Items]</t>
  </si>
  <si>
    <t>Net loss attributable to common stockholders</t>
  </si>
  <si>
    <t>Ownership percentage of real estate</t>
  </si>
  <si>
    <t>Columbia Property Trust owned Columbia Property Trust Advisory Services and Columbia Property Trust Services for all of the three months ended SeptemberB 30, 2013.</t>
  </si>
  <si>
    <t>Line of Credit and Notes Payable (Schedule of Long-Term Debt (excluding Bonds Payable)) (Details) (USD $)</t>
  </si>
  <si>
    <t>Debt Instrument [Line Items]</t>
  </si>
  <si>
    <t>Term Loans | $450 Million Term Loan</t>
  </si>
  <si>
    <t>Mortgage Notes | Market Square Buildings mortgage note</t>
  </si>
  <si>
    <t>Mortgage Notes | 333 Market Street Building mortgage note</t>
  </si>
  <si>
    <t>Mortgage Notes | 100 East Pratt Street Building mortgage note</t>
  </si>
  <si>
    <t>Mortgage Notes | Wildwood Buildings mortgage note</t>
  </si>
  <si>
    <t>Mortgage Notes | 263 Shuman Boulevard mortgage note</t>
  </si>
  <si>
    <t>Mortgage Notes | SanTan Corporate Center mortgage notes</t>
  </si>
  <si>
    <t>Mortgage Notes | One Glenlake Building mortgage note</t>
  </si>
  <si>
    <t>Mortgage Notes | 215 Diehl Road Building mortgage note</t>
  </si>
  <si>
    <t>Mortgage Notes | 544 Lakeview Building mortgage note</t>
  </si>
  <si>
    <t>Mortgage Notes | Three Glenlake Building mortgage note</t>
  </si>
  <si>
    <t>Credit Facilities | JPMorgan Chase Credit Facility</t>
  </si>
  <si>
    <t>Line of Credit and Notes Payable (Details) (USD $)</t>
  </si>
  <si>
    <t>8 Months Ended</t>
  </si>
  <si>
    <t>0 Months Ended</t>
  </si>
  <si>
    <t>Aug. 21, 2013</t>
  </si>
  <si>
    <t>$450 Million Term Loan Amended</t>
  </si>
  <si>
    <t>Option</t>
  </si>
  <si>
    <t>JPMorgan Chase Credit Facility Amended</t>
  </si>
  <si>
    <t>Loans Payable</t>
  </si>
  <si>
    <t>LIBOR</t>
  </si>
  <si>
    <t>Alternative Base Rate</t>
  </si>
  <si>
    <t>Jul. 31, 2013</t>
  </si>
  <si>
    <t>Debt face amount</t>
  </si>
  <si>
    <t>Debt instrument extended period</t>
  </si>
  <si>
    <t>'1 year</t>
  </si>
  <si>
    <t>Number of option to increase borrowing amount</t>
  </si>
  <si>
    <t>Aggregate borrowing increase capacity</t>
  </si>
  <si>
    <t>Minimum borrowing increase per option</t>
  </si>
  <si>
    <t>Variable rate basis</t>
  </si>
  <si>
    <t>'LIBOR</t>
  </si>
  <si>
    <t>Basis spread on variable rate (in percent)</t>
  </si>
  <si>
    <t>Effective rate of term loan</t>
  </si>
  <si>
    <t>Maximum borrowing increase per option</t>
  </si>
  <si>
    <t>Maximum borrowing capacity on total facility</t>
  </si>
  <si>
    <t>Commitment fee rate on line of credit (in percent)</t>
  </si>
  <si>
    <t>Estimated fair value of line of credit and notes payable</t>
  </si>
  <si>
    <t>Interest payments</t>
  </si>
  <si>
    <t>Interest capitalized</t>
  </si>
  <si>
    <t>Repayments of long-term debt</t>
  </si>
  <si>
    <t>Bonds Payable (Narratives) (Details) (USD $)</t>
  </si>
  <si>
    <t>Dec. 31, 2011</t>
  </si>
  <si>
    <t>2018 Bonds Payable</t>
  </si>
  <si>
    <t>Fair Value, Inputs, Level 2</t>
  </si>
  <si>
    <t>Face amount of issued debt instrument</t>
  </si>
  <si>
    <t>Maturity period of debt instrument (in years)</t>
  </si>
  <si>
    <t>'7 years</t>
  </si>
  <si>
    <t>Interest rate for debt instrument (percent)</t>
  </si>
  <si>
    <t>Discount rate of face value of issued debt instrument (in percent)</t>
  </si>
  <si>
    <t>Net proceeds received from issuance of bonds payable</t>
  </si>
  <si>
    <t>Frequency of interest payments</t>
  </si>
  <si>
    <t>'semi-annual</t>
  </si>
  <si>
    <t>Initial issuance discount of bonds payable</t>
  </si>
  <si>
    <t>Maturity date</t>
  </si>
  <si>
    <t>Estimated fair value of debt instrument</t>
  </si>
  <si>
    <t>Stockholder's Equity (Details) (USD $)</t>
  </si>
  <si>
    <t>118 Months Ended</t>
  </si>
  <si>
    <t>Aug. 14, 2013</t>
  </si>
  <si>
    <t>Offering</t>
  </si>
  <si>
    <t>Aug. 16, 2013</t>
  </si>
  <si>
    <t>Oct. 10, 2013</t>
  </si>
  <si>
    <t>Director</t>
  </si>
  <si>
    <t>Commissions and Dealer-Manager Fees</t>
  </si>
  <si>
    <t>Acquisition Fees</t>
  </si>
  <si>
    <t>Other Offering Expenses</t>
  </si>
  <si>
    <t>Common Stock Redemptions</t>
  </si>
  <si>
    <t>Class of Stock [Line Items]</t>
  </si>
  <si>
    <t>Maximum tender offer to purchase amount</t>
  </si>
  <si>
    <t>Fractional shares redemption (price per share)</t>
  </si>
  <si>
    <t>Shares issued in period</t>
  </si>
  <si>
    <t>Share price</t>
  </si>
  <si>
    <t>Tender offer per share</t>
  </si>
  <si>
    <t>Number of public offering</t>
  </si>
  <si>
    <t>Stock split ratio</t>
  </si>
  <si>
    <t>Proceeds from Issuance of Common Stock, Gross</t>
  </si>
  <si>
    <t>Payment of Financing and Stock Issuance Costs</t>
  </si>
  <si>
    <t>Supplemental Disclosures of Noncash Investing and Financing Activities (Details) (USD $)</t>
  </si>
  <si>
    <t>Related-Party Transactions and Agreements (Narratives) (Details) (USD $)</t>
  </si>
  <si>
    <t>14 Months Ended</t>
  </si>
  <si>
    <t>WREAS II</t>
  </si>
  <si>
    <t>Wells Management</t>
  </si>
  <si>
    <t>Transitional Services Agreement</t>
  </si>
  <si>
    <t>WREF</t>
  </si>
  <si>
    <t>Monthly_Installment_Payments</t>
  </si>
  <si>
    <t>Amended to Transition Services Agreement</t>
  </si>
  <si>
    <t>General and Administrative Expense</t>
  </si>
  <si>
    <t>Personnel Expenses</t>
  </si>
  <si>
    <t>Jun. 30, 2012</t>
  </si>
  <si>
    <t>Mar. 31, 2012</t>
  </si>
  <si>
    <t>Real Estate Commissions</t>
  </si>
  <si>
    <t>Organization and Offering Costs</t>
  </si>
  <si>
    <t>Occupancy Costs</t>
  </si>
  <si>
    <t>Initial Term Advisory</t>
  </si>
  <si>
    <t>Leasing Commissions</t>
  </si>
  <si>
    <t>Related Party Transaction [Line Items]</t>
  </si>
  <si>
    <t>Monthly management fee percent of gross cost</t>
  </si>
  <si>
    <t>Threshold percent of gross offering proceeds for reimbursement</t>
  </si>
  <si>
    <t>Monthly management fee</t>
  </si>
  <si>
    <t>Annual management fees</t>
  </si>
  <si>
    <t>Acquisitions fees percent of purchase price</t>
  </si>
  <si>
    <t>Related Party Transaction, Acquisitions Fees</t>
  </si>
  <si>
    <t>Related Party Transaction, Acquisitions Fees Paid</t>
  </si>
  <si>
    <t>Limitation on reimbursed expenses</t>
  </si>
  <si>
    <t>Real estate commission percent of sales price of each property</t>
  </si>
  <si>
    <t>Monthly payments under agreement</t>
  </si>
  <si>
    <t>Related Party Transaction, Terms of Agreement, Reimbursement Obligation, Maximum</t>
  </si>
  <si>
    <t>Related Party Transaction, Advisory Services Assignment Option Paid</t>
  </si>
  <si>
    <t>Related Party Transaction, Amount Payable Under Agreement</t>
  </si>
  <si>
    <t>Maximum Lease Term for Leasing Commissions Payable</t>
  </si>
  <si>
    <t>'10 years</t>
  </si>
  <si>
    <t>Related Party Transaction, Terms of Agreement, Monthly Installments</t>
  </si>
  <si>
    <t>Leasing concession percent of all build-out funds</t>
  </si>
  <si>
    <t>Total related-party costs</t>
  </si>
  <si>
    <t>Related-Party Transactions and Agreements (Schedule of Related-Party Costs) (Details) (USD $)</t>
  </si>
  <si>
    <t>Consulting Fees</t>
  </si>
  <si>
    <t>Transition Services</t>
  </si>
  <si>
    <t>Asset Management Fees</t>
  </si>
  <si>
    <t>Administrative Reimbursements, Net</t>
  </si>
  <si>
    <t>Property Management Fees</t>
  </si>
  <si>
    <t>Construction Fees</t>
  </si>
  <si>
    <t>Investor Services</t>
  </si>
  <si>
    <t>Dealer Manager Fees</t>
  </si>
  <si>
    <t>Incentive Fees</t>
  </si>
  <si>
    <t>Listing Fees</t>
  </si>
  <si>
    <t>Disposition Fee</t>
  </si>
  <si>
    <t>Commissions</t>
  </si>
  <si>
    <t>[2]</t>
  </si>
  <si>
    <t>[3]</t>
  </si>
  <si>
    <t>[4]</t>
  </si>
  <si>
    <t>Payment for related party costs</t>
  </si>
  <si>
    <t>Related party transaction, due in remainder of fiscal year</t>
  </si>
  <si>
    <t>Related party transition services fees due in fourth quarter</t>
  </si>
  <si>
    <t>$17.8 million of the $25.4 million of consulting fees incurred were paid during the nine months ended SeptemberB 30, 2013. The remaining $7.6 million will be paid ratably over the remainder of 2013.</t>
  </si>
  <si>
    <t>$4.5 million of the $5.8 million of transition services fees incurred were paid during the nine months ended SeptemberB 30, 2013. The remaining $1.3 million will be paid in the fourth quarter of 2013.</t>
  </si>
  <si>
    <t>Administrative reimbursements are presented net of reimbursements from tenants of approximately $1.2 million for the three months ended SeptemberB 30, 2012, and approximately $0.7 million and $3.3 million for the nine months ended SeptemberB 30, 2013 and 2012, respectively.</t>
  </si>
  <si>
    <t>Related-Party Transactions and Agreements (Schedule of Amounts Due to Affiliates) (Details) (USD $)</t>
  </si>
  <si>
    <t>Administrative Reimbursements</t>
  </si>
  <si>
    <t>Asset and Property Management Fees</t>
  </si>
  <si>
    <t>Discontinued Operations (Narratives) (Details) (USD $)</t>
  </si>
  <si>
    <t>Jan. 31, 2012</t>
  </si>
  <si>
    <t>5995 Opus Parkway and Emerald Point</t>
  </si>
  <si>
    <t>Income Statement, Balance Sheet and Additional Disclosures by Disposal Groups, Including Discontinued Operations [Line Items]</t>
  </si>
  <si>
    <t>Gain on extinguishment of debt</t>
  </si>
  <si>
    <t>Discontinued Operations (Schedule of Revenue and Expenses from Discontinued Operations) (Details) (USD $)</t>
  </si>
  <si>
    <t>Real estate operating income (loss)</t>
  </si>
  <si>
    <t>Financial Information for Parent Guarantor, Other Guarantor Subsidiaries and Non-Guarantor Subsidiaries (Narratives) (Details) (USD $)</t>
  </si>
  <si>
    <t>Guarantor Obligations [Line Items]</t>
  </si>
  <si>
    <t>Ownership percentage of wholly owned subsidiary</t>
  </si>
  <si>
    <t>$450 Million Term Loan | Term Loans</t>
  </si>
  <si>
    <t>Financial Information for Parent Guarantor, Other Guarantor Subsidiaries and Non-Guarantor Subsidiaries (Condensed Consolidating Balance Sheets) (Details) (USD $)</t>
  </si>
  <si>
    <t>Columbia Property Trust (Parent) (Guarantor)</t>
  </si>
  <si>
    <t>Columbia Property Trust OP (the Issuer)</t>
  </si>
  <si>
    <t>Non- Guarantors</t>
  </si>
  <si>
    <t>Consolidating adjustments</t>
  </si>
  <si>
    <t>Financial Information for Parent Guarantor, Other Guarantor Subsidiaries and Non-Guarantor Subsidiaries (Consolidating Statements of Operations) (Details) (USD $)</t>
  </si>
  <si>
    <t>Operating loss from discontinued operations</t>
  </si>
  <si>
    <t>Financial Information for Parent Guarantor, Other Guarantor Subsidiaries and Non-Guarantor Subsidiaries (Consolidating Statements of Comprehensive Income) (Details) (USD $)</t>
  </si>
  <si>
    <t>Condensed Financial Statements, Captions [Line Items]</t>
  </si>
  <si>
    <t>Comprehensive income (loss) attributable to the common stockholders of Columbia Property Trust, Inc.</t>
  </si>
  <si>
    <t>Financial Information for Parent Guarantor, Other Guarantor Subsidiaries and Non-Guarantor Subsidiaries (Consolidating Statements of Cash Flows) (Details) (USD $)</t>
  </si>
  <si>
    <t>Cash flows from operating activities:</t>
  </si>
  <si>
    <t>Subsequent Event (Details) (USD $)</t>
  </si>
  <si>
    <t>Mortgage Notes</t>
  </si>
  <si>
    <t>Subsequent Event [Line Items]</t>
  </si>
  <si>
    <t>Gross sales price excluding closing costs</t>
  </si>
  <si>
    <t>Debt settlement on Wildwood Buildings mortgage note</t>
  </si>
  <si>
    <t>Fee related to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FF0000"/>
      <name val="Inherit"/>
    </font>
    <font>
      <i/>
      <sz val="10"/>
      <color theme="1"/>
      <name val="Inherit"/>
    </font>
    <font>
      <sz val="8"/>
      <color theme="1"/>
      <name val="Inherit"/>
    </font>
    <font>
      <sz val="10"/>
      <color rgb="FF000000"/>
      <name val="Times New Roman"/>
      <family val="1"/>
    </font>
    <font>
      <b/>
      <sz val="9"/>
      <color theme="1"/>
      <name val="Inherit"/>
    </font>
    <font>
      <sz val="9"/>
      <color theme="1"/>
      <name val="Inherit"/>
    </font>
    <font>
      <sz val="9"/>
      <color rgb="FF000000"/>
      <name val="Inherit"/>
    </font>
    <font>
      <sz val="11"/>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justify" vertical="top" wrapText="1"/>
    </xf>
    <xf numFmtId="0" fontId="25" fillId="33" borderId="0" xfId="0" applyFont="1" applyFill="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vertical="top" wrapText="1"/>
    </xf>
    <xf numFmtId="0" fontId="25"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center" wrapText="1"/>
    </xf>
    <xf numFmtId="0" fontId="24"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xf>
    <xf numFmtId="3" fontId="27" fillId="0" borderId="0" xfId="0" applyNumberFormat="1"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3"/>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indent="3"/>
    </xf>
    <xf numFmtId="0" fontId="32" fillId="0" borderId="0" xfId="0" applyFont="1" applyAlignment="1">
      <alignment horizontal="left" vertical="top" wrapText="1" indent="2"/>
    </xf>
    <xf numFmtId="0" fontId="29" fillId="0" borderId="0" xfId="0" applyFont="1" applyAlignment="1">
      <alignment horizontal="justify"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0" xfId="0" applyFont="1" applyAlignment="1">
      <alignment horizontal="left" vertical="top" wrapText="1" indent="5"/>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left" wrapText="1" indent="4"/>
    </xf>
    <xf numFmtId="0" fontId="28" fillId="33" borderId="0" xfId="0" applyFont="1" applyFill="1" applyAlignment="1">
      <alignment horizontal="right" wrapText="1"/>
    </xf>
    <xf numFmtId="0" fontId="28" fillId="0" borderId="0" xfId="0" applyFont="1" applyAlignment="1">
      <alignment horizontal="left" wrapText="1" indent="4"/>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5"/>
    </xf>
    <xf numFmtId="0" fontId="28" fillId="33" borderId="11"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5"/>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left" wrapText="1" indent="2"/>
    </xf>
    <xf numFmtId="0" fontId="27" fillId="33" borderId="0" xfId="0" applyFont="1" applyFill="1" applyAlignment="1">
      <alignmen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4192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3" width="36.5703125" bestFit="1" customWidth="1"/>
    <col min="4" max="5" width="36.5703125" customWidth="1"/>
    <col min="6" max="6" width="4.85546875" customWidth="1"/>
    <col min="7" max="7" width="15" customWidth="1"/>
    <col min="8" max="9" width="18.5703125" customWidth="1"/>
    <col min="10" max="10" width="4.85546875" customWidth="1"/>
    <col min="11" max="11" width="17.5703125" customWidth="1"/>
    <col min="12" max="13" width="18.5703125" customWidth="1"/>
    <col min="14" max="14" width="3.7109375" customWidth="1"/>
    <col min="15" max="15" width="4.85546875" customWidth="1"/>
    <col min="16" max="16" width="16" customWidth="1"/>
    <col min="17" max="17" width="18.5703125" customWidth="1"/>
    <col min="18" max="18" width="3.7109375" customWidth="1"/>
  </cols>
  <sheetData>
    <row r="1" spans="1:18" ht="15" customHeight="1">
      <c r="A1" s="7" t="s">
        <v>2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2</v>
      </c>
      <c r="B3" s="11" t="s">
        <v>5</v>
      </c>
      <c r="C3" s="11"/>
      <c r="D3" s="11"/>
      <c r="E3" s="11"/>
      <c r="F3" s="11"/>
      <c r="G3" s="11"/>
      <c r="H3" s="11"/>
      <c r="I3" s="11"/>
      <c r="J3" s="11"/>
      <c r="K3" s="11"/>
      <c r="L3" s="11"/>
      <c r="M3" s="11"/>
      <c r="N3" s="11"/>
      <c r="O3" s="11"/>
      <c r="P3" s="11"/>
      <c r="Q3" s="11"/>
      <c r="R3" s="11"/>
    </row>
    <row r="4" spans="1:18" ht="15" customHeight="1">
      <c r="A4" s="12" t="s">
        <v>201</v>
      </c>
      <c r="B4" s="11" t="s">
        <v>5</v>
      </c>
      <c r="C4" s="11"/>
      <c r="D4" s="11"/>
      <c r="E4" s="11"/>
      <c r="F4" s="11"/>
      <c r="G4" s="11"/>
      <c r="H4" s="11"/>
      <c r="I4" s="11"/>
      <c r="J4" s="11"/>
      <c r="K4" s="11"/>
      <c r="L4" s="11"/>
      <c r="M4" s="11"/>
      <c r="N4" s="11"/>
      <c r="O4" s="11"/>
      <c r="P4" s="11"/>
      <c r="Q4" s="11"/>
      <c r="R4" s="11"/>
    </row>
    <row r="5" spans="1:18">
      <c r="A5" s="12"/>
      <c r="B5" s="105" t="s">
        <v>201</v>
      </c>
      <c r="C5" s="105"/>
      <c r="D5" s="105"/>
      <c r="E5" s="105"/>
      <c r="F5" s="105"/>
      <c r="G5" s="105"/>
      <c r="H5" s="105"/>
      <c r="I5" s="105"/>
      <c r="J5" s="105"/>
      <c r="K5" s="105"/>
      <c r="L5" s="105"/>
      <c r="M5" s="105"/>
      <c r="N5" s="105"/>
      <c r="O5" s="105"/>
      <c r="P5" s="105"/>
      <c r="Q5" s="105"/>
      <c r="R5" s="105"/>
    </row>
    <row r="6" spans="1:18">
      <c r="A6" s="12"/>
      <c r="B6" s="106" t="s">
        <v>203</v>
      </c>
      <c r="C6" s="106"/>
      <c r="D6" s="106"/>
      <c r="E6" s="106"/>
      <c r="F6" s="106"/>
      <c r="G6" s="106"/>
      <c r="H6" s="106"/>
      <c r="I6" s="106"/>
      <c r="J6" s="106"/>
      <c r="K6" s="106"/>
      <c r="L6" s="106"/>
      <c r="M6" s="106"/>
      <c r="N6" s="106"/>
      <c r="O6" s="106"/>
      <c r="P6" s="106"/>
      <c r="Q6" s="106"/>
      <c r="R6" s="106"/>
    </row>
    <row r="7" spans="1:18" ht="63.75" customHeight="1">
      <c r="A7" s="12"/>
      <c r="B7" s="107" t="s">
        <v>204</v>
      </c>
      <c r="C7" s="107"/>
      <c r="D7" s="107"/>
      <c r="E7" s="107"/>
      <c r="F7" s="107"/>
      <c r="G7" s="107"/>
      <c r="H7" s="107"/>
      <c r="I7" s="107"/>
      <c r="J7" s="107"/>
      <c r="K7" s="107"/>
      <c r="L7" s="107"/>
      <c r="M7" s="107"/>
      <c r="N7" s="107"/>
      <c r="O7" s="107"/>
      <c r="P7" s="107"/>
      <c r="Q7" s="107"/>
      <c r="R7" s="107"/>
    </row>
    <row r="8" spans="1:18">
      <c r="A8" s="12"/>
      <c r="B8" s="108" t="s">
        <v>205</v>
      </c>
      <c r="C8" s="108"/>
      <c r="D8" s="108"/>
      <c r="E8" s="108"/>
      <c r="F8" s="108"/>
      <c r="G8" s="108"/>
      <c r="H8" s="108"/>
      <c r="I8" s="108"/>
      <c r="J8" s="108"/>
      <c r="K8" s="108"/>
      <c r="L8" s="108"/>
      <c r="M8" s="108"/>
      <c r="N8" s="108"/>
      <c r="O8" s="108"/>
      <c r="P8" s="108"/>
      <c r="Q8" s="108"/>
      <c r="R8" s="108"/>
    </row>
    <row r="9" spans="1:18" ht="25.5" customHeight="1">
      <c r="A9" s="12"/>
      <c r="B9" s="107" t="s">
        <v>206</v>
      </c>
      <c r="C9" s="107"/>
      <c r="D9" s="107"/>
      <c r="E9" s="107"/>
      <c r="F9" s="107"/>
      <c r="G9" s="107"/>
      <c r="H9" s="107"/>
      <c r="I9" s="107"/>
      <c r="J9" s="107"/>
      <c r="K9" s="107"/>
      <c r="L9" s="107"/>
      <c r="M9" s="107"/>
      <c r="N9" s="107"/>
      <c r="O9" s="107"/>
      <c r="P9" s="107"/>
      <c r="Q9" s="107"/>
      <c r="R9" s="107"/>
    </row>
    <row r="10" spans="1:18">
      <c r="A10" s="12"/>
      <c r="B10" s="107" t="s">
        <v>207</v>
      </c>
      <c r="C10" s="107"/>
      <c r="D10" s="107"/>
      <c r="E10" s="107"/>
      <c r="F10" s="107"/>
      <c r="G10" s="107"/>
      <c r="H10" s="107"/>
      <c r="I10" s="107"/>
      <c r="J10" s="107"/>
      <c r="K10" s="107"/>
      <c r="L10" s="107"/>
      <c r="M10" s="107"/>
      <c r="N10" s="107"/>
      <c r="O10" s="107"/>
      <c r="P10" s="107"/>
      <c r="Q10" s="107"/>
      <c r="R10" s="107"/>
    </row>
    <row r="11" spans="1:18">
      <c r="A11" s="12"/>
      <c r="B11" s="107" t="s">
        <v>208</v>
      </c>
      <c r="C11" s="107"/>
      <c r="D11" s="107"/>
      <c r="E11" s="107"/>
      <c r="F11" s="107"/>
      <c r="G11" s="107"/>
      <c r="H11" s="107"/>
      <c r="I11" s="107"/>
      <c r="J11" s="107"/>
      <c r="K11" s="107"/>
      <c r="L11" s="107"/>
      <c r="M11" s="107"/>
      <c r="N11" s="107"/>
      <c r="O11" s="107"/>
      <c r="P11" s="107"/>
      <c r="Q11" s="107"/>
      <c r="R11" s="107"/>
    </row>
    <row r="12" spans="1:18">
      <c r="A12" s="12"/>
      <c r="B12" s="107" t="s">
        <v>209</v>
      </c>
      <c r="C12" s="107"/>
      <c r="D12" s="107"/>
      <c r="E12" s="107"/>
      <c r="F12" s="107"/>
      <c r="G12" s="107"/>
      <c r="H12" s="107"/>
      <c r="I12" s="107"/>
      <c r="J12" s="107"/>
      <c r="K12" s="107"/>
      <c r="L12" s="107"/>
      <c r="M12" s="107"/>
      <c r="N12" s="107"/>
      <c r="O12" s="107"/>
      <c r="P12" s="107"/>
      <c r="Q12" s="107"/>
      <c r="R12" s="107"/>
    </row>
    <row r="13" spans="1:18">
      <c r="A13" s="12"/>
      <c r="B13" s="106" t="s">
        <v>210</v>
      </c>
      <c r="C13" s="106"/>
      <c r="D13" s="106"/>
      <c r="E13" s="106"/>
      <c r="F13" s="106"/>
      <c r="G13" s="106"/>
      <c r="H13" s="106"/>
      <c r="I13" s="106"/>
      <c r="J13" s="106"/>
      <c r="K13" s="106"/>
      <c r="L13" s="106"/>
      <c r="M13" s="106"/>
      <c r="N13" s="106"/>
      <c r="O13" s="106"/>
      <c r="P13" s="106"/>
      <c r="Q13" s="106"/>
      <c r="R13" s="106"/>
    </row>
    <row r="14" spans="1:18">
      <c r="A14" s="12"/>
      <c r="B14" s="107" t="s">
        <v>211</v>
      </c>
      <c r="C14" s="107"/>
      <c r="D14" s="107"/>
      <c r="E14" s="107"/>
      <c r="F14" s="107"/>
      <c r="G14" s="107"/>
      <c r="H14" s="107"/>
      <c r="I14" s="107"/>
      <c r="J14" s="107"/>
      <c r="K14" s="107"/>
      <c r="L14" s="107"/>
      <c r="M14" s="107"/>
      <c r="N14" s="107"/>
      <c r="O14" s="107"/>
      <c r="P14" s="107"/>
      <c r="Q14" s="107"/>
      <c r="R14" s="107"/>
    </row>
    <row r="15" spans="1:18">
      <c r="A15" s="12"/>
      <c r="B15" s="24"/>
      <c r="C15" s="24"/>
      <c r="D15" s="24"/>
      <c r="E15" s="24"/>
    </row>
    <row r="16" spans="1:18">
      <c r="A16" s="12"/>
      <c r="B16" s="17"/>
      <c r="C16" s="17"/>
      <c r="D16" s="17"/>
      <c r="E16" s="17"/>
    </row>
    <row r="17" spans="1:18">
      <c r="A17" s="12"/>
      <c r="B17" s="18"/>
      <c r="C17" s="19" t="s">
        <v>212</v>
      </c>
      <c r="D17" s="20" t="s">
        <v>213</v>
      </c>
      <c r="E17" s="21" t="s">
        <v>214</v>
      </c>
    </row>
    <row r="18" spans="1:18">
      <c r="A18" s="12"/>
      <c r="B18" s="18"/>
      <c r="C18" s="22" t="s">
        <v>215</v>
      </c>
      <c r="D18" s="23" t="s">
        <v>213</v>
      </c>
      <c r="E18" s="14" t="s">
        <v>216</v>
      </c>
    </row>
    <row r="19" spans="1:18">
      <c r="A19" s="12"/>
      <c r="B19" s="18"/>
      <c r="C19" s="19" t="s">
        <v>217</v>
      </c>
      <c r="D19" s="20" t="s">
        <v>213</v>
      </c>
      <c r="E19" s="21" t="s">
        <v>218</v>
      </c>
    </row>
    <row r="20" spans="1:18">
      <c r="A20" s="12"/>
      <c r="B20" s="18"/>
      <c r="C20" s="22" t="s">
        <v>219</v>
      </c>
      <c r="D20" s="23" t="s">
        <v>213</v>
      </c>
      <c r="E20" s="14" t="s">
        <v>220</v>
      </c>
    </row>
    <row r="21" spans="1:18">
      <c r="A21" s="12"/>
      <c r="B21" s="18"/>
      <c r="C21" s="19" t="s">
        <v>221</v>
      </c>
      <c r="D21" s="20" t="s">
        <v>213</v>
      </c>
      <c r="E21" s="21" t="s">
        <v>222</v>
      </c>
    </row>
    <row r="22" spans="1:18">
      <c r="A22" s="12"/>
      <c r="B22" s="108" t="s">
        <v>223</v>
      </c>
      <c r="C22" s="108"/>
      <c r="D22" s="108"/>
      <c r="E22" s="108"/>
      <c r="F22" s="108"/>
      <c r="G22" s="108"/>
      <c r="H22" s="108"/>
      <c r="I22" s="108"/>
      <c r="J22" s="108"/>
      <c r="K22" s="108"/>
      <c r="L22" s="108"/>
      <c r="M22" s="108"/>
      <c r="N22" s="108"/>
      <c r="O22" s="108"/>
      <c r="P22" s="108"/>
      <c r="Q22" s="108"/>
      <c r="R22" s="108"/>
    </row>
    <row r="23" spans="1:18" ht="63.75" customHeight="1">
      <c r="A23" s="12"/>
      <c r="B23" s="107" t="s">
        <v>224</v>
      </c>
      <c r="C23" s="107"/>
      <c r="D23" s="107"/>
      <c r="E23" s="107"/>
      <c r="F23" s="107"/>
      <c r="G23" s="107"/>
      <c r="H23" s="107"/>
      <c r="I23" s="107"/>
      <c r="J23" s="107"/>
      <c r="K23" s="107"/>
      <c r="L23" s="107"/>
      <c r="M23" s="107"/>
      <c r="N23" s="107"/>
      <c r="O23" s="107"/>
      <c r="P23" s="107"/>
      <c r="Q23" s="107"/>
      <c r="R23" s="107"/>
    </row>
    <row r="24" spans="1:18" ht="25.5" customHeight="1">
      <c r="A24" s="12"/>
      <c r="B24" s="107" t="s">
        <v>225</v>
      </c>
      <c r="C24" s="107"/>
      <c r="D24" s="107"/>
      <c r="E24" s="107"/>
      <c r="F24" s="107"/>
      <c r="G24" s="107"/>
      <c r="H24" s="107"/>
      <c r="I24" s="107"/>
      <c r="J24" s="107"/>
      <c r="K24" s="107"/>
      <c r="L24" s="107"/>
      <c r="M24" s="107"/>
      <c r="N24" s="107"/>
      <c r="O24" s="107"/>
      <c r="P24" s="107"/>
      <c r="Q24" s="107"/>
      <c r="R24" s="107"/>
    </row>
    <row r="25" spans="1:18" ht="38.25" customHeight="1">
      <c r="A25" s="12"/>
      <c r="B25" s="107" t="s">
        <v>226</v>
      </c>
      <c r="C25" s="107"/>
      <c r="D25" s="107"/>
      <c r="E25" s="107"/>
      <c r="F25" s="107"/>
      <c r="G25" s="107"/>
      <c r="H25" s="107"/>
      <c r="I25" s="107"/>
      <c r="J25" s="107"/>
      <c r="K25" s="107"/>
      <c r="L25" s="107"/>
      <c r="M25" s="107"/>
      <c r="N25" s="107"/>
      <c r="O25" s="107"/>
      <c r="P25" s="107"/>
      <c r="Q25" s="107"/>
      <c r="R25" s="107"/>
    </row>
    <row r="26" spans="1:18" ht="38.25" customHeight="1">
      <c r="A26" s="12"/>
      <c r="B26" s="107" t="s">
        <v>227</v>
      </c>
      <c r="C26" s="107"/>
      <c r="D26" s="107"/>
      <c r="E26" s="107"/>
      <c r="F26" s="107"/>
      <c r="G26" s="107"/>
      <c r="H26" s="107"/>
      <c r="I26" s="107"/>
      <c r="J26" s="107"/>
      <c r="K26" s="107"/>
      <c r="L26" s="107"/>
      <c r="M26" s="107"/>
      <c r="N26" s="107"/>
      <c r="O26" s="107"/>
      <c r="P26" s="107"/>
      <c r="Q26" s="107"/>
      <c r="R26" s="107"/>
    </row>
    <row r="27" spans="1:18" ht="25.5" customHeight="1">
      <c r="A27" s="12"/>
      <c r="B27" s="107" t="s">
        <v>228</v>
      </c>
      <c r="C27" s="107"/>
      <c r="D27" s="107"/>
      <c r="E27" s="107"/>
      <c r="F27" s="107"/>
      <c r="G27" s="107"/>
      <c r="H27" s="107"/>
      <c r="I27" s="107"/>
      <c r="J27" s="107"/>
      <c r="K27" s="107"/>
      <c r="L27" s="107"/>
      <c r="M27" s="107"/>
      <c r="N27" s="107"/>
      <c r="O27" s="107"/>
      <c r="P27" s="107"/>
      <c r="Q27" s="107"/>
      <c r="R27" s="107"/>
    </row>
    <row r="28" spans="1:18">
      <c r="A28" s="12"/>
      <c r="B28" s="107" t="s">
        <v>229</v>
      </c>
      <c r="C28" s="107"/>
      <c r="D28" s="107"/>
      <c r="E28" s="107"/>
      <c r="F28" s="107"/>
      <c r="G28" s="107"/>
      <c r="H28" s="107"/>
      <c r="I28" s="107"/>
      <c r="J28" s="107"/>
      <c r="K28" s="107"/>
      <c r="L28" s="107"/>
      <c r="M28" s="107"/>
      <c r="N28" s="107"/>
      <c r="O28" s="107"/>
      <c r="P28" s="107"/>
      <c r="Q28" s="107"/>
      <c r="R28" s="107"/>
    </row>
    <row r="29" spans="1:18">
      <c r="A29" s="12"/>
      <c r="B29" s="24"/>
      <c r="C29" s="24"/>
      <c r="D29" s="24"/>
      <c r="E29" s="24"/>
      <c r="F29" s="24"/>
      <c r="G29" s="24"/>
      <c r="H29" s="24"/>
      <c r="I29" s="24"/>
      <c r="J29" s="24"/>
      <c r="K29" s="24"/>
      <c r="L29" s="24"/>
      <c r="M29" s="24"/>
      <c r="N29" s="24"/>
    </row>
    <row r="30" spans="1:18">
      <c r="A30" s="12"/>
      <c r="B30" s="17"/>
      <c r="C30" s="17"/>
      <c r="D30" s="17"/>
      <c r="E30" s="17"/>
      <c r="F30" s="17"/>
      <c r="G30" s="17"/>
      <c r="H30" s="17"/>
      <c r="I30" s="17"/>
      <c r="J30" s="17"/>
      <c r="K30" s="17"/>
      <c r="L30" s="17"/>
      <c r="M30" s="17"/>
      <c r="N30" s="17"/>
    </row>
    <row r="31" spans="1:18" ht="15.75" thickBot="1">
      <c r="A31" s="12"/>
      <c r="B31" s="25" t="s">
        <v>230</v>
      </c>
      <c r="C31" s="18"/>
      <c r="D31" s="30" t="s">
        <v>231</v>
      </c>
      <c r="E31" s="30"/>
      <c r="F31" s="30"/>
      <c r="G31" s="18"/>
      <c r="H31" s="30" t="s">
        <v>232</v>
      </c>
      <c r="I31" s="30"/>
      <c r="J31" s="30"/>
      <c r="K31" s="18"/>
      <c r="L31" s="30" t="s">
        <v>233</v>
      </c>
      <c r="M31" s="30"/>
      <c r="N31" s="30"/>
    </row>
    <row r="32" spans="1:18">
      <c r="A32" s="12"/>
      <c r="B32" s="32" t="s">
        <v>234</v>
      </c>
      <c r="C32" s="34"/>
      <c r="D32" s="32" t="s">
        <v>235</v>
      </c>
      <c r="E32" s="36">
        <v>23808</v>
      </c>
      <c r="F32" s="38"/>
      <c r="G32" s="34"/>
      <c r="H32" s="32" t="s">
        <v>235</v>
      </c>
      <c r="I32" s="41" t="s">
        <v>236</v>
      </c>
      <c r="J32" s="32" t="s">
        <v>237</v>
      </c>
      <c r="K32" s="34"/>
      <c r="L32" s="32" t="s">
        <v>235</v>
      </c>
      <c r="M32" s="36">
        <v>12100</v>
      </c>
      <c r="N32" s="38"/>
    </row>
    <row r="33" spans="1:18" ht="15.75" thickBot="1">
      <c r="A33" s="12"/>
      <c r="B33" s="33"/>
      <c r="C33" s="34"/>
      <c r="D33" s="33"/>
      <c r="E33" s="37"/>
      <c r="F33" s="39"/>
      <c r="G33" s="34"/>
      <c r="H33" s="33"/>
      <c r="I33" s="42"/>
      <c r="J33" s="33"/>
      <c r="K33" s="34"/>
      <c r="L33" s="33"/>
      <c r="M33" s="37"/>
      <c r="N33" s="39"/>
    </row>
    <row r="34" spans="1:18">
      <c r="A34" s="12"/>
      <c r="B34" s="44" t="s">
        <v>238</v>
      </c>
      <c r="C34" s="46"/>
      <c r="D34" s="44" t="s">
        <v>235</v>
      </c>
      <c r="E34" s="48">
        <v>13359</v>
      </c>
      <c r="F34" s="50"/>
      <c r="G34" s="46"/>
      <c r="H34" s="44" t="s">
        <v>235</v>
      </c>
      <c r="I34" s="53" t="s">
        <v>239</v>
      </c>
      <c r="J34" s="44" t="s">
        <v>237</v>
      </c>
      <c r="K34" s="46"/>
      <c r="L34" s="44" t="s">
        <v>235</v>
      </c>
      <c r="M34" s="48">
        <v>8200</v>
      </c>
      <c r="N34" s="50"/>
    </row>
    <row r="35" spans="1:18" ht="15.75" thickBot="1">
      <c r="A35" s="12"/>
      <c r="B35" s="45"/>
      <c r="C35" s="46"/>
      <c r="D35" s="45"/>
      <c r="E35" s="49"/>
      <c r="F35" s="51"/>
      <c r="G35" s="46"/>
      <c r="H35" s="45"/>
      <c r="I35" s="54"/>
      <c r="J35" s="45"/>
      <c r="K35" s="46"/>
      <c r="L35" s="45"/>
      <c r="M35" s="49"/>
      <c r="N35" s="51"/>
    </row>
    <row r="36" spans="1:18">
      <c r="A36" s="12"/>
      <c r="B36" s="107" t="s">
        <v>240</v>
      </c>
      <c r="C36" s="107"/>
      <c r="D36" s="107"/>
      <c r="E36" s="107"/>
      <c r="F36" s="107"/>
      <c r="G36" s="107"/>
      <c r="H36" s="107"/>
      <c r="I36" s="107"/>
      <c r="J36" s="107"/>
      <c r="K36" s="107"/>
      <c r="L36" s="107"/>
      <c r="M36" s="107"/>
      <c r="N36" s="107"/>
      <c r="O36" s="107"/>
      <c r="P36" s="107"/>
      <c r="Q36" s="107"/>
      <c r="R36" s="107"/>
    </row>
    <row r="37" spans="1:18">
      <c r="A37" s="12"/>
      <c r="B37" s="24"/>
      <c r="C37" s="24"/>
      <c r="D37" s="24"/>
      <c r="E37" s="24"/>
      <c r="F37" s="24"/>
      <c r="G37" s="24"/>
      <c r="H37" s="24"/>
      <c r="I37" s="24"/>
      <c r="J37" s="24"/>
      <c r="K37" s="24"/>
      <c r="L37" s="24"/>
      <c r="M37" s="24"/>
      <c r="N37" s="24"/>
    </row>
    <row r="38" spans="1:18">
      <c r="A38" s="12"/>
      <c r="B38" s="17"/>
      <c r="C38" s="17"/>
      <c r="D38" s="17"/>
      <c r="E38" s="17"/>
      <c r="F38" s="17"/>
      <c r="G38" s="17"/>
      <c r="H38" s="17"/>
      <c r="I38" s="17"/>
      <c r="J38" s="17"/>
      <c r="K38" s="17"/>
      <c r="L38" s="17"/>
      <c r="M38" s="17"/>
      <c r="N38" s="17"/>
    </row>
    <row r="39" spans="1:18" ht="15.75" thickBot="1">
      <c r="A39" s="12"/>
      <c r="B39" s="26" t="s">
        <v>230</v>
      </c>
      <c r="C39" s="18"/>
      <c r="D39" s="30" t="s">
        <v>231</v>
      </c>
      <c r="E39" s="30"/>
      <c r="F39" s="30"/>
      <c r="G39" s="18"/>
      <c r="H39" s="30" t="s">
        <v>232</v>
      </c>
      <c r="I39" s="30"/>
      <c r="J39" s="30"/>
      <c r="K39" s="18"/>
      <c r="L39" s="30" t="s">
        <v>233</v>
      </c>
      <c r="M39" s="30"/>
      <c r="N39" s="30"/>
    </row>
    <row r="40" spans="1:18">
      <c r="A40" s="12"/>
      <c r="B40" s="32" t="s">
        <v>241</v>
      </c>
      <c r="C40" s="34"/>
      <c r="D40" s="32" t="s">
        <v>235</v>
      </c>
      <c r="E40" s="36">
        <v>30847</v>
      </c>
      <c r="F40" s="38"/>
      <c r="G40" s="34"/>
      <c r="H40" s="32" t="s">
        <v>235</v>
      </c>
      <c r="I40" s="41" t="s">
        <v>242</v>
      </c>
      <c r="J40" s="32" t="s">
        <v>237</v>
      </c>
      <c r="K40" s="34"/>
      <c r="L40" s="32" t="s">
        <v>235</v>
      </c>
      <c r="M40" s="36">
        <v>12380</v>
      </c>
      <c r="N40" s="38"/>
    </row>
    <row r="41" spans="1:18" ht="15.75" thickBot="1">
      <c r="A41" s="12"/>
      <c r="B41" s="33"/>
      <c r="C41" s="34"/>
      <c r="D41" s="33"/>
      <c r="E41" s="37"/>
      <c r="F41" s="39"/>
      <c r="G41" s="34"/>
      <c r="H41" s="33"/>
      <c r="I41" s="42"/>
      <c r="J41" s="33"/>
      <c r="K41" s="34"/>
      <c r="L41" s="33"/>
      <c r="M41" s="37"/>
      <c r="N41" s="39"/>
    </row>
    <row r="42" spans="1:18">
      <c r="A42" s="12"/>
      <c r="B42" s="107" t="s">
        <v>243</v>
      </c>
      <c r="C42" s="107"/>
      <c r="D42" s="107"/>
      <c r="E42" s="107"/>
      <c r="F42" s="107"/>
      <c r="G42" s="107"/>
      <c r="H42" s="107"/>
      <c r="I42" s="107"/>
      <c r="J42" s="107"/>
      <c r="K42" s="107"/>
      <c r="L42" s="107"/>
      <c r="M42" s="107"/>
      <c r="N42" s="107"/>
      <c r="O42" s="107"/>
      <c r="P42" s="107"/>
      <c r="Q42" s="107"/>
      <c r="R42" s="107"/>
    </row>
    <row r="43" spans="1:18">
      <c r="A43" s="12"/>
      <c r="B43" s="108" t="s">
        <v>244</v>
      </c>
      <c r="C43" s="108"/>
      <c r="D43" s="108"/>
      <c r="E43" s="108"/>
      <c r="F43" s="108"/>
      <c r="G43" s="108"/>
      <c r="H43" s="108"/>
      <c r="I43" s="108"/>
      <c r="J43" s="108"/>
      <c r="K43" s="108"/>
      <c r="L43" s="108"/>
      <c r="M43" s="108"/>
      <c r="N43" s="108"/>
      <c r="O43" s="108"/>
      <c r="P43" s="108"/>
      <c r="Q43" s="108"/>
      <c r="R43" s="108"/>
    </row>
    <row r="44" spans="1:18">
      <c r="A44" s="12"/>
      <c r="B44" s="107" t="s">
        <v>245</v>
      </c>
      <c r="C44" s="107"/>
      <c r="D44" s="107"/>
      <c r="E44" s="107"/>
      <c r="F44" s="107"/>
      <c r="G44" s="107"/>
      <c r="H44" s="107"/>
      <c r="I44" s="107"/>
      <c r="J44" s="107"/>
      <c r="K44" s="107"/>
      <c r="L44" s="107"/>
      <c r="M44" s="107"/>
      <c r="N44" s="107"/>
      <c r="O44" s="107"/>
      <c r="P44" s="107"/>
      <c r="Q44" s="107"/>
      <c r="R44" s="107"/>
    </row>
    <row r="45" spans="1:18">
      <c r="A45" s="12"/>
      <c r="B45" s="17"/>
      <c r="C45" s="17"/>
    </row>
    <row r="46" spans="1:18" ht="38.25">
      <c r="A46" s="12"/>
      <c r="B46" s="55" t="s">
        <v>246</v>
      </c>
      <c r="C46" s="22" t="s">
        <v>247</v>
      </c>
    </row>
    <row r="47" spans="1:18">
      <c r="A47" s="12"/>
      <c r="B47" s="17"/>
      <c r="C47" s="17"/>
    </row>
    <row r="48" spans="1:18" ht="51">
      <c r="A48" s="12"/>
      <c r="B48" s="55" t="s">
        <v>246</v>
      </c>
      <c r="C48" s="22" t="s">
        <v>248</v>
      </c>
    </row>
    <row r="49" spans="1:18">
      <c r="A49" s="12"/>
      <c r="B49" s="17"/>
      <c r="C49" s="17"/>
    </row>
    <row r="50" spans="1:18" ht="51">
      <c r="A50" s="12"/>
      <c r="B50" s="55" t="s">
        <v>246</v>
      </c>
      <c r="C50" s="22" t="s">
        <v>249</v>
      </c>
    </row>
    <row r="51" spans="1:18">
      <c r="A51" s="12"/>
      <c r="B51" s="17"/>
      <c r="C51" s="17"/>
    </row>
    <row r="52" spans="1:18" ht="51">
      <c r="A52" s="12"/>
      <c r="B52" s="55" t="s">
        <v>246</v>
      </c>
      <c r="C52" s="22" t="s">
        <v>250</v>
      </c>
    </row>
    <row r="53" spans="1:18">
      <c r="A53" s="12"/>
      <c r="B53" s="17"/>
      <c r="C53" s="17"/>
    </row>
    <row r="54" spans="1:18" ht="38.25">
      <c r="A54" s="12"/>
      <c r="B54" s="55" t="s">
        <v>246</v>
      </c>
      <c r="C54" s="22" t="s">
        <v>251</v>
      </c>
    </row>
    <row r="55" spans="1:18">
      <c r="A55" s="12"/>
      <c r="B55" s="17"/>
      <c r="C55" s="17"/>
    </row>
    <row r="56" spans="1:18" ht="51">
      <c r="A56" s="12"/>
      <c r="B56" s="55" t="s">
        <v>246</v>
      </c>
      <c r="C56" s="22" t="s">
        <v>252</v>
      </c>
    </row>
    <row r="57" spans="1:18" ht="25.5" customHeight="1">
      <c r="A57" s="12"/>
      <c r="B57" s="107" t="s">
        <v>253</v>
      </c>
      <c r="C57" s="107"/>
      <c r="D57" s="107"/>
      <c r="E57" s="107"/>
      <c r="F57" s="107"/>
      <c r="G57" s="107"/>
      <c r="H57" s="107"/>
      <c r="I57" s="107"/>
      <c r="J57" s="107"/>
      <c r="K57" s="107"/>
      <c r="L57" s="107"/>
      <c r="M57" s="107"/>
      <c r="N57" s="107"/>
      <c r="O57" s="107"/>
      <c r="P57" s="107"/>
      <c r="Q57" s="107"/>
      <c r="R57" s="107"/>
    </row>
    <row r="58" spans="1:18">
      <c r="A58" s="12"/>
      <c r="B58" s="106" t="s">
        <v>254</v>
      </c>
      <c r="C58" s="106"/>
      <c r="D58" s="106"/>
      <c r="E58" s="106"/>
      <c r="F58" s="106"/>
      <c r="G58" s="106"/>
      <c r="H58" s="106"/>
      <c r="I58" s="106"/>
      <c r="J58" s="106"/>
      <c r="K58" s="106"/>
      <c r="L58" s="106"/>
      <c r="M58" s="106"/>
      <c r="N58" s="106"/>
      <c r="O58" s="106"/>
      <c r="P58" s="106"/>
      <c r="Q58" s="106"/>
      <c r="R58" s="106"/>
    </row>
    <row r="59" spans="1:18" ht="25.5" customHeight="1">
      <c r="A59" s="12"/>
      <c r="B59" s="107" t="s">
        <v>255</v>
      </c>
      <c r="C59" s="107"/>
      <c r="D59" s="107"/>
      <c r="E59" s="107"/>
      <c r="F59" s="107"/>
      <c r="G59" s="107"/>
      <c r="H59" s="107"/>
      <c r="I59" s="107"/>
      <c r="J59" s="107"/>
      <c r="K59" s="107"/>
      <c r="L59" s="107"/>
      <c r="M59" s="107"/>
      <c r="N59" s="107"/>
      <c r="O59" s="107"/>
      <c r="P59" s="107"/>
      <c r="Q59" s="107"/>
      <c r="R59" s="107"/>
    </row>
    <row r="60" spans="1:18">
      <c r="A60" s="12"/>
      <c r="B60" s="24"/>
      <c r="C60" s="24"/>
      <c r="D60" s="24"/>
      <c r="E60" s="24"/>
      <c r="F60" s="24"/>
      <c r="G60" s="24"/>
      <c r="H60" s="24"/>
      <c r="I60" s="24"/>
      <c r="J60" s="24"/>
      <c r="K60" s="24"/>
      <c r="L60" s="24"/>
      <c r="M60" s="24"/>
      <c r="N60" s="24"/>
      <c r="O60" s="24"/>
      <c r="P60" s="24"/>
      <c r="Q60" s="24"/>
      <c r="R60" s="24"/>
    </row>
    <row r="61" spans="1:18">
      <c r="A61" s="12"/>
      <c r="B61" s="17"/>
      <c r="C61" s="17"/>
      <c r="D61" s="17"/>
      <c r="E61" s="17"/>
      <c r="F61" s="17"/>
      <c r="G61" s="17"/>
      <c r="H61" s="17"/>
      <c r="I61" s="17"/>
      <c r="J61" s="17"/>
      <c r="K61" s="17"/>
      <c r="L61" s="17"/>
      <c r="M61" s="17"/>
      <c r="N61" s="17"/>
      <c r="O61" s="17"/>
      <c r="P61" s="17"/>
      <c r="Q61" s="17"/>
      <c r="R61" s="17"/>
    </row>
    <row r="62" spans="1:18">
      <c r="A62" s="12"/>
      <c r="B62" s="60"/>
      <c r="C62" s="46"/>
      <c r="D62" s="61" t="s">
        <v>256</v>
      </c>
      <c r="E62" s="61"/>
      <c r="F62" s="61"/>
      <c r="G62" s="61"/>
      <c r="H62" s="61"/>
      <c r="I62" s="61"/>
      <c r="J62" s="61"/>
      <c r="K62" s="46"/>
      <c r="L62" s="61" t="s">
        <v>257</v>
      </c>
      <c r="M62" s="61"/>
      <c r="N62" s="61"/>
      <c r="O62" s="46"/>
      <c r="P62" s="61" t="s">
        <v>257</v>
      </c>
      <c r="Q62" s="61"/>
      <c r="R62" s="61"/>
    </row>
    <row r="63" spans="1:18">
      <c r="A63" s="12"/>
      <c r="B63" s="60"/>
      <c r="C63" s="46"/>
      <c r="D63" s="61"/>
      <c r="E63" s="61"/>
      <c r="F63" s="61"/>
      <c r="G63" s="61"/>
      <c r="H63" s="61"/>
      <c r="I63" s="61"/>
      <c r="J63" s="61"/>
      <c r="K63" s="46"/>
      <c r="L63" s="61" t="s">
        <v>258</v>
      </c>
      <c r="M63" s="61"/>
      <c r="N63" s="61"/>
      <c r="O63" s="46"/>
      <c r="P63" s="61" t="s">
        <v>261</v>
      </c>
      <c r="Q63" s="61"/>
      <c r="R63" s="61"/>
    </row>
    <row r="64" spans="1:18" ht="15.75" thickBot="1">
      <c r="A64" s="12"/>
      <c r="B64" s="60"/>
      <c r="C64" s="46"/>
      <c r="D64" s="62"/>
      <c r="E64" s="62"/>
      <c r="F64" s="62"/>
      <c r="G64" s="62"/>
      <c r="H64" s="62"/>
      <c r="I64" s="62"/>
      <c r="J64" s="62"/>
      <c r="K64" s="46"/>
      <c r="L64" s="61" t="s">
        <v>259</v>
      </c>
      <c r="M64" s="61"/>
      <c r="N64" s="61"/>
      <c r="O64" s="46"/>
      <c r="P64" s="61" t="s">
        <v>262</v>
      </c>
      <c r="Q64" s="61"/>
      <c r="R64" s="61"/>
    </row>
    <row r="65" spans="1:18">
      <c r="A65" s="12"/>
      <c r="B65" s="60"/>
      <c r="C65" s="46"/>
      <c r="D65" s="64" t="s">
        <v>264</v>
      </c>
      <c r="E65" s="64"/>
      <c r="F65" s="64"/>
      <c r="G65" s="50"/>
      <c r="H65" s="64" t="s">
        <v>267</v>
      </c>
      <c r="I65" s="64"/>
      <c r="J65" s="64"/>
      <c r="K65" s="46"/>
      <c r="L65" s="61" t="s">
        <v>260</v>
      </c>
      <c r="M65" s="61"/>
      <c r="N65" s="61"/>
      <c r="O65" s="46"/>
      <c r="P65" s="61" t="s">
        <v>263</v>
      </c>
      <c r="Q65" s="61"/>
      <c r="R65" s="61"/>
    </row>
    <row r="66" spans="1:18">
      <c r="A66" s="12"/>
      <c r="B66" s="60"/>
      <c r="C66" s="46"/>
      <c r="D66" s="61" t="s">
        <v>265</v>
      </c>
      <c r="E66" s="61"/>
      <c r="F66" s="61"/>
      <c r="G66" s="46"/>
      <c r="H66" s="61" t="s">
        <v>268</v>
      </c>
      <c r="I66" s="61"/>
      <c r="J66" s="61"/>
      <c r="K66" s="46"/>
      <c r="L66" s="11"/>
      <c r="M66" s="11"/>
      <c r="N66" s="11"/>
      <c r="O66" s="46"/>
      <c r="P66" s="11"/>
      <c r="Q66" s="11"/>
      <c r="R66" s="11"/>
    </row>
    <row r="67" spans="1:18" ht="15.75" thickBot="1">
      <c r="A67" s="12"/>
      <c r="B67" s="60"/>
      <c r="C67" s="46"/>
      <c r="D67" s="62" t="s">
        <v>266</v>
      </c>
      <c r="E67" s="62"/>
      <c r="F67" s="62"/>
      <c r="G67" s="46"/>
      <c r="H67" s="63"/>
      <c r="I67" s="63"/>
      <c r="J67" s="63"/>
      <c r="K67" s="46"/>
      <c r="L67" s="63"/>
      <c r="M67" s="63"/>
      <c r="N67" s="63"/>
      <c r="O67" s="46"/>
      <c r="P67" s="63"/>
      <c r="Q67" s="63"/>
      <c r="R67" s="63"/>
    </row>
    <row r="68" spans="1:18">
      <c r="A68" s="12"/>
      <c r="B68" s="65" t="s">
        <v>269</v>
      </c>
      <c r="C68" s="65" t="s">
        <v>270</v>
      </c>
      <c r="D68" s="32" t="s">
        <v>235</v>
      </c>
      <c r="E68" s="36">
        <v>85204</v>
      </c>
      <c r="F68" s="38"/>
      <c r="G68" s="34"/>
      <c r="H68" s="32" t="s">
        <v>235</v>
      </c>
      <c r="I68" s="36">
        <v>453896</v>
      </c>
      <c r="J68" s="38"/>
      <c r="K68" s="34"/>
      <c r="L68" s="32" t="s">
        <v>235</v>
      </c>
      <c r="M68" s="36">
        <v>434723</v>
      </c>
      <c r="N68" s="38"/>
      <c r="O68" s="34"/>
      <c r="P68" s="32" t="s">
        <v>235</v>
      </c>
      <c r="Q68" s="36">
        <v>180356</v>
      </c>
      <c r="R68" s="38"/>
    </row>
    <row r="69" spans="1:18">
      <c r="A69" s="12"/>
      <c r="B69" s="65"/>
      <c r="C69" s="65"/>
      <c r="D69" s="66"/>
      <c r="E69" s="67"/>
      <c r="F69" s="68"/>
      <c r="G69" s="34"/>
      <c r="H69" s="66"/>
      <c r="I69" s="67"/>
      <c r="J69" s="68"/>
      <c r="K69" s="34"/>
      <c r="L69" s="66"/>
      <c r="M69" s="67"/>
      <c r="N69" s="68"/>
      <c r="O69" s="34"/>
      <c r="P69" s="66"/>
      <c r="Q69" s="67"/>
      <c r="R69" s="68"/>
    </row>
    <row r="70" spans="1:18" ht="15.75" thickBot="1">
      <c r="A70" s="12"/>
      <c r="B70" s="18"/>
      <c r="C70" s="57" t="s">
        <v>271</v>
      </c>
      <c r="D70" s="54" t="s">
        <v>272</v>
      </c>
      <c r="E70" s="54"/>
      <c r="F70" s="58" t="s">
        <v>237</v>
      </c>
      <c r="G70" s="18"/>
      <c r="H70" s="54" t="s">
        <v>273</v>
      </c>
      <c r="I70" s="54"/>
      <c r="J70" s="58" t="s">
        <v>237</v>
      </c>
      <c r="K70" s="18"/>
      <c r="L70" s="54" t="s">
        <v>274</v>
      </c>
      <c r="M70" s="54"/>
      <c r="N70" s="58" t="s">
        <v>237</v>
      </c>
      <c r="O70" s="18"/>
      <c r="P70" s="54" t="s">
        <v>275</v>
      </c>
      <c r="Q70" s="54"/>
      <c r="R70" s="58" t="s">
        <v>237</v>
      </c>
    </row>
    <row r="71" spans="1:18">
      <c r="A71" s="12"/>
      <c r="B71" s="34"/>
      <c r="C71" s="65" t="s">
        <v>276</v>
      </c>
      <c r="D71" s="32" t="s">
        <v>235</v>
      </c>
      <c r="E71" s="36">
        <v>25812</v>
      </c>
      <c r="F71" s="38"/>
      <c r="G71" s="34"/>
      <c r="H71" s="32" t="s">
        <v>235</v>
      </c>
      <c r="I71" s="36">
        <v>181548</v>
      </c>
      <c r="J71" s="38"/>
      <c r="K71" s="34"/>
      <c r="L71" s="32" t="s">
        <v>235</v>
      </c>
      <c r="M71" s="36">
        <v>177029</v>
      </c>
      <c r="N71" s="38"/>
      <c r="O71" s="34"/>
      <c r="P71" s="32" t="s">
        <v>235</v>
      </c>
      <c r="Q71" s="36">
        <v>87226</v>
      </c>
      <c r="R71" s="38"/>
    </row>
    <row r="72" spans="1:18" ht="15.75" thickBot="1">
      <c r="A72" s="12"/>
      <c r="B72" s="34"/>
      <c r="C72" s="65"/>
      <c r="D72" s="69"/>
      <c r="E72" s="70"/>
      <c r="F72" s="71"/>
      <c r="G72" s="34"/>
      <c r="H72" s="69"/>
      <c r="I72" s="70"/>
      <c r="J72" s="71"/>
      <c r="K72" s="34"/>
      <c r="L72" s="69"/>
      <c r="M72" s="70"/>
      <c r="N72" s="71"/>
      <c r="O72" s="34"/>
      <c r="P72" s="69"/>
      <c r="Q72" s="70"/>
      <c r="R72" s="71"/>
    </row>
    <row r="73" spans="1:18" ht="15.75" thickTop="1">
      <c r="A73" s="12"/>
      <c r="B73" s="72" t="s">
        <v>277</v>
      </c>
      <c r="C73" s="72" t="s">
        <v>270</v>
      </c>
      <c r="D73" s="73" t="s">
        <v>235</v>
      </c>
      <c r="E73" s="75">
        <v>86696</v>
      </c>
      <c r="F73" s="77"/>
      <c r="G73" s="46"/>
      <c r="H73" s="73" t="s">
        <v>235</v>
      </c>
      <c r="I73" s="75">
        <v>459931</v>
      </c>
      <c r="J73" s="77"/>
      <c r="K73" s="46"/>
      <c r="L73" s="73" t="s">
        <v>235</v>
      </c>
      <c r="M73" s="75">
        <v>437857</v>
      </c>
      <c r="N73" s="77"/>
      <c r="O73" s="46"/>
      <c r="P73" s="73" t="s">
        <v>235</v>
      </c>
      <c r="Q73" s="75">
        <v>182624</v>
      </c>
      <c r="R73" s="77"/>
    </row>
    <row r="74" spans="1:18">
      <c r="A74" s="12"/>
      <c r="B74" s="72"/>
      <c r="C74" s="72"/>
      <c r="D74" s="74"/>
      <c r="E74" s="76"/>
      <c r="F74" s="78"/>
      <c r="G74" s="46"/>
      <c r="H74" s="74"/>
      <c r="I74" s="76"/>
      <c r="J74" s="78"/>
      <c r="K74" s="46"/>
      <c r="L74" s="74"/>
      <c r="M74" s="76"/>
      <c r="N74" s="78"/>
      <c r="O74" s="46"/>
      <c r="P74" s="74"/>
      <c r="Q74" s="76"/>
      <c r="R74" s="78"/>
    </row>
    <row r="75" spans="1:18" ht="15.75" thickBot="1">
      <c r="A75" s="12"/>
      <c r="B75" s="27"/>
      <c r="C75" s="56" t="s">
        <v>271</v>
      </c>
      <c r="D75" s="42" t="s">
        <v>278</v>
      </c>
      <c r="E75" s="42"/>
      <c r="F75" s="59" t="s">
        <v>237</v>
      </c>
      <c r="G75" s="27"/>
      <c r="H75" s="42" t="s">
        <v>279</v>
      </c>
      <c r="I75" s="42"/>
      <c r="J75" s="59" t="s">
        <v>237</v>
      </c>
      <c r="K75" s="27"/>
      <c r="L75" s="42" t="s">
        <v>280</v>
      </c>
      <c r="M75" s="42"/>
      <c r="N75" s="59" t="s">
        <v>237</v>
      </c>
      <c r="O75" s="27"/>
      <c r="P75" s="42" t="s">
        <v>281</v>
      </c>
      <c r="Q75" s="42"/>
      <c r="R75" s="59" t="s">
        <v>237</v>
      </c>
    </row>
    <row r="76" spans="1:18">
      <c r="A76" s="12"/>
      <c r="B76" s="46"/>
      <c r="C76" s="72" t="s">
        <v>276</v>
      </c>
      <c r="D76" s="44" t="s">
        <v>235</v>
      </c>
      <c r="E76" s="48">
        <v>30437</v>
      </c>
      <c r="F76" s="50"/>
      <c r="G76" s="46"/>
      <c r="H76" s="44" t="s">
        <v>235</v>
      </c>
      <c r="I76" s="48">
        <v>211331</v>
      </c>
      <c r="J76" s="50"/>
      <c r="K76" s="46"/>
      <c r="L76" s="44" t="s">
        <v>235</v>
      </c>
      <c r="M76" s="48">
        <v>206927</v>
      </c>
      <c r="N76" s="50"/>
      <c r="O76" s="46"/>
      <c r="P76" s="44" t="s">
        <v>235</v>
      </c>
      <c r="Q76" s="48">
        <v>98298</v>
      </c>
      <c r="R76" s="50"/>
    </row>
    <row r="77" spans="1:18" ht="15.75" thickBot="1">
      <c r="A77" s="12"/>
      <c r="B77" s="46"/>
      <c r="C77" s="72"/>
      <c r="D77" s="79"/>
      <c r="E77" s="80"/>
      <c r="F77" s="81"/>
      <c r="G77" s="46"/>
      <c r="H77" s="79"/>
      <c r="I77" s="80"/>
      <c r="J77" s="81"/>
      <c r="K77" s="46"/>
      <c r="L77" s="79"/>
      <c r="M77" s="80"/>
      <c r="N77" s="81"/>
      <c r="O77" s="46"/>
      <c r="P77" s="79"/>
      <c r="Q77" s="80"/>
      <c r="R77" s="81"/>
    </row>
    <row r="78" spans="1:18" ht="15.75" thickTop="1">
      <c r="A78" s="12"/>
      <c r="B78" s="107" t="s">
        <v>282</v>
      </c>
      <c r="C78" s="107"/>
      <c r="D78" s="107"/>
      <c r="E78" s="107"/>
      <c r="F78" s="107"/>
      <c r="G78" s="107"/>
      <c r="H78" s="107"/>
      <c r="I78" s="107"/>
      <c r="J78" s="107"/>
      <c r="K78" s="107"/>
      <c r="L78" s="107"/>
      <c r="M78" s="107"/>
      <c r="N78" s="107"/>
      <c r="O78" s="107"/>
      <c r="P78" s="107"/>
      <c r="Q78" s="107"/>
      <c r="R78" s="107"/>
    </row>
    <row r="79" spans="1:18">
      <c r="A79" s="12"/>
      <c r="B79" s="24"/>
      <c r="C79" s="24"/>
      <c r="D79" s="24"/>
      <c r="E79" s="24"/>
      <c r="F79" s="24"/>
      <c r="G79" s="24"/>
      <c r="H79" s="24"/>
      <c r="I79" s="24"/>
      <c r="J79" s="24"/>
      <c r="K79" s="24"/>
      <c r="L79" s="24"/>
      <c r="M79" s="24"/>
      <c r="N79" s="24"/>
      <c r="O79" s="24"/>
      <c r="P79" s="24"/>
      <c r="Q79" s="24"/>
    </row>
    <row r="80" spans="1:18">
      <c r="A80" s="12"/>
      <c r="B80" s="17"/>
      <c r="C80" s="17"/>
      <c r="D80" s="17"/>
      <c r="E80" s="17"/>
      <c r="F80" s="17"/>
      <c r="G80" s="17"/>
      <c r="H80" s="17"/>
      <c r="I80" s="17"/>
      <c r="J80" s="17"/>
      <c r="K80" s="17"/>
      <c r="L80" s="17"/>
      <c r="M80" s="17"/>
      <c r="N80" s="17"/>
      <c r="O80" s="17"/>
      <c r="P80" s="17"/>
      <c r="Q80" s="17"/>
    </row>
    <row r="81" spans="1:18">
      <c r="A81" s="12"/>
      <c r="B81" s="60"/>
      <c r="C81" s="61" t="s">
        <v>256</v>
      </c>
      <c r="D81" s="61"/>
      <c r="E81" s="61"/>
      <c r="F81" s="61"/>
      <c r="G81" s="61"/>
      <c r="H81" s="61"/>
      <c r="I81" s="61"/>
      <c r="J81" s="46"/>
      <c r="K81" s="61" t="s">
        <v>257</v>
      </c>
      <c r="L81" s="61"/>
      <c r="M81" s="61"/>
      <c r="N81" s="46"/>
      <c r="O81" s="61" t="s">
        <v>257</v>
      </c>
      <c r="P81" s="61"/>
      <c r="Q81" s="61"/>
    </row>
    <row r="82" spans="1:18">
      <c r="A82" s="12"/>
      <c r="B82" s="60"/>
      <c r="C82" s="61"/>
      <c r="D82" s="61"/>
      <c r="E82" s="61"/>
      <c r="F82" s="61"/>
      <c r="G82" s="61"/>
      <c r="H82" s="61"/>
      <c r="I82" s="61"/>
      <c r="J82" s="46"/>
      <c r="K82" s="61" t="s">
        <v>258</v>
      </c>
      <c r="L82" s="61"/>
      <c r="M82" s="61"/>
      <c r="N82" s="46"/>
      <c r="O82" s="61" t="s">
        <v>261</v>
      </c>
      <c r="P82" s="61"/>
      <c r="Q82" s="61"/>
    </row>
    <row r="83" spans="1:18" ht="15.75" thickBot="1">
      <c r="A83" s="12"/>
      <c r="B83" s="60"/>
      <c r="C83" s="62"/>
      <c r="D83" s="62"/>
      <c r="E83" s="62"/>
      <c r="F83" s="62"/>
      <c r="G83" s="62"/>
      <c r="H83" s="62"/>
      <c r="I83" s="62"/>
      <c r="J83" s="46"/>
      <c r="K83" s="61" t="s">
        <v>259</v>
      </c>
      <c r="L83" s="61"/>
      <c r="M83" s="61"/>
      <c r="N83" s="46"/>
      <c r="O83" s="61" t="s">
        <v>262</v>
      </c>
      <c r="P83" s="61"/>
      <c r="Q83" s="61"/>
    </row>
    <row r="84" spans="1:18">
      <c r="A84" s="12"/>
      <c r="B84" s="60"/>
      <c r="C84" s="64" t="s">
        <v>264</v>
      </c>
      <c r="D84" s="64"/>
      <c r="E84" s="64"/>
      <c r="F84" s="50"/>
      <c r="G84" s="64" t="s">
        <v>267</v>
      </c>
      <c r="H84" s="64"/>
      <c r="I84" s="64"/>
      <c r="J84" s="46"/>
      <c r="K84" s="61" t="s">
        <v>260</v>
      </c>
      <c r="L84" s="61"/>
      <c r="M84" s="61"/>
      <c r="N84" s="46"/>
      <c r="O84" s="61" t="s">
        <v>263</v>
      </c>
      <c r="P84" s="61"/>
      <c r="Q84" s="61"/>
    </row>
    <row r="85" spans="1:18">
      <c r="A85" s="12"/>
      <c r="B85" s="60"/>
      <c r="C85" s="61" t="s">
        <v>265</v>
      </c>
      <c r="D85" s="61"/>
      <c r="E85" s="61"/>
      <c r="F85" s="46"/>
      <c r="G85" s="61" t="s">
        <v>283</v>
      </c>
      <c r="H85" s="61"/>
      <c r="I85" s="61"/>
      <c r="J85" s="46"/>
      <c r="K85" s="11"/>
      <c r="L85" s="11"/>
      <c r="M85" s="11"/>
      <c r="N85" s="46"/>
      <c r="O85" s="11"/>
      <c r="P85" s="11"/>
      <c r="Q85" s="11"/>
    </row>
    <row r="86" spans="1:18" ht="15.75" thickBot="1">
      <c r="A86" s="12"/>
      <c r="B86" s="60"/>
      <c r="C86" s="62" t="s">
        <v>266</v>
      </c>
      <c r="D86" s="62"/>
      <c r="E86" s="62"/>
      <c r="F86" s="46"/>
      <c r="G86" s="63"/>
      <c r="H86" s="63"/>
      <c r="I86" s="63"/>
      <c r="J86" s="46"/>
      <c r="K86" s="63"/>
      <c r="L86" s="63"/>
      <c r="M86" s="63"/>
      <c r="N86" s="46"/>
      <c r="O86" s="63"/>
      <c r="P86" s="63"/>
      <c r="Q86" s="63"/>
    </row>
    <row r="87" spans="1:18">
      <c r="A87" s="12"/>
      <c r="B87" s="65" t="s">
        <v>284</v>
      </c>
      <c r="C87" s="32" t="s">
        <v>235</v>
      </c>
      <c r="D87" s="36">
        <v>1487</v>
      </c>
      <c r="E87" s="38"/>
      <c r="F87" s="34"/>
      <c r="G87" s="32" t="s">
        <v>235</v>
      </c>
      <c r="H87" s="36">
        <v>9728</v>
      </c>
      <c r="I87" s="38"/>
      <c r="J87" s="34"/>
      <c r="K87" s="32" t="s">
        <v>235</v>
      </c>
      <c r="L87" s="36">
        <v>9957</v>
      </c>
      <c r="M87" s="38"/>
      <c r="N87" s="34"/>
      <c r="O87" s="32" t="s">
        <v>235</v>
      </c>
      <c r="P87" s="36">
        <v>3640</v>
      </c>
      <c r="Q87" s="38"/>
    </row>
    <row r="88" spans="1:18" ht="15.75" thickBot="1">
      <c r="A88" s="12"/>
      <c r="B88" s="65"/>
      <c r="C88" s="69"/>
      <c r="D88" s="70"/>
      <c r="E88" s="71"/>
      <c r="F88" s="34"/>
      <c r="G88" s="69"/>
      <c r="H88" s="70"/>
      <c r="I88" s="71"/>
      <c r="J88" s="34"/>
      <c r="K88" s="69"/>
      <c r="L88" s="70"/>
      <c r="M88" s="71"/>
      <c r="N88" s="34"/>
      <c r="O88" s="69"/>
      <c r="P88" s="70"/>
      <c r="Q88" s="71"/>
    </row>
    <row r="89" spans="1:18" ht="15.75" thickTop="1">
      <c r="A89" s="12"/>
      <c r="B89" s="72" t="s">
        <v>285</v>
      </c>
      <c r="C89" s="73" t="s">
        <v>235</v>
      </c>
      <c r="D89" s="75">
        <v>2193</v>
      </c>
      <c r="E89" s="77"/>
      <c r="F89" s="46"/>
      <c r="G89" s="73" t="s">
        <v>235</v>
      </c>
      <c r="H89" s="75">
        <v>11195</v>
      </c>
      <c r="I89" s="77"/>
      <c r="J89" s="46"/>
      <c r="K89" s="73" t="s">
        <v>235</v>
      </c>
      <c r="L89" s="75">
        <v>10107</v>
      </c>
      <c r="M89" s="77"/>
      <c r="N89" s="46"/>
      <c r="O89" s="73" t="s">
        <v>235</v>
      </c>
      <c r="P89" s="75">
        <v>4316</v>
      </c>
      <c r="Q89" s="77"/>
    </row>
    <row r="90" spans="1:18" ht="15.75" thickBot="1">
      <c r="A90" s="12"/>
      <c r="B90" s="72"/>
      <c r="C90" s="79"/>
      <c r="D90" s="80"/>
      <c r="E90" s="81"/>
      <c r="F90" s="46"/>
      <c r="G90" s="79"/>
      <c r="H90" s="80"/>
      <c r="I90" s="81"/>
      <c r="J90" s="46"/>
      <c r="K90" s="79"/>
      <c r="L90" s="80"/>
      <c r="M90" s="81"/>
      <c r="N90" s="46"/>
      <c r="O90" s="79"/>
      <c r="P90" s="80"/>
      <c r="Q90" s="81"/>
    </row>
    <row r="91" spans="1:18" ht="15.75" thickTop="1">
      <c r="A91" s="12"/>
      <c r="B91" s="65" t="s">
        <v>286</v>
      </c>
      <c r="C91" s="82" t="s">
        <v>235</v>
      </c>
      <c r="D91" s="83">
        <v>4626</v>
      </c>
      <c r="E91" s="84"/>
      <c r="F91" s="34"/>
      <c r="G91" s="82" t="s">
        <v>235</v>
      </c>
      <c r="H91" s="83">
        <v>29783</v>
      </c>
      <c r="I91" s="84"/>
      <c r="J91" s="34"/>
      <c r="K91" s="82" t="s">
        <v>235</v>
      </c>
      <c r="L91" s="83">
        <v>29898</v>
      </c>
      <c r="M91" s="84"/>
      <c r="N91" s="34"/>
      <c r="O91" s="82" t="s">
        <v>235</v>
      </c>
      <c r="P91" s="83">
        <v>11071</v>
      </c>
      <c r="Q91" s="84"/>
    </row>
    <row r="92" spans="1:18" ht="15.75" thickBot="1">
      <c r="A92" s="12"/>
      <c r="B92" s="65"/>
      <c r="C92" s="69"/>
      <c r="D92" s="70"/>
      <c r="E92" s="71"/>
      <c r="F92" s="34"/>
      <c r="G92" s="69"/>
      <c r="H92" s="70"/>
      <c r="I92" s="71"/>
      <c r="J92" s="34"/>
      <c r="K92" s="69"/>
      <c r="L92" s="70"/>
      <c r="M92" s="71"/>
      <c r="N92" s="34"/>
      <c r="O92" s="69"/>
      <c r="P92" s="70"/>
      <c r="Q92" s="71"/>
    </row>
    <row r="93" spans="1:18" ht="15.75" thickTop="1">
      <c r="A93" s="12"/>
      <c r="B93" s="72" t="s">
        <v>287</v>
      </c>
      <c r="C93" s="73" t="s">
        <v>235</v>
      </c>
      <c r="D93" s="75">
        <v>6882</v>
      </c>
      <c r="E93" s="77"/>
      <c r="F93" s="46"/>
      <c r="G93" s="73" t="s">
        <v>235</v>
      </c>
      <c r="H93" s="75">
        <v>37175</v>
      </c>
      <c r="I93" s="77"/>
      <c r="J93" s="46"/>
      <c r="K93" s="73" t="s">
        <v>235</v>
      </c>
      <c r="L93" s="75">
        <v>31252</v>
      </c>
      <c r="M93" s="77"/>
      <c r="N93" s="46"/>
      <c r="O93" s="73" t="s">
        <v>235</v>
      </c>
      <c r="P93" s="75">
        <v>12731</v>
      </c>
      <c r="Q93" s="77"/>
    </row>
    <row r="94" spans="1:18" ht="15.75" thickBot="1">
      <c r="A94" s="12"/>
      <c r="B94" s="72"/>
      <c r="C94" s="79"/>
      <c r="D94" s="80"/>
      <c r="E94" s="81"/>
      <c r="F94" s="46"/>
      <c r="G94" s="79"/>
      <c r="H94" s="80"/>
      <c r="I94" s="81"/>
      <c r="J94" s="46"/>
      <c r="K94" s="79"/>
      <c r="L94" s="80"/>
      <c r="M94" s="81"/>
      <c r="N94" s="46"/>
      <c r="O94" s="79"/>
      <c r="P94" s="80"/>
      <c r="Q94" s="81"/>
    </row>
    <row r="95" spans="1:18" ht="15.75" thickTop="1">
      <c r="A95" s="12"/>
      <c r="B95" s="107" t="s">
        <v>288</v>
      </c>
      <c r="C95" s="107"/>
      <c r="D95" s="107"/>
      <c r="E95" s="107"/>
      <c r="F95" s="107"/>
      <c r="G95" s="107"/>
      <c r="H95" s="107"/>
      <c r="I95" s="107"/>
      <c r="J95" s="107"/>
      <c r="K95" s="107"/>
      <c r="L95" s="107"/>
      <c r="M95" s="107"/>
      <c r="N95" s="107"/>
      <c r="O95" s="107"/>
      <c r="P95" s="107"/>
      <c r="Q95" s="107"/>
      <c r="R95" s="107"/>
    </row>
    <row r="96" spans="1:18">
      <c r="A96" s="12"/>
      <c r="B96" s="24"/>
      <c r="C96" s="24"/>
      <c r="D96" s="24"/>
      <c r="E96" s="24"/>
      <c r="F96" s="24"/>
      <c r="G96" s="24"/>
      <c r="H96" s="24"/>
      <c r="I96" s="24"/>
      <c r="J96" s="24"/>
      <c r="K96" s="24"/>
      <c r="L96" s="24"/>
      <c r="M96" s="24"/>
      <c r="N96" s="24"/>
      <c r="O96" s="24"/>
      <c r="P96" s="24"/>
      <c r="Q96" s="24"/>
    </row>
    <row r="97" spans="1:17">
      <c r="A97" s="12"/>
      <c r="B97" s="17"/>
      <c r="C97" s="17"/>
      <c r="D97" s="17"/>
      <c r="E97" s="17"/>
      <c r="F97" s="17"/>
      <c r="G97" s="17"/>
      <c r="H97" s="17"/>
      <c r="I97" s="17"/>
      <c r="J97" s="17"/>
      <c r="K97" s="17"/>
      <c r="L97" s="17"/>
      <c r="M97" s="17"/>
      <c r="N97" s="17"/>
      <c r="O97" s="17"/>
      <c r="P97" s="17"/>
      <c r="Q97" s="17"/>
    </row>
    <row r="98" spans="1:17">
      <c r="A98" s="12"/>
      <c r="B98" s="60"/>
      <c r="C98" s="61" t="s">
        <v>256</v>
      </c>
      <c r="D98" s="61"/>
      <c r="E98" s="61"/>
      <c r="F98" s="61"/>
      <c r="G98" s="61"/>
      <c r="H98" s="61"/>
      <c r="I98" s="61"/>
      <c r="J98" s="46"/>
      <c r="K98" s="61" t="s">
        <v>257</v>
      </c>
      <c r="L98" s="61"/>
      <c r="M98" s="61"/>
      <c r="N98" s="46"/>
      <c r="O98" s="61" t="s">
        <v>257</v>
      </c>
      <c r="P98" s="61"/>
      <c r="Q98" s="61"/>
    </row>
    <row r="99" spans="1:17">
      <c r="A99" s="12"/>
      <c r="B99" s="60"/>
      <c r="C99" s="61"/>
      <c r="D99" s="61"/>
      <c r="E99" s="61"/>
      <c r="F99" s="61"/>
      <c r="G99" s="61"/>
      <c r="H99" s="61"/>
      <c r="I99" s="61"/>
      <c r="J99" s="46"/>
      <c r="K99" s="61" t="s">
        <v>258</v>
      </c>
      <c r="L99" s="61"/>
      <c r="M99" s="61"/>
      <c r="N99" s="46"/>
      <c r="O99" s="61" t="s">
        <v>261</v>
      </c>
      <c r="P99" s="61"/>
      <c r="Q99" s="61"/>
    </row>
    <row r="100" spans="1:17" ht="15.75" thickBot="1">
      <c r="A100" s="12"/>
      <c r="B100" s="60"/>
      <c r="C100" s="62"/>
      <c r="D100" s="62"/>
      <c r="E100" s="62"/>
      <c r="F100" s="62"/>
      <c r="G100" s="62"/>
      <c r="H100" s="62"/>
      <c r="I100" s="62"/>
      <c r="J100" s="46"/>
      <c r="K100" s="61" t="s">
        <v>259</v>
      </c>
      <c r="L100" s="61"/>
      <c r="M100" s="61"/>
      <c r="N100" s="46"/>
      <c r="O100" s="61" t="s">
        <v>262</v>
      </c>
      <c r="P100" s="61"/>
      <c r="Q100" s="61"/>
    </row>
    <row r="101" spans="1:17">
      <c r="A101" s="12"/>
      <c r="B101" s="60"/>
      <c r="C101" s="64" t="s">
        <v>264</v>
      </c>
      <c r="D101" s="64"/>
      <c r="E101" s="64"/>
      <c r="F101" s="50"/>
      <c r="G101" s="64" t="s">
        <v>267</v>
      </c>
      <c r="H101" s="64"/>
      <c r="I101" s="64"/>
      <c r="J101" s="46"/>
      <c r="K101" s="61" t="s">
        <v>260</v>
      </c>
      <c r="L101" s="61"/>
      <c r="M101" s="61"/>
      <c r="N101" s="46"/>
      <c r="O101" s="61" t="s">
        <v>263</v>
      </c>
      <c r="P101" s="61"/>
      <c r="Q101" s="61"/>
    </row>
    <row r="102" spans="1:17">
      <c r="A102" s="12"/>
      <c r="B102" s="60"/>
      <c r="C102" s="61" t="s">
        <v>265</v>
      </c>
      <c r="D102" s="61"/>
      <c r="E102" s="61"/>
      <c r="F102" s="46"/>
      <c r="G102" s="61" t="s">
        <v>283</v>
      </c>
      <c r="H102" s="61"/>
      <c r="I102" s="61"/>
      <c r="J102" s="46"/>
      <c r="K102" s="11"/>
      <c r="L102" s="11"/>
      <c r="M102" s="11"/>
      <c r="N102" s="46"/>
      <c r="O102" s="11"/>
      <c r="P102" s="11"/>
      <c r="Q102" s="11"/>
    </row>
    <row r="103" spans="1:17" ht="15.75" thickBot="1">
      <c r="A103" s="12"/>
      <c r="B103" s="60"/>
      <c r="C103" s="62" t="s">
        <v>266</v>
      </c>
      <c r="D103" s="62"/>
      <c r="E103" s="62"/>
      <c r="F103" s="46"/>
      <c r="G103" s="63"/>
      <c r="H103" s="63"/>
      <c r="I103" s="63"/>
      <c r="J103" s="46"/>
      <c r="K103" s="63"/>
      <c r="L103" s="63"/>
      <c r="M103" s="63"/>
      <c r="N103" s="46"/>
      <c r="O103" s="63"/>
      <c r="P103" s="63"/>
      <c r="Q103" s="63"/>
    </row>
    <row r="104" spans="1:17">
      <c r="A104" s="12"/>
      <c r="B104" s="65" t="s">
        <v>289</v>
      </c>
      <c r="C104" s="32" t="s">
        <v>235</v>
      </c>
      <c r="D104" s="36">
        <v>1467</v>
      </c>
      <c r="E104" s="38"/>
      <c r="F104" s="34"/>
      <c r="G104" s="32" t="s">
        <v>235</v>
      </c>
      <c r="H104" s="36">
        <v>9533</v>
      </c>
      <c r="I104" s="38"/>
      <c r="J104" s="34"/>
      <c r="K104" s="32" t="s">
        <v>235</v>
      </c>
      <c r="L104" s="36">
        <v>9811</v>
      </c>
      <c r="M104" s="38"/>
      <c r="N104" s="34"/>
      <c r="O104" s="32" t="s">
        <v>235</v>
      </c>
      <c r="P104" s="36">
        <v>3643</v>
      </c>
      <c r="Q104" s="38"/>
    </row>
    <row r="105" spans="1:17">
      <c r="A105" s="12"/>
      <c r="B105" s="65"/>
      <c r="C105" s="66"/>
      <c r="D105" s="67"/>
      <c r="E105" s="68"/>
      <c r="F105" s="34"/>
      <c r="G105" s="66"/>
      <c r="H105" s="67"/>
      <c r="I105" s="68"/>
      <c r="J105" s="34"/>
      <c r="K105" s="66"/>
      <c r="L105" s="67"/>
      <c r="M105" s="68"/>
      <c r="N105" s="34"/>
      <c r="O105" s="66"/>
      <c r="P105" s="67"/>
      <c r="Q105" s="68"/>
    </row>
    <row r="106" spans="1:17">
      <c r="A106" s="12"/>
      <c r="B106" s="57" t="s">
        <v>290</v>
      </c>
      <c r="C106" s="46"/>
      <c r="D106" s="46"/>
      <c r="E106" s="46"/>
      <c r="F106" s="18"/>
      <c r="G106" s="46"/>
      <c r="H106" s="46"/>
      <c r="I106" s="46"/>
      <c r="J106" s="18"/>
      <c r="K106" s="46"/>
      <c r="L106" s="46"/>
      <c r="M106" s="46"/>
      <c r="N106" s="18"/>
      <c r="O106" s="46"/>
      <c r="P106" s="46"/>
      <c r="Q106" s="46"/>
    </row>
    <row r="107" spans="1:17">
      <c r="A107" s="12"/>
      <c r="B107" s="65">
        <v>2014</v>
      </c>
      <c r="C107" s="35">
        <v>5581</v>
      </c>
      <c r="D107" s="35"/>
      <c r="E107" s="34"/>
      <c r="F107" s="34"/>
      <c r="G107" s="35">
        <v>35303</v>
      </c>
      <c r="H107" s="35"/>
      <c r="I107" s="34"/>
      <c r="J107" s="34"/>
      <c r="K107" s="35">
        <v>36815</v>
      </c>
      <c r="L107" s="35"/>
      <c r="M107" s="34"/>
      <c r="N107" s="34"/>
      <c r="O107" s="35">
        <v>14298</v>
      </c>
      <c r="P107" s="35"/>
      <c r="Q107" s="34"/>
    </row>
    <row r="108" spans="1:17">
      <c r="A108" s="12"/>
      <c r="B108" s="65"/>
      <c r="C108" s="35"/>
      <c r="D108" s="35"/>
      <c r="E108" s="34"/>
      <c r="F108" s="34"/>
      <c r="G108" s="35"/>
      <c r="H108" s="35"/>
      <c r="I108" s="34"/>
      <c r="J108" s="34"/>
      <c r="K108" s="35"/>
      <c r="L108" s="35"/>
      <c r="M108" s="34"/>
      <c r="N108" s="34"/>
      <c r="O108" s="35"/>
      <c r="P108" s="35"/>
      <c r="Q108" s="34"/>
    </row>
    <row r="109" spans="1:17">
      <c r="A109" s="12"/>
      <c r="B109" s="72">
        <v>2015</v>
      </c>
      <c r="C109" s="47">
        <v>4580</v>
      </c>
      <c r="D109" s="47"/>
      <c r="E109" s="46"/>
      <c r="F109" s="46"/>
      <c r="G109" s="47">
        <v>31442</v>
      </c>
      <c r="H109" s="47"/>
      <c r="I109" s="46"/>
      <c r="J109" s="46"/>
      <c r="K109" s="47">
        <v>32938</v>
      </c>
      <c r="L109" s="47"/>
      <c r="M109" s="46"/>
      <c r="N109" s="46"/>
      <c r="O109" s="47">
        <v>12847</v>
      </c>
      <c r="P109" s="47"/>
      <c r="Q109" s="46"/>
    </row>
    <row r="110" spans="1:17">
      <c r="A110" s="12"/>
      <c r="B110" s="72"/>
      <c r="C110" s="47"/>
      <c r="D110" s="47"/>
      <c r="E110" s="46"/>
      <c r="F110" s="46"/>
      <c r="G110" s="47"/>
      <c r="H110" s="47"/>
      <c r="I110" s="46"/>
      <c r="J110" s="46"/>
      <c r="K110" s="47"/>
      <c r="L110" s="47"/>
      <c r="M110" s="46"/>
      <c r="N110" s="46"/>
      <c r="O110" s="47"/>
      <c r="P110" s="47"/>
      <c r="Q110" s="46"/>
    </row>
    <row r="111" spans="1:17">
      <c r="A111" s="12"/>
      <c r="B111" s="65">
        <v>2016</v>
      </c>
      <c r="C111" s="35">
        <v>3848</v>
      </c>
      <c r="D111" s="35"/>
      <c r="E111" s="34"/>
      <c r="F111" s="34"/>
      <c r="G111" s="35">
        <v>24805</v>
      </c>
      <c r="H111" s="35"/>
      <c r="I111" s="34"/>
      <c r="J111" s="34"/>
      <c r="K111" s="35">
        <v>25907</v>
      </c>
      <c r="L111" s="35"/>
      <c r="M111" s="34"/>
      <c r="N111" s="34"/>
      <c r="O111" s="35">
        <v>10417</v>
      </c>
      <c r="P111" s="35"/>
      <c r="Q111" s="34"/>
    </row>
    <row r="112" spans="1:17">
      <c r="A112" s="12"/>
      <c r="B112" s="65"/>
      <c r="C112" s="35"/>
      <c r="D112" s="35"/>
      <c r="E112" s="34"/>
      <c r="F112" s="34"/>
      <c r="G112" s="35"/>
      <c r="H112" s="35"/>
      <c r="I112" s="34"/>
      <c r="J112" s="34"/>
      <c r="K112" s="35"/>
      <c r="L112" s="35"/>
      <c r="M112" s="34"/>
      <c r="N112" s="34"/>
      <c r="O112" s="35"/>
      <c r="P112" s="35"/>
      <c r="Q112" s="34"/>
    </row>
    <row r="113" spans="1:18">
      <c r="A113" s="12"/>
      <c r="B113" s="72">
        <v>2017</v>
      </c>
      <c r="C113" s="47">
        <v>1979</v>
      </c>
      <c r="D113" s="47"/>
      <c r="E113" s="46"/>
      <c r="F113" s="46"/>
      <c r="G113" s="47">
        <v>18409</v>
      </c>
      <c r="H113" s="47"/>
      <c r="I113" s="46"/>
      <c r="J113" s="46"/>
      <c r="K113" s="47">
        <v>19297</v>
      </c>
      <c r="L113" s="47"/>
      <c r="M113" s="46"/>
      <c r="N113" s="46"/>
      <c r="O113" s="47">
        <v>8325</v>
      </c>
      <c r="P113" s="47"/>
      <c r="Q113" s="46"/>
    </row>
    <row r="114" spans="1:18">
      <c r="A114" s="12"/>
      <c r="B114" s="72"/>
      <c r="C114" s="47"/>
      <c r="D114" s="47"/>
      <c r="E114" s="46"/>
      <c r="F114" s="46"/>
      <c r="G114" s="47"/>
      <c r="H114" s="47"/>
      <c r="I114" s="46"/>
      <c r="J114" s="46"/>
      <c r="K114" s="47"/>
      <c r="L114" s="47"/>
      <c r="M114" s="46"/>
      <c r="N114" s="46"/>
      <c r="O114" s="47"/>
      <c r="P114" s="47"/>
      <c r="Q114" s="46"/>
    </row>
    <row r="115" spans="1:18">
      <c r="A115" s="12"/>
      <c r="B115" s="65">
        <v>2018</v>
      </c>
      <c r="C115" s="35">
        <v>1168</v>
      </c>
      <c r="D115" s="35"/>
      <c r="E115" s="34"/>
      <c r="F115" s="34"/>
      <c r="G115" s="35">
        <v>13501</v>
      </c>
      <c r="H115" s="35"/>
      <c r="I115" s="34"/>
      <c r="J115" s="34"/>
      <c r="K115" s="35">
        <v>13760</v>
      </c>
      <c r="L115" s="35"/>
      <c r="M115" s="34"/>
      <c r="N115" s="34"/>
      <c r="O115" s="35">
        <v>7576</v>
      </c>
      <c r="P115" s="35"/>
      <c r="Q115" s="34"/>
    </row>
    <row r="116" spans="1:18">
      <c r="A116" s="12"/>
      <c r="B116" s="65"/>
      <c r="C116" s="35"/>
      <c r="D116" s="35"/>
      <c r="E116" s="34"/>
      <c r="F116" s="34"/>
      <c r="G116" s="35"/>
      <c r="H116" s="35"/>
      <c r="I116" s="34"/>
      <c r="J116" s="34"/>
      <c r="K116" s="35"/>
      <c r="L116" s="35"/>
      <c r="M116" s="34"/>
      <c r="N116" s="34"/>
      <c r="O116" s="35"/>
      <c r="P116" s="35"/>
      <c r="Q116" s="34"/>
    </row>
    <row r="117" spans="1:18">
      <c r="A117" s="12"/>
      <c r="B117" s="72" t="s">
        <v>291</v>
      </c>
      <c r="C117" s="47">
        <v>7189</v>
      </c>
      <c r="D117" s="47"/>
      <c r="E117" s="46"/>
      <c r="F117" s="46"/>
      <c r="G117" s="47">
        <v>48555</v>
      </c>
      <c r="H117" s="47"/>
      <c r="I117" s="46"/>
      <c r="J117" s="46"/>
      <c r="K117" s="47">
        <v>38501</v>
      </c>
      <c r="L117" s="47"/>
      <c r="M117" s="46"/>
      <c r="N117" s="46"/>
      <c r="O117" s="47">
        <v>30120</v>
      </c>
      <c r="P117" s="47"/>
      <c r="Q117" s="46"/>
    </row>
    <row r="118" spans="1:18" ht="15.75" thickBot="1">
      <c r="A118" s="12"/>
      <c r="B118" s="72"/>
      <c r="C118" s="49"/>
      <c r="D118" s="49"/>
      <c r="E118" s="51"/>
      <c r="F118" s="46"/>
      <c r="G118" s="49"/>
      <c r="H118" s="49"/>
      <c r="I118" s="51"/>
      <c r="J118" s="46"/>
      <c r="K118" s="49"/>
      <c r="L118" s="49"/>
      <c r="M118" s="51"/>
      <c r="N118" s="46"/>
      <c r="O118" s="49"/>
      <c r="P118" s="49"/>
      <c r="Q118" s="51"/>
    </row>
    <row r="119" spans="1:18">
      <c r="A119" s="12"/>
      <c r="B119" s="34"/>
      <c r="C119" s="32" t="s">
        <v>235</v>
      </c>
      <c r="D119" s="36">
        <v>25812</v>
      </c>
      <c r="E119" s="38"/>
      <c r="F119" s="34"/>
      <c r="G119" s="32" t="s">
        <v>235</v>
      </c>
      <c r="H119" s="36">
        <v>181548</v>
      </c>
      <c r="I119" s="38"/>
      <c r="J119" s="34"/>
      <c r="K119" s="32" t="s">
        <v>235</v>
      </c>
      <c r="L119" s="36">
        <v>177029</v>
      </c>
      <c r="M119" s="38"/>
      <c r="N119" s="34"/>
      <c r="O119" s="32" t="s">
        <v>235</v>
      </c>
      <c r="P119" s="36">
        <v>87226</v>
      </c>
      <c r="Q119" s="38"/>
    </row>
    <row r="120" spans="1:18" ht="15.75" thickBot="1">
      <c r="A120" s="12"/>
      <c r="B120" s="34"/>
      <c r="C120" s="69"/>
      <c r="D120" s="70"/>
      <c r="E120" s="71"/>
      <c r="F120" s="34"/>
      <c r="G120" s="69"/>
      <c r="H120" s="70"/>
      <c r="I120" s="71"/>
      <c r="J120" s="34"/>
      <c r="K120" s="69"/>
      <c r="L120" s="70"/>
      <c r="M120" s="71"/>
      <c r="N120" s="34"/>
      <c r="O120" s="69"/>
      <c r="P120" s="70"/>
      <c r="Q120" s="71"/>
    </row>
    <row r="121" spans="1:18" ht="15.75" thickTop="1">
      <c r="A121" s="12"/>
      <c r="B121" s="106" t="s">
        <v>292</v>
      </c>
      <c r="C121" s="106"/>
      <c r="D121" s="106"/>
      <c r="E121" s="106"/>
      <c r="F121" s="106"/>
      <c r="G121" s="106"/>
      <c r="H121" s="106"/>
      <c r="I121" s="106"/>
      <c r="J121" s="106"/>
      <c r="K121" s="106"/>
      <c r="L121" s="106"/>
      <c r="M121" s="106"/>
      <c r="N121" s="106"/>
      <c r="O121" s="106"/>
      <c r="P121" s="106"/>
      <c r="Q121" s="106"/>
      <c r="R121" s="106"/>
    </row>
    <row r="122" spans="1:18" ht="51" customHeight="1">
      <c r="A122" s="12"/>
      <c r="B122" s="107" t="s">
        <v>293</v>
      </c>
      <c r="C122" s="107"/>
      <c r="D122" s="107"/>
      <c r="E122" s="107"/>
      <c r="F122" s="107"/>
      <c r="G122" s="107"/>
      <c r="H122" s="107"/>
      <c r="I122" s="107"/>
      <c r="J122" s="107"/>
      <c r="K122" s="107"/>
      <c r="L122" s="107"/>
      <c r="M122" s="107"/>
      <c r="N122" s="107"/>
      <c r="O122" s="107"/>
      <c r="P122" s="107"/>
      <c r="Q122" s="107"/>
      <c r="R122" s="107"/>
    </row>
    <row r="123" spans="1:18">
      <c r="A123" s="12"/>
      <c r="B123" s="46" t="s">
        <v>294</v>
      </c>
      <c r="C123" s="46"/>
      <c r="D123" s="46"/>
      <c r="E123" s="46"/>
      <c r="F123" s="46"/>
      <c r="G123" s="46"/>
      <c r="H123" s="46"/>
      <c r="I123" s="46"/>
      <c r="J123" s="46"/>
      <c r="K123" s="46"/>
      <c r="L123" s="46"/>
      <c r="M123" s="46"/>
      <c r="N123" s="46"/>
      <c r="O123" s="46"/>
      <c r="P123" s="46"/>
      <c r="Q123" s="46"/>
      <c r="R123" s="46"/>
    </row>
    <row r="124" spans="1:18">
      <c r="A124" s="12"/>
      <c r="B124" s="24"/>
      <c r="C124" s="24"/>
      <c r="D124" s="24"/>
      <c r="E124" s="24"/>
    </row>
    <row r="125" spans="1:18">
      <c r="A125" s="12"/>
      <c r="B125" s="17"/>
      <c r="C125" s="17"/>
      <c r="D125" s="17"/>
      <c r="E125" s="17"/>
    </row>
    <row r="126" spans="1:18">
      <c r="A126" s="12"/>
      <c r="B126" s="31" t="s">
        <v>289</v>
      </c>
      <c r="C126" s="31" t="s">
        <v>235</v>
      </c>
      <c r="D126" s="40">
        <v>517</v>
      </c>
      <c r="E126" s="34"/>
    </row>
    <row r="127" spans="1:18">
      <c r="A127" s="12"/>
      <c r="B127" s="31"/>
      <c r="C127" s="31"/>
      <c r="D127" s="40"/>
      <c r="E127" s="34"/>
    </row>
    <row r="128" spans="1:18">
      <c r="A128" s="12"/>
      <c r="B128" s="57" t="s">
        <v>295</v>
      </c>
      <c r="C128" s="46"/>
      <c r="D128" s="46"/>
      <c r="E128" s="46"/>
    </row>
    <row r="129" spans="1:18">
      <c r="A129" s="12"/>
      <c r="B129" s="65">
        <v>2014</v>
      </c>
      <c r="C129" s="35">
        <v>2069</v>
      </c>
      <c r="D129" s="35"/>
      <c r="E129" s="34"/>
    </row>
    <row r="130" spans="1:18">
      <c r="A130" s="12"/>
      <c r="B130" s="65"/>
      <c r="C130" s="35"/>
      <c r="D130" s="35"/>
      <c r="E130" s="34"/>
    </row>
    <row r="131" spans="1:18">
      <c r="A131" s="12"/>
      <c r="B131" s="72">
        <v>2015</v>
      </c>
      <c r="C131" s="47">
        <v>2069</v>
      </c>
      <c r="D131" s="47"/>
      <c r="E131" s="46"/>
    </row>
    <row r="132" spans="1:18">
      <c r="A132" s="12"/>
      <c r="B132" s="72"/>
      <c r="C132" s="47"/>
      <c r="D132" s="47"/>
      <c r="E132" s="46"/>
    </row>
    <row r="133" spans="1:18">
      <c r="A133" s="12"/>
      <c r="B133" s="65">
        <v>2016</v>
      </c>
      <c r="C133" s="35">
        <v>2069</v>
      </c>
      <c r="D133" s="35"/>
      <c r="E133" s="34"/>
    </row>
    <row r="134" spans="1:18">
      <c r="A134" s="12"/>
      <c r="B134" s="65"/>
      <c r="C134" s="35"/>
      <c r="D134" s="35"/>
      <c r="E134" s="34"/>
    </row>
    <row r="135" spans="1:18">
      <c r="A135" s="12"/>
      <c r="B135" s="72">
        <v>2017</v>
      </c>
      <c r="C135" s="47">
        <v>2069</v>
      </c>
      <c r="D135" s="47"/>
      <c r="E135" s="46"/>
    </row>
    <row r="136" spans="1:18">
      <c r="A136" s="12"/>
      <c r="B136" s="72"/>
      <c r="C136" s="47"/>
      <c r="D136" s="47"/>
      <c r="E136" s="46"/>
    </row>
    <row r="137" spans="1:18">
      <c r="A137" s="12"/>
      <c r="B137" s="65">
        <v>2018</v>
      </c>
      <c r="C137" s="35">
        <v>2069</v>
      </c>
      <c r="D137" s="35"/>
      <c r="E137" s="34"/>
    </row>
    <row r="138" spans="1:18">
      <c r="A138" s="12"/>
      <c r="B138" s="65"/>
      <c r="C138" s="35"/>
      <c r="D138" s="35"/>
      <c r="E138" s="34"/>
    </row>
    <row r="139" spans="1:18">
      <c r="A139" s="12"/>
      <c r="B139" s="72" t="s">
        <v>291</v>
      </c>
      <c r="C139" s="47">
        <v>87277</v>
      </c>
      <c r="D139" s="47"/>
      <c r="E139" s="46"/>
    </row>
    <row r="140" spans="1:18" ht="15.75" thickBot="1">
      <c r="A140" s="12"/>
      <c r="B140" s="72"/>
      <c r="C140" s="49"/>
      <c r="D140" s="49"/>
      <c r="E140" s="51"/>
    </row>
    <row r="141" spans="1:18">
      <c r="A141" s="12"/>
      <c r="B141" s="34"/>
      <c r="C141" s="32" t="s">
        <v>235</v>
      </c>
      <c r="D141" s="36">
        <v>98139</v>
      </c>
      <c r="E141" s="38"/>
    </row>
    <row r="142" spans="1:18" ht="15.75" thickBot="1">
      <c r="A142" s="12"/>
      <c r="B142" s="34"/>
      <c r="C142" s="69"/>
      <c r="D142" s="70"/>
      <c r="E142" s="71"/>
    </row>
    <row r="143" spans="1:18" ht="15.75" thickTop="1">
      <c r="A143" s="12"/>
      <c r="B143" s="108" t="s">
        <v>296</v>
      </c>
      <c r="C143" s="108"/>
      <c r="D143" s="108"/>
      <c r="E143" s="108"/>
      <c r="F143" s="108"/>
      <c r="G143" s="108"/>
      <c r="H143" s="108"/>
      <c r="I143" s="108"/>
      <c r="J143" s="108"/>
      <c r="K143" s="108"/>
      <c r="L143" s="108"/>
      <c r="M143" s="108"/>
      <c r="N143" s="108"/>
      <c r="O143" s="108"/>
      <c r="P143" s="108"/>
      <c r="Q143" s="108"/>
      <c r="R143" s="108"/>
    </row>
    <row r="144" spans="1:18" ht="25.5" customHeight="1">
      <c r="A144" s="12"/>
      <c r="B144" s="107" t="s">
        <v>297</v>
      </c>
      <c r="C144" s="107"/>
      <c r="D144" s="107"/>
      <c r="E144" s="107"/>
      <c r="F144" s="107"/>
      <c r="G144" s="107"/>
      <c r="H144" s="107"/>
      <c r="I144" s="107"/>
      <c r="J144" s="107"/>
      <c r="K144" s="107"/>
      <c r="L144" s="107"/>
      <c r="M144" s="107"/>
      <c r="N144" s="107"/>
      <c r="O144" s="107"/>
      <c r="P144" s="107"/>
      <c r="Q144" s="107"/>
      <c r="R144" s="107"/>
    </row>
    <row r="145" spans="1:18">
      <c r="A145" s="12"/>
      <c r="B145" s="108" t="s">
        <v>298</v>
      </c>
      <c r="C145" s="108"/>
      <c r="D145" s="108"/>
      <c r="E145" s="108"/>
      <c r="F145" s="108"/>
      <c r="G145" s="108"/>
      <c r="H145" s="108"/>
      <c r="I145" s="108"/>
      <c r="J145" s="108"/>
      <c r="K145" s="108"/>
      <c r="L145" s="108"/>
      <c r="M145" s="108"/>
      <c r="N145" s="108"/>
      <c r="O145" s="108"/>
      <c r="P145" s="108"/>
      <c r="Q145" s="108"/>
      <c r="R145" s="108"/>
    </row>
    <row r="146" spans="1:18" ht="51" customHeight="1">
      <c r="A146" s="12"/>
      <c r="B146" s="107" t="s">
        <v>299</v>
      </c>
      <c r="C146" s="107"/>
      <c r="D146" s="107"/>
      <c r="E146" s="107"/>
      <c r="F146" s="107"/>
      <c r="G146" s="107"/>
      <c r="H146" s="107"/>
      <c r="I146" s="107"/>
      <c r="J146" s="107"/>
      <c r="K146" s="107"/>
      <c r="L146" s="107"/>
      <c r="M146" s="107"/>
      <c r="N146" s="107"/>
      <c r="O146" s="107"/>
      <c r="P146" s="107"/>
      <c r="Q146" s="107"/>
      <c r="R146" s="107"/>
    </row>
    <row r="147" spans="1:18">
      <c r="A147" s="12"/>
      <c r="B147" s="107" t="s">
        <v>300</v>
      </c>
      <c r="C147" s="107"/>
      <c r="D147" s="107"/>
      <c r="E147" s="107"/>
      <c r="F147" s="107"/>
      <c r="G147" s="107"/>
      <c r="H147" s="107"/>
      <c r="I147" s="107"/>
      <c r="J147" s="107"/>
      <c r="K147" s="107"/>
      <c r="L147" s="107"/>
      <c r="M147" s="107"/>
      <c r="N147" s="107"/>
      <c r="O147" s="107"/>
      <c r="P147" s="107"/>
      <c r="Q147" s="107"/>
      <c r="R147" s="107"/>
    </row>
    <row r="148" spans="1:18">
      <c r="A148" s="12"/>
      <c r="B148" s="24"/>
      <c r="C148" s="24"/>
      <c r="D148" s="24"/>
      <c r="E148" s="24"/>
      <c r="F148" s="24"/>
      <c r="G148" s="24"/>
      <c r="H148" s="24"/>
      <c r="I148" s="24"/>
      <c r="J148" s="24"/>
      <c r="K148" s="24"/>
      <c r="L148" s="24"/>
    </row>
    <row r="149" spans="1:18">
      <c r="A149" s="12"/>
      <c r="B149" s="17"/>
      <c r="C149" s="17"/>
      <c r="D149" s="17"/>
      <c r="E149" s="17"/>
      <c r="F149" s="17"/>
      <c r="G149" s="17"/>
      <c r="H149" s="17"/>
      <c r="I149" s="17"/>
      <c r="J149" s="17"/>
      <c r="K149" s="17"/>
      <c r="L149" s="17"/>
    </row>
    <row r="150" spans="1:18" ht="15.75" thickBot="1">
      <c r="A150" s="12"/>
      <c r="B150" s="28"/>
      <c r="C150" s="18"/>
      <c r="D150" s="28"/>
      <c r="E150" s="18"/>
      <c r="F150" s="30" t="s">
        <v>301</v>
      </c>
      <c r="G150" s="30"/>
      <c r="H150" s="30"/>
      <c r="I150" s="30"/>
      <c r="J150" s="30"/>
      <c r="K150" s="30"/>
      <c r="L150" s="30"/>
    </row>
    <row r="151" spans="1:18">
      <c r="A151" s="12"/>
      <c r="B151" s="90" t="s">
        <v>302</v>
      </c>
      <c r="C151" s="46"/>
      <c r="D151" s="90" t="s">
        <v>303</v>
      </c>
      <c r="E151" s="46"/>
      <c r="F151" s="93" t="s">
        <v>304</v>
      </c>
      <c r="G151" s="93"/>
      <c r="H151" s="93"/>
      <c r="I151" s="50"/>
      <c r="J151" s="93" t="s">
        <v>305</v>
      </c>
      <c r="K151" s="93"/>
      <c r="L151" s="93"/>
    </row>
    <row r="152" spans="1:18" ht="15.75" thickBot="1">
      <c r="A152" s="12"/>
      <c r="B152" s="91"/>
      <c r="C152" s="46"/>
      <c r="D152" s="91"/>
      <c r="E152" s="46"/>
      <c r="F152" s="30">
        <v>2013</v>
      </c>
      <c r="G152" s="30"/>
      <c r="H152" s="30"/>
      <c r="I152" s="46"/>
      <c r="J152" s="30">
        <v>2012</v>
      </c>
      <c r="K152" s="30"/>
      <c r="L152" s="30"/>
    </row>
    <row r="153" spans="1:18" ht="25.5">
      <c r="A153" s="12"/>
      <c r="B153" s="87" t="s">
        <v>306</v>
      </c>
      <c r="C153" s="27"/>
      <c r="D153" s="27"/>
      <c r="E153" s="27"/>
      <c r="F153" s="38"/>
      <c r="G153" s="38"/>
      <c r="H153" s="38"/>
      <c r="I153" s="27"/>
      <c r="J153" s="38"/>
      <c r="K153" s="38"/>
      <c r="L153" s="38"/>
    </row>
    <row r="154" spans="1:18">
      <c r="A154" s="12"/>
      <c r="B154" s="88" t="s">
        <v>307</v>
      </c>
      <c r="C154" s="18"/>
      <c r="D154" s="14" t="s">
        <v>308</v>
      </c>
      <c r="E154" s="18"/>
      <c r="F154" s="85" t="s">
        <v>235</v>
      </c>
      <c r="G154" s="89" t="s">
        <v>309</v>
      </c>
      <c r="H154" s="85" t="s">
        <v>237</v>
      </c>
      <c r="I154" s="18"/>
      <c r="J154" s="28" t="s">
        <v>235</v>
      </c>
      <c r="K154" s="29" t="s">
        <v>310</v>
      </c>
      <c r="L154" s="28" t="s">
        <v>237</v>
      </c>
    </row>
    <row r="155" spans="1:18" ht="25.5">
      <c r="A155" s="12"/>
      <c r="B155" s="87" t="s">
        <v>311</v>
      </c>
      <c r="C155" s="27"/>
      <c r="D155" s="27"/>
      <c r="E155" s="27"/>
      <c r="F155" s="34"/>
      <c r="G155" s="34"/>
      <c r="H155" s="34"/>
      <c r="I155" s="27"/>
      <c r="J155" s="34"/>
      <c r="K155" s="34"/>
      <c r="L155" s="34"/>
    </row>
    <row r="156" spans="1:18">
      <c r="A156" s="12"/>
      <c r="B156" s="88" t="s">
        <v>307</v>
      </c>
      <c r="C156" s="18"/>
      <c r="D156" s="14" t="s">
        <v>308</v>
      </c>
      <c r="E156" s="18"/>
      <c r="F156" s="85" t="s">
        <v>235</v>
      </c>
      <c r="G156" s="89" t="s">
        <v>312</v>
      </c>
      <c r="H156" s="85" t="s">
        <v>237</v>
      </c>
      <c r="I156" s="18"/>
      <c r="J156" s="28" t="s">
        <v>235</v>
      </c>
      <c r="K156" s="29" t="s">
        <v>313</v>
      </c>
      <c r="L156" s="28" t="s">
        <v>237</v>
      </c>
    </row>
    <row r="157" spans="1:18">
      <c r="A157" s="12"/>
      <c r="B157" s="11"/>
      <c r="C157" s="11"/>
      <c r="D157" s="11"/>
      <c r="E157" s="11"/>
      <c r="F157" s="11"/>
      <c r="G157" s="11"/>
      <c r="H157" s="11"/>
      <c r="I157" s="11"/>
      <c r="J157" s="11"/>
      <c r="K157" s="11"/>
      <c r="L157" s="11"/>
      <c r="M157" s="11"/>
      <c r="N157" s="11"/>
      <c r="O157" s="11"/>
      <c r="P157" s="11"/>
      <c r="Q157" s="11"/>
      <c r="R157" s="11"/>
    </row>
    <row r="158" spans="1:18" ht="25.5" customHeight="1">
      <c r="A158" s="12"/>
      <c r="B158" s="107" t="s">
        <v>314</v>
      </c>
      <c r="C158" s="107"/>
      <c r="D158" s="107"/>
      <c r="E158" s="107"/>
      <c r="F158" s="107"/>
      <c r="G158" s="107"/>
      <c r="H158" s="107"/>
      <c r="I158" s="107"/>
      <c r="J158" s="107"/>
      <c r="K158" s="107"/>
      <c r="L158" s="107"/>
      <c r="M158" s="107"/>
      <c r="N158" s="107"/>
      <c r="O158" s="107"/>
      <c r="P158" s="107"/>
      <c r="Q158" s="107"/>
      <c r="R158" s="107"/>
    </row>
    <row r="159" spans="1:18">
      <c r="A159" s="12"/>
      <c r="B159" s="24"/>
      <c r="C159" s="24"/>
      <c r="D159" s="24"/>
      <c r="E159" s="24"/>
      <c r="F159" s="24"/>
      <c r="G159" s="24"/>
      <c r="H159" s="24"/>
      <c r="I159" s="24"/>
    </row>
    <row r="160" spans="1:18">
      <c r="A160" s="12"/>
      <c r="B160" s="17"/>
      <c r="C160" s="17"/>
      <c r="D160" s="17"/>
      <c r="E160" s="17"/>
      <c r="F160" s="17"/>
      <c r="G160" s="17"/>
      <c r="H160" s="17"/>
      <c r="I160" s="17"/>
    </row>
    <row r="161" spans="1:18">
      <c r="A161" s="12"/>
      <c r="B161" s="43"/>
      <c r="C161" s="92" t="s">
        <v>315</v>
      </c>
      <c r="D161" s="92"/>
      <c r="E161" s="92"/>
      <c r="F161" s="92"/>
      <c r="G161" s="92"/>
      <c r="H161" s="92"/>
      <c r="I161" s="92"/>
    </row>
    <row r="162" spans="1:18" ht="15.75" thickBot="1">
      <c r="A162" s="12"/>
      <c r="B162" s="43"/>
      <c r="C162" s="30" t="s">
        <v>316</v>
      </c>
      <c r="D162" s="30"/>
      <c r="E162" s="30"/>
      <c r="F162" s="30"/>
      <c r="G162" s="30"/>
      <c r="H162" s="30"/>
      <c r="I162" s="30"/>
    </row>
    <row r="163" spans="1:18" ht="15.75" thickBot="1">
      <c r="A163" s="12"/>
      <c r="B163" s="28"/>
      <c r="C163" s="99">
        <v>2013</v>
      </c>
      <c r="D163" s="99"/>
      <c r="E163" s="99"/>
      <c r="F163" s="94"/>
      <c r="G163" s="99">
        <v>2012</v>
      </c>
      <c r="H163" s="99"/>
      <c r="I163" s="99"/>
    </row>
    <row r="164" spans="1:18" ht="39">
      <c r="A164" s="12"/>
      <c r="B164" s="27" t="s">
        <v>317</v>
      </c>
      <c r="C164" s="100" t="s">
        <v>235</v>
      </c>
      <c r="D164" s="102">
        <v>1795</v>
      </c>
      <c r="E164" s="38"/>
      <c r="F164" s="34"/>
      <c r="G164" s="32" t="s">
        <v>235</v>
      </c>
      <c r="H164" s="41" t="s">
        <v>319</v>
      </c>
      <c r="I164" s="32" t="s">
        <v>237</v>
      </c>
    </row>
    <row r="165" spans="1:18" ht="15.75" thickBot="1">
      <c r="A165" s="12"/>
      <c r="B165" s="27" t="s">
        <v>318</v>
      </c>
      <c r="C165" s="101"/>
      <c r="D165" s="103"/>
      <c r="E165" s="71"/>
      <c r="F165" s="34"/>
      <c r="G165" s="69"/>
      <c r="H165" s="104"/>
      <c r="I165" s="69"/>
    </row>
    <row r="166" spans="1:18" ht="27" thickTop="1" thickBot="1">
      <c r="A166" s="12"/>
      <c r="B166" s="57" t="s">
        <v>320</v>
      </c>
      <c r="C166" s="95" t="s">
        <v>235</v>
      </c>
      <c r="D166" s="96" t="s">
        <v>321</v>
      </c>
      <c r="E166" s="95" t="s">
        <v>237</v>
      </c>
      <c r="F166" s="18"/>
      <c r="G166" s="97" t="s">
        <v>235</v>
      </c>
      <c r="H166" s="98" t="s">
        <v>322</v>
      </c>
      <c r="I166" s="97" t="s">
        <v>237</v>
      </c>
    </row>
    <row r="167" spans="1:18" ht="15.75" thickTop="1">
      <c r="A167" s="12"/>
      <c r="B167" s="107" t="s">
        <v>323</v>
      </c>
      <c r="C167" s="107"/>
      <c r="D167" s="107"/>
      <c r="E167" s="107"/>
      <c r="F167" s="107"/>
      <c r="G167" s="107"/>
      <c r="H167" s="107"/>
      <c r="I167" s="107"/>
      <c r="J167" s="107"/>
      <c r="K167" s="107"/>
      <c r="L167" s="107"/>
      <c r="M167" s="107"/>
      <c r="N167" s="107"/>
      <c r="O167" s="107"/>
      <c r="P167" s="107"/>
      <c r="Q167" s="107"/>
      <c r="R167" s="107"/>
    </row>
    <row r="168" spans="1:18">
      <c r="A168" s="12"/>
      <c r="B168" s="106" t="s">
        <v>324</v>
      </c>
      <c r="C168" s="106"/>
      <c r="D168" s="106"/>
      <c r="E168" s="106"/>
      <c r="F168" s="106"/>
      <c r="G168" s="106"/>
      <c r="H168" s="106"/>
      <c r="I168" s="106"/>
      <c r="J168" s="106"/>
      <c r="K168" s="106"/>
      <c r="L168" s="106"/>
      <c r="M168" s="106"/>
      <c r="N168" s="106"/>
      <c r="O168" s="106"/>
      <c r="P168" s="106"/>
      <c r="Q168" s="106"/>
      <c r="R168" s="106"/>
    </row>
    <row r="169" spans="1:18" ht="38.25" customHeight="1">
      <c r="A169" s="12"/>
      <c r="B169" s="107" t="s">
        <v>325</v>
      </c>
      <c r="C169" s="107"/>
      <c r="D169" s="107"/>
      <c r="E169" s="107"/>
      <c r="F169" s="107"/>
      <c r="G169" s="107"/>
      <c r="H169" s="107"/>
      <c r="I169" s="107"/>
      <c r="J169" s="107"/>
      <c r="K169" s="107"/>
      <c r="L169" s="107"/>
      <c r="M169" s="107"/>
      <c r="N169" s="107"/>
      <c r="O169" s="107"/>
      <c r="P169" s="107"/>
      <c r="Q169" s="107"/>
      <c r="R169" s="107"/>
    </row>
    <row r="170" spans="1:18" ht="51" customHeight="1">
      <c r="A170" s="12"/>
      <c r="B170" s="107" t="s">
        <v>326</v>
      </c>
      <c r="C170" s="107"/>
      <c r="D170" s="107"/>
      <c r="E170" s="107"/>
      <c r="F170" s="107"/>
      <c r="G170" s="107"/>
      <c r="H170" s="107"/>
      <c r="I170" s="107"/>
      <c r="J170" s="107"/>
      <c r="K170" s="107"/>
      <c r="L170" s="107"/>
      <c r="M170" s="107"/>
      <c r="N170" s="107"/>
      <c r="O170" s="107"/>
      <c r="P170" s="107"/>
      <c r="Q170" s="107"/>
      <c r="R170" s="107"/>
    </row>
    <row r="171" spans="1:18">
      <c r="A171" s="12"/>
      <c r="B171" s="108" t="s">
        <v>327</v>
      </c>
      <c r="C171" s="108"/>
      <c r="D171" s="108"/>
      <c r="E171" s="108"/>
      <c r="F171" s="108"/>
      <c r="G171" s="108"/>
      <c r="H171" s="108"/>
      <c r="I171" s="108"/>
      <c r="J171" s="108"/>
      <c r="K171" s="108"/>
      <c r="L171" s="108"/>
      <c r="M171" s="108"/>
      <c r="N171" s="108"/>
      <c r="O171" s="108"/>
      <c r="P171" s="108"/>
      <c r="Q171" s="108"/>
      <c r="R171" s="108"/>
    </row>
    <row r="172" spans="1:18">
      <c r="A172" s="12"/>
      <c r="B172" s="107" t="s">
        <v>328</v>
      </c>
      <c r="C172" s="107"/>
      <c r="D172" s="107"/>
      <c r="E172" s="107"/>
      <c r="F172" s="107"/>
      <c r="G172" s="107"/>
      <c r="H172" s="107"/>
      <c r="I172" s="107"/>
      <c r="J172" s="107"/>
      <c r="K172" s="107"/>
      <c r="L172" s="107"/>
      <c r="M172" s="107"/>
      <c r="N172" s="107"/>
      <c r="O172" s="107"/>
      <c r="P172" s="107"/>
      <c r="Q172" s="107"/>
      <c r="R172" s="107"/>
    </row>
  </sheetData>
  <mergeCells count="477">
    <mergeCell ref="B167:R167"/>
    <mergeCell ref="B168:R168"/>
    <mergeCell ref="B169:R169"/>
    <mergeCell ref="B170:R170"/>
    <mergeCell ref="B171:R171"/>
    <mergeCell ref="B172:R172"/>
    <mergeCell ref="B143:R143"/>
    <mergeCell ref="B144:R144"/>
    <mergeCell ref="B145:R145"/>
    <mergeCell ref="B146:R146"/>
    <mergeCell ref="B147:R147"/>
    <mergeCell ref="B157:R157"/>
    <mergeCell ref="B44:R44"/>
    <mergeCell ref="B57:R57"/>
    <mergeCell ref="B58:R58"/>
    <mergeCell ref="B59:R59"/>
    <mergeCell ref="B78:R78"/>
    <mergeCell ref="B95:R95"/>
    <mergeCell ref="B26:R26"/>
    <mergeCell ref="B27:R27"/>
    <mergeCell ref="B28:R28"/>
    <mergeCell ref="B36:R36"/>
    <mergeCell ref="B42:R42"/>
    <mergeCell ref="B43:R43"/>
    <mergeCell ref="B13:R13"/>
    <mergeCell ref="B14:R14"/>
    <mergeCell ref="B22:R22"/>
    <mergeCell ref="B23:R23"/>
    <mergeCell ref="B24:R24"/>
    <mergeCell ref="B25:R25"/>
    <mergeCell ref="B7:R7"/>
    <mergeCell ref="B8:R8"/>
    <mergeCell ref="B9:R9"/>
    <mergeCell ref="B10:R10"/>
    <mergeCell ref="B11:R11"/>
    <mergeCell ref="B12:R12"/>
    <mergeCell ref="H164:H165"/>
    <mergeCell ref="I164:I165"/>
    <mergeCell ref="A1:A2"/>
    <mergeCell ref="B1:R1"/>
    <mergeCell ref="B2:R2"/>
    <mergeCell ref="B3:R3"/>
    <mergeCell ref="A4:A172"/>
    <mergeCell ref="B4:R4"/>
    <mergeCell ref="B5:R5"/>
    <mergeCell ref="B6:R6"/>
    <mergeCell ref="B161:B162"/>
    <mergeCell ref="C161:I161"/>
    <mergeCell ref="C162:I162"/>
    <mergeCell ref="C163:E163"/>
    <mergeCell ref="G163:I163"/>
    <mergeCell ref="C164:C165"/>
    <mergeCell ref="D164:D165"/>
    <mergeCell ref="E164:E165"/>
    <mergeCell ref="F164:F165"/>
    <mergeCell ref="G164:G165"/>
    <mergeCell ref="J152:L152"/>
    <mergeCell ref="F153:H153"/>
    <mergeCell ref="J153:L153"/>
    <mergeCell ref="F155:H155"/>
    <mergeCell ref="J155:L155"/>
    <mergeCell ref="B159:I159"/>
    <mergeCell ref="B158:R158"/>
    <mergeCell ref="B148:L148"/>
    <mergeCell ref="F150:L150"/>
    <mergeCell ref="B151:B152"/>
    <mergeCell ref="C151:C152"/>
    <mergeCell ref="D151:D152"/>
    <mergeCell ref="E151:E152"/>
    <mergeCell ref="F151:H151"/>
    <mergeCell ref="F152:H152"/>
    <mergeCell ref="I151:I152"/>
    <mergeCell ref="J151:L151"/>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6:B127"/>
    <mergeCell ref="C126:C127"/>
    <mergeCell ref="D126:D127"/>
    <mergeCell ref="E126:E127"/>
    <mergeCell ref="C128:E128"/>
    <mergeCell ref="B129:B130"/>
    <mergeCell ref="C129:D130"/>
    <mergeCell ref="E129:E130"/>
    <mergeCell ref="M119:M120"/>
    <mergeCell ref="N119:N120"/>
    <mergeCell ref="O119:O120"/>
    <mergeCell ref="P119:P120"/>
    <mergeCell ref="Q119:Q120"/>
    <mergeCell ref="B124:E124"/>
    <mergeCell ref="B121:R121"/>
    <mergeCell ref="B122:R122"/>
    <mergeCell ref="B123:R123"/>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Q104:Q105"/>
    <mergeCell ref="C106:E106"/>
    <mergeCell ref="G106:I106"/>
    <mergeCell ref="K106:M106"/>
    <mergeCell ref="O106:Q106"/>
    <mergeCell ref="B107:B108"/>
    <mergeCell ref="C107:D108"/>
    <mergeCell ref="E107:E108"/>
    <mergeCell ref="F107:F108"/>
    <mergeCell ref="G107:H108"/>
    <mergeCell ref="K104:K105"/>
    <mergeCell ref="L104:L105"/>
    <mergeCell ref="M104:M105"/>
    <mergeCell ref="N104:N105"/>
    <mergeCell ref="O104:O105"/>
    <mergeCell ref="P104:P105"/>
    <mergeCell ref="J101:J103"/>
    <mergeCell ref="B104:B105"/>
    <mergeCell ref="C104:C105"/>
    <mergeCell ref="D104:D105"/>
    <mergeCell ref="E104:E105"/>
    <mergeCell ref="F104:F105"/>
    <mergeCell ref="G104:G105"/>
    <mergeCell ref="H104:H105"/>
    <mergeCell ref="I104:I105"/>
    <mergeCell ref="J104:J105"/>
    <mergeCell ref="C101:E101"/>
    <mergeCell ref="C102:E102"/>
    <mergeCell ref="C103:E103"/>
    <mergeCell ref="F101:F103"/>
    <mergeCell ref="G101:I101"/>
    <mergeCell ref="G102:I102"/>
    <mergeCell ref="G103:I103"/>
    <mergeCell ref="K103:M103"/>
    <mergeCell ref="N98:N103"/>
    <mergeCell ref="O98:Q98"/>
    <mergeCell ref="O99:Q99"/>
    <mergeCell ref="O100:Q100"/>
    <mergeCell ref="O101:Q101"/>
    <mergeCell ref="O102:Q102"/>
    <mergeCell ref="O103:Q103"/>
    <mergeCell ref="Q93:Q94"/>
    <mergeCell ref="B96:Q96"/>
    <mergeCell ref="B98:B103"/>
    <mergeCell ref="C98:I100"/>
    <mergeCell ref="J98:J100"/>
    <mergeCell ref="K98:M98"/>
    <mergeCell ref="K99:M99"/>
    <mergeCell ref="K100:M100"/>
    <mergeCell ref="K101:M101"/>
    <mergeCell ref="K102:M102"/>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J84:J86"/>
    <mergeCell ref="B87:B88"/>
    <mergeCell ref="C87:C88"/>
    <mergeCell ref="D87:D88"/>
    <mergeCell ref="E87:E88"/>
    <mergeCell ref="F87:F88"/>
    <mergeCell ref="G87:G88"/>
    <mergeCell ref="H87:H88"/>
    <mergeCell ref="I87:I88"/>
    <mergeCell ref="J87:J88"/>
    <mergeCell ref="C85:E85"/>
    <mergeCell ref="C86:E86"/>
    <mergeCell ref="F84:F86"/>
    <mergeCell ref="G84:I84"/>
    <mergeCell ref="G85:I85"/>
    <mergeCell ref="G86:I86"/>
    <mergeCell ref="N81:N86"/>
    <mergeCell ref="O81:Q81"/>
    <mergeCell ref="O82:Q82"/>
    <mergeCell ref="O83:Q83"/>
    <mergeCell ref="O84:Q84"/>
    <mergeCell ref="O85:Q85"/>
    <mergeCell ref="O86:Q86"/>
    <mergeCell ref="B81:B86"/>
    <mergeCell ref="C81:I83"/>
    <mergeCell ref="J81:J83"/>
    <mergeCell ref="K81:M81"/>
    <mergeCell ref="K82:M82"/>
    <mergeCell ref="K83:M83"/>
    <mergeCell ref="K84:M84"/>
    <mergeCell ref="K85:M85"/>
    <mergeCell ref="K86:M86"/>
    <mergeCell ref="C84:E84"/>
    <mergeCell ref="N76:N77"/>
    <mergeCell ref="O76:O77"/>
    <mergeCell ref="P76:P77"/>
    <mergeCell ref="Q76:Q77"/>
    <mergeCell ref="R76:R77"/>
    <mergeCell ref="B79:Q79"/>
    <mergeCell ref="H76:H77"/>
    <mergeCell ref="I76:I77"/>
    <mergeCell ref="J76:J77"/>
    <mergeCell ref="K76:K77"/>
    <mergeCell ref="L76:L77"/>
    <mergeCell ref="M76:M77"/>
    <mergeCell ref="D75:E75"/>
    <mergeCell ref="H75:I75"/>
    <mergeCell ref="L75:M75"/>
    <mergeCell ref="P75:Q75"/>
    <mergeCell ref="B76:B77"/>
    <mergeCell ref="C76:C77"/>
    <mergeCell ref="D76:D77"/>
    <mergeCell ref="E76:E77"/>
    <mergeCell ref="F76:F77"/>
    <mergeCell ref="G76:G77"/>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D70:E70"/>
    <mergeCell ref="H70:I70"/>
    <mergeCell ref="L70:M70"/>
    <mergeCell ref="P70:Q70"/>
    <mergeCell ref="K68:K69"/>
    <mergeCell ref="L68:L69"/>
    <mergeCell ref="M68:M69"/>
    <mergeCell ref="N68:N69"/>
    <mergeCell ref="O68:O69"/>
    <mergeCell ref="P68:P69"/>
    <mergeCell ref="K65:K67"/>
    <mergeCell ref="B68:B69"/>
    <mergeCell ref="C68:C69"/>
    <mergeCell ref="D68:D69"/>
    <mergeCell ref="E68:E69"/>
    <mergeCell ref="F68:F69"/>
    <mergeCell ref="G68:G69"/>
    <mergeCell ref="H68:H69"/>
    <mergeCell ref="I68:I69"/>
    <mergeCell ref="J68:J69"/>
    <mergeCell ref="C65:C67"/>
    <mergeCell ref="D65:F65"/>
    <mergeCell ref="D66:F66"/>
    <mergeCell ref="D67:F67"/>
    <mergeCell ref="G65:G67"/>
    <mergeCell ref="H65:J65"/>
    <mergeCell ref="H66:J66"/>
    <mergeCell ref="H67:J67"/>
    <mergeCell ref="L67:N67"/>
    <mergeCell ref="O62:O67"/>
    <mergeCell ref="P62:R62"/>
    <mergeCell ref="P63:R63"/>
    <mergeCell ref="P64:R64"/>
    <mergeCell ref="P65:R65"/>
    <mergeCell ref="P66:R66"/>
    <mergeCell ref="P67:R67"/>
    <mergeCell ref="B60:R60"/>
    <mergeCell ref="B62:B67"/>
    <mergeCell ref="C62:C64"/>
    <mergeCell ref="D62:J64"/>
    <mergeCell ref="K62:K64"/>
    <mergeCell ref="L62:N62"/>
    <mergeCell ref="L63:N63"/>
    <mergeCell ref="L64:N64"/>
    <mergeCell ref="L65:N65"/>
    <mergeCell ref="L66:N66"/>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34:J35"/>
    <mergeCell ref="K34:K35"/>
    <mergeCell ref="L34:L35"/>
    <mergeCell ref="M34:M35"/>
    <mergeCell ref="N34:N35"/>
    <mergeCell ref="B37:N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B15:E15"/>
    <mergeCell ref="B29:N29"/>
    <mergeCell ref="D31:F31"/>
    <mergeCell ref="H31:J31"/>
    <mergeCell ref="L31:N31"/>
    <mergeCell ref="B32:B33"/>
    <mergeCell ref="C32:C33"/>
    <mergeCell ref="D32:D33"/>
    <mergeCell ref="E32:E33"/>
    <mergeCell ref="F32: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2.140625" bestFit="1" customWidth="1"/>
    <col min="2" max="3" width="36.5703125" bestFit="1" customWidth="1"/>
    <col min="4" max="4" width="20.7109375" customWidth="1"/>
    <col min="5" max="5" width="4.42578125" customWidth="1"/>
    <col min="6" max="6" width="17.140625" customWidth="1"/>
    <col min="7" max="8" width="20.7109375" customWidth="1"/>
    <col min="9" max="9" width="4.42578125" customWidth="1"/>
    <col min="10" max="10" width="17.140625" customWidth="1"/>
    <col min="11" max="12" width="20.7109375" customWidth="1"/>
    <col min="13" max="13" width="4.42578125" customWidth="1"/>
    <col min="14" max="14" width="17.140625" customWidth="1"/>
    <col min="15" max="15" width="20.7109375" customWidth="1"/>
  </cols>
  <sheetData>
    <row r="1" spans="1:15" ht="15" customHeight="1">
      <c r="A1" s="7" t="s">
        <v>3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0</v>
      </c>
      <c r="B3" s="11" t="s">
        <v>5</v>
      </c>
      <c r="C3" s="11"/>
      <c r="D3" s="11"/>
      <c r="E3" s="11"/>
      <c r="F3" s="11"/>
      <c r="G3" s="11"/>
      <c r="H3" s="11"/>
      <c r="I3" s="11"/>
      <c r="J3" s="11"/>
      <c r="K3" s="11"/>
      <c r="L3" s="11"/>
      <c r="M3" s="11"/>
      <c r="N3" s="11"/>
      <c r="O3" s="11"/>
    </row>
    <row r="4" spans="1:15" ht="15" customHeight="1">
      <c r="A4" s="12" t="s">
        <v>329</v>
      </c>
      <c r="B4" s="11" t="s">
        <v>5</v>
      </c>
      <c r="C4" s="11"/>
      <c r="D4" s="11"/>
      <c r="E4" s="11"/>
      <c r="F4" s="11"/>
      <c r="G4" s="11"/>
      <c r="H4" s="11"/>
      <c r="I4" s="11"/>
      <c r="J4" s="11"/>
      <c r="K4" s="11"/>
      <c r="L4" s="11"/>
      <c r="M4" s="11"/>
      <c r="N4" s="11"/>
      <c r="O4" s="11"/>
    </row>
    <row r="5" spans="1:15">
      <c r="A5" s="12"/>
      <c r="B5" s="90" t="s">
        <v>329</v>
      </c>
      <c r="C5" s="90"/>
      <c r="D5" s="90"/>
      <c r="E5" s="90"/>
      <c r="F5" s="90"/>
      <c r="G5" s="90"/>
      <c r="H5" s="90"/>
      <c r="I5" s="90"/>
      <c r="J5" s="90"/>
      <c r="K5" s="90"/>
      <c r="L5" s="90"/>
      <c r="M5" s="90"/>
      <c r="N5" s="90"/>
      <c r="O5" s="90"/>
    </row>
    <row r="6" spans="1:15">
      <c r="A6" s="12"/>
      <c r="B6" s="106" t="s">
        <v>331</v>
      </c>
      <c r="C6" s="106"/>
      <c r="D6" s="106"/>
      <c r="E6" s="106"/>
      <c r="F6" s="106"/>
      <c r="G6" s="106"/>
      <c r="H6" s="106"/>
      <c r="I6" s="106"/>
      <c r="J6" s="106"/>
      <c r="K6" s="106"/>
      <c r="L6" s="106"/>
      <c r="M6" s="106"/>
      <c r="N6" s="106"/>
      <c r="O6" s="106"/>
    </row>
    <row r="7" spans="1:15">
      <c r="A7" s="12"/>
      <c r="B7" s="46" t="s">
        <v>332</v>
      </c>
      <c r="C7" s="46"/>
      <c r="D7" s="46"/>
      <c r="E7" s="46"/>
      <c r="F7" s="46"/>
      <c r="G7" s="46"/>
      <c r="H7" s="46"/>
      <c r="I7" s="46"/>
      <c r="J7" s="46"/>
      <c r="K7" s="46"/>
      <c r="L7" s="46"/>
      <c r="M7" s="46"/>
      <c r="N7" s="46"/>
      <c r="O7" s="46"/>
    </row>
    <row r="8" spans="1:15" ht="51" customHeight="1">
      <c r="A8" s="12"/>
      <c r="B8" s="107" t="s">
        <v>333</v>
      </c>
      <c r="C8" s="107"/>
      <c r="D8" s="107"/>
      <c r="E8" s="107"/>
      <c r="F8" s="107"/>
      <c r="G8" s="107"/>
      <c r="H8" s="107"/>
      <c r="I8" s="107"/>
      <c r="J8" s="107"/>
      <c r="K8" s="107"/>
      <c r="L8" s="107"/>
      <c r="M8" s="107"/>
      <c r="N8" s="107"/>
      <c r="O8" s="107"/>
    </row>
    <row r="9" spans="1:15">
      <c r="A9" s="12"/>
      <c r="B9" s="24"/>
      <c r="C9" s="24"/>
      <c r="D9" s="24"/>
      <c r="E9" s="24"/>
      <c r="F9" s="24"/>
      <c r="G9" s="24"/>
      <c r="H9" s="24"/>
      <c r="I9" s="24"/>
      <c r="J9" s="24"/>
      <c r="K9" s="24"/>
      <c r="L9" s="24"/>
      <c r="M9" s="24"/>
      <c r="N9" s="24"/>
      <c r="O9" s="24"/>
    </row>
    <row r="10" spans="1:15">
      <c r="A10" s="12"/>
      <c r="B10" s="17"/>
      <c r="C10" s="17"/>
      <c r="D10" s="17"/>
      <c r="E10" s="17"/>
      <c r="F10" s="17"/>
      <c r="G10" s="17"/>
      <c r="H10" s="17"/>
      <c r="I10" s="17"/>
      <c r="J10" s="17"/>
      <c r="K10" s="17"/>
      <c r="L10" s="17"/>
      <c r="M10" s="17"/>
      <c r="N10" s="17"/>
      <c r="O10" s="17"/>
    </row>
    <row r="11" spans="1:15">
      <c r="A11" s="12"/>
      <c r="B11" s="46"/>
      <c r="C11" s="92" t="s">
        <v>334</v>
      </c>
      <c r="D11" s="92"/>
      <c r="E11" s="92"/>
      <c r="F11" s="92"/>
      <c r="G11" s="92"/>
      <c r="H11" s="46"/>
      <c r="I11" s="92" t="s">
        <v>335</v>
      </c>
      <c r="J11" s="92"/>
      <c r="K11" s="92"/>
      <c r="L11" s="92"/>
      <c r="M11" s="92"/>
      <c r="N11" s="92"/>
      <c r="O11" s="92"/>
    </row>
    <row r="12" spans="1:15" ht="15.75" thickBot="1">
      <c r="A12" s="12"/>
      <c r="B12" s="46"/>
      <c r="C12" s="92" t="s">
        <v>316</v>
      </c>
      <c r="D12" s="92"/>
      <c r="E12" s="92"/>
      <c r="F12" s="92"/>
      <c r="G12" s="92"/>
      <c r="H12" s="46"/>
      <c r="I12" s="30" t="s">
        <v>316</v>
      </c>
      <c r="J12" s="30"/>
      <c r="K12" s="30"/>
      <c r="L12" s="30"/>
      <c r="M12" s="30"/>
      <c r="N12" s="30"/>
      <c r="O12" s="30"/>
    </row>
    <row r="13" spans="1:15" ht="15.75" thickBot="1">
      <c r="A13" s="12"/>
      <c r="B13" s="18"/>
      <c r="C13" s="86">
        <v>2013</v>
      </c>
      <c r="D13" s="18"/>
      <c r="E13" s="99">
        <v>2012</v>
      </c>
      <c r="F13" s="99"/>
      <c r="G13" s="99"/>
      <c r="H13" s="18"/>
      <c r="I13" s="99">
        <v>2013</v>
      </c>
      <c r="J13" s="99"/>
      <c r="K13" s="99"/>
      <c r="L13" s="18"/>
      <c r="M13" s="99">
        <v>2012</v>
      </c>
      <c r="N13" s="99"/>
      <c r="O13" s="99"/>
    </row>
    <row r="14" spans="1:15">
      <c r="A14" s="12"/>
      <c r="B14" s="31" t="s">
        <v>86</v>
      </c>
      <c r="C14" s="109" t="s">
        <v>336</v>
      </c>
      <c r="D14" s="34"/>
      <c r="E14" s="32" t="s">
        <v>235</v>
      </c>
      <c r="F14" s="36">
        <v>145114</v>
      </c>
      <c r="G14" s="38"/>
      <c r="H14" s="34"/>
      <c r="I14" s="100" t="s">
        <v>235</v>
      </c>
      <c r="J14" s="102">
        <v>446141</v>
      </c>
      <c r="K14" s="38"/>
      <c r="L14" s="34"/>
      <c r="M14" s="32" t="s">
        <v>235</v>
      </c>
      <c r="N14" s="36">
        <v>431190</v>
      </c>
      <c r="O14" s="38"/>
    </row>
    <row r="15" spans="1:15" ht="15.75" thickBot="1">
      <c r="A15" s="12"/>
      <c r="B15" s="31"/>
      <c r="C15" s="110"/>
      <c r="D15" s="34"/>
      <c r="E15" s="69"/>
      <c r="F15" s="70"/>
      <c r="G15" s="71"/>
      <c r="H15" s="34"/>
      <c r="I15" s="101"/>
      <c r="J15" s="103"/>
      <c r="K15" s="71"/>
      <c r="L15" s="34"/>
      <c r="M15" s="69"/>
      <c r="N15" s="70"/>
      <c r="O15" s="71"/>
    </row>
    <row r="16" spans="1:15" ht="15.75" thickTop="1">
      <c r="A16" s="12"/>
      <c r="B16" s="43" t="s">
        <v>337</v>
      </c>
      <c r="C16" s="111" t="s">
        <v>336</v>
      </c>
      <c r="D16" s="46"/>
      <c r="E16" s="73" t="s">
        <v>235</v>
      </c>
      <c r="F16" s="75">
        <v>2133</v>
      </c>
      <c r="G16" s="77"/>
      <c r="H16" s="46"/>
      <c r="I16" s="113" t="s">
        <v>235</v>
      </c>
      <c r="J16" s="115">
        <v>36430</v>
      </c>
      <c r="K16" s="77"/>
      <c r="L16" s="46"/>
      <c r="M16" s="73" t="s">
        <v>235</v>
      </c>
      <c r="N16" s="75">
        <v>25851</v>
      </c>
      <c r="O16" s="77"/>
    </row>
    <row r="17" spans="1:15" ht="15.75" thickBot="1">
      <c r="A17" s="12"/>
      <c r="B17" s="43"/>
      <c r="C17" s="112"/>
      <c r="D17" s="46"/>
      <c r="E17" s="79"/>
      <c r="F17" s="80"/>
      <c r="G17" s="81"/>
      <c r="H17" s="46"/>
      <c r="I17" s="114"/>
      <c r="J17" s="116"/>
      <c r="K17" s="81"/>
      <c r="L17" s="46"/>
      <c r="M17" s="79"/>
      <c r="N17" s="80"/>
      <c r="O17" s="81"/>
    </row>
    <row r="18" spans="1:15" ht="15.75" thickTop="1">
      <c r="A18" s="12"/>
      <c r="B18" s="17"/>
      <c r="C18" s="17"/>
    </row>
    <row r="19" spans="1:15" ht="60">
      <c r="A19" s="12"/>
      <c r="B19" s="117" t="s">
        <v>336</v>
      </c>
      <c r="C19" s="118" t="s">
        <v>338</v>
      </c>
    </row>
    <row r="20" spans="1:15">
      <c r="A20" s="12"/>
      <c r="B20" s="108" t="s">
        <v>339</v>
      </c>
      <c r="C20" s="108"/>
      <c r="D20" s="108"/>
      <c r="E20" s="108"/>
      <c r="F20" s="108"/>
      <c r="G20" s="108"/>
      <c r="H20" s="108"/>
      <c r="I20" s="108"/>
      <c r="J20" s="108"/>
      <c r="K20" s="108"/>
      <c r="L20" s="108"/>
      <c r="M20" s="108"/>
      <c r="N20" s="108"/>
      <c r="O20" s="108"/>
    </row>
    <row r="21" spans="1:15" ht="25.5" customHeight="1">
      <c r="A21" s="12"/>
      <c r="B21" s="107" t="s">
        <v>340</v>
      </c>
      <c r="C21" s="107"/>
      <c r="D21" s="107"/>
      <c r="E21" s="107"/>
      <c r="F21" s="107"/>
      <c r="G21" s="107"/>
      <c r="H21" s="107"/>
      <c r="I21" s="107"/>
      <c r="J21" s="107"/>
      <c r="K21" s="107"/>
      <c r="L21" s="107"/>
      <c r="M21" s="107"/>
      <c r="N21" s="107"/>
      <c r="O21" s="107"/>
    </row>
  </sheetData>
  <mergeCells count="50">
    <mergeCell ref="B21:O21"/>
    <mergeCell ref="B4:O4"/>
    <mergeCell ref="B5:O5"/>
    <mergeCell ref="B6:O6"/>
    <mergeCell ref="B7:O7"/>
    <mergeCell ref="B8:O8"/>
    <mergeCell ref="B20:O20"/>
    <mergeCell ref="K16:K17"/>
    <mergeCell ref="L16:L17"/>
    <mergeCell ref="M16:M17"/>
    <mergeCell ref="N16:N17"/>
    <mergeCell ref="O16:O17"/>
    <mergeCell ref="A1:A2"/>
    <mergeCell ref="B1:O1"/>
    <mergeCell ref="B2:O2"/>
    <mergeCell ref="B3:O3"/>
    <mergeCell ref="A4:A21"/>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B9:O9"/>
    <mergeCell ref="B11:B12"/>
    <mergeCell ref="C11:G11"/>
    <mergeCell ref="C12:G12"/>
    <mergeCell ref="H11:H12"/>
    <mergeCell ref="I11:O11"/>
    <mergeCell ref="I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0.42578125" bestFit="1" customWidth="1"/>
    <col min="2" max="2" width="36.5703125" bestFit="1" customWidth="1"/>
    <col min="3" max="3" width="21" customWidth="1"/>
    <col min="4" max="4" width="4.5703125" customWidth="1"/>
    <col min="5" max="5" width="20.28515625" customWidth="1"/>
    <col min="6" max="7" width="21" customWidth="1"/>
    <col min="8" max="8" width="4.5703125" customWidth="1"/>
    <col min="9" max="9" width="20.28515625" customWidth="1"/>
    <col min="10" max="10" width="21"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2</v>
      </c>
      <c r="B3" s="11" t="s">
        <v>5</v>
      </c>
      <c r="C3" s="11"/>
      <c r="D3" s="11"/>
      <c r="E3" s="11"/>
      <c r="F3" s="11"/>
      <c r="G3" s="11"/>
      <c r="H3" s="11"/>
      <c r="I3" s="11"/>
      <c r="J3" s="11"/>
    </row>
    <row r="4" spans="1:10" ht="15" customHeight="1">
      <c r="A4" s="12" t="s">
        <v>341</v>
      </c>
      <c r="B4" s="11" t="s">
        <v>5</v>
      </c>
      <c r="C4" s="11"/>
      <c r="D4" s="11"/>
      <c r="E4" s="11"/>
      <c r="F4" s="11"/>
      <c r="G4" s="11"/>
      <c r="H4" s="11"/>
      <c r="I4" s="11"/>
      <c r="J4" s="11"/>
    </row>
    <row r="5" spans="1:10">
      <c r="A5" s="12"/>
      <c r="B5" s="105" t="s">
        <v>341</v>
      </c>
      <c r="C5" s="105"/>
      <c r="D5" s="105"/>
      <c r="E5" s="105"/>
      <c r="F5" s="105"/>
      <c r="G5" s="105"/>
      <c r="H5" s="105"/>
      <c r="I5" s="105"/>
      <c r="J5" s="105"/>
    </row>
    <row r="6" spans="1:10" ht="25.5" customHeight="1">
      <c r="A6" s="12"/>
      <c r="B6" s="107" t="s">
        <v>343</v>
      </c>
      <c r="C6" s="107"/>
      <c r="D6" s="107"/>
      <c r="E6" s="107"/>
      <c r="F6" s="107"/>
      <c r="G6" s="107"/>
      <c r="H6" s="107"/>
      <c r="I6" s="107"/>
      <c r="J6" s="107"/>
    </row>
    <row r="7" spans="1:10">
      <c r="A7" s="12"/>
      <c r="B7" s="24"/>
      <c r="C7" s="24"/>
      <c r="D7" s="24"/>
      <c r="E7" s="24"/>
      <c r="F7" s="24"/>
      <c r="G7" s="24"/>
      <c r="H7" s="24"/>
      <c r="I7" s="24"/>
      <c r="J7" s="24"/>
    </row>
    <row r="8" spans="1:10">
      <c r="A8" s="12"/>
      <c r="B8" s="17"/>
      <c r="C8" s="17"/>
      <c r="D8" s="17"/>
      <c r="E8" s="17"/>
      <c r="F8" s="17"/>
      <c r="G8" s="17"/>
      <c r="H8" s="17"/>
      <c r="I8" s="17"/>
      <c r="J8" s="17"/>
    </row>
    <row r="9" spans="1:10">
      <c r="A9" s="12"/>
      <c r="B9" s="121" t="s">
        <v>344</v>
      </c>
      <c r="C9" s="46"/>
      <c r="D9" s="61" t="s">
        <v>304</v>
      </c>
      <c r="E9" s="61"/>
      <c r="F9" s="61"/>
      <c r="G9" s="46"/>
      <c r="H9" s="61" t="s">
        <v>305</v>
      </c>
      <c r="I9" s="61"/>
      <c r="J9" s="61"/>
    </row>
    <row r="10" spans="1:10" ht="15.75" thickBot="1">
      <c r="A10" s="12"/>
      <c r="B10" s="122"/>
      <c r="C10" s="46"/>
      <c r="D10" s="62">
        <v>2013</v>
      </c>
      <c r="E10" s="62"/>
      <c r="F10" s="62"/>
      <c r="G10" s="46"/>
      <c r="H10" s="62">
        <v>2012</v>
      </c>
      <c r="I10" s="62"/>
      <c r="J10" s="62"/>
    </row>
    <row r="11" spans="1:10">
      <c r="A11" s="12"/>
      <c r="B11" s="124" t="s">
        <v>345</v>
      </c>
      <c r="C11" s="34"/>
      <c r="D11" s="126" t="s">
        <v>235</v>
      </c>
      <c r="E11" s="128">
        <v>450000</v>
      </c>
      <c r="F11" s="38"/>
      <c r="G11" s="34"/>
      <c r="H11" s="124" t="s">
        <v>235</v>
      </c>
      <c r="I11" s="130">
        <v>450000</v>
      </c>
      <c r="J11" s="38"/>
    </row>
    <row r="12" spans="1:10">
      <c r="A12" s="12"/>
      <c r="B12" s="123"/>
      <c r="C12" s="34"/>
      <c r="D12" s="125"/>
      <c r="E12" s="127"/>
      <c r="F12" s="34"/>
      <c r="G12" s="34"/>
      <c r="H12" s="123"/>
      <c r="I12" s="129"/>
      <c r="J12" s="34"/>
    </row>
    <row r="13" spans="1:10">
      <c r="A13" s="12"/>
      <c r="B13" s="131" t="s">
        <v>346</v>
      </c>
      <c r="C13" s="46"/>
      <c r="D13" s="132">
        <v>325000</v>
      </c>
      <c r="E13" s="132"/>
      <c r="F13" s="46"/>
      <c r="G13" s="46"/>
      <c r="H13" s="133">
        <v>325000</v>
      </c>
      <c r="I13" s="133"/>
      <c r="J13" s="46"/>
    </row>
    <row r="14" spans="1:10">
      <c r="A14" s="12"/>
      <c r="B14" s="131"/>
      <c r="C14" s="46"/>
      <c r="D14" s="132"/>
      <c r="E14" s="132"/>
      <c r="F14" s="46"/>
      <c r="G14" s="46"/>
      <c r="H14" s="133"/>
      <c r="I14" s="133"/>
      <c r="J14" s="46"/>
    </row>
    <row r="15" spans="1:10">
      <c r="A15" s="12"/>
      <c r="B15" s="123" t="s">
        <v>347</v>
      </c>
      <c r="C15" s="34"/>
      <c r="D15" s="127">
        <v>207747</v>
      </c>
      <c r="E15" s="127"/>
      <c r="F15" s="34"/>
      <c r="G15" s="34"/>
      <c r="H15" s="129">
        <v>208308</v>
      </c>
      <c r="I15" s="129"/>
      <c r="J15" s="34"/>
    </row>
    <row r="16" spans="1:10">
      <c r="A16" s="12"/>
      <c r="B16" s="123"/>
      <c r="C16" s="34"/>
      <c r="D16" s="127"/>
      <c r="E16" s="127"/>
      <c r="F16" s="34"/>
      <c r="G16" s="34"/>
      <c r="H16" s="129"/>
      <c r="I16" s="129"/>
      <c r="J16" s="34"/>
    </row>
    <row r="17" spans="1:10">
      <c r="A17" s="12"/>
      <c r="B17" s="131" t="s">
        <v>348</v>
      </c>
      <c r="C17" s="46"/>
      <c r="D17" s="132">
        <v>130000</v>
      </c>
      <c r="E17" s="132"/>
      <c r="F17" s="46"/>
      <c r="G17" s="46"/>
      <c r="H17" s="133">
        <v>42000</v>
      </c>
      <c r="I17" s="133"/>
      <c r="J17" s="46"/>
    </row>
    <row r="18" spans="1:10">
      <c r="A18" s="12"/>
      <c r="B18" s="131"/>
      <c r="C18" s="46"/>
      <c r="D18" s="132"/>
      <c r="E18" s="132"/>
      <c r="F18" s="46"/>
      <c r="G18" s="46"/>
      <c r="H18" s="133"/>
      <c r="I18" s="133"/>
      <c r="J18" s="46"/>
    </row>
    <row r="19" spans="1:10">
      <c r="A19" s="12"/>
      <c r="B19" s="123" t="s">
        <v>349</v>
      </c>
      <c r="C19" s="34"/>
      <c r="D19" s="127">
        <v>105000</v>
      </c>
      <c r="E19" s="127"/>
      <c r="F19" s="34"/>
      <c r="G19" s="34"/>
      <c r="H19" s="129">
        <v>105000</v>
      </c>
      <c r="I19" s="129"/>
      <c r="J19" s="34"/>
    </row>
    <row r="20" spans="1:10">
      <c r="A20" s="12"/>
      <c r="B20" s="123"/>
      <c r="C20" s="34"/>
      <c r="D20" s="127"/>
      <c r="E20" s="127"/>
      <c r="F20" s="34"/>
      <c r="G20" s="34"/>
      <c r="H20" s="129"/>
      <c r="I20" s="129"/>
      <c r="J20" s="34"/>
    </row>
    <row r="21" spans="1:10">
      <c r="A21" s="12"/>
      <c r="B21" s="131" t="s">
        <v>350</v>
      </c>
      <c r="C21" s="46"/>
      <c r="D21" s="132">
        <v>90000</v>
      </c>
      <c r="E21" s="132"/>
      <c r="F21" s="46"/>
      <c r="G21" s="46"/>
      <c r="H21" s="133">
        <v>90000</v>
      </c>
      <c r="I21" s="133"/>
      <c r="J21" s="46"/>
    </row>
    <row r="22" spans="1:10">
      <c r="A22" s="12"/>
      <c r="B22" s="131"/>
      <c r="C22" s="46"/>
      <c r="D22" s="132"/>
      <c r="E22" s="132"/>
      <c r="F22" s="46"/>
      <c r="G22" s="46"/>
      <c r="H22" s="133"/>
      <c r="I22" s="133"/>
      <c r="J22" s="46"/>
    </row>
    <row r="23" spans="1:10">
      <c r="A23" s="12"/>
      <c r="B23" s="123" t="s">
        <v>351</v>
      </c>
      <c r="C23" s="34"/>
      <c r="D23" s="127">
        <v>49000</v>
      </c>
      <c r="E23" s="127"/>
      <c r="F23" s="34"/>
      <c r="G23" s="34"/>
      <c r="H23" s="129">
        <v>49000</v>
      </c>
      <c r="I23" s="129"/>
      <c r="J23" s="34"/>
    </row>
    <row r="24" spans="1:10">
      <c r="A24" s="12"/>
      <c r="B24" s="123"/>
      <c r="C24" s="34"/>
      <c r="D24" s="127"/>
      <c r="E24" s="127"/>
      <c r="F24" s="34"/>
      <c r="G24" s="34"/>
      <c r="H24" s="129"/>
      <c r="I24" s="129"/>
      <c r="J24" s="34"/>
    </row>
    <row r="25" spans="1:10">
      <c r="A25" s="12"/>
      <c r="B25" s="131" t="s">
        <v>352</v>
      </c>
      <c r="C25" s="46"/>
      <c r="D25" s="132">
        <v>39000</v>
      </c>
      <c r="E25" s="132"/>
      <c r="F25" s="46"/>
      <c r="G25" s="46"/>
      <c r="H25" s="133">
        <v>39000</v>
      </c>
      <c r="I25" s="133"/>
      <c r="J25" s="46"/>
    </row>
    <row r="26" spans="1:10">
      <c r="A26" s="12"/>
      <c r="B26" s="131"/>
      <c r="C26" s="46"/>
      <c r="D26" s="132"/>
      <c r="E26" s="132"/>
      <c r="F26" s="46"/>
      <c r="G26" s="46"/>
      <c r="H26" s="133"/>
      <c r="I26" s="133"/>
      <c r="J26" s="46"/>
    </row>
    <row r="27" spans="1:10">
      <c r="A27" s="12"/>
      <c r="B27" s="123" t="s">
        <v>353</v>
      </c>
      <c r="C27" s="34"/>
      <c r="D27" s="127">
        <v>35349</v>
      </c>
      <c r="E27" s="127"/>
      <c r="F27" s="34"/>
      <c r="G27" s="34"/>
      <c r="H27" s="129">
        <v>37204</v>
      </c>
      <c r="I27" s="129"/>
      <c r="J27" s="34"/>
    </row>
    <row r="28" spans="1:10">
      <c r="A28" s="12"/>
      <c r="B28" s="123"/>
      <c r="C28" s="34"/>
      <c r="D28" s="127"/>
      <c r="E28" s="127"/>
      <c r="F28" s="34"/>
      <c r="G28" s="34"/>
      <c r="H28" s="129"/>
      <c r="I28" s="129"/>
      <c r="J28" s="34"/>
    </row>
    <row r="29" spans="1:10">
      <c r="A29" s="12"/>
      <c r="B29" s="131" t="s">
        <v>354</v>
      </c>
      <c r="C29" s="46"/>
      <c r="D29" s="132">
        <v>21000</v>
      </c>
      <c r="E29" s="132"/>
      <c r="F29" s="46"/>
      <c r="G29" s="46"/>
      <c r="H29" s="133">
        <v>21000</v>
      </c>
      <c r="I29" s="133"/>
      <c r="J29" s="46"/>
    </row>
    <row r="30" spans="1:10">
      <c r="A30" s="12"/>
      <c r="B30" s="131"/>
      <c r="C30" s="46"/>
      <c r="D30" s="132"/>
      <c r="E30" s="132"/>
      <c r="F30" s="46"/>
      <c r="G30" s="46"/>
      <c r="H30" s="133"/>
      <c r="I30" s="133"/>
      <c r="J30" s="46"/>
    </row>
    <row r="31" spans="1:10">
      <c r="A31" s="12"/>
      <c r="B31" s="123" t="s">
        <v>355</v>
      </c>
      <c r="C31" s="34"/>
      <c r="D31" s="127">
        <v>8944</v>
      </c>
      <c r="E31" s="127"/>
      <c r="F31" s="34"/>
      <c r="G31" s="34"/>
      <c r="H31" s="129">
        <v>8842</v>
      </c>
      <c r="I31" s="129"/>
      <c r="J31" s="34"/>
    </row>
    <row r="32" spans="1:10">
      <c r="A32" s="12"/>
      <c r="B32" s="123"/>
      <c r="C32" s="34"/>
      <c r="D32" s="127"/>
      <c r="E32" s="127"/>
      <c r="F32" s="34"/>
      <c r="G32" s="34"/>
      <c r="H32" s="129"/>
      <c r="I32" s="129"/>
      <c r="J32" s="34"/>
    </row>
    <row r="33" spans="1:10">
      <c r="A33" s="12"/>
      <c r="B33" s="131" t="s">
        <v>356</v>
      </c>
      <c r="C33" s="46"/>
      <c r="D33" s="52" t="s">
        <v>357</v>
      </c>
      <c r="E33" s="52"/>
      <c r="F33" s="46"/>
      <c r="G33" s="46"/>
      <c r="H33" s="133">
        <v>26264</v>
      </c>
      <c r="I33" s="133"/>
      <c r="J33" s="46"/>
    </row>
    <row r="34" spans="1:10" ht="15.75" thickBot="1">
      <c r="A34" s="12"/>
      <c r="B34" s="131"/>
      <c r="C34" s="46"/>
      <c r="D34" s="54"/>
      <c r="E34" s="54"/>
      <c r="F34" s="51"/>
      <c r="G34" s="46"/>
      <c r="H34" s="134"/>
      <c r="I34" s="134"/>
      <c r="J34" s="51"/>
    </row>
    <row r="35" spans="1:10">
      <c r="A35" s="12"/>
      <c r="B35" s="135" t="s">
        <v>358</v>
      </c>
      <c r="C35" s="34"/>
      <c r="D35" s="126" t="s">
        <v>235</v>
      </c>
      <c r="E35" s="128">
        <v>1461040</v>
      </c>
      <c r="F35" s="38"/>
      <c r="G35" s="34"/>
      <c r="H35" s="124" t="s">
        <v>235</v>
      </c>
      <c r="I35" s="130">
        <v>1401618</v>
      </c>
      <c r="J35" s="38"/>
    </row>
    <row r="36" spans="1:10" ht="15.75" thickBot="1">
      <c r="A36" s="12"/>
      <c r="B36" s="135"/>
      <c r="C36" s="34"/>
      <c r="D36" s="136"/>
      <c r="E36" s="137"/>
      <c r="F36" s="71"/>
      <c r="G36" s="34"/>
      <c r="H36" s="138"/>
      <c r="I36" s="139"/>
      <c r="J36" s="71"/>
    </row>
    <row r="37" spans="1:10" ht="15.75" thickTop="1">
      <c r="A37" s="12"/>
      <c r="B37" s="108" t="s">
        <v>345</v>
      </c>
      <c r="C37" s="108"/>
      <c r="D37" s="108"/>
      <c r="E37" s="108"/>
      <c r="F37" s="108"/>
      <c r="G37" s="108"/>
      <c r="H37" s="108"/>
      <c r="I37" s="108"/>
      <c r="J37" s="108"/>
    </row>
    <row r="38" spans="1:10" ht="51" customHeight="1">
      <c r="A38" s="12"/>
      <c r="B38" s="107" t="s">
        <v>359</v>
      </c>
      <c r="C38" s="107"/>
      <c r="D38" s="107"/>
      <c r="E38" s="107"/>
      <c r="F38" s="107"/>
      <c r="G38" s="107"/>
      <c r="H38" s="107"/>
      <c r="I38" s="107"/>
      <c r="J38" s="107"/>
    </row>
    <row r="39" spans="1:10" ht="51" customHeight="1">
      <c r="A39" s="12"/>
      <c r="B39" s="107" t="s">
        <v>360</v>
      </c>
      <c r="C39" s="107"/>
      <c r="D39" s="107"/>
      <c r="E39" s="107"/>
      <c r="F39" s="107"/>
      <c r="G39" s="107"/>
      <c r="H39" s="107"/>
      <c r="I39" s="107"/>
      <c r="J39" s="107"/>
    </row>
    <row r="40" spans="1:10">
      <c r="A40" s="12"/>
      <c r="B40" s="108" t="s">
        <v>348</v>
      </c>
      <c r="C40" s="108"/>
      <c r="D40" s="108"/>
      <c r="E40" s="108"/>
      <c r="F40" s="108"/>
      <c r="G40" s="108"/>
      <c r="H40" s="108"/>
      <c r="I40" s="108"/>
      <c r="J40" s="108"/>
    </row>
    <row r="41" spans="1:10" ht="51" customHeight="1">
      <c r="A41" s="12"/>
      <c r="B41" s="107" t="s">
        <v>361</v>
      </c>
      <c r="C41" s="107"/>
      <c r="D41" s="107"/>
      <c r="E41" s="107"/>
      <c r="F41" s="107"/>
      <c r="G41" s="107"/>
      <c r="H41" s="107"/>
      <c r="I41" s="107"/>
      <c r="J41" s="107"/>
    </row>
    <row r="42" spans="1:10" ht="52.5" customHeight="1">
      <c r="A42" s="12"/>
      <c r="B42" s="107" t="s">
        <v>362</v>
      </c>
      <c r="C42" s="107"/>
      <c r="D42" s="107"/>
      <c r="E42" s="107"/>
      <c r="F42" s="107"/>
      <c r="G42" s="107"/>
      <c r="H42" s="107"/>
      <c r="I42" s="107"/>
      <c r="J42" s="107"/>
    </row>
    <row r="43" spans="1:10">
      <c r="A43" s="12"/>
      <c r="B43" s="108" t="s">
        <v>363</v>
      </c>
      <c r="C43" s="108"/>
      <c r="D43" s="108"/>
      <c r="E43" s="108"/>
      <c r="F43" s="108"/>
      <c r="G43" s="108"/>
      <c r="H43" s="108"/>
      <c r="I43" s="108"/>
      <c r="J43" s="108"/>
    </row>
    <row r="44" spans="1:10" ht="63.75" customHeight="1">
      <c r="A44" s="12"/>
      <c r="B44" s="107" t="s">
        <v>364</v>
      </c>
      <c r="C44" s="107"/>
      <c r="D44" s="107"/>
      <c r="E44" s="107"/>
      <c r="F44" s="107"/>
      <c r="G44" s="107"/>
      <c r="H44" s="107"/>
      <c r="I44" s="107"/>
      <c r="J44" s="107"/>
    </row>
    <row r="45" spans="1:10">
      <c r="A45" s="12"/>
      <c r="B45" s="108" t="s">
        <v>365</v>
      </c>
      <c r="C45" s="108"/>
      <c r="D45" s="108"/>
      <c r="E45" s="108"/>
      <c r="F45" s="108"/>
      <c r="G45" s="108"/>
      <c r="H45" s="108"/>
      <c r="I45" s="108"/>
      <c r="J45" s="108"/>
    </row>
    <row r="46" spans="1:10" ht="38.25" customHeight="1">
      <c r="A46" s="12"/>
      <c r="B46" s="107" t="s">
        <v>366</v>
      </c>
      <c r="C46" s="107"/>
      <c r="D46" s="107"/>
      <c r="E46" s="107"/>
      <c r="F46" s="107"/>
      <c r="G46" s="107"/>
      <c r="H46" s="107"/>
      <c r="I46" s="107"/>
      <c r="J46" s="107"/>
    </row>
    <row r="47" spans="1:10">
      <c r="A47" s="12"/>
      <c r="B47" s="108" t="s">
        <v>367</v>
      </c>
      <c r="C47" s="108"/>
      <c r="D47" s="108"/>
      <c r="E47" s="108"/>
      <c r="F47" s="108"/>
      <c r="G47" s="108"/>
      <c r="H47" s="108"/>
      <c r="I47" s="108"/>
      <c r="J47" s="108"/>
    </row>
    <row r="48" spans="1:10" ht="25.5" customHeight="1">
      <c r="A48" s="12"/>
      <c r="B48" s="107" t="s">
        <v>368</v>
      </c>
      <c r="C48" s="107"/>
      <c r="D48" s="107"/>
      <c r="E48" s="107"/>
      <c r="F48" s="107"/>
      <c r="G48" s="107"/>
      <c r="H48" s="107"/>
      <c r="I48" s="107"/>
      <c r="J48" s="107"/>
    </row>
  </sheetData>
  <mergeCells count="123">
    <mergeCell ref="B48:J48"/>
    <mergeCell ref="B42:J42"/>
    <mergeCell ref="B43:J43"/>
    <mergeCell ref="B44:J44"/>
    <mergeCell ref="B45:J45"/>
    <mergeCell ref="B46:J46"/>
    <mergeCell ref="B47:J47"/>
    <mergeCell ref="B6:J6"/>
    <mergeCell ref="B37:J37"/>
    <mergeCell ref="B38:J38"/>
    <mergeCell ref="B39:J39"/>
    <mergeCell ref="B40:J40"/>
    <mergeCell ref="B41:J41"/>
    <mergeCell ref="H35:H36"/>
    <mergeCell ref="I35:I36"/>
    <mergeCell ref="J35:J36"/>
    <mergeCell ref="A1:A2"/>
    <mergeCell ref="B1:J1"/>
    <mergeCell ref="B2:J2"/>
    <mergeCell ref="B3:J3"/>
    <mergeCell ref="A4:A48"/>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69</v>
      </c>
      <c r="B1" s="1" t="s">
        <v>1</v>
      </c>
    </row>
    <row r="2" spans="1:2">
      <c r="A2" s="7"/>
      <c r="B2" s="1" t="s">
        <v>2</v>
      </c>
    </row>
    <row r="3" spans="1:2">
      <c r="A3" s="3" t="s">
        <v>342</v>
      </c>
      <c r="B3" s="4" t="s">
        <v>5</v>
      </c>
    </row>
    <row r="4" spans="1:2">
      <c r="A4" s="12" t="s">
        <v>369</v>
      </c>
      <c r="B4" s="4" t="s">
        <v>5</v>
      </c>
    </row>
    <row r="5" spans="1:2">
      <c r="A5" s="12"/>
      <c r="B5" s="13" t="s">
        <v>369</v>
      </c>
    </row>
    <row r="6" spans="1:2" ht="370.5">
      <c r="A6" s="12"/>
      <c r="B6" s="14" t="s">
        <v>370</v>
      </c>
    </row>
    <row r="7" spans="1:2" ht="192">
      <c r="A7" s="12"/>
      <c r="B7" s="14" t="s">
        <v>3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2" t="s">
        <v>372</v>
      </c>
      <c r="B4" s="4" t="s">
        <v>5</v>
      </c>
    </row>
    <row r="5" spans="1:2">
      <c r="A5" s="12"/>
      <c r="B5" s="13" t="s">
        <v>372</v>
      </c>
    </row>
    <row r="6" spans="1:2" ht="26.25">
      <c r="A6" s="12"/>
      <c r="B6" s="15" t="s">
        <v>374</v>
      </c>
    </row>
    <row r="7" spans="1:2" ht="115.5">
      <c r="A7" s="12"/>
      <c r="B7" s="14" t="s">
        <v>375</v>
      </c>
    </row>
    <row r="8" spans="1:2">
      <c r="A8" s="12"/>
      <c r="B8" s="15" t="s">
        <v>376</v>
      </c>
    </row>
    <row r="9" spans="1:2" ht="409.6">
      <c r="A9" s="12"/>
      <c r="B9" s="14" t="s">
        <v>3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80</v>
      </c>
      <c r="B4" s="4" t="s">
        <v>5</v>
      </c>
    </row>
    <row r="5" spans="1:2">
      <c r="A5" s="12"/>
      <c r="B5" s="13" t="s">
        <v>380</v>
      </c>
    </row>
    <row r="6" spans="1:2">
      <c r="A6" s="12"/>
      <c r="B6" s="15" t="s">
        <v>381</v>
      </c>
    </row>
    <row r="7" spans="1:2" ht="128.25">
      <c r="A7" s="12"/>
      <c r="B7" s="14" t="s">
        <v>382</v>
      </c>
    </row>
    <row r="8" spans="1:2">
      <c r="A8" s="12"/>
      <c r="B8" s="15" t="s">
        <v>383</v>
      </c>
    </row>
    <row r="9" spans="1:2" ht="408.75">
      <c r="A9" s="12"/>
      <c r="B9" s="14" t="s">
        <v>384</v>
      </c>
    </row>
    <row r="10" spans="1:2">
      <c r="A10" s="12"/>
      <c r="B10" s="15" t="s">
        <v>385</v>
      </c>
    </row>
    <row r="11" spans="1:2" ht="268.5">
      <c r="A11" s="12"/>
      <c r="B11" s="14" t="s">
        <v>386</v>
      </c>
    </row>
    <row r="12" spans="1:2">
      <c r="A12" s="12"/>
      <c r="B12" s="140" t="s">
        <v>387</v>
      </c>
    </row>
    <row r="13" spans="1:2" ht="192">
      <c r="A13" s="12"/>
      <c r="B13" s="14" t="s">
        <v>388</v>
      </c>
    </row>
    <row r="14" spans="1:2">
      <c r="A14" s="12"/>
      <c r="B14" s="140" t="s">
        <v>53</v>
      </c>
    </row>
    <row r="15" spans="1:2" ht="153.75">
      <c r="A15" s="12"/>
      <c r="B15" s="14" t="s">
        <v>389</v>
      </c>
    </row>
    <row r="16" spans="1:2">
      <c r="A16" s="12"/>
      <c r="B16" s="15" t="s">
        <v>390</v>
      </c>
    </row>
    <row r="17" spans="1:2" ht="204.75">
      <c r="A17" s="12"/>
      <c r="B17" s="14" t="s">
        <v>391</v>
      </c>
    </row>
    <row r="18" spans="1:2">
      <c r="A18" s="12"/>
      <c r="B18" s="15" t="s">
        <v>392</v>
      </c>
    </row>
    <row r="19" spans="1:2" ht="357.75">
      <c r="A19" s="12"/>
      <c r="B19" s="14" t="s">
        <v>393</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13.140625" customWidth="1"/>
    <col min="5" max="5" width="2.85546875" customWidth="1"/>
    <col min="6" max="6" width="17.140625" customWidth="1"/>
    <col min="7" max="7" width="3.7109375" customWidth="1"/>
    <col min="8" max="8" width="12.140625" customWidth="1"/>
    <col min="9" max="9" width="2.855468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30">
      <c r="A3" s="3" t="s">
        <v>395</v>
      </c>
      <c r="B3" s="11" t="s">
        <v>5</v>
      </c>
      <c r="C3" s="11"/>
      <c r="D3" s="11"/>
      <c r="E3" s="11"/>
      <c r="F3" s="11"/>
      <c r="G3" s="11"/>
      <c r="H3" s="11"/>
      <c r="I3" s="11"/>
    </row>
    <row r="4" spans="1:9" ht="15" customHeight="1">
      <c r="A4" s="12" t="s">
        <v>394</v>
      </c>
      <c r="B4" s="11" t="s">
        <v>5</v>
      </c>
      <c r="C4" s="11"/>
      <c r="D4" s="11"/>
      <c r="E4" s="11"/>
      <c r="F4" s="11"/>
      <c r="G4" s="11"/>
      <c r="H4" s="11"/>
      <c r="I4" s="11"/>
    </row>
    <row r="5" spans="1:9">
      <c r="A5" s="12"/>
      <c r="B5" s="105" t="s">
        <v>394</v>
      </c>
      <c r="C5" s="105"/>
      <c r="D5" s="105"/>
      <c r="E5" s="105"/>
      <c r="F5" s="105"/>
      <c r="G5" s="105"/>
      <c r="H5" s="105"/>
      <c r="I5" s="105"/>
    </row>
    <row r="6" spans="1:9" ht="25.5" customHeight="1">
      <c r="A6" s="12"/>
      <c r="B6" s="107" t="s">
        <v>396</v>
      </c>
      <c r="C6" s="107"/>
      <c r="D6" s="107"/>
      <c r="E6" s="107"/>
      <c r="F6" s="107"/>
      <c r="G6" s="107"/>
      <c r="H6" s="107"/>
      <c r="I6" s="107"/>
    </row>
    <row r="7" spans="1:9">
      <c r="A7" s="12"/>
      <c r="B7" s="24"/>
      <c r="C7" s="24"/>
      <c r="D7" s="24"/>
      <c r="E7" s="24"/>
      <c r="F7" s="24"/>
      <c r="G7" s="24"/>
      <c r="H7" s="24"/>
      <c r="I7" s="24"/>
    </row>
    <row r="8" spans="1:9">
      <c r="A8" s="12"/>
      <c r="B8" s="17"/>
      <c r="C8" s="17"/>
      <c r="D8" s="17"/>
      <c r="E8" s="17"/>
      <c r="F8" s="17"/>
      <c r="G8" s="17"/>
      <c r="H8" s="17"/>
      <c r="I8" s="17"/>
    </row>
    <row r="9" spans="1:9">
      <c r="A9" s="12"/>
      <c r="B9" s="60"/>
      <c r="C9" s="92" t="s">
        <v>315</v>
      </c>
      <c r="D9" s="92"/>
      <c r="E9" s="92"/>
      <c r="F9" s="92"/>
      <c r="G9" s="92"/>
      <c r="H9" s="92"/>
      <c r="I9" s="92"/>
    </row>
    <row r="10" spans="1:9" ht="15.75" thickBot="1">
      <c r="A10" s="12"/>
      <c r="B10" s="60"/>
      <c r="C10" s="30" t="s">
        <v>316</v>
      </c>
      <c r="D10" s="30"/>
      <c r="E10" s="30"/>
      <c r="F10" s="30"/>
      <c r="G10" s="30"/>
      <c r="H10" s="30"/>
      <c r="I10" s="30"/>
    </row>
    <row r="11" spans="1:9" ht="15.75" thickBot="1">
      <c r="A11" s="12"/>
      <c r="B11" s="23"/>
      <c r="C11" s="99">
        <v>2013</v>
      </c>
      <c r="D11" s="99"/>
      <c r="E11" s="99"/>
      <c r="F11" s="18"/>
      <c r="G11" s="99">
        <v>2012</v>
      </c>
      <c r="H11" s="99"/>
      <c r="I11" s="99"/>
    </row>
    <row r="12" spans="1:9">
      <c r="A12" s="12"/>
      <c r="B12" s="31" t="s">
        <v>397</v>
      </c>
      <c r="C12" s="100" t="s">
        <v>235</v>
      </c>
      <c r="D12" s="141">
        <v>741</v>
      </c>
      <c r="E12" s="38"/>
      <c r="F12" s="34"/>
      <c r="G12" s="32" t="s">
        <v>235</v>
      </c>
      <c r="H12" s="41" t="s">
        <v>357</v>
      </c>
      <c r="I12" s="38"/>
    </row>
    <row r="13" spans="1:9" ht="15.75" thickBot="1">
      <c r="A13" s="12"/>
      <c r="B13" s="31"/>
      <c r="C13" s="101"/>
      <c r="D13" s="142"/>
      <c r="E13" s="71"/>
      <c r="F13" s="34"/>
      <c r="G13" s="69"/>
      <c r="H13" s="104"/>
      <c r="I13" s="71"/>
    </row>
    <row r="14" spans="1:9" ht="15.75" thickTop="1">
      <c r="A14" s="12"/>
      <c r="B14" s="43" t="s">
        <v>398</v>
      </c>
      <c r="C14" s="113" t="s">
        <v>235</v>
      </c>
      <c r="D14" s="143">
        <v>741</v>
      </c>
      <c r="E14" s="77"/>
      <c r="F14" s="46"/>
      <c r="G14" s="73" t="s">
        <v>235</v>
      </c>
      <c r="H14" s="145" t="s">
        <v>357</v>
      </c>
      <c r="I14" s="77"/>
    </row>
    <row r="15" spans="1:9" ht="15.75" thickBot="1">
      <c r="A15" s="12"/>
      <c r="B15" s="43"/>
      <c r="C15" s="114"/>
      <c r="D15" s="144"/>
      <c r="E15" s="81"/>
      <c r="F15" s="46"/>
      <c r="G15" s="79"/>
      <c r="H15" s="146"/>
      <c r="I15" s="81"/>
    </row>
    <row r="16" spans="1:9" ht="15.75" thickTop="1">
      <c r="A16" s="12"/>
      <c r="B16" s="31" t="s">
        <v>399</v>
      </c>
      <c r="C16" s="148" t="s">
        <v>235</v>
      </c>
      <c r="D16" s="150">
        <v>872</v>
      </c>
      <c r="E16" s="84"/>
      <c r="F16" s="34"/>
      <c r="G16" s="82" t="s">
        <v>235</v>
      </c>
      <c r="H16" s="151" t="s">
        <v>357</v>
      </c>
      <c r="I16" s="84"/>
    </row>
    <row r="17" spans="1:9" ht="15.75" thickBot="1">
      <c r="A17" s="12"/>
      <c r="B17" s="31"/>
      <c r="C17" s="101"/>
      <c r="D17" s="142"/>
      <c r="E17" s="71"/>
      <c r="F17" s="34"/>
      <c r="G17" s="69"/>
      <c r="H17" s="104"/>
      <c r="I17" s="71"/>
    </row>
    <row r="18" spans="1:9" ht="15.75" thickTop="1">
      <c r="A18" s="12"/>
      <c r="B18" s="43" t="s">
        <v>400</v>
      </c>
      <c r="C18" s="113" t="s">
        <v>235</v>
      </c>
      <c r="D18" s="143">
        <v>186</v>
      </c>
      <c r="E18" s="77"/>
      <c r="F18" s="46"/>
      <c r="G18" s="73" t="s">
        <v>235</v>
      </c>
      <c r="H18" s="145">
        <v>229</v>
      </c>
      <c r="I18" s="77"/>
    </row>
    <row r="19" spans="1:9" ht="15.75" thickBot="1">
      <c r="A19" s="12"/>
      <c r="B19" s="43"/>
      <c r="C19" s="114"/>
      <c r="D19" s="144"/>
      <c r="E19" s="81"/>
      <c r="F19" s="46"/>
      <c r="G19" s="79"/>
      <c r="H19" s="146"/>
      <c r="I19" s="81"/>
    </row>
    <row r="20" spans="1:9" ht="15.75" thickTop="1">
      <c r="A20" s="12"/>
      <c r="B20" s="31" t="s">
        <v>401</v>
      </c>
      <c r="C20" s="148" t="s">
        <v>235</v>
      </c>
      <c r="D20" s="150" t="s">
        <v>402</v>
      </c>
      <c r="E20" s="148" t="s">
        <v>237</v>
      </c>
      <c r="F20" s="34"/>
      <c r="G20" s="82" t="s">
        <v>235</v>
      </c>
      <c r="H20" s="151">
        <v>290</v>
      </c>
      <c r="I20" s="84"/>
    </row>
    <row r="21" spans="1:9" ht="15.75" thickBot="1">
      <c r="A21" s="12"/>
      <c r="B21" s="31"/>
      <c r="C21" s="101"/>
      <c r="D21" s="142"/>
      <c r="E21" s="101"/>
      <c r="F21" s="34"/>
      <c r="G21" s="69"/>
      <c r="H21" s="104"/>
      <c r="I21" s="71"/>
    </row>
    <row r="22" spans="1:9" ht="22.5" customHeight="1" thickTop="1">
      <c r="A22" s="12"/>
      <c r="B22" s="43" t="s">
        <v>403</v>
      </c>
      <c r="C22" s="113" t="s">
        <v>235</v>
      </c>
      <c r="D22" s="115">
        <v>1795</v>
      </c>
      <c r="E22" s="77"/>
      <c r="F22" s="46"/>
      <c r="G22" s="73" t="s">
        <v>235</v>
      </c>
      <c r="H22" s="145" t="s">
        <v>319</v>
      </c>
      <c r="I22" s="73" t="s">
        <v>237</v>
      </c>
    </row>
    <row r="23" spans="1:9" ht="15.75" thickBot="1">
      <c r="A23" s="12"/>
      <c r="B23" s="43"/>
      <c r="C23" s="114"/>
      <c r="D23" s="116"/>
      <c r="E23" s="81"/>
      <c r="F23" s="46"/>
      <c r="G23" s="79"/>
      <c r="H23" s="146"/>
      <c r="I23" s="79"/>
    </row>
    <row r="24" spans="1:9" ht="15.75" thickTop="1">
      <c r="A24" s="12"/>
      <c r="B24" s="31" t="s">
        <v>404</v>
      </c>
      <c r="C24" s="148" t="s">
        <v>235</v>
      </c>
      <c r="D24" s="155">
        <v>10203</v>
      </c>
      <c r="E24" s="84"/>
      <c r="F24" s="34"/>
      <c r="G24" s="82" t="s">
        <v>235</v>
      </c>
      <c r="H24" s="83">
        <v>21439</v>
      </c>
      <c r="I24" s="84"/>
    </row>
    <row r="25" spans="1:9" ht="15.75" thickBot="1">
      <c r="A25" s="12"/>
      <c r="B25" s="31"/>
      <c r="C25" s="101"/>
      <c r="D25" s="103"/>
      <c r="E25" s="71"/>
      <c r="F25" s="34"/>
      <c r="G25" s="69"/>
      <c r="H25" s="70"/>
      <c r="I25" s="71"/>
    </row>
    <row r="26" spans="1:9" ht="15.75" thickTop="1">
      <c r="A26" s="12"/>
      <c r="B26" s="43" t="s">
        <v>405</v>
      </c>
      <c r="C26" s="113" t="s">
        <v>235</v>
      </c>
      <c r="D26" s="143">
        <v>7</v>
      </c>
      <c r="E26" s="77"/>
      <c r="F26" s="46"/>
      <c r="G26" s="73" t="s">
        <v>235</v>
      </c>
      <c r="H26" s="145" t="s">
        <v>357</v>
      </c>
      <c r="I26" s="77"/>
    </row>
    <row r="27" spans="1:9" ht="15.75" thickBot="1">
      <c r="A27" s="12"/>
      <c r="B27" s="43"/>
      <c r="C27" s="114"/>
      <c r="D27" s="144"/>
      <c r="E27" s="81"/>
      <c r="F27" s="46"/>
      <c r="G27" s="79"/>
      <c r="H27" s="146"/>
      <c r="I27" s="81"/>
    </row>
    <row r="28" spans="1:9" ht="15.75" thickTop="1">
      <c r="A28" s="12"/>
      <c r="B28" s="31" t="s">
        <v>406</v>
      </c>
      <c r="C28" s="148" t="s">
        <v>235</v>
      </c>
      <c r="D28" s="150" t="s">
        <v>357</v>
      </c>
      <c r="E28" s="84"/>
      <c r="F28" s="34"/>
      <c r="G28" s="82" t="s">
        <v>235</v>
      </c>
      <c r="H28" s="83">
        <v>1872</v>
      </c>
      <c r="I28" s="84"/>
    </row>
    <row r="29" spans="1:9" ht="15.75" thickBot="1">
      <c r="A29" s="12"/>
      <c r="B29" s="31"/>
      <c r="C29" s="101"/>
      <c r="D29" s="142"/>
      <c r="E29" s="71"/>
      <c r="F29" s="34"/>
      <c r="G29" s="69"/>
      <c r="H29" s="70"/>
      <c r="I29" s="71"/>
    </row>
    <row r="30" spans="1:9" ht="15.75" thickTop="1">
      <c r="A30" s="12"/>
      <c r="B30" s="43" t="s">
        <v>166</v>
      </c>
      <c r="C30" s="113" t="s">
        <v>235</v>
      </c>
      <c r="D30" s="143">
        <v>200</v>
      </c>
      <c r="E30" s="77"/>
      <c r="F30" s="46"/>
      <c r="G30" s="73" t="s">
        <v>235</v>
      </c>
      <c r="H30" s="145" t="s">
        <v>357</v>
      </c>
      <c r="I30" s="77"/>
    </row>
    <row r="31" spans="1:9" ht="15.75" thickBot="1">
      <c r="A31" s="12"/>
      <c r="B31" s="43"/>
      <c r="C31" s="114"/>
      <c r="D31" s="144"/>
      <c r="E31" s="81"/>
      <c r="F31" s="46"/>
      <c r="G31" s="79"/>
      <c r="H31" s="146"/>
      <c r="I31" s="81"/>
    </row>
    <row r="32" spans="1:9" ht="15.75" thickTop="1">
      <c r="A32" s="12"/>
      <c r="B32" s="31" t="s">
        <v>407</v>
      </c>
      <c r="C32" s="148" t="s">
        <v>235</v>
      </c>
      <c r="D32" s="150" t="s">
        <v>408</v>
      </c>
      <c r="E32" s="148" t="s">
        <v>237</v>
      </c>
      <c r="F32" s="34"/>
      <c r="G32" s="82" t="s">
        <v>235</v>
      </c>
      <c r="H32" s="83">
        <v>15886</v>
      </c>
      <c r="I32" s="84"/>
    </row>
    <row r="33" spans="1:9" ht="15.75" thickBot="1">
      <c r="A33" s="12"/>
      <c r="B33" s="31"/>
      <c r="C33" s="101"/>
      <c r="D33" s="142"/>
      <c r="E33" s="101"/>
      <c r="F33" s="34"/>
      <c r="G33" s="69"/>
      <c r="H33" s="70"/>
      <c r="I33" s="71"/>
    </row>
    <row r="34" spans="1:9" ht="15.75" thickTop="1"/>
  </sheetData>
  <mergeCells count="102">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23.28515625" customWidth="1"/>
    <col min="7" max="7" width="5" customWidth="1"/>
    <col min="8" max="8" width="16.7109375" customWidth="1"/>
    <col min="9" max="10" width="23.28515625" customWidth="1"/>
    <col min="11" max="11" width="5" customWidth="1"/>
    <col min="12" max="12" width="16.7109375" customWidth="1"/>
    <col min="13" max="14" width="23.28515625" customWidth="1"/>
    <col min="15" max="15" width="5" customWidth="1"/>
    <col min="16" max="16" width="16.7109375" customWidth="1"/>
    <col min="17" max="17" width="23.285156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11" t="s">
        <v>5</v>
      </c>
      <c r="C3" s="11"/>
      <c r="D3" s="11"/>
      <c r="E3" s="11"/>
      <c r="F3" s="11"/>
      <c r="G3" s="11"/>
      <c r="H3" s="11"/>
      <c r="I3" s="11"/>
      <c r="J3" s="11"/>
      <c r="K3" s="11"/>
      <c r="L3" s="11"/>
      <c r="M3" s="11"/>
      <c r="N3" s="11"/>
      <c r="O3" s="11"/>
      <c r="P3" s="11"/>
      <c r="Q3" s="11"/>
    </row>
    <row r="4" spans="1:17" ht="15" customHeight="1">
      <c r="A4" s="12" t="s">
        <v>409</v>
      </c>
      <c r="B4" s="11" t="s">
        <v>5</v>
      </c>
      <c r="C4" s="11"/>
      <c r="D4" s="11"/>
      <c r="E4" s="11"/>
      <c r="F4" s="11"/>
      <c r="G4" s="11"/>
      <c r="H4" s="11"/>
      <c r="I4" s="11"/>
      <c r="J4" s="11"/>
      <c r="K4" s="11"/>
      <c r="L4" s="11"/>
      <c r="M4" s="11"/>
      <c r="N4" s="11"/>
      <c r="O4" s="11"/>
      <c r="P4" s="11"/>
      <c r="Q4" s="11"/>
    </row>
    <row r="5" spans="1:17">
      <c r="A5" s="12"/>
      <c r="B5" s="105" t="s">
        <v>409</v>
      </c>
      <c r="C5" s="105"/>
      <c r="D5" s="105"/>
      <c r="E5" s="105"/>
      <c r="F5" s="105"/>
      <c r="G5" s="105"/>
      <c r="H5" s="105"/>
      <c r="I5" s="105"/>
      <c r="J5" s="105"/>
      <c r="K5" s="105"/>
      <c r="L5" s="105"/>
      <c r="M5" s="105"/>
      <c r="N5" s="105"/>
      <c r="O5" s="105"/>
      <c r="P5" s="105"/>
      <c r="Q5" s="105"/>
    </row>
    <row r="6" spans="1:17">
      <c r="A6" s="12"/>
      <c r="B6" s="106" t="s">
        <v>411</v>
      </c>
      <c r="C6" s="106"/>
      <c r="D6" s="106"/>
      <c r="E6" s="106"/>
      <c r="F6" s="106"/>
      <c r="G6" s="106"/>
      <c r="H6" s="106"/>
      <c r="I6" s="106"/>
      <c r="J6" s="106"/>
      <c r="K6" s="106"/>
      <c r="L6" s="106"/>
      <c r="M6" s="106"/>
      <c r="N6" s="106"/>
      <c r="O6" s="106"/>
      <c r="P6" s="106"/>
      <c r="Q6" s="106"/>
    </row>
    <row r="7" spans="1:17" ht="25.5" customHeight="1">
      <c r="A7" s="12"/>
      <c r="B7" s="107" t="s">
        <v>412</v>
      </c>
      <c r="C7" s="107"/>
      <c r="D7" s="107"/>
      <c r="E7" s="107"/>
      <c r="F7" s="107"/>
      <c r="G7" s="107"/>
      <c r="H7" s="107"/>
      <c r="I7" s="107"/>
      <c r="J7" s="107"/>
      <c r="K7" s="107"/>
      <c r="L7" s="107"/>
      <c r="M7" s="107"/>
      <c r="N7" s="107"/>
      <c r="O7" s="107"/>
      <c r="P7" s="107"/>
      <c r="Q7" s="107"/>
    </row>
    <row r="8" spans="1:17">
      <c r="A8" s="12"/>
      <c r="B8" s="107" t="s">
        <v>413</v>
      </c>
      <c r="C8" s="107"/>
      <c r="D8" s="107"/>
      <c r="E8" s="107"/>
      <c r="F8" s="107"/>
      <c r="G8" s="107"/>
      <c r="H8" s="107"/>
      <c r="I8" s="107"/>
      <c r="J8" s="107"/>
      <c r="K8" s="107"/>
      <c r="L8" s="107"/>
      <c r="M8" s="107"/>
      <c r="N8" s="107"/>
      <c r="O8" s="107"/>
      <c r="P8" s="107"/>
      <c r="Q8" s="107"/>
    </row>
    <row r="9" spans="1:17">
      <c r="A9" s="12"/>
      <c r="B9" s="17"/>
      <c r="C9" s="17"/>
    </row>
    <row r="10" spans="1:17" ht="267.75">
      <c r="A10" s="12"/>
      <c r="B10" s="55" t="s">
        <v>246</v>
      </c>
      <c r="C10" s="22" t="s">
        <v>414</v>
      </c>
    </row>
    <row r="11" spans="1:17">
      <c r="A11" s="12"/>
      <c r="B11" s="17"/>
      <c r="C11" s="17"/>
    </row>
    <row r="12" spans="1:17" ht="357">
      <c r="A12" s="12"/>
      <c r="B12" s="55" t="s">
        <v>246</v>
      </c>
      <c r="C12" s="22" t="s">
        <v>415</v>
      </c>
    </row>
    <row r="13" spans="1:17">
      <c r="A13" s="12"/>
      <c r="B13" s="17"/>
      <c r="C13" s="17"/>
    </row>
    <row r="14" spans="1:17" ht="255">
      <c r="A14" s="12"/>
      <c r="B14" s="55" t="s">
        <v>246</v>
      </c>
      <c r="C14" s="22" t="s">
        <v>416</v>
      </c>
    </row>
    <row r="15" spans="1:17">
      <c r="A15" s="12"/>
      <c r="B15" s="17"/>
      <c r="C15" s="17"/>
    </row>
    <row r="16" spans="1:17" ht="76.5">
      <c r="A16" s="12"/>
      <c r="B16" s="55" t="s">
        <v>246</v>
      </c>
      <c r="C16" s="22" t="s">
        <v>417</v>
      </c>
    </row>
    <row r="17" spans="1:17">
      <c r="A17" s="12"/>
      <c r="B17" s="17"/>
      <c r="C17" s="17"/>
    </row>
    <row r="18" spans="1:17" ht="51">
      <c r="A18" s="12"/>
      <c r="B18" s="55" t="s">
        <v>246</v>
      </c>
      <c r="C18" s="22" t="s">
        <v>418</v>
      </c>
    </row>
    <row r="19" spans="1:17">
      <c r="A19" s="12"/>
      <c r="B19" s="17"/>
      <c r="C19" s="17"/>
    </row>
    <row r="20" spans="1:17" ht="51">
      <c r="A20" s="12"/>
      <c r="B20" s="55" t="s">
        <v>246</v>
      </c>
      <c r="C20" s="22" t="s">
        <v>419</v>
      </c>
    </row>
    <row r="21" spans="1:17">
      <c r="A21" s="12"/>
      <c r="B21" s="108" t="s">
        <v>420</v>
      </c>
      <c r="C21" s="108"/>
      <c r="D21" s="108"/>
      <c r="E21" s="108"/>
      <c r="F21" s="108"/>
      <c r="G21" s="108"/>
      <c r="H21" s="108"/>
      <c r="I21" s="108"/>
      <c r="J21" s="108"/>
      <c r="K21" s="108"/>
      <c r="L21" s="108"/>
      <c r="M21" s="108"/>
      <c r="N21" s="108"/>
      <c r="O21" s="108"/>
      <c r="P21" s="108"/>
      <c r="Q21" s="108"/>
    </row>
    <row r="22" spans="1:17" ht="76.5" customHeight="1">
      <c r="A22" s="12"/>
      <c r="B22" s="107" t="s">
        <v>421</v>
      </c>
      <c r="C22" s="107"/>
      <c r="D22" s="107"/>
      <c r="E22" s="107"/>
      <c r="F22" s="107"/>
      <c r="G22" s="107"/>
      <c r="H22" s="107"/>
      <c r="I22" s="107"/>
      <c r="J22" s="107"/>
      <c r="K22" s="107"/>
      <c r="L22" s="107"/>
      <c r="M22" s="107"/>
      <c r="N22" s="107"/>
      <c r="O22" s="107"/>
      <c r="P22" s="107"/>
      <c r="Q22" s="107"/>
    </row>
    <row r="23" spans="1:17" ht="51" customHeight="1">
      <c r="A23" s="12"/>
      <c r="B23" s="107" t="s">
        <v>422</v>
      </c>
      <c r="C23" s="107"/>
      <c r="D23" s="107"/>
      <c r="E23" s="107"/>
      <c r="F23" s="107"/>
      <c r="G23" s="107"/>
      <c r="H23" s="107"/>
      <c r="I23" s="107"/>
      <c r="J23" s="107"/>
      <c r="K23" s="107"/>
      <c r="L23" s="107"/>
      <c r="M23" s="107"/>
      <c r="N23" s="107"/>
      <c r="O23" s="107"/>
      <c r="P23" s="107"/>
      <c r="Q23" s="107"/>
    </row>
    <row r="24" spans="1:17">
      <c r="A24" s="12"/>
      <c r="B24" s="163" t="s">
        <v>423</v>
      </c>
      <c r="C24" s="163"/>
      <c r="D24" s="163"/>
      <c r="E24" s="163"/>
      <c r="F24" s="163"/>
      <c r="G24" s="163"/>
      <c r="H24" s="163"/>
      <c r="I24" s="163"/>
      <c r="J24" s="163"/>
      <c r="K24" s="163"/>
      <c r="L24" s="163"/>
      <c r="M24" s="163"/>
      <c r="N24" s="163"/>
      <c r="O24" s="163"/>
      <c r="P24" s="163"/>
      <c r="Q24" s="163"/>
    </row>
    <row r="25" spans="1:17" ht="25.5" customHeight="1">
      <c r="A25" s="12"/>
      <c r="B25" s="107" t="s">
        <v>424</v>
      </c>
      <c r="C25" s="107"/>
      <c r="D25" s="107"/>
      <c r="E25" s="107"/>
      <c r="F25" s="107"/>
      <c r="G25" s="107"/>
      <c r="H25" s="107"/>
      <c r="I25" s="107"/>
      <c r="J25" s="107"/>
      <c r="K25" s="107"/>
      <c r="L25" s="107"/>
      <c r="M25" s="107"/>
      <c r="N25" s="107"/>
      <c r="O25" s="107"/>
      <c r="P25" s="107"/>
      <c r="Q25" s="107"/>
    </row>
    <row r="26" spans="1:17">
      <c r="A26" s="12"/>
      <c r="B26" s="108" t="s">
        <v>425</v>
      </c>
      <c r="C26" s="108"/>
      <c r="D26" s="108"/>
      <c r="E26" s="108"/>
      <c r="F26" s="108"/>
      <c r="G26" s="108"/>
      <c r="H26" s="108"/>
      <c r="I26" s="108"/>
      <c r="J26" s="108"/>
      <c r="K26" s="108"/>
      <c r="L26" s="108"/>
      <c r="M26" s="108"/>
      <c r="N26" s="108"/>
      <c r="O26" s="108"/>
      <c r="P26" s="108"/>
      <c r="Q26" s="108"/>
    </row>
    <row r="27" spans="1:17" ht="25.5" customHeight="1">
      <c r="A27" s="12"/>
      <c r="B27" s="107" t="s">
        <v>426</v>
      </c>
      <c r="C27" s="107"/>
      <c r="D27" s="107"/>
      <c r="E27" s="107"/>
      <c r="F27" s="107"/>
      <c r="G27" s="107"/>
      <c r="H27" s="107"/>
      <c r="I27" s="107"/>
      <c r="J27" s="107"/>
      <c r="K27" s="107"/>
      <c r="L27" s="107"/>
      <c r="M27" s="107"/>
      <c r="N27" s="107"/>
      <c r="O27" s="107"/>
      <c r="P27" s="107"/>
      <c r="Q27" s="107"/>
    </row>
    <row r="28" spans="1:17">
      <c r="A28" s="12"/>
      <c r="B28" s="108" t="s">
        <v>427</v>
      </c>
      <c r="C28" s="108"/>
      <c r="D28" s="108"/>
      <c r="E28" s="108"/>
      <c r="F28" s="108"/>
      <c r="G28" s="108"/>
      <c r="H28" s="108"/>
      <c r="I28" s="108"/>
      <c r="J28" s="108"/>
      <c r="K28" s="108"/>
      <c r="L28" s="108"/>
      <c r="M28" s="108"/>
      <c r="N28" s="108"/>
      <c r="O28" s="108"/>
      <c r="P28" s="108"/>
      <c r="Q28" s="108"/>
    </row>
    <row r="29" spans="1:17" ht="63.75" customHeight="1">
      <c r="A29" s="12"/>
      <c r="B29" s="107" t="s">
        <v>428</v>
      </c>
      <c r="C29" s="107"/>
      <c r="D29" s="107"/>
      <c r="E29" s="107"/>
      <c r="F29" s="107"/>
      <c r="G29" s="107"/>
      <c r="H29" s="107"/>
      <c r="I29" s="107"/>
      <c r="J29" s="107"/>
      <c r="K29" s="107"/>
      <c r="L29" s="107"/>
      <c r="M29" s="107"/>
      <c r="N29" s="107"/>
      <c r="O29" s="107"/>
      <c r="P29" s="107"/>
      <c r="Q29" s="107"/>
    </row>
    <row r="30" spans="1:17">
      <c r="A30" s="12"/>
      <c r="B30" s="163" t="s">
        <v>429</v>
      </c>
      <c r="C30" s="163"/>
      <c r="D30" s="163"/>
      <c r="E30" s="163"/>
      <c r="F30" s="163"/>
      <c r="G30" s="163"/>
      <c r="H30" s="163"/>
      <c r="I30" s="163"/>
      <c r="J30" s="163"/>
      <c r="K30" s="163"/>
      <c r="L30" s="163"/>
      <c r="M30" s="163"/>
      <c r="N30" s="163"/>
      <c r="O30" s="163"/>
      <c r="P30" s="163"/>
      <c r="Q30" s="163"/>
    </row>
    <row r="31" spans="1:17" ht="25.5" customHeight="1">
      <c r="A31" s="12"/>
      <c r="B31" s="107" t="s">
        <v>430</v>
      </c>
      <c r="C31" s="107"/>
      <c r="D31" s="107"/>
      <c r="E31" s="107"/>
      <c r="F31" s="107"/>
      <c r="G31" s="107"/>
      <c r="H31" s="107"/>
      <c r="I31" s="107"/>
      <c r="J31" s="107"/>
      <c r="K31" s="107"/>
      <c r="L31" s="107"/>
      <c r="M31" s="107"/>
      <c r="N31" s="107"/>
      <c r="O31" s="107"/>
      <c r="P31" s="107"/>
      <c r="Q31" s="107"/>
    </row>
    <row r="32" spans="1:17">
      <c r="A32" s="12"/>
      <c r="B32" s="107" t="s">
        <v>431</v>
      </c>
      <c r="C32" s="107"/>
      <c r="D32" s="107"/>
      <c r="E32" s="107"/>
      <c r="F32" s="107"/>
      <c r="G32" s="107"/>
      <c r="H32" s="107"/>
      <c r="I32" s="107"/>
      <c r="J32" s="107"/>
      <c r="K32" s="107"/>
      <c r="L32" s="107"/>
      <c r="M32" s="107"/>
      <c r="N32" s="107"/>
      <c r="O32" s="107"/>
      <c r="P32" s="107"/>
      <c r="Q32" s="107"/>
    </row>
    <row r="33" spans="1:17">
      <c r="A33" s="12"/>
      <c r="B33" s="17"/>
      <c r="C33" s="17"/>
    </row>
    <row r="34" spans="1:17" ht="76.5">
      <c r="A34" s="12"/>
      <c r="B34" s="55" t="s">
        <v>246</v>
      </c>
      <c r="C34" s="22" t="s">
        <v>432</v>
      </c>
    </row>
    <row r="35" spans="1:17">
      <c r="A35" s="12"/>
      <c r="B35" s="17"/>
      <c r="C35" s="17"/>
    </row>
    <row r="36" spans="1:17" ht="153">
      <c r="A36" s="12"/>
      <c r="B36" s="55" t="s">
        <v>246</v>
      </c>
      <c r="C36" s="22" t="s">
        <v>433</v>
      </c>
    </row>
    <row r="37" spans="1:17">
      <c r="A37" s="12"/>
      <c r="B37" s="17"/>
      <c r="C37" s="17"/>
    </row>
    <row r="38" spans="1:17" ht="38.25">
      <c r="A38" s="12"/>
      <c r="B38" s="55" t="s">
        <v>246</v>
      </c>
      <c r="C38" s="22" t="s">
        <v>434</v>
      </c>
    </row>
    <row r="39" spans="1:17">
      <c r="A39" s="12"/>
      <c r="B39" s="17"/>
      <c r="C39" s="17"/>
    </row>
    <row r="40" spans="1:17" ht="63.75">
      <c r="A40" s="12"/>
      <c r="B40" s="55" t="s">
        <v>246</v>
      </c>
      <c r="C40" s="22" t="s">
        <v>435</v>
      </c>
    </row>
    <row r="41" spans="1:17">
      <c r="A41" s="12"/>
      <c r="B41" s="17"/>
      <c r="C41" s="17"/>
    </row>
    <row r="42" spans="1:17" ht="38.25">
      <c r="A42" s="12"/>
      <c r="B42" s="55" t="s">
        <v>246</v>
      </c>
      <c r="C42" s="22" t="s">
        <v>436</v>
      </c>
    </row>
    <row r="43" spans="1:17">
      <c r="A43" s="12"/>
      <c r="B43" s="108" t="s">
        <v>437</v>
      </c>
      <c r="C43" s="108"/>
      <c r="D43" s="108"/>
      <c r="E43" s="108"/>
      <c r="F43" s="108"/>
      <c r="G43" s="108"/>
      <c r="H43" s="108"/>
      <c r="I43" s="108"/>
      <c r="J43" s="108"/>
      <c r="K43" s="108"/>
      <c r="L43" s="108"/>
      <c r="M43" s="108"/>
      <c r="N43" s="108"/>
      <c r="O43" s="108"/>
      <c r="P43" s="108"/>
      <c r="Q43" s="108"/>
    </row>
    <row r="44" spans="1:17">
      <c r="A44" s="12"/>
      <c r="B44" s="107" t="s">
        <v>438</v>
      </c>
      <c r="C44" s="107"/>
      <c r="D44" s="107"/>
      <c r="E44" s="107"/>
      <c r="F44" s="107"/>
      <c r="G44" s="107"/>
      <c r="H44" s="107"/>
      <c r="I44" s="107"/>
      <c r="J44" s="107"/>
      <c r="K44" s="107"/>
      <c r="L44" s="107"/>
      <c r="M44" s="107"/>
      <c r="N44" s="107"/>
      <c r="O44" s="107"/>
      <c r="P44" s="107"/>
      <c r="Q44" s="107"/>
    </row>
    <row r="45" spans="1:17">
      <c r="A45" s="12"/>
      <c r="B45" s="24"/>
      <c r="C45" s="24"/>
      <c r="D45" s="24"/>
      <c r="E45" s="24"/>
      <c r="F45" s="24"/>
      <c r="G45" s="24"/>
      <c r="H45" s="24"/>
      <c r="I45" s="24"/>
      <c r="J45" s="24"/>
      <c r="K45" s="24"/>
      <c r="L45" s="24"/>
      <c r="M45" s="24"/>
      <c r="N45" s="24"/>
      <c r="O45" s="24"/>
      <c r="P45" s="24"/>
      <c r="Q45" s="24"/>
    </row>
    <row r="46" spans="1:17">
      <c r="A46" s="12"/>
      <c r="B46" s="17"/>
      <c r="C46" s="17"/>
      <c r="D46" s="17"/>
      <c r="E46" s="17"/>
      <c r="F46" s="17"/>
      <c r="G46" s="17"/>
      <c r="H46" s="17"/>
      <c r="I46" s="17"/>
      <c r="J46" s="17"/>
      <c r="K46" s="17"/>
      <c r="L46" s="17"/>
      <c r="M46" s="17"/>
      <c r="N46" s="17"/>
      <c r="O46" s="17"/>
      <c r="P46" s="17"/>
      <c r="Q46" s="17"/>
    </row>
    <row r="47" spans="1:17">
      <c r="A47" s="12"/>
      <c r="B47" s="60"/>
      <c r="C47" s="92" t="s">
        <v>334</v>
      </c>
      <c r="D47" s="92"/>
      <c r="E47" s="92"/>
      <c r="F47" s="92"/>
      <c r="G47" s="92"/>
      <c r="H47" s="92"/>
      <c r="I47" s="92"/>
      <c r="J47" s="46"/>
      <c r="K47" s="92" t="s">
        <v>315</v>
      </c>
      <c r="L47" s="92"/>
      <c r="M47" s="92"/>
      <c r="N47" s="92"/>
      <c r="O47" s="92"/>
      <c r="P47" s="92"/>
      <c r="Q47" s="92"/>
    </row>
    <row r="48" spans="1:17" ht="15.75" thickBot="1">
      <c r="A48" s="12"/>
      <c r="B48" s="60"/>
      <c r="C48" s="30" t="s">
        <v>316</v>
      </c>
      <c r="D48" s="30"/>
      <c r="E48" s="30"/>
      <c r="F48" s="30"/>
      <c r="G48" s="30"/>
      <c r="H48" s="30"/>
      <c r="I48" s="30"/>
      <c r="J48" s="46"/>
      <c r="K48" s="30" t="s">
        <v>316</v>
      </c>
      <c r="L48" s="30"/>
      <c r="M48" s="30"/>
      <c r="N48" s="30"/>
      <c r="O48" s="30"/>
      <c r="P48" s="30"/>
      <c r="Q48" s="30"/>
    </row>
    <row r="49" spans="1:17" ht="15.75" thickBot="1">
      <c r="A49" s="12"/>
      <c r="B49" s="23"/>
      <c r="C49" s="99">
        <v>2013</v>
      </c>
      <c r="D49" s="99"/>
      <c r="E49" s="99"/>
      <c r="F49" s="18"/>
      <c r="G49" s="99">
        <v>2012</v>
      </c>
      <c r="H49" s="99"/>
      <c r="I49" s="99"/>
      <c r="J49" s="18"/>
      <c r="K49" s="99">
        <v>2013</v>
      </c>
      <c r="L49" s="99"/>
      <c r="M49" s="99"/>
      <c r="N49" s="94"/>
      <c r="O49" s="99">
        <v>2012</v>
      </c>
      <c r="P49" s="99"/>
      <c r="Q49" s="99"/>
    </row>
    <row r="50" spans="1:17">
      <c r="A50" s="12"/>
      <c r="B50" s="31" t="s">
        <v>439</v>
      </c>
      <c r="C50" s="100" t="s">
        <v>235</v>
      </c>
      <c r="D50" s="141">
        <v>269</v>
      </c>
      <c r="E50" s="38"/>
      <c r="F50" s="34"/>
      <c r="G50" s="32" t="s">
        <v>235</v>
      </c>
      <c r="H50" s="41" t="s">
        <v>357</v>
      </c>
      <c r="I50" s="38"/>
      <c r="J50" s="34"/>
      <c r="K50" s="100" t="s">
        <v>235</v>
      </c>
      <c r="L50" s="141">
        <v>638</v>
      </c>
      <c r="M50" s="38"/>
      <c r="N50" s="34"/>
      <c r="O50" s="32" t="s">
        <v>235</v>
      </c>
      <c r="P50" s="41" t="s">
        <v>357</v>
      </c>
      <c r="Q50" s="38"/>
    </row>
    <row r="51" spans="1:17">
      <c r="A51" s="12"/>
      <c r="B51" s="31"/>
      <c r="C51" s="147"/>
      <c r="D51" s="149"/>
      <c r="E51" s="34"/>
      <c r="F51" s="34"/>
      <c r="G51" s="31"/>
      <c r="H51" s="40"/>
      <c r="I51" s="34"/>
      <c r="J51" s="34"/>
      <c r="K51" s="147"/>
      <c r="L51" s="149"/>
      <c r="M51" s="34"/>
      <c r="N51" s="34"/>
      <c r="O51" s="31"/>
      <c r="P51" s="40"/>
      <c r="Q51" s="34"/>
    </row>
    <row r="52" spans="1:17">
      <c r="A52" s="12"/>
      <c r="B52" s="46" t="s">
        <v>440</v>
      </c>
      <c r="C52" s="152">
        <v>37</v>
      </c>
      <c r="D52" s="152"/>
      <c r="E52" s="46"/>
      <c r="F52" s="46"/>
      <c r="G52" s="47">
        <v>2665</v>
      </c>
      <c r="H52" s="47"/>
      <c r="I52" s="46"/>
      <c r="J52" s="46"/>
      <c r="K52" s="153">
        <v>1928</v>
      </c>
      <c r="L52" s="153"/>
      <c r="M52" s="46"/>
      <c r="N52" s="46"/>
      <c r="O52" s="47">
        <v>8256</v>
      </c>
      <c r="P52" s="47"/>
      <c r="Q52" s="46"/>
    </row>
    <row r="53" spans="1:17">
      <c r="A53" s="12"/>
      <c r="B53" s="46"/>
      <c r="C53" s="152"/>
      <c r="D53" s="152"/>
      <c r="E53" s="46"/>
      <c r="F53" s="46"/>
      <c r="G53" s="47"/>
      <c r="H53" s="47"/>
      <c r="I53" s="46"/>
      <c r="J53" s="46"/>
      <c r="K53" s="153"/>
      <c r="L53" s="153"/>
      <c r="M53" s="46"/>
      <c r="N53" s="46"/>
      <c r="O53" s="47"/>
      <c r="P53" s="47"/>
      <c r="Q53" s="46"/>
    </row>
    <row r="54" spans="1:17">
      <c r="A54" s="12"/>
      <c r="B54" s="34" t="s">
        <v>441</v>
      </c>
      <c r="C54" s="149" t="s">
        <v>357</v>
      </c>
      <c r="D54" s="149"/>
      <c r="E54" s="34"/>
      <c r="F54" s="34"/>
      <c r="G54" s="40" t="s">
        <v>357</v>
      </c>
      <c r="H54" s="40"/>
      <c r="I54" s="34"/>
      <c r="J54" s="34"/>
      <c r="K54" s="154">
        <v>25417</v>
      </c>
      <c r="L54" s="154"/>
      <c r="M54" s="34"/>
      <c r="N54" s="34"/>
      <c r="O54" s="40" t="s">
        <v>357</v>
      </c>
      <c r="P54" s="40"/>
      <c r="Q54" s="34"/>
    </row>
    <row r="55" spans="1:17">
      <c r="A55" s="12"/>
      <c r="B55" s="34"/>
      <c r="C55" s="149"/>
      <c r="D55" s="149"/>
      <c r="E55" s="34"/>
      <c r="F55" s="34"/>
      <c r="G55" s="40"/>
      <c r="H55" s="40"/>
      <c r="I55" s="34"/>
      <c r="J55" s="34"/>
      <c r="K55" s="154"/>
      <c r="L55" s="154"/>
      <c r="M55" s="34"/>
      <c r="N55" s="34"/>
      <c r="O55" s="40"/>
      <c r="P55" s="40"/>
      <c r="Q55" s="34"/>
    </row>
    <row r="56" spans="1:17">
      <c r="A56" s="12"/>
      <c r="B56" s="46" t="s">
        <v>442</v>
      </c>
      <c r="C56" s="152" t="s">
        <v>357</v>
      </c>
      <c r="D56" s="152"/>
      <c r="E56" s="46"/>
      <c r="F56" s="46"/>
      <c r="G56" s="47">
        <v>1500</v>
      </c>
      <c r="H56" s="47"/>
      <c r="I56" s="46"/>
      <c r="J56" s="46"/>
      <c r="K56" s="153">
        <v>5750</v>
      </c>
      <c r="L56" s="153"/>
      <c r="M56" s="46"/>
      <c r="N56" s="46"/>
      <c r="O56" s="47">
        <v>1500</v>
      </c>
      <c r="P56" s="47"/>
      <c r="Q56" s="46"/>
    </row>
    <row r="57" spans="1:17">
      <c r="A57" s="12"/>
      <c r="B57" s="46"/>
      <c r="C57" s="152"/>
      <c r="D57" s="152"/>
      <c r="E57" s="46"/>
      <c r="F57" s="46"/>
      <c r="G57" s="47"/>
      <c r="H57" s="47"/>
      <c r="I57" s="46"/>
      <c r="J57" s="46"/>
      <c r="K57" s="153"/>
      <c r="L57" s="153"/>
      <c r="M57" s="46"/>
      <c r="N57" s="46"/>
      <c r="O57" s="47"/>
      <c r="P57" s="47"/>
      <c r="Q57" s="46"/>
    </row>
    <row r="58" spans="1:17">
      <c r="A58" s="12"/>
      <c r="B58" s="31" t="s">
        <v>443</v>
      </c>
      <c r="C58" s="149" t="s">
        <v>357</v>
      </c>
      <c r="D58" s="149"/>
      <c r="E58" s="34"/>
      <c r="F58" s="34"/>
      <c r="G58" s="35">
        <v>7875</v>
      </c>
      <c r="H58" s="35"/>
      <c r="I58" s="34"/>
      <c r="J58" s="34"/>
      <c r="K58" s="154">
        <v>5083</v>
      </c>
      <c r="L58" s="154"/>
      <c r="M58" s="34"/>
      <c r="N58" s="34"/>
      <c r="O58" s="35">
        <v>24125</v>
      </c>
      <c r="P58" s="35"/>
      <c r="Q58" s="34"/>
    </row>
    <row r="59" spans="1:17">
      <c r="A59" s="12"/>
      <c r="B59" s="31"/>
      <c r="C59" s="149"/>
      <c r="D59" s="149"/>
      <c r="E59" s="34"/>
      <c r="F59" s="34"/>
      <c r="G59" s="35"/>
      <c r="H59" s="35"/>
      <c r="I59" s="34"/>
      <c r="J59" s="34"/>
      <c r="K59" s="154"/>
      <c r="L59" s="154"/>
      <c r="M59" s="34"/>
      <c r="N59" s="34"/>
      <c r="O59" s="35"/>
      <c r="P59" s="35"/>
      <c r="Q59" s="34"/>
    </row>
    <row r="60" spans="1:17">
      <c r="A60" s="12"/>
      <c r="B60" s="43" t="s">
        <v>444</v>
      </c>
      <c r="C60" s="152" t="s">
        <v>357</v>
      </c>
      <c r="D60" s="152"/>
      <c r="E60" s="46"/>
      <c r="F60" s="46"/>
      <c r="G60" s="47">
        <v>1028</v>
      </c>
      <c r="H60" s="47"/>
      <c r="I60" s="46"/>
      <c r="J60" s="46"/>
      <c r="K60" s="152">
        <v>523</v>
      </c>
      <c r="L60" s="152"/>
      <c r="M60" s="46"/>
      <c r="N60" s="46"/>
      <c r="O60" s="47">
        <v>3307</v>
      </c>
      <c r="P60" s="47"/>
      <c r="Q60" s="46"/>
    </row>
    <row r="61" spans="1:17">
      <c r="A61" s="12"/>
      <c r="B61" s="43"/>
      <c r="C61" s="152"/>
      <c r="D61" s="152"/>
      <c r="E61" s="46"/>
      <c r="F61" s="46"/>
      <c r="G61" s="47"/>
      <c r="H61" s="47"/>
      <c r="I61" s="46"/>
      <c r="J61" s="46"/>
      <c r="K61" s="152"/>
      <c r="L61" s="152"/>
      <c r="M61" s="46"/>
      <c r="N61" s="46"/>
      <c r="O61" s="47"/>
      <c r="P61" s="47"/>
      <c r="Q61" s="46"/>
    </row>
    <row r="62" spans="1:17">
      <c r="A62" s="12"/>
      <c r="B62" s="34" t="s">
        <v>445</v>
      </c>
      <c r="C62" s="149" t="s">
        <v>357</v>
      </c>
      <c r="D62" s="149"/>
      <c r="E62" s="34"/>
      <c r="F62" s="34"/>
      <c r="G62" s="40">
        <v>55</v>
      </c>
      <c r="H62" s="40"/>
      <c r="I62" s="34"/>
      <c r="J62" s="34"/>
      <c r="K62" s="149">
        <v>139</v>
      </c>
      <c r="L62" s="149"/>
      <c r="M62" s="34"/>
      <c r="N62" s="34"/>
      <c r="O62" s="40">
        <v>116</v>
      </c>
      <c r="P62" s="40"/>
      <c r="Q62" s="34"/>
    </row>
    <row r="63" spans="1:17">
      <c r="A63" s="12"/>
      <c r="B63" s="34"/>
      <c r="C63" s="149"/>
      <c r="D63" s="149"/>
      <c r="E63" s="34"/>
      <c r="F63" s="34"/>
      <c r="G63" s="40"/>
      <c r="H63" s="40"/>
      <c r="I63" s="34"/>
      <c r="J63" s="34"/>
      <c r="K63" s="149"/>
      <c r="L63" s="149"/>
      <c r="M63" s="34"/>
      <c r="N63" s="34"/>
      <c r="O63" s="40"/>
      <c r="P63" s="40"/>
      <c r="Q63" s="34"/>
    </row>
    <row r="64" spans="1:17">
      <c r="A64" s="12"/>
      <c r="B64" s="43" t="s">
        <v>92</v>
      </c>
      <c r="C64" s="152" t="s">
        <v>357</v>
      </c>
      <c r="D64" s="152"/>
      <c r="E64" s="46"/>
      <c r="F64" s="46"/>
      <c r="G64" s="52">
        <v>63</v>
      </c>
      <c r="H64" s="52"/>
      <c r="I64" s="46"/>
      <c r="J64" s="46"/>
      <c r="K64" s="152">
        <v>69</v>
      </c>
      <c r="L64" s="152"/>
      <c r="M64" s="46"/>
      <c r="N64" s="46"/>
      <c r="O64" s="52">
        <v>63</v>
      </c>
      <c r="P64" s="52"/>
      <c r="Q64" s="46"/>
    </row>
    <row r="65" spans="1:17" ht="15.75" thickBot="1">
      <c r="A65" s="12"/>
      <c r="B65" s="43"/>
      <c r="C65" s="156"/>
      <c r="D65" s="156"/>
      <c r="E65" s="51"/>
      <c r="F65" s="46"/>
      <c r="G65" s="54"/>
      <c r="H65" s="54"/>
      <c r="I65" s="51"/>
      <c r="J65" s="46"/>
      <c r="K65" s="156"/>
      <c r="L65" s="156"/>
      <c r="M65" s="51"/>
      <c r="N65" s="46"/>
      <c r="O65" s="54"/>
      <c r="P65" s="54"/>
      <c r="Q65" s="51"/>
    </row>
    <row r="66" spans="1:17">
      <c r="A66" s="12"/>
      <c r="B66" s="157" t="s">
        <v>126</v>
      </c>
      <c r="C66" s="100" t="s">
        <v>235</v>
      </c>
      <c r="D66" s="141">
        <v>306</v>
      </c>
      <c r="E66" s="38"/>
      <c r="F66" s="34"/>
      <c r="G66" s="32" t="s">
        <v>235</v>
      </c>
      <c r="H66" s="36">
        <v>13186</v>
      </c>
      <c r="I66" s="38"/>
      <c r="J66" s="34"/>
      <c r="K66" s="100" t="s">
        <v>235</v>
      </c>
      <c r="L66" s="102">
        <v>39547</v>
      </c>
      <c r="M66" s="38"/>
      <c r="N66" s="34"/>
      <c r="O66" s="32" t="s">
        <v>235</v>
      </c>
      <c r="P66" s="36">
        <v>37367</v>
      </c>
      <c r="Q66" s="38"/>
    </row>
    <row r="67" spans="1:17" ht="15.75" thickBot="1">
      <c r="A67" s="12"/>
      <c r="B67" s="157"/>
      <c r="C67" s="101"/>
      <c r="D67" s="142"/>
      <c r="E67" s="71"/>
      <c r="F67" s="34"/>
      <c r="G67" s="69"/>
      <c r="H67" s="70"/>
      <c r="I67" s="71"/>
      <c r="J67" s="34"/>
      <c r="K67" s="101"/>
      <c r="L67" s="103"/>
      <c r="M67" s="71"/>
      <c r="N67" s="34"/>
      <c r="O67" s="69"/>
      <c r="P67" s="70"/>
      <c r="Q67" s="71"/>
    </row>
    <row r="68" spans="1:17" ht="15.75" thickTop="1">
      <c r="A68" s="12"/>
      <c r="B68" s="17"/>
      <c r="C68" s="17"/>
    </row>
    <row r="69" spans="1:17" ht="84">
      <c r="A69" s="12"/>
      <c r="B69" s="158">
        <v>-1</v>
      </c>
      <c r="C69" s="118" t="s">
        <v>446</v>
      </c>
    </row>
    <row r="70" spans="1:17">
      <c r="A70" s="12"/>
      <c r="B70" s="17"/>
      <c r="C70" s="17"/>
    </row>
    <row r="71" spans="1:17" ht="60">
      <c r="A71" s="12"/>
      <c r="B71" s="158" t="s">
        <v>447</v>
      </c>
      <c r="C71" s="159" t="s">
        <v>448</v>
      </c>
    </row>
    <row r="72" spans="1:17">
      <c r="A72" s="12"/>
      <c r="B72" s="17"/>
      <c r="C72" s="17"/>
    </row>
    <row r="73" spans="1:17" ht="60">
      <c r="A73" s="12"/>
      <c r="B73" s="158" t="s">
        <v>449</v>
      </c>
      <c r="C73" s="159" t="s">
        <v>450</v>
      </c>
    </row>
    <row r="74" spans="1:17">
      <c r="A74" s="12"/>
      <c r="B74" s="17"/>
      <c r="C74" s="17"/>
    </row>
    <row r="75" spans="1:17" ht="24">
      <c r="A75" s="12"/>
      <c r="B75" s="158" t="s">
        <v>451</v>
      </c>
      <c r="C75" s="118" t="s">
        <v>452</v>
      </c>
    </row>
    <row r="76" spans="1:17">
      <c r="A76" s="12"/>
      <c r="B76" s="107" t="s">
        <v>453</v>
      </c>
      <c r="C76" s="107"/>
      <c r="D76" s="107"/>
      <c r="E76" s="107"/>
      <c r="F76" s="107"/>
      <c r="G76" s="107"/>
      <c r="H76" s="107"/>
      <c r="I76" s="107"/>
      <c r="J76" s="107"/>
      <c r="K76" s="107"/>
      <c r="L76" s="107"/>
      <c r="M76" s="107"/>
      <c r="N76" s="107"/>
      <c r="O76" s="107"/>
      <c r="P76" s="107"/>
      <c r="Q76" s="107"/>
    </row>
    <row r="77" spans="1:17">
      <c r="A77" s="12"/>
      <c r="B77" s="106" t="s">
        <v>454</v>
      </c>
      <c r="C77" s="106"/>
      <c r="D77" s="106"/>
      <c r="E77" s="106"/>
      <c r="F77" s="106"/>
      <c r="G77" s="106"/>
      <c r="H77" s="106"/>
      <c r="I77" s="106"/>
      <c r="J77" s="106"/>
      <c r="K77" s="106"/>
      <c r="L77" s="106"/>
      <c r="M77" s="106"/>
      <c r="N77" s="106"/>
      <c r="O77" s="106"/>
      <c r="P77" s="106"/>
      <c r="Q77" s="106"/>
    </row>
    <row r="78" spans="1:17">
      <c r="A78" s="12"/>
      <c r="B78" s="107" t="s">
        <v>455</v>
      </c>
      <c r="C78" s="107"/>
      <c r="D78" s="107"/>
      <c r="E78" s="107"/>
      <c r="F78" s="107"/>
      <c r="G78" s="107"/>
      <c r="H78" s="107"/>
      <c r="I78" s="107"/>
      <c r="J78" s="107"/>
      <c r="K78" s="107"/>
      <c r="L78" s="107"/>
      <c r="M78" s="107"/>
      <c r="N78" s="107"/>
      <c r="O78" s="107"/>
      <c r="P78" s="107"/>
      <c r="Q78" s="107"/>
    </row>
    <row r="79" spans="1:17">
      <c r="A79" s="12"/>
      <c r="B79" s="24"/>
      <c r="C79" s="24"/>
      <c r="D79" s="24"/>
      <c r="E79" s="24"/>
      <c r="F79" s="24"/>
      <c r="G79" s="24"/>
      <c r="H79" s="24"/>
      <c r="I79" s="24"/>
    </row>
    <row r="80" spans="1:17">
      <c r="A80" s="12"/>
      <c r="B80" s="17"/>
      <c r="C80" s="17"/>
      <c r="D80" s="17"/>
      <c r="E80" s="17"/>
      <c r="F80" s="17"/>
      <c r="G80" s="17"/>
      <c r="H80" s="17"/>
      <c r="I80" s="17"/>
    </row>
    <row r="81" spans="1:9">
      <c r="A81" s="12"/>
      <c r="B81" s="46"/>
      <c r="C81" s="92" t="s">
        <v>304</v>
      </c>
      <c r="D81" s="92"/>
      <c r="E81" s="92"/>
      <c r="F81" s="46"/>
      <c r="G81" s="92" t="s">
        <v>305</v>
      </c>
      <c r="H81" s="92"/>
      <c r="I81" s="92"/>
    </row>
    <row r="82" spans="1:9" ht="15.75" thickBot="1">
      <c r="A82" s="12"/>
      <c r="B82" s="46"/>
      <c r="C82" s="30">
        <v>2013</v>
      </c>
      <c r="D82" s="30"/>
      <c r="E82" s="30"/>
      <c r="F82" s="46"/>
      <c r="G82" s="30">
        <v>2012</v>
      </c>
      <c r="H82" s="30"/>
      <c r="I82" s="30"/>
    </row>
    <row r="83" spans="1:9">
      <c r="A83" s="12"/>
      <c r="B83" s="31" t="s">
        <v>456</v>
      </c>
      <c r="C83" s="100" t="s">
        <v>235</v>
      </c>
      <c r="D83" s="102">
        <v>7625</v>
      </c>
      <c r="E83" s="38"/>
      <c r="F83" s="34"/>
      <c r="G83" s="32" t="s">
        <v>235</v>
      </c>
      <c r="H83" s="41" t="s">
        <v>357</v>
      </c>
      <c r="I83" s="38"/>
    </row>
    <row r="84" spans="1:9">
      <c r="A84" s="12"/>
      <c r="B84" s="31"/>
      <c r="C84" s="160"/>
      <c r="D84" s="161"/>
      <c r="E84" s="68"/>
      <c r="F84" s="34"/>
      <c r="G84" s="66"/>
      <c r="H84" s="162"/>
      <c r="I84" s="68"/>
    </row>
    <row r="85" spans="1:9">
      <c r="A85" s="12"/>
      <c r="B85" s="43" t="s">
        <v>457</v>
      </c>
      <c r="C85" s="153">
        <v>1250</v>
      </c>
      <c r="D85" s="153"/>
      <c r="E85" s="46"/>
      <c r="F85" s="46"/>
      <c r="G85" s="52" t="s">
        <v>357</v>
      </c>
      <c r="H85" s="52"/>
      <c r="I85" s="46"/>
    </row>
    <row r="86" spans="1:9">
      <c r="A86" s="12"/>
      <c r="B86" s="43"/>
      <c r="C86" s="153"/>
      <c r="D86" s="153"/>
      <c r="E86" s="46"/>
      <c r="F86" s="46"/>
      <c r="G86" s="52"/>
      <c r="H86" s="52"/>
      <c r="I86" s="46"/>
    </row>
    <row r="87" spans="1:9">
      <c r="A87" s="12"/>
      <c r="B87" s="31" t="s">
        <v>458</v>
      </c>
      <c r="C87" s="149" t="s">
        <v>357</v>
      </c>
      <c r="D87" s="149"/>
      <c r="E87" s="34"/>
      <c r="F87" s="34"/>
      <c r="G87" s="35">
        <v>1360</v>
      </c>
      <c r="H87" s="35"/>
      <c r="I87" s="34"/>
    </row>
    <row r="88" spans="1:9">
      <c r="A88" s="12"/>
      <c r="B88" s="31"/>
      <c r="C88" s="149"/>
      <c r="D88" s="149"/>
      <c r="E88" s="34"/>
      <c r="F88" s="34"/>
      <c r="G88" s="35"/>
      <c r="H88" s="35"/>
      <c r="I88" s="34"/>
    </row>
    <row r="89" spans="1:9">
      <c r="A89" s="12"/>
      <c r="B89" s="43" t="s">
        <v>459</v>
      </c>
      <c r="C89" s="152" t="s">
        <v>357</v>
      </c>
      <c r="D89" s="152"/>
      <c r="E89" s="46"/>
      <c r="F89" s="46"/>
      <c r="G89" s="52">
        <v>560</v>
      </c>
      <c r="H89" s="52"/>
      <c r="I89" s="46"/>
    </row>
    <row r="90" spans="1:9" ht="15.75" thickBot="1">
      <c r="A90" s="12"/>
      <c r="B90" s="43"/>
      <c r="C90" s="156"/>
      <c r="D90" s="156"/>
      <c r="E90" s="51"/>
      <c r="F90" s="46"/>
      <c r="G90" s="54"/>
      <c r="H90" s="54"/>
      <c r="I90" s="51"/>
    </row>
    <row r="91" spans="1:9">
      <c r="A91" s="12"/>
      <c r="B91" s="157" t="s">
        <v>126</v>
      </c>
      <c r="C91" s="100" t="s">
        <v>235</v>
      </c>
      <c r="D91" s="102">
        <v>8875</v>
      </c>
      <c r="E91" s="38"/>
      <c r="F91" s="34"/>
      <c r="G91" s="32" t="s">
        <v>235</v>
      </c>
      <c r="H91" s="36">
        <v>1920</v>
      </c>
      <c r="I91" s="38"/>
    </row>
    <row r="92" spans="1:9" ht="15.75" thickBot="1">
      <c r="A92" s="12"/>
      <c r="B92" s="157"/>
      <c r="C92" s="101"/>
      <c r="D92" s="103"/>
      <c r="E92" s="71"/>
      <c r="F92" s="34"/>
      <c r="G92" s="69"/>
      <c r="H92" s="70"/>
      <c r="I92" s="71"/>
    </row>
    <row r="93" spans="1:9" ht="15.75" thickTop="1"/>
  </sheetData>
  <mergeCells count="195">
    <mergeCell ref="B78:Q78"/>
    <mergeCell ref="B31:Q31"/>
    <mergeCell ref="B32:Q32"/>
    <mergeCell ref="B43:Q43"/>
    <mergeCell ref="B44:Q44"/>
    <mergeCell ref="B76:Q76"/>
    <mergeCell ref="B77:Q77"/>
    <mergeCell ref="B25:Q25"/>
    <mergeCell ref="B26:Q26"/>
    <mergeCell ref="B27:Q27"/>
    <mergeCell ref="B28:Q28"/>
    <mergeCell ref="B29:Q29"/>
    <mergeCell ref="B30:Q30"/>
    <mergeCell ref="B7:Q7"/>
    <mergeCell ref="B8:Q8"/>
    <mergeCell ref="B21:Q21"/>
    <mergeCell ref="B22:Q22"/>
    <mergeCell ref="B23:Q23"/>
    <mergeCell ref="B24:Q24"/>
    <mergeCell ref="H91:H92"/>
    <mergeCell ref="I91:I92"/>
    <mergeCell ref="A1:A2"/>
    <mergeCell ref="B1:Q1"/>
    <mergeCell ref="B2:Q2"/>
    <mergeCell ref="B3:Q3"/>
    <mergeCell ref="A4:A92"/>
    <mergeCell ref="B4:Q4"/>
    <mergeCell ref="B5:Q5"/>
    <mergeCell ref="B6:Q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G82:I82"/>
    <mergeCell ref="B83:B84"/>
    <mergeCell ref="C83:C84"/>
    <mergeCell ref="D83:D84"/>
    <mergeCell ref="E83:E84"/>
    <mergeCell ref="F83:F84"/>
    <mergeCell ref="G83:G84"/>
    <mergeCell ref="H83:H84"/>
    <mergeCell ref="I83:I84"/>
    <mergeCell ref="N66:N67"/>
    <mergeCell ref="O66:O67"/>
    <mergeCell ref="P66:P67"/>
    <mergeCell ref="Q66:Q67"/>
    <mergeCell ref="B79:I79"/>
    <mergeCell ref="B81:B82"/>
    <mergeCell ref="C81:E81"/>
    <mergeCell ref="C82:E82"/>
    <mergeCell ref="F81:F82"/>
    <mergeCell ref="G81:I8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B47:B48"/>
    <mergeCell ref="C47:I47"/>
    <mergeCell ref="C48:I48"/>
    <mergeCell ref="J47:J48"/>
    <mergeCell ref="K47:Q47"/>
    <mergeCell ref="K48:Q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9.5703125" customWidth="1"/>
    <col min="4" max="4" width="14.42578125" customWidth="1"/>
    <col min="5" max="5" width="7.5703125" customWidth="1"/>
    <col min="6" max="6" width="36.5703125" customWidth="1"/>
    <col min="7" max="7" width="9.5703125" customWidth="1"/>
    <col min="8" max="8" width="34.2851562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31.5703125" customWidth="1"/>
    <col min="17" max="17" width="7.5703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105" t="s">
        <v>460</v>
      </c>
      <c r="C5" s="105"/>
      <c r="D5" s="105"/>
      <c r="E5" s="105"/>
      <c r="F5" s="105"/>
      <c r="G5" s="105"/>
      <c r="H5" s="105"/>
      <c r="I5" s="105"/>
      <c r="J5" s="105"/>
      <c r="K5" s="105"/>
      <c r="L5" s="105"/>
      <c r="M5" s="105"/>
      <c r="N5" s="105"/>
      <c r="O5" s="105"/>
      <c r="P5" s="105"/>
      <c r="Q5" s="105"/>
    </row>
    <row r="6" spans="1:17" ht="38.25" customHeight="1">
      <c r="A6" s="12"/>
      <c r="B6" s="107" t="s">
        <v>462</v>
      </c>
      <c r="C6" s="107"/>
      <c r="D6" s="107"/>
      <c r="E6" s="107"/>
      <c r="F6" s="107"/>
      <c r="G6" s="107"/>
      <c r="H6" s="107"/>
      <c r="I6" s="107"/>
      <c r="J6" s="107"/>
      <c r="K6" s="107"/>
      <c r="L6" s="107"/>
      <c r="M6" s="107"/>
      <c r="N6" s="107"/>
      <c r="O6" s="107"/>
      <c r="P6" s="107"/>
      <c r="Q6" s="107"/>
    </row>
    <row r="7" spans="1:17">
      <c r="A7" s="12"/>
      <c r="B7" s="107" t="s">
        <v>463</v>
      </c>
      <c r="C7" s="107"/>
      <c r="D7" s="107"/>
      <c r="E7" s="107"/>
      <c r="F7" s="107"/>
      <c r="G7" s="107"/>
      <c r="H7" s="107"/>
      <c r="I7" s="107"/>
      <c r="J7" s="107"/>
      <c r="K7" s="107"/>
      <c r="L7" s="107"/>
      <c r="M7" s="107"/>
      <c r="N7" s="107"/>
      <c r="O7" s="107"/>
      <c r="P7" s="107"/>
      <c r="Q7" s="107"/>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c r="A10" s="12"/>
      <c r="B10" s="43"/>
      <c r="C10" s="92" t="s">
        <v>334</v>
      </c>
      <c r="D10" s="92"/>
      <c r="E10" s="92"/>
      <c r="F10" s="92"/>
      <c r="G10" s="92"/>
      <c r="H10" s="92"/>
      <c r="I10" s="92"/>
      <c r="J10" s="46"/>
      <c r="K10" s="92" t="s">
        <v>315</v>
      </c>
      <c r="L10" s="92"/>
      <c r="M10" s="92"/>
      <c r="N10" s="92"/>
      <c r="O10" s="92"/>
      <c r="P10" s="92"/>
      <c r="Q10" s="92"/>
    </row>
    <row r="11" spans="1:17" ht="15.75" thickBot="1">
      <c r="A11" s="12"/>
      <c r="B11" s="43"/>
      <c r="C11" s="30" t="s">
        <v>316</v>
      </c>
      <c r="D11" s="30"/>
      <c r="E11" s="30"/>
      <c r="F11" s="30"/>
      <c r="G11" s="30"/>
      <c r="H11" s="30"/>
      <c r="I11" s="30"/>
      <c r="J11" s="46"/>
      <c r="K11" s="30" t="s">
        <v>316</v>
      </c>
      <c r="L11" s="30"/>
      <c r="M11" s="30"/>
      <c r="N11" s="30"/>
      <c r="O11" s="30"/>
      <c r="P11" s="30"/>
      <c r="Q11" s="30"/>
    </row>
    <row r="12" spans="1:17" ht="15.75" thickBot="1">
      <c r="A12" s="12"/>
      <c r="B12" s="28"/>
      <c r="C12" s="99">
        <v>2013</v>
      </c>
      <c r="D12" s="99"/>
      <c r="E12" s="99"/>
      <c r="F12" s="18"/>
      <c r="G12" s="99">
        <v>2012</v>
      </c>
      <c r="H12" s="99"/>
      <c r="I12" s="99"/>
      <c r="J12" s="18"/>
      <c r="K12" s="99">
        <v>2013</v>
      </c>
      <c r="L12" s="99"/>
      <c r="M12" s="99"/>
      <c r="N12" s="94"/>
      <c r="O12" s="99">
        <v>2012</v>
      </c>
      <c r="P12" s="99"/>
      <c r="Q12" s="99"/>
    </row>
    <row r="13" spans="1:17">
      <c r="A13" s="12"/>
      <c r="B13" s="164" t="s">
        <v>81</v>
      </c>
      <c r="C13" s="38"/>
      <c r="D13" s="38"/>
      <c r="E13" s="38"/>
      <c r="F13" s="27"/>
      <c r="G13" s="38"/>
      <c r="H13" s="38"/>
      <c r="I13" s="38"/>
      <c r="J13" s="27"/>
      <c r="K13" s="38"/>
      <c r="L13" s="38"/>
      <c r="M13" s="38"/>
      <c r="N13" s="27"/>
      <c r="O13" s="38"/>
      <c r="P13" s="38"/>
      <c r="Q13" s="38"/>
    </row>
    <row r="14" spans="1:17">
      <c r="A14" s="12"/>
      <c r="B14" s="166" t="s">
        <v>82</v>
      </c>
      <c r="C14" s="90" t="s">
        <v>235</v>
      </c>
      <c r="D14" s="152">
        <v>74</v>
      </c>
      <c r="E14" s="46"/>
      <c r="F14" s="46"/>
      <c r="G14" s="43" t="s">
        <v>235</v>
      </c>
      <c r="H14" s="47">
        <v>9032</v>
      </c>
      <c r="I14" s="46"/>
      <c r="J14" s="46"/>
      <c r="K14" s="90" t="s">
        <v>235</v>
      </c>
      <c r="L14" s="153">
        <v>1383</v>
      </c>
      <c r="M14" s="46"/>
      <c r="N14" s="46"/>
      <c r="O14" s="43" t="s">
        <v>235</v>
      </c>
      <c r="P14" s="47">
        <v>28404</v>
      </c>
      <c r="Q14" s="46"/>
    </row>
    <row r="15" spans="1:17">
      <c r="A15" s="12"/>
      <c r="B15" s="166"/>
      <c r="C15" s="90"/>
      <c r="D15" s="152"/>
      <c r="E15" s="46"/>
      <c r="F15" s="46"/>
      <c r="G15" s="43"/>
      <c r="H15" s="47"/>
      <c r="I15" s="46"/>
      <c r="J15" s="46"/>
      <c r="K15" s="90"/>
      <c r="L15" s="153"/>
      <c r="M15" s="46"/>
      <c r="N15" s="46"/>
      <c r="O15" s="43"/>
      <c r="P15" s="47"/>
      <c r="Q15" s="46"/>
    </row>
    <row r="16" spans="1:17">
      <c r="A16" s="12"/>
      <c r="B16" s="167" t="s">
        <v>83</v>
      </c>
      <c r="C16" s="149" t="s">
        <v>464</v>
      </c>
      <c r="D16" s="149"/>
      <c r="E16" s="147" t="s">
        <v>237</v>
      </c>
      <c r="F16" s="34"/>
      <c r="G16" s="40">
        <v>721</v>
      </c>
      <c r="H16" s="40"/>
      <c r="I16" s="34"/>
      <c r="J16" s="34"/>
      <c r="K16" s="149">
        <v>122</v>
      </c>
      <c r="L16" s="149"/>
      <c r="M16" s="34"/>
      <c r="N16" s="34"/>
      <c r="O16" s="35">
        <v>2140</v>
      </c>
      <c r="P16" s="35"/>
      <c r="Q16" s="34"/>
    </row>
    <row r="17" spans="1:17" ht="15.75" thickBot="1">
      <c r="A17" s="12"/>
      <c r="B17" s="167"/>
      <c r="C17" s="168"/>
      <c r="D17" s="168"/>
      <c r="E17" s="169"/>
      <c r="F17" s="34"/>
      <c r="G17" s="42"/>
      <c r="H17" s="42"/>
      <c r="I17" s="39"/>
      <c r="J17" s="34"/>
      <c r="K17" s="168"/>
      <c r="L17" s="168"/>
      <c r="M17" s="39"/>
      <c r="N17" s="34"/>
      <c r="O17" s="37"/>
      <c r="P17" s="37"/>
      <c r="Q17" s="39"/>
    </row>
    <row r="18" spans="1:17">
      <c r="A18" s="12"/>
      <c r="B18" s="46"/>
      <c r="C18" s="170">
        <v>12</v>
      </c>
      <c r="D18" s="170"/>
      <c r="E18" s="50"/>
      <c r="F18" s="46"/>
      <c r="G18" s="48">
        <v>9753</v>
      </c>
      <c r="H18" s="48"/>
      <c r="I18" s="50"/>
      <c r="J18" s="46"/>
      <c r="K18" s="171">
        <v>1505</v>
      </c>
      <c r="L18" s="171"/>
      <c r="M18" s="50"/>
      <c r="N18" s="46"/>
      <c r="O18" s="48">
        <v>30544</v>
      </c>
      <c r="P18" s="48"/>
      <c r="Q18" s="50"/>
    </row>
    <row r="19" spans="1:17" ht="15.75" thickBot="1">
      <c r="A19" s="12"/>
      <c r="B19" s="46"/>
      <c r="C19" s="156"/>
      <c r="D19" s="156"/>
      <c r="E19" s="51"/>
      <c r="F19" s="46"/>
      <c r="G19" s="49"/>
      <c r="H19" s="49"/>
      <c r="I19" s="51"/>
      <c r="J19" s="46"/>
      <c r="K19" s="172"/>
      <c r="L19" s="172"/>
      <c r="M19" s="51"/>
      <c r="N19" s="46"/>
      <c r="O19" s="49"/>
      <c r="P19" s="49"/>
      <c r="Q19" s="51"/>
    </row>
    <row r="20" spans="1:17">
      <c r="A20" s="12"/>
      <c r="B20" s="164" t="s">
        <v>87</v>
      </c>
      <c r="C20" s="38"/>
      <c r="D20" s="38"/>
      <c r="E20" s="38"/>
      <c r="F20" s="27"/>
      <c r="G20" s="38"/>
      <c r="H20" s="38"/>
      <c r="I20" s="38"/>
      <c r="J20" s="27"/>
      <c r="K20" s="38"/>
      <c r="L20" s="38"/>
      <c r="M20" s="38"/>
      <c r="N20" s="27"/>
      <c r="O20" s="38"/>
      <c r="P20" s="38"/>
      <c r="Q20" s="38"/>
    </row>
    <row r="21" spans="1:17">
      <c r="A21" s="12"/>
      <c r="B21" s="166" t="s">
        <v>88</v>
      </c>
      <c r="C21" s="152" t="s">
        <v>465</v>
      </c>
      <c r="D21" s="152"/>
      <c r="E21" s="90" t="s">
        <v>237</v>
      </c>
      <c r="F21" s="46"/>
      <c r="G21" s="47">
        <v>3171</v>
      </c>
      <c r="H21" s="47"/>
      <c r="I21" s="46"/>
      <c r="J21" s="46"/>
      <c r="K21" s="152" t="s">
        <v>466</v>
      </c>
      <c r="L21" s="152"/>
      <c r="M21" s="90" t="s">
        <v>237</v>
      </c>
      <c r="N21" s="46"/>
      <c r="O21" s="47">
        <v>9784</v>
      </c>
      <c r="P21" s="47"/>
      <c r="Q21" s="46"/>
    </row>
    <row r="22" spans="1:17">
      <c r="A22" s="12"/>
      <c r="B22" s="166"/>
      <c r="C22" s="152"/>
      <c r="D22" s="152"/>
      <c r="E22" s="90"/>
      <c r="F22" s="46"/>
      <c r="G22" s="47"/>
      <c r="H22" s="47"/>
      <c r="I22" s="46"/>
      <c r="J22" s="46"/>
      <c r="K22" s="152"/>
      <c r="L22" s="152"/>
      <c r="M22" s="90"/>
      <c r="N22" s="46"/>
      <c r="O22" s="47"/>
      <c r="P22" s="47"/>
      <c r="Q22" s="46"/>
    </row>
    <row r="23" spans="1:17">
      <c r="A23" s="12"/>
      <c r="B23" s="167" t="s">
        <v>459</v>
      </c>
      <c r="C23" s="149" t="s">
        <v>357</v>
      </c>
      <c r="D23" s="149"/>
      <c r="E23" s="34"/>
      <c r="F23" s="34"/>
      <c r="G23" s="40">
        <v>697</v>
      </c>
      <c r="H23" s="40"/>
      <c r="I23" s="34"/>
      <c r="J23" s="34"/>
      <c r="K23" s="149">
        <v>223</v>
      </c>
      <c r="L23" s="149"/>
      <c r="M23" s="34"/>
      <c r="N23" s="34"/>
      <c r="O23" s="35">
        <v>2071</v>
      </c>
      <c r="P23" s="35"/>
      <c r="Q23" s="34"/>
    </row>
    <row r="24" spans="1:17">
      <c r="A24" s="12"/>
      <c r="B24" s="167"/>
      <c r="C24" s="149"/>
      <c r="D24" s="149"/>
      <c r="E24" s="34"/>
      <c r="F24" s="34"/>
      <c r="G24" s="40"/>
      <c r="H24" s="40"/>
      <c r="I24" s="34"/>
      <c r="J24" s="34"/>
      <c r="K24" s="149"/>
      <c r="L24" s="149"/>
      <c r="M24" s="34"/>
      <c r="N24" s="34"/>
      <c r="O24" s="35"/>
      <c r="P24" s="35"/>
      <c r="Q24" s="34"/>
    </row>
    <row r="25" spans="1:17">
      <c r="A25" s="12"/>
      <c r="B25" s="166" t="s">
        <v>93</v>
      </c>
      <c r="C25" s="152" t="s">
        <v>357</v>
      </c>
      <c r="D25" s="152"/>
      <c r="E25" s="46"/>
      <c r="F25" s="46"/>
      <c r="G25" s="47">
        <v>2254</v>
      </c>
      <c r="H25" s="47"/>
      <c r="I25" s="46"/>
      <c r="J25" s="46"/>
      <c r="K25" s="152">
        <v>375</v>
      </c>
      <c r="L25" s="152"/>
      <c r="M25" s="46"/>
      <c r="N25" s="46"/>
      <c r="O25" s="47">
        <v>6744</v>
      </c>
      <c r="P25" s="47"/>
      <c r="Q25" s="46"/>
    </row>
    <row r="26" spans="1:17">
      <c r="A26" s="12"/>
      <c r="B26" s="166"/>
      <c r="C26" s="152"/>
      <c r="D26" s="152"/>
      <c r="E26" s="46"/>
      <c r="F26" s="46"/>
      <c r="G26" s="47"/>
      <c r="H26" s="47"/>
      <c r="I26" s="46"/>
      <c r="J26" s="46"/>
      <c r="K26" s="152"/>
      <c r="L26" s="152"/>
      <c r="M26" s="46"/>
      <c r="N26" s="46"/>
      <c r="O26" s="47"/>
      <c r="P26" s="47"/>
      <c r="Q26" s="46"/>
    </row>
    <row r="27" spans="1:17">
      <c r="A27" s="12"/>
      <c r="B27" s="167" t="s">
        <v>94</v>
      </c>
      <c r="C27" s="149" t="s">
        <v>357</v>
      </c>
      <c r="D27" s="149"/>
      <c r="E27" s="34"/>
      <c r="F27" s="34"/>
      <c r="G27" s="35">
        <v>1207</v>
      </c>
      <c r="H27" s="35"/>
      <c r="I27" s="34"/>
      <c r="J27" s="34"/>
      <c r="K27" s="149">
        <v>37</v>
      </c>
      <c r="L27" s="149"/>
      <c r="M27" s="34"/>
      <c r="N27" s="34"/>
      <c r="O27" s="35">
        <v>3752</v>
      </c>
      <c r="P27" s="35"/>
      <c r="Q27" s="34"/>
    </row>
    <row r="28" spans="1:17">
      <c r="A28" s="12"/>
      <c r="B28" s="167"/>
      <c r="C28" s="149"/>
      <c r="D28" s="149"/>
      <c r="E28" s="34"/>
      <c r="F28" s="34"/>
      <c r="G28" s="35"/>
      <c r="H28" s="35"/>
      <c r="I28" s="34"/>
      <c r="J28" s="34"/>
      <c r="K28" s="149"/>
      <c r="L28" s="149"/>
      <c r="M28" s="34"/>
      <c r="N28" s="34"/>
      <c r="O28" s="35"/>
      <c r="P28" s="35"/>
      <c r="Q28" s="34"/>
    </row>
    <row r="29" spans="1:17">
      <c r="A29" s="12"/>
      <c r="B29" s="166" t="s">
        <v>467</v>
      </c>
      <c r="C29" s="152" t="s">
        <v>357</v>
      </c>
      <c r="D29" s="152"/>
      <c r="E29" s="46"/>
      <c r="F29" s="46"/>
      <c r="G29" s="47">
        <v>18467</v>
      </c>
      <c r="H29" s="47"/>
      <c r="I29" s="46"/>
      <c r="J29" s="46"/>
      <c r="K29" s="152" t="s">
        <v>357</v>
      </c>
      <c r="L29" s="152"/>
      <c r="M29" s="46"/>
      <c r="N29" s="46"/>
      <c r="O29" s="47">
        <v>18467</v>
      </c>
      <c r="P29" s="47"/>
      <c r="Q29" s="46"/>
    </row>
    <row r="30" spans="1:17">
      <c r="A30" s="12"/>
      <c r="B30" s="166"/>
      <c r="C30" s="152"/>
      <c r="D30" s="152"/>
      <c r="E30" s="46"/>
      <c r="F30" s="46"/>
      <c r="G30" s="47"/>
      <c r="H30" s="47"/>
      <c r="I30" s="46"/>
      <c r="J30" s="46"/>
      <c r="K30" s="152"/>
      <c r="L30" s="152"/>
      <c r="M30" s="46"/>
      <c r="N30" s="46"/>
      <c r="O30" s="47"/>
      <c r="P30" s="47"/>
      <c r="Q30" s="46"/>
    </row>
    <row r="31" spans="1:17">
      <c r="A31" s="12"/>
      <c r="B31" s="167" t="s">
        <v>96</v>
      </c>
      <c r="C31" s="149">
        <v>156</v>
      </c>
      <c r="D31" s="149"/>
      <c r="E31" s="34"/>
      <c r="F31" s="34"/>
      <c r="G31" s="40">
        <v>224</v>
      </c>
      <c r="H31" s="40"/>
      <c r="I31" s="34"/>
      <c r="J31" s="34"/>
      <c r="K31" s="149">
        <v>984</v>
      </c>
      <c r="L31" s="149"/>
      <c r="M31" s="34"/>
      <c r="N31" s="34"/>
      <c r="O31" s="40" t="s">
        <v>468</v>
      </c>
      <c r="P31" s="40"/>
      <c r="Q31" s="31" t="s">
        <v>237</v>
      </c>
    </row>
    <row r="32" spans="1:17" ht="15.75" thickBot="1">
      <c r="A32" s="12"/>
      <c r="B32" s="167"/>
      <c r="C32" s="168"/>
      <c r="D32" s="168"/>
      <c r="E32" s="39"/>
      <c r="F32" s="34"/>
      <c r="G32" s="42"/>
      <c r="H32" s="42"/>
      <c r="I32" s="39"/>
      <c r="J32" s="34"/>
      <c r="K32" s="168"/>
      <c r="L32" s="168"/>
      <c r="M32" s="39"/>
      <c r="N32" s="34"/>
      <c r="O32" s="42"/>
      <c r="P32" s="42"/>
      <c r="Q32" s="33"/>
    </row>
    <row r="33" spans="1:17">
      <c r="A33" s="12"/>
      <c r="B33" s="173" t="s">
        <v>469</v>
      </c>
      <c r="C33" s="170" t="s">
        <v>470</v>
      </c>
      <c r="D33" s="170"/>
      <c r="E33" s="174" t="s">
        <v>237</v>
      </c>
      <c r="F33" s="46"/>
      <c r="G33" s="48">
        <v>26020</v>
      </c>
      <c r="H33" s="48"/>
      <c r="I33" s="50"/>
      <c r="J33" s="46"/>
      <c r="K33" s="171">
        <v>1613</v>
      </c>
      <c r="L33" s="171"/>
      <c r="M33" s="50"/>
      <c r="N33" s="46"/>
      <c r="O33" s="48">
        <v>40690</v>
      </c>
      <c r="P33" s="48"/>
      <c r="Q33" s="50"/>
    </row>
    <row r="34" spans="1:17" ht="15.75" thickBot="1">
      <c r="A34" s="12"/>
      <c r="B34" s="173"/>
      <c r="C34" s="156"/>
      <c r="D34" s="156"/>
      <c r="E34" s="91"/>
      <c r="F34" s="46"/>
      <c r="G34" s="49"/>
      <c r="H34" s="49"/>
      <c r="I34" s="51"/>
      <c r="J34" s="46"/>
      <c r="K34" s="172"/>
      <c r="L34" s="172"/>
      <c r="M34" s="51"/>
      <c r="N34" s="46"/>
      <c r="O34" s="49"/>
      <c r="P34" s="49"/>
      <c r="Q34" s="51"/>
    </row>
    <row r="35" spans="1:17">
      <c r="A35" s="12"/>
      <c r="B35" s="175" t="s">
        <v>471</v>
      </c>
      <c r="C35" s="141">
        <v>46</v>
      </c>
      <c r="D35" s="141"/>
      <c r="E35" s="38"/>
      <c r="F35" s="34"/>
      <c r="G35" s="41" t="s">
        <v>472</v>
      </c>
      <c r="H35" s="41"/>
      <c r="I35" s="32" t="s">
        <v>237</v>
      </c>
      <c r="J35" s="34"/>
      <c r="K35" s="141" t="s">
        <v>473</v>
      </c>
      <c r="L35" s="141"/>
      <c r="M35" s="100" t="s">
        <v>237</v>
      </c>
      <c r="N35" s="34"/>
      <c r="O35" s="41" t="s">
        <v>474</v>
      </c>
      <c r="P35" s="41"/>
      <c r="Q35" s="32" t="s">
        <v>237</v>
      </c>
    </row>
    <row r="36" spans="1:17">
      <c r="A36" s="12"/>
      <c r="B36" s="175"/>
      <c r="C36" s="149"/>
      <c r="D36" s="149"/>
      <c r="E36" s="34"/>
      <c r="F36" s="34"/>
      <c r="G36" s="162"/>
      <c r="H36" s="162"/>
      <c r="I36" s="66"/>
      <c r="J36" s="34"/>
      <c r="K36" s="149"/>
      <c r="L36" s="149"/>
      <c r="M36" s="147"/>
      <c r="N36" s="34"/>
      <c r="O36" s="162"/>
      <c r="P36" s="162"/>
      <c r="Q36" s="66"/>
    </row>
    <row r="37" spans="1:17">
      <c r="A37" s="12"/>
      <c r="B37" s="165" t="s">
        <v>100</v>
      </c>
      <c r="C37" s="46"/>
      <c r="D37" s="46"/>
      <c r="E37" s="46"/>
      <c r="F37" s="18"/>
      <c r="G37" s="46"/>
      <c r="H37" s="46"/>
      <c r="I37" s="46"/>
      <c r="J37" s="18"/>
      <c r="K37" s="46"/>
      <c r="L37" s="46"/>
      <c r="M37" s="46"/>
      <c r="N37" s="18"/>
      <c r="O37" s="46"/>
      <c r="P37" s="46"/>
      <c r="Q37" s="46"/>
    </row>
    <row r="38" spans="1:17">
      <c r="A38" s="12"/>
      <c r="B38" s="167" t="s">
        <v>101</v>
      </c>
      <c r="C38" s="149" t="s">
        <v>357</v>
      </c>
      <c r="D38" s="149"/>
      <c r="E38" s="34"/>
      <c r="F38" s="34"/>
      <c r="G38" s="40" t="s">
        <v>475</v>
      </c>
      <c r="H38" s="40"/>
      <c r="I38" s="31" t="s">
        <v>237</v>
      </c>
      <c r="J38" s="34"/>
      <c r="K38" s="149" t="s">
        <v>357</v>
      </c>
      <c r="L38" s="149"/>
      <c r="M38" s="34"/>
      <c r="N38" s="34"/>
      <c r="O38" s="40" t="s">
        <v>476</v>
      </c>
      <c r="P38" s="40"/>
      <c r="Q38" s="31" t="s">
        <v>237</v>
      </c>
    </row>
    <row r="39" spans="1:17">
      <c r="A39" s="12"/>
      <c r="B39" s="167"/>
      <c r="C39" s="149"/>
      <c r="D39" s="149"/>
      <c r="E39" s="34"/>
      <c r="F39" s="34"/>
      <c r="G39" s="40"/>
      <c r="H39" s="40"/>
      <c r="I39" s="31"/>
      <c r="J39" s="34"/>
      <c r="K39" s="149"/>
      <c r="L39" s="149"/>
      <c r="M39" s="34"/>
      <c r="N39" s="34"/>
      <c r="O39" s="40"/>
      <c r="P39" s="40"/>
      <c r="Q39" s="31"/>
    </row>
    <row r="40" spans="1:17">
      <c r="A40" s="12"/>
      <c r="B40" s="166" t="s">
        <v>102</v>
      </c>
      <c r="C40" s="152">
        <v>17</v>
      </c>
      <c r="D40" s="152"/>
      <c r="E40" s="46"/>
      <c r="F40" s="46"/>
      <c r="G40" s="52" t="s">
        <v>357</v>
      </c>
      <c r="H40" s="52"/>
      <c r="I40" s="46"/>
      <c r="J40" s="46"/>
      <c r="K40" s="152">
        <v>20</v>
      </c>
      <c r="L40" s="152"/>
      <c r="M40" s="46"/>
      <c r="N40" s="46"/>
      <c r="O40" s="52" t="s">
        <v>357</v>
      </c>
      <c r="P40" s="52"/>
      <c r="Q40" s="46"/>
    </row>
    <row r="41" spans="1:17" ht="15.75" thickBot="1">
      <c r="A41" s="12"/>
      <c r="B41" s="166"/>
      <c r="C41" s="156"/>
      <c r="D41" s="156"/>
      <c r="E41" s="51"/>
      <c r="F41" s="46"/>
      <c r="G41" s="54"/>
      <c r="H41" s="54"/>
      <c r="I41" s="51"/>
      <c r="J41" s="46"/>
      <c r="K41" s="156"/>
      <c r="L41" s="156"/>
      <c r="M41" s="51"/>
      <c r="N41" s="46"/>
      <c r="O41" s="54"/>
      <c r="P41" s="54"/>
      <c r="Q41" s="51"/>
    </row>
    <row r="42" spans="1:17">
      <c r="A42" s="12"/>
      <c r="B42" s="175" t="s">
        <v>109</v>
      </c>
      <c r="C42" s="141">
        <v>63</v>
      </c>
      <c r="D42" s="141"/>
      <c r="E42" s="38"/>
      <c r="F42" s="34"/>
      <c r="G42" s="41" t="s">
        <v>477</v>
      </c>
      <c r="H42" s="41"/>
      <c r="I42" s="32" t="s">
        <v>237</v>
      </c>
      <c r="J42" s="34"/>
      <c r="K42" s="141" t="s">
        <v>478</v>
      </c>
      <c r="L42" s="141"/>
      <c r="M42" s="100" t="s">
        <v>237</v>
      </c>
      <c r="N42" s="34"/>
      <c r="O42" s="41" t="s">
        <v>479</v>
      </c>
      <c r="P42" s="41"/>
      <c r="Q42" s="32" t="s">
        <v>237</v>
      </c>
    </row>
    <row r="43" spans="1:17">
      <c r="A43" s="12"/>
      <c r="B43" s="175"/>
      <c r="C43" s="176"/>
      <c r="D43" s="176"/>
      <c r="E43" s="68"/>
      <c r="F43" s="34"/>
      <c r="G43" s="162"/>
      <c r="H43" s="162"/>
      <c r="I43" s="66"/>
      <c r="J43" s="34"/>
      <c r="K43" s="176"/>
      <c r="L43" s="176"/>
      <c r="M43" s="160"/>
      <c r="N43" s="34"/>
      <c r="O43" s="162"/>
      <c r="P43" s="162"/>
      <c r="Q43" s="66"/>
    </row>
    <row r="44" spans="1:17">
      <c r="A44" s="12"/>
      <c r="B44" s="177" t="s">
        <v>480</v>
      </c>
      <c r="C44" s="152" t="s">
        <v>357</v>
      </c>
      <c r="D44" s="152"/>
      <c r="E44" s="46"/>
      <c r="F44" s="46"/>
      <c r="G44" s="52" t="s">
        <v>357</v>
      </c>
      <c r="H44" s="52"/>
      <c r="I44" s="46"/>
      <c r="J44" s="46"/>
      <c r="K44" s="153">
        <v>10014</v>
      </c>
      <c r="L44" s="153"/>
      <c r="M44" s="46"/>
      <c r="N44" s="46"/>
      <c r="O44" s="47">
        <v>16947</v>
      </c>
      <c r="P44" s="47"/>
      <c r="Q44" s="46"/>
    </row>
    <row r="45" spans="1:17" ht="15.75" thickBot="1">
      <c r="A45" s="12"/>
      <c r="B45" s="177"/>
      <c r="C45" s="156"/>
      <c r="D45" s="156"/>
      <c r="E45" s="51"/>
      <c r="F45" s="46"/>
      <c r="G45" s="54"/>
      <c r="H45" s="54"/>
      <c r="I45" s="51"/>
      <c r="J45" s="46"/>
      <c r="K45" s="172"/>
      <c r="L45" s="172"/>
      <c r="M45" s="51"/>
      <c r="N45" s="46"/>
      <c r="O45" s="49"/>
      <c r="P45" s="49"/>
      <c r="Q45" s="51"/>
    </row>
    <row r="46" spans="1:17">
      <c r="A46" s="12"/>
      <c r="B46" s="175" t="s">
        <v>111</v>
      </c>
      <c r="C46" s="100" t="s">
        <v>235</v>
      </c>
      <c r="D46" s="141">
        <v>63</v>
      </c>
      <c r="E46" s="38"/>
      <c r="F46" s="34"/>
      <c r="G46" s="32" t="s">
        <v>235</v>
      </c>
      <c r="H46" s="41" t="s">
        <v>477</v>
      </c>
      <c r="I46" s="32" t="s">
        <v>237</v>
      </c>
      <c r="J46" s="34"/>
      <c r="K46" s="100" t="s">
        <v>235</v>
      </c>
      <c r="L46" s="102">
        <v>9926</v>
      </c>
      <c r="M46" s="38"/>
      <c r="N46" s="34"/>
      <c r="O46" s="32" t="s">
        <v>235</v>
      </c>
      <c r="P46" s="36">
        <v>5120</v>
      </c>
      <c r="Q46" s="38"/>
    </row>
    <row r="47" spans="1:17" ht="15.75" thickBot="1">
      <c r="A47" s="12"/>
      <c r="B47" s="175"/>
      <c r="C47" s="101"/>
      <c r="D47" s="142"/>
      <c r="E47" s="71"/>
      <c r="F47" s="34"/>
      <c r="G47" s="69"/>
      <c r="H47" s="104"/>
      <c r="I47" s="69"/>
      <c r="J47" s="34"/>
      <c r="K47" s="101"/>
      <c r="L47" s="103"/>
      <c r="M47" s="71"/>
      <c r="N47" s="34"/>
      <c r="O47" s="69"/>
      <c r="P47" s="70"/>
      <c r="Q47" s="71"/>
    </row>
    <row r="48" spans="1:17" ht="15.75" thickTop="1"/>
  </sheetData>
  <mergeCells count="232">
    <mergeCell ref="B5:Q5"/>
    <mergeCell ref="B6:Q6"/>
    <mergeCell ref="B7:Q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1"/>
  <sheetViews>
    <sheetView showGridLines="0" workbookViewId="0"/>
  </sheetViews>
  <sheetFormatPr defaultRowHeight="15"/>
  <cols>
    <col min="1" max="3" width="36.5703125" bestFit="1" customWidth="1"/>
    <col min="4" max="4" width="29.140625" customWidth="1"/>
    <col min="5" max="5" width="5.140625" customWidth="1"/>
    <col min="6" max="6" width="30" customWidth="1"/>
    <col min="7" max="7" width="6.5703125" customWidth="1"/>
    <col min="8" max="8" width="29.140625" customWidth="1"/>
    <col min="9" max="9" width="5.140625" customWidth="1"/>
    <col min="10" max="10" width="30" customWidth="1"/>
    <col min="11" max="11" width="6.5703125" customWidth="1"/>
    <col min="12" max="12" width="29.140625" customWidth="1"/>
    <col min="13" max="13" width="5.140625" customWidth="1"/>
    <col min="14" max="14" width="30" customWidth="1"/>
    <col min="15" max="15" width="6.5703125" customWidth="1"/>
    <col min="16" max="16" width="31" customWidth="1"/>
    <col min="17" max="17" width="5.140625" customWidth="1"/>
    <col min="18" max="18" width="30" customWidth="1"/>
    <col min="19" max="19" width="6.5703125" customWidth="1"/>
    <col min="20" max="20" width="29.140625" customWidth="1"/>
    <col min="21" max="21" width="5.140625" customWidth="1"/>
  </cols>
  <sheetData>
    <row r="1" spans="1:21" ht="30"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482</v>
      </c>
      <c r="B3" s="11" t="s">
        <v>5</v>
      </c>
      <c r="C3" s="11"/>
      <c r="D3" s="11"/>
      <c r="E3" s="11"/>
      <c r="F3" s="11"/>
      <c r="G3" s="11"/>
      <c r="H3" s="11"/>
      <c r="I3" s="11"/>
      <c r="J3" s="11"/>
      <c r="K3" s="11"/>
      <c r="L3" s="11"/>
      <c r="M3" s="11"/>
      <c r="N3" s="11"/>
      <c r="O3" s="11"/>
      <c r="P3" s="11"/>
      <c r="Q3" s="11"/>
      <c r="R3" s="11"/>
      <c r="S3" s="11"/>
      <c r="T3" s="11"/>
      <c r="U3" s="11"/>
    </row>
    <row r="4" spans="1:21" ht="15" customHeight="1">
      <c r="A4" s="12" t="s">
        <v>481</v>
      </c>
      <c r="B4" s="11" t="s">
        <v>5</v>
      </c>
      <c r="C4" s="11"/>
      <c r="D4" s="11"/>
      <c r="E4" s="11"/>
      <c r="F4" s="11"/>
      <c r="G4" s="11"/>
      <c r="H4" s="11"/>
      <c r="I4" s="11"/>
      <c r="J4" s="11"/>
      <c r="K4" s="11"/>
      <c r="L4" s="11"/>
      <c r="M4" s="11"/>
      <c r="N4" s="11"/>
      <c r="O4" s="11"/>
      <c r="P4" s="11"/>
      <c r="Q4" s="11"/>
      <c r="R4" s="11"/>
      <c r="S4" s="11"/>
      <c r="T4" s="11"/>
      <c r="U4" s="11"/>
    </row>
    <row r="5" spans="1:21">
      <c r="A5" s="12"/>
      <c r="B5" s="105" t="s">
        <v>481</v>
      </c>
      <c r="C5" s="105"/>
      <c r="D5" s="105"/>
      <c r="E5" s="105"/>
      <c r="F5" s="105"/>
      <c r="G5" s="105"/>
      <c r="H5" s="105"/>
      <c r="I5" s="105"/>
      <c r="J5" s="105"/>
      <c r="K5" s="105"/>
      <c r="L5" s="105"/>
      <c r="M5" s="105"/>
      <c r="N5" s="105"/>
      <c r="O5" s="105"/>
      <c r="P5" s="105"/>
      <c r="Q5" s="105"/>
      <c r="R5" s="105"/>
      <c r="S5" s="105"/>
      <c r="T5" s="105"/>
      <c r="U5" s="105"/>
    </row>
    <row r="6" spans="1:21" ht="38.25" customHeight="1">
      <c r="A6" s="12"/>
      <c r="B6" s="107" t="s">
        <v>483</v>
      </c>
      <c r="C6" s="107"/>
      <c r="D6" s="107"/>
      <c r="E6" s="107"/>
      <c r="F6" s="107"/>
      <c r="G6" s="107"/>
      <c r="H6" s="107"/>
      <c r="I6" s="107"/>
      <c r="J6" s="107"/>
      <c r="K6" s="107"/>
      <c r="L6" s="107"/>
      <c r="M6" s="107"/>
      <c r="N6" s="107"/>
      <c r="O6" s="107"/>
      <c r="P6" s="107"/>
      <c r="Q6" s="107"/>
      <c r="R6" s="107"/>
      <c r="S6" s="107"/>
      <c r="T6" s="107"/>
      <c r="U6" s="107"/>
    </row>
    <row r="7" spans="1:21">
      <c r="A7" s="12"/>
      <c r="B7" s="17"/>
      <c r="C7" s="17"/>
    </row>
    <row r="8" spans="1:21" ht="51">
      <c r="A8" s="12"/>
      <c r="B8" s="55">
        <v>-1</v>
      </c>
      <c r="C8" s="22" t="s">
        <v>484</v>
      </c>
    </row>
    <row r="9" spans="1:21">
      <c r="A9" s="12"/>
      <c r="B9" s="17"/>
      <c r="C9" s="17"/>
    </row>
    <row r="10" spans="1:21" ht="25.5">
      <c r="A10" s="12"/>
      <c r="B10" s="55">
        <v>-2</v>
      </c>
      <c r="C10" s="22" t="s">
        <v>485</v>
      </c>
    </row>
    <row r="11" spans="1:21">
      <c r="A11" s="12"/>
      <c r="B11" s="17"/>
      <c r="C11" s="17"/>
    </row>
    <row r="12" spans="1:21">
      <c r="A12" s="12"/>
      <c r="B12" s="55">
        <v>-3</v>
      </c>
      <c r="C12" s="22" t="s">
        <v>486</v>
      </c>
    </row>
    <row r="13" spans="1:21" ht="25.5" customHeight="1">
      <c r="A13" s="12"/>
      <c r="B13" s="107" t="s">
        <v>487</v>
      </c>
      <c r="C13" s="107"/>
      <c r="D13" s="107"/>
      <c r="E13" s="107"/>
      <c r="F13" s="107"/>
      <c r="G13" s="107"/>
      <c r="H13" s="107"/>
      <c r="I13" s="107"/>
      <c r="J13" s="107"/>
      <c r="K13" s="107"/>
      <c r="L13" s="107"/>
      <c r="M13" s="107"/>
      <c r="N13" s="107"/>
      <c r="O13" s="107"/>
      <c r="P13" s="107"/>
      <c r="Q13" s="107"/>
      <c r="R13" s="107"/>
      <c r="S13" s="107"/>
      <c r="T13" s="107"/>
      <c r="U13" s="107"/>
    </row>
    <row r="14" spans="1:21">
      <c r="A14" s="12"/>
      <c r="B14" s="90" t="s">
        <v>488</v>
      </c>
      <c r="C14" s="90"/>
      <c r="D14" s="90"/>
      <c r="E14" s="90"/>
      <c r="F14" s="90"/>
      <c r="G14" s="90"/>
      <c r="H14" s="90"/>
      <c r="I14" s="90"/>
      <c r="J14" s="90"/>
      <c r="K14" s="90"/>
      <c r="L14" s="90"/>
      <c r="M14" s="90"/>
      <c r="N14" s="90"/>
      <c r="O14" s="90"/>
      <c r="P14" s="90"/>
      <c r="Q14" s="90"/>
      <c r="R14" s="90"/>
      <c r="S14" s="90"/>
      <c r="T14" s="90"/>
      <c r="U14" s="90"/>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7"/>
      <c r="C16" s="17"/>
      <c r="D16" s="17"/>
      <c r="E16" s="17"/>
      <c r="F16" s="17"/>
      <c r="G16" s="17"/>
      <c r="H16" s="17"/>
      <c r="I16" s="17"/>
      <c r="J16" s="17"/>
      <c r="K16" s="17"/>
      <c r="L16" s="17"/>
      <c r="M16" s="17"/>
      <c r="N16" s="17"/>
      <c r="O16" s="17"/>
      <c r="P16" s="17"/>
      <c r="Q16" s="17"/>
      <c r="R16" s="17"/>
      <c r="S16" s="17"/>
      <c r="T16" s="17"/>
      <c r="U16" s="17"/>
    </row>
    <row r="17" spans="1:21" ht="15.75" thickBot="1">
      <c r="A17" s="12"/>
      <c r="B17" s="18"/>
      <c r="C17" s="62" t="s">
        <v>489</v>
      </c>
      <c r="D17" s="62"/>
      <c r="E17" s="62"/>
      <c r="F17" s="62"/>
      <c r="G17" s="62"/>
      <c r="H17" s="62"/>
      <c r="I17" s="62"/>
      <c r="J17" s="62"/>
      <c r="K17" s="62"/>
      <c r="L17" s="62"/>
      <c r="M17" s="62"/>
      <c r="N17" s="62"/>
      <c r="O17" s="62"/>
      <c r="P17" s="62"/>
      <c r="Q17" s="62"/>
      <c r="R17" s="62"/>
      <c r="S17" s="62"/>
      <c r="T17" s="62"/>
      <c r="U17" s="62"/>
    </row>
    <row r="18" spans="1:21">
      <c r="A18" s="12"/>
      <c r="B18" s="46"/>
      <c r="C18" s="64" t="s">
        <v>490</v>
      </c>
      <c r="D18" s="64"/>
      <c r="E18" s="64"/>
      <c r="F18" s="50"/>
      <c r="G18" s="64" t="s">
        <v>493</v>
      </c>
      <c r="H18" s="64"/>
      <c r="I18" s="64"/>
      <c r="J18" s="50"/>
      <c r="K18" s="64" t="s">
        <v>497</v>
      </c>
      <c r="L18" s="64"/>
      <c r="M18" s="64"/>
      <c r="N18" s="50"/>
      <c r="O18" s="64" t="s">
        <v>499</v>
      </c>
      <c r="P18" s="64"/>
      <c r="Q18" s="64"/>
      <c r="R18" s="50"/>
      <c r="S18" s="64" t="s">
        <v>490</v>
      </c>
      <c r="T18" s="64"/>
      <c r="U18" s="64"/>
    </row>
    <row r="19" spans="1:21">
      <c r="A19" s="12"/>
      <c r="B19" s="46"/>
      <c r="C19" s="61" t="s">
        <v>491</v>
      </c>
      <c r="D19" s="61"/>
      <c r="E19" s="61"/>
      <c r="F19" s="46"/>
      <c r="G19" s="61" t="s">
        <v>494</v>
      </c>
      <c r="H19" s="61"/>
      <c r="I19" s="61"/>
      <c r="J19" s="46"/>
      <c r="K19" s="61" t="s">
        <v>498</v>
      </c>
      <c r="L19" s="61"/>
      <c r="M19" s="61"/>
      <c r="N19" s="46"/>
      <c r="O19" s="61" t="s">
        <v>500</v>
      </c>
      <c r="P19" s="61"/>
      <c r="Q19" s="61"/>
      <c r="R19" s="46"/>
      <c r="S19" s="61" t="s">
        <v>501</v>
      </c>
      <c r="T19" s="61"/>
      <c r="U19" s="61"/>
    </row>
    <row r="20" spans="1:21">
      <c r="A20" s="12"/>
      <c r="B20" s="46"/>
      <c r="C20" s="61" t="s">
        <v>492</v>
      </c>
      <c r="D20" s="61"/>
      <c r="E20" s="61"/>
      <c r="F20" s="46"/>
      <c r="G20" s="61" t="s">
        <v>495</v>
      </c>
      <c r="H20" s="61"/>
      <c r="I20" s="61"/>
      <c r="J20" s="46"/>
      <c r="K20" s="11"/>
      <c r="L20" s="11"/>
      <c r="M20" s="11"/>
      <c r="N20" s="46"/>
      <c r="O20" s="11"/>
      <c r="P20" s="11"/>
      <c r="Q20" s="11"/>
      <c r="R20" s="46"/>
      <c r="S20" s="11"/>
      <c r="T20" s="11"/>
      <c r="U20" s="11"/>
    </row>
    <row r="21" spans="1:21" ht="15.75" thickBot="1">
      <c r="A21" s="12"/>
      <c r="B21" s="46"/>
      <c r="C21" s="63"/>
      <c r="D21" s="63"/>
      <c r="E21" s="63"/>
      <c r="F21" s="46"/>
      <c r="G21" s="62" t="s">
        <v>496</v>
      </c>
      <c r="H21" s="62"/>
      <c r="I21" s="62"/>
      <c r="J21" s="46"/>
      <c r="K21" s="63"/>
      <c r="L21" s="63"/>
      <c r="M21" s="63"/>
      <c r="N21" s="46"/>
      <c r="O21" s="63"/>
      <c r="P21" s="63"/>
      <c r="Q21" s="63"/>
      <c r="R21" s="46"/>
      <c r="S21" s="63"/>
      <c r="T21" s="63"/>
      <c r="U21" s="63"/>
    </row>
    <row r="22" spans="1:21">
      <c r="A22" s="12"/>
      <c r="B22" s="120" t="s">
        <v>27</v>
      </c>
      <c r="C22" s="38"/>
      <c r="D22" s="38"/>
      <c r="E22" s="38"/>
      <c r="F22" s="27"/>
      <c r="G22" s="38"/>
      <c r="H22" s="38"/>
      <c r="I22" s="38"/>
      <c r="J22" s="27"/>
      <c r="K22" s="38"/>
      <c r="L22" s="38"/>
      <c r="M22" s="38"/>
      <c r="N22" s="27"/>
      <c r="O22" s="38"/>
      <c r="P22" s="38"/>
      <c r="Q22" s="38"/>
      <c r="R22" s="27"/>
      <c r="S22" s="38"/>
      <c r="T22" s="38"/>
      <c r="U22" s="38"/>
    </row>
    <row r="23" spans="1:21">
      <c r="A23" s="12"/>
      <c r="B23" s="178" t="s">
        <v>502</v>
      </c>
      <c r="C23" s="46"/>
      <c r="D23" s="46"/>
      <c r="E23" s="46"/>
      <c r="F23" s="18"/>
      <c r="G23" s="46"/>
      <c r="H23" s="46"/>
      <c r="I23" s="46"/>
      <c r="J23" s="18"/>
      <c r="K23" s="46"/>
      <c r="L23" s="46"/>
      <c r="M23" s="46"/>
      <c r="N23" s="18"/>
      <c r="O23" s="46"/>
      <c r="P23" s="46"/>
      <c r="Q23" s="46"/>
      <c r="R23" s="18"/>
      <c r="S23" s="46"/>
      <c r="T23" s="46"/>
      <c r="U23" s="46"/>
    </row>
    <row r="24" spans="1:21">
      <c r="A24" s="12"/>
      <c r="B24" s="179" t="s">
        <v>28</v>
      </c>
      <c r="C24" s="123" t="s">
        <v>235</v>
      </c>
      <c r="D24" s="180" t="s">
        <v>357</v>
      </c>
      <c r="E24" s="34"/>
      <c r="F24" s="34"/>
      <c r="G24" s="123" t="s">
        <v>235</v>
      </c>
      <c r="H24" s="129">
        <v>6241</v>
      </c>
      <c r="I24" s="34"/>
      <c r="J24" s="34"/>
      <c r="K24" s="123" t="s">
        <v>235</v>
      </c>
      <c r="L24" s="129">
        <v>778140</v>
      </c>
      <c r="M24" s="34"/>
      <c r="N24" s="34"/>
      <c r="O24" s="123" t="s">
        <v>235</v>
      </c>
      <c r="P24" s="180" t="s">
        <v>357</v>
      </c>
      <c r="Q24" s="34"/>
      <c r="R24" s="34"/>
      <c r="S24" s="123" t="s">
        <v>235</v>
      </c>
      <c r="T24" s="129">
        <v>784381</v>
      </c>
      <c r="U24" s="34"/>
    </row>
    <row r="25" spans="1:21">
      <c r="A25" s="12"/>
      <c r="B25" s="179"/>
      <c r="C25" s="123"/>
      <c r="D25" s="180"/>
      <c r="E25" s="34"/>
      <c r="F25" s="34"/>
      <c r="G25" s="123"/>
      <c r="H25" s="129"/>
      <c r="I25" s="34"/>
      <c r="J25" s="34"/>
      <c r="K25" s="123"/>
      <c r="L25" s="129"/>
      <c r="M25" s="34"/>
      <c r="N25" s="34"/>
      <c r="O25" s="123"/>
      <c r="P25" s="180"/>
      <c r="Q25" s="34"/>
      <c r="R25" s="34"/>
      <c r="S25" s="123"/>
      <c r="T25" s="129"/>
      <c r="U25" s="34"/>
    </row>
    <row r="26" spans="1:21">
      <c r="A26" s="12"/>
      <c r="B26" s="181" t="s">
        <v>503</v>
      </c>
      <c r="C26" s="182" t="s">
        <v>357</v>
      </c>
      <c r="D26" s="182"/>
      <c r="E26" s="46"/>
      <c r="F26" s="46"/>
      <c r="G26" s="133">
        <v>23141</v>
      </c>
      <c r="H26" s="133"/>
      <c r="I26" s="46"/>
      <c r="J26" s="46"/>
      <c r="K26" s="133">
        <v>3317002</v>
      </c>
      <c r="L26" s="133"/>
      <c r="M26" s="46"/>
      <c r="N26" s="46"/>
      <c r="O26" s="182" t="s">
        <v>357</v>
      </c>
      <c r="P26" s="182"/>
      <c r="Q26" s="46"/>
      <c r="R26" s="46"/>
      <c r="S26" s="133">
        <v>3340143</v>
      </c>
      <c r="T26" s="133"/>
      <c r="U26" s="46"/>
    </row>
    <row r="27" spans="1:21">
      <c r="A27" s="12"/>
      <c r="B27" s="181"/>
      <c r="C27" s="182"/>
      <c r="D27" s="182"/>
      <c r="E27" s="46"/>
      <c r="F27" s="46"/>
      <c r="G27" s="133"/>
      <c r="H27" s="133"/>
      <c r="I27" s="46"/>
      <c r="J27" s="46"/>
      <c r="K27" s="133"/>
      <c r="L27" s="133"/>
      <c r="M27" s="46"/>
      <c r="N27" s="46"/>
      <c r="O27" s="182"/>
      <c r="P27" s="182"/>
      <c r="Q27" s="46"/>
      <c r="R27" s="46"/>
      <c r="S27" s="133"/>
      <c r="T27" s="133"/>
      <c r="U27" s="46"/>
    </row>
    <row r="28" spans="1:21">
      <c r="A28" s="12"/>
      <c r="B28" s="179" t="s">
        <v>504</v>
      </c>
      <c r="C28" s="180" t="s">
        <v>357</v>
      </c>
      <c r="D28" s="180"/>
      <c r="E28" s="34"/>
      <c r="F28" s="34"/>
      <c r="G28" s="180" t="s">
        <v>357</v>
      </c>
      <c r="H28" s="180"/>
      <c r="I28" s="34"/>
      <c r="J28" s="34"/>
      <c r="K28" s="129">
        <v>305499</v>
      </c>
      <c r="L28" s="129"/>
      <c r="M28" s="34"/>
      <c r="N28" s="34"/>
      <c r="O28" s="180" t="s">
        <v>357</v>
      </c>
      <c r="P28" s="180"/>
      <c r="Q28" s="34"/>
      <c r="R28" s="34"/>
      <c r="S28" s="129">
        <v>305499</v>
      </c>
      <c r="T28" s="129"/>
      <c r="U28" s="34"/>
    </row>
    <row r="29" spans="1:21">
      <c r="A29" s="12"/>
      <c r="B29" s="179"/>
      <c r="C29" s="180"/>
      <c r="D29" s="180"/>
      <c r="E29" s="34"/>
      <c r="F29" s="34"/>
      <c r="G29" s="180"/>
      <c r="H29" s="180"/>
      <c r="I29" s="34"/>
      <c r="J29" s="34"/>
      <c r="K29" s="129"/>
      <c r="L29" s="129"/>
      <c r="M29" s="34"/>
      <c r="N29" s="34"/>
      <c r="O29" s="180"/>
      <c r="P29" s="180"/>
      <c r="Q29" s="34"/>
      <c r="R29" s="34"/>
      <c r="S29" s="129"/>
      <c r="T29" s="129"/>
      <c r="U29" s="34"/>
    </row>
    <row r="30" spans="1:21">
      <c r="A30" s="12"/>
      <c r="B30" s="181" t="s">
        <v>31</v>
      </c>
      <c r="C30" s="182" t="s">
        <v>357</v>
      </c>
      <c r="D30" s="182"/>
      <c r="E30" s="46"/>
      <c r="F30" s="46"/>
      <c r="G30" s="133">
        <v>1107</v>
      </c>
      <c r="H30" s="133"/>
      <c r="I30" s="46"/>
      <c r="J30" s="46"/>
      <c r="K30" s="133">
        <v>4793</v>
      </c>
      <c r="L30" s="133"/>
      <c r="M30" s="46"/>
      <c r="N30" s="46"/>
      <c r="O30" s="182" t="s">
        <v>357</v>
      </c>
      <c r="P30" s="182"/>
      <c r="Q30" s="46"/>
      <c r="R30" s="46"/>
      <c r="S30" s="133">
        <v>5900</v>
      </c>
      <c r="T30" s="133"/>
      <c r="U30" s="46"/>
    </row>
    <row r="31" spans="1:21" ht="15.75" thickBot="1">
      <c r="A31" s="12"/>
      <c r="B31" s="181"/>
      <c r="C31" s="183"/>
      <c r="D31" s="183"/>
      <c r="E31" s="51"/>
      <c r="F31" s="46"/>
      <c r="G31" s="134"/>
      <c r="H31" s="134"/>
      <c r="I31" s="51"/>
      <c r="J31" s="46"/>
      <c r="K31" s="134"/>
      <c r="L31" s="134"/>
      <c r="M31" s="51"/>
      <c r="N31" s="46"/>
      <c r="O31" s="183"/>
      <c r="P31" s="183"/>
      <c r="Q31" s="51"/>
      <c r="R31" s="46"/>
      <c r="S31" s="134"/>
      <c r="T31" s="134"/>
      <c r="U31" s="51"/>
    </row>
    <row r="32" spans="1:21">
      <c r="A32" s="12"/>
      <c r="B32" s="184" t="s">
        <v>32</v>
      </c>
      <c r="C32" s="185" t="s">
        <v>357</v>
      </c>
      <c r="D32" s="185"/>
      <c r="E32" s="38"/>
      <c r="F32" s="34"/>
      <c r="G32" s="130">
        <v>30489</v>
      </c>
      <c r="H32" s="130"/>
      <c r="I32" s="38"/>
      <c r="J32" s="34"/>
      <c r="K32" s="130">
        <v>4405434</v>
      </c>
      <c r="L32" s="130"/>
      <c r="M32" s="38"/>
      <c r="N32" s="34"/>
      <c r="O32" s="185" t="s">
        <v>357</v>
      </c>
      <c r="P32" s="185"/>
      <c r="Q32" s="38"/>
      <c r="R32" s="34"/>
      <c r="S32" s="130">
        <v>4435923</v>
      </c>
      <c r="T32" s="130"/>
      <c r="U32" s="38"/>
    </row>
    <row r="33" spans="1:21">
      <c r="A33" s="12"/>
      <c r="B33" s="184"/>
      <c r="C33" s="180"/>
      <c r="D33" s="180"/>
      <c r="E33" s="34"/>
      <c r="F33" s="34"/>
      <c r="G33" s="129"/>
      <c r="H33" s="129"/>
      <c r="I33" s="34"/>
      <c r="J33" s="34"/>
      <c r="K33" s="129"/>
      <c r="L33" s="129"/>
      <c r="M33" s="34"/>
      <c r="N33" s="34"/>
      <c r="O33" s="180"/>
      <c r="P33" s="180"/>
      <c r="Q33" s="34"/>
      <c r="R33" s="34"/>
      <c r="S33" s="129"/>
      <c r="T33" s="129"/>
      <c r="U33" s="34"/>
    </row>
    <row r="34" spans="1:21">
      <c r="A34" s="12"/>
      <c r="B34" s="186" t="s">
        <v>33</v>
      </c>
      <c r="C34" s="133">
        <v>24948</v>
      </c>
      <c r="D34" s="133"/>
      <c r="E34" s="46"/>
      <c r="F34" s="46"/>
      <c r="G34" s="133">
        <v>7338</v>
      </c>
      <c r="H34" s="133"/>
      <c r="I34" s="46"/>
      <c r="J34" s="46"/>
      <c r="K34" s="133">
        <v>27622</v>
      </c>
      <c r="L34" s="133"/>
      <c r="M34" s="46"/>
      <c r="N34" s="46"/>
      <c r="O34" s="182" t="s">
        <v>357</v>
      </c>
      <c r="P34" s="182"/>
      <c r="Q34" s="46"/>
      <c r="R34" s="46"/>
      <c r="S34" s="133">
        <v>59908</v>
      </c>
      <c r="T34" s="133"/>
      <c r="U34" s="46"/>
    </row>
    <row r="35" spans="1:21">
      <c r="A35" s="12"/>
      <c r="B35" s="186"/>
      <c r="C35" s="133"/>
      <c r="D35" s="133"/>
      <c r="E35" s="46"/>
      <c r="F35" s="46"/>
      <c r="G35" s="133"/>
      <c r="H35" s="133"/>
      <c r="I35" s="46"/>
      <c r="J35" s="46"/>
      <c r="K35" s="133"/>
      <c r="L35" s="133"/>
      <c r="M35" s="46"/>
      <c r="N35" s="46"/>
      <c r="O35" s="182"/>
      <c r="P35" s="182"/>
      <c r="Q35" s="46"/>
      <c r="R35" s="46"/>
      <c r="S35" s="133"/>
      <c r="T35" s="133"/>
      <c r="U35" s="46"/>
    </row>
    <row r="36" spans="1:21">
      <c r="A36" s="12"/>
      <c r="B36" s="187" t="s">
        <v>505</v>
      </c>
      <c r="C36" s="129">
        <v>2846170</v>
      </c>
      <c r="D36" s="129"/>
      <c r="E36" s="34"/>
      <c r="F36" s="34"/>
      <c r="G36" s="129">
        <v>2531078</v>
      </c>
      <c r="H36" s="129"/>
      <c r="I36" s="34"/>
      <c r="J36" s="34"/>
      <c r="K36" s="180" t="s">
        <v>357</v>
      </c>
      <c r="L36" s="180"/>
      <c r="M36" s="34"/>
      <c r="N36" s="34"/>
      <c r="O36" s="180" t="s">
        <v>506</v>
      </c>
      <c r="P36" s="180"/>
      <c r="Q36" s="123" t="s">
        <v>237</v>
      </c>
      <c r="R36" s="34"/>
      <c r="S36" s="180" t="s">
        <v>357</v>
      </c>
      <c r="T36" s="180"/>
      <c r="U36" s="34"/>
    </row>
    <row r="37" spans="1:21">
      <c r="A37" s="12"/>
      <c r="B37" s="187"/>
      <c r="C37" s="129"/>
      <c r="D37" s="129"/>
      <c r="E37" s="34"/>
      <c r="F37" s="34"/>
      <c r="G37" s="129"/>
      <c r="H37" s="129"/>
      <c r="I37" s="34"/>
      <c r="J37" s="34"/>
      <c r="K37" s="180"/>
      <c r="L37" s="180"/>
      <c r="M37" s="34"/>
      <c r="N37" s="34"/>
      <c r="O37" s="180"/>
      <c r="P37" s="180"/>
      <c r="Q37" s="123"/>
      <c r="R37" s="34"/>
      <c r="S37" s="180"/>
      <c r="T37" s="180"/>
      <c r="U37" s="34"/>
    </row>
    <row r="38" spans="1:21">
      <c r="A38" s="12"/>
      <c r="B38" s="186" t="s">
        <v>507</v>
      </c>
      <c r="C38" s="182" t="s">
        <v>357</v>
      </c>
      <c r="D38" s="182"/>
      <c r="E38" s="46"/>
      <c r="F38" s="46"/>
      <c r="G38" s="182">
        <v>26</v>
      </c>
      <c r="H38" s="182"/>
      <c r="I38" s="46"/>
      <c r="J38" s="46"/>
      <c r="K38" s="133">
        <v>11077</v>
      </c>
      <c r="L38" s="133"/>
      <c r="M38" s="46"/>
      <c r="N38" s="46"/>
      <c r="O38" s="182" t="s">
        <v>357</v>
      </c>
      <c r="P38" s="182"/>
      <c r="Q38" s="46"/>
      <c r="R38" s="46"/>
      <c r="S38" s="133">
        <v>11103</v>
      </c>
      <c r="T38" s="133"/>
      <c r="U38" s="46"/>
    </row>
    <row r="39" spans="1:21">
      <c r="A39" s="12"/>
      <c r="B39" s="186"/>
      <c r="C39" s="182"/>
      <c r="D39" s="182"/>
      <c r="E39" s="46"/>
      <c r="F39" s="46"/>
      <c r="G39" s="182"/>
      <c r="H39" s="182"/>
      <c r="I39" s="46"/>
      <c r="J39" s="46"/>
      <c r="K39" s="133"/>
      <c r="L39" s="133"/>
      <c r="M39" s="46"/>
      <c r="N39" s="46"/>
      <c r="O39" s="182"/>
      <c r="P39" s="182"/>
      <c r="Q39" s="46"/>
      <c r="R39" s="46"/>
      <c r="S39" s="133"/>
      <c r="T39" s="133"/>
      <c r="U39" s="46"/>
    </row>
    <row r="40" spans="1:21">
      <c r="A40" s="12"/>
      <c r="B40" s="187" t="s">
        <v>35</v>
      </c>
      <c r="C40" s="40" t="s">
        <v>357</v>
      </c>
      <c r="D40" s="40"/>
      <c r="E40" s="34"/>
      <c r="F40" s="34"/>
      <c r="G40" s="40" t="s">
        <v>357</v>
      </c>
      <c r="H40" s="40"/>
      <c r="I40" s="34"/>
      <c r="J40" s="34"/>
      <c r="K40" s="35">
        <v>137980</v>
      </c>
      <c r="L40" s="35"/>
      <c r="M40" s="34"/>
      <c r="N40" s="34"/>
      <c r="O40" s="40" t="s">
        <v>357</v>
      </c>
      <c r="P40" s="40"/>
      <c r="Q40" s="34"/>
      <c r="R40" s="34"/>
      <c r="S40" s="129">
        <v>137980</v>
      </c>
      <c r="T40" s="129"/>
      <c r="U40" s="34"/>
    </row>
    <row r="41" spans="1:21">
      <c r="A41" s="12"/>
      <c r="B41" s="187"/>
      <c r="C41" s="40"/>
      <c r="D41" s="40"/>
      <c r="E41" s="34"/>
      <c r="F41" s="34"/>
      <c r="G41" s="40"/>
      <c r="H41" s="40"/>
      <c r="I41" s="34"/>
      <c r="J41" s="34"/>
      <c r="K41" s="35"/>
      <c r="L41" s="35"/>
      <c r="M41" s="34"/>
      <c r="N41" s="34"/>
      <c r="O41" s="40"/>
      <c r="P41" s="40"/>
      <c r="Q41" s="34"/>
      <c r="R41" s="34"/>
      <c r="S41" s="129"/>
      <c r="T41" s="129"/>
      <c r="U41" s="34"/>
    </row>
    <row r="42" spans="1:21">
      <c r="A42" s="12"/>
      <c r="B42" s="186" t="s">
        <v>36</v>
      </c>
      <c r="C42" s="133">
        <v>177397</v>
      </c>
      <c r="D42" s="133"/>
      <c r="E42" s="46"/>
      <c r="F42" s="46"/>
      <c r="G42" s="133">
        <v>150860</v>
      </c>
      <c r="H42" s="133"/>
      <c r="I42" s="46"/>
      <c r="J42" s="46"/>
      <c r="K42" s="133">
        <v>28072</v>
      </c>
      <c r="L42" s="133"/>
      <c r="M42" s="46"/>
      <c r="N42" s="46"/>
      <c r="O42" s="182" t="s">
        <v>508</v>
      </c>
      <c r="P42" s="182"/>
      <c r="Q42" s="131" t="s">
        <v>237</v>
      </c>
      <c r="R42" s="46"/>
      <c r="S42" s="133">
        <v>33679</v>
      </c>
      <c r="T42" s="133"/>
      <c r="U42" s="46"/>
    </row>
    <row r="43" spans="1:21">
      <c r="A43" s="12"/>
      <c r="B43" s="186"/>
      <c r="C43" s="133"/>
      <c r="D43" s="133"/>
      <c r="E43" s="46"/>
      <c r="F43" s="46"/>
      <c r="G43" s="133"/>
      <c r="H43" s="133"/>
      <c r="I43" s="46"/>
      <c r="J43" s="46"/>
      <c r="K43" s="133"/>
      <c r="L43" s="133"/>
      <c r="M43" s="46"/>
      <c r="N43" s="46"/>
      <c r="O43" s="182"/>
      <c r="P43" s="182"/>
      <c r="Q43" s="131"/>
      <c r="R43" s="46"/>
      <c r="S43" s="133"/>
      <c r="T43" s="133"/>
      <c r="U43" s="46"/>
    </row>
    <row r="44" spans="1:21">
      <c r="A44" s="12"/>
      <c r="B44" s="187" t="s">
        <v>509</v>
      </c>
      <c r="C44" s="180" t="s">
        <v>357</v>
      </c>
      <c r="D44" s="180"/>
      <c r="E44" s="34"/>
      <c r="F44" s="34"/>
      <c r="G44" s="129">
        <v>9412</v>
      </c>
      <c r="H44" s="129"/>
      <c r="I44" s="34"/>
      <c r="J44" s="34"/>
      <c r="K44" s="129">
        <v>1717</v>
      </c>
      <c r="L44" s="129"/>
      <c r="M44" s="34"/>
      <c r="N44" s="34"/>
      <c r="O44" s="180" t="s">
        <v>357</v>
      </c>
      <c r="P44" s="180"/>
      <c r="Q44" s="34"/>
      <c r="R44" s="34"/>
      <c r="S44" s="129">
        <v>11129</v>
      </c>
      <c r="T44" s="129"/>
      <c r="U44" s="34"/>
    </row>
    <row r="45" spans="1:21">
      <c r="A45" s="12"/>
      <c r="B45" s="187"/>
      <c r="C45" s="180"/>
      <c r="D45" s="180"/>
      <c r="E45" s="34"/>
      <c r="F45" s="34"/>
      <c r="G45" s="129"/>
      <c r="H45" s="129"/>
      <c r="I45" s="34"/>
      <c r="J45" s="34"/>
      <c r="K45" s="129"/>
      <c r="L45" s="129"/>
      <c r="M45" s="34"/>
      <c r="N45" s="34"/>
      <c r="O45" s="180"/>
      <c r="P45" s="180"/>
      <c r="Q45" s="34"/>
      <c r="R45" s="34"/>
      <c r="S45" s="129"/>
      <c r="T45" s="129"/>
      <c r="U45" s="34"/>
    </row>
    <row r="46" spans="1:21">
      <c r="A46" s="12"/>
      <c r="B46" s="186" t="s">
        <v>510</v>
      </c>
      <c r="C46" s="182" t="s">
        <v>357</v>
      </c>
      <c r="D46" s="182"/>
      <c r="E46" s="46"/>
      <c r="F46" s="46"/>
      <c r="G46" s="182" t="s">
        <v>357</v>
      </c>
      <c r="H46" s="182"/>
      <c r="I46" s="46"/>
      <c r="J46" s="46"/>
      <c r="K46" s="133">
        <v>177029</v>
      </c>
      <c r="L46" s="133"/>
      <c r="M46" s="46"/>
      <c r="N46" s="46"/>
      <c r="O46" s="182" t="s">
        <v>357</v>
      </c>
      <c r="P46" s="182"/>
      <c r="Q46" s="46"/>
      <c r="R46" s="46"/>
      <c r="S46" s="133">
        <v>177029</v>
      </c>
      <c r="T46" s="133"/>
      <c r="U46" s="46"/>
    </row>
    <row r="47" spans="1:21">
      <c r="A47" s="12"/>
      <c r="B47" s="186"/>
      <c r="C47" s="182"/>
      <c r="D47" s="182"/>
      <c r="E47" s="46"/>
      <c r="F47" s="46"/>
      <c r="G47" s="182"/>
      <c r="H47" s="182"/>
      <c r="I47" s="46"/>
      <c r="J47" s="46"/>
      <c r="K47" s="133"/>
      <c r="L47" s="133"/>
      <c r="M47" s="46"/>
      <c r="N47" s="46"/>
      <c r="O47" s="182"/>
      <c r="P47" s="182"/>
      <c r="Q47" s="46"/>
      <c r="R47" s="46"/>
      <c r="S47" s="133"/>
      <c r="T47" s="133"/>
      <c r="U47" s="46"/>
    </row>
    <row r="48" spans="1:21">
      <c r="A48" s="12"/>
      <c r="B48" s="187" t="s">
        <v>511</v>
      </c>
      <c r="C48" s="180" t="s">
        <v>357</v>
      </c>
      <c r="D48" s="180"/>
      <c r="E48" s="34"/>
      <c r="F48" s="34"/>
      <c r="G48" s="180">
        <v>48</v>
      </c>
      <c r="H48" s="180"/>
      <c r="I48" s="34"/>
      <c r="J48" s="34"/>
      <c r="K48" s="129">
        <v>109826</v>
      </c>
      <c r="L48" s="129"/>
      <c r="M48" s="34"/>
      <c r="N48" s="34"/>
      <c r="O48" s="180" t="s">
        <v>357</v>
      </c>
      <c r="P48" s="180"/>
      <c r="Q48" s="34"/>
      <c r="R48" s="34"/>
      <c r="S48" s="129">
        <v>109874</v>
      </c>
      <c r="T48" s="129"/>
      <c r="U48" s="34"/>
    </row>
    <row r="49" spans="1:21">
      <c r="A49" s="12"/>
      <c r="B49" s="187"/>
      <c r="C49" s="180"/>
      <c r="D49" s="180"/>
      <c r="E49" s="34"/>
      <c r="F49" s="34"/>
      <c r="G49" s="180"/>
      <c r="H49" s="180"/>
      <c r="I49" s="34"/>
      <c r="J49" s="34"/>
      <c r="K49" s="129"/>
      <c r="L49" s="129"/>
      <c r="M49" s="34"/>
      <c r="N49" s="34"/>
      <c r="O49" s="180"/>
      <c r="P49" s="180"/>
      <c r="Q49" s="34"/>
      <c r="R49" s="34"/>
      <c r="S49" s="129"/>
      <c r="T49" s="129"/>
      <c r="U49" s="34"/>
    </row>
    <row r="50" spans="1:21">
      <c r="A50" s="12"/>
      <c r="B50" s="186" t="s">
        <v>40</v>
      </c>
      <c r="C50" s="182" t="s">
        <v>357</v>
      </c>
      <c r="D50" s="182"/>
      <c r="E50" s="46"/>
      <c r="F50" s="46"/>
      <c r="G50" s="182" t="s">
        <v>357</v>
      </c>
      <c r="H50" s="182"/>
      <c r="I50" s="46"/>
      <c r="J50" s="46"/>
      <c r="K50" s="133">
        <v>586000</v>
      </c>
      <c r="L50" s="133"/>
      <c r="M50" s="46"/>
      <c r="N50" s="46"/>
      <c r="O50" s="182" t="s">
        <v>357</v>
      </c>
      <c r="P50" s="182"/>
      <c r="Q50" s="46"/>
      <c r="R50" s="46"/>
      <c r="S50" s="133">
        <v>586000</v>
      </c>
      <c r="T50" s="133"/>
      <c r="U50" s="46"/>
    </row>
    <row r="51" spans="1:21" ht="15.75" thickBot="1">
      <c r="A51" s="12"/>
      <c r="B51" s="186"/>
      <c r="C51" s="183"/>
      <c r="D51" s="183"/>
      <c r="E51" s="51"/>
      <c r="F51" s="46"/>
      <c r="G51" s="183"/>
      <c r="H51" s="183"/>
      <c r="I51" s="51"/>
      <c r="J51" s="46"/>
      <c r="K51" s="134"/>
      <c r="L51" s="134"/>
      <c r="M51" s="51"/>
      <c r="N51" s="46"/>
      <c r="O51" s="183"/>
      <c r="P51" s="183"/>
      <c r="Q51" s="51"/>
      <c r="R51" s="46"/>
      <c r="S51" s="134"/>
      <c r="T51" s="134"/>
      <c r="U51" s="51"/>
    </row>
    <row r="52" spans="1:21">
      <c r="A52" s="12"/>
      <c r="B52" s="184" t="s">
        <v>41</v>
      </c>
      <c r="C52" s="124" t="s">
        <v>235</v>
      </c>
      <c r="D52" s="130">
        <v>3048515</v>
      </c>
      <c r="E52" s="38"/>
      <c r="F52" s="34"/>
      <c r="G52" s="124" t="s">
        <v>235</v>
      </c>
      <c r="H52" s="130">
        <v>2729251</v>
      </c>
      <c r="I52" s="38"/>
      <c r="J52" s="34"/>
      <c r="K52" s="124" t="s">
        <v>235</v>
      </c>
      <c r="L52" s="130">
        <v>5484757</v>
      </c>
      <c r="M52" s="38"/>
      <c r="N52" s="34"/>
      <c r="O52" s="124" t="s">
        <v>235</v>
      </c>
      <c r="P52" s="185" t="s">
        <v>512</v>
      </c>
      <c r="Q52" s="124" t="s">
        <v>237</v>
      </c>
      <c r="R52" s="34"/>
      <c r="S52" s="124" t="s">
        <v>235</v>
      </c>
      <c r="T52" s="130">
        <v>5562625</v>
      </c>
      <c r="U52" s="38"/>
    </row>
    <row r="53" spans="1:21" ht="15.75" thickBot="1">
      <c r="A53" s="12"/>
      <c r="B53" s="184"/>
      <c r="C53" s="138"/>
      <c r="D53" s="139"/>
      <c r="E53" s="71"/>
      <c r="F53" s="34"/>
      <c r="G53" s="138"/>
      <c r="H53" s="139"/>
      <c r="I53" s="71"/>
      <c r="J53" s="34"/>
      <c r="K53" s="138"/>
      <c r="L53" s="139"/>
      <c r="M53" s="71"/>
      <c r="N53" s="34"/>
      <c r="O53" s="138"/>
      <c r="P53" s="188"/>
      <c r="Q53" s="138"/>
      <c r="R53" s="34"/>
      <c r="S53" s="138"/>
      <c r="T53" s="139"/>
      <c r="U53" s="71"/>
    </row>
    <row r="54" spans="1:21" ht="15.75" thickTop="1">
      <c r="A54" s="12"/>
      <c r="B54" s="119" t="s">
        <v>42</v>
      </c>
      <c r="C54" s="77"/>
      <c r="D54" s="77"/>
      <c r="E54" s="77"/>
      <c r="F54" s="18"/>
      <c r="G54" s="77"/>
      <c r="H54" s="77"/>
      <c r="I54" s="77"/>
      <c r="J54" s="18"/>
      <c r="K54" s="77"/>
      <c r="L54" s="77"/>
      <c r="M54" s="77"/>
      <c r="N54" s="18"/>
      <c r="O54" s="77"/>
      <c r="P54" s="77"/>
      <c r="Q54" s="77"/>
      <c r="R54" s="18"/>
      <c r="S54" s="77"/>
      <c r="T54" s="77"/>
      <c r="U54" s="77"/>
    </row>
    <row r="55" spans="1:21">
      <c r="A55" s="12"/>
      <c r="B55" s="187" t="s">
        <v>43</v>
      </c>
      <c r="C55" s="123" t="s">
        <v>235</v>
      </c>
      <c r="D55" s="180" t="s">
        <v>357</v>
      </c>
      <c r="E55" s="34"/>
      <c r="F55" s="34"/>
      <c r="G55" s="123" t="s">
        <v>235</v>
      </c>
      <c r="H55" s="129">
        <v>580000</v>
      </c>
      <c r="I55" s="34"/>
      <c r="J55" s="34"/>
      <c r="K55" s="123" t="s">
        <v>235</v>
      </c>
      <c r="L55" s="129">
        <v>1202116</v>
      </c>
      <c r="M55" s="34"/>
      <c r="N55" s="34"/>
      <c r="O55" s="123" t="s">
        <v>235</v>
      </c>
      <c r="P55" s="180" t="s">
        <v>513</v>
      </c>
      <c r="Q55" s="123" t="s">
        <v>237</v>
      </c>
      <c r="R55" s="34"/>
      <c r="S55" s="123" t="s">
        <v>235</v>
      </c>
      <c r="T55" s="129">
        <v>1461040</v>
      </c>
      <c r="U55" s="34"/>
    </row>
    <row r="56" spans="1:21">
      <c r="A56" s="12"/>
      <c r="B56" s="187"/>
      <c r="C56" s="123"/>
      <c r="D56" s="180"/>
      <c r="E56" s="34"/>
      <c r="F56" s="34"/>
      <c r="G56" s="123"/>
      <c r="H56" s="129"/>
      <c r="I56" s="34"/>
      <c r="J56" s="34"/>
      <c r="K56" s="123"/>
      <c r="L56" s="129"/>
      <c r="M56" s="34"/>
      <c r="N56" s="34"/>
      <c r="O56" s="123"/>
      <c r="P56" s="180"/>
      <c r="Q56" s="123"/>
      <c r="R56" s="34"/>
      <c r="S56" s="123"/>
      <c r="T56" s="129"/>
      <c r="U56" s="34"/>
    </row>
    <row r="57" spans="1:21">
      <c r="A57" s="12"/>
      <c r="B57" s="186" t="s">
        <v>514</v>
      </c>
      <c r="C57" s="182" t="s">
        <v>357</v>
      </c>
      <c r="D57" s="182"/>
      <c r="E57" s="46"/>
      <c r="F57" s="46"/>
      <c r="G57" s="133">
        <v>248867</v>
      </c>
      <c r="H57" s="133"/>
      <c r="I57" s="46"/>
      <c r="J57" s="46"/>
      <c r="K57" s="182" t="s">
        <v>357</v>
      </c>
      <c r="L57" s="182"/>
      <c r="M57" s="46"/>
      <c r="N57" s="46"/>
      <c r="O57" s="182" t="s">
        <v>357</v>
      </c>
      <c r="P57" s="182"/>
      <c r="Q57" s="46"/>
      <c r="R57" s="46"/>
      <c r="S57" s="133">
        <v>248867</v>
      </c>
      <c r="T57" s="133"/>
      <c r="U57" s="46"/>
    </row>
    <row r="58" spans="1:21">
      <c r="A58" s="12"/>
      <c r="B58" s="186"/>
      <c r="C58" s="182"/>
      <c r="D58" s="182"/>
      <c r="E58" s="46"/>
      <c r="F58" s="46"/>
      <c r="G58" s="133"/>
      <c r="H58" s="133"/>
      <c r="I58" s="46"/>
      <c r="J58" s="46"/>
      <c r="K58" s="182"/>
      <c r="L58" s="182"/>
      <c r="M58" s="46"/>
      <c r="N58" s="46"/>
      <c r="O58" s="182"/>
      <c r="P58" s="182"/>
      <c r="Q58" s="46"/>
      <c r="R58" s="46"/>
      <c r="S58" s="133"/>
      <c r="T58" s="133"/>
      <c r="U58" s="46"/>
    </row>
    <row r="59" spans="1:21">
      <c r="A59" s="12"/>
      <c r="B59" s="187" t="s">
        <v>45</v>
      </c>
      <c r="C59" s="180">
        <v>153</v>
      </c>
      <c r="D59" s="180"/>
      <c r="E59" s="34"/>
      <c r="F59" s="34"/>
      <c r="G59" s="129">
        <v>14370</v>
      </c>
      <c r="H59" s="129"/>
      <c r="I59" s="34"/>
      <c r="J59" s="34"/>
      <c r="K59" s="129">
        <v>79442</v>
      </c>
      <c r="L59" s="129"/>
      <c r="M59" s="34"/>
      <c r="N59" s="34"/>
      <c r="O59" s="180" t="s">
        <v>357</v>
      </c>
      <c r="P59" s="180"/>
      <c r="Q59" s="34"/>
      <c r="R59" s="34"/>
      <c r="S59" s="129">
        <v>93965</v>
      </c>
      <c r="T59" s="129"/>
      <c r="U59" s="34"/>
    </row>
    <row r="60" spans="1:21">
      <c r="A60" s="12"/>
      <c r="B60" s="187"/>
      <c r="C60" s="180"/>
      <c r="D60" s="180"/>
      <c r="E60" s="34"/>
      <c r="F60" s="34"/>
      <c r="G60" s="129"/>
      <c r="H60" s="129"/>
      <c r="I60" s="34"/>
      <c r="J60" s="34"/>
      <c r="K60" s="129"/>
      <c r="L60" s="129"/>
      <c r="M60" s="34"/>
      <c r="N60" s="34"/>
      <c r="O60" s="180"/>
      <c r="P60" s="180"/>
      <c r="Q60" s="34"/>
      <c r="R60" s="34"/>
      <c r="S60" s="129"/>
      <c r="T60" s="129"/>
      <c r="U60" s="34"/>
    </row>
    <row r="61" spans="1:21">
      <c r="A61" s="12"/>
      <c r="B61" s="186" t="s">
        <v>515</v>
      </c>
      <c r="C61" s="182" t="s">
        <v>357</v>
      </c>
      <c r="D61" s="182"/>
      <c r="E61" s="46"/>
      <c r="F61" s="46"/>
      <c r="G61" s="133">
        <v>8892</v>
      </c>
      <c r="H61" s="133"/>
      <c r="I61" s="46"/>
      <c r="J61" s="46"/>
      <c r="K61" s="133">
        <v>1557</v>
      </c>
      <c r="L61" s="133"/>
      <c r="M61" s="46"/>
      <c r="N61" s="46"/>
      <c r="O61" s="182" t="s">
        <v>516</v>
      </c>
      <c r="P61" s="182"/>
      <c r="Q61" s="131" t="s">
        <v>237</v>
      </c>
      <c r="R61" s="46"/>
      <c r="S61" s="133">
        <v>8875</v>
      </c>
      <c r="T61" s="133"/>
      <c r="U61" s="46"/>
    </row>
    <row r="62" spans="1:21">
      <c r="A62" s="12"/>
      <c r="B62" s="186"/>
      <c r="C62" s="182"/>
      <c r="D62" s="182"/>
      <c r="E62" s="46"/>
      <c r="F62" s="46"/>
      <c r="G62" s="133"/>
      <c r="H62" s="133"/>
      <c r="I62" s="46"/>
      <c r="J62" s="46"/>
      <c r="K62" s="133"/>
      <c r="L62" s="133"/>
      <c r="M62" s="46"/>
      <c r="N62" s="46"/>
      <c r="O62" s="182"/>
      <c r="P62" s="182"/>
      <c r="Q62" s="131"/>
      <c r="R62" s="46"/>
      <c r="S62" s="133"/>
      <c r="T62" s="133"/>
      <c r="U62" s="46"/>
    </row>
    <row r="63" spans="1:21">
      <c r="A63" s="12"/>
      <c r="B63" s="187" t="s">
        <v>47</v>
      </c>
      <c r="C63" s="180" t="s">
        <v>357</v>
      </c>
      <c r="D63" s="180"/>
      <c r="E63" s="34"/>
      <c r="F63" s="34"/>
      <c r="G63" s="180">
        <v>24</v>
      </c>
      <c r="H63" s="180"/>
      <c r="I63" s="34"/>
      <c r="J63" s="34"/>
      <c r="K63" s="129">
        <v>28266</v>
      </c>
      <c r="L63" s="129"/>
      <c r="M63" s="34"/>
      <c r="N63" s="34"/>
      <c r="O63" s="180" t="s">
        <v>357</v>
      </c>
      <c r="P63" s="180"/>
      <c r="Q63" s="34"/>
      <c r="R63" s="34"/>
      <c r="S63" s="129">
        <v>28290</v>
      </c>
      <c r="T63" s="129"/>
      <c r="U63" s="34"/>
    </row>
    <row r="64" spans="1:21">
      <c r="A64" s="12"/>
      <c r="B64" s="187"/>
      <c r="C64" s="180"/>
      <c r="D64" s="180"/>
      <c r="E64" s="34"/>
      <c r="F64" s="34"/>
      <c r="G64" s="180"/>
      <c r="H64" s="180"/>
      <c r="I64" s="34"/>
      <c r="J64" s="34"/>
      <c r="K64" s="129"/>
      <c r="L64" s="129"/>
      <c r="M64" s="34"/>
      <c r="N64" s="34"/>
      <c r="O64" s="180"/>
      <c r="P64" s="180"/>
      <c r="Q64" s="34"/>
      <c r="R64" s="34"/>
      <c r="S64" s="129"/>
      <c r="T64" s="129"/>
      <c r="U64" s="34"/>
    </row>
    <row r="65" spans="1:21">
      <c r="A65" s="12"/>
      <c r="B65" s="186" t="s">
        <v>517</v>
      </c>
      <c r="C65" s="182" t="s">
        <v>357</v>
      </c>
      <c r="D65" s="182"/>
      <c r="E65" s="46"/>
      <c r="F65" s="46"/>
      <c r="G65" s="182" t="s">
        <v>357</v>
      </c>
      <c r="H65" s="182"/>
      <c r="I65" s="46"/>
      <c r="J65" s="46"/>
      <c r="K65" s="133">
        <v>87226</v>
      </c>
      <c r="L65" s="133"/>
      <c r="M65" s="46"/>
      <c r="N65" s="46"/>
      <c r="O65" s="182" t="s">
        <v>357</v>
      </c>
      <c r="P65" s="182"/>
      <c r="Q65" s="46"/>
      <c r="R65" s="46"/>
      <c r="S65" s="133">
        <v>87226</v>
      </c>
      <c r="T65" s="133"/>
      <c r="U65" s="46"/>
    </row>
    <row r="66" spans="1:21">
      <c r="A66" s="12"/>
      <c r="B66" s="186"/>
      <c r="C66" s="182"/>
      <c r="D66" s="182"/>
      <c r="E66" s="46"/>
      <c r="F66" s="46"/>
      <c r="G66" s="182"/>
      <c r="H66" s="182"/>
      <c r="I66" s="46"/>
      <c r="J66" s="46"/>
      <c r="K66" s="133"/>
      <c r="L66" s="133"/>
      <c r="M66" s="46"/>
      <c r="N66" s="46"/>
      <c r="O66" s="182"/>
      <c r="P66" s="182"/>
      <c r="Q66" s="46"/>
      <c r="R66" s="46"/>
      <c r="S66" s="133"/>
      <c r="T66" s="133"/>
      <c r="U66" s="46"/>
    </row>
    <row r="67" spans="1:21">
      <c r="A67" s="12"/>
      <c r="B67" s="187" t="s">
        <v>49</v>
      </c>
      <c r="C67" s="180" t="s">
        <v>357</v>
      </c>
      <c r="D67" s="180"/>
      <c r="E67" s="34"/>
      <c r="F67" s="34"/>
      <c r="G67" s="180" t="s">
        <v>357</v>
      </c>
      <c r="H67" s="180"/>
      <c r="I67" s="34"/>
      <c r="J67" s="34"/>
      <c r="K67" s="129">
        <v>586000</v>
      </c>
      <c r="L67" s="129"/>
      <c r="M67" s="34"/>
      <c r="N67" s="34"/>
      <c r="O67" s="180" t="s">
        <v>357</v>
      </c>
      <c r="P67" s="180"/>
      <c r="Q67" s="34"/>
      <c r="R67" s="34"/>
      <c r="S67" s="129">
        <v>586000</v>
      </c>
      <c r="T67" s="129"/>
      <c r="U67" s="34"/>
    </row>
    <row r="68" spans="1:21" ht="15.75" thickBot="1">
      <c r="A68" s="12"/>
      <c r="B68" s="187"/>
      <c r="C68" s="189"/>
      <c r="D68" s="189"/>
      <c r="E68" s="39"/>
      <c r="F68" s="34"/>
      <c r="G68" s="189"/>
      <c r="H68" s="189"/>
      <c r="I68" s="39"/>
      <c r="J68" s="34"/>
      <c r="K68" s="190"/>
      <c r="L68" s="190"/>
      <c r="M68" s="39"/>
      <c r="N68" s="34"/>
      <c r="O68" s="189"/>
      <c r="P68" s="189"/>
      <c r="Q68" s="39"/>
      <c r="R68" s="34"/>
      <c r="S68" s="190"/>
      <c r="T68" s="190"/>
      <c r="U68" s="39"/>
    </row>
    <row r="69" spans="1:21">
      <c r="A69" s="12"/>
      <c r="B69" s="191" t="s">
        <v>50</v>
      </c>
      <c r="C69" s="192">
        <v>153</v>
      </c>
      <c r="D69" s="192"/>
      <c r="E69" s="50"/>
      <c r="F69" s="46"/>
      <c r="G69" s="193">
        <v>852153</v>
      </c>
      <c r="H69" s="193"/>
      <c r="I69" s="50"/>
      <c r="J69" s="46"/>
      <c r="K69" s="193">
        <v>1984607</v>
      </c>
      <c r="L69" s="193"/>
      <c r="M69" s="50"/>
      <c r="N69" s="46"/>
      <c r="O69" s="192" t="s">
        <v>508</v>
      </c>
      <c r="P69" s="192"/>
      <c r="Q69" s="194" t="s">
        <v>237</v>
      </c>
      <c r="R69" s="46"/>
      <c r="S69" s="193">
        <v>2514263</v>
      </c>
      <c r="T69" s="193"/>
      <c r="U69" s="50"/>
    </row>
    <row r="70" spans="1:21">
      <c r="A70" s="12"/>
      <c r="B70" s="191"/>
      <c r="C70" s="182"/>
      <c r="D70" s="182"/>
      <c r="E70" s="46"/>
      <c r="F70" s="46"/>
      <c r="G70" s="133"/>
      <c r="H70" s="133"/>
      <c r="I70" s="46"/>
      <c r="J70" s="46"/>
      <c r="K70" s="133"/>
      <c r="L70" s="133"/>
      <c r="M70" s="46"/>
      <c r="N70" s="46"/>
      <c r="O70" s="182"/>
      <c r="P70" s="182"/>
      <c r="Q70" s="131"/>
      <c r="R70" s="46"/>
      <c r="S70" s="133"/>
      <c r="T70" s="133"/>
      <c r="U70" s="46"/>
    </row>
    <row r="71" spans="1:21">
      <c r="A71" s="12"/>
      <c r="B71" s="120" t="s">
        <v>54</v>
      </c>
      <c r="C71" s="34"/>
      <c r="D71" s="34"/>
      <c r="E71" s="34"/>
      <c r="F71" s="27"/>
      <c r="G71" s="34"/>
      <c r="H71" s="34"/>
      <c r="I71" s="34"/>
      <c r="J71" s="27"/>
      <c r="K71" s="34"/>
      <c r="L71" s="34"/>
      <c r="M71" s="34"/>
      <c r="N71" s="27"/>
      <c r="O71" s="34"/>
      <c r="P71" s="34"/>
      <c r="Q71" s="34"/>
      <c r="R71" s="27"/>
      <c r="S71" s="34"/>
      <c r="T71" s="34"/>
      <c r="U71" s="34"/>
    </row>
    <row r="72" spans="1:21">
      <c r="A72" s="12"/>
      <c r="B72" s="191" t="s">
        <v>60</v>
      </c>
      <c r="C72" s="133">
        <v>3048362</v>
      </c>
      <c r="D72" s="133"/>
      <c r="E72" s="46"/>
      <c r="F72" s="46"/>
      <c r="G72" s="133">
        <v>1877098</v>
      </c>
      <c r="H72" s="133"/>
      <c r="I72" s="46"/>
      <c r="J72" s="46"/>
      <c r="K72" s="133">
        <v>3500150</v>
      </c>
      <c r="L72" s="133"/>
      <c r="M72" s="46"/>
      <c r="N72" s="46"/>
      <c r="O72" s="182" t="s">
        <v>506</v>
      </c>
      <c r="P72" s="182"/>
      <c r="Q72" s="131" t="s">
        <v>237</v>
      </c>
      <c r="R72" s="46"/>
      <c r="S72" s="133">
        <v>3048362</v>
      </c>
      <c r="T72" s="133"/>
      <c r="U72" s="46"/>
    </row>
    <row r="73" spans="1:21" ht="15.75" thickBot="1">
      <c r="A73" s="12"/>
      <c r="B73" s="191"/>
      <c r="C73" s="134"/>
      <c r="D73" s="134"/>
      <c r="E73" s="51"/>
      <c r="F73" s="46"/>
      <c r="G73" s="134"/>
      <c r="H73" s="134"/>
      <c r="I73" s="51"/>
      <c r="J73" s="46"/>
      <c r="K73" s="134"/>
      <c r="L73" s="134"/>
      <c r="M73" s="51"/>
      <c r="N73" s="46"/>
      <c r="O73" s="183"/>
      <c r="P73" s="183"/>
      <c r="Q73" s="195"/>
      <c r="R73" s="46"/>
      <c r="S73" s="134"/>
      <c r="T73" s="134"/>
      <c r="U73" s="51"/>
    </row>
    <row r="74" spans="1:21">
      <c r="A74" s="12"/>
      <c r="B74" s="184" t="s">
        <v>518</v>
      </c>
      <c r="C74" s="124" t="s">
        <v>235</v>
      </c>
      <c r="D74" s="130">
        <v>3048515</v>
      </c>
      <c r="E74" s="38"/>
      <c r="F74" s="34"/>
      <c r="G74" s="124" t="s">
        <v>235</v>
      </c>
      <c r="H74" s="130">
        <v>2729251</v>
      </c>
      <c r="I74" s="38"/>
      <c r="J74" s="34"/>
      <c r="K74" s="124" t="s">
        <v>235</v>
      </c>
      <c r="L74" s="130">
        <v>5484757</v>
      </c>
      <c r="M74" s="38"/>
      <c r="N74" s="34"/>
      <c r="O74" s="124" t="s">
        <v>235</v>
      </c>
      <c r="P74" s="185" t="s">
        <v>512</v>
      </c>
      <c r="Q74" s="124" t="s">
        <v>237</v>
      </c>
      <c r="R74" s="34"/>
      <c r="S74" s="124" t="s">
        <v>235</v>
      </c>
      <c r="T74" s="130">
        <v>5562625</v>
      </c>
      <c r="U74" s="38"/>
    </row>
    <row r="75" spans="1:21" ht="15.75" thickBot="1">
      <c r="A75" s="12"/>
      <c r="B75" s="184"/>
      <c r="C75" s="138"/>
      <c r="D75" s="139"/>
      <c r="E75" s="71"/>
      <c r="F75" s="34"/>
      <c r="G75" s="138"/>
      <c r="H75" s="139"/>
      <c r="I75" s="71"/>
      <c r="J75" s="34"/>
      <c r="K75" s="138"/>
      <c r="L75" s="139"/>
      <c r="M75" s="71"/>
      <c r="N75" s="34"/>
      <c r="O75" s="138"/>
      <c r="P75" s="188"/>
      <c r="Q75" s="138"/>
      <c r="R75" s="34"/>
      <c r="S75" s="138"/>
      <c r="T75" s="139"/>
      <c r="U75" s="71"/>
    </row>
    <row r="76" spans="1:21" ht="15.75" thickTop="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90" t="s">
        <v>488</v>
      </c>
      <c r="C79" s="90"/>
      <c r="D79" s="90"/>
      <c r="E79" s="90"/>
      <c r="F79" s="90"/>
      <c r="G79" s="90"/>
      <c r="H79" s="90"/>
      <c r="I79" s="90"/>
      <c r="J79" s="90"/>
      <c r="K79" s="90"/>
      <c r="L79" s="90"/>
      <c r="M79" s="90"/>
      <c r="N79" s="90"/>
      <c r="O79" s="90"/>
      <c r="P79" s="90"/>
      <c r="Q79" s="90"/>
      <c r="R79" s="90"/>
      <c r="S79" s="90"/>
      <c r="T79" s="90"/>
      <c r="U79" s="90"/>
    </row>
    <row r="80" spans="1:21">
      <c r="A80" s="12"/>
      <c r="B80" s="24"/>
      <c r="C80" s="24"/>
      <c r="D80" s="24"/>
      <c r="E80" s="24"/>
      <c r="F80" s="24"/>
      <c r="G80" s="24"/>
      <c r="H80" s="24"/>
      <c r="I80" s="24"/>
      <c r="J80" s="24"/>
      <c r="K80" s="24"/>
      <c r="L80" s="24"/>
      <c r="M80" s="24"/>
      <c r="N80" s="24"/>
      <c r="O80" s="24"/>
      <c r="P80" s="24"/>
      <c r="Q80" s="24"/>
      <c r="R80" s="24"/>
      <c r="S80" s="24"/>
      <c r="T80" s="24"/>
      <c r="U80" s="24"/>
    </row>
    <row r="81" spans="1:21">
      <c r="A81" s="12"/>
      <c r="B81" s="17"/>
      <c r="C81" s="17"/>
      <c r="D81" s="17"/>
      <c r="E81" s="17"/>
      <c r="F81" s="17"/>
      <c r="G81" s="17"/>
      <c r="H81" s="17"/>
      <c r="I81" s="17"/>
      <c r="J81" s="17"/>
      <c r="K81" s="17"/>
      <c r="L81" s="17"/>
      <c r="M81" s="17"/>
      <c r="N81" s="17"/>
      <c r="O81" s="17"/>
      <c r="P81" s="17"/>
      <c r="Q81" s="17"/>
      <c r="R81" s="17"/>
      <c r="S81" s="17"/>
      <c r="T81" s="17"/>
      <c r="U81" s="17"/>
    </row>
    <row r="82" spans="1:21" ht="15.75" thickBot="1">
      <c r="A82" s="12"/>
      <c r="B82" s="18"/>
      <c r="C82" s="62" t="s">
        <v>519</v>
      </c>
      <c r="D82" s="62"/>
      <c r="E82" s="62"/>
      <c r="F82" s="62"/>
      <c r="G82" s="62"/>
      <c r="H82" s="62"/>
      <c r="I82" s="62"/>
      <c r="J82" s="62"/>
      <c r="K82" s="62"/>
      <c r="L82" s="62"/>
      <c r="M82" s="62"/>
      <c r="N82" s="62"/>
      <c r="O82" s="62"/>
      <c r="P82" s="62"/>
      <c r="Q82" s="62"/>
      <c r="R82" s="62"/>
      <c r="S82" s="62"/>
      <c r="T82" s="62"/>
      <c r="U82" s="62"/>
    </row>
    <row r="83" spans="1:21">
      <c r="A83" s="12"/>
      <c r="B83" s="46"/>
      <c r="C83" s="64" t="s">
        <v>490</v>
      </c>
      <c r="D83" s="64"/>
      <c r="E83" s="64"/>
      <c r="F83" s="50"/>
      <c r="G83" s="64" t="s">
        <v>520</v>
      </c>
      <c r="H83" s="64"/>
      <c r="I83" s="64"/>
      <c r="J83" s="50"/>
      <c r="K83" s="64" t="s">
        <v>497</v>
      </c>
      <c r="L83" s="64"/>
      <c r="M83" s="64"/>
      <c r="N83" s="50"/>
      <c r="O83" s="64" t="s">
        <v>499</v>
      </c>
      <c r="P83" s="64"/>
      <c r="Q83" s="64"/>
      <c r="R83" s="50"/>
      <c r="S83" s="64" t="s">
        <v>490</v>
      </c>
      <c r="T83" s="64"/>
      <c r="U83" s="64"/>
    </row>
    <row r="84" spans="1:21">
      <c r="A84" s="12"/>
      <c r="B84" s="46"/>
      <c r="C84" s="61" t="s">
        <v>491</v>
      </c>
      <c r="D84" s="61"/>
      <c r="E84" s="61"/>
      <c r="F84" s="46"/>
      <c r="G84" s="61" t="s">
        <v>521</v>
      </c>
      <c r="H84" s="61"/>
      <c r="I84" s="61"/>
      <c r="J84" s="46"/>
      <c r="K84" s="61" t="s">
        <v>498</v>
      </c>
      <c r="L84" s="61"/>
      <c r="M84" s="61"/>
      <c r="N84" s="46"/>
      <c r="O84" s="61" t="s">
        <v>500</v>
      </c>
      <c r="P84" s="61"/>
      <c r="Q84" s="61"/>
      <c r="R84" s="46"/>
      <c r="S84" s="61" t="s">
        <v>501</v>
      </c>
      <c r="T84" s="61"/>
      <c r="U84" s="61"/>
    </row>
    <row r="85" spans="1:21">
      <c r="A85" s="12"/>
      <c r="B85" s="46"/>
      <c r="C85" s="61" t="s">
        <v>492</v>
      </c>
      <c r="D85" s="61"/>
      <c r="E85" s="61"/>
      <c r="F85" s="46"/>
      <c r="G85" s="61" t="s">
        <v>495</v>
      </c>
      <c r="H85" s="61"/>
      <c r="I85" s="61"/>
      <c r="J85" s="46"/>
      <c r="K85" s="11"/>
      <c r="L85" s="11"/>
      <c r="M85" s="11"/>
      <c r="N85" s="46"/>
      <c r="O85" s="11"/>
      <c r="P85" s="11"/>
      <c r="Q85" s="11"/>
      <c r="R85" s="46"/>
      <c r="S85" s="11"/>
      <c r="T85" s="11"/>
      <c r="U85" s="11"/>
    </row>
    <row r="86" spans="1:21" ht="15.75" thickBot="1">
      <c r="A86" s="12"/>
      <c r="B86" s="46"/>
      <c r="C86" s="63"/>
      <c r="D86" s="63"/>
      <c r="E86" s="63"/>
      <c r="F86" s="46"/>
      <c r="G86" s="62" t="s">
        <v>496</v>
      </c>
      <c r="H86" s="62"/>
      <c r="I86" s="62"/>
      <c r="J86" s="46"/>
      <c r="K86" s="63"/>
      <c r="L86" s="63"/>
      <c r="M86" s="63"/>
      <c r="N86" s="46"/>
      <c r="O86" s="63"/>
      <c r="P86" s="63"/>
      <c r="Q86" s="63"/>
      <c r="R86" s="46"/>
      <c r="S86" s="63"/>
      <c r="T86" s="63"/>
      <c r="U86" s="63"/>
    </row>
    <row r="87" spans="1:21">
      <c r="A87" s="12"/>
      <c r="B87" s="120" t="s">
        <v>27</v>
      </c>
      <c r="C87" s="38"/>
      <c r="D87" s="38"/>
      <c r="E87" s="38"/>
      <c r="F87" s="27"/>
      <c r="G87" s="38"/>
      <c r="H87" s="38"/>
      <c r="I87" s="38"/>
      <c r="J87" s="27"/>
      <c r="K87" s="38"/>
      <c r="L87" s="38"/>
      <c r="M87" s="38"/>
      <c r="N87" s="27"/>
      <c r="O87" s="38"/>
      <c r="P87" s="38"/>
      <c r="Q87" s="38"/>
      <c r="R87" s="27"/>
      <c r="S87" s="38"/>
      <c r="T87" s="38"/>
      <c r="U87" s="38"/>
    </row>
    <row r="88" spans="1:21">
      <c r="A88" s="12"/>
      <c r="B88" s="178" t="s">
        <v>502</v>
      </c>
      <c r="C88" s="46"/>
      <c r="D88" s="46"/>
      <c r="E88" s="46"/>
      <c r="F88" s="18"/>
      <c r="G88" s="46"/>
      <c r="H88" s="46"/>
      <c r="I88" s="46"/>
      <c r="J88" s="18"/>
      <c r="K88" s="46"/>
      <c r="L88" s="46"/>
      <c r="M88" s="46"/>
      <c r="N88" s="18"/>
      <c r="O88" s="46"/>
      <c r="P88" s="46"/>
      <c r="Q88" s="46"/>
      <c r="R88" s="18"/>
      <c r="S88" s="46"/>
      <c r="T88" s="46"/>
      <c r="U88" s="46"/>
    </row>
    <row r="89" spans="1:21">
      <c r="A89" s="12"/>
      <c r="B89" s="179" t="s">
        <v>28</v>
      </c>
      <c r="C89" s="123" t="s">
        <v>235</v>
      </c>
      <c r="D89" s="180" t="s">
        <v>357</v>
      </c>
      <c r="E89" s="34"/>
      <c r="F89" s="34"/>
      <c r="G89" s="123" t="s">
        <v>235</v>
      </c>
      <c r="H89" s="129">
        <v>6241</v>
      </c>
      <c r="I89" s="34"/>
      <c r="J89" s="34"/>
      <c r="K89" s="123" t="s">
        <v>235</v>
      </c>
      <c r="L89" s="129">
        <v>782996</v>
      </c>
      <c r="M89" s="34"/>
      <c r="N89" s="34"/>
      <c r="O89" s="123" t="s">
        <v>235</v>
      </c>
      <c r="P89" s="180" t="s">
        <v>357</v>
      </c>
      <c r="Q89" s="34"/>
      <c r="R89" s="34"/>
      <c r="S89" s="123" t="s">
        <v>235</v>
      </c>
      <c r="T89" s="129">
        <v>789237</v>
      </c>
      <c r="U89" s="34"/>
    </row>
    <row r="90" spans="1:21">
      <c r="A90" s="12"/>
      <c r="B90" s="179"/>
      <c r="C90" s="123"/>
      <c r="D90" s="180"/>
      <c r="E90" s="34"/>
      <c r="F90" s="34"/>
      <c r="G90" s="123"/>
      <c r="H90" s="129"/>
      <c r="I90" s="34"/>
      <c r="J90" s="34"/>
      <c r="K90" s="123"/>
      <c r="L90" s="129"/>
      <c r="M90" s="34"/>
      <c r="N90" s="34"/>
      <c r="O90" s="123"/>
      <c r="P90" s="180"/>
      <c r="Q90" s="34"/>
      <c r="R90" s="34"/>
      <c r="S90" s="123"/>
      <c r="T90" s="129"/>
      <c r="U90" s="34"/>
    </row>
    <row r="91" spans="1:21">
      <c r="A91" s="12"/>
      <c r="B91" s="181" t="s">
        <v>522</v>
      </c>
      <c r="C91" s="182" t="s">
        <v>357</v>
      </c>
      <c r="D91" s="182"/>
      <c r="E91" s="46"/>
      <c r="F91" s="46"/>
      <c r="G91" s="133">
        <v>16513</v>
      </c>
      <c r="H91" s="133"/>
      <c r="I91" s="46"/>
      <c r="J91" s="46"/>
      <c r="K91" s="133">
        <v>3451705</v>
      </c>
      <c r="L91" s="133"/>
      <c r="M91" s="46"/>
      <c r="N91" s="46"/>
      <c r="O91" s="182" t="s">
        <v>357</v>
      </c>
      <c r="P91" s="182"/>
      <c r="Q91" s="46"/>
      <c r="R91" s="46"/>
      <c r="S91" s="133">
        <v>3468218</v>
      </c>
      <c r="T91" s="133"/>
      <c r="U91" s="46"/>
    </row>
    <row r="92" spans="1:21">
      <c r="A92" s="12"/>
      <c r="B92" s="181"/>
      <c r="C92" s="182"/>
      <c r="D92" s="182"/>
      <c r="E92" s="46"/>
      <c r="F92" s="46"/>
      <c r="G92" s="133"/>
      <c r="H92" s="133"/>
      <c r="I92" s="46"/>
      <c r="J92" s="46"/>
      <c r="K92" s="133"/>
      <c r="L92" s="133"/>
      <c r="M92" s="46"/>
      <c r="N92" s="46"/>
      <c r="O92" s="182"/>
      <c r="P92" s="182"/>
      <c r="Q92" s="46"/>
      <c r="R92" s="46"/>
      <c r="S92" s="133"/>
      <c r="T92" s="133"/>
      <c r="U92" s="46"/>
    </row>
    <row r="93" spans="1:21">
      <c r="A93" s="12"/>
      <c r="B93" s="179" t="s">
        <v>504</v>
      </c>
      <c r="C93" s="180" t="s">
        <v>357</v>
      </c>
      <c r="D93" s="180"/>
      <c r="E93" s="34"/>
      <c r="F93" s="34"/>
      <c r="G93" s="180" t="s">
        <v>357</v>
      </c>
      <c r="H93" s="180"/>
      <c r="I93" s="34"/>
      <c r="J93" s="34"/>
      <c r="K93" s="129">
        <v>341460</v>
      </c>
      <c r="L93" s="129"/>
      <c r="M93" s="34"/>
      <c r="N93" s="34"/>
      <c r="O93" s="180" t="s">
        <v>357</v>
      </c>
      <c r="P93" s="180"/>
      <c r="Q93" s="34"/>
      <c r="R93" s="34"/>
      <c r="S93" s="129">
        <v>341460</v>
      </c>
      <c r="T93" s="129"/>
      <c r="U93" s="34"/>
    </row>
    <row r="94" spans="1:21">
      <c r="A94" s="12"/>
      <c r="B94" s="179"/>
      <c r="C94" s="180"/>
      <c r="D94" s="180"/>
      <c r="E94" s="34"/>
      <c r="F94" s="34"/>
      <c r="G94" s="180"/>
      <c r="H94" s="180"/>
      <c r="I94" s="34"/>
      <c r="J94" s="34"/>
      <c r="K94" s="129"/>
      <c r="L94" s="129"/>
      <c r="M94" s="34"/>
      <c r="N94" s="34"/>
      <c r="O94" s="180"/>
      <c r="P94" s="180"/>
      <c r="Q94" s="34"/>
      <c r="R94" s="34"/>
      <c r="S94" s="129"/>
      <c r="T94" s="129"/>
      <c r="U94" s="34"/>
    </row>
    <row r="95" spans="1:21">
      <c r="A95" s="12"/>
      <c r="B95" s="181" t="s">
        <v>31</v>
      </c>
      <c r="C95" s="182" t="s">
        <v>357</v>
      </c>
      <c r="D95" s="182"/>
      <c r="E95" s="46"/>
      <c r="F95" s="46"/>
      <c r="G95" s="133">
        <v>5252</v>
      </c>
      <c r="H95" s="133"/>
      <c r="I95" s="46"/>
      <c r="J95" s="46"/>
      <c r="K95" s="133">
        <v>7428</v>
      </c>
      <c r="L95" s="133"/>
      <c r="M95" s="46"/>
      <c r="N95" s="46"/>
      <c r="O95" s="182" t="s">
        <v>357</v>
      </c>
      <c r="P95" s="182"/>
      <c r="Q95" s="46"/>
      <c r="R95" s="46"/>
      <c r="S95" s="133">
        <v>12680</v>
      </c>
      <c r="T95" s="133"/>
      <c r="U95" s="46"/>
    </row>
    <row r="96" spans="1:21" ht="15.75" thickBot="1">
      <c r="A96" s="12"/>
      <c r="B96" s="181"/>
      <c r="C96" s="183"/>
      <c r="D96" s="183"/>
      <c r="E96" s="51"/>
      <c r="F96" s="46"/>
      <c r="G96" s="134"/>
      <c r="H96" s="134"/>
      <c r="I96" s="51"/>
      <c r="J96" s="46"/>
      <c r="K96" s="134"/>
      <c r="L96" s="134"/>
      <c r="M96" s="51"/>
      <c r="N96" s="46"/>
      <c r="O96" s="183"/>
      <c r="P96" s="183"/>
      <c r="Q96" s="51"/>
      <c r="R96" s="46"/>
      <c r="S96" s="134"/>
      <c r="T96" s="134"/>
      <c r="U96" s="51"/>
    </row>
    <row r="97" spans="1:21">
      <c r="A97" s="12"/>
      <c r="B97" s="184" t="s">
        <v>32</v>
      </c>
      <c r="C97" s="185" t="s">
        <v>357</v>
      </c>
      <c r="D97" s="185"/>
      <c r="E97" s="38"/>
      <c r="F97" s="34"/>
      <c r="G97" s="130">
        <v>28006</v>
      </c>
      <c r="H97" s="130"/>
      <c r="I97" s="38"/>
      <c r="J97" s="34"/>
      <c r="K97" s="130">
        <v>4583589</v>
      </c>
      <c r="L97" s="130"/>
      <c r="M97" s="38"/>
      <c r="N97" s="34"/>
      <c r="O97" s="185" t="s">
        <v>357</v>
      </c>
      <c r="P97" s="185"/>
      <c r="Q97" s="38"/>
      <c r="R97" s="34"/>
      <c r="S97" s="130">
        <v>4611595</v>
      </c>
      <c r="T97" s="130"/>
      <c r="U97" s="38"/>
    </row>
    <row r="98" spans="1:21">
      <c r="A98" s="12"/>
      <c r="B98" s="184"/>
      <c r="C98" s="180"/>
      <c r="D98" s="180"/>
      <c r="E98" s="34"/>
      <c r="F98" s="34"/>
      <c r="G98" s="129"/>
      <c r="H98" s="129"/>
      <c r="I98" s="34"/>
      <c r="J98" s="34"/>
      <c r="K98" s="129"/>
      <c r="L98" s="129"/>
      <c r="M98" s="34"/>
      <c r="N98" s="34"/>
      <c r="O98" s="180"/>
      <c r="P98" s="180"/>
      <c r="Q98" s="34"/>
      <c r="R98" s="34"/>
      <c r="S98" s="129"/>
      <c r="T98" s="129"/>
      <c r="U98" s="34"/>
    </row>
    <row r="99" spans="1:21">
      <c r="A99" s="12"/>
      <c r="B99" s="186" t="s">
        <v>33</v>
      </c>
      <c r="C99" s="133">
        <v>20914</v>
      </c>
      <c r="D99" s="133"/>
      <c r="E99" s="46"/>
      <c r="F99" s="46"/>
      <c r="G99" s="133">
        <v>4822</v>
      </c>
      <c r="H99" s="133"/>
      <c r="I99" s="46"/>
      <c r="J99" s="46"/>
      <c r="K99" s="133">
        <v>27921</v>
      </c>
      <c r="L99" s="133"/>
      <c r="M99" s="46"/>
      <c r="N99" s="46"/>
      <c r="O99" s="182" t="s">
        <v>357</v>
      </c>
      <c r="P99" s="182"/>
      <c r="Q99" s="46"/>
      <c r="R99" s="46"/>
      <c r="S99" s="133">
        <v>53657</v>
      </c>
      <c r="T99" s="133"/>
      <c r="U99" s="46"/>
    </row>
    <row r="100" spans="1:21">
      <c r="A100" s="12"/>
      <c r="B100" s="186"/>
      <c r="C100" s="133"/>
      <c r="D100" s="133"/>
      <c r="E100" s="46"/>
      <c r="F100" s="46"/>
      <c r="G100" s="133"/>
      <c r="H100" s="133"/>
      <c r="I100" s="46"/>
      <c r="J100" s="46"/>
      <c r="K100" s="133"/>
      <c r="L100" s="133"/>
      <c r="M100" s="46"/>
      <c r="N100" s="46"/>
      <c r="O100" s="182"/>
      <c r="P100" s="182"/>
      <c r="Q100" s="46"/>
      <c r="R100" s="46"/>
      <c r="S100" s="133"/>
      <c r="T100" s="133"/>
      <c r="U100" s="46"/>
    </row>
    <row r="101" spans="1:21">
      <c r="A101" s="12"/>
      <c r="B101" s="187" t="s">
        <v>505</v>
      </c>
      <c r="C101" s="129">
        <v>3068106</v>
      </c>
      <c r="D101" s="129"/>
      <c r="E101" s="34"/>
      <c r="F101" s="34"/>
      <c r="G101" s="129">
        <v>2679950</v>
      </c>
      <c r="H101" s="129"/>
      <c r="I101" s="34"/>
      <c r="J101" s="34"/>
      <c r="K101" s="180" t="s">
        <v>357</v>
      </c>
      <c r="L101" s="180"/>
      <c r="M101" s="34"/>
      <c r="N101" s="34"/>
      <c r="O101" s="180" t="s">
        <v>523</v>
      </c>
      <c r="P101" s="180"/>
      <c r="Q101" s="123" t="s">
        <v>237</v>
      </c>
      <c r="R101" s="34"/>
      <c r="S101" s="180" t="s">
        <v>357</v>
      </c>
      <c r="T101" s="180"/>
      <c r="U101" s="34"/>
    </row>
    <row r="102" spans="1:21">
      <c r="A102" s="12"/>
      <c r="B102" s="187"/>
      <c r="C102" s="129"/>
      <c r="D102" s="129"/>
      <c r="E102" s="34"/>
      <c r="F102" s="34"/>
      <c r="G102" s="129"/>
      <c r="H102" s="129"/>
      <c r="I102" s="34"/>
      <c r="J102" s="34"/>
      <c r="K102" s="180"/>
      <c r="L102" s="180"/>
      <c r="M102" s="34"/>
      <c r="N102" s="34"/>
      <c r="O102" s="180"/>
      <c r="P102" s="180"/>
      <c r="Q102" s="123"/>
      <c r="R102" s="34"/>
      <c r="S102" s="180"/>
      <c r="T102" s="180"/>
      <c r="U102" s="34"/>
    </row>
    <row r="103" spans="1:21">
      <c r="A103" s="12"/>
      <c r="B103" s="186" t="s">
        <v>507</v>
      </c>
      <c r="C103" s="182" t="s">
        <v>357</v>
      </c>
      <c r="D103" s="182"/>
      <c r="E103" s="46"/>
      <c r="F103" s="46"/>
      <c r="G103" s="182">
        <v>22</v>
      </c>
      <c r="H103" s="182"/>
      <c r="I103" s="46"/>
      <c r="J103" s="46"/>
      <c r="K103" s="133">
        <v>14404</v>
      </c>
      <c r="L103" s="133"/>
      <c r="M103" s="46"/>
      <c r="N103" s="46"/>
      <c r="O103" s="182" t="s">
        <v>357</v>
      </c>
      <c r="P103" s="182"/>
      <c r="Q103" s="46"/>
      <c r="R103" s="46"/>
      <c r="S103" s="133">
        <v>14426</v>
      </c>
      <c r="T103" s="133"/>
      <c r="U103" s="46"/>
    </row>
    <row r="104" spans="1:21">
      <c r="A104" s="12"/>
      <c r="B104" s="186"/>
      <c r="C104" s="182"/>
      <c r="D104" s="182"/>
      <c r="E104" s="46"/>
      <c r="F104" s="46"/>
      <c r="G104" s="182"/>
      <c r="H104" s="182"/>
      <c r="I104" s="46"/>
      <c r="J104" s="46"/>
      <c r="K104" s="133"/>
      <c r="L104" s="133"/>
      <c r="M104" s="46"/>
      <c r="N104" s="46"/>
      <c r="O104" s="182"/>
      <c r="P104" s="182"/>
      <c r="Q104" s="46"/>
      <c r="R104" s="46"/>
      <c r="S104" s="133"/>
      <c r="T104" s="133"/>
      <c r="U104" s="46"/>
    </row>
    <row r="105" spans="1:21">
      <c r="A105" s="12"/>
      <c r="B105" s="187" t="s">
        <v>35</v>
      </c>
      <c r="C105" s="180" t="s">
        <v>357</v>
      </c>
      <c r="D105" s="180"/>
      <c r="E105" s="34"/>
      <c r="F105" s="34"/>
      <c r="G105" s="180" t="s">
        <v>357</v>
      </c>
      <c r="H105" s="180"/>
      <c r="I105" s="34"/>
      <c r="J105" s="34"/>
      <c r="K105" s="129">
        <v>119673</v>
      </c>
      <c r="L105" s="129"/>
      <c r="M105" s="34"/>
      <c r="N105" s="34"/>
      <c r="O105" s="180" t="s">
        <v>357</v>
      </c>
      <c r="P105" s="180"/>
      <c r="Q105" s="34"/>
      <c r="R105" s="34"/>
      <c r="S105" s="129">
        <v>119673</v>
      </c>
      <c r="T105" s="129"/>
      <c r="U105" s="34"/>
    </row>
    <row r="106" spans="1:21">
      <c r="A106" s="12"/>
      <c r="B106" s="187"/>
      <c r="C106" s="180"/>
      <c r="D106" s="180"/>
      <c r="E106" s="34"/>
      <c r="F106" s="34"/>
      <c r="G106" s="180"/>
      <c r="H106" s="180"/>
      <c r="I106" s="34"/>
      <c r="J106" s="34"/>
      <c r="K106" s="129"/>
      <c r="L106" s="129"/>
      <c r="M106" s="34"/>
      <c r="N106" s="34"/>
      <c r="O106" s="180"/>
      <c r="P106" s="180"/>
      <c r="Q106" s="34"/>
      <c r="R106" s="34"/>
      <c r="S106" s="129"/>
      <c r="T106" s="129"/>
      <c r="U106" s="34"/>
    </row>
    <row r="107" spans="1:21">
      <c r="A107" s="12"/>
      <c r="B107" s="186" t="s">
        <v>36</v>
      </c>
      <c r="C107" s="133">
        <v>178131</v>
      </c>
      <c r="D107" s="133"/>
      <c r="E107" s="46"/>
      <c r="F107" s="46"/>
      <c r="G107" s="133">
        <v>203589</v>
      </c>
      <c r="H107" s="133"/>
      <c r="I107" s="46"/>
      <c r="J107" s="46"/>
      <c r="K107" s="133">
        <v>28337</v>
      </c>
      <c r="L107" s="133"/>
      <c r="M107" s="46"/>
      <c r="N107" s="46"/>
      <c r="O107" s="182" t="s">
        <v>524</v>
      </c>
      <c r="P107" s="182"/>
      <c r="Q107" s="131" t="s">
        <v>237</v>
      </c>
      <c r="R107" s="46"/>
      <c r="S107" s="133">
        <v>29373</v>
      </c>
      <c r="T107" s="133"/>
      <c r="U107" s="46"/>
    </row>
    <row r="108" spans="1:21">
      <c r="A108" s="12"/>
      <c r="B108" s="186"/>
      <c r="C108" s="133"/>
      <c r="D108" s="133"/>
      <c r="E108" s="46"/>
      <c r="F108" s="46"/>
      <c r="G108" s="133"/>
      <c r="H108" s="133"/>
      <c r="I108" s="46"/>
      <c r="J108" s="46"/>
      <c r="K108" s="133"/>
      <c r="L108" s="133"/>
      <c r="M108" s="46"/>
      <c r="N108" s="46"/>
      <c r="O108" s="182"/>
      <c r="P108" s="182"/>
      <c r="Q108" s="131"/>
      <c r="R108" s="46"/>
      <c r="S108" s="133"/>
      <c r="T108" s="133"/>
      <c r="U108" s="46"/>
    </row>
    <row r="109" spans="1:21">
      <c r="A109" s="12"/>
      <c r="B109" s="187" t="s">
        <v>509</v>
      </c>
      <c r="C109" s="180" t="s">
        <v>357</v>
      </c>
      <c r="D109" s="180"/>
      <c r="E109" s="34"/>
      <c r="F109" s="34"/>
      <c r="G109" s="129">
        <v>8498</v>
      </c>
      <c r="H109" s="129"/>
      <c r="I109" s="34"/>
      <c r="J109" s="34"/>
      <c r="K109" s="129">
        <v>1992</v>
      </c>
      <c r="L109" s="129"/>
      <c r="M109" s="34"/>
      <c r="N109" s="34"/>
      <c r="O109" s="180" t="s">
        <v>357</v>
      </c>
      <c r="P109" s="180"/>
      <c r="Q109" s="34"/>
      <c r="R109" s="34"/>
      <c r="S109" s="129">
        <v>10490</v>
      </c>
      <c r="T109" s="129"/>
      <c r="U109" s="34"/>
    </row>
    <row r="110" spans="1:21">
      <c r="A110" s="12"/>
      <c r="B110" s="187"/>
      <c r="C110" s="180"/>
      <c r="D110" s="180"/>
      <c r="E110" s="34"/>
      <c r="F110" s="34"/>
      <c r="G110" s="129"/>
      <c r="H110" s="129"/>
      <c r="I110" s="34"/>
      <c r="J110" s="34"/>
      <c r="K110" s="129"/>
      <c r="L110" s="129"/>
      <c r="M110" s="34"/>
      <c r="N110" s="34"/>
      <c r="O110" s="180"/>
      <c r="P110" s="180"/>
      <c r="Q110" s="34"/>
      <c r="R110" s="34"/>
      <c r="S110" s="129"/>
      <c r="T110" s="129"/>
      <c r="U110" s="34"/>
    </row>
    <row r="111" spans="1:21">
      <c r="A111" s="12"/>
      <c r="B111" s="186" t="s">
        <v>510</v>
      </c>
      <c r="C111" s="182" t="s">
        <v>357</v>
      </c>
      <c r="D111" s="182"/>
      <c r="E111" s="46"/>
      <c r="F111" s="46"/>
      <c r="G111" s="182" t="s">
        <v>357</v>
      </c>
      <c r="H111" s="182"/>
      <c r="I111" s="46"/>
      <c r="J111" s="46"/>
      <c r="K111" s="133">
        <v>206927</v>
      </c>
      <c r="L111" s="133"/>
      <c r="M111" s="46"/>
      <c r="N111" s="46"/>
      <c r="O111" s="182" t="s">
        <v>357</v>
      </c>
      <c r="P111" s="182"/>
      <c r="Q111" s="46"/>
      <c r="R111" s="46"/>
      <c r="S111" s="133">
        <v>206927</v>
      </c>
      <c r="T111" s="133"/>
      <c r="U111" s="46"/>
    </row>
    <row r="112" spans="1:21">
      <c r="A112" s="12"/>
      <c r="B112" s="186"/>
      <c r="C112" s="182"/>
      <c r="D112" s="182"/>
      <c r="E112" s="46"/>
      <c r="F112" s="46"/>
      <c r="G112" s="182"/>
      <c r="H112" s="182"/>
      <c r="I112" s="46"/>
      <c r="J112" s="46"/>
      <c r="K112" s="133"/>
      <c r="L112" s="133"/>
      <c r="M112" s="46"/>
      <c r="N112" s="46"/>
      <c r="O112" s="182"/>
      <c r="P112" s="182"/>
      <c r="Q112" s="46"/>
      <c r="R112" s="46"/>
      <c r="S112" s="133"/>
      <c r="T112" s="133"/>
      <c r="U112" s="46"/>
    </row>
    <row r="113" spans="1:21">
      <c r="A113" s="12"/>
      <c r="B113" s="187" t="s">
        <v>511</v>
      </c>
      <c r="C113" s="180" t="s">
        <v>357</v>
      </c>
      <c r="D113" s="180"/>
      <c r="E113" s="34"/>
      <c r="F113" s="34"/>
      <c r="G113" s="180">
        <v>68</v>
      </c>
      <c r="H113" s="180"/>
      <c r="I113" s="34"/>
      <c r="J113" s="34"/>
      <c r="K113" s="129">
        <v>98740</v>
      </c>
      <c r="L113" s="129"/>
      <c r="M113" s="34"/>
      <c r="N113" s="34"/>
      <c r="O113" s="180" t="s">
        <v>357</v>
      </c>
      <c r="P113" s="180"/>
      <c r="Q113" s="34"/>
      <c r="R113" s="34"/>
      <c r="S113" s="129">
        <v>98808</v>
      </c>
      <c r="T113" s="129"/>
      <c r="U113" s="34"/>
    </row>
    <row r="114" spans="1:21">
      <c r="A114" s="12"/>
      <c r="B114" s="187"/>
      <c r="C114" s="180"/>
      <c r="D114" s="180"/>
      <c r="E114" s="34"/>
      <c r="F114" s="34"/>
      <c r="G114" s="180"/>
      <c r="H114" s="180"/>
      <c r="I114" s="34"/>
      <c r="J114" s="34"/>
      <c r="K114" s="129"/>
      <c r="L114" s="129"/>
      <c r="M114" s="34"/>
      <c r="N114" s="34"/>
      <c r="O114" s="180"/>
      <c r="P114" s="180"/>
      <c r="Q114" s="34"/>
      <c r="R114" s="34"/>
      <c r="S114" s="129"/>
      <c r="T114" s="129"/>
      <c r="U114" s="34"/>
    </row>
    <row r="115" spans="1:21">
      <c r="A115" s="12"/>
      <c r="B115" s="186" t="s">
        <v>40</v>
      </c>
      <c r="C115" s="182" t="s">
        <v>357</v>
      </c>
      <c r="D115" s="182"/>
      <c r="E115" s="46"/>
      <c r="F115" s="46"/>
      <c r="G115" s="182" t="s">
        <v>357</v>
      </c>
      <c r="H115" s="182"/>
      <c r="I115" s="46"/>
      <c r="J115" s="46"/>
      <c r="K115" s="133">
        <v>586000</v>
      </c>
      <c r="L115" s="133"/>
      <c r="M115" s="46"/>
      <c r="N115" s="46"/>
      <c r="O115" s="182" t="s">
        <v>357</v>
      </c>
      <c r="P115" s="182"/>
      <c r="Q115" s="46"/>
      <c r="R115" s="46"/>
      <c r="S115" s="133">
        <v>586000</v>
      </c>
      <c r="T115" s="133"/>
      <c r="U115" s="46"/>
    </row>
    <row r="116" spans="1:21" ht="15.75" thickBot="1">
      <c r="A116" s="12"/>
      <c r="B116" s="186"/>
      <c r="C116" s="183"/>
      <c r="D116" s="183"/>
      <c r="E116" s="51"/>
      <c r="F116" s="46"/>
      <c r="G116" s="183"/>
      <c r="H116" s="183"/>
      <c r="I116" s="51"/>
      <c r="J116" s="46"/>
      <c r="K116" s="134"/>
      <c r="L116" s="134"/>
      <c r="M116" s="51"/>
      <c r="N116" s="46"/>
      <c r="O116" s="183"/>
      <c r="P116" s="183"/>
      <c r="Q116" s="51"/>
      <c r="R116" s="46"/>
      <c r="S116" s="134"/>
      <c r="T116" s="134"/>
      <c r="U116" s="51"/>
    </row>
    <row r="117" spans="1:21">
      <c r="A117" s="12"/>
      <c r="B117" s="184" t="s">
        <v>41</v>
      </c>
      <c r="C117" s="124" t="s">
        <v>235</v>
      </c>
      <c r="D117" s="130">
        <v>3267151</v>
      </c>
      <c r="E117" s="38"/>
      <c r="F117" s="34"/>
      <c r="G117" s="124" t="s">
        <v>235</v>
      </c>
      <c r="H117" s="130">
        <v>2924955</v>
      </c>
      <c r="I117" s="38"/>
      <c r="J117" s="34"/>
      <c r="K117" s="124" t="s">
        <v>235</v>
      </c>
      <c r="L117" s="130">
        <v>5667583</v>
      </c>
      <c r="M117" s="38"/>
      <c r="N117" s="34"/>
      <c r="O117" s="124" t="s">
        <v>235</v>
      </c>
      <c r="P117" s="185" t="s">
        <v>525</v>
      </c>
      <c r="Q117" s="124" t="s">
        <v>237</v>
      </c>
      <c r="R117" s="34"/>
      <c r="S117" s="124" t="s">
        <v>235</v>
      </c>
      <c r="T117" s="130">
        <v>5730949</v>
      </c>
      <c r="U117" s="38"/>
    </row>
    <row r="118" spans="1:21" ht="15.75" thickBot="1">
      <c r="A118" s="12"/>
      <c r="B118" s="184"/>
      <c r="C118" s="138"/>
      <c r="D118" s="139"/>
      <c r="E118" s="71"/>
      <c r="F118" s="34"/>
      <c r="G118" s="138"/>
      <c r="H118" s="139"/>
      <c r="I118" s="71"/>
      <c r="J118" s="34"/>
      <c r="K118" s="138"/>
      <c r="L118" s="139"/>
      <c r="M118" s="71"/>
      <c r="N118" s="34"/>
      <c r="O118" s="138"/>
      <c r="P118" s="188"/>
      <c r="Q118" s="138"/>
      <c r="R118" s="34"/>
      <c r="S118" s="138"/>
      <c r="T118" s="139"/>
      <c r="U118" s="71"/>
    </row>
    <row r="119" spans="1:21" ht="15.75" thickTop="1">
      <c r="A119" s="12"/>
      <c r="B119" s="119" t="s">
        <v>42</v>
      </c>
      <c r="C119" s="77"/>
      <c r="D119" s="77"/>
      <c r="E119" s="77"/>
      <c r="F119" s="18"/>
      <c r="G119" s="77"/>
      <c r="H119" s="77"/>
      <c r="I119" s="77"/>
      <c r="J119" s="18"/>
      <c r="K119" s="77"/>
      <c r="L119" s="77"/>
      <c r="M119" s="77"/>
      <c r="N119" s="18"/>
      <c r="O119" s="77"/>
      <c r="P119" s="77"/>
      <c r="Q119" s="77"/>
      <c r="R119" s="18"/>
      <c r="S119" s="77"/>
      <c r="T119" s="77"/>
      <c r="U119" s="77"/>
    </row>
    <row r="120" spans="1:21">
      <c r="A120" s="12"/>
      <c r="B120" s="187" t="s">
        <v>526</v>
      </c>
      <c r="C120" s="123" t="s">
        <v>235</v>
      </c>
      <c r="D120" s="180" t="s">
        <v>357</v>
      </c>
      <c r="E120" s="34"/>
      <c r="F120" s="34"/>
      <c r="G120" s="123" t="s">
        <v>235</v>
      </c>
      <c r="H120" s="129">
        <v>492000</v>
      </c>
      <c r="I120" s="34"/>
      <c r="J120" s="34"/>
      <c r="K120" s="123" t="s">
        <v>235</v>
      </c>
      <c r="L120" s="129">
        <v>1288618</v>
      </c>
      <c r="M120" s="34"/>
      <c r="N120" s="34"/>
      <c r="O120" s="123" t="s">
        <v>235</v>
      </c>
      <c r="P120" s="180" t="s">
        <v>527</v>
      </c>
      <c r="Q120" s="123" t="s">
        <v>237</v>
      </c>
      <c r="R120" s="34"/>
      <c r="S120" s="123" t="s">
        <v>235</v>
      </c>
      <c r="T120" s="129">
        <v>1401618</v>
      </c>
      <c r="U120" s="34"/>
    </row>
    <row r="121" spans="1:21">
      <c r="A121" s="12"/>
      <c r="B121" s="187"/>
      <c r="C121" s="123"/>
      <c r="D121" s="180"/>
      <c r="E121" s="34"/>
      <c r="F121" s="34"/>
      <c r="G121" s="123"/>
      <c r="H121" s="129"/>
      <c r="I121" s="34"/>
      <c r="J121" s="34"/>
      <c r="K121" s="123"/>
      <c r="L121" s="129"/>
      <c r="M121" s="34"/>
      <c r="N121" s="34"/>
      <c r="O121" s="123"/>
      <c r="P121" s="180"/>
      <c r="Q121" s="123"/>
      <c r="R121" s="34"/>
      <c r="S121" s="123"/>
      <c r="T121" s="129"/>
      <c r="U121" s="34"/>
    </row>
    <row r="122" spans="1:21">
      <c r="A122" s="12"/>
      <c r="B122" s="186" t="s">
        <v>514</v>
      </c>
      <c r="C122" s="182" t="s">
        <v>357</v>
      </c>
      <c r="D122" s="182"/>
      <c r="E122" s="46"/>
      <c r="F122" s="46"/>
      <c r="G122" s="133">
        <v>248678</v>
      </c>
      <c r="H122" s="133"/>
      <c r="I122" s="46"/>
      <c r="J122" s="46"/>
      <c r="K122" s="182" t="s">
        <v>357</v>
      </c>
      <c r="L122" s="182"/>
      <c r="M122" s="46"/>
      <c r="N122" s="46"/>
      <c r="O122" s="182" t="s">
        <v>357</v>
      </c>
      <c r="P122" s="182"/>
      <c r="Q122" s="46"/>
      <c r="R122" s="46"/>
      <c r="S122" s="133">
        <v>248678</v>
      </c>
      <c r="T122" s="133"/>
      <c r="U122" s="46"/>
    </row>
    <row r="123" spans="1:21">
      <c r="A123" s="12"/>
      <c r="B123" s="186"/>
      <c r="C123" s="182"/>
      <c r="D123" s="182"/>
      <c r="E123" s="46"/>
      <c r="F123" s="46"/>
      <c r="G123" s="133"/>
      <c r="H123" s="133"/>
      <c r="I123" s="46"/>
      <c r="J123" s="46"/>
      <c r="K123" s="182"/>
      <c r="L123" s="182"/>
      <c r="M123" s="46"/>
      <c r="N123" s="46"/>
      <c r="O123" s="182"/>
      <c r="P123" s="182"/>
      <c r="Q123" s="46"/>
      <c r="R123" s="46"/>
      <c r="S123" s="133"/>
      <c r="T123" s="133"/>
      <c r="U123" s="46"/>
    </row>
    <row r="124" spans="1:21">
      <c r="A124" s="12"/>
      <c r="B124" s="187" t="s">
        <v>45</v>
      </c>
      <c r="C124" s="129">
        <v>3645</v>
      </c>
      <c r="D124" s="129"/>
      <c r="E124" s="34"/>
      <c r="F124" s="34"/>
      <c r="G124" s="129">
        <v>12417</v>
      </c>
      <c r="H124" s="129"/>
      <c r="I124" s="34"/>
      <c r="J124" s="34"/>
      <c r="K124" s="129">
        <v>86796</v>
      </c>
      <c r="L124" s="129"/>
      <c r="M124" s="34"/>
      <c r="N124" s="34"/>
      <c r="O124" s="180" t="s">
        <v>357</v>
      </c>
      <c r="P124" s="180"/>
      <c r="Q124" s="34"/>
      <c r="R124" s="34"/>
      <c r="S124" s="129">
        <v>102858</v>
      </c>
      <c r="T124" s="129"/>
      <c r="U124" s="34"/>
    </row>
    <row r="125" spans="1:21">
      <c r="A125" s="12"/>
      <c r="B125" s="187"/>
      <c r="C125" s="129"/>
      <c r="D125" s="129"/>
      <c r="E125" s="34"/>
      <c r="F125" s="34"/>
      <c r="G125" s="129"/>
      <c r="H125" s="129"/>
      <c r="I125" s="34"/>
      <c r="J125" s="34"/>
      <c r="K125" s="129"/>
      <c r="L125" s="129"/>
      <c r="M125" s="34"/>
      <c r="N125" s="34"/>
      <c r="O125" s="180"/>
      <c r="P125" s="180"/>
      <c r="Q125" s="34"/>
      <c r="R125" s="34"/>
      <c r="S125" s="129"/>
      <c r="T125" s="129"/>
      <c r="U125" s="34"/>
    </row>
    <row r="126" spans="1:21">
      <c r="A126" s="12"/>
      <c r="B126" s="186" t="s">
        <v>515</v>
      </c>
      <c r="C126" s="182" t="s">
        <v>357</v>
      </c>
      <c r="D126" s="182"/>
      <c r="E126" s="46"/>
      <c r="F126" s="46"/>
      <c r="G126" s="182">
        <v>960</v>
      </c>
      <c r="H126" s="182"/>
      <c r="I126" s="46"/>
      <c r="J126" s="46"/>
      <c r="K126" s="133">
        <v>2644</v>
      </c>
      <c r="L126" s="133"/>
      <c r="M126" s="46"/>
      <c r="N126" s="46"/>
      <c r="O126" s="182" t="s">
        <v>528</v>
      </c>
      <c r="P126" s="182"/>
      <c r="Q126" s="131" t="s">
        <v>237</v>
      </c>
      <c r="R126" s="46"/>
      <c r="S126" s="133">
        <v>1920</v>
      </c>
      <c r="T126" s="133"/>
      <c r="U126" s="46"/>
    </row>
    <row r="127" spans="1:21">
      <c r="A127" s="12"/>
      <c r="B127" s="186"/>
      <c r="C127" s="182"/>
      <c r="D127" s="182"/>
      <c r="E127" s="46"/>
      <c r="F127" s="46"/>
      <c r="G127" s="182"/>
      <c r="H127" s="182"/>
      <c r="I127" s="46"/>
      <c r="J127" s="46"/>
      <c r="K127" s="133"/>
      <c r="L127" s="133"/>
      <c r="M127" s="46"/>
      <c r="N127" s="46"/>
      <c r="O127" s="182"/>
      <c r="P127" s="182"/>
      <c r="Q127" s="131"/>
      <c r="R127" s="46"/>
      <c r="S127" s="133"/>
      <c r="T127" s="133"/>
      <c r="U127" s="46"/>
    </row>
    <row r="128" spans="1:21">
      <c r="A128" s="12"/>
      <c r="B128" s="187" t="s">
        <v>47</v>
      </c>
      <c r="C128" s="180" t="s">
        <v>357</v>
      </c>
      <c r="D128" s="180"/>
      <c r="E128" s="34"/>
      <c r="F128" s="34"/>
      <c r="G128" s="180">
        <v>81</v>
      </c>
      <c r="H128" s="180"/>
      <c r="I128" s="34"/>
      <c r="J128" s="34"/>
      <c r="K128" s="129">
        <v>27990</v>
      </c>
      <c r="L128" s="129"/>
      <c r="M128" s="34"/>
      <c r="N128" s="34"/>
      <c r="O128" s="180" t="s">
        <v>357</v>
      </c>
      <c r="P128" s="180"/>
      <c r="Q128" s="34"/>
      <c r="R128" s="34"/>
      <c r="S128" s="129">
        <v>28071</v>
      </c>
      <c r="T128" s="129"/>
      <c r="U128" s="34"/>
    </row>
    <row r="129" spans="1:21">
      <c r="A129" s="12"/>
      <c r="B129" s="187"/>
      <c r="C129" s="180"/>
      <c r="D129" s="180"/>
      <c r="E129" s="34"/>
      <c r="F129" s="34"/>
      <c r="G129" s="180"/>
      <c r="H129" s="180"/>
      <c r="I129" s="34"/>
      <c r="J129" s="34"/>
      <c r="K129" s="129"/>
      <c r="L129" s="129"/>
      <c r="M129" s="34"/>
      <c r="N129" s="34"/>
      <c r="O129" s="180"/>
      <c r="P129" s="180"/>
      <c r="Q129" s="34"/>
      <c r="R129" s="34"/>
      <c r="S129" s="129"/>
      <c r="T129" s="129"/>
      <c r="U129" s="34"/>
    </row>
    <row r="130" spans="1:21">
      <c r="A130" s="12"/>
      <c r="B130" s="186" t="s">
        <v>517</v>
      </c>
      <c r="C130" s="182" t="s">
        <v>357</v>
      </c>
      <c r="D130" s="182"/>
      <c r="E130" s="46"/>
      <c r="F130" s="46"/>
      <c r="G130" s="182" t="s">
        <v>357</v>
      </c>
      <c r="H130" s="182"/>
      <c r="I130" s="46"/>
      <c r="J130" s="46"/>
      <c r="K130" s="133">
        <v>98298</v>
      </c>
      <c r="L130" s="133"/>
      <c r="M130" s="46"/>
      <c r="N130" s="46"/>
      <c r="O130" s="182" t="s">
        <v>357</v>
      </c>
      <c r="P130" s="182"/>
      <c r="Q130" s="46"/>
      <c r="R130" s="46"/>
      <c r="S130" s="133">
        <v>98298</v>
      </c>
      <c r="T130" s="133"/>
      <c r="U130" s="46"/>
    </row>
    <row r="131" spans="1:21">
      <c r="A131" s="12"/>
      <c r="B131" s="186"/>
      <c r="C131" s="182"/>
      <c r="D131" s="182"/>
      <c r="E131" s="46"/>
      <c r="F131" s="46"/>
      <c r="G131" s="182"/>
      <c r="H131" s="182"/>
      <c r="I131" s="46"/>
      <c r="J131" s="46"/>
      <c r="K131" s="133"/>
      <c r="L131" s="133"/>
      <c r="M131" s="46"/>
      <c r="N131" s="46"/>
      <c r="O131" s="182"/>
      <c r="P131" s="182"/>
      <c r="Q131" s="46"/>
      <c r="R131" s="46"/>
      <c r="S131" s="133"/>
      <c r="T131" s="133"/>
      <c r="U131" s="46"/>
    </row>
    <row r="132" spans="1:21">
      <c r="A132" s="12"/>
      <c r="B132" s="187" t="s">
        <v>49</v>
      </c>
      <c r="C132" s="180" t="s">
        <v>357</v>
      </c>
      <c r="D132" s="180"/>
      <c r="E132" s="34"/>
      <c r="F132" s="34"/>
      <c r="G132" s="180" t="s">
        <v>357</v>
      </c>
      <c r="H132" s="180"/>
      <c r="I132" s="34"/>
      <c r="J132" s="34"/>
      <c r="K132" s="129">
        <v>586000</v>
      </c>
      <c r="L132" s="129"/>
      <c r="M132" s="34"/>
      <c r="N132" s="34"/>
      <c r="O132" s="180" t="s">
        <v>357</v>
      </c>
      <c r="P132" s="180"/>
      <c r="Q132" s="34"/>
      <c r="R132" s="34"/>
      <c r="S132" s="129">
        <v>586000</v>
      </c>
      <c r="T132" s="129"/>
      <c r="U132" s="34"/>
    </row>
    <row r="133" spans="1:21" ht="15.75" thickBot="1">
      <c r="A133" s="12"/>
      <c r="B133" s="187"/>
      <c r="C133" s="189"/>
      <c r="D133" s="189"/>
      <c r="E133" s="39"/>
      <c r="F133" s="34"/>
      <c r="G133" s="189"/>
      <c r="H133" s="189"/>
      <c r="I133" s="39"/>
      <c r="J133" s="34"/>
      <c r="K133" s="190"/>
      <c r="L133" s="190"/>
      <c r="M133" s="39"/>
      <c r="N133" s="34"/>
      <c r="O133" s="189"/>
      <c r="P133" s="189"/>
      <c r="Q133" s="39"/>
      <c r="R133" s="34"/>
      <c r="S133" s="190"/>
      <c r="T133" s="190"/>
      <c r="U133" s="39"/>
    </row>
    <row r="134" spans="1:21">
      <c r="A134" s="12"/>
      <c r="B134" s="191" t="s">
        <v>50</v>
      </c>
      <c r="C134" s="193">
        <v>3645</v>
      </c>
      <c r="D134" s="193"/>
      <c r="E134" s="50"/>
      <c r="F134" s="46"/>
      <c r="G134" s="193">
        <v>754136</v>
      </c>
      <c r="H134" s="193"/>
      <c r="I134" s="50"/>
      <c r="J134" s="46"/>
      <c r="K134" s="193">
        <v>2090346</v>
      </c>
      <c r="L134" s="193"/>
      <c r="M134" s="50"/>
      <c r="N134" s="46"/>
      <c r="O134" s="192" t="s">
        <v>524</v>
      </c>
      <c r="P134" s="192"/>
      <c r="Q134" s="194" t="s">
        <v>237</v>
      </c>
      <c r="R134" s="46"/>
      <c r="S134" s="193">
        <v>2467443</v>
      </c>
      <c r="T134" s="193"/>
      <c r="U134" s="50"/>
    </row>
    <row r="135" spans="1:21">
      <c r="A135" s="12"/>
      <c r="B135" s="191"/>
      <c r="C135" s="196"/>
      <c r="D135" s="196"/>
      <c r="E135" s="78"/>
      <c r="F135" s="46"/>
      <c r="G135" s="196"/>
      <c r="H135" s="196"/>
      <c r="I135" s="78"/>
      <c r="J135" s="46"/>
      <c r="K135" s="196"/>
      <c r="L135" s="196"/>
      <c r="M135" s="78"/>
      <c r="N135" s="46"/>
      <c r="O135" s="197"/>
      <c r="P135" s="197"/>
      <c r="Q135" s="198"/>
      <c r="R135" s="46"/>
      <c r="S135" s="196"/>
      <c r="T135" s="196"/>
      <c r="U135" s="78"/>
    </row>
    <row r="136" spans="1:21">
      <c r="A136" s="12"/>
      <c r="B136" s="125" t="s">
        <v>53</v>
      </c>
      <c r="C136" s="129">
        <v>99526</v>
      </c>
      <c r="D136" s="129"/>
      <c r="E136" s="34"/>
      <c r="F136" s="34"/>
      <c r="G136" s="180" t="s">
        <v>357</v>
      </c>
      <c r="H136" s="180"/>
      <c r="I136" s="34"/>
      <c r="J136" s="34"/>
      <c r="K136" s="180" t="s">
        <v>357</v>
      </c>
      <c r="L136" s="180"/>
      <c r="M136" s="34"/>
      <c r="N136" s="34"/>
      <c r="O136" s="180" t="s">
        <v>357</v>
      </c>
      <c r="P136" s="180"/>
      <c r="Q136" s="34"/>
      <c r="R136" s="34"/>
      <c r="S136" s="129">
        <v>99526</v>
      </c>
      <c r="T136" s="129"/>
      <c r="U136" s="34"/>
    </row>
    <row r="137" spans="1:21">
      <c r="A137" s="12"/>
      <c r="B137" s="125"/>
      <c r="C137" s="129"/>
      <c r="D137" s="129"/>
      <c r="E137" s="34"/>
      <c r="F137" s="34"/>
      <c r="G137" s="180"/>
      <c r="H137" s="180"/>
      <c r="I137" s="34"/>
      <c r="J137" s="34"/>
      <c r="K137" s="180"/>
      <c r="L137" s="180"/>
      <c r="M137" s="34"/>
      <c r="N137" s="34"/>
      <c r="O137" s="180"/>
      <c r="P137" s="180"/>
      <c r="Q137" s="34"/>
      <c r="R137" s="34"/>
      <c r="S137" s="129"/>
      <c r="T137" s="129"/>
      <c r="U137" s="34"/>
    </row>
    <row r="138" spans="1:21">
      <c r="A138" s="12"/>
      <c r="B138" s="119" t="s">
        <v>54</v>
      </c>
      <c r="C138" s="46"/>
      <c r="D138" s="46"/>
      <c r="E138" s="46"/>
      <c r="F138" s="18"/>
      <c r="G138" s="46"/>
      <c r="H138" s="46"/>
      <c r="I138" s="46"/>
      <c r="J138" s="18"/>
      <c r="K138" s="46"/>
      <c r="L138" s="46"/>
      <c r="M138" s="46"/>
      <c r="N138" s="18"/>
      <c r="O138" s="46"/>
      <c r="P138" s="46"/>
      <c r="Q138" s="46"/>
      <c r="R138" s="18"/>
      <c r="S138" s="46"/>
      <c r="T138" s="46"/>
      <c r="U138" s="46"/>
    </row>
    <row r="139" spans="1:21">
      <c r="A139" s="12"/>
      <c r="B139" s="184" t="s">
        <v>60</v>
      </c>
      <c r="C139" s="129">
        <v>3163980</v>
      </c>
      <c r="D139" s="129"/>
      <c r="E139" s="34"/>
      <c r="F139" s="34"/>
      <c r="G139" s="129">
        <v>2170819</v>
      </c>
      <c r="H139" s="129"/>
      <c r="I139" s="34"/>
      <c r="J139" s="34"/>
      <c r="K139" s="129">
        <v>3577237</v>
      </c>
      <c r="L139" s="129"/>
      <c r="M139" s="34"/>
      <c r="N139" s="34"/>
      <c r="O139" s="180" t="s">
        <v>523</v>
      </c>
      <c r="P139" s="180"/>
      <c r="Q139" s="123" t="s">
        <v>237</v>
      </c>
      <c r="R139" s="34"/>
      <c r="S139" s="129">
        <v>3163980</v>
      </c>
      <c r="T139" s="129"/>
      <c r="U139" s="34"/>
    </row>
    <row r="140" spans="1:21" ht="15.75" thickBot="1">
      <c r="A140" s="12"/>
      <c r="B140" s="184"/>
      <c r="C140" s="190"/>
      <c r="D140" s="190"/>
      <c r="E140" s="39"/>
      <c r="F140" s="34"/>
      <c r="G140" s="190"/>
      <c r="H140" s="190"/>
      <c r="I140" s="39"/>
      <c r="J140" s="34"/>
      <c r="K140" s="190"/>
      <c r="L140" s="190"/>
      <c r="M140" s="39"/>
      <c r="N140" s="34"/>
      <c r="O140" s="189"/>
      <c r="P140" s="189"/>
      <c r="Q140" s="199"/>
      <c r="R140" s="34"/>
      <c r="S140" s="190"/>
      <c r="T140" s="190"/>
      <c r="U140" s="39"/>
    </row>
    <row r="141" spans="1:21">
      <c r="A141" s="12"/>
      <c r="B141" s="191" t="s">
        <v>61</v>
      </c>
      <c r="C141" s="194" t="s">
        <v>235</v>
      </c>
      <c r="D141" s="193">
        <v>3267151</v>
      </c>
      <c r="E141" s="50"/>
      <c r="F141" s="46"/>
      <c r="G141" s="194" t="s">
        <v>235</v>
      </c>
      <c r="H141" s="193">
        <v>2924955</v>
      </c>
      <c r="I141" s="50"/>
      <c r="J141" s="46"/>
      <c r="K141" s="194" t="s">
        <v>235</v>
      </c>
      <c r="L141" s="193">
        <v>5667583</v>
      </c>
      <c r="M141" s="50"/>
      <c r="N141" s="46"/>
      <c r="O141" s="194" t="s">
        <v>235</v>
      </c>
      <c r="P141" s="192" t="s">
        <v>525</v>
      </c>
      <c r="Q141" s="194" t="s">
        <v>237</v>
      </c>
      <c r="R141" s="46"/>
      <c r="S141" s="194" t="s">
        <v>235</v>
      </c>
      <c r="T141" s="193">
        <v>5730949</v>
      </c>
      <c r="U141" s="50"/>
    </row>
    <row r="142" spans="1:21" ht="15.75" thickBot="1">
      <c r="A142" s="12"/>
      <c r="B142" s="191"/>
      <c r="C142" s="200"/>
      <c r="D142" s="201"/>
      <c r="E142" s="81"/>
      <c r="F142" s="46"/>
      <c r="G142" s="200"/>
      <c r="H142" s="201"/>
      <c r="I142" s="81"/>
      <c r="J142" s="46"/>
      <c r="K142" s="200"/>
      <c r="L142" s="201"/>
      <c r="M142" s="81"/>
      <c r="N142" s="46"/>
      <c r="O142" s="200"/>
      <c r="P142" s="202"/>
      <c r="Q142" s="200"/>
      <c r="R142" s="46"/>
      <c r="S142" s="200"/>
      <c r="T142" s="201"/>
      <c r="U142" s="81"/>
    </row>
    <row r="143" spans="1:21" ht="15.75" thickTop="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90" t="s">
        <v>529</v>
      </c>
      <c r="C146" s="90"/>
      <c r="D146" s="90"/>
      <c r="E146" s="90"/>
      <c r="F146" s="90"/>
      <c r="G146" s="90"/>
      <c r="H146" s="90"/>
      <c r="I146" s="90"/>
      <c r="J146" s="90"/>
      <c r="K146" s="90"/>
      <c r="L146" s="90"/>
      <c r="M146" s="90"/>
      <c r="N146" s="90"/>
      <c r="O146" s="90"/>
      <c r="P146" s="90"/>
      <c r="Q146" s="90"/>
      <c r="R146" s="90"/>
      <c r="S146" s="90"/>
      <c r="T146" s="90"/>
      <c r="U146" s="90"/>
    </row>
    <row r="147" spans="1:21">
      <c r="A147" s="12"/>
      <c r="B147" s="24"/>
      <c r="C147" s="24"/>
      <c r="D147" s="24"/>
      <c r="E147" s="24"/>
      <c r="F147" s="24"/>
      <c r="G147" s="24"/>
      <c r="H147" s="24"/>
      <c r="I147" s="24"/>
      <c r="J147" s="24"/>
      <c r="K147" s="24"/>
      <c r="L147" s="24"/>
      <c r="M147" s="24"/>
      <c r="N147" s="24"/>
      <c r="O147" s="24"/>
      <c r="P147" s="24"/>
      <c r="Q147" s="24"/>
      <c r="R147" s="24"/>
      <c r="S147" s="24"/>
      <c r="T147" s="24"/>
      <c r="U147" s="24"/>
    </row>
    <row r="148" spans="1:21">
      <c r="A148" s="12"/>
      <c r="B148" s="17"/>
      <c r="C148" s="17"/>
      <c r="D148" s="17"/>
      <c r="E148" s="17"/>
      <c r="F148" s="17"/>
      <c r="G148" s="17"/>
      <c r="H148" s="17"/>
      <c r="I148" s="17"/>
      <c r="J148" s="17"/>
      <c r="K148" s="17"/>
      <c r="L148" s="17"/>
      <c r="M148" s="17"/>
      <c r="N148" s="17"/>
      <c r="O148" s="17"/>
      <c r="P148" s="17"/>
      <c r="Q148" s="17"/>
      <c r="R148" s="17"/>
      <c r="S148" s="17"/>
      <c r="T148" s="17"/>
      <c r="U148" s="17"/>
    </row>
    <row r="149" spans="1:21" ht="15.75" thickBot="1">
      <c r="A149" s="12"/>
      <c r="B149" s="18"/>
      <c r="C149" s="62" t="s">
        <v>284</v>
      </c>
      <c r="D149" s="62"/>
      <c r="E149" s="62"/>
      <c r="F149" s="62"/>
      <c r="G149" s="62"/>
      <c r="H149" s="62"/>
      <c r="I149" s="62"/>
      <c r="J149" s="62"/>
      <c r="K149" s="62"/>
      <c r="L149" s="62"/>
      <c r="M149" s="62"/>
      <c r="N149" s="62"/>
      <c r="O149" s="62"/>
      <c r="P149" s="62"/>
      <c r="Q149" s="62"/>
      <c r="R149" s="62"/>
      <c r="S149" s="62"/>
      <c r="T149" s="62"/>
      <c r="U149" s="62"/>
    </row>
    <row r="150" spans="1:21">
      <c r="A150" s="12"/>
      <c r="B150" s="46"/>
      <c r="C150" s="64" t="s">
        <v>490</v>
      </c>
      <c r="D150" s="64"/>
      <c r="E150" s="64"/>
      <c r="F150" s="50"/>
      <c r="G150" s="64" t="s">
        <v>493</v>
      </c>
      <c r="H150" s="64"/>
      <c r="I150" s="64"/>
      <c r="J150" s="50"/>
      <c r="K150" s="64" t="s">
        <v>497</v>
      </c>
      <c r="L150" s="64"/>
      <c r="M150" s="64"/>
      <c r="N150" s="50"/>
      <c r="O150" s="64" t="s">
        <v>499</v>
      </c>
      <c r="P150" s="64"/>
      <c r="Q150" s="64"/>
      <c r="R150" s="50"/>
      <c r="S150" s="64" t="s">
        <v>490</v>
      </c>
      <c r="T150" s="64"/>
      <c r="U150" s="64"/>
    </row>
    <row r="151" spans="1:21">
      <c r="A151" s="12"/>
      <c r="B151" s="46"/>
      <c r="C151" s="61" t="s">
        <v>491</v>
      </c>
      <c r="D151" s="61"/>
      <c r="E151" s="61"/>
      <c r="F151" s="46"/>
      <c r="G151" s="61" t="s">
        <v>494</v>
      </c>
      <c r="H151" s="61"/>
      <c r="I151" s="61"/>
      <c r="J151" s="46"/>
      <c r="K151" s="61" t="s">
        <v>498</v>
      </c>
      <c r="L151" s="61"/>
      <c r="M151" s="61"/>
      <c r="N151" s="46"/>
      <c r="O151" s="61" t="s">
        <v>500</v>
      </c>
      <c r="P151" s="61"/>
      <c r="Q151" s="61"/>
      <c r="R151" s="46"/>
      <c r="S151" s="61" t="s">
        <v>501</v>
      </c>
      <c r="T151" s="61"/>
      <c r="U151" s="61"/>
    </row>
    <row r="152" spans="1:21">
      <c r="A152" s="12"/>
      <c r="B152" s="46"/>
      <c r="C152" s="61" t="s">
        <v>492</v>
      </c>
      <c r="D152" s="61"/>
      <c r="E152" s="61"/>
      <c r="F152" s="46"/>
      <c r="G152" s="61" t="s">
        <v>495</v>
      </c>
      <c r="H152" s="61"/>
      <c r="I152" s="61"/>
      <c r="J152" s="46"/>
      <c r="K152" s="11"/>
      <c r="L152" s="11"/>
      <c r="M152" s="11"/>
      <c r="N152" s="46"/>
      <c r="O152" s="11"/>
      <c r="P152" s="11"/>
      <c r="Q152" s="11"/>
      <c r="R152" s="46"/>
      <c r="S152" s="11"/>
      <c r="T152" s="11"/>
      <c r="U152" s="11"/>
    </row>
    <row r="153" spans="1:21" ht="15.75" thickBot="1">
      <c r="A153" s="12"/>
      <c r="B153" s="46"/>
      <c r="C153" s="63"/>
      <c r="D153" s="63"/>
      <c r="E153" s="63"/>
      <c r="F153" s="46"/>
      <c r="G153" s="62" t="s">
        <v>496</v>
      </c>
      <c r="H153" s="62"/>
      <c r="I153" s="62"/>
      <c r="J153" s="46"/>
      <c r="K153" s="63"/>
      <c r="L153" s="63"/>
      <c r="M153" s="63"/>
      <c r="N153" s="46"/>
      <c r="O153" s="63"/>
      <c r="P153" s="63"/>
      <c r="Q153" s="63"/>
      <c r="R153" s="46"/>
      <c r="S153" s="63"/>
      <c r="T153" s="63"/>
      <c r="U153" s="63"/>
    </row>
    <row r="154" spans="1:21">
      <c r="A154" s="12"/>
      <c r="B154" s="120" t="s">
        <v>81</v>
      </c>
      <c r="C154" s="38"/>
      <c r="D154" s="38"/>
      <c r="E154" s="38"/>
      <c r="F154" s="27"/>
      <c r="G154" s="38"/>
      <c r="H154" s="38"/>
      <c r="I154" s="38"/>
      <c r="J154" s="27"/>
      <c r="K154" s="38"/>
      <c r="L154" s="38"/>
      <c r="M154" s="38"/>
      <c r="N154" s="27"/>
      <c r="O154" s="38"/>
      <c r="P154" s="38"/>
      <c r="Q154" s="38"/>
      <c r="R154" s="27"/>
      <c r="S154" s="38"/>
      <c r="T154" s="38"/>
      <c r="U154" s="38"/>
    </row>
    <row r="155" spans="1:21">
      <c r="A155" s="12"/>
      <c r="B155" s="205" t="s">
        <v>82</v>
      </c>
      <c r="C155" s="131" t="s">
        <v>235</v>
      </c>
      <c r="D155" s="182" t="s">
        <v>357</v>
      </c>
      <c r="E155" s="46"/>
      <c r="F155" s="46"/>
      <c r="G155" s="131" t="s">
        <v>235</v>
      </c>
      <c r="H155" s="182">
        <v>101</v>
      </c>
      <c r="I155" s="46"/>
      <c r="J155" s="46"/>
      <c r="K155" s="131" t="s">
        <v>235</v>
      </c>
      <c r="L155" s="133">
        <v>115990</v>
      </c>
      <c r="M155" s="46"/>
      <c r="N155" s="46"/>
      <c r="O155" s="131" t="s">
        <v>235</v>
      </c>
      <c r="P155" s="182" t="s">
        <v>530</v>
      </c>
      <c r="Q155" s="131" t="s">
        <v>237</v>
      </c>
      <c r="R155" s="46"/>
      <c r="S155" s="131" t="s">
        <v>235</v>
      </c>
      <c r="T155" s="133">
        <v>116005</v>
      </c>
      <c r="U155" s="46"/>
    </row>
    <row r="156" spans="1:21">
      <c r="A156" s="12"/>
      <c r="B156" s="205"/>
      <c r="C156" s="131"/>
      <c r="D156" s="182"/>
      <c r="E156" s="46"/>
      <c r="F156" s="46"/>
      <c r="G156" s="131"/>
      <c r="H156" s="182"/>
      <c r="I156" s="46"/>
      <c r="J156" s="46"/>
      <c r="K156" s="131"/>
      <c r="L156" s="133"/>
      <c r="M156" s="46"/>
      <c r="N156" s="46"/>
      <c r="O156" s="131"/>
      <c r="P156" s="182"/>
      <c r="Q156" s="131"/>
      <c r="R156" s="46"/>
      <c r="S156" s="131"/>
      <c r="T156" s="133"/>
      <c r="U156" s="46"/>
    </row>
    <row r="157" spans="1:21">
      <c r="A157" s="12"/>
      <c r="B157" s="206" t="s">
        <v>83</v>
      </c>
      <c r="C157" s="180" t="s">
        <v>357</v>
      </c>
      <c r="D157" s="180"/>
      <c r="E157" s="34"/>
      <c r="F157" s="34"/>
      <c r="G157" s="180">
        <v>16</v>
      </c>
      <c r="H157" s="180"/>
      <c r="I157" s="34"/>
      <c r="J157" s="34"/>
      <c r="K157" s="129">
        <v>26413</v>
      </c>
      <c r="L157" s="129"/>
      <c r="M157" s="34"/>
      <c r="N157" s="34"/>
      <c r="O157" s="180" t="s">
        <v>357</v>
      </c>
      <c r="P157" s="180"/>
      <c r="Q157" s="34"/>
      <c r="R157" s="34"/>
      <c r="S157" s="129">
        <v>26429</v>
      </c>
      <c r="T157" s="129"/>
      <c r="U157" s="34"/>
    </row>
    <row r="158" spans="1:21">
      <c r="A158" s="12"/>
      <c r="B158" s="206"/>
      <c r="C158" s="180"/>
      <c r="D158" s="180"/>
      <c r="E158" s="34"/>
      <c r="F158" s="34"/>
      <c r="G158" s="180"/>
      <c r="H158" s="180"/>
      <c r="I158" s="34"/>
      <c r="J158" s="34"/>
      <c r="K158" s="129"/>
      <c r="L158" s="129"/>
      <c r="M158" s="34"/>
      <c r="N158" s="34"/>
      <c r="O158" s="180"/>
      <c r="P158" s="180"/>
      <c r="Q158" s="34"/>
      <c r="R158" s="34"/>
      <c r="S158" s="129"/>
      <c r="T158" s="129"/>
      <c r="U158" s="34"/>
    </row>
    <row r="159" spans="1:21">
      <c r="A159" s="12"/>
      <c r="B159" s="205" t="s">
        <v>84</v>
      </c>
      <c r="C159" s="182" t="s">
        <v>357</v>
      </c>
      <c r="D159" s="182"/>
      <c r="E159" s="46"/>
      <c r="F159" s="46"/>
      <c r="G159" s="182" t="s">
        <v>357</v>
      </c>
      <c r="H159" s="182"/>
      <c r="I159" s="46"/>
      <c r="J159" s="46"/>
      <c r="K159" s="133">
        <v>6788</v>
      </c>
      <c r="L159" s="133"/>
      <c r="M159" s="46"/>
      <c r="N159" s="46"/>
      <c r="O159" s="182" t="s">
        <v>357</v>
      </c>
      <c r="P159" s="182"/>
      <c r="Q159" s="46"/>
      <c r="R159" s="46"/>
      <c r="S159" s="133">
        <v>6788</v>
      </c>
      <c r="T159" s="133"/>
      <c r="U159" s="46"/>
    </row>
    <row r="160" spans="1:21">
      <c r="A160" s="12"/>
      <c r="B160" s="205"/>
      <c r="C160" s="182"/>
      <c r="D160" s="182"/>
      <c r="E160" s="46"/>
      <c r="F160" s="46"/>
      <c r="G160" s="182"/>
      <c r="H160" s="182"/>
      <c r="I160" s="46"/>
      <c r="J160" s="46"/>
      <c r="K160" s="133"/>
      <c r="L160" s="133"/>
      <c r="M160" s="46"/>
      <c r="N160" s="46"/>
      <c r="O160" s="182"/>
      <c r="P160" s="182"/>
      <c r="Q160" s="46"/>
      <c r="R160" s="46"/>
      <c r="S160" s="133"/>
      <c r="T160" s="133"/>
      <c r="U160" s="46"/>
    </row>
    <row r="161" spans="1:21">
      <c r="A161" s="12"/>
      <c r="B161" s="206" t="s">
        <v>85</v>
      </c>
      <c r="C161" s="180" t="s">
        <v>357</v>
      </c>
      <c r="D161" s="180"/>
      <c r="E161" s="34"/>
      <c r="F161" s="34"/>
      <c r="G161" s="180" t="s">
        <v>357</v>
      </c>
      <c r="H161" s="180"/>
      <c r="I161" s="34"/>
      <c r="J161" s="34"/>
      <c r="K161" s="180">
        <v>839</v>
      </c>
      <c r="L161" s="180"/>
      <c r="M161" s="34"/>
      <c r="N161" s="34"/>
      <c r="O161" s="180" t="s">
        <v>531</v>
      </c>
      <c r="P161" s="180"/>
      <c r="Q161" s="123" t="s">
        <v>237</v>
      </c>
      <c r="R161" s="34"/>
      <c r="S161" s="180">
        <v>782</v>
      </c>
      <c r="T161" s="180"/>
      <c r="U161" s="34"/>
    </row>
    <row r="162" spans="1:21" ht="15.75" thickBot="1">
      <c r="A162" s="12"/>
      <c r="B162" s="206"/>
      <c r="C162" s="189"/>
      <c r="D162" s="189"/>
      <c r="E162" s="39"/>
      <c r="F162" s="34"/>
      <c r="G162" s="189"/>
      <c r="H162" s="189"/>
      <c r="I162" s="39"/>
      <c r="J162" s="34"/>
      <c r="K162" s="189"/>
      <c r="L162" s="189"/>
      <c r="M162" s="39"/>
      <c r="N162" s="34"/>
      <c r="O162" s="189"/>
      <c r="P162" s="189"/>
      <c r="Q162" s="199"/>
      <c r="R162" s="34"/>
      <c r="S162" s="189"/>
      <c r="T162" s="189"/>
      <c r="U162" s="39"/>
    </row>
    <row r="163" spans="1:21">
      <c r="A163" s="12"/>
      <c r="B163" s="46"/>
      <c r="C163" s="192" t="s">
        <v>357</v>
      </c>
      <c r="D163" s="192"/>
      <c r="E163" s="50"/>
      <c r="F163" s="46"/>
      <c r="G163" s="192">
        <v>117</v>
      </c>
      <c r="H163" s="192"/>
      <c r="I163" s="50"/>
      <c r="J163" s="46"/>
      <c r="K163" s="193">
        <v>150030</v>
      </c>
      <c r="L163" s="193"/>
      <c r="M163" s="50"/>
      <c r="N163" s="46"/>
      <c r="O163" s="192" t="s">
        <v>532</v>
      </c>
      <c r="P163" s="192"/>
      <c r="Q163" s="194" t="s">
        <v>237</v>
      </c>
      <c r="R163" s="46"/>
      <c r="S163" s="193">
        <v>150004</v>
      </c>
      <c r="T163" s="193"/>
      <c r="U163" s="50"/>
    </row>
    <row r="164" spans="1:21">
      <c r="A164" s="12"/>
      <c r="B164" s="46"/>
      <c r="C164" s="182"/>
      <c r="D164" s="182"/>
      <c r="E164" s="46"/>
      <c r="F164" s="46"/>
      <c r="G164" s="182"/>
      <c r="H164" s="182"/>
      <c r="I164" s="46"/>
      <c r="J164" s="46"/>
      <c r="K164" s="133"/>
      <c r="L164" s="133"/>
      <c r="M164" s="46"/>
      <c r="N164" s="46"/>
      <c r="O164" s="182"/>
      <c r="P164" s="182"/>
      <c r="Q164" s="131"/>
      <c r="R164" s="46"/>
      <c r="S164" s="133"/>
      <c r="T164" s="133"/>
      <c r="U164" s="46"/>
    </row>
    <row r="165" spans="1:21">
      <c r="A165" s="12"/>
      <c r="B165" s="120" t="s">
        <v>87</v>
      </c>
      <c r="C165" s="34"/>
      <c r="D165" s="34"/>
      <c r="E165" s="34"/>
      <c r="F165" s="27"/>
      <c r="G165" s="34"/>
      <c r="H165" s="34"/>
      <c r="I165" s="34"/>
      <c r="J165" s="27"/>
      <c r="K165" s="34"/>
      <c r="L165" s="34"/>
      <c r="M165" s="34"/>
      <c r="N165" s="27"/>
      <c r="O165" s="34"/>
      <c r="P165" s="34"/>
      <c r="Q165" s="34"/>
      <c r="R165" s="27"/>
      <c r="S165" s="34"/>
      <c r="T165" s="34"/>
      <c r="U165" s="34"/>
    </row>
    <row r="166" spans="1:21">
      <c r="A166" s="12"/>
      <c r="B166" s="205" t="s">
        <v>88</v>
      </c>
      <c r="C166" s="182" t="s">
        <v>357</v>
      </c>
      <c r="D166" s="182"/>
      <c r="E166" s="46"/>
      <c r="F166" s="46"/>
      <c r="G166" s="182">
        <v>386</v>
      </c>
      <c r="H166" s="182"/>
      <c r="I166" s="46"/>
      <c r="J166" s="46"/>
      <c r="K166" s="133">
        <v>46014</v>
      </c>
      <c r="L166" s="133"/>
      <c r="M166" s="46"/>
      <c r="N166" s="46"/>
      <c r="O166" s="182" t="s">
        <v>530</v>
      </c>
      <c r="P166" s="182"/>
      <c r="Q166" s="131" t="s">
        <v>237</v>
      </c>
      <c r="R166" s="46"/>
      <c r="S166" s="133">
        <v>46314</v>
      </c>
      <c r="T166" s="133"/>
      <c r="U166" s="46"/>
    </row>
    <row r="167" spans="1:21">
      <c r="A167" s="12"/>
      <c r="B167" s="205"/>
      <c r="C167" s="182"/>
      <c r="D167" s="182"/>
      <c r="E167" s="46"/>
      <c r="F167" s="46"/>
      <c r="G167" s="182"/>
      <c r="H167" s="182"/>
      <c r="I167" s="46"/>
      <c r="J167" s="46"/>
      <c r="K167" s="133"/>
      <c r="L167" s="133"/>
      <c r="M167" s="46"/>
      <c r="N167" s="46"/>
      <c r="O167" s="182"/>
      <c r="P167" s="182"/>
      <c r="Q167" s="131"/>
      <c r="R167" s="46"/>
      <c r="S167" s="133"/>
      <c r="T167" s="133"/>
      <c r="U167" s="46"/>
    </row>
    <row r="168" spans="1:21">
      <c r="A168" s="12"/>
      <c r="B168" s="206" t="s">
        <v>89</v>
      </c>
      <c r="C168" s="180" t="s">
        <v>357</v>
      </c>
      <c r="D168" s="180"/>
      <c r="E168" s="34"/>
      <c r="F168" s="34"/>
      <c r="G168" s="180" t="s">
        <v>357</v>
      </c>
      <c r="H168" s="180"/>
      <c r="I168" s="34"/>
      <c r="J168" s="34"/>
      <c r="K168" s="129">
        <v>4693</v>
      </c>
      <c r="L168" s="129"/>
      <c r="M168" s="34"/>
      <c r="N168" s="34"/>
      <c r="O168" s="180" t="s">
        <v>357</v>
      </c>
      <c r="P168" s="180"/>
      <c r="Q168" s="34"/>
      <c r="R168" s="34"/>
      <c r="S168" s="129">
        <v>4693</v>
      </c>
      <c r="T168" s="129"/>
      <c r="U168" s="34"/>
    </row>
    <row r="169" spans="1:21">
      <c r="A169" s="12"/>
      <c r="B169" s="206"/>
      <c r="C169" s="180"/>
      <c r="D169" s="180"/>
      <c r="E169" s="34"/>
      <c r="F169" s="34"/>
      <c r="G169" s="180"/>
      <c r="H169" s="180"/>
      <c r="I169" s="34"/>
      <c r="J169" s="34"/>
      <c r="K169" s="129"/>
      <c r="L169" s="129"/>
      <c r="M169" s="34"/>
      <c r="N169" s="34"/>
      <c r="O169" s="180"/>
      <c r="P169" s="180"/>
      <c r="Q169" s="34"/>
      <c r="R169" s="34"/>
      <c r="S169" s="129"/>
      <c r="T169" s="129"/>
      <c r="U169" s="34"/>
    </row>
    <row r="170" spans="1:21">
      <c r="A170" s="12"/>
      <c r="B170" s="203" t="s">
        <v>90</v>
      </c>
      <c r="C170" s="46"/>
      <c r="D170" s="46"/>
      <c r="E170" s="46"/>
      <c r="F170" s="18"/>
      <c r="G170" s="46"/>
      <c r="H170" s="46"/>
      <c r="I170" s="46"/>
      <c r="J170" s="18"/>
      <c r="K170" s="46"/>
      <c r="L170" s="46"/>
      <c r="M170" s="46"/>
      <c r="N170" s="18"/>
      <c r="O170" s="46"/>
      <c r="P170" s="46"/>
      <c r="Q170" s="46"/>
      <c r="R170" s="18"/>
      <c r="S170" s="46"/>
      <c r="T170" s="46"/>
      <c r="U170" s="46"/>
    </row>
    <row r="171" spans="1:21">
      <c r="A171" s="12"/>
      <c r="B171" s="179" t="s">
        <v>91</v>
      </c>
      <c r="C171" s="180" t="s">
        <v>357</v>
      </c>
      <c r="D171" s="180"/>
      <c r="E171" s="34"/>
      <c r="F171" s="34"/>
      <c r="G171" s="180">
        <v>4</v>
      </c>
      <c r="H171" s="180"/>
      <c r="I171" s="34"/>
      <c r="J171" s="34"/>
      <c r="K171" s="180" t="s">
        <v>357</v>
      </c>
      <c r="L171" s="180"/>
      <c r="M171" s="34"/>
      <c r="N171" s="34"/>
      <c r="O171" s="180" t="s">
        <v>533</v>
      </c>
      <c r="P171" s="180"/>
      <c r="Q171" s="123" t="s">
        <v>237</v>
      </c>
      <c r="R171" s="34"/>
      <c r="S171" s="180" t="s">
        <v>357</v>
      </c>
      <c r="T171" s="180"/>
      <c r="U171" s="34"/>
    </row>
    <row r="172" spans="1:21">
      <c r="A172" s="12"/>
      <c r="B172" s="179"/>
      <c r="C172" s="180"/>
      <c r="D172" s="180"/>
      <c r="E172" s="34"/>
      <c r="F172" s="34"/>
      <c r="G172" s="180"/>
      <c r="H172" s="180"/>
      <c r="I172" s="34"/>
      <c r="J172" s="34"/>
      <c r="K172" s="180"/>
      <c r="L172" s="180"/>
      <c r="M172" s="34"/>
      <c r="N172" s="34"/>
      <c r="O172" s="180"/>
      <c r="P172" s="180"/>
      <c r="Q172" s="123"/>
      <c r="R172" s="34"/>
      <c r="S172" s="180"/>
      <c r="T172" s="180"/>
      <c r="U172" s="34"/>
    </row>
    <row r="173" spans="1:21">
      <c r="A173" s="12"/>
      <c r="B173" s="181" t="s">
        <v>92</v>
      </c>
      <c r="C173" s="182" t="s">
        <v>357</v>
      </c>
      <c r="D173" s="182"/>
      <c r="E173" s="46"/>
      <c r="F173" s="46"/>
      <c r="G173" s="182" t="s">
        <v>357</v>
      </c>
      <c r="H173" s="182"/>
      <c r="I173" s="46"/>
      <c r="J173" s="46"/>
      <c r="K173" s="182">
        <v>380</v>
      </c>
      <c r="L173" s="182"/>
      <c r="M173" s="46"/>
      <c r="N173" s="46"/>
      <c r="O173" s="182" t="s">
        <v>357</v>
      </c>
      <c r="P173" s="182"/>
      <c r="Q173" s="46"/>
      <c r="R173" s="46"/>
      <c r="S173" s="182">
        <v>380</v>
      </c>
      <c r="T173" s="182"/>
      <c r="U173" s="46"/>
    </row>
    <row r="174" spans="1:21">
      <c r="A174" s="12"/>
      <c r="B174" s="181"/>
      <c r="C174" s="182"/>
      <c r="D174" s="182"/>
      <c r="E174" s="46"/>
      <c r="F174" s="46"/>
      <c r="G174" s="182"/>
      <c r="H174" s="182"/>
      <c r="I174" s="46"/>
      <c r="J174" s="46"/>
      <c r="K174" s="182"/>
      <c r="L174" s="182"/>
      <c r="M174" s="46"/>
      <c r="N174" s="46"/>
      <c r="O174" s="182"/>
      <c r="P174" s="182"/>
      <c r="Q174" s="46"/>
      <c r="R174" s="46"/>
      <c r="S174" s="182"/>
      <c r="T174" s="182"/>
      <c r="U174" s="46"/>
    </row>
    <row r="175" spans="1:21">
      <c r="A175" s="12"/>
      <c r="B175" s="206" t="s">
        <v>93</v>
      </c>
      <c r="C175" s="180" t="s">
        <v>357</v>
      </c>
      <c r="D175" s="180"/>
      <c r="E175" s="34"/>
      <c r="F175" s="34"/>
      <c r="G175" s="180">
        <v>333</v>
      </c>
      <c r="H175" s="180"/>
      <c r="I175" s="34"/>
      <c r="J175" s="34"/>
      <c r="K175" s="129">
        <v>30578</v>
      </c>
      <c r="L175" s="129"/>
      <c r="M175" s="34"/>
      <c r="N175" s="34"/>
      <c r="O175" s="180" t="s">
        <v>357</v>
      </c>
      <c r="P175" s="180"/>
      <c r="Q175" s="34"/>
      <c r="R175" s="34"/>
      <c r="S175" s="129">
        <v>30911</v>
      </c>
      <c r="T175" s="129"/>
      <c r="U175" s="34"/>
    </row>
    <row r="176" spans="1:21">
      <c r="A176" s="12"/>
      <c r="B176" s="206"/>
      <c r="C176" s="180"/>
      <c r="D176" s="180"/>
      <c r="E176" s="34"/>
      <c r="F176" s="34"/>
      <c r="G176" s="180"/>
      <c r="H176" s="180"/>
      <c r="I176" s="34"/>
      <c r="J176" s="34"/>
      <c r="K176" s="129"/>
      <c r="L176" s="129"/>
      <c r="M176" s="34"/>
      <c r="N176" s="34"/>
      <c r="O176" s="180"/>
      <c r="P176" s="180"/>
      <c r="Q176" s="34"/>
      <c r="R176" s="34"/>
      <c r="S176" s="129"/>
      <c r="T176" s="129"/>
      <c r="U176" s="34"/>
    </row>
    <row r="177" spans="1:21">
      <c r="A177" s="12"/>
      <c r="B177" s="205" t="s">
        <v>94</v>
      </c>
      <c r="C177" s="182" t="s">
        <v>357</v>
      </c>
      <c r="D177" s="182"/>
      <c r="E177" s="46"/>
      <c r="F177" s="46"/>
      <c r="G177" s="182">
        <v>7</v>
      </c>
      <c r="H177" s="182"/>
      <c r="I177" s="46"/>
      <c r="J177" s="46"/>
      <c r="K177" s="133">
        <v>22020</v>
      </c>
      <c r="L177" s="133"/>
      <c r="M177" s="46"/>
      <c r="N177" s="46"/>
      <c r="O177" s="182" t="s">
        <v>357</v>
      </c>
      <c r="P177" s="182"/>
      <c r="Q177" s="46"/>
      <c r="R177" s="46"/>
      <c r="S177" s="133">
        <v>22027</v>
      </c>
      <c r="T177" s="133"/>
      <c r="U177" s="46"/>
    </row>
    <row r="178" spans="1:21">
      <c r="A178" s="12"/>
      <c r="B178" s="205"/>
      <c r="C178" s="182"/>
      <c r="D178" s="182"/>
      <c r="E178" s="46"/>
      <c r="F178" s="46"/>
      <c r="G178" s="182"/>
      <c r="H178" s="182"/>
      <c r="I178" s="46"/>
      <c r="J178" s="46"/>
      <c r="K178" s="133"/>
      <c r="L178" s="133"/>
      <c r="M178" s="46"/>
      <c r="N178" s="46"/>
      <c r="O178" s="182"/>
      <c r="P178" s="182"/>
      <c r="Q178" s="46"/>
      <c r="R178" s="46"/>
      <c r="S178" s="133"/>
      <c r="T178" s="133"/>
      <c r="U178" s="46"/>
    </row>
    <row r="179" spans="1:21">
      <c r="A179" s="12"/>
      <c r="B179" s="206" t="s">
        <v>467</v>
      </c>
      <c r="C179" s="180" t="s">
        <v>357</v>
      </c>
      <c r="D179" s="180"/>
      <c r="E179" s="34"/>
      <c r="F179" s="34"/>
      <c r="G179" s="180" t="s">
        <v>357</v>
      </c>
      <c r="H179" s="180"/>
      <c r="I179" s="34"/>
      <c r="J179" s="34"/>
      <c r="K179" s="129">
        <v>12870</v>
      </c>
      <c r="L179" s="129"/>
      <c r="M179" s="34"/>
      <c r="N179" s="34"/>
      <c r="O179" s="180" t="s">
        <v>357</v>
      </c>
      <c r="P179" s="180"/>
      <c r="Q179" s="34"/>
      <c r="R179" s="34"/>
      <c r="S179" s="129">
        <v>12870</v>
      </c>
      <c r="T179" s="129"/>
      <c r="U179" s="34"/>
    </row>
    <row r="180" spans="1:21">
      <c r="A180" s="12"/>
      <c r="B180" s="206"/>
      <c r="C180" s="180"/>
      <c r="D180" s="180"/>
      <c r="E180" s="34"/>
      <c r="F180" s="34"/>
      <c r="G180" s="180"/>
      <c r="H180" s="180"/>
      <c r="I180" s="34"/>
      <c r="J180" s="34"/>
      <c r="K180" s="129"/>
      <c r="L180" s="129"/>
      <c r="M180" s="34"/>
      <c r="N180" s="34"/>
      <c r="O180" s="180"/>
      <c r="P180" s="180"/>
      <c r="Q180" s="34"/>
      <c r="R180" s="34"/>
      <c r="S180" s="129"/>
      <c r="T180" s="129"/>
      <c r="U180" s="34"/>
    </row>
    <row r="181" spans="1:21">
      <c r="A181" s="12"/>
      <c r="B181" s="205" t="s">
        <v>96</v>
      </c>
      <c r="C181" s="182">
        <v>17</v>
      </c>
      <c r="D181" s="182"/>
      <c r="E181" s="46"/>
      <c r="F181" s="46"/>
      <c r="G181" s="133">
        <v>3685</v>
      </c>
      <c r="H181" s="133"/>
      <c r="I181" s="46"/>
      <c r="J181" s="46"/>
      <c r="K181" s="133">
        <v>4294</v>
      </c>
      <c r="L181" s="133"/>
      <c r="M181" s="46"/>
      <c r="N181" s="46"/>
      <c r="O181" s="182" t="s">
        <v>534</v>
      </c>
      <c r="P181" s="182"/>
      <c r="Q181" s="131" t="s">
        <v>237</v>
      </c>
      <c r="R181" s="46"/>
      <c r="S181" s="133">
        <v>7943</v>
      </c>
      <c r="T181" s="133"/>
      <c r="U181" s="46"/>
    </row>
    <row r="182" spans="1:21">
      <c r="A182" s="12"/>
      <c r="B182" s="205"/>
      <c r="C182" s="182"/>
      <c r="D182" s="182"/>
      <c r="E182" s="46"/>
      <c r="F182" s="46"/>
      <c r="G182" s="133"/>
      <c r="H182" s="133"/>
      <c r="I182" s="46"/>
      <c r="J182" s="46"/>
      <c r="K182" s="133"/>
      <c r="L182" s="133"/>
      <c r="M182" s="46"/>
      <c r="N182" s="46"/>
      <c r="O182" s="182"/>
      <c r="P182" s="182"/>
      <c r="Q182" s="131"/>
      <c r="R182" s="46"/>
      <c r="S182" s="133"/>
      <c r="T182" s="133"/>
      <c r="U182" s="46"/>
    </row>
    <row r="183" spans="1:21">
      <c r="A183" s="12"/>
      <c r="B183" s="206" t="s">
        <v>97</v>
      </c>
      <c r="C183" s="180">
        <v>25</v>
      </c>
      <c r="D183" s="180"/>
      <c r="E183" s="34"/>
      <c r="F183" s="34"/>
      <c r="G183" s="180">
        <v>731</v>
      </c>
      <c r="H183" s="180"/>
      <c r="I183" s="34"/>
      <c r="J183" s="34"/>
      <c r="K183" s="180" t="s">
        <v>357</v>
      </c>
      <c r="L183" s="180"/>
      <c r="M183" s="34"/>
      <c r="N183" s="34"/>
      <c r="O183" s="180" t="s">
        <v>357</v>
      </c>
      <c r="P183" s="180"/>
      <c r="Q183" s="34"/>
      <c r="R183" s="34"/>
      <c r="S183" s="180">
        <v>756</v>
      </c>
      <c r="T183" s="180"/>
      <c r="U183" s="34"/>
    </row>
    <row r="184" spans="1:21" ht="15.75" thickBot="1">
      <c r="A184" s="12"/>
      <c r="B184" s="206"/>
      <c r="C184" s="189"/>
      <c r="D184" s="189"/>
      <c r="E184" s="39"/>
      <c r="F184" s="34"/>
      <c r="G184" s="189"/>
      <c r="H184" s="189"/>
      <c r="I184" s="39"/>
      <c r="J184" s="34"/>
      <c r="K184" s="189"/>
      <c r="L184" s="189"/>
      <c r="M184" s="39"/>
      <c r="N184" s="34"/>
      <c r="O184" s="189"/>
      <c r="P184" s="189"/>
      <c r="Q184" s="39"/>
      <c r="R184" s="34"/>
      <c r="S184" s="189"/>
      <c r="T184" s="189"/>
      <c r="U184" s="39"/>
    </row>
    <row r="185" spans="1:21">
      <c r="A185" s="12"/>
      <c r="B185" s="46"/>
      <c r="C185" s="192">
        <v>42</v>
      </c>
      <c r="D185" s="192"/>
      <c r="E185" s="50"/>
      <c r="F185" s="46"/>
      <c r="G185" s="193">
        <v>5146</v>
      </c>
      <c r="H185" s="193"/>
      <c r="I185" s="50"/>
      <c r="J185" s="46"/>
      <c r="K185" s="193">
        <v>120849</v>
      </c>
      <c r="L185" s="193"/>
      <c r="M185" s="50"/>
      <c r="N185" s="46"/>
      <c r="O185" s="192" t="s">
        <v>532</v>
      </c>
      <c r="P185" s="192"/>
      <c r="Q185" s="194" t="s">
        <v>237</v>
      </c>
      <c r="R185" s="46"/>
      <c r="S185" s="193">
        <v>125894</v>
      </c>
      <c r="T185" s="193"/>
      <c r="U185" s="50"/>
    </row>
    <row r="186" spans="1:21" ht="15.75" thickBot="1">
      <c r="A186" s="12"/>
      <c r="B186" s="46"/>
      <c r="C186" s="183"/>
      <c r="D186" s="183"/>
      <c r="E186" s="51"/>
      <c r="F186" s="46"/>
      <c r="G186" s="134"/>
      <c r="H186" s="134"/>
      <c r="I186" s="51"/>
      <c r="J186" s="46"/>
      <c r="K186" s="134"/>
      <c r="L186" s="134"/>
      <c r="M186" s="51"/>
      <c r="N186" s="46"/>
      <c r="O186" s="183"/>
      <c r="P186" s="183"/>
      <c r="Q186" s="195"/>
      <c r="R186" s="46"/>
      <c r="S186" s="134"/>
      <c r="T186" s="134"/>
      <c r="U186" s="51"/>
    </row>
    <row r="187" spans="1:21">
      <c r="A187" s="12"/>
      <c r="B187" s="125" t="s">
        <v>471</v>
      </c>
      <c r="C187" s="185" t="s">
        <v>535</v>
      </c>
      <c r="D187" s="185"/>
      <c r="E187" s="124" t="s">
        <v>237</v>
      </c>
      <c r="F187" s="34"/>
      <c r="G187" s="185" t="s">
        <v>536</v>
      </c>
      <c r="H187" s="185"/>
      <c r="I187" s="124" t="s">
        <v>237</v>
      </c>
      <c r="J187" s="34"/>
      <c r="K187" s="130">
        <v>29181</v>
      </c>
      <c r="L187" s="130"/>
      <c r="M187" s="38"/>
      <c r="N187" s="34"/>
      <c r="O187" s="185" t="s">
        <v>357</v>
      </c>
      <c r="P187" s="185"/>
      <c r="Q187" s="38"/>
      <c r="R187" s="34"/>
      <c r="S187" s="130">
        <v>24110</v>
      </c>
      <c r="T187" s="130"/>
      <c r="U187" s="38"/>
    </row>
    <row r="188" spans="1:21">
      <c r="A188" s="12"/>
      <c r="B188" s="125"/>
      <c r="C188" s="180"/>
      <c r="D188" s="180"/>
      <c r="E188" s="123"/>
      <c r="F188" s="34"/>
      <c r="G188" s="180"/>
      <c r="H188" s="180"/>
      <c r="I188" s="123"/>
      <c r="J188" s="34"/>
      <c r="K188" s="129"/>
      <c r="L188" s="129"/>
      <c r="M188" s="34"/>
      <c r="N188" s="34"/>
      <c r="O188" s="180"/>
      <c r="P188" s="180"/>
      <c r="Q188" s="34"/>
      <c r="R188" s="34"/>
      <c r="S188" s="129"/>
      <c r="T188" s="129"/>
      <c r="U188" s="34"/>
    </row>
    <row r="189" spans="1:21">
      <c r="A189" s="12"/>
      <c r="B189" s="119" t="s">
        <v>100</v>
      </c>
      <c r="C189" s="46"/>
      <c r="D189" s="46"/>
      <c r="E189" s="46"/>
      <c r="F189" s="18"/>
      <c r="G189" s="46"/>
      <c r="H189" s="46"/>
      <c r="I189" s="46"/>
      <c r="J189" s="18"/>
      <c r="K189" s="46"/>
      <c r="L189" s="46"/>
      <c r="M189" s="46"/>
      <c r="N189" s="18"/>
      <c r="O189" s="46"/>
      <c r="P189" s="46"/>
      <c r="Q189" s="46"/>
      <c r="R189" s="18"/>
      <c r="S189" s="46"/>
      <c r="T189" s="46"/>
      <c r="U189" s="46"/>
    </row>
    <row r="190" spans="1:21">
      <c r="A190" s="12"/>
      <c r="B190" s="206" t="s">
        <v>101</v>
      </c>
      <c r="C190" s="180" t="s">
        <v>357</v>
      </c>
      <c r="D190" s="180"/>
      <c r="E190" s="34"/>
      <c r="F190" s="34"/>
      <c r="G190" s="180" t="s">
        <v>537</v>
      </c>
      <c r="H190" s="180"/>
      <c r="I190" s="123" t="s">
        <v>237</v>
      </c>
      <c r="J190" s="34"/>
      <c r="K190" s="180" t="s">
        <v>538</v>
      </c>
      <c r="L190" s="180"/>
      <c r="M190" s="123" t="s">
        <v>237</v>
      </c>
      <c r="N190" s="34"/>
      <c r="O190" s="129">
        <v>4713</v>
      </c>
      <c r="P190" s="129"/>
      <c r="Q190" s="34"/>
      <c r="R190" s="34"/>
      <c r="S190" s="180" t="s">
        <v>539</v>
      </c>
      <c r="T190" s="180"/>
      <c r="U190" s="123" t="s">
        <v>237</v>
      </c>
    </row>
    <row r="191" spans="1:21">
      <c r="A191" s="12"/>
      <c r="B191" s="206"/>
      <c r="C191" s="180"/>
      <c r="D191" s="180"/>
      <c r="E191" s="34"/>
      <c r="F191" s="34"/>
      <c r="G191" s="180"/>
      <c r="H191" s="180"/>
      <c r="I191" s="123"/>
      <c r="J191" s="34"/>
      <c r="K191" s="180"/>
      <c r="L191" s="180"/>
      <c r="M191" s="123"/>
      <c r="N191" s="34"/>
      <c r="O191" s="129"/>
      <c r="P191" s="129"/>
      <c r="Q191" s="34"/>
      <c r="R191" s="34"/>
      <c r="S191" s="180"/>
      <c r="T191" s="180"/>
      <c r="U191" s="123"/>
    </row>
    <row r="192" spans="1:21">
      <c r="A192" s="12"/>
      <c r="B192" s="205" t="s">
        <v>540</v>
      </c>
      <c r="C192" s="133">
        <v>2001</v>
      </c>
      <c r="D192" s="133"/>
      <c r="E192" s="46"/>
      <c r="F192" s="46"/>
      <c r="G192" s="133">
        <v>2714</v>
      </c>
      <c r="H192" s="133"/>
      <c r="I192" s="46"/>
      <c r="J192" s="46"/>
      <c r="K192" s="133">
        <v>9166</v>
      </c>
      <c r="L192" s="133"/>
      <c r="M192" s="46"/>
      <c r="N192" s="46"/>
      <c r="O192" s="182" t="s">
        <v>541</v>
      </c>
      <c r="P192" s="182"/>
      <c r="Q192" s="131" t="s">
        <v>237</v>
      </c>
      <c r="R192" s="46"/>
      <c r="S192" s="133">
        <v>9168</v>
      </c>
      <c r="T192" s="133"/>
      <c r="U192" s="46"/>
    </row>
    <row r="193" spans="1:21">
      <c r="A193" s="12"/>
      <c r="B193" s="205"/>
      <c r="C193" s="133"/>
      <c r="D193" s="133"/>
      <c r="E193" s="46"/>
      <c r="F193" s="46"/>
      <c r="G193" s="133"/>
      <c r="H193" s="133"/>
      <c r="I193" s="46"/>
      <c r="J193" s="46"/>
      <c r="K193" s="133"/>
      <c r="L193" s="133"/>
      <c r="M193" s="46"/>
      <c r="N193" s="46"/>
      <c r="O193" s="182"/>
      <c r="P193" s="182"/>
      <c r="Q193" s="131"/>
      <c r="R193" s="46"/>
      <c r="S193" s="133"/>
      <c r="T193" s="133"/>
      <c r="U193" s="46"/>
    </row>
    <row r="194" spans="1:21">
      <c r="A194" s="12"/>
      <c r="B194" s="206" t="s">
        <v>103</v>
      </c>
      <c r="C194" s="180" t="s">
        <v>357</v>
      </c>
      <c r="D194" s="180"/>
      <c r="E194" s="34"/>
      <c r="F194" s="34"/>
      <c r="G194" s="180" t="s">
        <v>357</v>
      </c>
      <c r="H194" s="180"/>
      <c r="I194" s="34"/>
      <c r="J194" s="34"/>
      <c r="K194" s="180" t="s">
        <v>542</v>
      </c>
      <c r="L194" s="180"/>
      <c r="M194" s="123" t="s">
        <v>237</v>
      </c>
      <c r="N194" s="34"/>
      <c r="O194" s="180" t="s">
        <v>357</v>
      </c>
      <c r="P194" s="180"/>
      <c r="Q194" s="34"/>
      <c r="R194" s="34"/>
      <c r="S194" s="180" t="s">
        <v>542</v>
      </c>
      <c r="T194" s="180"/>
      <c r="U194" s="123" t="s">
        <v>237</v>
      </c>
    </row>
    <row r="195" spans="1:21">
      <c r="A195" s="12"/>
      <c r="B195" s="206"/>
      <c r="C195" s="180"/>
      <c r="D195" s="180"/>
      <c r="E195" s="34"/>
      <c r="F195" s="34"/>
      <c r="G195" s="180"/>
      <c r="H195" s="180"/>
      <c r="I195" s="34"/>
      <c r="J195" s="34"/>
      <c r="K195" s="180"/>
      <c r="L195" s="180"/>
      <c r="M195" s="123"/>
      <c r="N195" s="34"/>
      <c r="O195" s="180"/>
      <c r="P195" s="180"/>
      <c r="Q195" s="34"/>
      <c r="R195" s="34"/>
      <c r="S195" s="180"/>
      <c r="T195" s="180"/>
      <c r="U195" s="123"/>
    </row>
    <row r="196" spans="1:21">
      <c r="A196" s="12"/>
      <c r="B196" s="205" t="s">
        <v>543</v>
      </c>
      <c r="C196" s="133">
        <v>2841</v>
      </c>
      <c r="D196" s="133"/>
      <c r="E196" s="46"/>
      <c r="F196" s="46"/>
      <c r="G196" s="133">
        <v>11827</v>
      </c>
      <c r="H196" s="133"/>
      <c r="I196" s="46"/>
      <c r="J196" s="46"/>
      <c r="K196" s="182" t="s">
        <v>357</v>
      </c>
      <c r="L196" s="182"/>
      <c r="M196" s="46"/>
      <c r="N196" s="46"/>
      <c r="O196" s="182" t="s">
        <v>544</v>
      </c>
      <c r="P196" s="182"/>
      <c r="Q196" s="131" t="s">
        <v>237</v>
      </c>
      <c r="R196" s="46"/>
      <c r="S196" s="182" t="s">
        <v>357</v>
      </c>
      <c r="T196" s="182"/>
      <c r="U196" s="46"/>
    </row>
    <row r="197" spans="1:21" ht="15.75" thickBot="1">
      <c r="A197" s="12"/>
      <c r="B197" s="205"/>
      <c r="C197" s="134"/>
      <c r="D197" s="134"/>
      <c r="E197" s="51"/>
      <c r="F197" s="46"/>
      <c r="G197" s="134"/>
      <c r="H197" s="134"/>
      <c r="I197" s="51"/>
      <c r="J197" s="46"/>
      <c r="K197" s="183"/>
      <c r="L197" s="183"/>
      <c r="M197" s="51"/>
      <c r="N197" s="46"/>
      <c r="O197" s="183"/>
      <c r="P197" s="183"/>
      <c r="Q197" s="195"/>
      <c r="R197" s="46"/>
      <c r="S197" s="183"/>
      <c r="T197" s="183"/>
      <c r="U197" s="51"/>
    </row>
    <row r="198" spans="1:21">
      <c r="A198" s="12"/>
      <c r="B198" s="34"/>
      <c r="C198" s="130">
        <v>4842</v>
      </c>
      <c r="D198" s="130"/>
      <c r="E198" s="38"/>
      <c r="F198" s="34"/>
      <c r="G198" s="130">
        <v>5885</v>
      </c>
      <c r="H198" s="130"/>
      <c r="I198" s="38"/>
      <c r="J198" s="34"/>
      <c r="K198" s="185" t="s">
        <v>545</v>
      </c>
      <c r="L198" s="185"/>
      <c r="M198" s="124" t="s">
        <v>237</v>
      </c>
      <c r="N198" s="34"/>
      <c r="O198" s="185" t="s">
        <v>544</v>
      </c>
      <c r="P198" s="185"/>
      <c r="Q198" s="124" t="s">
        <v>237</v>
      </c>
      <c r="R198" s="34"/>
      <c r="S198" s="185" t="s">
        <v>546</v>
      </c>
      <c r="T198" s="185"/>
      <c r="U198" s="124" t="s">
        <v>237</v>
      </c>
    </row>
    <row r="199" spans="1:21" ht="15.75" thickBot="1">
      <c r="A199" s="12"/>
      <c r="B199" s="34"/>
      <c r="C199" s="190"/>
      <c r="D199" s="190"/>
      <c r="E199" s="39"/>
      <c r="F199" s="34"/>
      <c r="G199" s="190"/>
      <c r="H199" s="190"/>
      <c r="I199" s="39"/>
      <c r="J199" s="34"/>
      <c r="K199" s="189"/>
      <c r="L199" s="189"/>
      <c r="M199" s="199"/>
      <c r="N199" s="34"/>
      <c r="O199" s="189"/>
      <c r="P199" s="189"/>
      <c r="Q199" s="199"/>
      <c r="R199" s="34"/>
      <c r="S199" s="189"/>
      <c r="T199" s="189"/>
      <c r="U199" s="199"/>
    </row>
    <row r="200" spans="1:21">
      <c r="A200" s="12"/>
      <c r="B200" s="121" t="s">
        <v>547</v>
      </c>
      <c r="C200" s="193">
        <v>4800</v>
      </c>
      <c r="D200" s="193"/>
      <c r="E200" s="50"/>
      <c r="F200" s="46"/>
      <c r="G200" s="192">
        <v>856</v>
      </c>
      <c r="H200" s="192"/>
      <c r="I200" s="50"/>
      <c r="J200" s="46"/>
      <c r="K200" s="193">
        <v>14177</v>
      </c>
      <c r="L200" s="193"/>
      <c r="M200" s="50"/>
      <c r="N200" s="46"/>
      <c r="O200" s="192" t="s">
        <v>544</v>
      </c>
      <c r="P200" s="192"/>
      <c r="Q200" s="194" t="s">
        <v>237</v>
      </c>
      <c r="R200" s="46"/>
      <c r="S200" s="193">
        <v>5165</v>
      </c>
      <c r="T200" s="193"/>
      <c r="U200" s="50"/>
    </row>
    <row r="201" spans="1:21">
      <c r="A201" s="12"/>
      <c r="B201" s="121"/>
      <c r="C201" s="133"/>
      <c r="D201" s="133"/>
      <c r="E201" s="46"/>
      <c r="F201" s="46"/>
      <c r="G201" s="182"/>
      <c r="H201" s="182"/>
      <c r="I201" s="46"/>
      <c r="J201" s="46"/>
      <c r="K201" s="133"/>
      <c r="L201" s="133"/>
      <c r="M201" s="46"/>
      <c r="N201" s="46"/>
      <c r="O201" s="182"/>
      <c r="P201" s="182"/>
      <c r="Q201" s="131"/>
      <c r="R201" s="46"/>
      <c r="S201" s="133"/>
      <c r="T201" s="133"/>
      <c r="U201" s="46"/>
    </row>
    <row r="202" spans="1:21">
      <c r="A202" s="12"/>
      <c r="B202" s="125" t="s">
        <v>106</v>
      </c>
      <c r="C202" s="180" t="s">
        <v>357</v>
      </c>
      <c r="D202" s="180"/>
      <c r="E202" s="34"/>
      <c r="F202" s="34"/>
      <c r="G202" s="180" t="s">
        <v>357</v>
      </c>
      <c r="H202" s="180"/>
      <c r="I202" s="34"/>
      <c r="J202" s="34"/>
      <c r="K202" s="180" t="s">
        <v>548</v>
      </c>
      <c r="L202" s="180"/>
      <c r="M202" s="123" t="s">
        <v>237</v>
      </c>
      <c r="N202" s="34"/>
      <c r="O202" s="180" t="s">
        <v>357</v>
      </c>
      <c r="P202" s="180"/>
      <c r="Q202" s="34"/>
      <c r="R202" s="34"/>
      <c r="S202" s="180" t="s">
        <v>548</v>
      </c>
      <c r="T202" s="180"/>
      <c r="U202" s="123" t="s">
        <v>237</v>
      </c>
    </row>
    <row r="203" spans="1:21" ht="15.75" thickBot="1">
      <c r="A203" s="12"/>
      <c r="B203" s="125"/>
      <c r="C203" s="189"/>
      <c r="D203" s="189"/>
      <c r="E203" s="39"/>
      <c r="F203" s="34"/>
      <c r="G203" s="189"/>
      <c r="H203" s="189"/>
      <c r="I203" s="39"/>
      <c r="J203" s="34"/>
      <c r="K203" s="189"/>
      <c r="L203" s="189"/>
      <c r="M203" s="199"/>
      <c r="N203" s="34"/>
      <c r="O203" s="189"/>
      <c r="P203" s="189"/>
      <c r="Q203" s="39"/>
      <c r="R203" s="34"/>
      <c r="S203" s="189"/>
      <c r="T203" s="189"/>
      <c r="U203" s="199"/>
    </row>
    <row r="204" spans="1:21">
      <c r="A204" s="12"/>
      <c r="B204" s="121" t="s">
        <v>107</v>
      </c>
      <c r="C204" s="193">
        <v>4800</v>
      </c>
      <c r="D204" s="193"/>
      <c r="E204" s="50"/>
      <c r="F204" s="46"/>
      <c r="G204" s="192">
        <v>856</v>
      </c>
      <c r="H204" s="192"/>
      <c r="I204" s="50"/>
      <c r="J204" s="46"/>
      <c r="K204" s="193">
        <v>13749</v>
      </c>
      <c r="L204" s="193"/>
      <c r="M204" s="50"/>
      <c r="N204" s="46"/>
      <c r="O204" s="192" t="s">
        <v>544</v>
      </c>
      <c r="P204" s="192"/>
      <c r="Q204" s="194" t="s">
        <v>237</v>
      </c>
      <c r="R204" s="46"/>
      <c r="S204" s="193">
        <v>4737</v>
      </c>
      <c r="T204" s="193"/>
      <c r="U204" s="50"/>
    </row>
    <row r="205" spans="1:21">
      <c r="A205" s="12"/>
      <c r="B205" s="121"/>
      <c r="C205" s="133"/>
      <c r="D205" s="133"/>
      <c r="E205" s="46"/>
      <c r="F205" s="46"/>
      <c r="G205" s="182"/>
      <c r="H205" s="182"/>
      <c r="I205" s="46"/>
      <c r="J205" s="46"/>
      <c r="K205" s="133"/>
      <c r="L205" s="133"/>
      <c r="M205" s="46"/>
      <c r="N205" s="46"/>
      <c r="O205" s="182"/>
      <c r="P205" s="182"/>
      <c r="Q205" s="131"/>
      <c r="R205" s="46"/>
      <c r="S205" s="133"/>
      <c r="T205" s="133"/>
      <c r="U205" s="46"/>
    </row>
    <row r="206" spans="1:21">
      <c r="A206" s="12"/>
      <c r="B206" s="120" t="s">
        <v>108</v>
      </c>
      <c r="C206" s="34"/>
      <c r="D206" s="34"/>
      <c r="E206" s="34"/>
      <c r="F206" s="27"/>
      <c r="G206" s="34"/>
      <c r="H206" s="34"/>
      <c r="I206" s="34"/>
      <c r="J206" s="27"/>
      <c r="K206" s="34"/>
      <c r="L206" s="34"/>
      <c r="M206" s="34"/>
      <c r="N206" s="27"/>
      <c r="O206" s="34"/>
      <c r="P206" s="34"/>
      <c r="Q206" s="34"/>
      <c r="R206" s="27"/>
      <c r="S206" s="34"/>
      <c r="T206" s="34"/>
      <c r="U206" s="34"/>
    </row>
    <row r="207" spans="1:21">
      <c r="A207" s="12"/>
      <c r="B207" s="205" t="s">
        <v>549</v>
      </c>
      <c r="C207" s="182" t="s">
        <v>357</v>
      </c>
      <c r="D207" s="182"/>
      <c r="E207" s="46"/>
      <c r="F207" s="46"/>
      <c r="G207" s="182" t="s">
        <v>357</v>
      </c>
      <c r="H207" s="182"/>
      <c r="I207" s="46"/>
      <c r="J207" s="46"/>
      <c r="K207" s="182">
        <v>63</v>
      </c>
      <c r="L207" s="182"/>
      <c r="M207" s="46"/>
      <c r="N207" s="46"/>
      <c r="O207" s="182" t="s">
        <v>357</v>
      </c>
      <c r="P207" s="182"/>
      <c r="Q207" s="46"/>
      <c r="R207" s="46"/>
      <c r="S207" s="182">
        <v>63</v>
      </c>
      <c r="T207" s="182"/>
      <c r="U207" s="46"/>
    </row>
    <row r="208" spans="1:21">
      <c r="A208" s="12"/>
      <c r="B208" s="205"/>
      <c r="C208" s="182"/>
      <c r="D208" s="182"/>
      <c r="E208" s="46"/>
      <c r="F208" s="46"/>
      <c r="G208" s="182"/>
      <c r="H208" s="182"/>
      <c r="I208" s="46"/>
      <c r="J208" s="46"/>
      <c r="K208" s="182"/>
      <c r="L208" s="182"/>
      <c r="M208" s="46"/>
      <c r="N208" s="46"/>
      <c r="O208" s="182"/>
      <c r="P208" s="182"/>
      <c r="Q208" s="46"/>
      <c r="R208" s="46"/>
      <c r="S208" s="182"/>
      <c r="T208" s="182"/>
      <c r="U208" s="46"/>
    </row>
    <row r="209" spans="1:21">
      <c r="A209" s="12"/>
      <c r="B209" s="206" t="s">
        <v>480</v>
      </c>
      <c r="C209" s="180" t="s">
        <v>357</v>
      </c>
      <c r="D209" s="180"/>
      <c r="E209" s="34"/>
      <c r="F209" s="34"/>
      <c r="G209" s="180" t="s">
        <v>357</v>
      </c>
      <c r="H209" s="180"/>
      <c r="I209" s="34"/>
      <c r="J209" s="34"/>
      <c r="K209" s="180" t="s">
        <v>357</v>
      </c>
      <c r="L209" s="180"/>
      <c r="M209" s="34"/>
      <c r="N209" s="34"/>
      <c r="O209" s="180" t="s">
        <v>357</v>
      </c>
      <c r="P209" s="180"/>
      <c r="Q209" s="34"/>
      <c r="R209" s="34"/>
      <c r="S209" s="180" t="s">
        <v>357</v>
      </c>
      <c r="T209" s="180"/>
      <c r="U209" s="34"/>
    </row>
    <row r="210" spans="1:21" ht="15.75" thickBot="1">
      <c r="A210" s="12"/>
      <c r="B210" s="206"/>
      <c r="C210" s="189"/>
      <c r="D210" s="189"/>
      <c r="E210" s="39"/>
      <c r="F210" s="34"/>
      <c r="G210" s="189"/>
      <c r="H210" s="189"/>
      <c r="I210" s="39"/>
      <c r="J210" s="34"/>
      <c r="K210" s="189"/>
      <c r="L210" s="189"/>
      <c r="M210" s="39"/>
      <c r="N210" s="34"/>
      <c r="O210" s="189"/>
      <c r="P210" s="189"/>
      <c r="Q210" s="39"/>
      <c r="R210" s="34"/>
      <c r="S210" s="189"/>
      <c r="T210" s="189"/>
      <c r="U210" s="39"/>
    </row>
    <row r="211" spans="1:21">
      <c r="A211" s="12"/>
      <c r="B211" s="121" t="s">
        <v>550</v>
      </c>
      <c r="C211" s="192" t="s">
        <v>357</v>
      </c>
      <c r="D211" s="192"/>
      <c r="E211" s="50"/>
      <c r="F211" s="46"/>
      <c r="G211" s="192" t="s">
        <v>357</v>
      </c>
      <c r="H211" s="192"/>
      <c r="I211" s="50"/>
      <c r="J211" s="46"/>
      <c r="K211" s="192">
        <v>63</v>
      </c>
      <c r="L211" s="192"/>
      <c r="M211" s="50"/>
      <c r="N211" s="46"/>
      <c r="O211" s="192" t="s">
        <v>357</v>
      </c>
      <c r="P211" s="192"/>
      <c r="Q211" s="50"/>
      <c r="R211" s="46"/>
      <c r="S211" s="192">
        <v>63</v>
      </c>
      <c r="T211" s="192"/>
      <c r="U211" s="50"/>
    </row>
    <row r="212" spans="1:21" ht="15.75" thickBot="1">
      <c r="A212" s="12"/>
      <c r="B212" s="121"/>
      <c r="C212" s="183"/>
      <c r="D212" s="183"/>
      <c r="E212" s="51"/>
      <c r="F212" s="46"/>
      <c r="G212" s="183"/>
      <c r="H212" s="183"/>
      <c r="I212" s="51"/>
      <c r="J212" s="46"/>
      <c r="K212" s="183"/>
      <c r="L212" s="183"/>
      <c r="M212" s="51"/>
      <c r="N212" s="46"/>
      <c r="O212" s="183"/>
      <c r="P212" s="183"/>
      <c r="Q212" s="51"/>
      <c r="R212" s="46"/>
      <c r="S212" s="183"/>
      <c r="T212" s="183"/>
      <c r="U212" s="51"/>
    </row>
    <row r="213" spans="1:21" ht="24.75">
      <c r="A213" s="12"/>
      <c r="B213" s="204" t="s">
        <v>551</v>
      </c>
      <c r="C213" s="124" t="s">
        <v>235</v>
      </c>
      <c r="D213" s="130">
        <v>4800</v>
      </c>
      <c r="E213" s="38"/>
      <c r="F213" s="34"/>
      <c r="G213" s="124" t="s">
        <v>235</v>
      </c>
      <c r="H213" s="185">
        <v>856</v>
      </c>
      <c r="I213" s="38"/>
      <c r="J213" s="34"/>
      <c r="K213" s="124" t="s">
        <v>235</v>
      </c>
      <c r="L213" s="130">
        <v>13812</v>
      </c>
      <c r="M213" s="38"/>
      <c r="N213" s="34"/>
      <c r="O213" s="124" t="s">
        <v>235</v>
      </c>
      <c r="P213" s="185" t="s">
        <v>544</v>
      </c>
      <c r="Q213" s="124" t="s">
        <v>237</v>
      </c>
      <c r="R213" s="34"/>
      <c r="S213" s="124" t="s">
        <v>235</v>
      </c>
      <c r="T213" s="130">
        <v>4800</v>
      </c>
      <c r="U213" s="38"/>
    </row>
    <row r="214" spans="1:21" ht="15.75" thickBot="1">
      <c r="A214" s="12"/>
      <c r="B214" s="204" t="s">
        <v>552</v>
      </c>
      <c r="C214" s="138"/>
      <c r="D214" s="139"/>
      <c r="E214" s="71"/>
      <c r="F214" s="34"/>
      <c r="G214" s="138"/>
      <c r="H214" s="188"/>
      <c r="I214" s="71"/>
      <c r="J214" s="34"/>
      <c r="K214" s="138"/>
      <c r="L214" s="139"/>
      <c r="M214" s="71"/>
      <c r="N214" s="34"/>
      <c r="O214" s="138"/>
      <c r="P214" s="188"/>
      <c r="Q214" s="138"/>
      <c r="R214" s="34"/>
      <c r="S214" s="138"/>
      <c r="T214" s="139"/>
      <c r="U214" s="71"/>
    </row>
    <row r="215" spans="1:21" ht="15.75" thickTop="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90" t="s">
        <v>529</v>
      </c>
      <c r="C221" s="90"/>
      <c r="D221" s="90"/>
      <c r="E221" s="90"/>
      <c r="F221" s="90"/>
      <c r="G221" s="90"/>
      <c r="H221" s="90"/>
      <c r="I221" s="90"/>
      <c r="J221" s="90"/>
      <c r="K221" s="90"/>
      <c r="L221" s="90"/>
      <c r="M221" s="90"/>
      <c r="N221" s="90"/>
      <c r="O221" s="90"/>
      <c r="P221" s="90"/>
      <c r="Q221" s="90"/>
      <c r="R221" s="90"/>
      <c r="S221" s="90"/>
      <c r="T221" s="90"/>
      <c r="U221" s="90"/>
    </row>
    <row r="222" spans="1:21">
      <c r="A222" s="12"/>
      <c r="B222" s="213"/>
      <c r="C222" s="213"/>
      <c r="D222" s="213"/>
      <c r="E222" s="213"/>
      <c r="F222" s="213"/>
      <c r="G222" s="213"/>
      <c r="H222" s="213"/>
      <c r="I222" s="213"/>
      <c r="J222" s="213"/>
      <c r="K222" s="213"/>
      <c r="L222" s="213"/>
      <c r="M222" s="213"/>
      <c r="N222" s="213"/>
      <c r="O222" s="213"/>
      <c r="P222" s="213"/>
      <c r="Q222" s="213"/>
      <c r="R222" s="213"/>
      <c r="S222" s="213"/>
      <c r="T222" s="213"/>
      <c r="U222" s="213"/>
    </row>
    <row r="223" spans="1:21">
      <c r="A223" s="12"/>
      <c r="B223" s="24"/>
      <c r="C223" s="24"/>
      <c r="D223" s="24"/>
      <c r="E223" s="24"/>
      <c r="F223" s="24"/>
      <c r="G223" s="24"/>
      <c r="H223" s="24"/>
      <c r="I223" s="24"/>
      <c r="J223" s="24"/>
      <c r="K223" s="24"/>
      <c r="L223" s="24"/>
      <c r="M223" s="24"/>
      <c r="N223" s="24"/>
      <c r="O223" s="24"/>
      <c r="P223" s="24"/>
      <c r="Q223" s="24"/>
      <c r="R223" s="24"/>
      <c r="S223" s="24"/>
      <c r="T223" s="24"/>
      <c r="U223" s="24"/>
    </row>
    <row r="224" spans="1:21">
      <c r="A224" s="12"/>
      <c r="B224" s="17"/>
      <c r="C224" s="17"/>
      <c r="D224" s="17"/>
      <c r="E224" s="17"/>
      <c r="F224" s="17"/>
      <c r="G224" s="17"/>
      <c r="H224" s="17"/>
      <c r="I224" s="17"/>
      <c r="J224" s="17"/>
      <c r="K224" s="17"/>
      <c r="L224" s="17"/>
      <c r="M224" s="17"/>
      <c r="N224" s="17"/>
      <c r="O224" s="17"/>
      <c r="P224" s="17"/>
      <c r="Q224" s="17"/>
      <c r="R224" s="17"/>
      <c r="S224" s="17"/>
      <c r="T224" s="17"/>
      <c r="U224" s="17"/>
    </row>
    <row r="225" spans="1:21" ht="15.75" thickBot="1">
      <c r="A225" s="12"/>
      <c r="B225" s="18"/>
      <c r="C225" s="62" t="s">
        <v>285</v>
      </c>
      <c r="D225" s="62"/>
      <c r="E225" s="62"/>
      <c r="F225" s="62"/>
      <c r="G225" s="62"/>
      <c r="H225" s="62"/>
      <c r="I225" s="62"/>
      <c r="J225" s="62"/>
      <c r="K225" s="62"/>
      <c r="L225" s="62"/>
      <c r="M225" s="62"/>
      <c r="N225" s="62"/>
      <c r="O225" s="62"/>
      <c r="P225" s="62"/>
      <c r="Q225" s="62"/>
      <c r="R225" s="62"/>
      <c r="S225" s="62"/>
      <c r="T225" s="62"/>
      <c r="U225" s="62"/>
    </row>
    <row r="226" spans="1:21">
      <c r="A226" s="12"/>
      <c r="B226" s="46"/>
      <c r="C226" s="64" t="s">
        <v>490</v>
      </c>
      <c r="D226" s="64"/>
      <c r="E226" s="64"/>
      <c r="F226" s="50"/>
      <c r="G226" s="64" t="s">
        <v>493</v>
      </c>
      <c r="H226" s="64"/>
      <c r="I226" s="64"/>
      <c r="J226" s="50"/>
      <c r="K226" s="64" t="s">
        <v>497</v>
      </c>
      <c r="L226" s="64"/>
      <c r="M226" s="64"/>
      <c r="N226" s="50"/>
      <c r="O226" s="64" t="s">
        <v>499</v>
      </c>
      <c r="P226" s="64"/>
      <c r="Q226" s="64"/>
      <c r="R226" s="50"/>
      <c r="S226" s="64" t="s">
        <v>490</v>
      </c>
      <c r="T226" s="64"/>
      <c r="U226" s="64"/>
    </row>
    <row r="227" spans="1:21">
      <c r="A227" s="12"/>
      <c r="B227" s="46"/>
      <c r="C227" s="61" t="s">
        <v>491</v>
      </c>
      <c r="D227" s="61"/>
      <c r="E227" s="61"/>
      <c r="F227" s="46"/>
      <c r="G227" s="61" t="s">
        <v>494</v>
      </c>
      <c r="H227" s="61"/>
      <c r="I227" s="61"/>
      <c r="J227" s="46"/>
      <c r="K227" s="61" t="s">
        <v>498</v>
      </c>
      <c r="L227" s="61"/>
      <c r="M227" s="61"/>
      <c r="N227" s="46"/>
      <c r="O227" s="61" t="s">
        <v>500</v>
      </c>
      <c r="P227" s="61"/>
      <c r="Q227" s="61"/>
      <c r="R227" s="46"/>
      <c r="S227" s="61" t="s">
        <v>501</v>
      </c>
      <c r="T227" s="61"/>
      <c r="U227" s="61"/>
    </row>
    <row r="228" spans="1:21">
      <c r="A228" s="12"/>
      <c r="B228" s="46"/>
      <c r="C228" s="61" t="s">
        <v>492</v>
      </c>
      <c r="D228" s="61"/>
      <c r="E228" s="61"/>
      <c r="F228" s="46"/>
      <c r="G228" s="61" t="s">
        <v>495</v>
      </c>
      <c r="H228" s="61"/>
      <c r="I228" s="61"/>
      <c r="J228" s="46"/>
      <c r="K228" s="11"/>
      <c r="L228" s="11"/>
      <c r="M228" s="11"/>
      <c r="N228" s="46"/>
      <c r="O228" s="11"/>
      <c r="P228" s="11"/>
      <c r="Q228" s="11"/>
      <c r="R228" s="46"/>
      <c r="S228" s="11"/>
      <c r="T228" s="11"/>
      <c r="U228" s="11"/>
    </row>
    <row r="229" spans="1:21" ht="15.75" thickBot="1">
      <c r="A229" s="12"/>
      <c r="B229" s="46"/>
      <c r="C229" s="63"/>
      <c r="D229" s="63"/>
      <c r="E229" s="63"/>
      <c r="F229" s="46"/>
      <c r="G229" s="62" t="s">
        <v>496</v>
      </c>
      <c r="H229" s="62"/>
      <c r="I229" s="62"/>
      <c r="J229" s="46"/>
      <c r="K229" s="63"/>
      <c r="L229" s="63"/>
      <c r="M229" s="63"/>
      <c r="N229" s="46"/>
      <c r="O229" s="63"/>
      <c r="P229" s="63"/>
      <c r="Q229" s="63"/>
      <c r="R229" s="46"/>
      <c r="S229" s="63"/>
      <c r="T229" s="63"/>
      <c r="U229" s="63"/>
    </row>
    <row r="230" spans="1:21">
      <c r="A230" s="12"/>
      <c r="B230" s="120" t="s">
        <v>81</v>
      </c>
      <c r="C230" s="38"/>
      <c r="D230" s="38"/>
      <c r="E230" s="38"/>
      <c r="F230" s="27"/>
      <c r="G230" s="38"/>
      <c r="H230" s="38"/>
      <c r="I230" s="38"/>
      <c r="J230" s="27"/>
      <c r="K230" s="38"/>
      <c r="L230" s="38"/>
      <c r="M230" s="38"/>
      <c r="N230" s="27"/>
      <c r="O230" s="38"/>
      <c r="P230" s="38"/>
      <c r="Q230" s="38"/>
      <c r="R230" s="27"/>
      <c r="S230" s="38"/>
      <c r="T230" s="38"/>
      <c r="U230" s="38"/>
    </row>
    <row r="231" spans="1:21">
      <c r="A231" s="12"/>
      <c r="B231" s="205" t="s">
        <v>82</v>
      </c>
      <c r="C231" s="131" t="s">
        <v>235</v>
      </c>
      <c r="D231" s="182" t="s">
        <v>357</v>
      </c>
      <c r="E231" s="46"/>
      <c r="F231" s="46"/>
      <c r="G231" s="131" t="s">
        <v>235</v>
      </c>
      <c r="H231" s="182">
        <v>98</v>
      </c>
      <c r="I231" s="46"/>
      <c r="J231" s="46"/>
      <c r="K231" s="131" t="s">
        <v>235</v>
      </c>
      <c r="L231" s="133">
        <v>107257</v>
      </c>
      <c r="M231" s="46"/>
      <c r="N231" s="46"/>
      <c r="O231" s="131" t="s">
        <v>235</v>
      </c>
      <c r="P231" s="182" t="s">
        <v>357</v>
      </c>
      <c r="Q231" s="46"/>
      <c r="R231" s="46"/>
      <c r="S231" s="131" t="s">
        <v>235</v>
      </c>
      <c r="T231" s="133">
        <v>107355</v>
      </c>
      <c r="U231" s="46"/>
    </row>
    <row r="232" spans="1:21">
      <c r="A232" s="12"/>
      <c r="B232" s="205"/>
      <c r="C232" s="131"/>
      <c r="D232" s="182"/>
      <c r="E232" s="46"/>
      <c r="F232" s="46"/>
      <c r="G232" s="131"/>
      <c r="H232" s="182"/>
      <c r="I232" s="46"/>
      <c r="J232" s="46"/>
      <c r="K232" s="131"/>
      <c r="L232" s="133"/>
      <c r="M232" s="46"/>
      <c r="N232" s="46"/>
      <c r="O232" s="131"/>
      <c r="P232" s="182"/>
      <c r="Q232" s="46"/>
      <c r="R232" s="46"/>
      <c r="S232" s="131"/>
      <c r="T232" s="133"/>
      <c r="U232" s="46"/>
    </row>
    <row r="233" spans="1:21">
      <c r="A233" s="12"/>
      <c r="B233" s="206" t="s">
        <v>83</v>
      </c>
      <c r="C233" s="180" t="s">
        <v>357</v>
      </c>
      <c r="D233" s="180"/>
      <c r="E233" s="34"/>
      <c r="F233" s="34"/>
      <c r="G233" s="180">
        <v>39</v>
      </c>
      <c r="H233" s="180"/>
      <c r="I233" s="34"/>
      <c r="J233" s="34"/>
      <c r="K233" s="129">
        <v>26543</v>
      </c>
      <c r="L233" s="129"/>
      <c r="M233" s="34"/>
      <c r="N233" s="34"/>
      <c r="O233" s="180" t="s">
        <v>357</v>
      </c>
      <c r="P233" s="180"/>
      <c r="Q233" s="34"/>
      <c r="R233" s="34"/>
      <c r="S233" s="129">
        <v>26582</v>
      </c>
      <c r="T233" s="129"/>
      <c r="U233" s="34"/>
    </row>
    <row r="234" spans="1:21">
      <c r="A234" s="12"/>
      <c r="B234" s="206"/>
      <c r="C234" s="180"/>
      <c r="D234" s="180"/>
      <c r="E234" s="34"/>
      <c r="F234" s="34"/>
      <c r="G234" s="180"/>
      <c r="H234" s="180"/>
      <c r="I234" s="34"/>
      <c r="J234" s="34"/>
      <c r="K234" s="129"/>
      <c r="L234" s="129"/>
      <c r="M234" s="34"/>
      <c r="N234" s="34"/>
      <c r="O234" s="180"/>
      <c r="P234" s="180"/>
      <c r="Q234" s="34"/>
      <c r="R234" s="34"/>
      <c r="S234" s="129"/>
      <c r="T234" s="129"/>
      <c r="U234" s="34"/>
    </row>
    <row r="235" spans="1:21">
      <c r="A235" s="12"/>
      <c r="B235" s="205" t="s">
        <v>84</v>
      </c>
      <c r="C235" s="182" t="s">
        <v>357</v>
      </c>
      <c r="D235" s="182"/>
      <c r="E235" s="46"/>
      <c r="F235" s="46"/>
      <c r="G235" s="182" t="s">
        <v>357</v>
      </c>
      <c r="H235" s="182"/>
      <c r="I235" s="46"/>
      <c r="J235" s="46"/>
      <c r="K235" s="133">
        <v>6689</v>
      </c>
      <c r="L235" s="133"/>
      <c r="M235" s="46"/>
      <c r="N235" s="46"/>
      <c r="O235" s="182" t="s">
        <v>357</v>
      </c>
      <c r="P235" s="182"/>
      <c r="Q235" s="46"/>
      <c r="R235" s="46"/>
      <c r="S235" s="133">
        <v>6689</v>
      </c>
      <c r="T235" s="133"/>
      <c r="U235" s="46"/>
    </row>
    <row r="236" spans="1:21">
      <c r="A236" s="12"/>
      <c r="B236" s="205"/>
      <c r="C236" s="182"/>
      <c r="D236" s="182"/>
      <c r="E236" s="46"/>
      <c r="F236" s="46"/>
      <c r="G236" s="182"/>
      <c r="H236" s="182"/>
      <c r="I236" s="46"/>
      <c r="J236" s="46"/>
      <c r="K236" s="133"/>
      <c r="L236" s="133"/>
      <c r="M236" s="46"/>
      <c r="N236" s="46"/>
      <c r="O236" s="182"/>
      <c r="P236" s="182"/>
      <c r="Q236" s="46"/>
      <c r="R236" s="46"/>
      <c r="S236" s="133"/>
      <c r="T236" s="133"/>
      <c r="U236" s="46"/>
    </row>
    <row r="237" spans="1:21">
      <c r="A237" s="12"/>
      <c r="B237" s="206" t="s">
        <v>85</v>
      </c>
      <c r="C237" s="180" t="s">
        <v>357</v>
      </c>
      <c r="D237" s="180"/>
      <c r="E237" s="34"/>
      <c r="F237" s="34"/>
      <c r="G237" s="180">
        <v>31</v>
      </c>
      <c r="H237" s="180"/>
      <c r="I237" s="34"/>
      <c r="J237" s="34"/>
      <c r="K237" s="129">
        <v>4082</v>
      </c>
      <c r="L237" s="129"/>
      <c r="M237" s="34"/>
      <c r="N237" s="34"/>
      <c r="O237" s="180" t="s">
        <v>553</v>
      </c>
      <c r="P237" s="180"/>
      <c r="Q237" s="123" t="s">
        <v>237</v>
      </c>
      <c r="R237" s="34"/>
      <c r="S237" s="129">
        <v>4082</v>
      </c>
      <c r="T237" s="129"/>
      <c r="U237" s="34"/>
    </row>
    <row r="238" spans="1:21" ht="15.75" thickBot="1">
      <c r="A238" s="12"/>
      <c r="B238" s="206"/>
      <c r="C238" s="189"/>
      <c r="D238" s="189"/>
      <c r="E238" s="39"/>
      <c r="F238" s="34"/>
      <c r="G238" s="189"/>
      <c r="H238" s="189"/>
      <c r="I238" s="39"/>
      <c r="J238" s="34"/>
      <c r="K238" s="190"/>
      <c r="L238" s="190"/>
      <c r="M238" s="39"/>
      <c r="N238" s="34"/>
      <c r="O238" s="189"/>
      <c r="P238" s="189"/>
      <c r="Q238" s="199"/>
      <c r="R238" s="34"/>
      <c r="S238" s="190"/>
      <c r="T238" s="190"/>
      <c r="U238" s="39"/>
    </row>
    <row r="239" spans="1:21">
      <c r="A239" s="12"/>
      <c r="B239" s="46"/>
      <c r="C239" s="192" t="s">
        <v>357</v>
      </c>
      <c r="D239" s="192"/>
      <c r="E239" s="50"/>
      <c r="F239" s="46"/>
      <c r="G239" s="192">
        <v>168</v>
      </c>
      <c r="H239" s="192"/>
      <c r="I239" s="50"/>
      <c r="J239" s="46"/>
      <c r="K239" s="193">
        <v>144571</v>
      </c>
      <c r="L239" s="193"/>
      <c r="M239" s="50"/>
      <c r="N239" s="46"/>
      <c r="O239" s="192" t="s">
        <v>553</v>
      </c>
      <c r="P239" s="192"/>
      <c r="Q239" s="194" t="s">
        <v>237</v>
      </c>
      <c r="R239" s="46"/>
      <c r="S239" s="193">
        <v>144708</v>
      </c>
      <c r="T239" s="193"/>
      <c r="U239" s="50"/>
    </row>
    <row r="240" spans="1:21">
      <c r="A240" s="12"/>
      <c r="B240" s="46"/>
      <c r="C240" s="182"/>
      <c r="D240" s="182"/>
      <c r="E240" s="46"/>
      <c r="F240" s="46"/>
      <c r="G240" s="182"/>
      <c r="H240" s="182"/>
      <c r="I240" s="46"/>
      <c r="J240" s="46"/>
      <c r="K240" s="133"/>
      <c r="L240" s="133"/>
      <c r="M240" s="46"/>
      <c r="N240" s="46"/>
      <c r="O240" s="182"/>
      <c r="P240" s="182"/>
      <c r="Q240" s="131"/>
      <c r="R240" s="46"/>
      <c r="S240" s="133"/>
      <c r="T240" s="133"/>
      <c r="U240" s="46"/>
    </row>
    <row r="241" spans="1:21">
      <c r="A241" s="12"/>
      <c r="B241" s="120" t="s">
        <v>87</v>
      </c>
      <c r="C241" s="34"/>
      <c r="D241" s="34"/>
      <c r="E241" s="34"/>
      <c r="F241" s="27"/>
      <c r="G241" s="34"/>
      <c r="H241" s="34"/>
      <c r="I241" s="34"/>
      <c r="J241" s="27"/>
      <c r="K241" s="34"/>
      <c r="L241" s="34"/>
      <c r="M241" s="34"/>
      <c r="N241" s="27"/>
      <c r="O241" s="34"/>
      <c r="P241" s="34"/>
      <c r="Q241" s="34"/>
      <c r="R241" s="27"/>
      <c r="S241" s="34"/>
      <c r="T241" s="34"/>
      <c r="U241" s="34"/>
    </row>
    <row r="242" spans="1:21">
      <c r="A242" s="12"/>
      <c r="B242" s="205" t="s">
        <v>88</v>
      </c>
      <c r="C242" s="182" t="s">
        <v>357</v>
      </c>
      <c r="D242" s="182"/>
      <c r="E242" s="46"/>
      <c r="F242" s="46"/>
      <c r="G242" s="182">
        <v>454</v>
      </c>
      <c r="H242" s="182"/>
      <c r="I242" s="46"/>
      <c r="J242" s="46"/>
      <c r="K242" s="133">
        <v>43916</v>
      </c>
      <c r="L242" s="133"/>
      <c r="M242" s="46"/>
      <c r="N242" s="46"/>
      <c r="O242" s="182" t="s">
        <v>357</v>
      </c>
      <c r="P242" s="182"/>
      <c r="Q242" s="46"/>
      <c r="R242" s="46"/>
      <c r="S242" s="133">
        <v>44370</v>
      </c>
      <c r="T242" s="133"/>
      <c r="U242" s="46"/>
    </row>
    <row r="243" spans="1:21">
      <c r="A243" s="12"/>
      <c r="B243" s="205"/>
      <c r="C243" s="182"/>
      <c r="D243" s="182"/>
      <c r="E243" s="46"/>
      <c r="F243" s="46"/>
      <c r="G243" s="182"/>
      <c r="H243" s="182"/>
      <c r="I243" s="46"/>
      <c r="J243" s="46"/>
      <c r="K243" s="133"/>
      <c r="L243" s="133"/>
      <c r="M243" s="46"/>
      <c r="N243" s="46"/>
      <c r="O243" s="182"/>
      <c r="P243" s="182"/>
      <c r="Q243" s="46"/>
      <c r="R243" s="46"/>
      <c r="S243" s="133"/>
      <c r="T243" s="133"/>
      <c r="U243" s="46"/>
    </row>
    <row r="244" spans="1:21">
      <c r="A244" s="12"/>
      <c r="B244" s="206" t="s">
        <v>89</v>
      </c>
      <c r="C244" s="180" t="s">
        <v>357</v>
      </c>
      <c r="D244" s="180"/>
      <c r="E244" s="34"/>
      <c r="F244" s="34"/>
      <c r="G244" s="180" t="s">
        <v>357</v>
      </c>
      <c r="H244" s="180"/>
      <c r="I244" s="34"/>
      <c r="J244" s="34"/>
      <c r="K244" s="129">
        <v>4913</v>
      </c>
      <c r="L244" s="129"/>
      <c r="M244" s="34"/>
      <c r="N244" s="34"/>
      <c r="O244" s="180" t="s">
        <v>357</v>
      </c>
      <c r="P244" s="180"/>
      <c r="Q244" s="34"/>
      <c r="R244" s="34"/>
      <c r="S244" s="129">
        <v>4913</v>
      </c>
      <c r="T244" s="129"/>
      <c r="U244" s="34"/>
    </row>
    <row r="245" spans="1:21">
      <c r="A245" s="12"/>
      <c r="B245" s="206"/>
      <c r="C245" s="180"/>
      <c r="D245" s="180"/>
      <c r="E245" s="34"/>
      <c r="F245" s="34"/>
      <c r="G245" s="180"/>
      <c r="H245" s="180"/>
      <c r="I245" s="34"/>
      <c r="J245" s="34"/>
      <c r="K245" s="129"/>
      <c r="L245" s="129"/>
      <c r="M245" s="34"/>
      <c r="N245" s="34"/>
      <c r="O245" s="180"/>
      <c r="P245" s="180"/>
      <c r="Q245" s="34"/>
      <c r="R245" s="34"/>
      <c r="S245" s="129"/>
      <c r="T245" s="129"/>
      <c r="U245" s="34"/>
    </row>
    <row r="246" spans="1:21">
      <c r="A246" s="12"/>
      <c r="B246" s="203" t="s">
        <v>90</v>
      </c>
      <c r="C246" s="46"/>
      <c r="D246" s="46"/>
      <c r="E246" s="46"/>
      <c r="F246" s="18"/>
      <c r="G246" s="46"/>
      <c r="H246" s="46"/>
      <c r="I246" s="46"/>
      <c r="J246" s="18"/>
      <c r="K246" s="46"/>
      <c r="L246" s="46"/>
      <c r="M246" s="46"/>
      <c r="N246" s="18"/>
      <c r="O246" s="46"/>
      <c r="P246" s="46"/>
      <c r="Q246" s="46"/>
      <c r="R246" s="18"/>
      <c r="S246" s="46"/>
      <c r="T246" s="46"/>
      <c r="U246" s="46"/>
    </row>
    <row r="247" spans="1:21">
      <c r="A247" s="12"/>
      <c r="B247" s="179" t="s">
        <v>91</v>
      </c>
      <c r="C247" s="129">
        <v>7403</v>
      </c>
      <c r="D247" s="129"/>
      <c r="E247" s="34"/>
      <c r="F247" s="34"/>
      <c r="G247" s="180" t="s">
        <v>357</v>
      </c>
      <c r="H247" s="180"/>
      <c r="I247" s="34"/>
      <c r="J247" s="34"/>
      <c r="K247" s="129">
        <v>1009</v>
      </c>
      <c r="L247" s="129"/>
      <c r="M247" s="34"/>
      <c r="N247" s="34"/>
      <c r="O247" s="180" t="s">
        <v>553</v>
      </c>
      <c r="P247" s="180"/>
      <c r="Q247" s="123" t="s">
        <v>237</v>
      </c>
      <c r="R247" s="34"/>
      <c r="S247" s="129">
        <v>8381</v>
      </c>
      <c r="T247" s="129"/>
      <c r="U247" s="34"/>
    </row>
    <row r="248" spans="1:21">
      <c r="A248" s="12"/>
      <c r="B248" s="179"/>
      <c r="C248" s="129"/>
      <c r="D248" s="129"/>
      <c r="E248" s="34"/>
      <c r="F248" s="34"/>
      <c r="G248" s="180"/>
      <c r="H248" s="180"/>
      <c r="I248" s="34"/>
      <c r="J248" s="34"/>
      <c r="K248" s="129"/>
      <c r="L248" s="129"/>
      <c r="M248" s="34"/>
      <c r="N248" s="34"/>
      <c r="O248" s="180"/>
      <c r="P248" s="180"/>
      <c r="Q248" s="123"/>
      <c r="R248" s="34"/>
      <c r="S248" s="129"/>
      <c r="T248" s="129"/>
      <c r="U248" s="34"/>
    </row>
    <row r="249" spans="1:21">
      <c r="A249" s="12"/>
      <c r="B249" s="181" t="s">
        <v>92</v>
      </c>
      <c r="C249" s="182" t="s">
        <v>357</v>
      </c>
      <c r="D249" s="182"/>
      <c r="E249" s="46"/>
      <c r="F249" s="46"/>
      <c r="G249" s="182" t="s">
        <v>357</v>
      </c>
      <c r="H249" s="182"/>
      <c r="I249" s="46"/>
      <c r="J249" s="46"/>
      <c r="K249" s="182">
        <v>711</v>
      </c>
      <c r="L249" s="182"/>
      <c r="M249" s="46"/>
      <c r="N249" s="46"/>
      <c r="O249" s="182" t="s">
        <v>357</v>
      </c>
      <c r="P249" s="182"/>
      <c r="Q249" s="46"/>
      <c r="R249" s="46"/>
      <c r="S249" s="182">
        <v>711</v>
      </c>
      <c r="T249" s="182"/>
      <c r="U249" s="46"/>
    </row>
    <row r="250" spans="1:21">
      <c r="A250" s="12"/>
      <c r="B250" s="181"/>
      <c r="C250" s="182"/>
      <c r="D250" s="182"/>
      <c r="E250" s="46"/>
      <c r="F250" s="46"/>
      <c r="G250" s="182"/>
      <c r="H250" s="182"/>
      <c r="I250" s="46"/>
      <c r="J250" s="46"/>
      <c r="K250" s="182"/>
      <c r="L250" s="182"/>
      <c r="M250" s="46"/>
      <c r="N250" s="46"/>
      <c r="O250" s="182"/>
      <c r="P250" s="182"/>
      <c r="Q250" s="46"/>
      <c r="R250" s="46"/>
      <c r="S250" s="182"/>
      <c r="T250" s="182"/>
      <c r="U250" s="46"/>
    </row>
    <row r="251" spans="1:21">
      <c r="A251" s="12"/>
      <c r="B251" s="206" t="s">
        <v>93</v>
      </c>
      <c r="C251" s="180" t="s">
        <v>357</v>
      </c>
      <c r="D251" s="180"/>
      <c r="E251" s="34"/>
      <c r="F251" s="34"/>
      <c r="G251" s="180">
        <v>180</v>
      </c>
      <c r="H251" s="180"/>
      <c r="I251" s="34"/>
      <c r="J251" s="34"/>
      <c r="K251" s="129">
        <v>27976</v>
      </c>
      <c r="L251" s="129"/>
      <c r="M251" s="34"/>
      <c r="N251" s="34"/>
      <c r="O251" s="180" t="s">
        <v>357</v>
      </c>
      <c r="P251" s="180"/>
      <c r="Q251" s="34"/>
      <c r="R251" s="34"/>
      <c r="S251" s="129">
        <v>28156</v>
      </c>
      <c r="T251" s="129"/>
      <c r="U251" s="34"/>
    </row>
    <row r="252" spans="1:21">
      <c r="A252" s="12"/>
      <c r="B252" s="206"/>
      <c r="C252" s="180"/>
      <c r="D252" s="180"/>
      <c r="E252" s="34"/>
      <c r="F252" s="34"/>
      <c r="G252" s="180"/>
      <c r="H252" s="180"/>
      <c r="I252" s="34"/>
      <c r="J252" s="34"/>
      <c r="K252" s="129"/>
      <c r="L252" s="129"/>
      <c r="M252" s="34"/>
      <c r="N252" s="34"/>
      <c r="O252" s="180"/>
      <c r="P252" s="180"/>
      <c r="Q252" s="34"/>
      <c r="R252" s="34"/>
      <c r="S252" s="129"/>
      <c r="T252" s="129"/>
      <c r="U252" s="34"/>
    </row>
    <row r="253" spans="1:21">
      <c r="A253" s="12"/>
      <c r="B253" s="205" t="s">
        <v>94</v>
      </c>
      <c r="C253" s="182" t="s">
        <v>357</v>
      </c>
      <c r="D253" s="182"/>
      <c r="E253" s="46"/>
      <c r="F253" s="46"/>
      <c r="G253" s="182">
        <v>6</v>
      </c>
      <c r="H253" s="182"/>
      <c r="I253" s="46"/>
      <c r="J253" s="46"/>
      <c r="K253" s="133">
        <v>23417</v>
      </c>
      <c r="L253" s="133"/>
      <c r="M253" s="46"/>
      <c r="N253" s="46"/>
      <c r="O253" s="182" t="s">
        <v>357</v>
      </c>
      <c r="P253" s="182"/>
      <c r="Q253" s="46"/>
      <c r="R253" s="46"/>
      <c r="S253" s="133">
        <v>23423</v>
      </c>
      <c r="T253" s="133"/>
      <c r="U253" s="46"/>
    </row>
    <row r="254" spans="1:21">
      <c r="A254" s="12"/>
      <c r="B254" s="205"/>
      <c r="C254" s="182"/>
      <c r="D254" s="182"/>
      <c r="E254" s="46"/>
      <c r="F254" s="46"/>
      <c r="G254" s="182"/>
      <c r="H254" s="182"/>
      <c r="I254" s="46"/>
      <c r="J254" s="46"/>
      <c r="K254" s="133"/>
      <c r="L254" s="133"/>
      <c r="M254" s="46"/>
      <c r="N254" s="46"/>
      <c r="O254" s="182"/>
      <c r="P254" s="182"/>
      <c r="Q254" s="46"/>
      <c r="R254" s="46"/>
      <c r="S254" s="133"/>
      <c r="T254" s="133"/>
      <c r="U254" s="46"/>
    </row>
    <row r="255" spans="1:21">
      <c r="A255" s="12"/>
      <c r="B255" s="206" t="s">
        <v>96</v>
      </c>
      <c r="C255" s="180">
        <v>23</v>
      </c>
      <c r="D255" s="180"/>
      <c r="E255" s="34"/>
      <c r="F255" s="34"/>
      <c r="G255" s="129">
        <v>6055</v>
      </c>
      <c r="H255" s="129"/>
      <c r="I255" s="34"/>
      <c r="J255" s="34"/>
      <c r="K255" s="180">
        <v>711</v>
      </c>
      <c r="L255" s="180"/>
      <c r="M255" s="34"/>
      <c r="N255" s="34"/>
      <c r="O255" s="180" t="s">
        <v>357</v>
      </c>
      <c r="P255" s="180"/>
      <c r="Q255" s="34"/>
      <c r="R255" s="34"/>
      <c r="S255" s="129">
        <v>6789</v>
      </c>
      <c r="T255" s="129"/>
      <c r="U255" s="34"/>
    </row>
    <row r="256" spans="1:21" ht="15.75" thickBot="1">
      <c r="A256" s="12"/>
      <c r="B256" s="206"/>
      <c r="C256" s="189"/>
      <c r="D256" s="189"/>
      <c r="E256" s="39"/>
      <c r="F256" s="34"/>
      <c r="G256" s="190"/>
      <c r="H256" s="190"/>
      <c r="I256" s="39"/>
      <c r="J256" s="34"/>
      <c r="K256" s="189"/>
      <c r="L256" s="189"/>
      <c r="M256" s="39"/>
      <c r="N256" s="34"/>
      <c r="O256" s="189"/>
      <c r="P256" s="189"/>
      <c r="Q256" s="39"/>
      <c r="R256" s="34"/>
      <c r="S256" s="190"/>
      <c r="T256" s="190"/>
      <c r="U256" s="39"/>
    </row>
    <row r="257" spans="1:21">
      <c r="A257" s="12"/>
      <c r="B257" s="46"/>
      <c r="C257" s="193">
        <v>7426</v>
      </c>
      <c r="D257" s="193"/>
      <c r="E257" s="50"/>
      <c r="F257" s="46"/>
      <c r="G257" s="193">
        <v>6695</v>
      </c>
      <c r="H257" s="193"/>
      <c r="I257" s="50"/>
      <c r="J257" s="46"/>
      <c r="K257" s="193">
        <v>102653</v>
      </c>
      <c r="L257" s="193"/>
      <c r="M257" s="50"/>
      <c r="N257" s="46"/>
      <c r="O257" s="192" t="s">
        <v>553</v>
      </c>
      <c r="P257" s="192"/>
      <c r="Q257" s="194" t="s">
        <v>237</v>
      </c>
      <c r="R257" s="46"/>
      <c r="S257" s="193">
        <v>116743</v>
      </c>
      <c r="T257" s="193"/>
      <c r="U257" s="50"/>
    </row>
    <row r="258" spans="1:21" ht="15.75" thickBot="1">
      <c r="A258" s="12"/>
      <c r="B258" s="46"/>
      <c r="C258" s="134"/>
      <c r="D258" s="134"/>
      <c r="E258" s="51"/>
      <c r="F258" s="46"/>
      <c r="G258" s="134"/>
      <c r="H258" s="134"/>
      <c r="I258" s="51"/>
      <c r="J258" s="46"/>
      <c r="K258" s="134"/>
      <c r="L258" s="134"/>
      <c r="M258" s="51"/>
      <c r="N258" s="46"/>
      <c r="O258" s="183"/>
      <c r="P258" s="183"/>
      <c r="Q258" s="195"/>
      <c r="R258" s="46"/>
      <c r="S258" s="134"/>
      <c r="T258" s="134"/>
      <c r="U258" s="51"/>
    </row>
    <row r="259" spans="1:21">
      <c r="A259" s="12"/>
      <c r="B259" s="125" t="s">
        <v>471</v>
      </c>
      <c r="C259" s="185" t="s">
        <v>554</v>
      </c>
      <c r="D259" s="185"/>
      <c r="E259" s="124" t="s">
        <v>237</v>
      </c>
      <c r="F259" s="34"/>
      <c r="G259" s="185" t="s">
        <v>555</v>
      </c>
      <c r="H259" s="185"/>
      <c r="I259" s="124" t="s">
        <v>237</v>
      </c>
      <c r="J259" s="34"/>
      <c r="K259" s="130">
        <v>41918</v>
      </c>
      <c r="L259" s="130"/>
      <c r="M259" s="38"/>
      <c r="N259" s="34"/>
      <c r="O259" s="185" t="s">
        <v>357</v>
      </c>
      <c r="P259" s="185"/>
      <c r="Q259" s="38"/>
      <c r="R259" s="34"/>
      <c r="S259" s="130">
        <v>27965</v>
      </c>
      <c r="T259" s="130"/>
      <c r="U259" s="38"/>
    </row>
    <row r="260" spans="1:21">
      <c r="A260" s="12"/>
      <c r="B260" s="125"/>
      <c r="C260" s="180"/>
      <c r="D260" s="180"/>
      <c r="E260" s="123"/>
      <c r="F260" s="34"/>
      <c r="G260" s="180"/>
      <c r="H260" s="180"/>
      <c r="I260" s="123"/>
      <c r="J260" s="34"/>
      <c r="K260" s="129"/>
      <c r="L260" s="129"/>
      <c r="M260" s="34"/>
      <c r="N260" s="34"/>
      <c r="O260" s="180"/>
      <c r="P260" s="180"/>
      <c r="Q260" s="34"/>
      <c r="R260" s="34"/>
      <c r="S260" s="129"/>
      <c r="T260" s="129"/>
      <c r="U260" s="34"/>
    </row>
    <row r="261" spans="1:21">
      <c r="A261" s="12"/>
      <c r="B261" s="119" t="s">
        <v>100</v>
      </c>
      <c r="C261" s="46"/>
      <c r="D261" s="46"/>
      <c r="E261" s="46"/>
      <c r="F261" s="18"/>
      <c r="G261" s="46"/>
      <c r="H261" s="46"/>
      <c r="I261" s="46"/>
      <c r="J261" s="18"/>
      <c r="K261" s="46"/>
      <c r="L261" s="46"/>
      <c r="M261" s="46"/>
      <c r="N261" s="18"/>
      <c r="O261" s="46"/>
      <c r="P261" s="46"/>
      <c r="Q261" s="46"/>
      <c r="R261" s="18"/>
      <c r="S261" s="46"/>
      <c r="T261" s="46"/>
      <c r="U261" s="46"/>
    </row>
    <row r="262" spans="1:21">
      <c r="A262" s="12"/>
      <c r="B262" s="206" t="s">
        <v>101</v>
      </c>
      <c r="C262" s="180" t="s">
        <v>357</v>
      </c>
      <c r="D262" s="180"/>
      <c r="E262" s="34"/>
      <c r="F262" s="34"/>
      <c r="G262" s="180" t="s">
        <v>556</v>
      </c>
      <c r="H262" s="180"/>
      <c r="I262" s="123" t="s">
        <v>237</v>
      </c>
      <c r="J262" s="34"/>
      <c r="K262" s="180" t="s">
        <v>557</v>
      </c>
      <c r="L262" s="180"/>
      <c r="M262" s="123" t="s">
        <v>237</v>
      </c>
      <c r="N262" s="34"/>
      <c r="O262" s="129">
        <v>4743</v>
      </c>
      <c r="P262" s="129"/>
      <c r="Q262" s="34"/>
      <c r="R262" s="34"/>
      <c r="S262" s="180" t="s">
        <v>558</v>
      </c>
      <c r="T262" s="180"/>
      <c r="U262" s="123" t="s">
        <v>237</v>
      </c>
    </row>
    <row r="263" spans="1:21">
      <c r="A263" s="12"/>
      <c r="B263" s="206"/>
      <c r="C263" s="180"/>
      <c r="D263" s="180"/>
      <c r="E263" s="34"/>
      <c r="F263" s="34"/>
      <c r="G263" s="180"/>
      <c r="H263" s="180"/>
      <c r="I263" s="123"/>
      <c r="J263" s="34"/>
      <c r="K263" s="180"/>
      <c r="L263" s="180"/>
      <c r="M263" s="123"/>
      <c r="N263" s="34"/>
      <c r="O263" s="129"/>
      <c r="P263" s="129"/>
      <c r="Q263" s="34"/>
      <c r="R263" s="34"/>
      <c r="S263" s="180"/>
      <c r="T263" s="180"/>
      <c r="U263" s="123"/>
    </row>
    <row r="264" spans="1:21">
      <c r="A264" s="12"/>
      <c r="B264" s="205" t="s">
        <v>540</v>
      </c>
      <c r="C264" s="133">
        <v>1997</v>
      </c>
      <c r="D264" s="133"/>
      <c r="E264" s="46"/>
      <c r="F264" s="46"/>
      <c r="G264" s="133">
        <v>2751</v>
      </c>
      <c r="H264" s="133"/>
      <c r="I264" s="46"/>
      <c r="J264" s="46"/>
      <c r="K264" s="133">
        <v>10006</v>
      </c>
      <c r="L264" s="133"/>
      <c r="M264" s="46"/>
      <c r="N264" s="46"/>
      <c r="O264" s="182" t="s">
        <v>559</v>
      </c>
      <c r="P264" s="182"/>
      <c r="Q264" s="131" t="s">
        <v>237</v>
      </c>
      <c r="R264" s="46"/>
      <c r="S264" s="133">
        <v>10011</v>
      </c>
      <c r="T264" s="133"/>
      <c r="U264" s="46"/>
    </row>
    <row r="265" spans="1:21">
      <c r="A265" s="12"/>
      <c r="B265" s="205"/>
      <c r="C265" s="133"/>
      <c r="D265" s="133"/>
      <c r="E265" s="46"/>
      <c r="F265" s="46"/>
      <c r="G265" s="133"/>
      <c r="H265" s="133"/>
      <c r="I265" s="46"/>
      <c r="J265" s="46"/>
      <c r="K265" s="133"/>
      <c r="L265" s="133"/>
      <c r="M265" s="46"/>
      <c r="N265" s="46"/>
      <c r="O265" s="182"/>
      <c r="P265" s="182"/>
      <c r="Q265" s="131"/>
      <c r="R265" s="46"/>
      <c r="S265" s="133"/>
      <c r="T265" s="133"/>
      <c r="U265" s="46"/>
    </row>
    <row r="266" spans="1:21">
      <c r="A266" s="12"/>
      <c r="B266" s="206" t="s">
        <v>103</v>
      </c>
      <c r="C266" s="180" t="s">
        <v>357</v>
      </c>
      <c r="D266" s="180"/>
      <c r="E266" s="34"/>
      <c r="F266" s="34"/>
      <c r="G266" s="180" t="s">
        <v>357</v>
      </c>
      <c r="H266" s="180"/>
      <c r="I266" s="34"/>
      <c r="J266" s="34"/>
      <c r="K266" s="180" t="s">
        <v>560</v>
      </c>
      <c r="L266" s="180"/>
      <c r="M266" s="123" t="s">
        <v>237</v>
      </c>
      <c r="N266" s="34"/>
      <c r="O266" s="180" t="s">
        <v>357</v>
      </c>
      <c r="P266" s="180"/>
      <c r="Q266" s="34"/>
      <c r="R266" s="34"/>
      <c r="S266" s="180" t="s">
        <v>560</v>
      </c>
      <c r="T266" s="180"/>
      <c r="U266" s="123" t="s">
        <v>237</v>
      </c>
    </row>
    <row r="267" spans="1:21">
      <c r="A267" s="12"/>
      <c r="B267" s="206"/>
      <c r="C267" s="180"/>
      <c r="D267" s="180"/>
      <c r="E267" s="34"/>
      <c r="F267" s="34"/>
      <c r="G267" s="180"/>
      <c r="H267" s="180"/>
      <c r="I267" s="34"/>
      <c r="J267" s="34"/>
      <c r="K267" s="180"/>
      <c r="L267" s="180"/>
      <c r="M267" s="123"/>
      <c r="N267" s="34"/>
      <c r="O267" s="180"/>
      <c r="P267" s="180"/>
      <c r="Q267" s="34"/>
      <c r="R267" s="34"/>
      <c r="S267" s="180"/>
      <c r="T267" s="180"/>
      <c r="U267" s="123"/>
    </row>
    <row r="268" spans="1:21">
      <c r="A268" s="12"/>
      <c r="B268" s="205" t="s">
        <v>543</v>
      </c>
      <c r="C268" s="182" t="s">
        <v>561</v>
      </c>
      <c r="D268" s="182"/>
      <c r="E268" s="131" t="s">
        <v>237</v>
      </c>
      <c r="F268" s="46"/>
      <c r="G268" s="133">
        <v>7773</v>
      </c>
      <c r="H268" s="133"/>
      <c r="I268" s="46"/>
      <c r="J268" s="46"/>
      <c r="K268" s="182" t="s">
        <v>357</v>
      </c>
      <c r="L268" s="182"/>
      <c r="M268" s="46"/>
      <c r="N268" s="46"/>
      <c r="O268" s="182" t="s">
        <v>562</v>
      </c>
      <c r="P268" s="182"/>
      <c r="Q268" s="131" t="s">
        <v>237</v>
      </c>
      <c r="R268" s="46"/>
      <c r="S268" s="182" t="s">
        <v>357</v>
      </c>
      <c r="T268" s="182"/>
      <c r="U268" s="46"/>
    </row>
    <row r="269" spans="1:21" ht="15.75" thickBot="1">
      <c r="A269" s="12"/>
      <c r="B269" s="205"/>
      <c r="C269" s="183"/>
      <c r="D269" s="183"/>
      <c r="E269" s="195"/>
      <c r="F269" s="46"/>
      <c r="G269" s="134"/>
      <c r="H269" s="134"/>
      <c r="I269" s="51"/>
      <c r="J269" s="46"/>
      <c r="K269" s="183"/>
      <c r="L269" s="183"/>
      <c r="M269" s="51"/>
      <c r="N269" s="46"/>
      <c r="O269" s="183"/>
      <c r="P269" s="183"/>
      <c r="Q269" s="195"/>
      <c r="R269" s="46"/>
      <c r="S269" s="183"/>
      <c r="T269" s="183"/>
      <c r="U269" s="51"/>
    </row>
    <row r="270" spans="1:21">
      <c r="A270" s="12"/>
      <c r="B270" s="34"/>
      <c r="C270" s="130">
        <v>1567</v>
      </c>
      <c r="D270" s="130"/>
      <c r="E270" s="38"/>
      <c r="F270" s="34"/>
      <c r="G270" s="130">
        <v>2260</v>
      </c>
      <c r="H270" s="130"/>
      <c r="I270" s="38"/>
      <c r="J270" s="34"/>
      <c r="K270" s="185" t="s">
        <v>563</v>
      </c>
      <c r="L270" s="185"/>
      <c r="M270" s="124" t="s">
        <v>237</v>
      </c>
      <c r="N270" s="34"/>
      <c r="O270" s="185" t="s">
        <v>562</v>
      </c>
      <c r="P270" s="185"/>
      <c r="Q270" s="124" t="s">
        <v>237</v>
      </c>
      <c r="R270" s="34"/>
      <c r="S270" s="185" t="s">
        <v>564</v>
      </c>
      <c r="T270" s="185"/>
      <c r="U270" s="124" t="s">
        <v>237</v>
      </c>
    </row>
    <row r="271" spans="1:21" ht="15.75" thickBot="1">
      <c r="A271" s="12"/>
      <c r="B271" s="34"/>
      <c r="C271" s="190"/>
      <c r="D271" s="190"/>
      <c r="E271" s="39"/>
      <c r="F271" s="34"/>
      <c r="G271" s="190"/>
      <c r="H271" s="190"/>
      <c r="I271" s="39"/>
      <c r="J271" s="34"/>
      <c r="K271" s="189"/>
      <c r="L271" s="189"/>
      <c r="M271" s="199"/>
      <c r="N271" s="34"/>
      <c r="O271" s="189"/>
      <c r="P271" s="189"/>
      <c r="Q271" s="199"/>
      <c r="R271" s="34"/>
      <c r="S271" s="189"/>
      <c r="T271" s="189"/>
      <c r="U271" s="199"/>
    </row>
    <row r="272" spans="1:21">
      <c r="A272" s="12"/>
      <c r="B272" s="121" t="s">
        <v>565</v>
      </c>
      <c r="C272" s="192" t="s">
        <v>566</v>
      </c>
      <c r="D272" s="192"/>
      <c r="E272" s="194" t="s">
        <v>237</v>
      </c>
      <c r="F272" s="46"/>
      <c r="G272" s="192" t="s">
        <v>567</v>
      </c>
      <c r="H272" s="192"/>
      <c r="I272" s="194" t="s">
        <v>237</v>
      </c>
      <c r="J272" s="46"/>
      <c r="K272" s="193">
        <v>28667</v>
      </c>
      <c r="L272" s="193"/>
      <c r="M272" s="50"/>
      <c r="N272" s="46"/>
      <c r="O272" s="192" t="s">
        <v>562</v>
      </c>
      <c r="P272" s="192"/>
      <c r="Q272" s="194" t="s">
        <v>237</v>
      </c>
      <c r="R272" s="46"/>
      <c r="S272" s="193">
        <v>11198</v>
      </c>
      <c r="T272" s="193"/>
      <c r="U272" s="50"/>
    </row>
    <row r="273" spans="1:21">
      <c r="A273" s="12"/>
      <c r="B273" s="121"/>
      <c r="C273" s="182"/>
      <c r="D273" s="182"/>
      <c r="E273" s="131"/>
      <c r="F273" s="46"/>
      <c r="G273" s="182"/>
      <c r="H273" s="182"/>
      <c r="I273" s="131"/>
      <c r="J273" s="46"/>
      <c r="K273" s="133"/>
      <c r="L273" s="133"/>
      <c r="M273" s="46"/>
      <c r="N273" s="46"/>
      <c r="O273" s="182"/>
      <c r="P273" s="182"/>
      <c r="Q273" s="131"/>
      <c r="R273" s="46"/>
      <c r="S273" s="133"/>
      <c r="T273" s="133"/>
      <c r="U273" s="46"/>
    </row>
    <row r="274" spans="1:21">
      <c r="A274" s="12"/>
      <c r="B274" s="125" t="s">
        <v>568</v>
      </c>
      <c r="C274" s="180" t="s">
        <v>357</v>
      </c>
      <c r="D274" s="180"/>
      <c r="E274" s="34"/>
      <c r="F274" s="34"/>
      <c r="G274" s="180">
        <v>1</v>
      </c>
      <c r="H274" s="180"/>
      <c r="I274" s="34"/>
      <c r="J274" s="34"/>
      <c r="K274" s="180" t="s">
        <v>569</v>
      </c>
      <c r="L274" s="180"/>
      <c r="M274" s="123" t="s">
        <v>237</v>
      </c>
      <c r="N274" s="34"/>
      <c r="O274" s="180" t="s">
        <v>357</v>
      </c>
      <c r="P274" s="180"/>
      <c r="Q274" s="34"/>
      <c r="R274" s="34"/>
      <c r="S274" s="180" t="s">
        <v>570</v>
      </c>
      <c r="T274" s="180"/>
      <c r="U274" s="123" t="s">
        <v>237</v>
      </c>
    </row>
    <row r="275" spans="1:21" ht="15.75" thickBot="1">
      <c r="A275" s="12"/>
      <c r="B275" s="125"/>
      <c r="C275" s="189"/>
      <c r="D275" s="189"/>
      <c r="E275" s="39"/>
      <c r="F275" s="34"/>
      <c r="G275" s="189"/>
      <c r="H275" s="189"/>
      <c r="I275" s="39"/>
      <c r="J275" s="34"/>
      <c r="K275" s="189"/>
      <c r="L275" s="189"/>
      <c r="M275" s="199"/>
      <c r="N275" s="34"/>
      <c r="O275" s="189"/>
      <c r="P275" s="189"/>
      <c r="Q275" s="39"/>
      <c r="R275" s="34"/>
      <c r="S275" s="189"/>
      <c r="T275" s="189"/>
      <c r="U275" s="199"/>
    </row>
    <row r="276" spans="1:21">
      <c r="A276" s="12"/>
      <c r="B276" s="121" t="s">
        <v>107</v>
      </c>
      <c r="C276" s="192" t="s">
        <v>566</v>
      </c>
      <c r="D276" s="192"/>
      <c r="E276" s="194" t="s">
        <v>237</v>
      </c>
      <c r="F276" s="46"/>
      <c r="G276" s="192" t="s">
        <v>571</v>
      </c>
      <c r="H276" s="192"/>
      <c r="I276" s="194" t="s">
        <v>237</v>
      </c>
      <c r="J276" s="46"/>
      <c r="K276" s="193">
        <v>28414</v>
      </c>
      <c r="L276" s="193"/>
      <c r="M276" s="50"/>
      <c r="N276" s="46"/>
      <c r="O276" s="192" t="s">
        <v>562</v>
      </c>
      <c r="P276" s="192"/>
      <c r="Q276" s="194" t="s">
        <v>237</v>
      </c>
      <c r="R276" s="46"/>
      <c r="S276" s="193">
        <v>10946</v>
      </c>
      <c r="T276" s="193"/>
      <c r="U276" s="50"/>
    </row>
    <row r="277" spans="1:21">
      <c r="A277" s="12"/>
      <c r="B277" s="121"/>
      <c r="C277" s="182"/>
      <c r="D277" s="182"/>
      <c r="E277" s="131"/>
      <c r="F277" s="46"/>
      <c r="G277" s="182"/>
      <c r="H277" s="182"/>
      <c r="I277" s="131"/>
      <c r="J277" s="46"/>
      <c r="K277" s="133"/>
      <c r="L277" s="133"/>
      <c r="M277" s="46"/>
      <c r="N277" s="46"/>
      <c r="O277" s="182"/>
      <c r="P277" s="182"/>
      <c r="Q277" s="131"/>
      <c r="R277" s="46"/>
      <c r="S277" s="133"/>
      <c r="T277" s="133"/>
      <c r="U277" s="46"/>
    </row>
    <row r="278" spans="1:21">
      <c r="A278" s="12"/>
      <c r="B278" s="120" t="s">
        <v>108</v>
      </c>
      <c r="C278" s="34"/>
      <c r="D278" s="34"/>
      <c r="E278" s="34"/>
      <c r="F278" s="27"/>
      <c r="G278" s="34"/>
      <c r="H278" s="34"/>
      <c r="I278" s="34"/>
      <c r="J278" s="27"/>
      <c r="K278" s="34"/>
      <c r="L278" s="34"/>
      <c r="M278" s="34"/>
      <c r="N278" s="27"/>
      <c r="O278" s="34"/>
      <c r="P278" s="34"/>
      <c r="Q278" s="34"/>
      <c r="R278" s="27"/>
      <c r="S278" s="34"/>
      <c r="T278" s="34"/>
      <c r="U278" s="34"/>
    </row>
    <row r="279" spans="1:21">
      <c r="A279" s="12"/>
      <c r="B279" s="205" t="s">
        <v>109</v>
      </c>
      <c r="C279" s="182" t="s">
        <v>357</v>
      </c>
      <c r="D279" s="182"/>
      <c r="E279" s="46"/>
      <c r="F279" s="46"/>
      <c r="G279" s="133">
        <v>1770</v>
      </c>
      <c r="H279" s="133"/>
      <c r="I279" s="46"/>
      <c r="J279" s="46"/>
      <c r="K279" s="182" t="s">
        <v>572</v>
      </c>
      <c r="L279" s="182"/>
      <c r="M279" s="131" t="s">
        <v>237</v>
      </c>
      <c r="N279" s="46"/>
      <c r="O279" s="182" t="s">
        <v>357</v>
      </c>
      <c r="P279" s="182"/>
      <c r="Q279" s="46"/>
      <c r="R279" s="46"/>
      <c r="S279" s="182" t="s">
        <v>477</v>
      </c>
      <c r="T279" s="182"/>
      <c r="U279" s="131" t="s">
        <v>237</v>
      </c>
    </row>
    <row r="280" spans="1:21">
      <c r="A280" s="12"/>
      <c r="B280" s="205"/>
      <c r="C280" s="182"/>
      <c r="D280" s="182"/>
      <c r="E280" s="46"/>
      <c r="F280" s="46"/>
      <c r="G280" s="133"/>
      <c r="H280" s="133"/>
      <c r="I280" s="46"/>
      <c r="J280" s="46"/>
      <c r="K280" s="182"/>
      <c r="L280" s="182"/>
      <c r="M280" s="131"/>
      <c r="N280" s="46"/>
      <c r="O280" s="182"/>
      <c r="P280" s="182"/>
      <c r="Q280" s="46"/>
      <c r="R280" s="46"/>
      <c r="S280" s="182"/>
      <c r="T280" s="182"/>
      <c r="U280" s="131"/>
    </row>
    <row r="281" spans="1:21">
      <c r="A281" s="12"/>
      <c r="B281" s="206" t="s">
        <v>480</v>
      </c>
      <c r="C281" s="180" t="s">
        <v>357</v>
      </c>
      <c r="D281" s="180"/>
      <c r="E281" s="34"/>
      <c r="F281" s="34"/>
      <c r="G281" s="180" t="s">
        <v>357</v>
      </c>
      <c r="H281" s="180"/>
      <c r="I281" s="34"/>
      <c r="J281" s="34"/>
      <c r="K281" s="180" t="s">
        <v>357</v>
      </c>
      <c r="L281" s="180"/>
      <c r="M281" s="34"/>
      <c r="N281" s="34"/>
      <c r="O281" s="180" t="s">
        <v>357</v>
      </c>
      <c r="P281" s="180"/>
      <c r="Q281" s="34"/>
      <c r="R281" s="34"/>
      <c r="S281" s="180" t="s">
        <v>357</v>
      </c>
      <c r="T281" s="180"/>
      <c r="U281" s="34"/>
    </row>
    <row r="282" spans="1:21" ht="15.75" thickBot="1">
      <c r="A282" s="12"/>
      <c r="B282" s="206"/>
      <c r="C282" s="189"/>
      <c r="D282" s="189"/>
      <c r="E282" s="39"/>
      <c r="F282" s="34"/>
      <c r="G282" s="189"/>
      <c r="H282" s="189"/>
      <c r="I282" s="39"/>
      <c r="J282" s="34"/>
      <c r="K282" s="189"/>
      <c r="L282" s="189"/>
      <c r="M282" s="39"/>
      <c r="N282" s="34"/>
      <c r="O282" s="189"/>
      <c r="P282" s="189"/>
      <c r="Q282" s="39"/>
      <c r="R282" s="34"/>
      <c r="S282" s="189"/>
      <c r="T282" s="189"/>
      <c r="U282" s="39"/>
    </row>
    <row r="283" spans="1:21">
      <c r="A283" s="12"/>
      <c r="B283" s="121" t="s">
        <v>111</v>
      </c>
      <c r="C283" s="192" t="s">
        <v>357</v>
      </c>
      <c r="D283" s="192"/>
      <c r="E283" s="50"/>
      <c r="F283" s="207"/>
      <c r="G283" s="193">
        <v>1770</v>
      </c>
      <c r="H283" s="193"/>
      <c r="I283" s="50"/>
      <c r="J283" s="46"/>
      <c r="K283" s="192" t="s">
        <v>572</v>
      </c>
      <c r="L283" s="192"/>
      <c r="M283" s="194" t="s">
        <v>237</v>
      </c>
      <c r="N283" s="46"/>
      <c r="O283" s="192" t="s">
        <v>357</v>
      </c>
      <c r="P283" s="192"/>
      <c r="Q283" s="50"/>
      <c r="R283" s="46"/>
      <c r="S283" s="192" t="s">
        <v>477</v>
      </c>
      <c r="T283" s="192"/>
      <c r="U283" s="194" t="s">
        <v>237</v>
      </c>
    </row>
    <row r="284" spans="1:21" ht="15.75" thickBot="1">
      <c r="A284" s="12"/>
      <c r="B284" s="121"/>
      <c r="C284" s="183"/>
      <c r="D284" s="183"/>
      <c r="E284" s="51"/>
      <c r="F284" s="207"/>
      <c r="G284" s="134"/>
      <c r="H284" s="134"/>
      <c r="I284" s="51"/>
      <c r="J284" s="46"/>
      <c r="K284" s="183"/>
      <c r="L284" s="183"/>
      <c r="M284" s="195"/>
      <c r="N284" s="46"/>
      <c r="O284" s="183"/>
      <c r="P284" s="183"/>
      <c r="Q284" s="51"/>
      <c r="R284" s="46"/>
      <c r="S284" s="183"/>
      <c r="T284" s="183"/>
      <c r="U284" s="195"/>
    </row>
    <row r="285" spans="1:21" ht="24.75">
      <c r="A285" s="12"/>
      <c r="B285" s="204" t="s">
        <v>551</v>
      </c>
      <c r="C285" s="124" t="s">
        <v>235</v>
      </c>
      <c r="D285" s="185" t="s">
        <v>566</v>
      </c>
      <c r="E285" s="124" t="s">
        <v>237</v>
      </c>
      <c r="F285" s="34"/>
      <c r="G285" s="124" t="s">
        <v>235</v>
      </c>
      <c r="H285" s="185" t="s">
        <v>573</v>
      </c>
      <c r="I285" s="124" t="s">
        <v>237</v>
      </c>
      <c r="J285" s="34"/>
      <c r="K285" s="124" t="s">
        <v>235</v>
      </c>
      <c r="L285" s="130">
        <v>9839</v>
      </c>
      <c r="M285" s="38"/>
      <c r="N285" s="34"/>
      <c r="O285" s="124" t="s">
        <v>235</v>
      </c>
      <c r="P285" s="185" t="s">
        <v>562</v>
      </c>
      <c r="Q285" s="124" t="s">
        <v>237</v>
      </c>
      <c r="R285" s="34"/>
      <c r="S285" s="124" t="s">
        <v>235</v>
      </c>
      <c r="T285" s="185" t="s">
        <v>566</v>
      </c>
      <c r="U285" s="124" t="s">
        <v>237</v>
      </c>
    </row>
    <row r="286" spans="1:21" ht="15.75" thickBot="1">
      <c r="A286" s="12"/>
      <c r="B286" s="204" t="s">
        <v>552</v>
      </c>
      <c r="C286" s="138"/>
      <c r="D286" s="188"/>
      <c r="E286" s="138"/>
      <c r="F286" s="34"/>
      <c r="G286" s="138"/>
      <c r="H286" s="188"/>
      <c r="I286" s="138"/>
      <c r="J286" s="34"/>
      <c r="K286" s="138"/>
      <c r="L286" s="139"/>
      <c r="M286" s="71"/>
      <c r="N286" s="34"/>
      <c r="O286" s="138"/>
      <c r="P286" s="188"/>
      <c r="Q286" s="138"/>
      <c r="R286" s="34"/>
      <c r="S286" s="138"/>
      <c r="T286" s="188"/>
      <c r="U286" s="138"/>
    </row>
    <row r="287" spans="1:21" ht="15.75" thickTop="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90" t="s">
        <v>529</v>
      </c>
      <c r="C290" s="90"/>
      <c r="D290" s="90"/>
      <c r="E290" s="90"/>
      <c r="F290" s="90"/>
      <c r="G290" s="90"/>
      <c r="H290" s="90"/>
      <c r="I290" s="90"/>
      <c r="J290" s="90"/>
      <c r="K290" s="90"/>
      <c r="L290" s="90"/>
      <c r="M290" s="90"/>
      <c r="N290" s="90"/>
      <c r="O290" s="90"/>
      <c r="P290" s="90"/>
      <c r="Q290" s="90"/>
      <c r="R290" s="90"/>
      <c r="S290" s="90"/>
      <c r="T290" s="90"/>
      <c r="U290" s="90"/>
    </row>
    <row r="291" spans="1:21">
      <c r="A291" s="12"/>
      <c r="B291" s="213"/>
      <c r="C291" s="213"/>
      <c r="D291" s="213"/>
      <c r="E291" s="213"/>
      <c r="F291" s="213"/>
      <c r="G291" s="213"/>
      <c r="H291" s="213"/>
      <c r="I291" s="213"/>
      <c r="J291" s="213"/>
      <c r="K291" s="213"/>
      <c r="L291" s="213"/>
      <c r="M291" s="213"/>
      <c r="N291" s="213"/>
      <c r="O291" s="213"/>
      <c r="P291" s="213"/>
      <c r="Q291" s="213"/>
      <c r="R291" s="213"/>
      <c r="S291" s="213"/>
      <c r="T291" s="213"/>
      <c r="U291" s="213"/>
    </row>
    <row r="292" spans="1:21">
      <c r="A292" s="12"/>
      <c r="B292" s="24"/>
      <c r="C292" s="24"/>
      <c r="D292" s="24"/>
      <c r="E292" s="24"/>
      <c r="F292" s="24"/>
      <c r="G292" s="24"/>
      <c r="H292" s="24"/>
      <c r="I292" s="24"/>
      <c r="J292" s="24"/>
      <c r="K292" s="24"/>
      <c r="L292" s="24"/>
      <c r="M292" s="24"/>
      <c r="N292" s="24"/>
      <c r="O292" s="24"/>
      <c r="P292" s="24"/>
      <c r="Q292" s="24"/>
      <c r="R292" s="24"/>
      <c r="S292" s="24"/>
      <c r="T292" s="24"/>
      <c r="U292" s="24"/>
    </row>
    <row r="293" spans="1:21">
      <c r="A293" s="12"/>
      <c r="B293" s="17"/>
      <c r="C293" s="17"/>
      <c r="D293" s="17"/>
      <c r="E293" s="17"/>
      <c r="F293" s="17"/>
      <c r="G293" s="17"/>
      <c r="H293" s="17"/>
      <c r="I293" s="17"/>
      <c r="J293" s="17"/>
      <c r="K293" s="17"/>
      <c r="L293" s="17"/>
      <c r="M293" s="17"/>
      <c r="N293" s="17"/>
      <c r="O293" s="17"/>
      <c r="P293" s="17"/>
      <c r="Q293" s="17"/>
      <c r="R293" s="17"/>
      <c r="S293" s="17"/>
      <c r="T293" s="17"/>
      <c r="U293" s="17"/>
    </row>
    <row r="294" spans="1:21" ht="15.75" thickBot="1">
      <c r="A294" s="12"/>
      <c r="B294" s="18"/>
      <c r="C294" s="62" t="s">
        <v>286</v>
      </c>
      <c r="D294" s="62"/>
      <c r="E294" s="62"/>
      <c r="F294" s="62"/>
      <c r="G294" s="62"/>
      <c r="H294" s="62"/>
      <c r="I294" s="62"/>
      <c r="J294" s="62"/>
      <c r="K294" s="62"/>
      <c r="L294" s="62"/>
      <c r="M294" s="62"/>
      <c r="N294" s="62"/>
      <c r="O294" s="62"/>
      <c r="P294" s="62"/>
      <c r="Q294" s="62"/>
      <c r="R294" s="62"/>
      <c r="S294" s="62"/>
      <c r="T294" s="62"/>
      <c r="U294" s="62"/>
    </row>
    <row r="295" spans="1:21">
      <c r="A295" s="12"/>
      <c r="B295" s="46"/>
      <c r="C295" s="64" t="s">
        <v>490</v>
      </c>
      <c r="D295" s="64"/>
      <c r="E295" s="64"/>
      <c r="F295" s="50"/>
      <c r="G295" s="64" t="s">
        <v>520</v>
      </c>
      <c r="H295" s="64"/>
      <c r="I295" s="64"/>
      <c r="J295" s="50"/>
      <c r="K295" s="64" t="s">
        <v>497</v>
      </c>
      <c r="L295" s="64"/>
      <c r="M295" s="64"/>
      <c r="N295" s="50"/>
      <c r="O295" s="64" t="s">
        <v>499</v>
      </c>
      <c r="P295" s="64"/>
      <c r="Q295" s="64"/>
      <c r="R295" s="50"/>
      <c r="S295" s="64" t="s">
        <v>490</v>
      </c>
      <c r="T295" s="64"/>
      <c r="U295" s="64"/>
    </row>
    <row r="296" spans="1:21">
      <c r="A296" s="12"/>
      <c r="B296" s="46"/>
      <c r="C296" s="61" t="s">
        <v>491</v>
      </c>
      <c r="D296" s="61"/>
      <c r="E296" s="61"/>
      <c r="F296" s="46"/>
      <c r="G296" s="61" t="s">
        <v>521</v>
      </c>
      <c r="H296" s="61"/>
      <c r="I296" s="61"/>
      <c r="J296" s="46"/>
      <c r="K296" s="61" t="s">
        <v>498</v>
      </c>
      <c r="L296" s="61"/>
      <c r="M296" s="61"/>
      <c r="N296" s="46"/>
      <c r="O296" s="61" t="s">
        <v>500</v>
      </c>
      <c r="P296" s="61"/>
      <c r="Q296" s="61"/>
      <c r="R296" s="46"/>
      <c r="S296" s="61" t="s">
        <v>501</v>
      </c>
      <c r="T296" s="61"/>
      <c r="U296" s="61"/>
    </row>
    <row r="297" spans="1:21">
      <c r="A297" s="12"/>
      <c r="B297" s="46"/>
      <c r="C297" s="61" t="s">
        <v>492</v>
      </c>
      <c r="D297" s="61"/>
      <c r="E297" s="61"/>
      <c r="F297" s="46"/>
      <c r="G297" s="61" t="s">
        <v>495</v>
      </c>
      <c r="H297" s="61"/>
      <c r="I297" s="61"/>
      <c r="J297" s="46"/>
      <c r="K297" s="11"/>
      <c r="L297" s="11"/>
      <c r="M297" s="11"/>
      <c r="N297" s="46"/>
      <c r="O297" s="11"/>
      <c r="P297" s="11"/>
      <c r="Q297" s="11"/>
      <c r="R297" s="46"/>
      <c r="S297" s="11"/>
      <c r="T297" s="11"/>
      <c r="U297" s="11"/>
    </row>
    <row r="298" spans="1:21" ht="15.75" thickBot="1">
      <c r="A298" s="12"/>
      <c r="B298" s="46"/>
      <c r="C298" s="63"/>
      <c r="D298" s="63"/>
      <c r="E298" s="63"/>
      <c r="F298" s="46"/>
      <c r="G298" s="62" t="s">
        <v>496</v>
      </c>
      <c r="H298" s="62"/>
      <c r="I298" s="62"/>
      <c r="J298" s="46"/>
      <c r="K298" s="63"/>
      <c r="L298" s="63"/>
      <c r="M298" s="63"/>
      <c r="N298" s="46"/>
      <c r="O298" s="63"/>
      <c r="P298" s="63"/>
      <c r="Q298" s="63"/>
      <c r="R298" s="46"/>
      <c r="S298" s="63"/>
      <c r="T298" s="63"/>
      <c r="U298" s="63"/>
    </row>
    <row r="299" spans="1:21">
      <c r="A299" s="12"/>
      <c r="B299" s="120" t="s">
        <v>81</v>
      </c>
      <c r="C299" s="38"/>
      <c r="D299" s="38"/>
      <c r="E299" s="38"/>
      <c r="F299" s="27"/>
      <c r="G299" s="38"/>
      <c r="H299" s="38"/>
      <c r="I299" s="38"/>
      <c r="J299" s="27"/>
      <c r="K299" s="38"/>
      <c r="L299" s="38"/>
      <c r="M299" s="38"/>
      <c r="N299" s="27"/>
      <c r="O299" s="38"/>
      <c r="P299" s="38"/>
      <c r="Q299" s="38"/>
      <c r="R299" s="27"/>
      <c r="S299" s="38"/>
      <c r="T299" s="38"/>
      <c r="U299" s="38"/>
    </row>
    <row r="300" spans="1:21">
      <c r="A300" s="12"/>
      <c r="B300" s="205" t="s">
        <v>82</v>
      </c>
      <c r="C300" s="131" t="s">
        <v>235</v>
      </c>
      <c r="D300" s="182" t="s">
        <v>357</v>
      </c>
      <c r="E300" s="46"/>
      <c r="F300" s="46"/>
      <c r="G300" s="131" t="s">
        <v>235</v>
      </c>
      <c r="H300" s="182">
        <v>303</v>
      </c>
      <c r="I300" s="46"/>
      <c r="J300" s="46"/>
      <c r="K300" s="131" t="s">
        <v>235</v>
      </c>
      <c r="L300" s="133">
        <v>347973</v>
      </c>
      <c r="M300" s="46"/>
      <c r="N300" s="46"/>
      <c r="O300" s="131" t="s">
        <v>235</v>
      </c>
      <c r="P300" s="182" t="s">
        <v>574</v>
      </c>
      <c r="Q300" s="131" t="s">
        <v>237</v>
      </c>
      <c r="R300" s="46"/>
      <c r="S300" s="131" t="s">
        <v>235</v>
      </c>
      <c r="T300" s="133">
        <v>348075</v>
      </c>
      <c r="U300" s="46"/>
    </row>
    <row r="301" spans="1:21">
      <c r="A301" s="12"/>
      <c r="B301" s="205"/>
      <c r="C301" s="131"/>
      <c r="D301" s="182"/>
      <c r="E301" s="46"/>
      <c r="F301" s="46"/>
      <c r="G301" s="131"/>
      <c r="H301" s="182"/>
      <c r="I301" s="46"/>
      <c r="J301" s="46"/>
      <c r="K301" s="131"/>
      <c r="L301" s="133"/>
      <c r="M301" s="46"/>
      <c r="N301" s="46"/>
      <c r="O301" s="131"/>
      <c r="P301" s="182"/>
      <c r="Q301" s="131"/>
      <c r="R301" s="46"/>
      <c r="S301" s="131"/>
      <c r="T301" s="133"/>
      <c r="U301" s="46"/>
    </row>
    <row r="302" spans="1:21">
      <c r="A302" s="12"/>
      <c r="B302" s="206" t="s">
        <v>83</v>
      </c>
      <c r="C302" s="180" t="s">
        <v>357</v>
      </c>
      <c r="D302" s="180"/>
      <c r="E302" s="34"/>
      <c r="F302" s="34"/>
      <c r="G302" s="180">
        <v>99</v>
      </c>
      <c r="H302" s="180"/>
      <c r="I302" s="34"/>
      <c r="J302" s="34"/>
      <c r="K302" s="129">
        <v>76213</v>
      </c>
      <c r="L302" s="129"/>
      <c r="M302" s="34"/>
      <c r="N302" s="34"/>
      <c r="O302" s="180" t="s">
        <v>357</v>
      </c>
      <c r="P302" s="180"/>
      <c r="Q302" s="34"/>
      <c r="R302" s="34"/>
      <c r="S302" s="129">
        <v>76312</v>
      </c>
      <c r="T302" s="129"/>
      <c r="U302" s="34"/>
    </row>
    <row r="303" spans="1:21">
      <c r="A303" s="12"/>
      <c r="B303" s="206"/>
      <c r="C303" s="180"/>
      <c r="D303" s="180"/>
      <c r="E303" s="34"/>
      <c r="F303" s="34"/>
      <c r="G303" s="180"/>
      <c r="H303" s="180"/>
      <c r="I303" s="34"/>
      <c r="J303" s="34"/>
      <c r="K303" s="129"/>
      <c r="L303" s="129"/>
      <c r="M303" s="34"/>
      <c r="N303" s="34"/>
      <c r="O303" s="180"/>
      <c r="P303" s="180"/>
      <c r="Q303" s="34"/>
      <c r="R303" s="34"/>
      <c r="S303" s="129"/>
      <c r="T303" s="129"/>
      <c r="U303" s="34"/>
    </row>
    <row r="304" spans="1:21">
      <c r="A304" s="12"/>
      <c r="B304" s="205" t="s">
        <v>84</v>
      </c>
      <c r="C304" s="182" t="s">
        <v>357</v>
      </c>
      <c r="D304" s="182"/>
      <c r="E304" s="46"/>
      <c r="F304" s="46"/>
      <c r="G304" s="182" t="s">
        <v>357</v>
      </c>
      <c r="H304" s="182"/>
      <c r="I304" s="46"/>
      <c r="J304" s="46"/>
      <c r="K304" s="133">
        <v>18304</v>
      </c>
      <c r="L304" s="133"/>
      <c r="M304" s="46"/>
      <c r="N304" s="46"/>
      <c r="O304" s="182" t="s">
        <v>357</v>
      </c>
      <c r="P304" s="182"/>
      <c r="Q304" s="46"/>
      <c r="R304" s="46"/>
      <c r="S304" s="133">
        <v>18304</v>
      </c>
      <c r="T304" s="133"/>
      <c r="U304" s="46"/>
    </row>
    <row r="305" spans="1:21">
      <c r="A305" s="12"/>
      <c r="B305" s="205"/>
      <c r="C305" s="182"/>
      <c r="D305" s="182"/>
      <c r="E305" s="46"/>
      <c r="F305" s="46"/>
      <c r="G305" s="182"/>
      <c r="H305" s="182"/>
      <c r="I305" s="46"/>
      <c r="J305" s="46"/>
      <c r="K305" s="133"/>
      <c r="L305" s="133"/>
      <c r="M305" s="46"/>
      <c r="N305" s="46"/>
      <c r="O305" s="182"/>
      <c r="P305" s="182"/>
      <c r="Q305" s="46"/>
      <c r="R305" s="46"/>
      <c r="S305" s="133"/>
      <c r="T305" s="133"/>
      <c r="U305" s="46"/>
    </row>
    <row r="306" spans="1:21">
      <c r="A306" s="12"/>
      <c r="B306" s="206" t="s">
        <v>85</v>
      </c>
      <c r="C306" s="180" t="s">
        <v>357</v>
      </c>
      <c r="D306" s="180"/>
      <c r="E306" s="34"/>
      <c r="F306" s="34"/>
      <c r="G306" s="180">
        <v>17</v>
      </c>
      <c r="H306" s="180"/>
      <c r="I306" s="34"/>
      <c r="J306" s="34"/>
      <c r="K306" s="129">
        <v>2447</v>
      </c>
      <c r="L306" s="129"/>
      <c r="M306" s="34"/>
      <c r="N306" s="34"/>
      <c r="O306" s="180" t="s">
        <v>575</v>
      </c>
      <c r="P306" s="180"/>
      <c r="Q306" s="123" t="s">
        <v>237</v>
      </c>
      <c r="R306" s="34"/>
      <c r="S306" s="129">
        <v>2328</v>
      </c>
      <c r="T306" s="129"/>
      <c r="U306" s="34"/>
    </row>
    <row r="307" spans="1:21" ht="15.75" thickBot="1">
      <c r="A307" s="12"/>
      <c r="B307" s="206"/>
      <c r="C307" s="189"/>
      <c r="D307" s="189"/>
      <c r="E307" s="39"/>
      <c r="F307" s="34"/>
      <c r="G307" s="189"/>
      <c r="H307" s="189"/>
      <c r="I307" s="39"/>
      <c r="J307" s="34"/>
      <c r="K307" s="190"/>
      <c r="L307" s="190"/>
      <c r="M307" s="39"/>
      <c r="N307" s="34"/>
      <c r="O307" s="189"/>
      <c r="P307" s="189"/>
      <c r="Q307" s="199"/>
      <c r="R307" s="34"/>
      <c r="S307" s="190"/>
      <c r="T307" s="190"/>
      <c r="U307" s="39"/>
    </row>
    <row r="308" spans="1:21">
      <c r="A308" s="12"/>
      <c r="B308" s="46"/>
      <c r="C308" s="192" t="s">
        <v>357</v>
      </c>
      <c r="D308" s="192"/>
      <c r="E308" s="50"/>
      <c r="F308" s="46"/>
      <c r="G308" s="192">
        <v>419</v>
      </c>
      <c r="H308" s="192"/>
      <c r="I308" s="50"/>
      <c r="J308" s="46"/>
      <c r="K308" s="193">
        <v>444937</v>
      </c>
      <c r="L308" s="193"/>
      <c r="M308" s="50"/>
      <c r="N308" s="46"/>
      <c r="O308" s="192" t="s">
        <v>576</v>
      </c>
      <c r="P308" s="192"/>
      <c r="Q308" s="194" t="s">
        <v>237</v>
      </c>
      <c r="R308" s="46"/>
      <c r="S308" s="193">
        <v>445019</v>
      </c>
      <c r="T308" s="193"/>
      <c r="U308" s="50"/>
    </row>
    <row r="309" spans="1:21">
      <c r="A309" s="12"/>
      <c r="B309" s="46"/>
      <c r="C309" s="182"/>
      <c r="D309" s="182"/>
      <c r="E309" s="46"/>
      <c r="F309" s="46"/>
      <c r="G309" s="182"/>
      <c r="H309" s="182"/>
      <c r="I309" s="46"/>
      <c r="J309" s="46"/>
      <c r="K309" s="133"/>
      <c r="L309" s="133"/>
      <c r="M309" s="46"/>
      <c r="N309" s="46"/>
      <c r="O309" s="182"/>
      <c r="P309" s="182"/>
      <c r="Q309" s="131"/>
      <c r="R309" s="46"/>
      <c r="S309" s="133"/>
      <c r="T309" s="133"/>
      <c r="U309" s="46"/>
    </row>
    <row r="310" spans="1:21">
      <c r="A310" s="12"/>
      <c r="B310" s="120" t="s">
        <v>87</v>
      </c>
      <c r="C310" s="34"/>
      <c r="D310" s="34"/>
      <c r="E310" s="34"/>
      <c r="F310" s="27"/>
      <c r="G310" s="34"/>
      <c r="H310" s="34"/>
      <c r="I310" s="34"/>
      <c r="J310" s="27"/>
      <c r="K310" s="34"/>
      <c r="L310" s="34"/>
      <c r="M310" s="34"/>
      <c r="N310" s="27"/>
      <c r="O310" s="34"/>
      <c r="P310" s="34"/>
      <c r="Q310" s="34"/>
      <c r="R310" s="27"/>
      <c r="S310" s="34"/>
      <c r="T310" s="34"/>
      <c r="U310" s="34"/>
    </row>
    <row r="311" spans="1:21">
      <c r="A311" s="12"/>
      <c r="B311" s="205" t="s">
        <v>88</v>
      </c>
      <c r="C311" s="182" t="s">
        <v>357</v>
      </c>
      <c r="D311" s="182"/>
      <c r="E311" s="46"/>
      <c r="F311" s="46"/>
      <c r="G311" s="133">
        <v>1455</v>
      </c>
      <c r="H311" s="133"/>
      <c r="I311" s="46"/>
      <c r="J311" s="46"/>
      <c r="K311" s="133">
        <v>131902</v>
      </c>
      <c r="L311" s="133"/>
      <c r="M311" s="46"/>
      <c r="N311" s="46"/>
      <c r="O311" s="182" t="s">
        <v>574</v>
      </c>
      <c r="P311" s="182"/>
      <c r="Q311" s="131" t="s">
        <v>237</v>
      </c>
      <c r="R311" s="46"/>
      <c r="S311" s="133">
        <v>133156</v>
      </c>
      <c r="T311" s="133"/>
      <c r="U311" s="46"/>
    </row>
    <row r="312" spans="1:21">
      <c r="A312" s="12"/>
      <c r="B312" s="205"/>
      <c r="C312" s="182"/>
      <c r="D312" s="182"/>
      <c r="E312" s="46"/>
      <c r="F312" s="46"/>
      <c r="G312" s="133"/>
      <c r="H312" s="133"/>
      <c r="I312" s="46"/>
      <c r="J312" s="46"/>
      <c r="K312" s="133"/>
      <c r="L312" s="133"/>
      <c r="M312" s="46"/>
      <c r="N312" s="46"/>
      <c r="O312" s="182"/>
      <c r="P312" s="182"/>
      <c r="Q312" s="131"/>
      <c r="R312" s="46"/>
      <c r="S312" s="133"/>
      <c r="T312" s="133"/>
      <c r="U312" s="46"/>
    </row>
    <row r="313" spans="1:21">
      <c r="A313" s="12"/>
      <c r="B313" s="206" t="s">
        <v>89</v>
      </c>
      <c r="C313" s="180" t="s">
        <v>357</v>
      </c>
      <c r="D313" s="180"/>
      <c r="E313" s="34"/>
      <c r="F313" s="34"/>
      <c r="G313" s="180" t="s">
        <v>357</v>
      </c>
      <c r="H313" s="180"/>
      <c r="I313" s="34"/>
      <c r="J313" s="34"/>
      <c r="K313" s="129">
        <v>13774</v>
      </c>
      <c r="L313" s="129"/>
      <c r="M313" s="34"/>
      <c r="N313" s="34"/>
      <c r="O313" s="180" t="s">
        <v>357</v>
      </c>
      <c r="P313" s="180"/>
      <c r="Q313" s="34"/>
      <c r="R313" s="34"/>
      <c r="S313" s="129">
        <v>13774</v>
      </c>
      <c r="T313" s="129"/>
      <c r="U313" s="34"/>
    </row>
    <row r="314" spans="1:21">
      <c r="A314" s="12"/>
      <c r="B314" s="206"/>
      <c r="C314" s="180"/>
      <c r="D314" s="180"/>
      <c r="E314" s="34"/>
      <c r="F314" s="34"/>
      <c r="G314" s="180"/>
      <c r="H314" s="180"/>
      <c r="I314" s="34"/>
      <c r="J314" s="34"/>
      <c r="K314" s="129"/>
      <c r="L314" s="129"/>
      <c r="M314" s="34"/>
      <c r="N314" s="34"/>
      <c r="O314" s="180"/>
      <c r="P314" s="180"/>
      <c r="Q314" s="34"/>
      <c r="R314" s="34"/>
      <c r="S314" s="129"/>
      <c r="T314" s="129"/>
      <c r="U314" s="34"/>
    </row>
    <row r="315" spans="1:21">
      <c r="A315" s="12"/>
      <c r="B315" s="203" t="s">
        <v>90</v>
      </c>
      <c r="C315" s="46"/>
      <c r="D315" s="46"/>
      <c r="E315" s="46"/>
      <c r="F315" s="18"/>
      <c r="G315" s="46"/>
      <c r="H315" s="46"/>
      <c r="I315" s="46"/>
      <c r="J315" s="18"/>
      <c r="K315" s="46"/>
      <c r="L315" s="46"/>
      <c r="M315" s="46"/>
      <c r="N315" s="18"/>
      <c r="O315" s="46"/>
      <c r="P315" s="46"/>
      <c r="Q315" s="46"/>
      <c r="R315" s="18"/>
      <c r="S315" s="46"/>
      <c r="T315" s="46"/>
      <c r="U315" s="46"/>
    </row>
    <row r="316" spans="1:21">
      <c r="A316" s="12"/>
      <c r="B316" s="179" t="s">
        <v>91</v>
      </c>
      <c r="C316" s="129">
        <v>5018</v>
      </c>
      <c r="D316" s="129"/>
      <c r="E316" s="34"/>
      <c r="F316" s="34"/>
      <c r="G316" s="180">
        <v>11</v>
      </c>
      <c r="H316" s="180"/>
      <c r="I316" s="34"/>
      <c r="J316" s="34"/>
      <c r="K316" s="180">
        <v>540</v>
      </c>
      <c r="L316" s="180"/>
      <c r="M316" s="34"/>
      <c r="N316" s="34"/>
      <c r="O316" s="180" t="s">
        <v>577</v>
      </c>
      <c r="P316" s="180"/>
      <c r="Q316" s="123" t="s">
        <v>237</v>
      </c>
      <c r="R316" s="34"/>
      <c r="S316" s="129">
        <v>5541</v>
      </c>
      <c r="T316" s="129"/>
      <c r="U316" s="34"/>
    </row>
    <row r="317" spans="1:21">
      <c r="A317" s="12"/>
      <c r="B317" s="179"/>
      <c r="C317" s="129"/>
      <c r="D317" s="129"/>
      <c r="E317" s="34"/>
      <c r="F317" s="34"/>
      <c r="G317" s="180"/>
      <c r="H317" s="180"/>
      <c r="I317" s="34"/>
      <c r="J317" s="34"/>
      <c r="K317" s="180"/>
      <c r="L317" s="180"/>
      <c r="M317" s="34"/>
      <c r="N317" s="34"/>
      <c r="O317" s="180"/>
      <c r="P317" s="180"/>
      <c r="Q317" s="123"/>
      <c r="R317" s="34"/>
      <c r="S317" s="129"/>
      <c r="T317" s="129"/>
      <c r="U317" s="34"/>
    </row>
    <row r="318" spans="1:21">
      <c r="A318" s="12"/>
      <c r="B318" s="181" t="s">
        <v>92</v>
      </c>
      <c r="C318" s="182" t="s">
        <v>357</v>
      </c>
      <c r="D318" s="182"/>
      <c r="E318" s="46"/>
      <c r="F318" s="46"/>
      <c r="G318" s="182" t="s">
        <v>357</v>
      </c>
      <c r="H318" s="182"/>
      <c r="I318" s="46"/>
      <c r="J318" s="46"/>
      <c r="K318" s="133">
        <v>1760</v>
      </c>
      <c r="L318" s="133"/>
      <c r="M318" s="46"/>
      <c r="N318" s="46"/>
      <c r="O318" s="182" t="s">
        <v>357</v>
      </c>
      <c r="P318" s="182"/>
      <c r="Q318" s="46"/>
      <c r="R318" s="46"/>
      <c r="S318" s="133">
        <v>1760</v>
      </c>
      <c r="T318" s="133"/>
      <c r="U318" s="46"/>
    </row>
    <row r="319" spans="1:21">
      <c r="A319" s="12"/>
      <c r="B319" s="181"/>
      <c r="C319" s="182"/>
      <c r="D319" s="182"/>
      <c r="E319" s="46"/>
      <c r="F319" s="46"/>
      <c r="G319" s="182"/>
      <c r="H319" s="182"/>
      <c r="I319" s="46"/>
      <c r="J319" s="46"/>
      <c r="K319" s="133"/>
      <c r="L319" s="133"/>
      <c r="M319" s="46"/>
      <c r="N319" s="46"/>
      <c r="O319" s="182"/>
      <c r="P319" s="182"/>
      <c r="Q319" s="46"/>
      <c r="R319" s="46"/>
      <c r="S319" s="133"/>
      <c r="T319" s="133"/>
      <c r="U319" s="46"/>
    </row>
    <row r="320" spans="1:21">
      <c r="A320" s="12"/>
      <c r="B320" s="206" t="s">
        <v>93</v>
      </c>
      <c r="C320" s="180" t="s">
        <v>357</v>
      </c>
      <c r="D320" s="180"/>
      <c r="E320" s="34"/>
      <c r="F320" s="34"/>
      <c r="G320" s="180">
        <v>894</v>
      </c>
      <c r="H320" s="180"/>
      <c r="I320" s="34"/>
      <c r="J320" s="34"/>
      <c r="K320" s="129">
        <v>90877</v>
      </c>
      <c r="L320" s="129"/>
      <c r="M320" s="34"/>
      <c r="N320" s="34"/>
      <c r="O320" s="180" t="s">
        <v>357</v>
      </c>
      <c r="P320" s="180"/>
      <c r="Q320" s="34"/>
      <c r="R320" s="34"/>
      <c r="S320" s="129">
        <v>91771</v>
      </c>
      <c r="T320" s="129"/>
      <c r="U320" s="34"/>
    </row>
    <row r="321" spans="1:21">
      <c r="A321" s="12"/>
      <c r="B321" s="206"/>
      <c r="C321" s="180"/>
      <c r="D321" s="180"/>
      <c r="E321" s="34"/>
      <c r="F321" s="34"/>
      <c r="G321" s="180"/>
      <c r="H321" s="180"/>
      <c r="I321" s="34"/>
      <c r="J321" s="34"/>
      <c r="K321" s="129"/>
      <c r="L321" s="129"/>
      <c r="M321" s="34"/>
      <c r="N321" s="34"/>
      <c r="O321" s="180"/>
      <c r="P321" s="180"/>
      <c r="Q321" s="34"/>
      <c r="R321" s="34"/>
      <c r="S321" s="129"/>
      <c r="T321" s="129"/>
      <c r="U321" s="34"/>
    </row>
    <row r="322" spans="1:21">
      <c r="A322" s="12"/>
      <c r="B322" s="205" t="s">
        <v>94</v>
      </c>
      <c r="C322" s="182" t="s">
        <v>357</v>
      </c>
      <c r="D322" s="182"/>
      <c r="E322" s="46"/>
      <c r="F322" s="46"/>
      <c r="G322" s="182">
        <v>21</v>
      </c>
      <c r="H322" s="182"/>
      <c r="I322" s="46"/>
      <c r="J322" s="46"/>
      <c r="K322" s="133">
        <v>66243</v>
      </c>
      <c r="L322" s="133"/>
      <c r="M322" s="46"/>
      <c r="N322" s="46"/>
      <c r="O322" s="182" t="s">
        <v>357</v>
      </c>
      <c r="P322" s="182"/>
      <c r="Q322" s="46"/>
      <c r="R322" s="46"/>
      <c r="S322" s="133">
        <v>66264</v>
      </c>
      <c r="T322" s="133"/>
      <c r="U322" s="46"/>
    </row>
    <row r="323" spans="1:21">
      <c r="A323" s="12"/>
      <c r="B323" s="205"/>
      <c r="C323" s="182"/>
      <c r="D323" s="182"/>
      <c r="E323" s="46"/>
      <c r="F323" s="46"/>
      <c r="G323" s="182"/>
      <c r="H323" s="182"/>
      <c r="I323" s="46"/>
      <c r="J323" s="46"/>
      <c r="K323" s="133"/>
      <c r="L323" s="133"/>
      <c r="M323" s="46"/>
      <c r="N323" s="46"/>
      <c r="O323" s="182"/>
      <c r="P323" s="182"/>
      <c r="Q323" s="46"/>
      <c r="R323" s="46"/>
      <c r="S323" s="133"/>
      <c r="T323" s="133"/>
      <c r="U323" s="46"/>
    </row>
    <row r="324" spans="1:21">
      <c r="A324" s="12"/>
      <c r="B324" s="206" t="s">
        <v>578</v>
      </c>
      <c r="C324" s="180" t="s">
        <v>357</v>
      </c>
      <c r="D324" s="180"/>
      <c r="E324" s="34"/>
      <c r="F324" s="34"/>
      <c r="G324" s="180" t="s">
        <v>357</v>
      </c>
      <c r="H324" s="180"/>
      <c r="I324" s="34"/>
      <c r="J324" s="34"/>
      <c r="K324" s="129">
        <v>29737</v>
      </c>
      <c r="L324" s="129"/>
      <c r="M324" s="34"/>
      <c r="N324" s="34"/>
      <c r="O324" s="180" t="s">
        <v>357</v>
      </c>
      <c r="P324" s="180"/>
      <c r="Q324" s="34"/>
      <c r="R324" s="34"/>
      <c r="S324" s="129">
        <v>29737</v>
      </c>
      <c r="T324" s="129"/>
      <c r="U324" s="34"/>
    </row>
    <row r="325" spans="1:21">
      <c r="A325" s="12"/>
      <c r="B325" s="206"/>
      <c r="C325" s="180"/>
      <c r="D325" s="180"/>
      <c r="E325" s="34"/>
      <c r="F325" s="34"/>
      <c r="G325" s="180"/>
      <c r="H325" s="180"/>
      <c r="I325" s="34"/>
      <c r="J325" s="34"/>
      <c r="K325" s="129"/>
      <c r="L325" s="129"/>
      <c r="M325" s="34"/>
      <c r="N325" s="34"/>
      <c r="O325" s="180"/>
      <c r="P325" s="180"/>
      <c r="Q325" s="34"/>
      <c r="R325" s="34"/>
      <c r="S325" s="129"/>
      <c r="T325" s="129"/>
      <c r="U325" s="34"/>
    </row>
    <row r="326" spans="1:21">
      <c r="A326" s="12"/>
      <c r="B326" s="205" t="s">
        <v>96</v>
      </c>
      <c r="C326" s="182">
        <v>17</v>
      </c>
      <c r="D326" s="182"/>
      <c r="E326" s="46"/>
      <c r="F326" s="46"/>
      <c r="G326" s="133">
        <v>41436</v>
      </c>
      <c r="H326" s="133"/>
      <c r="I326" s="46"/>
      <c r="J326" s="46"/>
      <c r="K326" s="133">
        <v>12618</v>
      </c>
      <c r="L326" s="133"/>
      <c r="M326" s="46"/>
      <c r="N326" s="46"/>
      <c r="O326" s="182" t="s">
        <v>473</v>
      </c>
      <c r="P326" s="182"/>
      <c r="Q326" s="131" t="s">
        <v>237</v>
      </c>
      <c r="R326" s="46"/>
      <c r="S326" s="133">
        <v>53963</v>
      </c>
      <c r="T326" s="133"/>
      <c r="U326" s="46"/>
    </row>
    <row r="327" spans="1:21">
      <c r="A327" s="12"/>
      <c r="B327" s="205"/>
      <c r="C327" s="182"/>
      <c r="D327" s="182"/>
      <c r="E327" s="46"/>
      <c r="F327" s="46"/>
      <c r="G327" s="133"/>
      <c r="H327" s="133"/>
      <c r="I327" s="46"/>
      <c r="J327" s="46"/>
      <c r="K327" s="133"/>
      <c r="L327" s="133"/>
      <c r="M327" s="46"/>
      <c r="N327" s="46"/>
      <c r="O327" s="182"/>
      <c r="P327" s="182"/>
      <c r="Q327" s="131"/>
      <c r="R327" s="46"/>
      <c r="S327" s="133"/>
      <c r="T327" s="133"/>
      <c r="U327" s="46"/>
    </row>
    <row r="328" spans="1:21">
      <c r="A328" s="12"/>
      <c r="B328" s="206" t="s">
        <v>97</v>
      </c>
      <c r="C328" s="180">
        <v>25</v>
      </c>
      <c r="D328" s="180"/>
      <c r="E328" s="34"/>
      <c r="F328" s="34"/>
      <c r="G328" s="180">
        <v>731</v>
      </c>
      <c r="H328" s="180"/>
      <c r="I328" s="34"/>
      <c r="J328" s="34"/>
      <c r="K328" s="180" t="s">
        <v>357</v>
      </c>
      <c r="L328" s="180"/>
      <c r="M328" s="34"/>
      <c r="N328" s="34"/>
      <c r="O328" s="180" t="s">
        <v>357</v>
      </c>
      <c r="P328" s="180"/>
      <c r="Q328" s="34"/>
      <c r="R328" s="34"/>
      <c r="S328" s="180">
        <v>756</v>
      </c>
      <c r="T328" s="180"/>
      <c r="U328" s="34"/>
    </row>
    <row r="329" spans="1:21" ht="15.75" thickBot="1">
      <c r="A329" s="12"/>
      <c r="B329" s="206"/>
      <c r="C329" s="189"/>
      <c r="D329" s="189"/>
      <c r="E329" s="39"/>
      <c r="F329" s="34"/>
      <c r="G329" s="189"/>
      <c r="H329" s="189"/>
      <c r="I329" s="39"/>
      <c r="J329" s="34"/>
      <c r="K329" s="189"/>
      <c r="L329" s="189"/>
      <c r="M329" s="39"/>
      <c r="N329" s="34"/>
      <c r="O329" s="189"/>
      <c r="P329" s="189"/>
      <c r="Q329" s="39"/>
      <c r="R329" s="34"/>
      <c r="S329" s="189"/>
      <c r="T329" s="189"/>
      <c r="U329" s="39"/>
    </row>
    <row r="330" spans="1:21">
      <c r="A330" s="12"/>
      <c r="B330" s="46"/>
      <c r="C330" s="193">
        <v>5060</v>
      </c>
      <c r="D330" s="193"/>
      <c r="E330" s="50"/>
      <c r="F330" s="46"/>
      <c r="G330" s="193">
        <v>44548</v>
      </c>
      <c r="H330" s="193"/>
      <c r="I330" s="50"/>
      <c r="J330" s="46"/>
      <c r="K330" s="193">
        <v>347451</v>
      </c>
      <c r="L330" s="193"/>
      <c r="M330" s="50"/>
      <c r="N330" s="46"/>
      <c r="O330" s="192" t="s">
        <v>576</v>
      </c>
      <c r="P330" s="192"/>
      <c r="Q330" s="194" t="s">
        <v>237</v>
      </c>
      <c r="R330" s="46"/>
      <c r="S330" s="193">
        <v>396722</v>
      </c>
      <c r="T330" s="193"/>
      <c r="U330" s="50"/>
    </row>
    <row r="331" spans="1:21" ht="15.75" thickBot="1">
      <c r="A331" s="12"/>
      <c r="B331" s="46"/>
      <c r="C331" s="134"/>
      <c r="D331" s="134"/>
      <c r="E331" s="51"/>
      <c r="F331" s="46"/>
      <c r="G331" s="134"/>
      <c r="H331" s="134"/>
      <c r="I331" s="51"/>
      <c r="J331" s="46"/>
      <c r="K331" s="134"/>
      <c r="L331" s="134"/>
      <c r="M331" s="51"/>
      <c r="N331" s="46"/>
      <c r="O331" s="183"/>
      <c r="P331" s="183"/>
      <c r="Q331" s="195"/>
      <c r="R331" s="46"/>
      <c r="S331" s="134"/>
      <c r="T331" s="134"/>
      <c r="U331" s="51"/>
    </row>
    <row r="332" spans="1:21">
      <c r="A332" s="12"/>
      <c r="B332" s="125" t="s">
        <v>471</v>
      </c>
      <c r="C332" s="185" t="s">
        <v>579</v>
      </c>
      <c r="D332" s="185"/>
      <c r="E332" s="124" t="s">
        <v>237</v>
      </c>
      <c r="F332" s="34"/>
      <c r="G332" s="185" t="s">
        <v>580</v>
      </c>
      <c r="H332" s="185"/>
      <c r="I332" s="124" t="s">
        <v>237</v>
      </c>
      <c r="J332" s="34"/>
      <c r="K332" s="130">
        <v>97486</v>
      </c>
      <c r="L332" s="130"/>
      <c r="M332" s="38"/>
      <c r="N332" s="34"/>
      <c r="O332" s="185" t="s">
        <v>357</v>
      </c>
      <c r="P332" s="185"/>
      <c r="Q332" s="38"/>
      <c r="R332" s="34"/>
      <c r="S332" s="130">
        <v>48297</v>
      </c>
      <c r="T332" s="130"/>
      <c r="U332" s="38"/>
    </row>
    <row r="333" spans="1:21">
      <c r="A333" s="12"/>
      <c r="B333" s="125"/>
      <c r="C333" s="180"/>
      <c r="D333" s="180"/>
      <c r="E333" s="123"/>
      <c r="F333" s="34"/>
      <c r="G333" s="180"/>
      <c r="H333" s="180"/>
      <c r="I333" s="123"/>
      <c r="J333" s="34"/>
      <c r="K333" s="129"/>
      <c r="L333" s="129"/>
      <c r="M333" s="34"/>
      <c r="N333" s="34"/>
      <c r="O333" s="180"/>
      <c r="P333" s="180"/>
      <c r="Q333" s="34"/>
      <c r="R333" s="34"/>
      <c r="S333" s="129"/>
      <c r="T333" s="129"/>
      <c r="U333" s="34"/>
    </row>
    <row r="334" spans="1:21">
      <c r="A334" s="12"/>
      <c r="B334" s="119" t="s">
        <v>100</v>
      </c>
      <c r="C334" s="46"/>
      <c r="D334" s="46"/>
      <c r="E334" s="46"/>
      <c r="F334" s="18"/>
      <c r="G334" s="46"/>
      <c r="H334" s="46"/>
      <c r="I334" s="46"/>
      <c r="J334" s="18"/>
      <c r="K334" s="46"/>
      <c r="L334" s="46"/>
      <c r="M334" s="46"/>
      <c r="N334" s="18"/>
      <c r="O334" s="46"/>
      <c r="P334" s="46"/>
      <c r="Q334" s="46"/>
      <c r="R334" s="18"/>
      <c r="S334" s="46"/>
      <c r="T334" s="46"/>
      <c r="U334" s="46"/>
    </row>
    <row r="335" spans="1:21">
      <c r="A335" s="12"/>
      <c r="B335" s="206" t="s">
        <v>101</v>
      </c>
      <c r="C335" s="180" t="s">
        <v>357</v>
      </c>
      <c r="D335" s="180"/>
      <c r="E335" s="34"/>
      <c r="F335" s="34"/>
      <c r="G335" s="180" t="s">
        <v>581</v>
      </c>
      <c r="H335" s="180"/>
      <c r="I335" s="123" t="s">
        <v>237</v>
      </c>
      <c r="J335" s="34"/>
      <c r="K335" s="180" t="s">
        <v>582</v>
      </c>
      <c r="L335" s="180"/>
      <c r="M335" s="123" t="s">
        <v>237</v>
      </c>
      <c r="N335" s="34"/>
      <c r="O335" s="129">
        <v>14164</v>
      </c>
      <c r="P335" s="129"/>
      <c r="Q335" s="34"/>
      <c r="R335" s="34"/>
      <c r="S335" s="180" t="s">
        <v>583</v>
      </c>
      <c r="T335" s="180"/>
      <c r="U335" s="123" t="s">
        <v>237</v>
      </c>
    </row>
    <row r="336" spans="1:21">
      <c r="A336" s="12"/>
      <c r="B336" s="206"/>
      <c r="C336" s="180"/>
      <c r="D336" s="180"/>
      <c r="E336" s="34"/>
      <c r="F336" s="34"/>
      <c r="G336" s="180"/>
      <c r="H336" s="180"/>
      <c r="I336" s="123"/>
      <c r="J336" s="34"/>
      <c r="K336" s="180"/>
      <c r="L336" s="180"/>
      <c r="M336" s="123"/>
      <c r="N336" s="34"/>
      <c r="O336" s="129"/>
      <c r="P336" s="129"/>
      <c r="Q336" s="34"/>
      <c r="R336" s="34"/>
      <c r="S336" s="180"/>
      <c r="T336" s="180"/>
      <c r="U336" s="123"/>
    </row>
    <row r="337" spans="1:21">
      <c r="A337" s="12"/>
      <c r="B337" s="205" t="s">
        <v>540</v>
      </c>
      <c r="C337" s="133">
        <v>6000</v>
      </c>
      <c r="D337" s="133"/>
      <c r="E337" s="46"/>
      <c r="F337" s="46"/>
      <c r="G337" s="133">
        <v>8169</v>
      </c>
      <c r="H337" s="133"/>
      <c r="I337" s="46"/>
      <c r="J337" s="46"/>
      <c r="K337" s="133">
        <v>27548</v>
      </c>
      <c r="L337" s="133"/>
      <c r="M337" s="46"/>
      <c r="N337" s="46"/>
      <c r="O337" s="182" t="s">
        <v>584</v>
      </c>
      <c r="P337" s="182"/>
      <c r="Q337" s="131" t="s">
        <v>237</v>
      </c>
      <c r="R337" s="46"/>
      <c r="S337" s="133">
        <v>27553</v>
      </c>
      <c r="T337" s="133"/>
      <c r="U337" s="46"/>
    </row>
    <row r="338" spans="1:21">
      <c r="A338" s="12"/>
      <c r="B338" s="205"/>
      <c r="C338" s="133"/>
      <c r="D338" s="133"/>
      <c r="E338" s="46"/>
      <c r="F338" s="46"/>
      <c r="G338" s="133"/>
      <c r="H338" s="133"/>
      <c r="I338" s="46"/>
      <c r="J338" s="46"/>
      <c r="K338" s="133"/>
      <c r="L338" s="133"/>
      <c r="M338" s="46"/>
      <c r="N338" s="46"/>
      <c r="O338" s="182"/>
      <c r="P338" s="182"/>
      <c r="Q338" s="131"/>
      <c r="R338" s="46"/>
      <c r="S338" s="133"/>
      <c r="T338" s="133"/>
      <c r="U338" s="46"/>
    </row>
    <row r="339" spans="1:21">
      <c r="A339" s="12"/>
      <c r="B339" s="206" t="s">
        <v>103</v>
      </c>
      <c r="C339" s="180" t="s">
        <v>357</v>
      </c>
      <c r="D339" s="180"/>
      <c r="E339" s="34"/>
      <c r="F339" s="34"/>
      <c r="G339" s="180" t="s">
        <v>357</v>
      </c>
      <c r="H339" s="180"/>
      <c r="I339" s="34"/>
      <c r="J339" s="34"/>
      <c r="K339" s="180" t="s">
        <v>321</v>
      </c>
      <c r="L339" s="180"/>
      <c r="M339" s="123" t="s">
        <v>237</v>
      </c>
      <c r="N339" s="34"/>
      <c r="O339" s="180" t="s">
        <v>357</v>
      </c>
      <c r="P339" s="180"/>
      <c r="Q339" s="34"/>
      <c r="R339" s="34"/>
      <c r="S339" s="180" t="s">
        <v>321</v>
      </c>
      <c r="T339" s="180"/>
      <c r="U339" s="123" t="s">
        <v>237</v>
      </c>
    </row>
    <row r="340" spans="1:21">
      <c r="A340" s="12"/>
      <c r="B340" s="206"/>
      <c r="C340" s="180"/>
      <c r="D340" s="180"/>
      <c r="E340" s="34"/>
      <c r="F340" s="34"/>
      <c r="G340" s="180"/>
      <c r="H340" s="180"/>
      <c r="I340" s="34"/>
      <c r="J340" s="34"/>
      <c r="K340" s="180"/>
      <c r="L340" s="180"/>
      <c r="M340" s="123"/>
      <c r="N340" s="34"/>
      <c r="O340" s="180"/>
      <c r="P340" s="180"/>
      <c r="Q340" s="34"/>
      <c r="R340" s="34"/>
      <c r="S340" s="180"/>
      <c r="T340" s="180"/>
      <c r="U340" s="123"/>
    </row>
    <row r="341" spans="1:21">
      <c r="A341" s="12"/>
      <c r="B341" s="205" t="s">
        <v>543</v>
      </c>
      <c r="C341" s="133">
        <v>1853</v>
      </c>
      <c r="D341" s="133"/>
      <c r="E341" s="46"/>
      <c r="F341" s="46"/>
      <c r="G341" s="133">
        <v>57478</v>
      </c>
      <c r="H341" s="133"/>
      <c r="I341" s="46"/>
      <c r="J341" s="46"/>
      <c r="K341" s="182" t="s">
        <v>357</v>
      </c>
      <c r="L341" s="182"/>
      <c r="M341" s="46"/>
      <c r="N341" s="46"/>
      <c r="O341" s="182" t="s">
        <v>585</v>
      </c>
      <c r="P341" s="182"/>
      <c r="Q341" s="131" t="s">
        <v>237</v>
      </c>
      <c r="R341" s="46"/>
      <c r="S341" s="182" t="s">
        <v>357</v>
      </c>
      <c r="T341" s="182"/>
      <c r="U341" s="46"/>
    </row>
    <row r="342" spans="1:21" ht="15.75" thickBot="1">
      <c r="A342" s="12"/>
      <c r="B342" s="205"/>
      <c r="C342" s="134"/>
      <c r="D342" s="134"/>
      <c r="E342" s="51"/>
      <c r="F342" s="46"/>
      <c r="G342" s="134"/>
      <c r="H342" s="134"/>
      <c r="I342" s="51"/>
      <c r="J342" s="46"/>
      <c r="K342" s="183"/>
      <c r="L342" s="183"/>
      <c r="M342" s="51"/>
      <c r="N342" s="46"/>
      <c r="O342" s="183"/>
      <c r="P342" s="183"/>
      <c r="Q342" s="195"/>
      <c r="R342" s="46"/>
      <c r="S342" s="183"/>
      <c r="T342" s="183"/>
      <c r="U342" s="51"/>
    </row>
    <row r="343" spans="1:21">
      <c r="A343" s="12"/>
      <c r="B343" s="34"/>
      <c r="C343" s="130">
        <v>7853</v>
      </c>
      <c r="D343" s="130"/>
      <c r="E343" s="38"/>
      <c r="F343" s="34"/>
      <c r="G343" s="130">
        <v>40666</v>
      </c>
      <c r="H343" s="130"/>
      <c r="I343" s="38"/>
      <c r="J343" s="34"/>
      <c r="K343" s="185" t="s">
        <v>586</v>
      </c>
      <c r="L343" s="185"/>
      <c r="M343" s="124" t="s">
        <v>237</v>
      </c>
      <c r="N343" s="34"/>
      <c r="O343" s="185" t="s">
        <v>585</v>
      </c>
      <c r="P343" s="185"/>
      <c r="Q343" s="124" t="s">
        <v>237</v>
      </c>
      <c r="R343" s="34"/>
      <c r="S343" s="185" t="s">
        <v>587</v>
      </c>
      <c r="T343" s="185"/>
      <c r="U343" s="124" t="s">
        <v>237</v>
      </c>
    </row>
    <row r="344" spans="1:21" ht="15.75" thickBot="1">
      <c r="A344" s="12"/>
      <c r="B344" s="34"/>
      <c r="C344" s="190"/>
      <c r="D344" s="190"/>
      <c r="E344" s="39"/>
      <c r="F344" s="34"/>
      <c r="G344" s="190"/>
      <c r="H344" s="190"/>
      <c r="I344" s="39"/>
      <c r="J344" s="34"/>
      <c r="K344" s="189"/>
      <c r="L344" s="189"/>
      <c r="M344" s="199"/>
      <c r="N344" s="34"/>
      <c r="O344" s="189"/>
      <c r="P344" s="189"/>
      <c r="Q344" s="199"/>
      <c r="R344" s="34"/>
      <c r="S344" s="189"/>
      <c r="T344" s="189"/>
      <c r="U344" s="199"/>
    </row>
    <row r="345" spans="1:21">
      <c r="A345" s="12"/>
      <c r="B345" s="121" t="s">
        <v>547</v>
      </c>
      <c r="C345" s="193">
        <v>2793</v>
      </c>
      <c r="D345" s="193"/>
      <c r="E345" s="50"/>
      <c r="F345" s="46"/>
      <c r="G345" s="192" t="s">
        <v>588</v>
      </c>
      <c r="H345" s="192"/>
      <c r="I345" s="194" t="s">
        <v>237</v>
      </c>
      <c r="J345" s="46"/>
      <c r="K345" s="193">
        <v>53524</v>
      </c>
      <c r="L345" s="193"/>
      <c r="M345" s="50"/>
      <c r="N345" s="46"/>
      <c r="O345" s="192" t="s">
        <v>585</v>
      </c>
      <c r="P345" s="192"/>
      <c r="Q345" s="194" t="s">
        <v>237</v>
      </c>
      <c r="R345" s="46"/>
      <c r="S345" s="192" t="s">
        <v>589</v>
      </c>
      <c r="T345" s="192"/>
      <c r="U345" s="194" t="s">
        <v>237</v>
      </c>
    </row>
    <row r="346" spans="1:21">
      <c r="A346" s="12"/>
      <c r="B346" s="121"/>
      <c r="C346" s="133"/>
      <c r="D346" s="133"/>
      <c r="E346" s="46"/>
      <c r="F346" s="46"/>
      <c r="G346" s="182"/>
      <c r="H346" s="182"/>
      <c r="I346" s="131"/>
      <c r="J346" s="46"/>
      <c r="K346" s="133"/>
      <c r="L346" s="133"/>
      <c r="M346" s="46"/>
      <c r="N346" s="46"/>
      <c r="O346" s="182"/>
      <c r="P346" s="182"/>
      <c r="Q346" s="131"/>
      <c r="R346" s="46"/>
      <c r="S346" s="182"/>
      <c r="T346" s="182"/>
      <c r="U346" s="131"/>
    </row>
    <row r="347" spans="1:21">
      <c r="A347" s="12"/>
      <c r="B347" s="125" t="s">
        <v>106</v>
      </c>
      <c r="C347" s="180" t="s">
        <v>357</v>
      </c>
      <c r="D347" s="180"/>
      <c r="E347" s="34"/>
      <c r="F347" s="34"/>
      <c r="G347" s="180" t="s">
        <v>590</v>
      </c>
      <c r="H347" s="180"/>
      <c r="I347" s="123" t="s">
        <v>237</v>
      </c>
      <c r="J347" s="34"/>
      <c r="K347" s="180" t="s">
        <v>591</v>
      </c>
      <c r="L347" s="180"/>
      <c r="M347" s="123" t="s">
        <v>237</v>
      </c>
      <c r="N347" s="34"/>
      <c r="O347" s="180" t="s">
        <v>357</v>
      </c>
      <c r="P347" s="180"/>
      <c r="Q347" s="34"/>
      <c r="R347" s="34"/>
      <c r="S347" s="180" t="s">
        <v>592</v>
      </c>
      <c r="T347" s="180"/>
      <c r="U347" s="123" t="s">
        <v>237</v>
      </c>
    </row>
    <row r="348" spans="1:21" ht="15.75" thickBot="1">
      <c r="A348" s="12"/>
      <c r="B348" s="125"/>
      <c r="C348" s="189"/>
      <c r="D348" s="189"/>
      <c r="E348" s="39"/>
      <c r="F348" s="34"/>
      <c r="G348" s="189"/>
      <c r="H348" s="189"/>
      <c r="I348" s="199"/>
      <c r="J348" s="34"/>
      <c r="K348" s="189"/>
      <c r="L348" s="189"/>
      <c r="M348" s="199"/>
      <c r="N348" s="34"/>
      <c r="O348" s="189"/>
      <c r="P348" s="189"/>
      <c r="Q348" s="39"/>
      <c r="R348" s="34"/>
      <c r="S348" s="189"/>
      <c r="T348" s="189"/>
      <c r="U348" s="199"/>
    </row>
    <row r="349" spans="1:21">
      <c r="A349" s="12"/>
      <c r="B349" s="121" t="s">
        <v>107</v>
      </c>
      <c r="C349" s="193">
        <v>2793</v>
      </c>
      <c r="D349" s="193"/>
      <c r="E349" s="50"/>
      <c r="F349" s="46"/>
      <c r="G349" s="192" t="s">
        <v>593</v>
      </c>
      <c r="H349" s="192"/>
      <c r="I349" s="194" t="s">
        <v>237</v>
      </c>
      <c r="J349" s="46"/>
      <c r="K349" s="193">
        <v>52870</v>
      </c>
      <c r="L349" s="193"/>
      <c r="M349" s="50"/>
      <c r="N349" s="46"/>
      <c r="O349" s="192" t="s">
        <v>585</v>
      </c>
      <c r="P349" s="192"/>
      <c r="Q349" s="194" t="s">
        <v>237</v>
      </c>
      <c r="R349" s="46"/>
      <c r="S349" s="192" t="s">
        <v>594</v>
      </c>
      <c r="T349" s="192"/>
      <c r="U349" s="194" t="s">
        <v>237</v>
      </c>
    </row>
    <row r="350" spans="1:21">
      <c r="A350" s="12"/>
      <c r="B350" s="121"/>
      <c r="C350" s="133"/>
      <c r="D350" s="133"/>
      <c r="E350" s="46"/>
      <c r="F350" s="46"/>
      <c r="G350" s="182"/>
      <c r="H350" s="182"/>
      <c r="I350" s="131"/>
      <c r="J350" s="46"/>
      <c r="K350" s="133"/>
      <c r="L350" s="133"/>
      <c r="M350" s="46"/>
      <c r="N350" s="46"/>
      <c r="O350" s="182"/>
      <c r="P350" s="182"/>
      <c r="Q350" s="131"/>
      <c r="R350" s="46"/>
      <c r="S350" s="182"/>
      <c r="T350" s="182"/>
      <c r="U350" s="131"/>
    </row>
    <row r="351" spans="1:21">
      <c r="A351" s="12"/>
      <c r="B351" s="120" t="s">
        <v>108</v>
      </c>
      <c r="C351" s="34"/>
      <c r="D351" s="34"/>
      <c r="E351" s="34"/>
      <c r="F351" s="27"/>
      <c r="G351" s="34"/>
      <c r="H351" s="34"/>
      <c r="I351" s="34"/>
      <c r="J351" s="27"/>
      <c r="K351" s="34"/>
      <c r="L351" s="34"/>
      <c r="M351" s="34"/>
      <c r="N351" s="27"/>
      <c r="O351" s="34"/>
      <c r="P351" s="34"/>
      <c r="Q351" s="34"/>
      <c r="R351" s="27"/>
      <c r="S351" s="34"/>
      <c r="T351" s="34"/>
      <c r="U351" s="34"/>
    </row>
    <row r="352" spans="1:21">
      <c r="A352" s="12"/>
      <c r="B352" s="205" t="s">
        <v>109</v>
      </c>
      <c r="C352" s="182" t="s">
        <v>357</v>
      </c>
      <c r="D352" s="182"/>
      <c r="E352" s="46"/>
      <c r="F352" s="46"/>
      <c r="G352" s="182">
        <v>658</v>
      </c>
      <c r="H352" s="182"/>
      <c r="I352" s="46"/>
      <c r="J352" s="46"/>
      <c r="K352" s="182" t="s">
        <v>595</v>
      </c>
      <c r="L352" s="182"/>
      <c r="M352" s="131" t="s">
        <v>237</v>
      </c>
      <c r="N352" s="46"/>
      <c r="O352" s="182" t="s">
        <v>357</v>
      </c>
      <c r="P352" s="182"/>
      <c r="Q352" s="46"/>
      <c r="R352" s="46"/>
      <c r="S352" s="182" t="s">
        <v>478</v>
      </c>
      <c r="T352" s="182"/>
      <c r="U352" s="131" t="s">
        <v>237</v>
      </c>
    </row>
    <row r="353" spans="1:21">
      <c r="A353" s="12"/>
      <c r="B353" s="205"/>
      <c r="C353" s="182"/>
      <c r="D353" s="182"/>
      <c r="E353" s="46"/>
      <c r="F353" s="46"/>
      <c r="G353" s="182"/>
      <c r="H353" s="182"/>
      <c r="I353" s="46"/>
      <c r="J353" s="46"/>
      <c r="K353" s="182"/>
      <c r="L353" s="182"/>
      <c r="M353" s="131"/>
      <c r="N353" s="46"/>
      <c r="O353" s="182"/>
      <c r="P353" s="182"/>
      <c r="Q353" s="46"/>
      <c r="R353" s="46"/>
      <c r="S353" s="182"/>
      <c r="T353" s="182"/>
      <c r="U353" s="131"/>
    </row>
    <row r="354" spans="1:21">
      <c r="A354" s="12"/>
      <c r="B354" s="206" t="s">
        <v>480</v>
      </c>
      <c r="C354" s="180" t="s">
        <v>357</v>
      </c>
      <c r="D354" s="180"/>
      <c r="E354" s="34"/>
      <c r="F354" s="34"/>
      <c r="G354" s="180" t="s">
        <v>357</v>
      </c>
      <c r="H354" s="180"/>
      <c r="I354" s="34"/>
      <c r="J354" s="34"/>
      <c r="K354" s="129">
        <v>10014</v>
      </c>
      <c r="L354" s="129"/>
      <c r="M354" s="34"/>
      <c r="N354" s="34"/>
      <c r="O354" s="180" t="s">
        <v>357</v>
      </c>
      <c r="P354" s="180"/>
      <c r="Q354" s="34"/>
      <c r="R354" s="34"/>
      <c r="S354" s="129">
        <v>10014</v>
      </c>
      <c r="T354" s="129"/>
      <c r="U354" s="34"/>
    </row>
    <row r="355" spans="1:21" ht="15.75" thickBot="1">
      <c r="A355" s="12"/>
      <c r="B355" s="206"/>
      <c r="C355" s="189"/>
      <c r="D355" s="189"/>
      <c r="E355" s="39"/>
      <c r="F355" s="34"/>
      <c r="G355" s="189"/>
      <c r="H355" s="189"/>
      <c r="I355" s="39"/>
      <c r="J355" s="34"/>
      <c r="K355" s="190"/>
      <c r="L355" s="190"/>
      <c r="M355" s="39"/>
      <c r="N355" s="34"/>
      <c r="O355" s="189"/>
      <c r="P355" s="189"/>
      <c r="Q355" s="39"/>
      <c r="R355" s="34"/>
      <c r="S355" s="190"/>
      <c r="T355" s="190"/>
      <c r="U355" s="39"/>
    </row>
    <row r="356" spans="1:21">
      <c r="A356" s="12"/>
      <c r="B356" s="121" t="s">
        <v>550</v>
      </c>
      <c r="C356" s="192" t="s">
        <v>357</v>
      </c>
      <c r="D356" s="192"/>
      <c r="E356" s="50"/>
      <c r="F356" s="46"/>
      <c r="G356" s="192">
        <v>658</v>
      </c>
      <c r="H356" s="192"/>
      <c r="I356" s="50"/>
      <c r="J356" s="46"/>
      <c r="K356" s="193">
        <v>9268</v>
      </c>
      <c r="L356" s="193"/>
      <c r="M356" s="50"/>
      <c r="N356" s="46"/>
      <c r="O356" s="192" t="s">
        <v>357</v>
      </c>
      <c r="P356" s="192"/>
      <c r="Q356" s="50"/>
      <c r="R356" s="46"/>
      <c r="S356" s="193">
        <v>9926</v>
      </c>
      <c r="T356" s="193"/>
      <c r="U356" s="50"/>
    </row>
    <row r="357" spans="1:21" ht="15.75" thickBot="1">
      <c r="A357" s="12"/>
      <c r="B357" s="121"/>
      <c r="C357" s="183"/>
      <c r="D357" s="183"/>
      <c r="E357" s="51"/>
      <c r="F357" s="46"/>
      <c r="G357" s="183"/>
      <c r="H357" s="183"/>
      <c r="I357" s="51"/>
      <c r="J357" s="46"/>
      <c r="K357" s="134"/>
      <c r="L357" s="134"/>
      <c r="M357" s="51"/>
      <c r="N357" s="46"/>
      <c r="O357" s="183"/>
      <c r="P357" s="183"/>
      <c r="Q357" s="51"/>
      <c r="R357" s="46"/>
      <c r="S357" s="134"/>
      <c r="T357" s="134"/>
      <c r="U357" s="51"/>
    </row>
    <row r="358" spans="1:21" ht="24.75">
      <c r="A358" s="12"/>
      <c r="B358" s="204" t="s">
        <v>551</v>
      </c>
      <c r="C358" s="124" t="s">
        <v>235</v>
      </c>
      <c r="D358" s="130">
        <v>2793</v>
      </c>
      <c r="E358" s="38"/>
      <c r="F358" s="34"/>
      <c r="G358" s="124" t="s">
        <v>235</v>
      </c>
      <c r="H358" s="185" t="s">
        <v>596</v>
      </c>
      <c r="I358" s="124" t="s">
        <v>237</v>
      </c>
      <c r="J358" s="34"/>
      <c r="K358" s="124" t="s">
        <v>235</v>
      </c>
      <c r="L358" s="130">
        <v>62138</v>
      </c>
      <c r="M358" s="38"/>
      <c r="N358" s="34"/>
      <c r="O358" s="124" t="s">
        <v>235</v>
      </c>
      <c r="P358" s="185" t="s">
        <v>585</v>
      </c>
      <c r="Q358" s="124" t="s">
        <v>237</v>
      </c>
      <c r="R358" s="34"/>
      <c r="S358" s="124" t="s">
        <v>235</v>
      </c>
      <c r="T358" s="130">
        <v>2793</v>
      </c>
      <c r="U358" s="38"/>
    </row>
    <row r="359" spans="1:21" ht="15.75" thickBot="1">
      <c r="A359" s="12"/>
      <c r="B359" s="204" t="s">
        <v>552</v>
      </c>
      <c r="C359" s="138"/>
      <c r="D359" s="139"/>
      <c r="E359" s="71"/>
      <c r="F359" s="34"/>
      <c r="G359" s="138"/>
      <c r="H359" s="188"/>
      <c r="I359" s="138"/>
      <c r="J359" s="34"/>
      <c r="K359" s="138"/>
      <c r="L359" s="139"/>
      <c r="M359" s="71"/>
      <c r="N359" s="34"/>
      <c r="O359" s="138"/>
      <c r="P359" s="188"/>
      <c r="Q359" s="138"/>
      <c r="R359" s="34"/>
      <c r="S359" s="138"/>
      <c r="T359" s="139"/>
      <c r="U359" s="71"/>
    </row>
    <row r="360" spans="1:21" ht="15.75" thickTop="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11"/>
      <c r="C361" s="11"/>
      <c r="D361" s="11"/>
      <c r="E361" s="11"/>
      <c r="F361" s="11"/>
      <c r="G361" s="11"/>
      <c r="H361" s="11"/>
      <c r="I361" s="11"/>
      <c r="J361" s="11"/>
      <c r="K361" s="11"/>
      <c r="L361" s="11"/>
      <c r="M361" s="11"/>
      <c r="N361" s="11"/>
      <c r="O361" s="11"/>
      <c r="P361" s="11"/>
      <c r="Q361" s="11"/>
      <c r="R361" s="11"/>
      <c r="S361" s="11"/>
      <c r="T361" s="11"/>
      <c r="U361" s="11"/>
    </row>
    <row r="362" spans="1:21">
      <c r="A362" s="12"/>
      <c r="B362" s="11"/>
      <c r="C362" s="11"/>
      <c r="D362" s="11"/>
      <c r="E362" s="11"/>
      <c r="F362" s="11"/>
      <c r="G362" s="11"/>
      <c r="H362" s="11"/>
      <c r="I362" s="11"/>
      <c r="J362" s="11"/>
      <c r="K362" s="11"/>
      <c r="L362" s="11"/>
      <c r="M362" s="11"/>
      <c r="N362" s="11"/>
      <c r="O362" s="11"/>
      <c r="P362" s="11"/>
      <c r="Q362" s="11"/>
      <c r="R362" s="11"/>
      <c r="S362" s="11"/>
      <c r="T362" s="11"/>
      <c r="U362" s="11"/>
    </row>
    <row r="363" spans="1:21">
      <c r="A363" s="12"/>
      <c r="B363" s="90" t="s">
        <v>529</v>
      </c>
      <c r="C363" s="90"/>
      <c r="D363" s="90"/>
      <c r="E363" s="90"/>
      <c r="F363" s="90"/>
      <c r="G363" s="90"/>
      <c r="H363" s="90"/>
      <c r="I363" s="90"/>
      <c r="J363" s="90"/>
      <c r="K363" s="90"/>
      <c r="L363" s="90"/>
      <c r="M363" s="90"/>
      <c r="N363" s="90"/>
      <c r="O363" s="90"/>
      <c r="P363" s="90"/>
      <c r="Q363" s="90"/>
      <c r="R363" s="90"/>
      <c r="S363" s="90"/>
      <c r="T363" s="90"/>
      <c r="U363" s="90"/>
    </row>
    <row r="364" spans="1:21">
      <c r="A364" s="12"/>
      <c r="B364" s="213"/>
      <c r="C364" s="213"/>
      <c r="D364" s="213"/>
      <c r="E364" s="213"/>
      <c r="F364" s="213"/>
      <c r="G364" s="213"/>
      <c r="H364" s="213"/>
      <c r="I364" s="213"/>
      <c r="J364" s="213"/>
      <c r="K364" s="213"/>
      <c r="L364" s="213"/>
      <c r="M364" s="213"/>
      <c r="N364" s="213"/>
      <c r="O364" s="213"/>
      <c r="P364" s="213"/>
      <c r="Q364" s="213"/>
      <c r="R364" s="213"/>
      <c r="S364" s="213"/>
      <c r="T364" s="213"/>
      <c r="U364" s="213"/>
    </row>
    <row r="365" spans="1:21">
      <c r="A365" s="12"/>
      <c r="B365" s="24"/>
      <c r="C365" s="24"/>
      <c r="D365" s="24"/>
      <c r="E365" s="24"/>
      <c r="F365" s="24"/>
      <c r="G365" s="24"/>
      <c r="H365" s="24"/>
      <c r="I365" s="24"/>
      <c r="J365" s="24"/>
      <c r="K365" s="24"/>
      <c r="L365" s="24"/>
      <c r="M365" s="24"/>
      <c r="N365" s="24"/>
      <c r="O365" s="24"/>
      <c r="P365" s="24"/>
      <c r="Q365" s="24"/>
      <c r="R365" s="24"/>
      <c r="S365" s="24"/>
      <c r="T365" s="24"/>
      <c r="U365" s="24"/>
    </row>
    <row r="366" spans="1:21">
      <c r="A366" s="12"/>
      <c r="B366" s="17"/>
      <c r="C366" s="17"/>
      <c r="D366" s="17"/>
      <c r="E366" s="17"/>
      <c r="F366" s="17"/>
      <c r="G366" s="17"/>
      <c r="H366" s="17"/>
      <c r="I366" s="17"/>
      <c r="J366" s="17"/>
      <c r="K366" s="17"/>
      <c r="L366" s="17"/>
      <c r="M366" s="17"/>
      <c r="N366" s="17"/>
      <c r="O366" s="17"/>
      <c r="P366" s="17"/>
      <c r="Q366" s="17"/>
      <c r="R366" s="17"/>
      <c r="S366" s="17"/>
      <c r="T366" s="17"/>
      <c r="U366" s="17"/>
    </row>
    <row r="367" spans="1:21" ht="15.75" thickBot="1">
      <c r="A367" s="12"/>
      <c r="B367" s="18"/>
      <c r="C367" s="62" t="s">
        <v>287</v>
      </c>
      <c r="D367" s="62"/>
      <c r="E367" s="62"/>
      <c r="F367" s="62"/>
      <c r="G367" s="62"/>
      <c r="H367" s="62"/>
      <c r="I367" s="62"/>
      <c r="J367" s="62"/>
      <c r="K367" s="62"/>
      <c r="L367" s="62"/>
      <c r="M367" s="62"/>
      <c r="N367" s="62"/>
      <c r="O367" s="62"/>
      <c r="P367" s="62"/>
      <c r="Q367" s="62"/>
      <c r="R367" s="62"/>
      <c r="S367" s="62"/>
      <c r="T367" s="62"/>
      <c r="U367" s="62"/>
    </row>
    <row r="368" spans="1:21">
      <c r="A368" s="12"/>
      <c r="B368" s="46"/>
      <c r="C368" s="64" t="s">
        <v>490</v>
      </c>
      <c r="D368" s="64"/>
      <c r="E368" s="64"/>
      <c r="F368" s="50"/>
      <c r="G368" s="64" t="s">
        <v>493</v>
      </c>
      <c r="H368" s="64"/>
      <c r="I368" s="64"/>
      <c r="J368" s="50"/>
      <c r="K368" s="64" t="s">
        <v>497</v>
      </c>
      <c r="L368" s="64"/>
      <c r="M368" s="64"/>
      <c r="N368" s="50"/>
      <c r="O368" s="64" t="s">
        <v>499</v>
      </c>
      <c r="P368" s="64"/>
      <c r="Q368" s="64"/>
      <c r="R368" s="50"/>
      <c r="S368" s="64" t="s">
        <v>490</v>
      </c>
      <c r="T368" s="64"/>
      <c r="U368" s="64"/>
    </row>
    <row r="369" spans="1:21">
      <c r="A369" s="12"/>
      <c r="B369" s="46"/>
      <c r="C369" s="61" t="s">
        <v>491</v>
      </c>
      <c r="D369" s="61"/>
      <c r="E369" s="61"/>
      <c r="F369" s="46"/>
      <c r="G369" s="61" t="s">
        <v>521</v>
      </c>
      <c r="H369" s="61"/>
      <c r="I369" s="61"/>
      <c r="J369" s="46"/>
      <c r="K369" s="61" t="s">
        <v>498</v>
      </c>
      <c r="L369" s="61"/>
      <c r="M369" s="61"/>
      <c r="N369" s="46"/>
      <c r="O369" s="61" t="s">
        <v>500</v>
      </c>
      <c r="P369" s="61"/>
      <c r="Q369" s="61"/>
      <c r="R369" s="46"/>
      <c r="S369" s="61" t="s">
        <v>501</v>
      </c>
      <c r="T369" s="61"/>
      <c r="U369" s="61"/>
    </row>
    <row r="370" spans="1:21">
      <c r="A370" s="12"/>
      <c r="B370" s="46"/>
      <c r="C370" s="61" t="s">
        <v>492</v>
      </c>
      <c r="D370" s="61"/>
      <c r="E370" s="61"/>
      <c r="F370" s="46"/>
      <c r="G370" s="61" t="s">
        <v>495</v>
      </c>
      <c r="H370" s="61"/>
      <c r="I370" s="61"/>
      <c r="J370" s="46"/>
      <c r="K370" s="11"/>
      <c r="L370" s="11"/>
      <c r="M370" s="11"/>
      <c r="N370" s="46"/>
      <c r="O370" s="11"/>
      <c r="P370" s="11"/>
      <c r="Q370" s="11"/>
      <c r="R370" s="46"/>
      <c r="S370" s="11"/>
      <c r="T370" s="11"/>
      <c r="U370" s="11"/>
    </row>
    <row r="371" spans="1:21" ht="15.75" thickBot="1">
      <c r="A371" s="12"/>
      <c r="B371" s="46"/>
      <c r="C371" s="63"/>
      <c r="D371" s="63"/>
      <c r="E371" s="63"/>
      <c r="F371" s="46"/>
      <c r="G371" s="62" t="s">
        <v>496</v>
      </c>
      <c r="H371" s="62"/>
      <c r="I371" s="62"/>
      <c r="J371" s="46"/>
      <c r="K371" s="63"/>
      <c r="L371" s="63"/>
      <c r="M371" s="63"/>
      <c r="N371" s="46"/>
      <c r="O371" s="63"/>
      <c r="P371" s="63"/>
      <c r="Q371" s="63"/>
      <c r="R371" s="46"/>
      <c r="S371" s="63"/>
      <c r="T371" s="63"/>
      <c r="U371" s="63"/>
    </row>
    <row r="372" spans="1:21">
      <c r="A372" s="12"/>
      <c r="B372" s="120" t="s">
        <v>81</v>
      </c>
      <c r="C372" s="38"/>
      <c r="D372" s="38"/>
      <c r="E372" s="38"/>
      <c r="F372" s="27"/>
      <c r="G372" s="38"/>
      <c r="H372" s="38"/>
      <c r="I372" s="38"/>
      <c r="J372" s="27"/>
      <c r="K372" s="38"/>
      <c r="L372" s="38"/>
      <c r="M372" s="38"/>
      <c r="N372" s="27"/>
      <c r="O372" s="38"/>
      <c r="P372" s="38"/>
      <c r="Q372" s="38"/>
      <c r="R372" s="27"/>
      <c r="S372" s="38"/>
      <c r="T372" s="38"/>
      <c r="U372" s="38"/>
    </row>
    <row r="373" spans="1:21">
      <c r="A373" s="12"/>
      <c r="B373" s="205" t="s">
        <v>82</v>
      </c>
      <c r="C373" s="131" t="s">
        <v>235</v>
      </c>
      <c r="D373" s="182" t="s">
        <v>357</v>
      </c>
      <c r="E373" s="46"/>
      <c r="F373" s="46"/>
      <c r="G373" s="131" t="s">
        <v>235</v>
      </c>
      <c r="H373" s="133">
        <v>1548</v>
      </c>
      <c r="I373" s="46"/>
      <c r="J373" s="46"/>
      <c r="K373" s="131" t="s">
        <v>235</v>
      </c>
      <c r="L373" s="133">
        <v>325850</v>
      </c>
      <c r="M373" s="46"/>
      <c r="N373" s="46"/>
      <c r="O373" s="131" t="s">
        <v>235</v>
      </c>
      <c r="P373" s="182" t="s">
        <v>357</v>
      </c>
      <c r="Q373" s="46"/>
      <c r="R373" s="46"/>
      <c r="S373" s="131" t="s">
        <v>235</v>
      </c>
      <c r="T373" s="133">
        <v>327398</v>
      </c>
      <c r="U373" s="46"/>
    </row>
    <row r="374" spans="1:21">
      <c r="A374" s="12"/>
      <c r="B374" s="205"/>
      <c r="C374" s="131"/>
      <c r="D374" s="182"/>
      <c r="E374" s="46"/>
      <c r="F374" s="46"/>
      <c r="G374" s="131"/>
      <c r="H374" s="133"/>
      <c r="I374" s="46"/>
      <c r="J374" s="46"/>
      <c r="K374" s="131"/>
      <c r="L374" s="133"/>
      <c r="M374" s="46"/>
      <c r="N374" s="46"/>
      <c r="O374" s="131"/>
      <c r="P374" s="182"/>
      <c r="Q374" s="46"/>
      <c r="R374" s="46"/>
      <c r="S374" s="131"/>
      <c r="T374" s="133"/>
      <c r="U374" s="46"/>
    </row>
    <row r="375" spans="1:21">
      <c r="A375" s="12"/>
      <c r="B375" s="206" t="s">
        <v>83</v>
      </c>
      <c r="C375" s="180" t="s">
        <v>357</v>
      </c>
      <c r="D375" s="180"/>
      <c r="E375" s="34"/>
      <c r="F375" s="34"/>
      <c r="G375" s="180">
        <v>105</v>
      </c>
      <c r="H375" s="180"/>
      <c r="I375" s="34"/>
      <c r="J375" s="34"/>
      <c r="K375" s="129">
        <v>75750</v>
      </c>
      <c r="L375" s="129"/>
      <c r="M375" s="34"/>
      <c r="N375" s="34"/>
      <c r="O375" s="180" t="s">
        <v>357</v>
      </c>
      <c r="P375" s="180"/>
      <c r="Q375" s="34"/>
      <c r="R375" s="34"/>
      <c r="S375" s="129">
        <v>75855</v>
      </c>
      <c r="T375" s="129"/>
      <c r="U375" s="34"/>
    </row>
    <row r="376" spans="1:21">
      <c r="A376" s="12"/>
      <c r="B376" s="206"/>
      <c r="C376" s="180"/>
      <c r="D376" s="180"/>
      <c r="E376" s="34"/>
      <c r="F376" s="34"/>
      <c r="G376" s="180"/>
      <c r="H376" s="180"/>
      <c r="I376" s="34"/>
      <c r="J376" s="34"/>
      <c r="K376" s="129"/>
      <c r="L376" s="129"/>
      <c r="M376" s="34"/>
      <c r="N376" s="34"/>
      <c r="O376" s="180"/>
      <c r="P376" s="180"/>
      <c r="Q376" s="34"/>
      <c r="R376" s="34"/>
      <c r="S376" s="129"/>
      <c r="T376" s="129"/>
      <c r="U376" s="34"/>
    </row>
    <row r="377" spans="1:21">
      <c r="A377" s="12"/>
      <c r="B377" s="205" t="s">
        <v>84</v>
      </c>
      <c r="C377" s="182" t="s">
        <v>357</v>
      </c>
      <c r="D377" s="182"/>
      <c r="E377" s="46"/>
      <c r="F377" s="46"/>
      <c r="G377" s="182" t="s">
        <v>357</v>
      </c>
      <c r="H377" s="182"/>
      <c r="I377" s="46"/>
      <c r="J377" s="46"/>
      <c r="K377" s="133">
        <v>17527</v>
      </c>
      <c r="L377" s="133"/>
      <c r="M377" s="46"/>
      <c r="N377" s="46"/>
      <c r="O377" s="182" t="s">
        <v>357</v>
      </c>
      <c r="P377" s="182"/>
      <c r="Q377" s="46"/>
      <c r="R377" s="46"/>
      <c r="S377" s="133">
        <v>17527</v>
      </c>
      <c r="T377" s="133"/>
      <c r="U377" s="46"/>
    </row>
    <row r="378" spans="1:21">
      <c r="A378" s="12"/>
      <c r="B378" s="205"/>
      <c r="C378" s="182"/>
      <c r="D378" s="182"/>
      <c r="E378" s="46"/>
      <c r="F378" s="46"/>
      <c r="G378" s="182"/>
      <c r="H378" s="182"/>
      <c r="I378" s="46"/>
      <c r="J378" s="46"/>
      <c r="K378" s="133"/>
      <c r="L378" s="133"/>
      <c r="M378" s="46"/>
      <c r="N378" s="46"/>
      <c r="O378" s="182"/>
      <c r="P378" s="182"/>
      <c r="Q378" s="46"/>
      <c r="R378" s="46"/>
      <c r="S378" s="133"/>
      <c r="T378" s="133"/>
      <c r="U378" s="46"/>
    </row>
    <row r="379" spans="1:21">
      <c r="A379" s="12"/>
      <c r="B379" s="206" t="s">
        <v>85</v>
      </c>
      <c r="C379" s="180" t="s">
        <v>357</v>
      </c>
      <c r="D379" s="180"/>
      <c r="E379" s="34"/>
      <c r="F379" s="34"/>
      <c r="G379" s="180">
        <v>107</v>
      </c>
      <c r="H379" s="180"/>
      <c r="I379" s="34"/>
      <c r="J379" s="34"/>
      <c r="K379" s="129">
        <v>6239</v>
      </c>
      <c r="L379" s="129"/>
      <c r="M379" s="34"/>
      <c r="N379" s="34"/>
      <c r="O379" s="180" t="s">
        <v>597</v>
      </c>
      <c r="P379" s="180"/>
      <c r="Q379" s="123" t="s">
        <v>237</v>
      </c>
      <c r="R379" s="34"/>
      <c r="S379" s="129">
        <v>6239</v>
      </c>
      <c r="T379" s="129"/>
      <c r="U379" s="34"/>
    </row>
    <row r="380" spans="1:21" ht="15.75" thickBot="1">
      <c r="A380" s="12"/>
      <c r="B380" s="206"/>
      <c r="C380" s="189"/>
      <c r="D380" s="189"/>
      <c r="E380" s="39"/>
      <c r="F380" s="34"/>
      <c r="G380" s="189"/>
      <c r="H380" s="189"/>
      <c r="I380" s="39"/>
      <c r="J380" s="34"/>
      <c r="K380" s="190"/>
      <c r="L380" s="190"/>
      <c r="M380" s="39"/>
      <c r="N380" s="34"/>
      <c r="O380" s="189"/>
      <c r="P380" s="189"/>
      <c r="Q380" s="199"/>
      <c r="R380" s="34"/>
      <c r="S380" s="190"/>
      <c r="T380" s="190"/>
      <c r="U380" s="39"/>
    </row>
    <row r="381" spans="1:21">
      <c r="A381" s="12"/>
      <c r="B381" s="46"/>
      <c r="C381" s="192" t="s">
        <v>357</v>
      </c>
      <c r="D381" s="192"/>
      <c r="E381" s="50"/>
      <c r="F381" s="46"/>
      <c r="G381" s="193">
        <v>1760</v>
      </c>
      <c r="H381" s="193"/>
      <c r="I381" s="50"/>
      <c r="J381" s="46"/>
      <c r="K381" s="193">
        <v>425366</v>
      </c>
      <c r="L381" s="193"/>
      <c r="M381" s="50"/>
      <c r="N381" s="46"/>
      <c r="O381" s="192" t="s">
        <v>597</v>
      </c>
      <c r="P381" s="192"/>
      <c r="Q381" s="194" t="s">
        <v>237</v>
      </c>
      <c r="R381" s="46"/>
      <c r="S381" s="193">
        <v>427019</v>
      </c>
      <c r="T381" s="193"/>
      <c r="U381" s="50"/>
    </row>
    <row r="382" spans="1:21">
      <c r="A382" s="12"/>
      <c r="B382" s="46"/>
      <c r="C382" s="182"/>
      <c r="D382" s="182"/>
      <c r="E382" s="46"/>
      <c r="F382" s="46"/>
      <c r="G382" s="133"/>
      <c r="H382" s="133"/>
      <c r="I382" s="46"/>
      <c r="J382" s="46"/>
      <c r="K382" s="133"/>
      <c r="L382" s="133"/>
      <c r="M382" s="46"/>
      <c r="N382" s="46"/>
      <c r="O382" s="182"/>
      <c r="P382" s="182"/>
      <c r="Q382" s="131"/>
      <c r="R382" s="46"/>
      <c r="S382" s="133"/>
      <c r="T382" s="133"/>
      <c r="U382" s="46"/>
    </row>
    <row r="383" spans="1:21">
      <c r="A383" s="12"/>
      <c r="B383" s="120" t="s">
        <v>87</v>
      </c>
      <c r="C383" s="34"/>
      <c r="D383" s="34"/>
      <c r="E383" s="34"/>
      <c r="F383" s="27"/>
      <c r="G383" s="34"/>
      <c r="H383" s="34"/>
      <c r="I383" s="34"/>
      <c r="J383" s="27"/>
      <c r="K383" s="34"/>
      <c r="L383" s="34"/>
      <c r="M383" s="34"/>
      <c r="N383" s="27"/>
      <c r="O383" s="34"/>
      <c r="P383" s="34"/>
      <c r="Q383" s="34"/>
      <c r="R383" s="27"/>
      <c r="S383" s="34"/>
      <c r="T383" s="34"/>
      <c r="U383" s="34"/>
    </row>
    <row r="384" spans="1:21">
      <c r="A384" s="12"/>
      <c r="B384" s="205" t="s">
        <v>88</v>
      </c>
      <c r="C384" s="182" t="s">
        <v>357</v>
      </c>
      <c r="D384" s="182"/>
      <c r="E384" s="46"/>
      <c r="F384" s="46"/>
      <c r="G384" s="133">
        <v>1460</v>
      </c>
      <c r="H384" s="133"/>
      <c r="I384" s="46"/>
      <c r="J384" s="46"/>
      <c r="K384" s="133">
        <v>124171</v>
      </c>
      <c r="L384" s="133"/>
      <c r="M384" s="46"/>
      <c r="N384" s="46"/>
      <c r="O384" s="182" t="s">
        <v>357</v>
      </c>
      <c r="P384" s="182"/>
      <c r="Q384" s="46"/>
      <c r="R384" s="46"/>
      <c r="S384" s="133">
        <v>125631</v>
      </c>
      <c r="T384" s="133"/>
      <c r="U384" s="46"/>
    </row>
    <row r="385" spans="1:21">
      <c r="A385" s="12"/>
      <c r="B385" s="205"/>
      <c r="C385" s="182"/>
      <c r="D385" s="182"/>
      <c r="E385" s="46"/>
      <c r="F385" s="46"/>
      <c r="G385" s="133"/>
      <c r="H385" s="133"/>
      <c r="I385" s="46"/>
      <c r="J385" s="46"/>
      <c r="K385" s="133"/>
      <c r="L385" s="133"/>
      <c r="M385" s="46"/>
      <c r="N385" s="46"/>
      <c r="O385" s="182"/>
      <c r="P385" s="182"/>
      <c r="Q385" s="46"/>
      <c r="R385" s="46"/>
      <c r="S385" s="133"/>
      <c r="T385" s="133"/>
      <c r="U385" s="46"/>
    </row>
    <row r="386" spans="1:21">
      <c r="A386" s="12"/>
      <c r="B386" s="206" t="s">
        <v>89</v>
      </c>
      <c r="C386" s="180" t="s">
        <v>357</v>
      </c>
      <c r="D386" s="180"/>
      <c r="E386" s="34"/>
      <c r="F386" s="34"/>
      <c r="G386" s="180" t="s">
        <v>357</v>
      </c>
      <c r="H386" s="180"/>
      <c r="I386" s="34"/>
      <c r="J386" s="34"/>
      <c r="K386" s="129">
        <v>14006</v>
      </c>
      <c r="L386" s="129"/>
      <c r="M386" s="34"/>
      <c r="N386" s="34"/>
      <c r="O386" s="180" t="s">
        <v>357</v>
      </c>
      <c r="P386" s="180"/>
      <c r="Q386" s="34"/>
      <c r="R386" s="34"/>
      <c r="S386" s="129">
        <v>14006</v>
      </c>
      <c r="T386" s="129"/>
      <c r="U386" s="34"/>
    </row>
    <row r="387" spans="1:21">
      <c r="A387" s="12"/>
      <c r="B387" s="206"/>
      <c r="C387" s="180"/>
      <c r="D387" s="180"/>
      <c r="E387" s="34"/>
      <c r="F387" s="34"/>
      <c r="G387" s="180"/>
      <c r="H387" s="180"/>
      <c r="I387" s="34"/>
      <c r="J387" s="34"/>
      <c r="K387" s="129"/>
      <c r="L387" s="129"/>
      <c r="M387" s="34"/>
      <c r="N387" s="34"/>
      <c r="O387" s="180"/>
      <c r="P387" s="180"/>
      <c r="Q387" s="34"/>
      <c r="R387" s="34"/>
      <c r="S387" s="129"/>
      <c r="T387" s="129"/>
      <c r="U387" s="34"/>
    </row>
    <row r="388" spans="1:21">
      <c r="A388" s="12"/>
      <c r="B388" s="203" t="s">
        <v>90</v>
      </c>
      <c r="C388" s="46"/>
      <c r="D388" s="46"/>
      <c r="E388" s="46"/>
      <c r="F388" s="18"/>
      <c r="G388" s="46"/>
      <c r="H388" s="46"/>
      <c r="I388" s="46"/>
      <c r="J388" s="18"/>
      <c r="K388" s="46"/>
      <c r="L388" s="46"/>
      <c r="M388" s="46"/>
      <c r="N388" s="18"/>
      <c r="O388" s="46"/>
      <c r="P388" s="46"/>
      <c r="Q388" s="46"/>
      <c r="R388" s="18"/>
      <c r="S388" s="46"/>
      <c r="T388" s="46"/>
      <c r="U388" s="46"/>
    </row>
    <row r="389" spans="1:21">
      <c r="A389" s="12"/>
      <c r="B389" s="179" t="s">
        <v>91</v>
      </c>
      <c r="C389" s="129">
        <v>22528</v>
      </c>
      <c r="D389" s="129"/>
      <c r="E389" s="34"/>
      <c r="F389" s="34"/>
      <c r="G389" s="180">
        <v>46</v>
      </c>
      <c r="H389" s="180"/>
      <c r="I389" s="34"/>
      <c r="J389" s="34"/>
      <c r="K389" s="129">
        <v>3407</v>
      </c>
      <c r="L389" s="129"/>
      <c r="M389" s="34"/>
      <c r="N389" s="34"/>
      <c r="O389" s="180" t="s">
        <v>597</v>
      </c>
      <c r="P389" s="180"/>
      <c r="Q389" s="123" t="s">
        <v>237</v>
      </c>
      <c r="R389" s="34"/>
      <c r="S389" s="129">
        <v>25874</v>
      </c>
      <c r="T389" s="129"/>
      <c r="U389" s="34"/>
    </row>
    <row r="390" spans="1:21">
      <c r="A390" s="12"/>
      <c r="B390" s="179"/>
      <c r="C390" s="129"/>
      <c r="D390" s="129"/>
      <c r="E390" s="34"/>
      <c r="F390" s="34"/>
      <c r="G390" s="180"/>
      <c r="H390" s="180"/>
      <c r="I390" s="34"/>
      <c r="J390" s="34"/>
      <c r="K390" s="129"/>
      <c r="L390" s="129"/>
      <c r="M390" s="34"/>
      <c r="N390" s="34"/>
      <c r="O390" s="180"/>
      <c r="P390" s="180"/>
      <c r="Q390" s="123"/>
      <c r="R390" s="34"/>
      <c r="S390" s="129"/>
      <c r="T390" s="129"/>
      <c r="U390" s="34"/>
    </row>
    <row r="391" spans="1:21">
      <c r="A391" s="12"/>
      <c r="B391" s="181" t="s">
        <v>92</v>
      </c>
      <c r="C391" s="182" t="s">
        <v>357</v>
      </c>
      <c r="D391" s="182"/>
      <c r="E391" s="46"/>
      <c r="F391" s="46"/>
      <c r="G391" s="182" t="s">
        <v>357</v>
      </c>
      <c r="H391" s="182"/>
      <c r="I391" s="46"/>
      <c r="J391" s="46"/>
      <c r="K391" s="133">
        <v>2061</v>
      </c>
      <c r="L391" s="133"/>
      <c r="M391" s="46"/>
      <c r="N391" s="46"/>
      <c r="O391" s="182" t="s">
        <v>357</v>
      </c>
      <c r="P391" s="182"/>
      <c r="Q391" s="46"/>
      <c r="R391" s="46"/>
      <c r="S391" s="133">
        <v>2061</v>
      </c>
      <c r="T391" s="133"/>
      <c r="U391" s="46"/>
    </row>
    <row r="392" spans="1:21">
      <c r="A392" s="12"/>
      <c r="B392" s="181"/>
      <c r="C392" s="182"/>
      <c r="D392" s="182"/>
      <c r="E392" s="46"/>
      <c r="F392" s="46"/>
      <c r="G392" s="182"/>
      <c r="H392" s="182"/>
      <c r="I392" s="46"/>
      <c r="J392" s="46"/>
      <c r="K392" s="133"/>
      <c r="L392" s="133"/>
      <c r="M392" s="46"/>
      <c r="N392" s="46"/>
      <c r="O392" s="182"/>
      <c r="P392" s="182"/>
      <c r="Q392" s="46"/>
      <c r="R392" s="46"/>
      <c r="S392" s="133"/>
      <c r="T392" s="133"/>
      <c r="U392" s="46"/>
    </row>
    <row r="393" spans="1:21">
      <c r="A393" s="12"/>
      <c r="B393" s="206" t="s">
        <v>93</v>
      </c>
      <c r="C393" s="180" t="s">
        <v>357</v>
      </c>
      <c r="D393" s="180"/>
      <c r="E393" s="34"/>
      <c r="F393" s="34"/>
      <c r="G393" s="180">
        <v>531</v>
      </c>
      <c r="H393" s="180"/>
      <c r="I393" s="34"/>
      <c r="J393" s="34"/>
      <c r="K393" s="129">
        <v>83492</v>
      </c>
      <c r="L393" s="129"/>
      <c r="M393" s="34"/>
      <c r="N393" s="34"/>
      <c r="O393" s="180" t="s">
        <v>357</v>
      </c>
      <c r="P393" s="180"/>
      <c r="Q393" s="34"/>
      <c r="R393" s="34"/>
      <c r="S393" s="129">
        <v>84023</v>
      </c>
      <c r="T393" s="129"/>
      <c r="U393" s="34"/>
    </row>
    <row r="394" spans="1:21">
      <c r="A394" s="12"/>
      <c r="B394" s="206"/>
      <c r="C394" s="180"/>
      <c r="D394" s="180"/>
      <c r="E394" s="34"/>
      <c r="F394" s="34"/>
      <c r="G394" s="180"/>
      <c r="H394" s="180"/>
      <c r="I394" s="34"/>
      <c r="J394" s="34"/>
      <c r="K394" s="129"/>
      <c r="L394" s="129"/>
      <c r="M394" s="34"/>
      <c r="N394" s="34"/>
      <c r="O394" s="180"/>
      <c r="P394" s="180"/>
      <c r="Q394" s="34"/>
      <c r="R394" s="34"/>
      <c r="S394" s="129"/>
      <c r="T394" s="129"/>
      <c r="U394" s="34"/>
    </row>
    <row r="395" spans="1:21">
      <c r="A395" s="12"/>
      <c r="B395" s="205" t="s">
        <v>94</v>
      </c>
      <c r="C395" s="182" t="s">
        <v>357</v>
      </c>
      <c r="D395" s="182"/>
      <c r="E395" s="46"/>
      <c r="F395" s="46"/>
      <c r="G395" s="182">
        <v>350</v>
      </c>
      <c r="H395" s="182"/>
      <c r="I395" s="46"/>
      <c r="J395" s="46"/>
      <c r="K395" s="133">
        <v>75543</v>
      </c>
      <c r="L395" s="133"/>
      <c r="M395" s="46"/>
      <c r="N395" s="46"/>
      <c r="O395" s="182" t="s">
        <v>357</v>
      </c>
      <c r="P395" s="182"/>
      <c r="Q395" s="46"/>
      <c r="R395" s="46"/>
      <c r="S395" s="133">
        <v>75893</v>
      </c>
      <c r="T395" s="133"/>
      <c r="U395" s="46"/>
    </row>
    <row r="396" spans="1:21">
      <c r="A396" s="12"/>
      <c r="B396" s="205"/>
      <c r="C396" s="182"/>
      <c r="D396" s="182"/>
      <c r="E396" s="46"/>
      <c r="F396" s="46"/>
      <c r="G396" s="182"/>
      <c r="H396" s="182"/>
      <c r="I396" s="46"/>
      <c r="J396" s="46"/>
      <c r="K396" s="133"/>
      <c r="L396" s="133"/>
      <c r="M396" s="46"/>
      <c r="N396" s="46"/>
      <c r="O396" s="182"/>
      <c r="P396" s="182"/>
      <c r="Q396" s="46"/>
      <c r="R396" s="46"/>
      <c r="S396" s="133"/>
      <c r="T396" s="133"/>
      <c r="U396" s="46"/>
    </row>
    <row r="397" spans="1:21">
      <c r="A397" s="12"/>
      <c r="B397" s="206" t="s">
        <v>96</v>
      </c>
      <c r="C397" s="180">
        <v>23</v>
      </c>
      <c r="D397" s="180"/>
      <c r="E397" s="34"/>
      <c r="F397" s="34"/>
      <c r="G397" s="129">
        <v>14970</v>
      </c>
      <c r="H397" s="129"/>
      <c r="I397" s="34"/>
      <c r="J397" s="34"/>
      <c r="K397" s="129">
        <v>3280</v>
      </c>
      <c r="L397" s="129"/>
      <c r="M397" s="34"/>
      <c r="N397" s="34"/>
      <c r="O397" s="180" t="s">
        <v>357</v>
      </c>
      <c r="P397" s="180"/>
      <c r="Q397" s="34"/>
      <c r="R397" s="34"/>
      <c r="S397" s="129">
        <v>18273</v>
      </c>
      <c r="T397" s="129"/>
      <c r="U397" s="34"/>
    </row>
    <row r="398" spans="1:21" ht="15.75" thickBot="1">
      <c r="A398" s="12"/>
      <c r="B398" s="206"/>
      <c r="C398" s="189"/>
      <c r="D398" s="189"/>
      <c r="E398" s="39"/>
      <c r="F398" s="34"/>
      <c r="G398" s="190"/>
      <c r="H398" s="190"/>
      <c r="I398" s="39"/>
      <c r="J398" s="34"/>
      <c r="K398" s="190"/>
      <c r="L398" s="190"/>
      <c r="M398" s="39"/>
      <c r="N398" s="34"/>
      <c r="O398" s="189"/>
      <c r="P398" s="189"/>
      <c r="Q398" s="39"/>
      <c r="R398" s="34"/>
      <c r="S398" s="190"/>
      <c r="T398" s="190"/>
      <c r="U398" s="39"/>
    </row>
    <row r="399" spans="1:21">
      <c r="A399" s="12"/>
      <c r="B399" s="46"/>
      <c r="C399" s="193">
        <v>22551</v>
      </c>
      <c r="D399" s="193"/>
      <c r="E399" s="50"/>
      <c r="F399" s="46"/>
      <c r="G399" s="193">
        <v>17357</v>
      </c>
      <c r="H399" s="193"/>
      <c r="I399" s="50"/>
      <c r="J399" s="46"/>
      <c r="K399" s="193">
        <v>305960</v>
      </c>
      <c r="L399" s="193"/>
      <c r="M399" s="50"/>
      <c r="N399" s="46"/>
      <c r="O399" s="192" t="s">
        <v>597</v>
      </c>
      <c r="P399" s="192"/>
      <c r="Q399" s="194" t="s">
        <v>237</v>
      </c>
      <c r="R399" s="46"/>
      <c r="S399" s="193">
        <v>345761</v>
      </c>
      <c r="T399" s="193"/>
      <c r="U399" s="50"/>
    </row>
    <row r="400" spans="1:21" ht="15.75" thickBot="1">
      <c r="A400" s="12"/>
      <c r="B400" s="46"/>
      <c r="C400" s="134"/>
      <c r="D400" s="134"/>
      <c r="E400" s="51"/>
      <c r="F400" s="46"/>
      <c r="G400" s="134"/>
      <c r="H400" s="134"/>
      <c r="I400" s="51"/>
      <c r="J400" s="46"/>
      <c r="K400" s="134"/>
      <c r="L400" s="134"/>
      <c r="M400" s="51"/>
      <c r="N400" s="46"/>
      <c r="O400" s="183"/>
      <c r="P400" s="183"/>
      <c r="Q400" s="195"/>
      <c r="R400" s="46"/>
      <c r="S400" s="134"/>
      <c r="T400" s="134"/>
      <c r="U400" s="51"/>
    </row>
    <row r="401" spans="1:21">
      <c r="A401" s="12"/>
      <c r="B401" s="125" t="s">
        <v>471</v>
      </c>
      <c r="C401" s="185" t="s">
        <v>598</v>
      </c>
      <c r="D401" s="185"/>
      <c r="E401" s="124" t="s">
        <v>237</v>
      </c>
      <c r="F401" s="34"/>
      <c r="G401" s="185" t="s">
        <v>599</v>
      </c>
      <c r="H401" s="185"/>
      <c r="I401" s="124" t="s">
        <v>237</v>
      </c>
      <c r="J401" s="34"/>
      <c r="K401" s="130">
        <v>119406</v>
      </c>
      <c r="L401" s="130"/>
      <c r="M401" s="38"/>
      <c r="N401" s="34"/>
      <c r="O401" s="185" t="s">
        <v>357</v>
      </c>
      <c r="P401" s="185"/>
      <c r="Q401" s="38"/>
      <c r="R401" s="34"/>
      <c r="S401" s="130">
        <v>81258</v>
      </c>
      <c r="T401" s="130"/>
      <c r="U401" s="38"/>
    </row>
    <row r="402" spans="1:21">
      <c r="A402" s="12"/>
      <c r="B402" s="125"/>
      <c r="C402" s="180"/>
      <c r="D402" s="180"/>
      <c r="E402" s="123"/>
      <c r="F402" s="34"/>
      <c r="G402" s="180"/>
      <c r="H402" s="180"/>
      <c r="I402" s="123"/>
      <c r="J402" s="34"/>
      <c r="K402" s="129"/>
      <c r="L402" s="129"/>
      <c r="M402" s="34"/>
      <c r="N402" s="34"/>
      <c r="O402" s="180"/>
      <c r="P402" s="180"/>
      <c r="Q402" s="34"/>
      <c r="R402" s="34"/>
      <c r="S402" s="129"/>
      <c r="T402" s="129"/>
      <c r="U402" s="34"/>
    </row>
    <row r="403" spans="1:21">
      <c r="A403" s="12"/>
      <c r="B403" s="119" t="s">
        <v>100</v>
      </c>
      <c r="C403" s="46"/>
      <c r="D403" s="46"/>
      <c r="E403" s="46"/>
      <c r="F403" s="18"/>
      <c r="G403" s="46"/>
      <c r="H403" s="46"/>
      <c r="I403" s="46"/>
      <c r="J403" s="18"/>
      <c r="K403" s="46"/>
      <c r="L403" s="46"/>
      <c r="M403" s="46"/>
      <c r="N403" s="18"/>
      <c r="O403" s="46"/>
      <c r="P403" s="46"/>
      <c r="Q403" s="46"/>
      <c r="R403" s="18"/>
      <c r="S403" s="46"/>
      <c r="T403" s="46"/>
      <c r="U403" s="46"/>
    </row>
    <row r="404" spans="1:21">
      <c r="A404" s="12"/>
      <c r="B404" s="206" t="s">
        <v>101</v>
      </c>
      <c r="C404" s="180" t="s">
        <v>357</v>
      </c>
      <c r="D404" s="180"/>
      <c r="E404" s="34"/>
      <c r="F404" s="34"/>
      <c r="G404" s="180" t="s">
        <v>600</v>
      </c>
      <c r="H404" s="180"/>
      <c r="I404" s="123" t="s">
        <v>237</v>
      </c>
      <c r="J404" s="34"/>
      <c r="K404" s="180" t="s">
        <v>601</v>
      </c>
      <c r="L404" s="180"/>
      <c r="M404" s="123" t="s">
        <v>237</v>
      </c>
      <c r="N404" s="34"/>
      <c r="O404" s="129">
        <v>14260</v>
      </c>
      <c r="P404" s="129"/>
      <c r="Q404" s="34"/>
      <c r="R404" s="34"/>
      <c r="S404" s="180" t="s">
        <v>602</v>
      </c>
      <c r="T404" s="180"/>
      <c r="U404" s="123" t="s">
        <v>237</v>
      </c>
    </row>
    <row r="405" spans="1:21">
      <c r="A405" s="12"/>
      <c r="B405" s="206"/>
      <c r="C405" s="180"/>
      <c r="D405" s="180"/>
      <c r="E405" s="34"/>
      <c r="F405" s="34"/>
      <c r="G405" s="180"/>
      <c r="H405" s="180"/>
      <c r="I405" s="123"/>
      <c r="J405" s="34"/>
      <c r="K405" s="180"/>
      <c r="L405" s="180"/>
      <c r="M405" s="123"/>
      <c r="N405" s="34"/>
      <c r="O405" s="129"/>
      <c r="P405" s="129"/>
      <c r="Q405" s="34"/>
      <c r="R405" s="34"/>
      <c r="S405" s="180"/>
      <c r="T405" s="180"/>
      <c r="U405" s="123"/>
    </row>
    <row r="406" spans="1:21">
      <c r="A406" s="12"/>
      <c r="B406" s="205" t="s">
        <v>102</v>
      </c>
      <c r="C406" s="133">
        <v>5991</v>
      </c>
      <c r="D406" s="133"/>
      <c r="E406" s="46"/>
      <c r="F406" s="46"/>
      <c r="G406" s="133">
        <v>8276</v>
      </c>
      <c r="H406" s="133"/>
      <c r="I406" s="46"/>
      <c r="J406" s="46"/>
      <c r="K406" s="133">
        <v>30032</v>
      </c>
      <c r="L406" s="133"/>
      <c r="M406" s="46"/>
      <c r="N406" s="46"/>
      <c r="O406" s="182" t="s">
        <v>603</v>
      </c>
      <c r="P406" s="182"/>
      <c r="Q406" s="131" t="s">
        <v>237</v>
      </c>
      <c r="R406" s="46"/>
      <c r="S406" s="133">
        <v>30039</v>
      </c>
      <c r="T406" s="133"/>
      <c r="U406" s="46"/>
    </row>
    <row r="407" spans="1:21">
      <c r="A407" s="12"/>
      <c r="B407" s="205"/>
      <c r="C407" s="133"/>
      <c r="D407" s="133"/>
      <c r="E407" s="46"/>
      <c r="F407" s="46"/>
      <c r="G407" s="133"/>
      <c r="H407" s="133"/>
      <c r="I407" s="46"/>
      <c r="J407" s="46"/>
      <c r="K407" s="133"/>
      <c r="L407" s="133"/>
      <c r="M407" s="46"/>
      <c r="N407" s="46"/>
      <c r="O407" s="182"/>
      <c r="P407" s="182"/>
      <c r="Q407" s="131"/>
      <c r="R407" s="46"/>
      <c r="S407" s="133"/>
      <c r="T407" s="133"/>
      <c r="U407" s="46"/>
    </row>
    <row r="408" spans="1:21">
      <c r="A408" s="12"/>
      <c r="B408" s="206" t="s">
        <v>103</v>
      </c>
      <c r="C408" s="180" t="s">
        <v>357</v>
      </c>
      <c r="D408" s="180"/>
      <c r="E408" s="34"/>
      <c r="F408" s="34"/>
      <c r="G408" s="180" t="s">
        <v>357</v>
      </c>
      <c r="H408" s="180"/>
      <c r="I408" s="34"/>
      <c r="J408" s="34"/>
      <c r="K408" s="180" t="s">
        <v>322</v>
      </c>
      <c r="L408" s="180"/>
      <c r="M408" s="123" t="s">
        <v>237</v>
      </c>
      <c r="N408" s="34"/>
      <c r="O408" s="180" t="s">
        <v>357</v>
      </c>
      <c r="P408" s="180"/>
      <c r="Q408" s="34"/>
      <c r="R408" s="34"/>
      <c r="S408" s="180" t="s">
        <v>322</v>
      </c>
      <c r="T408" s="180"/>
      <c r="U408" s="123" t="s">
        <v>237</v>
      </c>
    </row>
    <row r="409" spans="1:21">
      <c r="A409" s="12"/>
      <c r="B409" s="206"/>
      <c r="C409" s="180"/>
      <c r="D409" s="180"/>
      <c r="E409" s="34"/>
      <c r="F409" s="34"/>
      <c r="G409" s="180"/>
      <c r="H409" s="180"/>
      <c r="I409" s="34"/>
      <c r="J409" s="34"/>
      <c r="K409" s="180"/>
      <c r="L409" s="180"/>
      <c r="M409" s="123"/>
      <c r="N409" s="34"/>
      <c r="O409" s="180"/>
      <c r="P409" s="180"/>
      <c r="Q409" s="34"/>
      <c r="R409" s="34"/>
      <c r="S409" s="180"/>
      <c r="T409" s="180"/>
      <c r="U409" s="123"/>
    </row>
    <row r="410" spans="1:21">
      <c r="A410" s="12"/>
      <c r="B410" s="205" t="s">
        <v>543</v>
      </c>
      <c r="C410" s="133">
        <v>52746</v>
      </c>
      <c r="D410" s="133"/>
      <c r="E410" s="46"/>
      <c r="F410" s="46"/>
      <c r="G410" s="133">
        <v>74733</v>
      </c>
      <c r="H410" s="133"/>
      <c r="I410" s="46"/>
      <c r="J410" s="46"/>
      <c r="K410" s="182" t="s">
        <v>357</v>
      </c>
      <c r="L410" s="182"/>
      <c r="M410" s="46"/>
      <c r="N410" s="46"/>
      <c r="O410" s="182" t="s">
        <v>604</v>
      </c>
      <c r="P410" s="182"/>
      <c r="Q410" s="131" t="s">
        <v>237</v>
      </c>
      <c r="R410" s="46"/>
      <c r="S410" s="182" t="s">
        <v>357</v>
      </c>
      <c r="T410" s="182"/>
      <c r="U410" s="46"/>
    </row>
    <row r="411" spans="1:21" ht="15.75" thickBot="1">
      <c r="A411" s="12"/>
      <c r="B411" s="205"/>
      <c r="C411" s="134"/>
      <c r="D411" s="134"/>
      <c r="E411" s="51"/>
      <c r="F411" s="46"/>
      <c r="G411" s="134"/>
      <c r="H411" s="134"/>
      <c r="I411" s="51"/>
      <c r="J411" s="46"/>
      <c r="K411" s="183"/>
      <c r="L411" s="183"/>
      <c r="M411" s="51"/>
      <c r="N411" s="46"/>
      <c r="O411" s="183"/>
      <c r="P411" s="183"/>
      <c r="Q411" s="195"/>
      <c r="R411" s="46"/>
      <c r="S411" s="183"/>
      <c r="T411" s="183"/>
      <c r="U411" s="51"/>
    </row>
    <row r="412" spans="1:21">
      <c r="A412" s="12"/>
      <c r="B412" s="34"/>
      <c r="C412" s="130">
        <v>58737</v>
      </c>
      <c r="D412" s="130"/>
      <c r="E412" s="38"/>
      <c r="F412" s="34"/>
      <c r="G412" s="130">
        <v>58858</v>
      </c>
      <c r="H412" s="130"/>
      <c r="I412" s="38"/>
      <c r="J412" s="34"/>
      <c r="K412" s="185" t="s">
        <v>605</v>
      </c>
      <c r="L412" s="185"/>
      <c r="M412" s="124" t="s">
        <v>237</v>
      </c>
      <c r="N412" s="34"/>
      <c r="O412" s="185" t="s">
        <v>604</v>
      </c>
      <c r="P412" s="185"/>
      <c r="Q412" s="124" t="s">
        <v>237</v>
      </c>
      <c r="R412" s="34"/>
      <c r="S412" s="185" t="s">
        <v>606</v>
      </c>
      <c r="T412" s="185"/>
      <c r="U412" s="124" t="s">
        <v>237</v>
      </c>
    </row>
    <row r="413" spans="1:21" ht="15.75" thickBot="1">
      <c r="A413" s="12"/>
      <c r="B413" s="34"/>
      <c r="C413" s="190"/>
      <c r="D413" s="190"/>
      <c r="E413" s="39"/>
      <c r="F413" s="34"/>
      <c r="G413" s="190"/>
      <c r="H413" s="190"/>
      <c r="I413" s="39"/>
      <c r="J413" s="34"/>
      <c r="K413" s="189"/>
      <c r="L413" s="189"/>
      <c r="M413" s="199"/>
      <c r="N413" s="34"/>
      <c r="O413" s="189"/>
      <c r="P413" s="189"/>
      <c r="Q413" s="199"/>
      <c r="R413" s="34"/>
      <c r="S413" s="189"/>
      <c r="T413" s="189"/>
      <c r="U413" s="199"/>
    </row>
    <row r="414" spans="1:21">
      <c r="A414" s="12"/>
      <c r="B414" s="121" t="s">
        <v>547</v>
      </c>
      <c r="C414" s="193">
        <v>36186</v>
      </c>
      <c r="D414" s="193"/>
      <c r="E414" s="50"/>
      <c r="F414" s="46"/>
      <c r="G414" s="193">
        <v>43261</v>
      </c>
      <c r="H414" s="193"/>
      <c r="I414" s="50"/>
      <c r="J414" s="46"/>
      <c r="K414" s="193">
        <v>79655</v>
      </c>
      <c r="L414" s="193"/>
      <c r="M414" s="50"/>
      <c r="N414" s="46"/>
      <c r="O414" s="192" t="s">
        <v>604</v>
      </c>
      <c r="P414" s="192"/>
      <c r="Q414" s="194" t="s">
        <v>237</v>
      </c>
      <c r="R414" s="46"/>
      <c r="S414" s="193">
        <v>31623</v>
      </c>
      <c r="T414" s="193"/>
      <c r="U414" s="50"/>
    </row>
    <row r="415" spans="1:21">
      <c r="A415" s="12"/>
      <c r="B415" s="121"/>
      <c r="C415" s="133"/>
      <c r="D415" s="133"/>
      <c r="E415" s="46"/>
      <c r="F415" s="46"/>
      <c r="G415" s="133"/>
      <c r="H415" s="133"/>
      <c r="I415" s="46"/>
      <c r="J415" s="46"/>
      <c r="K415" s="133"/>
      <c r="L415" s="133"/>
      <c r="M415" s="46"/>
      <c r="N415" s="46"/>
      <c r="O415" s="182"/>
      <c r="P415" s="182"/>
      <c r="Q415" s="131"/>
      <c r="R415" s="46"/>
      <c r="S415" s="133"/>
      <c r="T415" s="133"/>
      <c r="U415" s="46"/>
    </row>
    <row r="416" spans="1:21">
      <c r="A416" s="12"/>
      <c r="B416" s="125" t="s">
        <v>106</v>
      </c>
      <c r="C416" s="180" t="s">
        <v>357</v>
      </c>
      <c r="D416" s="180"/>
      <c r="E416" s="34"/>
      <c r="F416" s="34"/>
      <c r="G416" s="180" t="s">
        <v>607</v>
      </c>
      <c r="H416" s="180"/>
      <c r="I416" s="123" t="s">
        <v>237</v>
      </c>
      <c r="J416" s="34"/>
      <c r="K416" s="180" t="s">
        <v>608</v>
      </c>
      <c r="L416" s="180"/>
      <c r="M416" s="123" t="s">
        <v>237</v>
      </c>
      <c r="N416" s="34"/>
      <c r="O416" s="180" t="s">
        <v>357</v>
      </c>
      <c r="P416" s="180"/>
      <c r="Q416" s="34"/>
      <c r="R416" s="34"/>
      <c r="S416" s="180" t="s">
        <v>609</v>
      </c>
      <c r="T416" s="180"/>
      <c r="U416" s="123" t="s">
        <v>237</v>
      </c>
    </row>
    <row r="417" spans="1:21" ht="15.75" thickBot="1">
      <c r="A417" s="12"/>
      <c r="B417" s="125"/>
      <c r="C417" s="189"/>
      <c r="D417" s="189"/>
      <c r="E417" s="39"/>
      <c r="F417" s="34"/>
      <c r="G417" s="189"/>
      <c r="H417" s="189"/>
      <c r="I417" s="199"/>
      <c r="J417" s="34"/>
      <c r="K417" s="189"/>
      <c r="L417" s="189"/>
      <c r="M417" s="199"/>
      <c r="N417" s="34"/>
      <c r="O417" s="189"/>
      <c r="P417" s="189"/>
      <c r="Q417" s="39"/>
      <c r="R417" s="34"/>
      <c r="S417" s="189"/>
      <c r="T417" s="189"/>
      <c r="U417" s="199"/>
    </row>
    <row r="418" spans="1:21">
      <c r="A418" s="12"/>
      <c r="B418" s="121" t="s">
        <v>107</v>
      </c>
      <c r="C418" s="193">
        <v>36186</v>
      </c>
      <c r="D418" s="193"/>
      <c r="E418" s="50"/>
      <c r="F418" s="46"/>
      <c r="G418" s="193">
        <v>43248</v>
      </c>
      <c r="H418" s="193"/>
      <c r="I418" s="50"/>
      <c r="J418" s="46"/>
      <c r="K418" s="193">
        <v>79115</v>
      </c>
      <c r="L418" s="193"/>
      <c r="M418" s="50"/>
      <c r="N418" s="46"/>
      <c r="O418" s="192" t="s">
        <v>604</v>
      </c>
      <c r="P418" s="192"/>
      <c r="Q418" s="194" t="s">
        <v>237</v>
      </c>
      <c r="R418" s="46"/>
      <c r="S418" s="193">
        <v>31070</v>
      </c>
      <c r="T418" s="193"/>
      <c r="U418" s="50"/>
    </row>
    <row r="419" spans="1:21">
      <c r="A419" s="12"/>
      <c r="B419" s="121"/>
      <c r="C419" s="133"/>
      <c r="D419" s="133"/>
      <c r="E419" s="46"/>
      <c r="F419" s="46"/>
      <c r="G419" s="133"/>
      <c r="H419" s="133"/>
      <c r="I419" s="46"/>
      <c r="J419" s="46"/>
      <c r="K419" s="133"/>
      <c r="L419" s="133"/>
      <c r="M419" s="46"/>
      <c r="N419" s="46"/>
      <c r="O419" s="182"/>
      <c r="P419" s="182"/>
      <c r="Q419" s="131"/>
      <c r="R419" s="46"/>
      <c r="S419" s="133"/>
      <c r="T419" s="133"/>
      <c r="U419" s="46"/>
    </row>
    <row r="420" spans="1:21">
      <c r="A420" s="12"/>
      <c r="B420" s="120" t="s">
        <v>108</v>
      </c>
      <c r="C420" s="34"/>
      <c r="D420" s="34"/>
      <c r="E420" s="34"/>
      <c r="F420" s="27"/>
      <c r="G420" s="34"/>
      <c r="H420" s="34"/>
      <c r="I420" s="34"/>
      <c r="J420" s="27"/>
      <c r="K420" s="34"/>
      <c r="L420" s="34"/>
      <c r="M420" s="34"/>
      <c r="N420" s="27"/>
      <c r="O420" s="34"/>
      <c r="P420" s="34"/>
      <c r="Q420" s="34"/>
      <c r="R420" s="27"/>
      <c r="S420" s="34"/>
      <c r="T420" s="34"/>
      <c r="U420" s="34"/>
    </row>
    <row r="421" spans="1:21">
      <c r="A421" s="12"/>
      <c r="B421" s="205" t="s">
        <v>109</v>
      </c>
      <c r="C421" s="182" t="s">
        <v>357</v>
      </c>
      <c r="D421" s="182"/>
      <c r="E421" s="46"/>
      <c r="F421" s="46"/>
      <c r="G421" s="133">
        <v>5177</v>
      </c>
      <c r="H421" s="133"/>
      <c r="I421" s="46"/>
      <c r="J421" s="46"/>
      <c r="K421" s="182" t="s">
        <v>610</v>
      </c>
      <c r="L421" s="182"/>
      <c r="M421" s="131" t="s">
        <v>237</v>
      </c>
      <c r="N421" s="46"/>
      <c r="O421" s="182" t="s">
        <v>357</v>
      </c>
      <c r="P421" s="182"/>
      <c r="Q421" s="46"/>
      <c r="R421" s="46"/>
      <c r="S421" s="182" t="s">
        <v>479</v>
      </c>
      <c r="T421" s="182"/>
      <c r="U421" s="131" t="s">
        <v>237</v>
      </c>
    </row>
    <row r="422" spans="1:21">
      <c r="A422" s="12"/>
      <c r="B422" s="205"/>
      <c r="C422" s="182"/>
      <c r="D422" s="182"/>
      <c r="E422" s="46"/>
      <c r="F422" s="46"/>
      <c r="G422" s="133"/>
      <c r="H422" s="133"/>
      <c r="I422" s="46"/>
      <c r="J422" s="46"/>
      <c r="K422" s="182"/>
      <c r="L422" s="182"/>
      <c r="M422" s="131"/>
      <c r="N422" s="46"/>
      <c r="O422" s="182"/>
      <c r="P422" s="182"/>
      <c r="Q422" s="46"/>
      <c r="R422" s="46"/>
      <c r="S422" s="182"/>
      <c r="T422" s="182"/>
      <c r="U422" s="131"/>
    </row>
    <row r="423" spans="1:21">
      <c r="A423" s="12"/>
      <c r="B423" s="206" t="s">
        <v>480</v>
      </c>
      <c r="C423" s="180" t="s">
        <v>357</v>
      </c>
      <c r="D423" s="180"/>
      <c r="E423" s="34"/>
      <c r="F423" s="34"/>
      <c r="G423" s="180" t="s">
        <v>357</v>
      </c>
      <c r="H423" s="180"/>
      <c r="I423" s="34"/>
      <c r="J423" s="34"/>
      <c r="K423" s="129">
        <v>16947</v>
      </c>
      <c r="L423" s="129"/>
      <c r="M423" s="34"/>
      <c r="N423" s="34"/>
      <c r="O423" s="180" t="s">
        <v>357</v>
      </c>
      <c r="P423" s="180"/>
      <c r="Q423" s="34"/>
      <c r="R423" s="34"/>
      <c r="S423" s="129">
        <v>16947</v>
      </c>
      <c r="T423" s="129"/>
      <c r="U423" s="34"/>
    </row>
    <row r="424" spans="1:21" ht="15.75" thickBot="1">
      <c r="A424" s="12"/>
      <c r="B424" s="206"/>
      <c r="C424" s="189"/>
      <c r="D424" s="189"/>
      <c r="E424" s="39"/>
      <c r="F424" s="34"/>
      <c r="G424" s="189"/>
      <c r="H424" s="189"/>
      <c r="I424" s="39"/>
      <c r="J424" s="34"/>
      <c r="K424" s="190"/>
      <c r="L424" s="190"/>
      <c r="M424" s="39"/>
      <c r="N424" s="34"/>
      <c r="O424" s="189"/>
      <c r="P424" s="189"/>
      <c r="Q424" s="39"/>
      <c r="R424" s="34"/>
      <c r="S424" s="190"/>
      <c r="T424" s="190"/>
      <c r="U424" s="39"/>
    </row>
    <row r="425" spans="1:21">
      <c r="A425" s="12"/>
      <c r="B425" s="121" t="s">
        <v>111</v>
      </c>
      <c r="C425" s="192" t="s">
        <v>357</v>
      </c>
      <c r="D425" s="192"/>
      <c r="E425" s="50"/>
      <c r="F425" s="46"/>
      <c r="G425" s="193">
        <v>5177</v>
      </c>
      <c r="H425" s="193"/>
      <c r="I425" s="50"/>
      <c r="J425" s="46"/>
      <c r="K425" s="192" t="s">
        <v>531</v>
      </c>
      <c r="L425" s="192"/>
      <c r="M425" s="194" t="s">
        <v>237</v>
      </c>
      <c r="N425" s="46"/>
      <c r="O425" s="192" t="s">
        <v>357</v>
      </c>
      <c r="P425" s="192"/>
      <c r="Q425" s="50"/>
      <c r="R425" s="46"/>
      <c r="S425" s="193">
        <v>5120</v>
      </c>
      <c r="T425" s="193"/>
      <c r="U425" s="50"/>
    </row>
    <row r="426" spans="1:21" ht="15.75" thickBot="1">
      <c r="A426" s="12"/>
      <c r="B426" s="121"/>
      <c r="C426" s="183"/>
      <c r="D426" s="183"/>
      <c r="E426" s="51"/>
      <c r="F426" s="46"/>
      <c r="G426" s="134"/>
      <c r="H426" s="134"/>
      <c r="I426" s="51"/>
      <c r="J426" s="46"/>
      <c r="K426" s="183"/>
      <c r="L426" s="183"/>
      <c r="M426" s="195"/>
      <c r="N426" s="46"/>
      <c r="O426" s="183"/>
      <c r="P426" s="183"/>
      <c r="Q426" s="51"/>
      <c r="R426" s="46"/>
      <c r="S426" s="134"/>
      <c r="T426" s="134"/>
      <c r="U426" s="51"/>
    </row>
    <row r="427" spans="1:21">
      <c r="A427" s="12"/>
      <c r="B427" s="125" t="s">
        <v>112</v>
      </c>
      <c r="C427" s="130">
        <v>36186</v>
      </c>
      <c r="D427" s="130"/>
      <c r="E427" s="38"/>
      <c r="F427" s="34"/>
      <c r="G427" s="130">
        <v>48425</v>
      </c>
      <c r="H427" s="130"/>
      <c r="I427" s="38"/>
      <c r="J427" s="34"/>
      <c r="K427" s="130">
        <v>79058</v>
      </c>
      <c r="L427" s="130"/>
      <c r="M427" s="38"/>
      <c r="N427" s="34"/>
      <c r="O427" s="185" t="s">
        <v>604</v>
      </c>
      <c r="P427" s="185"/>
      <c r="Q427" s="124" t="s">
        <v>237</v>
      </c>
      <c r="R427" s="34"/>
      <c r="S427" s="130">
        <v>36190</v>
      </c>
      <c r="T427" s="130"/>
      <c r="U427" s="38"/>
    </row>
    <row r="428" spans="1:21">
      <c r="A428" s="12"/>
      <c r="B428" s="125"/>
      <c r="C428" s="208"/>
      <c r="D428" s="208"/>
      <c r="E428" s="68"/>
      <c r="F428" s="34"/>
      <c r="G428" s="208"/>
      <c r="H428" s="208"/>
      <c r="I428" s="68"/>
      <c r="J428" s="34"/>
      <c r="K428" s="208"/>
      <c r="L428" s="208"/>
      <c r="M428" s="68"/>
      <c r="N428" s="34"/>
      <c r="O428" s="209"/>
      <c r="P428" s="209"/>
      <c r="Q428" s="210"/>
      <c r="R428" s="34"/>
      <c r="S428" s="208"/>
      <c r="T428" s="208"/>
      <c r="U428" s="68"/>
    </row>
    <row r="429" spans="1:21">
      <c r="A429" s="12"/>
      <c r="B429" s="121" t="s">
        <v>611</v>
      </c>
      <c r="C429" s="182" t="s">
        <v>357</v>
      </c>
      <c r="D429" s="182"/>
      <c r="E429" s="46"/>
      <c r="F429" s="46"/>
      <c r="G429" s="182" t="s">
        <v>357</v>
      </c>
      <c r="H429" s="182"/>
      <c r="I429" s="46"/>
      <c r="J429" s="46"/>
      <c r="K429" s="182" t="s">
        <v>533</v>
      </c>
      <c r="L429" s="182"/>
      <c r="M429" s="131" t="s">
        <v>237</v>
      </c>
      <c r="N429" s="46"/>
      <c r="O429" s="182" t="s">
        <v>357</v>
      </c>
      <c r="P429" s="182"/>
      <c r="Q429" s="46"/>
      <c r="R429" s="46"/>
      <c r="S429" s="182" t="s">
        <v>533</v>
      </c>
      <c r="T429" s="182"/>
      <c r="U429" s="131" t="s">
        <v>237</v>
      </c>
    </row>
    <row r="430" spans="1:21" ht="15.75" thickBot="1">
      <c r="A430" s="12"/>
      <c r="B430" s="121"/>
      <c r="C430" s="183"/>
      <c r="D430" s="183"/>
      <c r="E430" s="51"/>
      <c r="F430" s="46"/>
      <c r="G430" s="183"/>
      <c r="H430" s="183"/>
      <c r="I430" s="51"/>
      <c r="J430" s="46"/>
      <c r="K430" s="183"/>
      <c r="L430" s="183"/>
      <c r="M430" s="195"/>
      <c r="N430" s="46"/>
      <c r="O430" s="183"/>
      <c r="P430" s="183"/>
      <c r="Q430" s="51"/>
      <c r="R430" s="46"/>
      <c r="S430" s="183"/>
      <c r="T430" s="183"/>
      <c r="U430" s="195"/>
    </row>
    <row r="431" spans="1:21" ht="24.75">
      <c r="A431" s="12"/>
      <c r="B431" s="204" t="s">
        <v>551</v>
      </c>
      <c r="C431" s="124" t="s">
        <v>235</v>
      </c>
      <c r="D431" s="130">
        <v>36186</v>
      </c>
      <c r="E431" s="38"/>
      <c r="F431" s="34"/>
      <c r="G431" s="124" t="s">
        <v>235</v>
      </c>
      <c r="H431" s="130">
        <v>48425</v>
      </c>
      <c r="I431" s="38"/>
      <c r="J431" s="34"/>
      <c r="K431" s="124" t="s">
        <v>235</v>
      </c>
      <c r="L431" s="130">
        <v>79054</v>
      </c>
      <c r="M431" s="38"/>
      <c r="N431" s="34"/>
      <c r="O431" s="124" t="s">
        <v>235</v>
      </c>
      <c r="P431" s="185" t="s">
        <v>604</v>
      </c>
      <c r="Q431" s="124" t="s">
        <v>237</v>
      </c>
      <c r="R431" s="34"/>
      <c r="S431" s="124" t="s">
        <v>235</v>
      </c>
      <c r="T431" s="130">
        <v>36186</v>
      </c>
      <c r="U431" s="38"/>
    </row>
    <row r="432" spans="1:21" ht="15.75" thickBot="1">
      <c r="A432" s="12"/>
      <c r="B432" s="204" t="s">
        <v>552</v>
      </c>
      <c r="C432" s="138"/>
      <c r="D432" s="139"/>
      <c r="E432" s="71"/>
      <c r="F432" s="34"/>
      <c r="G432" s="138"/>
      <c r="H432" s="139"/>
      <c r="I432" s="71"/>
      <c r="J432" s="34"/>
      <c r="K432" s="138"/>
      <c r="L432" s="139"/>
      <c r="M432" s="71"/>
      <c r="N432" s="34"/>
      <c r="O432" s="138"/>
      <c r="P432" s="188"/>
      <c r="Q432" s="138"/>
      <c r="R432" s="34"/>
      <c r="S432" s="138"/>
      <c r="T432" s="139"/>
      <c r="U432" s="71"/>
    </row>
    <row r="433" spans="1:21" ht="15.75" thickTop="1">
      <c r="A433" s="12"/>
      <c r="B433" s="11"/>
      <c r="C433" s="11"/>
      <c r="D433" s="11"/>
      <c r="E433" s="11"/>
      <c r="F433" s="11"/>
      <c r="G433" s="11"/>
      <c r="H433" s="11"/>
      <c r="I433" s="11"/>
      <c r="J433" s="11"/>
      <c r="K433" s="11"/>
      <c r="L433" s="11"/>
      <c r="M433" s="11"/>
      <c r="N433" s="11"/>
      <c r="O433" s="11"/>
      <c r="P433" s="11"/>
      <c r="Q433" s="11"/>
      <c r="R433" s="11"/>
      <c r="S433" s="11"/>
      <c r="T433" s="11"/>
      <c r="U433" s="11"/>
    </row>
    <row r="434" spans="1:21">
      <c r="A434" s="12"/>
      <c r="B434" s="11"/>
      <c r="C434" s="11"/>
      <c r="D434" s="11"/>
      <c r="E434" s="11"/>
      <c r="F434" s="11"/>
      <c r="G434" s="11"/>
      <c r="H434" s="11"/>
      <c r="I434" s="11"/>
      <c r="J434" s="11"/>
      <c r="K434" s="11"/>
      <c r="L434" s="11"/>
      <c r="M434" s="11"/>
      <c r="N434" s="11"/>
      <c r="O434" s="11"/>
      <c r="P434" s="11"/>
      <c r="Q434" s="11"/>
      <c r="R434" s="11"/>
      <c r="S434" s="11"/>
      <c r="T434" s="11"/>
      <c r="U434" s="11"/>
    </row>
    <row r="435" spans="1:21">
      <c r="A435" s="12"/>
      <c r="B435" s="11"/>
      <c r="C435" s="11"/>
      <c r="D435" s="11"/>
      <c r="E435" s="11"/>
      <c r="F435" s="11"/>
      <c r="G435" s="11"/>
      <c r="H435" s="11"/>
      <c r="I435" s="11"/>
      <c r="J435" s="11"/>
      <c r="K435" s="11"/>
      <c r="L435" s="11"/>
      <c r="M435" s="11"/>
      <c r="N435" s="11"/>
      <c r="O435" s="11"/>
      <c r="P435" s="11"/>
      <c r="Q435" s="11"/>
      <c r="R435" s="11"/>
      <c r="S435" s="11"/>
      <c r="T435" s="11"/>
      <c r="U435" s="11"/>
    </row>
    <row r="436" spans="1:21">
      <c r="A436" s="12"/>
      <c r="B436" s="11"/>
      <c r="C436" s="11"/>
      <c r="D436" s="11"/>
      <c r="E436" s="11"/>
      <c r="F436" s="11"/>
      <c r="G436" s="11"/>
      <c r="H436" s="11"/>
      <c r="I436" s="11"/>
      <c r="J436" s="11"/>
      <c r="K436" s="11"/>
      <c r="L436" s="11"/>
      <c r="M436" s="11"/>
      <c r="N436" s="11"/>
      <c r="O436" s="11"/>
      <c r="P436" s="11"/>
      <c r="Q436" s="11"/>
      <c r="R436" s="11"/>
      <c r="S436" s="11"/>
      <c r="T436" s="11"/>
      <c r="U436" s="11"/>
    </row>
    <row r="437" spans="1:21">
      <c r="A437" s="12"/>
      <c r="B437" s="90" t="s">
        <v>612</v>
      </c>
      <c r="C437" s="90"/>
      <c r="D437" s="90"/>
      <c r="E437" s="90"/>
      <c r="F437" s="90"/>
      <c r="G437" s="90"/>
      <c r="H437" s="90"/>
      <c r="I437" s="90"/>
      <c r="J437" s="90"/>
      <c r="K437" s="90"/>
      <c r="L437" s="90"/>
      <c r="M437" s="90"/>
      <c r="N437" s="90"/>
      <c r="O437" s="90"/>
      <c r="P437" s="90"/>
      <c r="Q437" s="90"/>
      <c r="R437" s="90"/>
      <c r="S437" s="90"/>
      <c r="T437" s="90"/>
      <c r="U437" s="90"/>
    </row>
    <row r="438" spans="1:21">
      <c r="A438" s="12"/>
      <c r="B438" s="24"/>
      <c r="C438" s="24"/>
      <c r="D438" s="24"/>
      <c r="E438" s="24"/>
      <c r="F438" s="24"/>
      <c r="G438" s="24"/>
      <c r="H438" s="24"/>
      <c r="I438" s="24"/>
      <c r="J438" s="24"/>
      <c r="K438" s="24"/>
      <c r="L438" s="24"/>
      <c r="M438" s="24"/>
      <c r="N438" s="24"/>
      <c r="O438" s="24"/>
      <c r="P438" s="24"/>
      <c r="Q438" s="24"/>
      <c r="R438" s="24"/>
      <c r="S438" s="24"/>
      <c r="T438" s="24"/>
      <c r="U438" s="24"/>
    </row>
    <row r="439" spans="1:21">
      <c r="A439" s="12"/>
      <c r="B439" s="17"/>
      <c r="C439" s="17"/>
      <c r="D439" s="17"/>
      <c r="E439" s="17"/>
      <c r="F439" s="17"/>
      <c r="G439" s="17"/>
      <c r="H439" s="17"/>
      <c r="I439" s="17"/>
      <c r="J439" s="17"/>
      <c r="K439" s="17"/>
      <c r="L439" s="17"/>
      <c r="M439" s="17"/>
      <c r="N439" s="17"/>
      <c r="O439" s="17"/>
      <c r="P439" s="17"/>
      <c r="Q439" s="17"/>
      <c r="R439" s="17"/>
      <c r="S439" s="17"/>
      <c r="T439" s="17"/>
      <c r="U439" s="17"/>
    </row>
    <row r="440" spans="1:21" ht="15.75" thickBot="1">
      <c r="A440" s="12"/>
      <c r="B440" s="18"/>
      <c r="C440" s="62" t="s">
        <v>284</v>
      </c>
      <c r="D440" s="62"/>
      <c r="E440" s="62"/>
      <c r="F440" s="62"/>
      <c r="G440" s="62"/>
      <c r="H440" s="62"/>
      <c r="I440" s="62"/>
      <c r="J440" s="62"/>
      <c r="K440" s="62"/>
      <c r="L440" s="62"/>
      <c r="M440" s="62"/>
      <c r="N440" s="62"/>
      <c r="O440" s="62"/>
      <c r="P440" s="62"/>
      <c r="Q440" s="62"/>
      <c r="R440" s="62"/>
      <c r="S440" s="62"/>
      <c r="T440" s="62"/>
      <c r="U440" s="62"/>
    </row>
    <row r="441" spans="1:21">
      <c r="A441" s="12"/>
      <c r="B441" s="46"/>
      <c r="C441" s="64" t="s">
        <v>490</v>
      </c>
      <c r="D441" s="64"/>
      <c r="E441" s="64"/>
      <c r="F441" s="50"/>
      <c r="G441" s="64" t="s">
        <v>493</v>
      </c>
      <c r="H441" s="64"/>
      <c r="I441" s="64"/>
      <c r="J441" s="50"/>
      <c r="K441" s="64" t="s">
        <v>497</v>
      </c>
      <c r="L441" s="64"/>
      <c r="M441" s="64"/>
      <c r="N441" s="50"/>
      <c r="O441" s="64" t="s">
        <v>499</v>
      </c>
      <c r="P441" s="64"/>
      <c r="Q441" s="64"/>
      <c r="R441" s="50"/>
      <c r="S441" s="64" t="s">
        <v>490</v>
      </c>
      <c r="T441" s="64"/>
      <c r="U441" s="64"/>
    </row>
    <row r="442" spans="1:21">
      <c r="A442" s="12"/>
      <c r="B442" s="46"/>
      <c r="C442" s="61" t="s">
        <v>491</v>
      </c>
      <c r="D442" s="61"/>
      <c r="E442" s="61"/>
      <c r="F442" s="46"/>
      <c r="G442" s="61" t="s">
        <v>521</v>
      </c>
      <c r="H442" s="61"/>
      <c r="I442" s="61"/>
      <c r="J442" s="46"/>
      <c r="K442" s="61" t="s">
        <v>498</v>
      </c>
      <c r="L442" s="61"/>
      <c r="M442" s="61"/>
      <c r="N442" s="46"/>
      <c r="O442" s="61" t="s">
        <v>500</v>
      </c>
      <c r="P442" s="61"/>
      <c r="Q442" s="61"/>
      <c r="R442" s="46"/>
      <c r="S442" s="61" t="s">
        <v>501</v>
      </c>
      <c r="T442" s="61"/>
      <c r="U442" s="61"/>
    </row>
    <row r="443" spans="1:21">
      <c r="A443" s="12"/>
      <c r="B443" s="46"/>
      <c r="C443" s="61" t="s">
        <v>492</v>
      </c>
      <c r="D443" s="61"/>
      <c r="E443" s="61"/>
      <c r="F443" s="46"/>
      <c r="G443" s="61" t="s">
        <v>495</v>
      </c>
      <c r="H443" s="61"/>
      <c r="I443" s="61"/>
      <c r="J443" s="46"/>
      <c r="K443" s="11"/>
      <c r="L443" s="11"/>
      <c r="M443" s="11"/>
      <c r="N443" s="46"/>
      <c r="O443" s="11"/>
      <c r="P443" s="11"/>
      <c r="Q443" s="11"/>
      <c r="R443" s="46"/>
      <c r="S443" s="11"/>
      <c r="T443" s="11"/>
      <c r="U443" s="11"/>
    </row>
    <row r="444" spans="1:21" ht="15.75" thickBot="1">
      <c r="A444" s="12"/>
      <c r="B444" s="46"/>
      <c r="C444" s="63"/>
      <c r="D444" s="63"/>
      <c r="E444" s="63"/>
      <c r="F444" s="46"/>
      <c r="G444" s="62" t="s">
        <v>496</v>
      </c>
      <c r="H444" s="62"/>
      <c r="I444" s="62"/>
      <c r="J444" s="46"/>
      <c r="K444" s="63"/>
      <c r="L444" s="63"/>
      <c r="M444" s="63"/>
      <c r="N444" s="46"/>
      <c r="O444" s="63"/>
      <c r="P444" s="63"/>
      <c r="Q444" s="63"/>
      <c r="R444" s="46"/>
      <c r="S444" s="63"/>
      <c r="T444" s="63"/>
      <c r="U444" s="63"/>
    </row>
    <row r="445" spans="1:21" ht="24.75">
      <c r="A445" s="12"/>
      <c r="B445" s="204" t="s">
        <v>551</v>
      </c>
      <c r="C445" s="124" t="s">
        <v>235</v>
      </c>
      <c r="D445" s="130">
        <v>4800</v>
      </c>
      <c r="E445" s="38"/>
      <c r="F445" s="34"/>
      <c r="G445" s="124" t="s">
        <v>235</v>
      </c>
      <c r="H445" s="185">
        <v>856</v>
      </c>
      <c r="I445" s="38"/>
      <c r="J445" s="34"/>
      <c r="K445" s="124" t="s">
        <v>235</v>
      </c>
      <c r="L445" s="130">
        <v>13812</v>
      </c>
      <c r="M445" s="38"/>
      <c r="N445" s="34"/>
      <c r="O445" s="124" t="s">
        <v>235</v>
      </c>
      <c r="P445" s="185" t="s">
        <v>544</v>
      </c>
      <c r="Q445" s="124" t="s">
        <v>237</v>
      </c>
      <c r="R445" s="34"/>
      <c r="S445" s="124" t="s">
        <v>235</v>
      </c>
      <c r="T445" s="130">
        <v>4800</v>
      </c>
      <c r="U445" s="38"/>
    </row>
    <row r="446" spans="1:21">
      <c r="A446" s="12"/>
      <c r="B446" s="204" t="s">
        <v>552</v>
      </c>
      <c r="C446" s="210"/>
      <c r="D446" s="208"/>
      <c r="E446" s="68"/>
      <c r="F446" s="34"/>
      <c r="G446" s="210"/>
      <c r="H446" s="209"/>
      <c r="I446" s="68"/>
      <c r="J446" s="34"/>
      <c r="K446" s="210"/>
      <c r="L446" s="208"/>
      <c r="M446" s="68"/>
      <c r="N446" s="34"/>
      <c r="O446" s="210"/>
      <c r="P446" s="209"/>
      <c r="Q446" s="210"/>
      <c r="R446" s="34"/>
      <c r="S446" s="123"/>
      <c r="T446" s="129"/>
      <c r="U446" s="34"/>
    </row>
    <row r="447" spans="1:21">
      <c r="A447" s="12"/>
      <c r="B447" s="205" t="s">
        <v>121</v>
      </c>
      <c r="C447" s="182" t="s">
        <v>613</v>
      </c>
      <c r="D447" s="182"/>
      <c r="E447" s="131" t="s">
        <v>237</v>
      </c>
      <c r="F447" s="46"/>
      <c r="G447" s="182" t="s">
        <v>613</v>
      </c>
      <c r="H447" s="182"/>
      <c r="I447" s="131" t="s">
        <v>237</v>
      </c>
      <c r="J447" s="46"/>
      <c r="K447" s="182" t="s">
        <v>357</v>
      </c>
      <c r="L447" s="182"/>
      <c r="M447" s="46"/>
      <c r="N447" s="46"/>
      <c r="O447" s="182">
        <v>922</v>
      </c>
      <c r="P447" s="182"/>
      <c r="Q447" s="46"/>
      <c r="R447" s="46"/>
      <c r="S447" s="182" t="s">
        <v>613</v>
      </c>
      <c r="T447" s="182"/>
      <c r="U447" s="131" t="s">
        <v>237</v>
      </c>
    </row>
    <row r="448" spans="1:21" ht="15.75" thickBot="1">
      <c r="A448" s="12"/>
      <c r="B448" s="205"/>
      <c r="C448" s="183"/>
      <c r="D448" s="183"/>
      <c r="E448" s="195"/>
      <c r="F448" s="46"/>
      <c r="G448" s="183"/>
      <c r="H448" s="183"/>
      <c r="I448" s="195"/>
      <c r="J448" s="46"/>
      <c r="K448" s="183"/>
      <c r="L448" s="183"/>
      <c r="M448" s="51"/>
      <c r="N448" s="46"/>
      <c r="O448" s="183"/>
      <c r="P448" s="183"/>
      <c r="Q448" s="51"/>
      <c r="R448" s="46"/>
      <c r="S448" s="183"/>
      <c r="T448" s="183"/>
      <c r="U448" s="195"/>
    </row>
    <row r="449" spans="1:21">
      <c r="A449" s="12"/>
      <c r="B449" s="125" t="s">
        <v>124</v>
      </c>
      <c r="C449" s="124" t="s">
        <v>235</v>
      </c>
      <c r="D449" s="130">
        <v>3878</v>
      </c>
      <c r="E449" s="38"/>
      <c r="F449" s="34"/>
      <c r="G449" s="124" t="s">
        <v>235</v>
      </c>
      <c r="H449" s="185" t="s">
        <v>614</v>
      </c>
      <c r="I449" s="124" t="s">
        <v>237</v>
      </c>
      <c r="J449" s="34"/>
      <c r="K449" s="124" t="s">
        <v>235</v>
      </c>
      <c r="L449" s="130">
        <v>13812</v>
      </c>
      <c r="M449" s="38"/>
      <c r="N449" s="34"/>
      <c r="O449" s="124" t="s">
        <v>235</v>
      </c>
      <c r="P449" s="185" t="s">
        <v>615</v>
      </c>
      <c r="Q449" s="124" t="s">
        <v>237</v>
      </c>
      <c r="R449" s="34"/>
      <c r="S449" s="124" t="s">
        <v>235</v>
      </c>
      <c r="T449" s="130">
        <v>3878</v>
      </c>
      <c r="U449" s="38"/>
    </row>
    <row r="450" spans="1:21" ht="15.75" thickBot="1">
      <c r="A450" s="12"/>
      <c r="B450" s="125"/>
      <c r="C450" s="138"/>
      <c r="D450" s="139"/>
      <c r="E450" s="71"/>
      <c r="F450" s="34"/>
      <c r="G450" s="138"/>
      <c r="H450" s="188"/>
      <c r="I450" s="138"/>
      <c r="J450" s="34"/>
      <c r="K450" s="138"/>
      <c r="L450" s="139"/>
      <c r="M450" s="71"/>
      <c r="N450" s="34"/>
      <c r="O450" s="138"/>
      <c r="P450" s="188"/>
      <c r="Q450" s="138"/>
      <c r="R450" s="34"/>
      <c r="S450" s="138"/>
      <c r="T450" s="139"/>
      <c r="U450" s="71"/>
    </row>
    <row r="451" spans="1:21" ht="15.75" thickTop="1">
      <c r="A451" s="12"/>
      <c r="B451" s="24"/>
      <c r="C451" s="24"/>
      <c r="D451" s="24"/>
      <c r="E451" s="24"/>
      <c r="F451" s="24"/>
      <c r="G451" s="24"/>
      <c r="H451" s="24"/>
      <c r="I451" s="24"/>
      <c r="J451" s="24"/>
      <c r="K451" s="24"/>
      <c r="L451" s="24"/>
      <c r="M451" s="24"/>
      <c r="N451" s="24"/>
      <c r="O451" s="24"/>
      <c r="P451" s="24"/>
      <c r="Q451" s="24"/>
      <c r="R451" s="24"/>
      <c r="S451" s="24"/>
      <c r="T451" s="24"/>
      <c r="U451" s="24"/>
    </row>
    <row r="452" spans="1:21">
      <c r="A452" s="12"/>
      <c r="B452" s="17"/>
      <c r="C452" s="17"/>
      <c r="D452" s="17"/>
      <c r="E452" s="17"/>
      <c r="F452" s="17"/>
      <c r="G452" s="17"/>
      <c r="H452" s="17"/>
      <c r="I452" s="17"/>
      <c r="J452" s="17"/>
      <c r="K452" s="17"/>
      <c r="L452" s="17"/>
      <c r="M452" s="17"/>
      <c r="N452" s="17"/>
      <c r="O452" s="17"/>
      <c r="P452" s="17"/>
      <c r="Q452" s="17"/>
      <c r="R452" s="17"/>
      <c r="S452" s="17"/>
      <c r="T452" s="17"/>
      <c r="U452" s="17"/>
    </row>
    <row r="453" spans="1:21" ht="15.75" thickBot="1">
      <c r="A453" s="12"/>
      <c r="B453" s="18"/>
      <c r="C453" s="62" t="s">
        <v>285</v>
      </c>
      <c r="D453" s="62"/>
      <c r="E453" s="62"/>
      <c r="F453" s="62"/>
      <c r="G453" s="62"/>
      <c r="H453" s="62"/>
      <c r="I453" s="62"/>
      <c r="J453" s="62"/>
      <c r="K453" s="62"/>
      <c r="L453" s="62"/>
      <c r="M453" s="62"/>
      <c r="N453" s="62"/>
      <c r="O453" s="62"/>
      <c r="P453" s="62"/>
      <c r="Q453" s="62"/>
      <c r="R453" s="62"/>
      <c r="S453" s="62"/>
      <c r="T453" s="62"/>
      <c r="U453" s="62"/>
    </row>
    <row r="454" spans="1:21">
      <c r="A454" s="12"/>
      <c r="B454" s="46"/>
      <c r="C454" s="64" t="s">
        <v>490</v>
      </c>
      <c r="D454" s="64"/>
      <c r="E454" s="64"/>
      <c r="F454" s="50"/>
      <c r="G454" s="64" t="s">
        <v>493</v>
      </c>
      <c r="H454" s="64"/>
      <c r="I454" s="64"/>
      <c r="J454" s="50"/>
      <c r="K454" s="64" t="s">
        <v>497</v>
      </c>
      <c r="L454" s="64"/>
      <c r="M454" s="64"/>
      <c r="N454" s="50"/>
      <c r="O454" s="64" t="s">
        <v>499</v>
      </c>
      <c r="P454" s="64"/>
      <c r="Q454" s="64"/>
      <c r="R454" s="50"/>
      <c r="S454" s="64" t="s">
        <v>490</v>
      </c>
      <c r="T454" s="64"/>
      <c r="U454" s="64"/>
    </row>
    <row r="455" spans="1:21">
      <c r="A455" s="12"/>
      <c r="B455" s="46"/>
      <c r="C455" s="61" t="s">
        <v>491</v>
      </c>
      <c r="D455" s="61"/>
      <c r="E455" s="61"/>
      <c r="F455" s="46"/>
      <c r="G455" s="61" t="s">
        <v>494</v>
      </c>
      <c r="H455" s="61"/>
      <c r="I455" s="61"/>
      <c r="J455" s="46"/>
      <c r="K455" s="61" t="s">
        <v>498</v>
      </c>
      <c r="L455" s="61"/>
      <c r="M455" s="61"/>
      <c r="N455" s="46"/>
      <c r="O455" s="61" t="s">
        <v>500</v>
      </c>
      <c r="P455" s="61"/>
      <c r="Q455" s="61"/>
      <c r="R455" s="46"/>
      <c r="S455" s="61" t="s">
        <v>501</v>
      </c>
      <c r="T455" s="61"/>
      <c r="U455" s="61"/>
    </row>
    <row r="456" spans="1:21">
      <c r="A456" s="12"/>
      <c r="B456" s="46"/>
      <c r="C456" s="61" t="s">
        <v>492</v>
      </c>
      <c r="D456" s="61"/>
      <c r="E456" s="61"/>
      <c r="F456" s="46"/>
      <c r="G456" s="61" t="s">
        <v>495</v>
      </c>
      <c r="H456" s="61"/>
      <c r="I456" s="61"/>
      <c r="J456" s="46"/>
      <c r="K456" s="11"/>
      <c r="L456" s="11"/>
      <c r="M456" s="11"/>
      <c r="N456" s="46"/>
      <c r="O456" s="11"/>
      <c r="P456" s="11"/>
      <c r="Q456" s="11"/>
      <c r="R456" s="46"/>
      <c r="S456" s="11"/>
      <c r="T456" s="11"/>
      <c r="U456" s="11"/>
    </row>
    <row r="457" spans="1:21" ht="15.75" thickBot="1">
      <c r="A457" s="12"/>
      <c r="B457" s="46"/>
      <c r="C457" s="63"/>
      <c r="D457" s="63"/>
      <c r="E457" s="63"/>
      <c r="F457" s="46"/>
      <c r="G457" s="62" t="s">
        <v>496</v>
      </c>
      <c r="H457" s="62"/>
      <c r="I457" s="62"/>
      <c r="J457" s="46"/>
      <c r="K457" s="63"/>
      <c r="L457" s="63"/>
      <c r="M457" s="63"/>
      <c r="N457" s="46"/>
      <c r="O457" s="63"/>
      <c r="P457" s="63"/>
      <c r="Q457" s="63"/>
      <c r="R457" s="46"/>
      <c r="S457" s="63"/>
      <c r="T457" s="63"/>
      <c r="U457" s="63"/>
    </row>
    <row r="458" spans="1:21" ht="24.75">
      <c r="A458" s="12"/>
      <c r="B458" s="204" t="s">
        <v>551</v>
      </c>
      <c r="C458" s="124" t="s">
        <v>235</v>
      </c>
      <c r="D458" s="185" t="s">
        <v>566</v>
      </c>
      <c r="E458" s="124" t="s">
        <v>237</v>
      </c>
      <c r="F458" s="34"/>
      <c r="G458" s="124" t="s">
        <v>235</v>
      </c>
      <c r="H458" s="185" t="s">
        <v>573</v>
      </c>
      <c r="I458" s="124" t="s">
        <v>237</v>
      </c>
      <c r="J458" s="34"/>
      <c r="K458" s="124" t="s">
        <v>235</v>
      </c>
      <c r="L458" s="130">
        <v>9839</v>
      </c>
      <c r="M458" s="38"/>
      <c r="N458" s="34"/>
      <c r="O458" s="124" t="s">
        <v>235</v>
      </c>
      <c r="P458" s="185" t="s">
        <v>562</v>
      </c>
      <c r="Q458" s="124" t="s">
        <v>237</v>
      </c>
      <c r="R458" s="34"/>
      <c r="S458" s="124" t="s">
        <v>235</v>
      </c>
      <c r="T458" s="185" t="s">
        <v>566</v>
      </c>
      <c r="U458" s="124" t="s">
        <v>237</v>
      </c>
    </row>
    <row r="459" spans="1:21">
      <c r="A459" s="12"/>
      <c r="B459" s="204" t="s">
        <v>552</v>
      </c>
      <c r="C459" s="210"/>
      <c r="D459" s="209"/>
      <c r="E459" s="210"/>
      <c r="F459" s="34"/>
      <c r="G459" s="210"/>
      <c r="H459" s="209"/>
      <c r="I459" s="210"/>
      <c r="J459" s="34"/>
      <c r="K459" s="210"/>
      <c r="L459" s="208"/>
      <c r="M459" s="68"/>
      <c r="N459" s="34"/>
      <c r="O459" s="210"/>
      <c r="P459" s="209"/>
      <c r="Q459" s="210"/>
      <c r="R459" s="34"/>
      <c r="S459" s="210"/>
      <c r="T459" s="209"/>
      <c r="U459" s="210"/>
    </row>
    <row r="460" spans="1:21">
      <c r="A460" s="12"/>
      <c r="B460" s="205" t="s">
        <v>121</v>
      </c>
      <c r="C460" s="182" t="s">
        <v>616</v>
      </c>
      <c r="D460" s="182"/>
      <c r="E460" s="131" t="s">
        <v>237</v>
      </c>
      <c r="F460" s="46"/>
      <c r="G460" s="182" t="s">
        <v>616</v>
      </c>
      <c r="H460" s="182"/>
      <c r="I460" s="131" t="s">
        <v>237</v>
      </c>
      <c r="J460" s="46"/>
      <c r="K460" s="182" t="s">
        <v>357</v>
      </c>
      <c r="L460" s="182"/>
      <c r="M460" s="46"/>
      <c r="N460" s="46"/>
      <c r="O460" s="133">
        <v>2475</v>
      </c>
      <c r="P460" s="133"/>
      <c r="Q460" s="46"/>
      <c r="R460" s="46"/>
      <c r="S460" s="182" t="s">
        <v>616</v>
      </c>
      <c r="T460" s="182"/>
      <c r="U460" s="131" t="s">
        <v>237</v>
      </c>
    </row>
    <row r="461" spans="1:21" ht="15.75" thickBot="1">
      <c r="A461" s="12"/>
      <c r="B461" s="205"/>
      <c r="C461" s="183"/>
      <c r="D461" s="183"/>
      <c r="E461" s="195"/>
      <c r="F461" s="46"/>
      <c r="G461" s="183"/>
      <c r="H461" s="183"/>
      <c r="I461" s="195"/>
      <c r="J461" s="46"/>
      <c r="K461" s="183"/>
      <c r="L461" s="183"/>
      <c r="M461" s="51"/>
      <c r="N461" s="46"/>
      <c r="O461" s="134"/>
      <c r="P461" s="134"/>
      <c r="Q461" s="51"/>
      <c r="R461" s="46"/>
      <c r="S461" s="183"/>
      <c r="T461" s="183"/>
      <c r="U461" s="195"/>
    </row>
    <row r="462" spans="1:21">
      <c r="A462" s="12"/>
      <c r="B462" s="125" t="s">
        <v>124</v>
      </c>
      <c r="C462" s="124" t="s">
        <v>235</v>
      </c>
      <c r="D462" s="185" t="s">
        <v>617</v>
      </c>
      <c r="E462" s="124" t="s">
        <v>237</v>
      </c>
      <c r="F462" s="34"/>
      <c r="G462" s="124" t="s">
        <v>235</v>
      </c>
      <c r="H462" s="185" t="s">
        <v>618</v>
      </c>
      <c r="I462" s="124" t="s">
        <v>237</v>
      </c>
      <c r="J462" s="34"/>
      <c r="K462" s="124" t="s">
        <v>235</v>
      </c>
      <c r="L462" s="130">
        <v>9839</v>
      </c>
      <c r="M462" s="38"/>
      <c r="N462" s="34"/>
      <c r="O462" s="124" t="s">
        <v>235</v>
      </c>
      <c r="P462" s="185" t="s">
        <v>619</v>
      </c>
      <c r="Q462" s="124" t="s">
        <v>237</v>
      </c>
      <c r="R462" s="34"/>
      <c r="S462" s="124" t="s">
        <v>235</v>
      </c>
      <c r="T462" s="185" t="s">
        <v>617</v>
      </c>
      <c r="U462" s="124" t="s">
        <v>237</v>
      </c>
    </row>
    <row r="463" spans="1:21" ht="15.75" thickBot="1">
      <c r="A463" s="12"/>
      <c r="B463" s="125"/>
      <c r="C463" s="138"/>
      <c r="D463" s="188"/>
      <c r="E463" s="138"/>
      <c r="F463" s="34"/>
      <c r="G463" s="138"/>
      <c r="H463" s="188"/>
      <c r="I463" s="138"/>
      <c r="J463" s="34"/>
      <c r="K463" s="138"/>
      <c r="L463" s="139"/>
      <c r="M463" s="71"/>
      <c r="N463" s="34"/>
      <c r="O463" s="138"/>
      <c r="P463" s="188"/>
      <c r="Q463" s="138"/>
      <c r="R463" s="34"/>
      <c r="S463" s="138"/>
      <c r="T463" s="188"/>
      <c r="U463" s="138"/>
    </row>
    <row r="464" spans="1:21" ht="15.75" thickTop="1">
      <c r="A464" s="12"/>
      <c r="B464" s="24"/>
      <c r="C464" s="24"/>
      <c r="D464" s="24"/>
      <c r="E464" s="24"/>
      <c r="F464" s="24"/>
      <c r="G464" s="24"/>
      <c r="H464" s="24"/>
      <c r="I464" s="24"/>
      <c r="J464" s="24"/>
      <c r="K464" s="24"/>
      <c r="L464" s="24"/>
      <c r="M464" s="24"/>
      <c r="N464" s="24"/>
      <c r="O464" s="24"/>
      <c r="P464" s="24"/>
      <c r="Q464" s="24"/>
      <c r="R464" s="24"/>
      <c r="S464" s="24"/>
      <c r="T464" s="24"/>
      <c r="U464" s="24"/>
    </row>
    <row r="465" spans="1:21">
      <c r="A465" s="12"/>
      <c r="B465" s="17"/>
      <c r="C465" s="17"/>
      <c r="D465" s="17"/>
      <c r="E465" s="17"/>
      <c r="F465" s="17"/>
      <c r="G465" s="17"/>
      <c r="H465" s="17"/>
      <c r="I465" s="17"/>
      <c r="J465" s="17"/>
      <c r="K465" s="17"/>
      <c r="L465" s="17"/>
      <c r="M465" s="17"/>
      <c r="N465" s="17"/>
      <c r="O465" s="17"/>
      <c r="P465" s="17"/>
      <c r="Q465" s="17"/>
      <c r="R465" s="17"/>
      <c r="S465" s="17"/>
      <c r="T465" s="17"/>
      <c r="U465" s="17"/>
    </row>
    <row r="466" spans="1:21" ht="15.75" thickBot="1">
      <c r="A466" s="12"/>
      <c r="B466" s="18"/>
      <c r="C466" s="62" t="s">
        <v>286</v>
      </c>
      <c r="D466" s="62"/>
      <c r="E466" s="62"/>
      <c r="F466" s="62"/>
      <c r="G466" s="62"/>
      <c r="H466" s="62"/>
      <c r="I466" s="62"/>
      <c r="J466" s="62"/>
      <c r="K466" s="62"/>
      <c r="L466" s="62"/>
      <c r="M466" s="62"/>
      <c r="N466" s="62"/>
      <c r="O466" s="62"/>
      <c r="P466" s="62"/>
      <c r="Q466" s="62"/>
      <c r="R466" s="62"/>
      <c r="S466" s="62"/>
      <c r="T466" s="62"/>
      <c r="U466" s="62"/>
    </row>
    <row r="467" spans="1:21">
      <c r="A467" s="12"/>
      <c r="B467" s="46"/>
      <c r="C467" s="64" t="s">
        <v>490</v>
      </c>
      <c r="D467" s="64"/>
      <c r="E467" s="64"/>
      <c r="F467" s="50"/>
      <c r="G467" s="64" t="s">
        <v>493</v>
      </c>
      <c r="H467" s="64"/>
      <c r="I467" s="64"/>
      <c r="J467" s="50"/>
      <c r="K467" s="64" t="s">
        <v>497</v>
      </c>
      <c r="L467" s="64"/>
      <c r="M467" s="64"/>
      <c r="N467" s="50"/>
      <c r="O467" s="64" t="s">
        <v>499</v>
      </c>
      <c r="P467" s="64"/>
      <c r="Q467" s="64"/>
      <c r="R467" s="50"/>
      <c r="S467" s="64" t="s">
        <v>490</v>
      </c>
      <c r="T467" s="64"/>
      <c r="U467" s="64"/>
    </row>
    <row r="468" spans="1:21">
      <c r="A468" s="12"/>
      <c r="B468" s="46"/>
      <c r="C468" s="61" t="s">
        <v>491</v>
      </c>
      <c r="D468" s="61"/>
      <c r="E468" s="61"/>
      <c r="F468" s="46"/>
      <c r="G468" s="61" t="s">
        <v>494</v>
      </c>
      <c r="H468" s="61"/>
      <c r="I468" s="61"/>
      <c r="J468" s="46"/>
      <c r="K468" s="61" t="s">
        <v>498</v>
      </c>
      <c r="L468" s="61"/>
      <c r="M468" s="61"/>
      <c r="N468" s="46"/>
      <c r="O468" s="61" t="s">
        <v>500</v>
      </c>
      <c r="P468" s="61"/>
      <c r="Q468" s="61"/>
      <c r="R468" s="46"/>
      <c r="S468" s="61" t="s">
        <v>501</v>
      </c>
      <c r="T468" s="61"/>
      <c r="U468" s="61"/>
    </row>
    <row r="469" spans="1:21">
      <c r="A469" s="12"/>
      <c r="B469" s="46"/>
      <c r="C469" s="61" t="s">
        <v>492</v>
      </c>
      <c r="D469" s="61"/>
      <c r="E469" s="61"/>
      <c r="F469" s="46"/>
      <c r="G469" s="61" t="s">
        <v>495</v>
      </c>
      <c r="H469" s="61"/>
      <c r="I469" s="61"/>
      <c r="J469" s="46"/>
      <c r="K469" s="11"/>
      <c r="L469" s="11"/>
      <c r="M469" s="11"/>
      <c r="N469" s="46"/>
      <c r="O469" s="11"/>
      <c r="P469" s="11"/>
      <c r="Q469" s="11"/>
      <c r="R469" s="46"/>
      <c r="S469" s="11"/>
      <c r="T469" s="11"/>
      <c r="U469" s="11"/>
    </row>
    <row r="470" spans="1:21" ht="15.75" thickBot="1">
      <c r="A470" s="12"/>
      <c r="B470" s="46"/>
      <c r="C470" s="63"/>
      <c r="D470" s="63"/>
      <c r="E470" s="63"/>
      <c r="F470" s="46"/>
      <c r="G470" s="62" t="s">
        <v>496</v>
      </c>
      <c r="H470" s="62"/>
      <c r="I470" s="62"/>
      <c r="J470" s="46"/>
      <c r="K470" s="63"/>
      <c r="L470" s="63"/>
      <c r="M470" s="63"/>
      <c r="N470" s="46"/>
      <c r="O470" s="63"/>
      <c r="P470" s="63"/>
      <c r="Q470" s="63"/>
      <c r="R470" s="46"/>
      <c r="S470" s="63"/>
      <c r="T470" s="63"/>
      <c r="U470" s="63"/>
    </row>
    <row r="471" spans="1:21" ht="24.75">
      <c r="A471" s="12"/>
      <c r="B471" s="204" t="s">
        <v>551</v>
      </c>
      <c r="C471" s="124" t="s">
        <v>235</v>
      </c>
      <c r="D471" s="130">
        <v>2793</v>
      </c>
      <c r="E471" s="38"/>
      <c r="F471" s="34"/>
      <c r="G471" s="124" t="s">
        <v>235</v>
      </c>
      <c r="H471" s="185" t="s">
        <v>596</v>
      </c>
      <c r="I471" s="124" t="s">
        <v>237</v>
      </c>
      <c r="J471" s="34"/>
      <c r="K471" s="124" t="s">
        <v>235</v>
      </c>
      <c r="L471" s="130">
        <v>62138</v>
      </c>
      <c r="M471" s="38"/>
      <c r="N471" s="34"/>
      <c r="O471" s="124" t="s">
        <v>235</v>
      </c>
      <c r="P471" s="185" t="s">
        <v>585</v>
      </c>
      <c r="Q471" s="124" t="s">
        <v>237</v>
      </c>
      <c r="R471" s="34"/>
      <c r="S471" s="124" t="s">
        <v>235</v>
      </c>
      <c r="T471" s="130">
        <v>2793</v>
      </c>
      <c r="U471" s="38"/>
    </row>
    <row r="472" spans="1:21">
      <c r="A472" s="12"/>
      <c r="B472" s="204" t="s">
        <v>552</v>
      </c>
      <c r="C472" s="210"/>
      <c r="D472" s="208"/>
      <c r="E472" s="68"/>
      <c r="F472" s="34"/>
      <c r="G472" s="210"/>
      <c r="H472" s="209"/>
      <c r="I472" s="210"/>
      <c r="J472" s="34"/>
      <c r="K472" s="210"/>
      <c r="L472" s="208"/>
      <c r="M472" s="68"/>
      <c r="N472" s="34"/>
      <c r="O472" s="210"/>
      <c r="P472" s="209"/>
      <c r="Q472" s="210"/>
      <c r="R472" s="34"/>
      <c r="S472" s="123"/>
      <c r="T472" s="129"/>
      <c r="U472" s="34"/>
    </row>
    <row r="473" spans="1:21">
      <c r="A473" s="12"/>
      <c r="B473" s="205" t="s">
        <v>147</v>
      </c>
      <c r="C473" s="182" t="s">
        <v>620</v>
      </c>
      <c r="D473" s="182"/>
      <c r="E473" s="131" t="s">
        <v>237</v>
      </c>
      <c r="F473" s="46"/>
      <c r="G473" s="182" t="s">
        <v>357</v>
      </c>
      <c r="H473" s="182"/>
      <c r="I473" s="46"/>
      <c r="J473" s="46"/>
      <c r="K473" s="182" t="s">
        <v>620</v>
      </c>
      <c r="L473" s="182"/>
      <c r="M473" s="131" t="s">
        <v>237</v>
      </c>
      <c r="N473" s="46"/>
      <c r="O473" s="182">
        <v>83</v>
      </c>
      <c r="P473" s="182"/>
      <c r="Q473" s="46"/>
      <c r="R473" s="46"/>
      <c r="S473" s="182" t="s">
        <v>620</v>
      </c>
      <c r="T473" s="182"/>
      <c r="U473" s="131" t="s">
        <v>237</v>
      </c>
    </row>
    <row r="474" spans="1:21">
      <c r="A474" s="12"/>
      <c r="B474" s="205"/>
      <c r="C474" s="182"/>
      <c r="D474" s="182"/>
      <c r="E474" s="131"/>
      <c r="F474" s="46"/>
      <c r="G474" s="182"/>
      <c r="H474" s="182"/>
      <c r="I474" s="46"/>
      <c r="J474" s="46"/>
      <c r="K474" s="182"/>
      <c r="L474" s="182"/>
      <c r="M474" s="131"/>
      <c r="N474" s="46"/>
      <c r="O474" s="182"/>
      <c r="P474" s="182"/>
      <c r="Q474" s="46"/>
      <c r="R474" s="46"/>
      <c r="S474" s="182"/>
      <c r="T474" s="182"/>
      <c r="U474" s="131"/>
    </row>
    <row r="475" spans="1:21">
      <c r="A475" s="12"/>
      <c r="B475" s="206" t="s">
        <v>121</v>
      </c>
      <c r="C475" s="129">
        <v>1795</v>
      </c>
      <c r="D475" s="129"/>
      <c r="E475" s="34"/>
      <c r="F475" s="34"/>
      <c r="G475" s="129">
        <v>1795</v>
      </c>
      <c r="H475" s="129"/>
      <c r="I475" s="34"/>
      <c r="J475" s="34"/>
      <c r="K475" s="180" t="s">
        <v>357</v>
      </c>
      <c r="L475" s="180"/>
      <c r="M475" s="34"/>
      <c r="N475" s="34"/>
      <c r="O475" s="180" t="s">
        <v>621</v>
      </c>
      <c r="P475" s="180"/>
      <c r="Q475" s="123" t="s">
        <v>237</v>
      </c>
      <c r="R475" s="34"/>
      <c r="S475" s="129">
        <v>1795</v>
      </c>
      <c r="T475" s="129"/>
      <c r="U475" s="34"/>
    </row>
    <row r="476" spans="1:21" ht="15.75" thickBot="1">
      <c r="A476" s="12"/>
      <c r="B476" s="206"/>
      <c r="C476" s="190"/>
      <c r="D476" s="190"/>
      <c r="E476" s="39"/>
      <c r="F476" s="34"/>
      <c r="G476" s="190"/>
      <c r="H476" s="190"/>
      <c r="I476" s="39"/>
      <c r="J476" s="34"/>
      <c r="K476" s="189"/>
      <c r="L476" s="189"/>
      <c r="M476" s="39"/>
      <c r="N476" s="34"/>
      <c r="O476" s="189"/>
      <c r="P476" s="189"/>
      <c r="Q476" s="199"/>
      <c r="R476" s="34"/>
      <c r="S476" s="190"/>
      <c r="T476" s="190"/>
      <c r="U476" s="39"/>
    </row>
    <row r="477" spans="1:21">
      <c r="A477" s="12"/>
      <c r="B477" s="121" t="s">
        <v>124</v>
      </c>
      <c r="C477" s="194" t="s">
        <v>235</v>
      </c>
      <c r="D477" s="193">
        <v>4505</v>
      </c>
      <c r="E477" s="50"/>
      <c r="F477" s="46"/>
      <c r="G477" s="194" t="s">
        <v>235</v>
      </c>
      <c r="H477" s="192" t="s">
        <v>622</v>
      </c>
      <c r="I477" s="194" t="s">
        <v>237</v>
      </c>
      <c r="J477" s="46"/>
      <c r="K477" s="194" t="s">
        <v>235</v>
      </c>
      <c r="L477" s="193">
        <v>62055</v>
      </c>
      <c r="M477" s="50"/>
      <c r="N477" s="46"/>
      <c r="O477" s="194" t="s">
        <v>235</v>
      </c>
      <c r="P477" s="192" t="s">
        <v>623</v>
      </c>
      <c r="Q477" s="194" t="s">
        <v>237</v>
      </c>
      <c r="R477" s="46"/>
      <c r="S477" s="194" t="s">
        <v>235</v>
      </c>
      <c r="T477" s="193">
        <v>4505</v>
      </c>
      <c r="U477" s="50"/>
    </row>
    <row r="478" spans="1:21" ht="15.75" thickBot="1">
      <c r="A478" s="12"/>
      <c r="B478" s="121"/>
      <c r="C478" s="200"/>
      <c r="D478" s="201"/>
      <c r="E478" s="81"/>
      <c r="F478" s="46"/>
      <c r="G478" s="200"/>
      <c r="H478" s="202"/>
      <c r="I478" s="200"/>
      <c r="J478" s="46"/>
      <c r="K478" s="200"/>
      <c r="L478" s="201"/>
      <c r="M478" s="81"/>
      <c r="N478" s="46"/>
      <c r="O478" s="200"/>
      <c r="P478" s="202"/>
      <c r="Q478" s="200"/>
      <c r="R478" s="46"/>
      <c r="S478" s="200"/>
      <c r="T478" s="201"/>
      <c r="U478" s="81"/>
    </row>
    <row r="479" spans="1:21" ht="15.75" thickTop="1">
      <c r="A479" s="12"/>
      <c r="B479" s="24"/>
      <c r="C479" s="24"/>
      <c r="D479" s="24"/>
      <c r="E479" s="24"/>
      <c r="F479" s="24"/>
      <c r="G479" s="24"/>
      <c r="H479" s="24"/>
      <c r="I479" s="24"/>
      <c r="J479" s="24"/>
      <c r="K479" s="24"/>
      <c r="L479" s="24"/>
      <c r="M479" s="24"/>
      <c r="N479" s="24"/>
      <c r="O479" s="24"/>
      <c r="P479" s="24"/>
      <c r="Q479" s="24"/>
      <c r="R479" s="24"/>
      <c r="S479" s="24"/>
      <c r="T479" s="24"/>
      <c r="U479" s="24"/>
    </row>
    <row r="480" spans="1:21">
      <c r="A480" s="12"/>
      <c r="B480" s="17"/>
      <c r="C480" s="17"/>
      <c r="D480" s="17"/>
      <c r="E480" s="17"/>
      <c r="F480" s="17"/>
      <c r="G480" s="17"/>
      <c r="H480" s="17"/>
      <c r="I480" s="17"/>
      <c r="J480" s="17"/>
      <c r="K480" s="17"/>
      <c r="L480" s="17"/>
      <c r="M480" s="17"/>
      <c r="N480" s="17"/>
      <c r="O480" s="17"/>
      <c r="P480" s="17"/>
      <c r="Q480" s="17"/>
      <c r="R480" s="17"/>
      <c r="S480" s="17"/>
      <c r="T480" s="17"/>
      <c r="U480" s="17"/>
    </row>
    <row r="481" spans="1:21" ht="15.75" thickBot="1">
      <c r="A481" s="12"/>
      <c r="B481" s="18"/>
      <c r="C481" s="62" t="s">
        <v>287</v>
      </c>
      <c r="D481" s="62"/>
      <c r="E481" s="62"/>
      <c r="F481" s="62"/>
      <c r="G481" s="62"/>
      <c r="H481" s="62"/>
      <c r="I481" s="62"/>
      <c r="J481" s="62"/>
      <c r="K481" s="62"/>
      <c r="L481" s="62"/>
      <c r="M481" s="62"/>
      <c r="N481" s="62"/>
      <c r="O481" s="62"/>
      <c r="P481" s="62"/>
      <c r="Q481" s="62"/>
      <c r="R481" s="62"/>
      <c r="S481" s="62"/>
      <c r="T481" s="62"/>
      <c r="U481" s="62"/>
    </row>
    <row r="482" spans="1:21">
      <c r="A482" s="12"/>
      <c r="B482" s="46"/>
      <c r="C482" s="64" t="s">
        <v>490</v>
      </c>
      <c r="D482" s="64"/>
      <c r="E482" s="64"/>
      <c r="F482" s="50"/>
      <c r="G482" s="64" t="s">
        <v>520</v>
      </c>
      <c r="H482" s="64"/>
      <c r="I482" s="64"/>
      <c r="J482" s="50"/>
      <c r="K482" s="64" t="s">
        <v>497</v>
      </c>
      <c r="L482" s="64"/>
      <c r="M482" s="64"/>
      <c r="N482" s="50"/>
      <c r="O482" s="64" t="s">
        <v>499</v>
      </c>
      <c r="P482" s="64"/>
      <c r="Q482" s="64"/>
      <c r="R482" s="50"/>
      <c r="S482" s="64" t="s">
        <v>490</v>
      </c>
      <c r="T482" s="64"/>
      <c r="U482" s="64"/>
    </row>
    <row r="483" spans="1:21">
      <c r="A483" s="12"/>
      <c r="B483" s="46"/>
      <c r="C483" s="61" t="s">
        <v>491</v>
      </c>
      <c r="D483" s="61"/>
      <c r="E483" s="61"/>
      <c r="F483" s="46"/>
      <c r="G483" s="61" t="s">
        <v>521</v>
      </c>
      <c r="H483" s="61"/>
      <c r="I483" s="61"/>
      <c r="J483" s="46"/>
      <c r="K483" s="61" t="s">
        <v>498</v>
      </c>
      <c r="L483" s="61"/>
      <c r="M483" s="61"/>
      <c r="N483" s="46"/>
      <c r="O483" s="61" t="s">
        <v>500</v>
      </c>
      <c r="P483" s="61"/>
      <c r="Q483" s="61"/>
      <c r="R483" s="46"/>
      <c r="S483" s="61" t="s">
        <v>501</v>
      </c>
      <c r="T483" s="61"/>
      <c r="U483" s="61"/>
    </row>
    <row r="484" spans="1:21">
      <c r="A484" s="12"/>
      <c r="B484" s="46"/>
      <c r="C484" s="61" t="s">
        <v>492</v>
      </c>
      <c r="D484" s="61"/>
      <c r="E484" s="61"/>
      <c r="F484" s="46"/>
      <c r="G484" s="61" t="s">
        <v>495</v>
      </c>
      <c r="H484" s="61"/>
      <c r="I484" s="61"/>
      <c r="J484" s="46"/>
      <c r="K484" s="11"/>
      <c r="L484" s="11"/>
      <c r="M484" s="11"/>
      <c r="N484" s="46"/>
      <c r="O484" s="11"/>
      <c r="P484" s="11"/>
      <c r="Q484" s="11"/>
      <c r="R484" s="46"/>
      <c r="S484" s="11"/>
      <c r="T484" s="11"/>
      <c r="U484" s="11"/>
    </row>
    <row r="485" spans="1:21" ht="15.75" thickBot="1">
      <c r="A485" s="12"/>
      <c r="B485" s="46"/>
      <c r="C485" s="63"/>
      <c r="D485" s="63"/>
      <c r="E485" s="63"/>
      <c r="F485" s="46"/>
      <c r="G485" s="62" t="s">
        <v>496</v>
      </c>
      <c r="H485" s="62"/>
      <c r="I485" s="62"/>
      <c r="J485" s="46"/>
      <c r="K485" s="63"/>
      <c r="L485" s="63"/>
      <c r="M485" s="63"/>
      <c r="N485" s="46"/>
      <c r="O485" s="63"/>
      <c r="P485" s="63"/>
      <c r="Q485" s="63"/>
      <c r="R485" s="46"/>
      <c r="S485" s="63"/>
      <c r="T485" s="63"/>
      <c r="U485" s="63"/>
    </row>
    <row r="486" spans="1:21" ht="24.75">
      <c r="A486" s="12"/>
      <c r="B486" s="204" t="s">
        <v>551</v>
      </c>
      <c r="C486" s="124" t="s">
        <v>235</v>
      </c>
      <c r="D486" s="130">
        <v>36186</v>
      </c>
      <c r="E486" s="38"/>
      <c r="F486" s="34"/>
      <c r="G486" s="124" t="s">
        <v>235</v>
      </c>
      <c r="H486" s="130">
        <v>48425</v>
      </c>
      <c r="I486" s="38"/>
      <c r="J486" s="34"/>
      <c r="K486" s="124" t="s">
        <v>235</v>
      </c>
      <c r="L486" s="130">
        <v>79054</v>
      </c>
      <c r="M486" s="38"/>
      <c r="N486" s="34"/>
      <c r="O486" s="124" t="s">
        <v>235</v>
      </c>
      <c r="P486" s="185" t="s">
        <v>604</v>
      </c>
      <c r="Q486" s="124" t="s">
        <v>237</v>
      </c>
      <c r="R486" s="34"/>
      <c r="S486" s="124" t="s">
        <v>235</v>
      </c>
      <c r="T486" s="130">
        <v>36186</v>
      </c>
      <c r="U486" s="38"/>
    </row>
    <row r="487" spans="1:21">
      <c r="A487" s="12"/>
      <c r="B487" s="204" t="s">
        <v>552</v>
      </c>
      <c r="C487" s="210"/>
      <c r="D487" s="208"/>
      <c r="E487" s="68"/>
      <c r="F487" s="34"/>
      <c r="G487" s="210"/>
      <c r="H487" s="208"/>
      <c r="I487" s="68"/>
      <c r="J487" s="34"/>
      <c r="K487" s="210"/>
      <c r="L487" s="208"/>
      <c r="M487" s="68"/>
      <c r="N487" s="34"/>
      <c r="O487" s="210"/>
      <c r="P487" s="209"/>
      <c r="Q487" s="210"/>
      <c r="R487" s="34"/>
      <c r="S487" s="210"/>
      <c r="T487" s="208"/>
      <c r="U487" s="68"/>
    </row>
    <row r="488" spans="1:21">
      <c r="A488" s="12"/>
      <c r="B488" s="205" t="s">
        <v>121</v>
      </c>
      <c r="C488" s="182" t="s">
        <v>319</v>
      </c>
      <c r="D488" s="182"/>
      <c r="E488" s="131" t="s">
        <v>237</v>
      </c>
      <c r="F488" s="46"/>
      <c r="G488" s="182" t="s">
        <v>319</v>
      </c>
      <c r="H488" s="182"/>
      <c r="I488" s="131" t="s">
        <v>237</v>
      </c>
      <c r="J488" s="46"/>
      <c r="K488" s="182" t="s">
        <v>357</v>
      </c>
      <c r="L488" s="182"/>
      <c r="M488" s="46"/>
      <c r="N488" s="46"/>
      <c r="O488" s="133">
        <v>5883</v>
      </c>
      <c r="P488" s="133"/>
      <c r="Q488" s="46"/>
      <c r="R488" s="46"/>
      <c r="S488" s="182" t="s">
        <v>319</v>
      </c>
      <c r="T488" s="182"/>
      <c r="U488" s="131" t="s">
        <v>237</v>
      </c>
    </row>
    <row r="489" spans="1:21" ht="15.75" thickBot="1">
      <c r="A489" s="12"/>
      <c r="B489" s="205"/>
      <c r="C489" s="183"/>
      <c r="D489" s="183"/>
      <c r="E489" s="195"/>
      <c r="F489" s="46"/>
      <c r="G489" s="183"/>
      <c r="H489" s="183"/>
      <c r="I489" s="195"/>
      <c r="J489" s="46"/>
      <c r="K489" s="183"/>
      <c r="L489" s="183"/>
      <c r="M489" s="51"/>
      <c r="N489" s="46"/>
      <c r="O489" s="134"/>
      <c r="P489" s="134"/>
      <c r="Q489" s="51"/>
      <c r="R489" s="46"/>
      <c r="S489" s="183"/>
      <c r="T489" s="183"/>
      <c r="U489" s="195"/>
    </row>
    <row r="490" spans="1:21" ht="24.75">
      <c r="A490" s="12"/>
      <c r="B490" s="204" t="s">
        <v>624</v>
      </c>
      <c r="C490" s="130">
        <v>30303</v>
      </c>
      <c r="D490" s="130"/>
      <c r="E490" s="38"/>
      <c r="F490" s="34"/>
      <c r="G490" s="130">
        <v>42542</v>
      </c>
      <c r="H490" s="130"/>
      <c r="I490" s="38"/>
      <c r="J490" s="34"/>
      <c r="K490" s="130">
        <v>79054</v>
      </c>
      <c r="L490" s="130"/>
      <c r="M490" s="38"/>
      <c r="N490" s="34"/>
      <c r="O490" s="185" t="s">
        <v>625</v>
      </c>
      <c r="P490" s="185"/>
      <c r="Q490" s="124" t="s">
        <v>237</v>
      </c>
      <c r="R490" s="34"/>
      <c r="S490" s="130">
        <v>30303</v>
      </c>
      <c r="T490" s="130"/>
      <c r="U490" s="38"/>
    </row>
    <row r="491" spans="1:21">
      <c r="A491" s="12"/>
      <c r="B491" s="204" t="s">
        <v>552</v>
      </c>
      <c r="C491" s="208"/>
      <c r="D491" s="208"/>
      <c r="E491" s="68"/>
      <c r="F491" s="34"/>
      <c r="G491" s="208"/>
      <c r="H491" s="208"/>
      <c r="I491" s="68"/>
      <c r="J491" s="34"/>
      <c r="K491" s="208"/>
      <c r="L491" s="208"/>
      <c r="M491" s="68"/>
      <c r="N491" s="34"/>
      <c r="O491" s="209"/>
      <c r="P491" s="209"/>
      <c r="Q491" s="210"/>
      <c r="R491" s="34"/>
      <c r="S491" s="208"/>
      <c r="T491" s="208"/>
      <c r="U491" s="68"/>
    </row>
    <row r="492" spans="1:21">
      <c r="A492" s="12"/>
      <c r="B492" s="205" t="s">
        <v>123</v>
      </c>
      <c r="C492" s="182">
        <v>4</v>
      </c>
      <c r="D492" s="182"/>
      <c r="E492" s="46"/>
      <c r="F492" s="46"/>
      <c r="G492" s="182" t="s">
        <v>357</v>
      </c>
      <c r="H492" s="182"/>
      <c r="I492" s="46"/>
      <c r="J492" s="46"/>
      <c r="K492" s="182">
        <v>4</v>
      </c>
      <c r="L492" s="182"/>
      <c r="M492" s="46"/>
      <c r="N492" s="46"/>
      <c r="O492" s="182" t="s">
        <v>533</v>
      </c>
      <c r="P492" s="182"/>
      <c r="Q492" s="131" t="s">
        <v>237</v>
      </c>
      <c r="R492" s="46"/>
      <c r="S492" s="182">
        <v>4</v>
      </c>
      <c r="T492" s="182"/>
      <c r="U492" s="46"/>
    </row>
    <row r="493" spans="1:21" ht="15.75" thickBot="1">
      <c r="A493" s="12"/>
      <c r="B493" s="205"/>
      <c r="C493" s="183"/>
      <c r="D493" s="183"/>
      <c r="E493" s="51"/>
      <c r="F493" s="46"/>
      <c r="G493" s="183"/>
      <c r="H493" s="183"/>
      <c r="I493" s="51"/>
      <c r="J493" s="46"/>
      <c r="K493" s="183"/>
      <c r="L493" s="183"/>
      <c r="M493" s="51"/>
      <c r="N493" s="46"/>
      <c r="O493" s="183"/>
      <c r="P493" s="183"/>
      <c r="Q493" s="195"/>
      <c r="R493" s="46"/>
      <c r="S493" s="183"/>
      <c r="T493" s="183"/>
      <c r="U493" s="51"/>
    </row>
    <row r="494" spans="1:21">
      <c r="A494" s="12"/>
      <c r="B494" s="125" t="s">
        <v>124</v>
      </c>
      <c r="C494" s="124" t="s">
        <v>235</v>
      </c>
      <c r="D494" s="130">
        <v>30307</v>
      </c>
      <c r="E494" s="38"/>
      <c r="F494" s="34"/>
      <c r="G494" s="124" t="s">
        <v>235</v>
      </c>
      <c r="H494" s="130">
        <v>42542</v>
      </c>
      <c r="I494" s="38"/>
      <c r="J494" s="34"/>
      <c r="K494" s="124" t="s">
        <v>235</v>
      </c>
      <c r="L494" s="130">
        <v>79058</v>
      </c>
      <c r="M494" s="38"/>
      <c r="N494" s="34"/>
      <c r="O494" s="124" t="s">
        <v>235</v>
      </c>
      <c r="P494" s="185" t="s">
        <v>626</v>
      </c>
      <c r="Q494" s="124" t="s">
        <v>237</v>
      </c>
      <c r="R494" s="34"/>
      <c r="S494" s="124" t="s">
        <v>235</v>
      </c>
      <c r="T494" s="130">
        <v>30307</v>
      </c>
      <c r="U494" s="38"/>
    </row>
    <row r="495" spans="1:21" ht="15.75" thickBot="1">
      <c r="A495" s="12"/>
      <c r="B495" s="125"/>
      <c r="C495" s="138"/>
      <c r="D495" s="139"/>
      <c r="E495" s="71"/>
      <c r="F495" s="34"/>
      <c r="G495" s="138"/>
      <c r="H495" s="139"/>
      <c r="I495" s="71"/>
      <c r="J495" s="34"/>
      <c r="K495" s="138"/>
      <c r="L495" s="139"/>
      <c r="M495" s="71"/>
      <c r="N495" s="34"/>
      <c r="O495" s="138"/>
      <c r="P495" s="188"/>
      <c r="Q495" s="138"/>
      <c r="R495" s="34"/>
      <c r="S495" s="138"/>
      <c r="T495" s="139"/>
      <c r="U495" s="71"/>
    </row>
    <row r="496" spans="1:21" ht="15.75" thickTop="1">
      <c r="A496" s="12"/>
      <c r="B496" s="90" t="s">
        <v>627</v>
      </c>
      <c r="C496" s="90"/>
      <c r="D496" s="90"/>
      <c r="E496" s="90"/>
      <c r="F496" s="90"/>
      <c r="G496" s="90"/>
      <c r="H496" s="90"/>
      <c r="I496" s="90"/>
      <c r="J496" s="90"/>
      <c r="K496" s="90"/>
      <c r="L496" s="90"/>
      <c r="M496" s="90"/>
      <c r="N496" s="90"/>
      <c r="O496" s="90"/>
      <c r="P496" s="90"/>
      <c r="Q496" s="90"/>
      <c r="R496" s="90"/>
      <c r="S496" s="90"/>
      <c r="T496" s="90"/>
      <c r="U496" s="90"/>
    </row>
    <row r="497" spans="1:21">
      <c r="A497" s="12"/>
      <c r="B497" s="213"/>
      <c r="C497" s="213"/>
      <c r="D497" s="213"/>
      <c r="E497" s="213"/>
      <c r="F497" s="213"/>
      <c r="G497" s="213"/>
      <c r="H497" s="213"/>
      <c r="I497" s="213"/>
      <c r="J497" s="213"/>
      <c r="K497" s="213"/>
      <c r="L497" s="213"/>
      <c r="M497" s="213"/>
      <c r="N497" s="213"/>
      <c r="O497" s="213"/>
      <c r="P497" s="213"/>
      <c r="Q497" s="213"/>
      <c r="R497" s="213"/>
      <c r="S497" s="213"/>
      <c r="T497" s="213"/>
      <c r="U497" s="213"/>
    </row>
    <row r="498" spans="1:21">
      <c r="A498" s="12"/>
      <c r="B498" s="24"/>
      <c r="C498" s="24"/>
      <c r="D498" s="24"/>
      <c r="E498" s="24"/>
      <c r="F498" s="24"/>
      <c r="G498" s="24"/>
      <c r="H498" s="24"/>
      <c r="I498" s="24"/>
      <c r="J498" s="24"/>
      <c r="K498" s="24"/>
      <c r="L498" s="24"/>
      <c r="M498" s="24"/>
      <c r="N498" s="24"/>
      <c r="O498" s="24"/>
      <c r="P498" s="24"/>
      <c r="Q498" s="24"/>
    </row>
    <row r="499" spans="1:21">
      <c r="A499" s="12"/>
      <c r="B499" s="17"/>
      <c r="C499" s="17"/>
      <c r="D499" s="17"/>
      <c r="E499" s="17"/>
      <c r="F499" s="17"/>
      <c r="G499" s="17"/>
      <c r="H499" s="17"/>
      <c r="I499" s="17"/>
      <c r="J499" s="17"/>
      <c r="K499" s="17"/>
      <c r="L499" s="17"/>
      <c r="M499" s="17"/>
      <c r="N499" s="17"/>
      <c r="O499" s="17"/>
      <c r="P499" s="17"/>
      <c r="Q499" s="17"/>
    </row>
    <row r="500" spans="1:21" ht="15.75" thickBot="1">
      <c r="A500" s="12"/>
      <c r="B500" s="18"/>
      <c r="C500" s="62" t="s">
        <v>286</v>
      </c>
      <c r="D500" s="62"/>
      <c r="E500" s="62"/>
      <c r="F500" s="62"/>
      <c r="G500" s="62"/>
      <c r="H500" s="62"/>
      <c r="I500" s="62"/>
      <c r="J500" s="62"/>
      <c r="K500" s="62"/>
      <c r="L500" s="62"/>
      <c r="M500" s="62"/>
      <c r="N500" s="62"/>
      <c r="O500" s="62"/>
      <c r="P500" s="62"/>
      <c r="Q500" s="62"/>
    </row>
    <row r="501" spans="1:21">
      <c r="A501" s="12"/>
      <c r="B501" s="46"/>
      <c r="C501" s="64" t="s">
        <v>490</v>
      </c>
      <c r="D501" s="64"/>
      <c r="E501" s="64"/>
      <c r="F501" s="50"/>
      <c r="G501" s="64" t="s">
        <v>628</v>
      </c>
      <c r="H501" s="64"/>
      <c r="I501" s="64"/>
      <c r="J501" s="50"/>
      <c r="K501" s="64" t="s">
        <v>497</v>
      </c>
      <c r="L501" s="64"/>
      <c r="M501" s="64"/>
      <c r="N501" s="50"/>
      <c r="O501" s="64" t="s">
        <v>490</v>
      </c>
      <c r="P501" s="64"/>
      <c r="Q501" s="64"/>
    </row>
    <row r="502" spans="1:21">
      <c r="A502" s="12"/>
      <c r="B502" s="46"/>
      <c r="C502" s="61" t="s">
        <v>491</v>
      </c>
      <c r="D502" s="61"/>
      <c r="E502" s="61"/>
      <c r="F502" s="78"/>
      <c r="G502" s="61" t="s">
        <v>496</v>
      </c>
      <c r="H502" s="61"/>
      <c r="I502" s="61"/>
      <c r="J502" s="78"/>
      <c r="K502" s="61" t="s">
        <v>498</v>
      </c>
      <c r="L502" s="61"/>
      <c r="M502" s="61"/>
      <c r="N502" s="78"/>
      <c r="O502" s="61" t="s">
        <v>501</v>
      </c>
      <c r="P502" s="61"/>
      <c r="Q502" s="61"/>
    </row>
    <row r="503" spans="1:21" ht="15.75" thickBot="1">
      <c r="A503" s="12"/>
      <c r="B503" s="46"/>
      <c r="C503" s="62" t="s">
        <v>492</v>
      </c>
      <c r="D503" s="62"/>
      <c r="E503" s="62"/>
      <c r="F503" s="78"/>
      <c r="G503" s="63"/>
      <c r="H503" s="63"/>
      <c r="I503" s="63"/>
      <c r="J503" s="78"/>
      <c r="K503" s="63"/>
      <c r="L503" s="63"/>
      <c r="M503" s="63"/>
      <c r="N503" s="78"/>
      <c r="O503" s="63"/>
      <c r="P503" s="63"/>
      <c r="Q503" s="63"/>
    </row>
    <row r="504" spans="1:21">
      <c r="A504" s="12"/>
      <c r="B504" s="125" t="s">
        <v>629</v>
      </c>
      <c r="C504" s="124" t="s">
        <v>235</v>
      </c>
      <c r="D504" s="185" t="s">
        <v>630</v>
      </c>
      <c r="E504" s="124" t="s">
        <v>237</v>
      </c>
      <c r="F504" s="34"/>
      <c r="G504" s="124" t="s">
        <v>235</v>
      </c>
      <c r="H504" s="185" t="s">
        <v>631</v>
      </c>
      <c r="I504" s="124" t="s">
        <v>237</v>
      </c>
      <c r="J504" s="34"/>
      <c r="K504" s="124" t="s">
        <v>235</v>
      </c>
      <c r="L504" s="130">
        <v>227346</v>
      </c>
      <c r="M504" s="38"/>
      <c r="N504" s="34"/>
      <c r="O504" s="124" t="s">
        <v>235</v>
      </c>
      <c r="P504" s="130">
        <v>164365</v>
      </c>
      <c r="Q504" s="38"/>
    </row>
    <row r="505" spans="1:21">
      <c r="A505" s="12"/>
      <c r="B505" s="125"/>
      <c r="C505" s="210"/>
      <c r="D505" s="209"/>
      <c r="E505" s="210"/>
      <c r="F505" s="34"/>
      <c r="G505" s="210"/>
      <c r="H505" s="209"/>
      <c r="I505" s="210"/>
      <c r="J505" s="34"/>
      <c r="K505" s="210"/>
      <c r="L505" s="208"/>
      <c r="M505" s="68"/>
      <c r="N505" s="34"/>
      <c r="O505" s="123"/>
      <c r="P505" s="129"/>
      <c r="Q505" s="34"/>
    </row>
    <row r="506" spans="1:21">
      <c r="A506" s="12"/>
      <c r="B506" s="18"/>
      <c r="C506" s="46"/>
      <c r="D506" s="46"/>
      <c r="E506" s="46"/>
      <c r="F506" s="18"/>
      <c r="G506" s="46"/>
      <c r="H506" s="46"/>
      <c r="I506" s="46"/>
      <c r="J506" s="18"/>
      <c r="K506" s="46"/>
      <c r="L506" s="46"/>
      <c r="M506" s="46"/>
      <c r="N506" s="18"/>
      <c r="O506" s="46"/>
      <c r="P506" s="46"/>
      <c r="Q506" s="46"/>
    </row>
    <row r="507" spans="1:21">
      <c r="A507" s="12"/>
      <c r="B507" s="120" t="s">
        <v>632</v>
      </c>
      <c r="C507" s="34"/>
      <c r="D507" s="34"/>
      <c r="E507" s="34"/>
      <c r="F507" s="27"/>
      <c r="G507" s="34"/>
      <c r="H507" s="34"/>
      <c r="I507" s="34"/>
      <c r="J507" s="27"/>
      <c r="K507" s="34"/>
      <c r="L507" s="34"/>
      <c r="M507" s="34"/>
      <c r="N507" s="27"/>
      <c r="O507" s="34"/>
      <c r="P507" s="34"/>
      <c r="Q507" s="34"/>
    </row>
    <row r="508" spans="1:21">
      <c r="A508" s="12"/>
      <c r="B508" s="205" t="s">
        <v>633</v>
      </c>
      <c r="C508" s="182" t="s">
        <v>357</v>
      </c>
      <c r="D508" s="182"/>
      <c r="E508" s="46"/>
      <c r="F508" s="46"/>
      <c r="G508" s="133">
        <v>65928</v>
      </c>
      <c r="H508" s="133"/>
      <c r="I508" s="46"/>
      <c r="J508" s="46"/>
      <c r="K508" s="182" t="s">
        <v>357</v>
      </c>
      <c r="L508" s="182"/>
      <c r="M508" s="46"/>
      <c r="N508" s="46"/>
      <c r="O508" s="133">
        <v>65928</v>
      </c>
      <c r="P508" s="133"/>
      <c r="Q508" s="46"/>
    </row>
    <row r="509" spans="1:21">
      <c r="A509" s="12"/>
      <c r="B509" s="205"/>
      <c r="C509" s="182"/>
      <c r="D509" s="182"/>
      <c r="E509" s="46"/>
      <c r="F509" s="46"/>
      <c r="G509" s="133"/>
      <c r="H509" s="133"/>
      <c r="I509" s="46"/>
      <c r="J509" s="46"/>
      <c r="K509" s="182"/>
      <c r="L509" s="182"/>
      <c r="M509" s="46"/>
      <c r="N509" s="46"/>
      <c r="O509" s="133"/>
      <c r="P509" s="133"/>
      <c r="Q509" s="46"/>
    </row>
    <row r="510" spans="1:21">
      <c r="A510" s="12"/>
      <c r="B510" s="206" t="s">
        <v>634</v>
      </c>
      <c r="C510" s="180" t="s">
        <v>357</v>
      </c>
      <c r="D510" s="180"/>
      <c r="E510" s="34"/>
      <c r="F510" s="34"/>
      <c r="G510" s="180" t="s">
        <v>635</v>
      </c>
      <c r="H510" s="180"/>
      <c r="I510" s="123" t="s">
        <v>237</v>
      </c>
      <c r="J510" s="34"/>
      <c r="K510" s="180" t="s">
        <v>636</v>
      </c>
      <c r="L510" s="180"/>
      <c r="M510" s="123" t="s">
        <v>237</v>
      </c>
      <c r="N510" s="34"/>
      <c r="O510" s="180" t="s">
        <v>637</v>
      </c>
      <c r="P510" s="180"/>
      <c r="Q510" s="123" t="s">
        <v>237</v>
      </c>
    </row>
    <row r="511" spans="1:21" ht="15.75" thickBot="1">
      <c r="A511" s="12"/>
      <c r="B511" s="206"/>
      <c r="C511" s="189"/>
      <c r="D511" s="189"/>
      <c r="E511" s="39"/>
      <c r="F511" s="34"/>
      <c r="G511" s="189"/>
      <c r="H511" s="189"/>
      <c r="I511" s="199"/>
      <c r="J511" s="34"/>
      <c r="K511" s="189"/>
      <c r="L511" s="189"/>
      <c r="M511" s="199"/>
      <c r="N511" s="34"/>
      <c r="O511" s="189"/>
      <c r="P511" s="189"/>
      <c r="Q511" s="199"/>
    </row>
    <row r="512" spans="1:21">
      <c r="A512" s="12"/>
      <c r="B512" s="181" t="s">
        <v>638</v>
      </c>
      <c r="C512" s="192" t="s">
        <v>357</v>
      </c>
      <c r="D512" s="192"/>
      <c r="E512" s="50"/>
      <c r="F512" s="46"/>
      <c r="G512" s="193">
        <v>61676</v>
      </c>
      <c r="H512" s="193"/>
      <c r="I512" s="50"/>
      <c r="J512" s="46"/>
      <c r="K512" s="192" t="s">
        <v>636</v>
      </c>
      <c r="L512" s="192"/>
      <c r="M512" s="194" t="s">
        <v>237</v>
      </c>
      <c r="N512" s="46"/>
      <c r="O512" s="193">
        <v>9519</v>
      </c>
      <c r="P512" s="193"/>
      <c r="Q512" s="50"/>
    </row>
    <row r="513" spans="1:17">
      <c r="A513" s="12"/>
      <c r="B513" s="181"/>
      <c r="C513" s="182"/>
      <c r="D513" s="182"/>
      <c r="E513" s="46"/>
      <c r="F513" s="46"/>
      <c r="G513" s="133"/>
      <c r="H513" s="133"/>
      <c r="I513" s="46"/>
      <c r="J513" s="46"/>
      <c r="K513" s="182"/>
      <c r="L513" s="182"/>
      <c r="M513" s="131"/>
      <c r="N513" s="46"/>
      <c r="O513" s="133"/>
      <c r="P513" s="133"/>
      <c r="Q513" s="46"/>
    </row>
    <row r="514" spans="1:17">
      <c r="A514" s="12"/>
      <c r="B514" s="27"/>
      <c r="C514" s="34"/>
      <c r="D514" s="34"/>
      <c r="E514" s="34"/>
      <c r="F514" s="27"/>
      <c r="G514" s="34"/>
      <c r="H514" s="34"/>
      <c r="I514" s="34"/>
      <c r="J514" s="27"/>
      <c r="K514" s="34"/>
      <c r="L514" s="34"/>
      <c r="M514" s="34"/>
      <c r="N514" s="27"/>
      <c r="O514" s="34"/>
      <c r="P514" s="34"/>
      <c r="Q514" s="34"/>
    </row>
    <row r="515" spans="1:17">
      <c r="A515" s="12"/>
      <c r="B515" s="119" t="s">
        <v>639</v>
      </c>
      <c r="C515" s="46"/>
      <c r="D515" s="46"/>
      <c r="E515" s="46"/>
      <c r="F515" s="18"/>
      <c r="G515" s="46"/>
      <c r="H515" s="46"/>
      <c r="I515" s="46"/>
      <c r="J515" s="18"/>
      <c r="K515" s="46"/>
      <c r="L515" s="46"/>
      <c r="M515" s="46"/>
      <c r="N515" s="18"/>
      <c r="O515" s="46"/>
      <c r="P515" s="46"/>
      <c r="Q515" s="46"/>
    </row>
    <row r="516" spans="1:17">
      <c r="A516" s="12"/>
      <c r="B516" s="206" t="s">
        <v>640</v>
      </c>
      <c r="C516" s="180" t="s">
        <v>357</v>
      </c>
      <c r="D516" s="180"/>
      <c r="E516" s="34"/>
      <c r="F516" s="34"/>
      <c r="G516" s="129">
        <v>210339</v>
      </c>
      <c r="H516" s="129"/>
      <c r="I516" s="34"/>
      <c r="J516" s="34"/>
      <c r="K516" s="180" t="s">
        <v>641</v>
      </c>
      <c r="L516" s="180"/>
      <c r="M516" s="123" t="s">
        <v>237</v>
      </c>
      <c r="N516" s="34"/>
      <c r="O516" s="129">
        <v>210298</v>
      </c>
      <c r="P516" s="129"/>
      <c r="Q516" s="34"/>
    </row>
    <row r="517" spans="1:17">
      <c r="A517" s="12"/>
      <c r="B517" s="206"/>
      <c r="C517" s="180"/>
      <c r="D517" s="180"/>
      <c r="E517" s="34"/>
      <c r="F517" s="34"/>
      <c r="G517" s="129"/>
      <c r="H517" s="129"/>
      <c r="I517" s="34"/>
      <c r="J517" s="34"/>
      <c r="K517" s="180"/>
      <c r="L517" s="180"/>
      <c r="M517" s="123"/>
      <c r="N517" s="34"/>
      <c r="O517" s="129"/>
      <c r="P517" s="129"/>
      <c r="Q517" s="34"/>
    </row>
    <row r="518" spans="1:17">
      <c r="A518" s="12"/>
      <c r="B518" s="205" t="s">
        <v>642</v>
      </c>
      <c r="C518" s="182" t="s">
        <v>357</v>
      </c>
      <c r="D518" s="182"/>
      <c r="E518" s="46"/>
      <c r="F518" s="46"/>
      <c r="G518" s="182" t="s">
        <v>643</v>
      </c>
      <c r="H518" s="182"/>
      <c r="I518" s="131" t="s">
        <v>237</v>
      </c>
      <c r="J518" s="46"/>
      <c r="K518" s="182" t="s">
        <v>644</v>
      </c>
      <c r="L518" s="182"/>
      <c r="M518" s="131" t="s">
        <v>237</v>
      </c>
      <c r="N518" s="46"/>
      <c r="O518" s="182" t="s">
        <v>645</v>
      </c>
      <c r="P518" s="182"/>
      <c r="Q518" s="131" t="s">
        <v>237</v>
      </c>
    </row>
    <row r="519" spans="1:17">
      <c r="A519" s="12"/>
      <c r="B519" s="205"/>
      <c r="C519" s="182"/>
      <c r="D519" s="182"/>
      <c r="E519" s="46"/>
      <c r="F519" s="46"/>
      <c r="G519" s="182"/>
      <c r="H519" s="182"/>
      <c r="I519" s="131"/>
      <c r="J519" s="46"/>
      <c r="K519" s="182"/>
      <c r="L519" s="182"/>
      <c r="M519" s="131"/>
      <c r="N519" s="46"/>
      <c r="O519" s="182"/>
      <c r="P519" s="182"/>
      <c r="Q519" s="131"/>
    </row>
    <row r="520" spans="1:17">
      <c r="A520" s="12"/>
      <c r="B520" s="206" t="s">
        <v>646</v>
      </c>
      <c r="C520" s="180" t="s">
        <v>647</v>
      </c>
      <c r="D520" s="180"/>
      <c r="E520" s="123" t="s">
        <v>237</v>
      </c>
      <c r="F520" s="34"/>
      <c r="G520" s="180" t="s">
        <v>357</v>
      </c>
      <c r="H520" s="180"/>
      <c r="I520" s="34"/>
      <c r="J520" s="34"/>
      <c r="K520" s="180" t="s">
        <v>357</v>
      </c>
      <c r="L520" s="180"/>
      <c r="M520" s="34"/>
      <c r="N520" s="34"/>
      <c r="O520" s="180" t="s">
        <v>647</v>
      </c>
      <c r="P520" s="180"/>
      <c r="Q520" s="123" t="s">
        <v>237</v>
      </c>
    </row>
    <row r="521" spans="1:17">
      <c r="A521" s="12"/>
      <c r="B521" s="206"/>
      <c r="C521" s="180"/>
      <c r="D521" s="180"/>
      <c r="E521" s="123"/>
      <c r="F521" s="34"/>
      <c r="G521" s="180"/>
      <c r="H521" s="180"/>
      <c r="I521" s="34"/>
      <c r="J521" s="34"/>
      <c r="K521" s="180"/>
      <c r="L521" s="180"/>
      <c r="M521" s="34"/>
      <c r="N521" s="34"/>
      <c r="O521" s="180"/>
      <c r="P521" s="180"/>
      <c r="Q521" s="123"/>
    </row>
    <row r="522" spans="1:17">
      <c r="A522" s="12"/>
      <c r="B522" s="205" t="s">
        <v>648</v>
      </c>
      <c r="C522" s="182" t="s">
        <v>649</v>
      </c>
      <c r="D522" s="182"/>
      <c r="E522" s="131" t="s">
        <v>237</v>
      </c>
      <c r="F522" s="46"/>
      <c r="G522" s="182" t="s">
        <v>357</v>
      </c>
      <c r="H522" s="182"/>
      <c r="I522" s="46"/>
      <c r="J522" s="46"/>
      <c r="K522" s="182" t="s">
        <v>357</v>
      </c>
      <c r="L522" s="182"/>
      <c r="M522" s="46"/>
      <c r="N522" s="46"/>
      <c r="O522" s="182" t="s">
        <v>649</v>
      </c>
      <c r="P522" s="182"/>
      <c r="Q522" s="131" t="s">
        <v>237</v>
      </c>
    </row>
    <row r="523" spans="1:17">
      <c r="A523" s="12"/>
      <c r="B523" s="205"/>
      <c r="C523" s="182"/>
      <c r="D523" s="182"/>
      <c r="E523" s="131"/>
      <c r="F523" s="46"/>
      <c r="G523" s="182"/>
      <c r="H523" s="182"/>
      <c r="I523" s="46"/>
      <c r="J523" s="46"/>
      <c r="K523" s="182"/>
      <c r="L523" s="182"/>
      <c r="M523" s="46"/>
      <c r="N523" s="46"/>
      <c r="O523" s="182"/>
      <c r="P523" s="182"/>
      <c r="Q523" s="131"/>
    </row>
    <row r="524" spans="1:17">
      <c r="A524" s="12"/>
      <c r="B524" s="206" t="s">
        <v>650</v>
      </c>
      <c r="C524" s="129">
        <v>227598</v>
      </c>
      <c r="D524" s="129"/>
      <c r="E524" s="34"/>
      <c r="F524" s="34"/>
      <c r="G524" s="180" t="s">
        <v>651</v>
      </c>
      <c r="H524" s="180"/>
      <c r="I524" s="123" t="s">
        <v>237</v>
      </c>
      <c r="J524" s="34"/>
      <c r="K524" s="180" t="s">
        <v>652</v>
      </c>
      <c r="L524" s="180"/>
      <c r="M524" s="123" t="s">
        <v>237</v>
      </c>
      <c r="N524" s="34"/>
      <c r="O524" s="180" t="s">
        <v>357</v>
      </c>
      <c r="P524" s="180"/>
      <c r="Q524" s="34"/>
    </row>
    <row r="525" spans="1:17" ht="15.75" thickBot="1">
      <c r="A525" s="12"/>
      <c r="B525" s="206"/>
      <c r="C525" s="190"/>
      <c r="D525" s="190"/>
      <c r="E525" s="39"/>
      <c r="F525" s="34"/>
      <c r="G525" s="189"/>
      <c r="H525" s="189"/>
      <c r="I525" s="199"/>
      <c r="J525" s="34"/>
      <c r="K525" s="189"/>
      <c r="L525" s="189"/>
      <c r="M525" s="199"/>
      <c r="N525" s="34"/>
      <c r="O525" s="189"/>
      <c r="P525" s="189"/>
      <c r="Q525" s="39"/>
    </row>
    <row r="526" spans="1:17">
      <c r="A526" s="12"/>
      <c r="B526" s="181" t="s">
        <v>653</v>
      </c>
      <c r="C526" s="193">
        <v>4074</v>
      </c>
      <c r="D526" s="193"/>
      <c r="E526" s="50"/>
      <c r="F526" s="46"/>
      <c r="G526" s="193">
        <v>3781</v>
      </c>
      <c r="H526" s="193"/>
      <c r="I526" s="50"/>
      <c r="J526" s="46"/>
      <c r="K526" s="192" t="s">
        <v>654</v>
      </c>
      <c r="L526" s="192"/>
      <c r="M526" s="194" t="s">
        <v>237</v>
      </c>
      <c r="N526" s="46"/>
      <c r="O526" s="192" t="s">
        <v>655</v>
      </c>
      <c r="P526" s="192"/>
      <c r="Q526" s="194" t="s">
        <v>237</v>
      </c>
    </row>
    <row r="527" spans="1:17" ht="15.75" thickBot="1">
      <c r="A527" s="12"/>
      <c r="B527" s="181"/>
      <c r="C527" s="134"/>
      <c r="D527" s="134"/>
      <c r="E527" s="51"/>
      <c r="F527" s="46"/>
      <c r="G527" s="134"/>
      <c r="H527" s="134"/>
      <c r="I527" s="51"/>
      <c r="J527" s="46"/>
      <c r="K527" s="183"/>
      <c r="L527" s="183"/>
      <c r="M527" s="195"/>
      <c r="N527" s="46"/>
      <c r="O527" s="183"/>
      <c r="P527" s="183"/>
      <c r="Q527" s="195"/>
    </row>
    <row r="528" spans="1:17">
      <c r="A528" s="12"/>
      <c r="B528" s="27"/>
      <c r="C528" s="38"/>
      <c r="D528" s="38"/>
      <c r="E528" s="38"/>
      <c r="F528" s="27"/>
      <c r="G528" s="38"/>
      <c r="H528" s="38"/>
      <c r="I528" s="38"/>
      <c r="J528" s="27"/>
      <c r="K528" s="38"/>
      <c r="L528" s="38"/>
      <c r="M528" s="38"/>
      <c r="N528" s="27"/>
      <c r="O528" s="38"/>
      <c r="P528" s="38"/>
      <c r="Q528" s="38"/>
    </row>
    <row r="529" spans="1:21">
      <c r="A529" s="12"/>
      <c r="B529" s="211" t="s">
        <v>656</v>
      </c>
      <c r="C529" s="133">
        <v>4034</v>
      </c>
      <c r="D529" s="133"/>
      <c r="E529" s="46"/>
      <c r="F529" s="46"/>
      <c r="G529" s="133">
        <v>2516</v>
      </c>
      <c r="H529" s="133"/>
      <c r="I529" s="46"/>
      <c r="J529" s="46"/>
      <c r="K529" s="182" t="s">
        <v>657</v>
      </c>
      <c r="L529" s="182"/>
      <c r="M529" s="131" t="s">
        <v>237</v>
      </c>
      <c r="N529" s="46"/>
      <c r="O529" s="133">
        <v>6354</v>
      </c>
      <c r="P529" s="133"/>
      <c r="Q529" s="46"/>
    </row>
    <row r="530" spans="1:21">
      <c r="A530" s="12"/>
      <c r="B530" s="211"/>
      <c r="C530" s="133"/>
      <c r="D530" s="133"/>
      <c r="E530" s="46"/>
      <c r="F530" s="46"/>
      <c r="G530" s="133"/>
      <c r="H530" s="133"/>
      <c r="I530" s="46"/>
      <c r="J530" s="46"/>
      <c r="K530" s="182"/>
      <c r="L530" s="182"/>
      <c r="M530" s="131"/>
      <c r="N530" s="46"/>
      <c r="O530" s="133"/>
      <c r="P530" s="133"/>
      <c r="Q530" s="46"/>
    </row>
    <row r="531" spans="1:21">
      <c r="A531" s="12"/>
      <c r="B531" s="125" t="s">
        <v>192</v>
      </c>
      <c r="C531" s="180" t="s">
        <v>357</v>
      </c>
      <c r="D531" s="180"/>
      <c r="E531" s="34"/>
      <c r="F531" s="34"/>
      <c r="G531" s="180" t="s">
        <v>357</v>
      </c>
      <c r="H531" s="180"/>
      <c r="I531" s="34"/>
      <c r="J531" s="34"/>
      <c r="K531" s="180" t="s">
        <v>658</v>
      </c>
      <c r="L531" s="180"/>
      <c r="M531" s="123" t="s">
        <v>237</v>
      </c>
      <c r="N531" s="34"/>
      <c r="O531" s="180" t="s">
        <v>658</v>
      </c>
      <c r="P531" s="180"/>
      <c r="Q531" s="123" t="s">
        <v>237</v>
      </c>
    </row>
    <row r="532" spans="1:21">
      <c r="A532" s="12"/>
      <c r="B532" s="125"/>
      <c r="C532" s="180"/>
      <c r="D532" s="180"/>
      <c r="E532" s="34"/>
      <c r="F532" s="34"/>
      <c r="G532" s="180"/>
      <c r="H532" s="180"/>
      <c r="I532" s="34"/>
      <c r="J532" s="34"/>
      <c r="K532" s="180"/>
      <c r="L532" s="180"/>
      <c r="M532" s="123"/>
      <c r="N532" s="34"/>
      <c r="O532" s="180"/>
      <c r="P532" s="180"/>
      <c r="Q532" s="123"/>
    </row>
    <row r="533" spans="1:21">
      <c r="A533" s="12"/>
      <c r="B533" s="121" t="s">
        <v>193</v>
      </c>
      <c r="C533" s="133">
        <v>20914</v>
      </c>
      <c r="D533" s="133"/>
      <c r="E533" s="46"/>
      <c r="F533" s="46"/>
      <c r="G533" s="133">
        <v>4822</v>
      </c>
      <c r="H533" s="133"/>
      <c r="I533" s="46"/>
      <c r="J533" s="46"/>
      <c r="K533" s="133">
        <v>27921</v>
      </c>
      <c r="L533" s="133"/>
      <c r="M533" s="46"/>
      <c r="N533" s="46"/>
      <c r="O533" s="133">
        <v>53657</v>
      </c>
      <c r="P533" s="133"/>
      <c r="Q533" s="46"/>
    </row>
    <row r="534" spans="1:21" ht="15.75" thickBot="1">
      <c r="A534" s="12"/>
      <c r="B534" s="121"/>
      <c r="C534" s="134"/>
      <c r="D534" s="134"/>
      <c r="E534" s="51"/>
      <c r="F534" s="46"/>
      <c r="G534" s="134"/>
      <c r="H534" s="134"/>
      <c r="I534" s="51"/>
      <c r="J534" s="46"/>
      <c r="K534" s="134"/>
      <c r="L534" s="134"/>
      <c r="M534" s="51"/>
      <c r="N534" s="46"/>
      <c r="O534" s="134"/>
      <c r="P534" s="134"/>
      <c r="Q534" s="51"/>
    </row>
    <row r="535" spans="1:21">
      <c r="A535" s="12"/>
      <c r="B535" s="125" t="s">
        <v>194</v>
      </c>
      <c r="C535" s="124" t="s">
        <v>235</v>
      </c>
      <c r="D535" s="130">
        <v>24948</v>
      </c>
      <c r="E535" s="38"/>
      <c r="F535" s="34"/>
      <c r="G535" s="124" t="s">
        <v>235</v>
      </c>
      <c r="H535" s="130">
        <v>7338</v>
      </c>
      <c r="I535" s="38"/>
      <c r="J535" s="34"/>
      <c r="K535" s="124" t="s">
        <v>235</v>
      </c>
      <c r="L535" s="130">
        <v>27622</v>
      </c>
      <c r="M535" s="38"/>
      <c r="N535" s="34"/>
      <c r="O535" s="124" t="s">
        <v>235</v>
      </c>
      <c r="P535" s="130">
        <v>59908</v>
      </c>
      <c r="Q535" s="38"/>
    </row>
    <row r="536" spans="1:21" ht="15.75" thickBot="1">
      <c r="A536" s="12"/>
      <c r="B536" s="125"/>
      <c r="C536" s="138"/>
      <c r="D536" s="139"/>
      <c r="E536" s="71"/>
      <c r="F536" s="34"/>
      <c r="G536" s="138"/>
      <c r="H536" s="139"/>
      <c r="I536" s="71"/>
      <c r="J536" s="34"/>
      <c r="K536" s="138"/>
      <c r="L536" s="139"/>
      <c r="M536" s="71"/>
      <c r="N536" s="34"/>
      <c r="O536" s="138"/>
      <c r="P536" s="139"/>
      <c r="Q536" s="71"/>
    </row>
    <row r="537" spans="1:21" ht="15.75" thickTop="1">
      <c r="A537" s="12"/>
      <c r="B537" s="11"/>
      <c r="C537" s="11"/>
      <c r="D537" s="11"/>
      <c r="E537" s="11"/>
      <c r="F537" s="11"/>
      <c r="G537" s="11"/>
      <c r="H537" s="11"/>
      <c r="I537" s="11"/>
      <c r="J537" s="11"/>
      <c r="K537" s="11"/>
      <c r="L537" s="11"/>
      <c r="M537" s="11"/>
      <c r="N537" s="11"/>
      <c r="O537" s="11"/>
      <c r="P537" s="11"/>
      <c r="Q537" s="11"/>
      <c r="R537" s="11"/>
      <c r="S537" s="11"/>
      <c r="T537" s="11"/>
      <c r="U537" s="11"/>
    </row>
    <row r="538" spans="1:21">
      <c r="A538" s="12"/>
      <c r="B538" s="90" t="s">
        <v>627</v>
      </c>
      <c r="C538" s="90"/>
      <c r="D538" s="90"/>
      <c r="E538" s="90"/>
      <c r="F538" s="90"/>
      <c r="G538" s="90"/>
      <c r="H538" s="90"/>
      <c r="I538" s="90"/>
      <c r="J538" s="90"/>
      <c r="K538" s="90"/>
      <c r="L538" s="90"/>
      <c r="M538" s="90"/>
      <c r="N538" s="90"/>
      <c r="O538" s="90"/>
      <c r="P538" s="90"/>
      <c r="Q538" s="90"/>
      <c r="R538" s="90"/>
      <c r="S538" s="90"/>
      <c r="T538" s="90"/>
      <c r="U538" s="90"/>
    </row>
    <row r="539" spans="1:21">
      <c r="A539" s="12"/>
      <c r="B539" s="213"/>
      <c r="C539" s="213"/>
      <c r="D539" s="213"/>
      <c r="E539" s="213"/>
      <c r="F539" s="213"/>
      <c r="G539" s="213"/>
      <c r="H539" s="213"/>
      <c r="I539" s="213"/>
      <c r="J539" s="213"/>
      <c r="K539" s="213"/>
      <c r="L539" s="213"/>
      <c r="M539" s="213"/>
      <c r="N539" s="213"/>
      <c r="O539" s="213"/>
      <c r="P539" s="213"/>
      <c r="Q539" s="213"/>
      <c r="R539" s="213"/>
      <c r="S539" s="213"/>
      <c r="T539" s="213"/>
      <c r="U539" s="213"/>
    </row>
    <row r="540" spans="1:21">
      <c r="A540" s="12"/>
      <c r="B540" s="24"/>
      <c r="C540" s="24"/>
      <c r="D540" s="24"/>
      <c r="E540" s="24"/>
      <c r="F540" s="24"/>
      <c r="G540" s="24"/>
      <c r="H540" s="24"/>
      <c r="I540" s="24"/>
      <c r="J540" s="24"/>
      <c r="K540" s="24"/>
      <c r="L540" s="24"/>
      <c r="M540" s="24"/>
      <c r="N540" s="24"/>
      <c r="O540" s="24"/>
      <c r="P540" s="24"/>
      <c r="Q540" s="24"/>
    </row>
    <row r="541" spans="1:21">
      <c r="A541" s="12"/>
      <c r="B541" s="17"/>
      <c r="C541" s="17"/>
      <c r="D541" s="17"/>
      <c r="E541" s="17"/>
      <c r="F541" s="17"/>
      <c r="G541" s="17"/>
      <c r="H541" s="17"/>
      <c r="I541" s="17"/>
      <c r="J541" s="17"/>
      <c r="K541" s="17"/>
      <c r="L541" s="17"/>
      <c r="M541" s="17"/>
      <c r="N541" s="17"/>
      <c r="O541" s="17"/>
      <c r="P541" s="17"/>
      <c r="Q541" s="17"/>
    </row>
    <row r="542" spans="1:21" ht="15.75" thickBot="1">
      <c r="A542" s="12"/>
      <c r="B542" s="18"/>
      <c r="C542" s="62" t="s">
        <v>287</v>
      </c>
      <c r="D542" s="62"/>
      <c r="E542" s="62"/>
      <c r="F542" s="62"/>
      <c r="G542" s="62"/>
      <c r="H542" s="62"/>
      <c r="I542" s="62"/>
      <c r="J542" s="62"/>
      <c r="K542" s="62"/>
      <c r="L542" s="62"/>
      <c r="M542" s="62"/>
      <c r="N542" s="62"/>
      <c r="O542" s="62"/>
      <c r="P542" s="62"/>
      <c r="Q542" s="62"/>
    </row>
    <row r="543" spans="1:21">
      <c r="A543" s="12"/>
      <c r="B543" s="46"/>
      <c r="C543" s="64" t="s">
        <v>490</v>
      </c>
      <c r="D543" s="64"/>
      <c r="E543" s="64"/>
      <c r="F543" s="50"/>
      <c r="G543" s="64" t="s">
        <v>628</v>
      </c>
      <c r="H543" s="64"/>
      <c r="I543" s="64"/>
      <c r="J543" s="50"/>
      <c r="K543" s="64" t="s">
        <v>497</v>
      </c>
      <c r="L543" s="64"/>
      <c r="M543" s="64"/>
      <c r="N543" s="50"/>
      <c r="O543" s="64" t="s">
        <v>490</v>
      </c>
      <c r="P543" s="64"/>
      <c r="Q543" s="64"/>
    </row>
    <row r="544" spans="1:21">
      <c r="A544" s="12"/>
      <c r="B544" s="46"/>
      <c r="C544" s="61" t="s">
        <v>491</v>
      </c>
      <c r="D544" s="61"/>
      <c r="E544" s="61"/>
      <c r="F544" s="46"/>
      <c r="G544" s="61" t="s">
        <v>496</v>
      </c>
      <c r="H544" s="61"/>
      <c r="I544" s="61"/>
      <c r="J544" s="46"/>
      <c r="K544" s="61" t="s">
        <v>498</v>
      </c>
      <c r="L544" s="61"/>
      <c r="M544" s="61"/>
      <c r="N544" s="46"/>
      <c r="O544" s="61" t="s">
        <v>501</v>
      </c>
      <c r="P544" s="61"/>
      <c r="Q544" s="61"/>
    </row>
    <row r="545" spans="1:17" ht="15.75" thickBot="1">
      <c r="A545" s="12"/>
      <c r="B545" s="46"/>
      <c r="C545" s="62" t="s">
        <v>492</v>
      </c>
      <c r="D545" s="62"/>
      <c r="E545" s="62"/>
      <c r="F545" s="46"/>
      <c r="G545" s="63"/>
      <c r="H545" s="63"/>
      <c r="I545" s="63"/>
      <c r="J545" s="46"/>
      <c r="K545" s="63"/>
      <c r="L545" s="63"/>
      <c r="M545" s="63"/>
      <c r="N545" s="46"/>
      <c r="O545" s="63"/>
      <c r="P545" s="63"/>
      <c r="Q545" s="63"/>
    </row>
    <row r="546" spans="1:17">
      <c r="A546" s="12"/>
      <c r="B546" s="125" t="s">
        <v>629</v>
      </c>
      <c r="C546" s="124" t="s">
        <v>235</v>
      </c>
      <c r="D546" s="185" t="s">
        <v>659</v>
      </c>
      <c r="E546" s="124" t="s">
        <v>237</v>
      </c>
      <c r="F546" s="34"/>
      <c r="G546" s="124" t="s">
        <v>235</v>
      </c>
      <c r="H546" s="185" t="s">
        <v>660</v>
      </c>
      <c r="I546" s="124" t="s">
        <v>237</v>
      </c>
      <c r="J546" s="34"/>
      <c r="K546" s="124" t="s">
        <v>235</v>
      </c>
      <c r="L546" s="130">
        <v>257445</v>
      </c>
      <c r="M546" s="38"/>
      <c r="N546" s="34"/>
      <c r="O546" s="124" t="s">
        <v>235</v>
      </c>
      <c r="P546" s="130">
        <v>195606</v>
      </c>
      <c r="Q546" s="38"/>
    </row>
    <row r="547" spans="1:17">
      <c r="A547" s="12"/>
      <c r="B547" s="125"/>
      <c r="C547" s="210"/>
      <c r="D547" s="209"/>
      <c r="E547" s="210"/>
      <c r="F547" s="34"/>
      <c r="G547" s="210"/>
      <c r="H547" s="209"/>
      <c r="I547" s="210"/>
      <c r="J547" s="34"/>
      <c r="K547" s="210"/>
      <c r="L547" s="208"/>
      <c r="M547" s="68"/>
      <c r="N547" s="34"/>
      <c r="O547" s="123"/>
      <c r="P547" s="129"/>
      <c r="Q547" s="34"/>
    </row>
    <row r="548" spans="1:17">
      <c r="A548" s="12"/>
      <c r="B548" s="18"/>
      <c r="C548" s="46"/>
      <c r="D548" s="46"/>
      <c r="E548" s="46"/>
      <c r="F548" s="18"/>
      <c r="G548" s="46"/>
      <c r="H548" s="46"/>
      <c r="I548" s="46"/>
      <c r="J548" s="18"/>
      <c r="K548" s="46"/>
      <c r="L548" s="46"/>
      <c r="M548" s="46"/>
      <c r="N548" s="18"/>
      <c r="O548" s="46"/>
      <c r="P548" s="46"/>
      <c r="Q548" s="46"/>
    </row>
    <row r="549" spans="1:17">
      <c r="A549" s="12"/>
      <c r="B549" s="120" t="s">
        <v>632</v>
      </c>
      <c r="C549" s="34"/>
      <c r="D549" s="34"/>
      <c r="E549" s="34"/>
      <c r="F549" s="27"/>
      <c r="G549" s="34"/>
      <c r="H549" s="34"/>
      <c r="I549" s="34"/>
      <c r="J549" s="27"/>
      <c r="K549" s="34"/>
      <c r="L549" s="34"/>
      <c r="M549" s="34"/>
      <c r="N549" s="27"/>
      <c r="O549" s="34"/>
      <c r="P549" s="34"/>
      <c r="Q549" s="34"/>
    </row>
    <row r="550" spans="1:17">
      <c r="A550" s="12"/>
      <c r="B550" s="205" t="s">
        <v>633</v>
      </c>
      <c r="C550" s="182" t="s">
        <v>357</v>
      </c>
      <c r="D550" s="182"/>
      <c r="E550" s="46"/>
      <c r="F550" s="46"/>
      <c r="G550" s="133">
        <v>57747</v>
      </c>
      <c r="H550" s="133"/>
      <c r="I550" s="46"/>
      <c r="J550" s="46"/>
      <c r="K550" s="182" t="s">
        <v>357</v>
      </c>
      <c r="L550" s="182"/>
      <c r="M550" s="46"/>
      <c r="N550" s="46"/>
      <c r="O550" s="133">
        <v>57747</v>
      </c>
      <c r="P550" s="133"/>
      <c r="Q550" s="46"/>
    </row>
    <row r="551" spans="1:17">
      <c r="A551" s="12"/>
      <c r="B551" s="205"/>
      <c r="C551" s="182"/>
      <c r="D551" s="182"/>
      <c r="E551" s="46"/>
      <c r="F551" s="46"/>
      <c r="G551" s="133"/>
      <c r="H551" s="133"/>
      <c r="I551" s="46"/>
      <c r="J551" s="46"/>
      <c r="K551" s="182"/>
      <c r="L551" s="182"/>
      <c r="M551" s="46"/>
      <c r="N551" s="46"/>
      <c r="O551" s="133"/>
      <c r="P551" s="133"/>
      <c r="Q551" s="46"/>
    </row>
    <row r="552" spans="1:17">
      <c r="A552" s="12"/>
      <c r="B552" s="206" t="s">
        <v>634</v>
      </c>
      <c r="C552" s="180" t="s">
        <v>357</v>
      </c>
      <c r="D552" s="180"/>
      <c r="E552" s="34"/>
      <c r="F552" s="34"/>
      <c r="G552" s="180" t="s">
        <v>661</v>
      </c>
      <c r="H552" s="180"/>
      <c r="I552" s="123" t="s">
        <v>237</v>
      </c>
      <c r="J552" s="34"/>
      <c r="K552" s="180" t="s">
        <v>662</v>
      </c>
      <c r="L552" s="180"/>
      <c r="M552" s="123" t="s">
        <v>237</v>
      </c>
      <c r="N552" s="34"/>
      <c r="O552" s="180" t="s">
        <v>663</v>
      </c>
      <c r="P552" s="180"/>
      <c r="Q552" s="123" t="s">
        <v>237</v>
      </c>
    </row>
    <row r="553" spans="1:17" ht="15.75" thickBot="1">
      <c r="A553" s="12"/>
      <c r="B553" s="206"/>
      <c r="C553" s="189"/>
      <c r="D553" s="189"/>
      <c r="E553" s="39"/>
      <c r="F553" s="34"/>
      <c r="G553" s="189"/>
      <c r="H553" s="189"/>
      <c r="I553" s="199"/>
      <c r="J553" s="34"/>
      <c r="K553" s="189"/>
      <c r="L553" s="189"/>
      <c r="M553" s="199"/>
      <c r="N553" s="34"/>
      <c r="O553" s="189"/>
      <c r="P553" s="189"/>
      <c r="Q553" s="199"/>
    </row>
    <row r="554" spans="1:17">
      <c r="A554" s="12"/>
      <c r="B554" s="181" t="s">
        <v>638</v>
      </c>
      <c r="C554" s="192" t="s">
        <v>357</v>
      </c>
      <c r="D554" s="192"/>
      <c r="E554" s="50"/>
      <c r="F554" s="46"/>
      <c r="G554" s="193">
        <v>56131</v>
      </c>
      <c r="H554" s="193"/>
      <c r="I554" s="50"/>
      <c r="J554" s="46"/>
      <c r="K554" s="192" t="s">
        <v>662</v>
      </c>
      <c r="L554" s="192"/>
      <c r="M554" s="194" t="s">
        <v>237</v>
      </c>
      <c r="N554" s="46"/>
      <c r="O554" s="193">
        <v>1137</v>
      </c>
      <c r="P554" s="193"/>
      <c r="Q554" s="50"/>
    </row>
    <row r="555" spans="1:17">
      <c r="A555" s="12"/>
      <c r="B555" s="181"/>
      <c r="C555" s="182"/>
      <c r="D555" s="182"/>
      <c r="E555" s="46"/>
      <c r="F555" s="46"/>
      <c r="G555" s="133"/>
      <c r="H555" s="133"/>
      <c r="I555" s="46"/>
      <c r="J555" s="46"/>
      <c r="K555" s="182"/>
      <c r="L555" s="182"/>
      <c r="M555" s="131"/>
      <c r="N555" s="46"/>
      <c r="O555" s="133"/>
      <c r="P555" s="133"/>
      <c r="Q555" s="46"/>
    </row>
    <row r="556" spans="1:17">
      <c r="A556" s="12"/>
      <c r="B556" s="27"/>
      <c r="C556" s="34"/>
      <c r="D556" s="34"/>
      <c r="E556" s="34"/>
      <c r="F556" s="27"/>
      <c r="G556" s="34"/>
      <c r="H556" s="34"/>
      <c r="I556" s="34"/>
      <c r="J556" s="27"/>
      <c r="K556" s="34"/>
      <c r="L556" s="34"/>
      <c r="M556" s="34"/>
      <c r="N556" s="27"/>
      <c r="O556" s="34"/>
      <c r="P556" s="34"/>
      <c r="Q556" s="34"/>
    </row>
    <row r="557" spans="1:17">
      <c r="A557" s="12"/>
      <c r="B557" s="119" t="s">
        <v>639</v>
      </c>
      <c r="C557" s="46"/>
      <c r="D557" s="46"/>
      <c r="E557" s="46"/>
      <c r="F557" s="18"/>
      <c r="G557" s="46"/>
      <c r="H557" s="46"/>
      <c r="I557" s="46"/>
      <c r="J557" s="18"/>
      <c r="K557" s="46"/>
      <c r="L557" s="46"/>
      <c r="M557" s="46"/>
      <c r="N557" s="18"/>
      <c r="O557" s="46"/>
      <c r="P557" s="46"/>
      <c r="Q557" s="46"/>
    </row>
    <row r="558" spans="1:17">
      <c r="A558" s="12"/>
      <c r="B558" s="206" t="s">
        <v>640</v>
      </c>
      <c r="C558" s="180" t="s">
        <v>357</v>
      </c>
      <c r="D558" s="180"/>
      <c r="E558" s="34"/>
      <c r="F558" s="34"/>
      <c r="G558" s="129">
        <v>564735</v>
      </c>
      <c r="H558" s="129"/>
      <c r="I558" s="34"/>
      <c r="J558" s="34"/>
      <c r="K558" s="180" t="s">
        <v>357</v>
      </c>
      <c r="L558" s="180"/>
      <c r="M558" s="34"/>
      <c r="N558" s="34"/>
      <c r="O558" s="129">
        <v>564735</v>
      </c>
      <c r="P558" s="129"/>
      <c r="Q558" s="34"/>
    </row>
    <row r="559" spans="1:17">
      <c r="A559" s="12"/>
      <c r="B559" s="206"/>
      <c r="C559" s="180"/>
      <c r="D559" s="180"/>
      <c r="E559" s="34"/>
      <c r="F559" s="34"/>
      <c r="G559" s="129"/>
      <c r="H559" s="129"/>
      <c r="I559" s="34"/>
      <c r="J559" s="34"/>
      <c r="K559" s="180"/>
      <c r="L559" s="180"/>
      <c r="M559" s="34"/>
      <c r="N559" s="34"/>
      <c r="O559" s="129"/>
      <c r="P559" s="129"/>
      <c r="Q559" s="34"/>
    </row>
    <row r="560" spans="1:17">
      <c r="A560" s="12"/>
      <c r="B560" s="205" t="s">
        <v>642</v>
      </c>
      <c r="C560" s="182" t="s">
        <v>357</v>
      </c>
      <c r="D560" s="182"/>
      <c r="E560" s="46"/>
      <c r="F560" s="46"/>
      <c r="G560" s="182" t="s">
        <v>664</v>
      </c>
      <c r="H560" s="182"/>
      <c r="I560" s="131" t="s">
        <v>237</v>
      </c>
      <c r="J560" s="46"/>
      <c r="K560" s="182" t="s">
        <v>665</v>
      </c>
      <c r="L560" s="182"/>
      <c r="M560" s="131" t="s">
        <v>237</v>
      </c>
      <c r="N560" s="46"/>
      <c r="O560" s="182" t="s">
        <v>666</v>
      </c>
      <c r="P560" s="182"/>
      <c r="Q560" s="131" t="s">
        <v>237</v>
      </c>
    </row>
    <row r="561" spans="1:17">
      <c r="A561" s="12"/>
      <c r="B561" s="205"/>
      <c r="C561" s="182"/>
      <c r="D561" s="182"/>
      <c r="E561" s="46"/>
      <c r="F561" s="46"/>
      <c r="G561" s="182"/>
      <c r="H561" s="182"/>
      <c r="I561" s="131"/>
      <c r="J561" s="46"/>
      <c r="K561" s="182"/>
      <c r="L561" s="182"/>
      <c r="M561" s="131"/>
      <c r="N561" s="46"/>
      <c r="O561" s="182"/>
      <c r="P561" s="182"/>
      <c r="Q561" s="131"/>
    </row>
    <row r="562" spans="1:17">
      <c r="A562" s="12"/>
      <c r="B562" s="206" t="s">
        <v>646</v>
      </c>
      <c r="C562" s="129">
        <v>24515</v>
      </c>
      <c r="D562" s="129"/>
      <c r="E562" s="34"/>
      <c r="F562" s="34"/>
      <c r="G562" s="180" t="s">
        <v>357</v>
      </c>
      <c r="H562" s="180"/>
      <c r="I562" s="34"/>
      <c r="J562" s="34"/>
      <c r="K562" s="180" t="s">
        <v>357</v>
      </c>
      <c r="L562" s="180"/>
      <c r="M562" s="34"/>
      <c r="N562" s="34"/>
      <c r="O562" s="129">
        <v>24515</v>
      </c>
      <c r="P562" s="129"/>
      <c r="Q562" s="34"/>
    </row>
    <row r="563" spans="1:17">
      <c r="A563" s="12"/>
      <c r="B563" s="206"/>
      <c r="C563" s="129"/>
      <c r="D563" s="129"/>
      <c r="E563" s="34"/>
      <c r="F563" s="34"/>
      <c r="G563" s="180"/>
      <c r="H563" s="180"/>
      <c r="I563" s="34"/>
      <c r="J563" s="34"/>
      <c r="K563" s="180"/>
      <c r="L563" s="180"/>
      <c r="M563" s="34"/>
      <c r="N563" s="34"/>
      <c r="O563" s="129"/>
      <c r="P563" s="129"/>
      <c r="Q563" s="34"/>
    </row>
    <row r="564" spans="1:17">
      <c r="A564" s="12"/>
      <c r="B564" s="205" t="s">
        <v>648</v>
      </c>
      <c r="C564" s="182" t="s">
        <v>667</v>
      </c>
      <c r="D564" s="182"/>
      <c r="E564" s="131" t="s">
        <v>237</v>
      </c>
      <c r="F564" s="46"/>
      <c r="G564" s="182" t="s">
        <v>357</v>
      </c>
      <c r="H564" s="182"/>
      <c r="I564" s="46"/>
      <c r="J564" s="46"/>
      <c r="K564" s="182" t="s">
        <v>668</v>
      </c>
      <c r="L564" s="182"/>
      <c r="M564" s="131" t="s">
        <v>237</v>
      </c>
      <c r="N564" s="46"/>
      <c r="O564" s="182" t="s">
        <v>669</v>
      </c>
      <c r="P564" s="182"/>
      <c r="Q564" s="131" t="s">
        <v>237</v>
      </c>
    </row>
    <row r="565" spans="1:17">
      <c r="A565" s="12"/>
      <c r="B565" s="205"/>
      <c r="C565" s="182"/>
      <c r="D565" s="182"/>
      <c r="E565" s="131"/>
      <c r="F565" s="46"/>
      <c r="G565" s="182"/>
      <c r="H565" s="182"/>
      <c r="I565" s="46"/>
      <c r="J565" s="46"/>
      <c r="K565" s="182"/>
      <c r="L565" s="182"/>
      <c r="M565" s="131"/>
      <c r="N565" s="46"/>
      <c r="O565" s="182"/>
      <c r="P565" s="182"/>
      <c r="Q565" s="131"/>
    </row>
    <row r="566" spans="1:17">
      <c r="A566" s="12"/>
      <c r="B566" s="206" t="s">
        <v>670</v>
      </c>
      <c r="C566" s="129">
        <v>188827</v>
      </c>
      <c r="D566" s="129"/>
      <c r="E566" s="34"/>
      <c r="F566" s="34"/>
      <c r="G566" s="180" t="s">
        <v>671</v>
      </c>
      <c r="H566" s="180"/>
      <c r="I566" s="123" t="s">
        <v>237</v>
      </c>
      <c r="J566" s="34"/>
      <c r="K566" s="180" t="s">
        <v>672</v>
      </c>
      <c r="L566" s="180"/>
      <c r="M566" s="123" t="s">
        <v>237</v>
      </c>
      <c r="N566" s="34"/>
      <c r="O566" s="180" t="s">
        <v>357</v>
      </c>
      <c r="P566" s="180"/>
      <c r="Q566" s="34"/>
    </row>
    <row r="567" spans="1:17">
      <c r="A567" s="12"/>
      <c r="B567" s="206"/>
      <c r="C567" s="129"/>
      <c r="D567" s="129"/>
      <c r="E567" s="34"/>
      <c r="F567" s="34"/>
      <c r="G567" s="180"/>
      <c r="H567" s="180"/>
      <c r="I567" s="123"/>
      <c r="J567" s="34"/>
      <c r="K567" s="180"/>
      <c r="L567" s="180"/>
      <c r="M567" s="123"/>
      <c r="N567" s="34"/>
      <c r="O567" s="180"/>
      <c r="P567" s="180"/>
      <c r="Q567" s="34"/>
    </row>
    <row r="568" spans="1:17">
      <c r="A568" s="12"/>
      <c r="B568" s="205" t="s">
        <v>188</v>
      </c>
      <c r="C568" s="182" t="s">
        <v>357</v>
      </c>
      <c r="D568" s="182"/>
      <c r="E568" s="46"/>
      <c r="F568" s="46"/>
      <c r="G568" s="182" t="s">
        <v>357</v>
      </c>
      <c r="H568" s="182"/>
      <c r="I568" s="46"/>
      <c r="J568" s="46"/>
      <c r="K568" s="182" t="s">
        <v>673</v>
      </c>
      <c r="L568" s="182"/>
      <c r="M568" s="131" t="s">
        <v>237</v>
      </c>
      <c r="N568" s="46"/>
      <c r="O568" s="182" t="s">
        <v>673</v>
      </c>
      <c r="P568" s="182"/>
      <c r="Q568" s="131" t="s">
        <v>237</v>
      </c>
    </row>
    <row r="569" spans="1:17" ht="15.75" thickBot="1">
      <c r="A569" s="12"/>
      <c r="B569" s="205"/>
      <c r="C569" s="183"/>
      <c r="D569" s="183"/>
      <c r="E569" s="51"/>
      <c r="F569" s="46"/>
      <c r="G569" s="183"/>
      <c r="H569" s="183"/>
      <c r="I569" s="51"/>
      <c r="J569" s="46"/>
      <c r="K569" s="183"/>
      <c r="L569" s="183"/>
      <c r="M569" s="195"/>
      <c r="N569" s="46"/>
      <c r="O569" s="183"/>
      <c r="P569" s="183"/>
      <c r="Q569" s="195"/>
    </row>
    <row r="570" spans="1:17">
      <c r="A570" s="12"/>
      <c r="B570" s="179" t="s">
        <v>653</v>
      </c>
      <c r="C570" s="130">
        <v>9201</v>
      </c>
      <c r="D570" s="130"/>
      <c r="E570" s="38"/>
      <c r="F570" s="34"/>
      <c r="G570" s="130">
        <v>5219</v>
      </c>
      <c r="H570" s="130"/>
      <c r="I570" s="38"/>
      <c r="J570" s="34"/>
      <c r="K570" s="185" t="s">
        <v>674</v>
      </c>
      <c r="L570" s="185"/>
      <c r="M570" s="124" t="s">
        <v>237</v>
      </c>
      <c r="N570" s="34"/>
      <c r="O570" s="185" t="s">
        <v>675</v>
      </c>
      <c r="P570" s="185"/>
      <c r="Q570" s="124" t="s">
        <v>237</v>
      </c>
    </row>
    <row r="571" spans="1:17" ht="15.75" thickBot="1">
      <c r="A571" s="12"/>
      <c r="B571" s="179"/>
      <c r="C571" s="190"/>
      <c r="D571" s="190"/>
      <c r="E571" s="39"/>
      <c r="F571" s="34"/>
      <c r="G571" s="190"/>
      <c r="H571" s="190"/>
      <c r="I571" s="39"/>
      <c r="J571" s="34"/>
      <c r="K571" s="189"/>
      <c r="L571" s="189"/>
      <c r="M571" s="199"/>
      <c r="N571" s="34"/>
      <c r="O571" s="189"/>
      <c r="P571" s="189"/>
      <c r="Q571" s="199"/>
    </row>
    <row r="572" spans="1:17">
      <c r="A572" s="12"/>
      <c r="B572" s="18"/>
      <c r="C572" s="50"/>
      <c r="D572" s="50"/>
      <c r="E572" s="50"/>
      <c r="F572" s="18"/>
      <c r="G572" s="50"/>
      <c r="H572" s="50"/>
      <c r="I572" s="50"/>
      <c r="J572" s="18"/>
      <c r="K572" s="50"/>
      <c r="L572" s="50"/>
      <c r="M572" s="50"/>
      <c r="N572" s="18"/>
      <c r="O572" s="50"/>
      <c r="P572" s="50"/>
      <c r="Q572" s="50"/>
    </row>
    <row r="573" spans="1:17">
      <c r="A573" s="12"/>
      <c r="B573" s="212" t="s">
        <v>656</v>
      </c>
      <c r="C573" s="129">
        <v>9178</v>
      </c>
      <c r="D573" s="129"/>
      <c r="E573" s="34"/>
      <c r="F573" s="34"/>
      <c r="G573" s="180" t="s">
        <v>676</v>
      </c>
      <c r="H573" s="180"/>
      <c r="I573" s="123" t="s">
        <v>237</v>
      </c>
      <c r="J573" s="34"/>
      <c r="K573" s="180">
        <v>234</v>
      </c>
      <c r="L573" s="180"/>
      <c r="M573" s="34"/>
      <c r="N573" s="34"/>
      <c r="O573" s="129">
        <v>8946</v>
      </c>
      <c r="P573" s="129"/>
      <c r="Q573" s="34"/>
    </row>
    <row r="574" spans="1:17">
      <c r="A574" s="12"/>
      <c r="B574" s="212"/>
      <c r="C574" s="129"/>
      <c r="D574" s="129"/>
      <c r="E574" s="34"/>
      <c r="F574" s="34"/>
      <c r="G574" s="180"/>
      <c r="H574" s="180"/>
      <c r="I574" s="123"/>
      <c r="J574" s="34"/>
      <c r="K574" s="180"/>
      <c r="L574" s="180"/>
      <c r="M574" s="34"/>
      <c r="N574" s="34"/>
      <c r="O574" s="129"/>
      <c r="P574" s="129"/>
      <c r="Q574" s="34"/>
    </row>
    <row r="575" spans="1:17">
      <c r="A575" s="12"/>
      <c r="B575" s="121" t="s">
        <v>192</v>
      </c>
      <c r="C575" s="182" t="s">
        <v>357</v>
      </c>
      <c r="D575" s="182"/>
      <c r="E575" s="46"/>
      <c r="F575" s="46"/>
      <c r="G575" s="182" t="s">
        <v>357</v>
      </c>
      <c r="H575" s="182"/>
      <c r="I575" s="46"/>
      <c r="J575" s="46"/>
      <c r="K575" s="182">
        <v>22</v>
      </c>
      <c r="L575" s="182"/>
      <c r="M575" s="46"/>
      <c r="N575" s="46"/>
      <c r="O575" s="182">
        <v>22</v>
      </c>
      <c r="P575" s="182"/>
      <c r="Q575" s="46"/>
    </row>
    <row r="576" spans="1:17">
      <c r="A576" s="12"/>
      <c r="B576" s="121"/>
      <c r="C576" s="182"/>
      <c r="D576" s="182"/>
      <c r="E576" s="46"/>
      <c r="F576" s="46"/>
      <c r="G576" s="182"/>
      <c r="H576" s="182"/>
      <c r="I576" s="46"/>
      <c r="J576" s="46"/>
      <c r="K576" s="182"/>
      <c r="L576" s="182"/>
      <c r="M576" s="46"/>
      <c r="N576" s="46"/>
      <c r="O576" s="182"/>
      <c r="P576" s="182"/>
      <c r="Q576" s="46"/>
    </row>
    <row r="577" spans="1:17">
      <c r="A577" s="12"/>
      <c r="B577" s="125" t="s">
        <v>193</v>
      </c>
      <c r="C577" s="129">
        <v>11291</v>
      </c>
      <c r="D577" s="129"/>
      <c r="E577" s="34"/>
      <c r="F577" s="34"/>
      <c r="G577" s="129">
        <v>10597</v>
      </c>
      <c r="H577" s="129"/>
      <c r="I577" s="34"/>
      <c r="J577" s="34"/>
      <c r="K577" s="129">
        <v>17580</v>
      </c>
      <c r="L577" s="129"/>
      <c r="M577" s="34"/>
      <c r="N577" s="34"/>
      <c r="O577" s="129">
        <v>39468</v>
      </c>
      <c r="P577" s="129"/>
      <c r="Q577" s="34"/>
    </row>
    <row r="578" spans="1:17" ht="15.75" thickBot="1">
      <c r="A578" s="12"/>
      <c r="B578" s="125"/>
      <c r="C578" s="190"/>
      <c r="D578" s="190"/>
      <c r="E578" s="39"/>
      <c r="F578" s="34"/>
      <c r="G578" s="190"/>
      <c r="H578" s="190"/>
      <c r="I578" s="39"/>
      <c r="J578" s="34"/>
      <c r="K578" s="190"/>
      <c r="L578" s="190"/>
      <c r="M578" s="39"/>
      <c r="N578" s="34"/>
      <c r="O578" s="190"/>
      <c r="P578" s="190"/>
      <c r="Q578" s="39"/>
    </row>
    <row r="579" spans="1:17">
      <c r="A579" s="12"/>
      <c r="B579" s="121" t="s">
        <v>194</v>
      </c>
      <c r="C579" s="194" t="s">
        <v>235</v>
      </c>
      <c r="D579" s="193">
        <v>20469</v>
      </c>
      <c r="E579" s="50"/>
      <c r="F579" s="46"/>
      <c r="G579" s="194" t="s">
        <v>235</v>
      </c>
      <c r="H579" s="193">
        <v>10131</v>
      </c>
      <c r="I579" s="50"/>
      <c r="J579" s="46"/>
      <c r="K579" s="194" t="s">
        <v>235</v>
      </c>
      <c r="L579" s="193">
        <v>17836</v>
      </c>
      <c r="M579" s="50"/>
      <c r="N579" s="46"/>
      <c r="O579" s="194" t="s">
        <v>235</v>
      </c>
      <c r="P579" s="193">
        <v>48436</v>
      </c>
      <c r="Q579" s="50"/>
    </row>
    <row r="580" spans="1:17" ht="15.75" thickBot="1">
      <c r="A580" s="12"/>
      <c r="B580" s="121"/>
      <c r="C580" s="200"/>
      <c r="D580" s="201"/>
      <c r="E580" s="81"/>
      <c r="F580" s="46"/>
      <c r="G580" s="200"/>
      <c r="H580" s="201"/>
      <c r="I580" s="81"/>
      <c r="J580" s="46"/>
      <c r="K580" s="200"/>
      <c r="L580" s="201"/>
      <c r="M580" s="81"/>
      <c r="N580" s="46"/>
      <c r="O580" s="200"/>
      <c r="P580" s="201"/>
      <c r="Q580" s="81"/>
    </row>
    <row r="581" spans="1:17" ht="15.75" thickTop="1"/>
  </sheetData>
  <mergeCells count="3647">
    <mergeCell ref="B364:U364"/>
    <mergeCell ref="B433:U433"/>
    <mergeCell ref="B434:U434"/>
    <mergeCell ref="B435:U435"/>
    <mergeCell ref="B436:U436"/>
    <mergeCell ref="B437:U437"/>
    <mergeCell ref="B219:U219"/>
    <mergeCell ref="B220:U220"/>
    <mergeCell ref="B221:U221"/>
    <mergeCell ref="B222:U222"/>
    <mergeCell ref="B287:U287"/>
    <mergeCell ref="B288:U288"/>
    <mergeCell ref="B78:U78"/>
    <mergeCell ref="B79:U79"/>
    <mergeCell ref="B143:U143"/>
    <mergeCell ref="B144:U144"/>
    <mergeCell ref="B145:U145"/>
    <mergeCell ref="B146:U146"/>
    <mergeCell ref="B5:U5"/>
    <mergeCell ref="B6:U6"/>
    <mergeCell ref="B13:U13"/>
    <mergeCell ref="B14:U14"/>
    <mergeCell ref="B76:U76"/>
    <mergeCell ref="B77:U77"/>
    <mergeCell ref="N579:N580"/>
    <mergeCell ref="O579:O580"/>
    <mergeCell ref="P579:P580"/>
    <mergeCell ref="Q579:Q580"/>
    <mergeCell ref="A1:A2"/>
    <mergeCell ref="B1:U1"/>
    <mergeCell ref="B2:U2"/>
    <mergeCell ref="B3:U3"/>
    <mergeCell ref="A4:A580"/>
    <mergeCell ref="B4:U4"/>
    <mergeCell ref="H579:H580"/>
    <mergeCell ref="I579:I580"/>
    <mergeCell ref="J579:J580"/>
    <mergeCell ref="K579:K580"/>
    <mergeCell ref="L579:L580"/>
    <mergeCell ref="M579:M580"/>
    <mergeCell ref="B579:B580"/>
    <mergeCell ref="C579:C580"/>
    <mergeCell ref="D579:D580"/>
    <mergeCell ref="E579:E580"/>
    <mergeCell ref="F579:F580"/>
    <mergeCell ref="G579:G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C572:E572"/>
    <mergeCell ref="G572:I572"/>
    <mergeCell ref="K572:M572"/>
    <mergeCell ref="O572:Q572"/>
    <mergeCell ref="B573:B574"/>
    <mergeCell ref="C573:D574"/>
    <mergeCell ref="E573:E574"/>
    <mergeCell ref="F573:F574"/>
    <mergeCell ref="G573:H574"/>
    <mergeCell ref="I573:I574"/>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C556:E556"/>
    <mergeCell ref="G556:I556"/>
    <mergeCell ref="K556:M556"/>
    <mergeCell ref="O556:Q556"/>
    <mergeCell ref="C557:E557"/>
    <mergeCell ref="G557:I557"/>
    <mergeCell ref="K557:M557"/>
    <mergeCell ref="O557:Q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C549:E549"/>
    <mergeCell ref="G549:I549"/>
    <mergeCell ref="K549:M549"/>
    <mergeCell ref="O549:Q549"/>
    <mergeCell ref="B550:B551"/>
    <mergeCell ref="C550:D551"/>
    <mergeCell ref="E550:E551"/>
    <mergeCell ref="F550:F551"/>
    <mergeCell ref="G550:H551"/>
    <mergeCell ref="I550:I551"/>
    <mergeCell ref="N546:N547"/>
    <mergeCell ref="O546:O547"/>
    <mergeCell ref="P546:P547"/>
    <mergeCell ref="Q546:Q547"/>
    <mergeCell ref="C548:E548"/>
    <mergeCell ref="G548:I548"/>
    <mergeCell ref="K548:M548"/>
    <mergeCell ref="O548:Q548"/>
    <mergeCell ref="H546:H547"/>
    <mergeCell ref="I546:I547"/>
    <mergeCell ref="J546:J547"/>
    <mergeCell ref="K546:K547"/>
    <mergeCell ref="L546:L547"/>
    <mergeCell ref="M546:M547"/>
    <mergeCell ref="B546:B547"/>
    <mergeCell ref="C546:C547"/>
    <mergeCell ref="D546:D547"/>
    <mergeCell ref="E546:E547"/>
    <mergeCell ref="F546:F547"/>
    <mergeCell ref="G546:G547"/>
    <mergeCell ref="J543:J545"/>
    <mergeCell ref="K543:M543"/>
    <mergeCell ref="K544:M544"/>
    <mergeCell ref="K545:M545"/>
    <mergeCell ref="N543:N545"/>
    <mergeCell ref="O543:Q543"/>
    <mergeCell ref="O544:Q544"/>
    <mergeCell ref="O545:Q545"/>
    <mergeCell ref="B543:B545"/>
    <mergeCell ref="C543:E543"/>
    <mergeCell ref="C544:E544"/>
    <mergeCell ref="C545:E545"/>
    <mergeCell ref="F543:F545"/>
    <mergeCell ref="G543:I543"/>
    <mergeCell ref="G544:I544"/>
    <mergeCell ref="G545:I545"/>
    <mergeCell ref="N535:N536"/>
    <mergeCell ref="O535:O536"/>
    <mergeCell ref="P535:P536"/>
    <mergeCell ref="Q535:Q536"/>
    <mergeCell ref="B540:Q540"/>
    <mergeCell ref="C542:Q542"/>
    <mergeCell ref="B537:U537"/>
    <mergeCell ref="B538:U538"/>
    <mergeCell ref="B539:U539"/>
    <mergeCell ref="H535:H536"/>
    <mergeCell ref="I535:I536"/>
    <mergeCell ref="J535:J536"/>
    <mergeCell ref="K535:K536"/>
    <mergeCell ref="L535:L536"/>
    <mergeCell ref="M535:M536"/>
    <mergeCell ref="B535:B536"/>
    <mergeCell ref="C535:C536"/>
    <mergeCell ref="D535:D536"/>
    <mergeCell ref="E535:E536"/>
    <mergeCell ref="F535:F536"/>
    <mergeCell ref="G535:G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C528:E528"/>
    <mergeCell ref="G528:I528"/>
    <mergeCell ref="K528:M528"/>
    <mergeCell ref="O528:Q528"/>
    <mergeCell ref="B529:B530"/>
    <mergeCell ref="C529:D530"/>
    <mergeCell ref="E529:E530"/>
    <mergeCell ref="F529:F530"/>
    <mergeCell ref="G529:H530"/>
    <mergeCell ref="I529:I530"/>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C514:E514"/>
    <mergeCell ref="G514:I514"/>
    <mergeCell ref="K514:M514"/>
    <mergeCell ref="O514:Q514"/>
    <mergeCell ref="C515:E515"/>
    <mergeCell ref="G515:I515"/>
    <mergeCell ref="K515:M515"/>
    <mergeCell ref="O515:Q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C507:E507"/>
    <mergeCell ref="G507:I507"/>
    <mergeCell ref="K507:M507"/>
    <mergeCell ref="O507:Q507"/>
    <mergeCell ref="B508:B509"/>
    <mergeCell ref="C508:D509"/>
    <mergeCell ref="E508:E509"/>
    <mergeCell ref="F508:F509"/>
    <mergeCell ref="G508:H509"/>
    <mergeCell ref="I508:I509"/>
    <mergeCell ref="N504:N505"/>
    <mergeCell ref="O504:O505"/>
    <mergeCell ref="P504:P505"/>
    <mergeCell ref="Q504:Q505"/>
    <mergeCell ref="C506:E506"/>
    <mergeCell ref="G506:I506"/>
    <mergeCell ref="K506:M506"/>
    <mergeCell ref="O506:Q506"/>
    <mergeCell ref="H504:H505"/>
    <mergeCell ref="I504:I505"/>
    <mergeCell ref="J504:J505"/>
    <mergeCell ref="K504:K505"/>
    <mergeCell ref="L504:L505"/>
    <mergeCell ref="M504:M505"/>
    <mergeCell ref="B504:B505"/>
    <mergeCell ref="C504:C505"/>
    <mergeCell ref="D504:D505"/>
    <mergeCell ref="E504:E505"/>
    <mergeCell ref="F504:F505"/>
    <mergeCell ref="G504:G505"/>
    <mergeCell ref="K501:M501"/>
    <mergeCell ref="K502:M502"/>
    <mergeCell ref="K503:M503"/>
    <mergeCell ref="N501:N503"/>
    <mergeCell ref="O501:Q501"/>
    <mergeCell ref="O502:Q502"/>
    <mergeCell ref="O503:Q503"/>
    <mergeCell ref="C500:Q500"/>
    <mergeCell ref="B501:B503"/>
    <mergeCell ref="C501:E501"/>
    <mergeCell ref="C502:E502"/>
    <mergeCell ref="C503:E503"/>
    <mergeCell ref="F501:F503"/>
    <mergeCell ref="G501:I501"/>
    <mergeCell ref="G502:I502"/>
    <mergeCell ref="G503:I503"/>
    <mergeCell ref="J501:J503"/>
    <mergeCell ref="Q494:Q495"/>
    <mergeCell ref="R494:R495"/>
    <mergeCell ref="S494:S495"/>
    <mergeCell ref="T494:T495"/>
    <mergeCell ref="U494:U495"/>
    <mergeCell ref="B498:Q498"/>
    <mergeCell ref="B496:U496"/>
    <mergeCell ref="B497:U497"/>
    <mergeCell ref="K494:K495"/>
    <mergeCell ref="L494:L495"/>
    <mergeCell ref="M494:M495"/>
    <mergeCell ref="N494:N495"/>
    <mergeCell ref="O494:O495"/>
    <mergeCell ref="P494:P495"/>
    <mergeCell ref="U492:U493"/>
    <mergeCell ref="B494:B495"/>
    <mergeCell ref="C494:C495"/>
    <mergeCell ref="D494:D495"/>
    <mergeCell ref="E494:E495"/>
    <mergeCell ref="F494:F495"/>
    <mergeCell ref="G494:G495"/>
    <mergeCell ref="H494:H495"/>
    <mergeCell ref="I494:I495"/>
    <mergeCell ref="J494:J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C490:D491"/>
    <mergeCell ref="E490:E491"/>
    <mergeCell ref="F490:F491"/>
    <mergeCell ref="G490:H491"/>
    <mergeCell ref="I490:I491"/>
    <mergeCell ref="J490:J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2:U482"/>
    <mergeCell ref="S483:U483"/>
    <mergeCell ref="S484:U484"/>
    <mergeCell ref="S485:U485"/>
    <mergeCell ref="C486:C487"/>
    <mergeCell ref="D486:D487"/>
    <mergeCell ref="E486:E487"/>
    <mergeCell ref="F486:F487"/>
    <mergeCell ref="G486:G487"/>
    <mergeCell ref="H486:H487"/>
    <mergeCell ref="N482:N485"/>
    <mergeCell ref="O482:Q482"/>
    <mergeCell ref="O483:Q483"/>
    <mergeCell ref="O484:Q484"/>
    <mergeCell ref="O485:Q485"/>
    <mergeCell ref="R482:R485"/>
    <mergeCell ref="G483:I483"/>
    <mergeCell ref="G484:I484"/>
    <mergeCell ref="G485:I485"/>
    <mergeCell ref="J482:J485"/>
    <mergeCell ref="K482:M482"/>
    <mergeCell ref="K483:M483"/>
    <mergeCell ref="K484:M484"/>
    <mergeCell ref="K485:M485"/>
    <mergeCell ref="U477:U478"/>
    <mergeCell ref="B479:U479"/>
    <mergeCell ref="C481:U481"/>
    <mergeCell ref="B482:B485"/>
    <mergeCell ref="C482:E482"/>
    <mergeCell ref="C483:E483"/>
    <mergeCell ref="C484:E484"/>
    <mergeCell ref="C485:E485"/>
    <mergeCell ref="F482:F485"/>
    <mergeCell ref="G482:I482"/>
    <mergeCell ref="O477:O478"/>
    <mergeCell ref="P477:P478"/>
    <mergeCell ref="Q477:Q478"/>
    <mergeCell ref="R477:R478"/>
    <mergeCell ref="S477:S478"/>
    <mergeCell ref="T477:T478"/>
    <mergeCell ref="I477:I478"/>
    <mergeCell ref="J477:J478"/>
    <mergeCell ref="K477:K478"/>
    <mergeCell ref="L477:L478"/>
    <mergeCell ref="M477:M478"/>
    <mergeCell ref="N477:N478"/>
    <mergeCell ref="R475:R476"/>
    <mergeCell ref="S475:T476"/>
    <mergeCell ref="U475:U476"/>
    <mergeCell ref="B477:B478"/>
    <mergeCell ref="C477:C478"/>
    <mergeCell ref="D477:D478"/>
    <mergeCell ref="E477:E478"/>
    <mergeCell ref="F477:F478"/>
    <mergeCell ref="G477:G478"/>
    <mergeCell ref="H477:H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O471:O472"/>
    <mergeCell ref="P471:P472"/>
    <mergeCell ref="Q471:Q472"/>
    <mergeCell ref="R471:R472"/>
    <mergeCell ref="S471:S472"/>
    <mergeCell ref="T471:T472"/>
    <mergeCell ref="I471:I472"/>
    <mergeCell ref="J471:J472"/>
    <mergeCell ref="K471:K472"/>
    <mergeCell ref="L471:L472"/>
    <mergeCell ref="M471:M472"/>
    <mergeCell ref="N471:N472"/>
    <mergeCell ref="S467:U467"/>
    <mergeCell ref="S468:U468"/>
    <mergeCell ref="S469:U469"/>
    <mergeCell ref="S470:U470"/>
    <mergeCell ref="C471:C472"/>
    <mergeCell ref="D471:D472"/>
    <mergeCell ref="E471:E472"/>
    <mergeCell ref="F471:F472"/>
    <mergeCell ref="G471:G472"/>
    <mergeCell ref="H471:H472"/>
    <mergeCell ref="N467:N470"/>
    <mergeCell ref="O467:Q467"/>
    <mergeCell ref="O468:Q468"/>
    <mergeCell ref="O469:Q469"/>
    <mergeCell ref="O470:Q470"/>
    <mergeCell ref="R467:R470"/>
    <mergeCell ref="G467:I467"/>
    <mergeCell ref="G468:I468"/>
    <mergeCell ref="G469:I469"/>
    <mergeCell ref="G470:I470"/>
    <mergeCell ref="J467:J470"/>
    <mergeCell ref="K467:M467"/>
    <mergeCell ref="K468:M468"/>
    <mergeCell ref="K469:M469"/>
    <mergeCell ref="K470:M470"/>
    <mergeCell ref="T462:T463"/>
    <mergeCell ref="U462:U463"/>
    <mergeCell ref="B464:U464"/>
    <mergeCell ref="C466:U466"/>
    <mergeCell ref="B467:B470"/>
    <mergeCell ref="C467:E467"/>
    <mergeCell ref="C468:E468"/>
    <mergeCell ref="C469:E469"/>
    <mergeCell ref="C470:E470"/>
    <mergeCell ref="F467:F470"/>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S454:U454"/>
    <mergeCell ref="S455:U455"/>
    <mergeCell ref="S456:U456"/>
    <mergeCell ref="S457:U457"/>
    <mergeCell ref="C458:C459"/>
    <mergeCell ref="D458:D459"/>
    <mergeCell ref="E458:E459"/>
    <mergeCell ref="F458:F459"/>
    <mergeCell ref="G458:G459"/>
    <mergeCell ref="H458:H459"/>
    <mergeCell ref="N454:N457"/>
    <mergeCell ref="O454:Q454"/>
    <mergeCell ref="O455:Q455"/>
    <mergeCell ref="O456:Q456"/>
    <mergeCell ref="O457:Q457"/>
    <mergeCell ref="R454:R457"/>
    <mergeCell ref="G454:I454"/>
    <mergeCell ref="G455:I455"/>
    <mergeCell ref="G456:I456"/>
    <mergeCell ref="G457:I457"/>
    <mergeCell ref="J454:J457"/>
    <mergeCell ref="K454:M454"/>
    <mergeCell ref="K455:M455"/>
    <mergeCell ref="K456:M456"/>
    <mergeCell ref="K457:M457"/>
    <mergeCell ref="T449:T450"/>
    <mergeCell ref="U449:U450"/>
    <mergeCell ref="B451:U451"/>
    <mergeCell ref="C453:U453"/>
    <mergeCell ref="B454:B457"/>
    <mergeCell ref="C454:E454"/>
    <mergeCell ref="C455:E455"/>
    <mergeCell ref="C456:E456"/>
    <mergeCell ref="C457:E457"/>
    <mergeCell ref="F454:F457"/>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O445:O446"/>
    <mergeCell ref="P445:P446"/>
    <mergeCell ref="Q445:Q446"/>
    <mergeCell ref="R445:R446"/>
    <mergeCell ref="S445:S446"/>
    <mergeCell ref="T445:T446"/>
    <mergeCell ref="I445:I446"/>
    <mergeCell ref="J445:J446"/>
    <mergeCell ref="K445:K446"/>
    <mergeCell ref="L445:L446"/>
    <mergeCell ref="M445:M446"/>
    <mergeCell ref="N445:N446"/>
    <mergeCell ref="S441:U441"/>
    <mergeCell ref="S442:U442"/>
    <mergeCell ref="S443:U443"/>
    <mergeCell ref="S444:U444"/>
    <mergeCell ref="C445:C446"/>
    <mergeCell ref="D445:D446"/>
    <mergeCell ref="E445:E446"/>
    <mergeCell ref="F445:F446"/>
    <mergeCell ref="G445:G446"/>
    <mergeCell ref="H445:H446"/>
    <mergeCell ref="N441:N444"/>
    <mergeCell ref="O441:Q441"/>
    <mergeCell ref="O442:Q442"/>
    <mergeCell ref="O443:Q443"/>
    <mergeCell ref="O444:Q444"/>
    <mergeCell ref="R441:R444"/>
    <mergeCell ref="G442:I442"/>
    <mergeCell ref="G443:I443"/>
    <mergeCell ref="G444:I444"/>
    <mergeCell ref="J441:J444"/>
    <mergeCell ref="K441:M441"/>
    <mergeCell ref="K442:M442"/>
    <mergeCell ref="K443:M443"/>
    <mergeCell ref="K444:M444"/>
    <mergeCell ref="U431:U432"/>
    <mergeCell ref="B438:U438"/>
    <mergeCell ref="C440:U440"/>
    <mergeCell ref="B441:B444"/>
    <mergeCell ref="C441:E441"/>
    <mergeCell ref="C442:E442"/>
    <mergeCell ref="C443:E443"/>
    <mergeCell ref="C444:E444"/>
    <mergeCell ref="F441:F444"/>
    <mergeCell ref="G441:I441"/>
    <mergeCell ref="O431:O432"/>
    <mergeCell ref="P431:P432"/>
    <mergeCell ref="Q431:Q432"/>
    <mergeCell ref="R431:R432"/>
    <mergeCell ref="S431:S432"/>
    <mergeCell ref="T431:T432"/>
    <mergeCell ref="I431:I432"/>
    <mergeCell ref="J431:J432"/>
    <mergeCell ref="K431:K432"/>
    <mergeCell ref="L431:L432"/>
    <mergeCell ref="M431:M432"/>
    <mergeCell ref="N431:N432"/>
    <mergeCell ref="C431:C432"/>
    <mergeCell ref="D431:D432"/>
    <mergeCell ref="E431:E432"/>
    <mergeCell ref="F431:F432"/>
    <mergeCell ref="G431:G432"/>
    <mergeCell ref="H431:H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Q421:Q422"/>
    <mergeCell ref="R421:R422"/>
    <mergeCell ref="S421:T422"/>
    <mergeCell ref="U421:U422"/>
    <mergeCell ref="B423:B424"/>
    <mergeCell ref="C423:D424"/>
    <mergeCell ref="E423:E424"/>
    <mergeCell ref="F423:F424"/>
    <mergeCell ref="G423:H424"/>
    <mergeCell ref="I423:I424"/>
    <mergeCell ref="I421:I422"/>
    <mergeCell ref="J421:J422"/>
    <mergeCell ref="K421:L422"/>
    <mergeCell ref="M421:M422"/>
    <mergeCell ref="N421:N422"/>
    <mergeCell ref="O421:P422"/>
    <mergeCell ref="C420:E420"/>
    <mergeCell ref="G420:I420"/>
    <mergeCell ref="K420:M420"/>
    <mergeCell ref="O420:Q420"/>
    <mergeCell ref="S420:U420"/>
    <mergeCell ref="B421:B422"/>
    <mergeCell ref="C421:D422"/>
    <mergeCell ref="E421:E422"/>
    <mergeCell ref="F421:F422"/>
    <mergeCell ref="G421:H422"/>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S386:T387"/>
    <mergeCell ref="U386:U387"/>
    <mergeCell ref="C388:E388"/>
    <mergeCell ref="G388:I388"/>
    <mergeCell ref="K388:M388"/>
    <mergeCell ref="O388:Q388"/>
    <mergeCell ref="S388:U388"/>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S381:T382"/>
    <mergeCell ref="U381:U382"/>
    <mergeCell ref="C383:E383"/>
    <mergeCell ref="G383:I383"/>
    <mergeCell ref="K383:M383"/>
    <mergeCell ref="O383:Q383"/>
    <mergeCell ref="S383:U383"/>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T373:T374"/>
    <mergeCell ref="U373:U374"/>
    <mergeCell ref="B375:B376"/>
    <mergeCell ref="C375:D376"/>
    <mergeCell ref="E375:E376"/>
    <mergeCell ref="F375:F376"/>
    <mergeCell ref="G375:H376"/>
    <mergeCell ref="I375:I376"/>
    <mergeCell ref="J375:J376"/>
    <mergeCell ref="K375:L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S368:U368"/>
    <mergeCell ref="S369:U369"/>
    <mergeCell ref="S370:U370"/>
    <mergeCell ref="S371:U371"/>
    <mergeCell ref="C372:E372"/>
    <mergeCell ref="G372:I372"/>
    <mergeCell ref="K372:M372"/>
    <mergeCell ref="O372:Q372"/>
    <mergeCell ref="S372:U372"/>
    <mergeCell ref="N368:N371"/>
    <mergeCell ref="O368:Q368"/>
    <mergeCell ref="O369:Q369"/>
    <mergeCell ref="O370:Q370"/>
    <mergeCell ref="O371:Q371"/>
    <mergeCell ref="R368:R371"/>
    <mergeCell ref="G371:I371"/>
    <mergeCell ref="J368:J371"/>
    <mergeCell ref="K368:M368"/>
    <mergeCell ref="K369:M369"/>
    <mergeCell ref="K370:M370"/>
    <mergeCell ref="K371:M371"/>
    <mergeCell ref="C367:U367"/>
    <mergeCell ref="B368:B371"/>
    <mergeCell ref="C368:E368"/>
    <mergeCell ref="C369:E369"/>
    <mergeCell ref="C370:E370"/>
    <mergeCell ref="C371:E371"/>
    <mergeCell ref="F368:F371"/>
    <mergeCell ref="G368:I368"/>
    <mergeCell ref="G369:I369"/>
    <mergeCell ref="G370:I370"/>
    <mergeCell ref="Q358:Q359"/>
    <mergeCell ref="R358:R359"/>
    <mergeCell ref="S358:S359"/>
    <mergeCell ref="T358:T359"/>
    <mergeCell ref="U358:U359"/>
    <mergeCell ref="B365:U365"/>
    <mergeCell ref="B360:U360"/>
    <mergeCell ref="B361:U361"/>
    <mergeCell ref="B362:U362"/>
    <mergeCell ref="B363:U363"/>
    <mergeCell ref="K358:K359"/>
    <mergeCell ref="L358:L359"/>
    <mergeCell ref="M358:M359"/>
    <mergeCell ref="N358:N359"/>
    <mergeCell ref="O358:O359"/>
    <mergeCell ref="P358:P359"/>
    <mergeCell ref="S356:T357"/>
    <mergeCell ref="U356:U357"/>
    <mergeCell ref="C358:C359"/>
    <mergeCell ref="D358:D359"/>
    <mergeCell ref="E358:E359"/>
    <mergeCell ref="F358:F359"/>
    <mergeCell ref="G358:G359"/>
    <mergeCell ref="H358:H359"/>
    <mergeCell ref="I358:I359"/>
    <mergeCell ref="J358:J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5:U295"/>
    <mergeCell ref="S296:U296"/>
    <mergeCell ref="S297:U297"/>
    <mergeCell ref="S298:U298"/>
    <mergeCell ref="C299:E299"/>
    <mergeCell ref="G299:I299"/>
    <mergeCell ref="K299:M299"/>
    <mergeCell ref="O299:Q299"/>
    <mergeCell ref="S299:U299"/>
    <mergeCell ref="N295:N298"/>
    <mergeCell ref="O295:Q295"/>
    <mergeCell ref="O296:Q296"/>
    <mergeCell ref="O297:Q297"/>
    <mergeCell ref="O298:Q298"/>
    <mergeCell ref="R295:R298"/>
    <mergeCell ref="G298:I298"/>
    <mergeCell ref="J295:J298"/>
    <mergeCell ref="K295:M295"/>
    <mergeCell ref="K296:M296"/>
    <mergeCell ref="K297:M297"/>
    <mergeCell ref="K298:M298"/>
    <mergeCell ref="C294:U294"/>
    <mergeCell ref="B295:B298"/>
    <mergeCell ref="C295:E295"/>
    <mergeCell ref="C296:E296"/>
    <mergeCell ref="C297:E297"/>
    <mergeCell ref="C298:E298"/>
    <mergeCell ref="F295:F298"/>
    <mergeCell ref="G295:I295"/>
    <mergeCell ref="G296:I296"/>
    <mergeCell ref="G297:I297"/>
    <mergeCell ref="Q285:Q286"/>
    <mergeCell ref="R285:R286"/>
    <mergeCell ref="S285:S286"/>
    <mergeCell ref="T285:T286"/>
    <mergeCell ref="U285:U286"/>
    <mergeCell ref="B292:U292"/>
    <mergeCell ref="B289:U289"/>
    <mergeCell ref="B290:U290"/>
    <mergeCell ref="B291:U291"/>
    <mergeCell ref="K285:K286"/>
    <mergeCell ref="L285:L286"/>
    <mergeCell ref="M285:M286"/>
    <mergeCell ref="N285:N286"/>
    <mergeCell ref="O285:O286"/>
    <mergeCell ref="P285:P286"/>
    <mergeCell ref="S283:T284"/>
    <mergeCell ref="U283:U284"/>
    <mergeCell ref="C285:C286"/>
    <mergeCell ref="D285:D286"/>
    <mergeCell ref="E285:E286"/>
    <mergeCell ref="F285:F286"/>
    <mergeCell ref="G285:G286"/>
    <mergeCell ref="H285:H286"/>
    <mergeCell ref="I285:I286"/>
    <mergeCell ref="J285:J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6:U226"/>
    <mergeCell ref="S227:U227"/>
    <mergeCell ref="S228:U228"/>
    <mergeCell ref="S229:U229"/>
    <mergeCell ref="C230:E230"/>
    <mergeCell ref="G230:I230"/>
    <mergeCell ref="K230:M230"/>
    <mergeCell ref="O230:Q230"/>
    <mergeCell ref="S230:U230"/>
    <mergeCell ref="N226:N229"/>
    <mergeCell ref="O226:Q226"/>
    <mergeCell ref="O227:Q227"/>
    <mergeCell ref="O228:Q228"/>
    <mergeCell ref="O229:Q229"/>
    <mergeCell ref="R226:R229"/>
    <mergeCell ref="G229:I229"/>
    <mergeCell ref="J226:J229"/>
    <mergeCell ref="K226:M226"/>
    <mergeCell ref="K227:M227"/>
    <mergeCell ref="K228:M228"/>
    <mergeCell ref="K229:M229"/>
    <mergeCell ref="C225:U225"/>
    <mergeCell ref="B226:B229"/>
    <mergeCell ref="C226:E226"/>
    <mergeCell ref="C227:E227"/>
    <mergeCell ref="C228:E228"/>
    <mergeCell ref="C229:E229"/>
    <mergeCell ref="F226:F229"/>
    <mergeCell ref="G226:I226"/>
    <mergeCell ref="G227:I227"/>
    <mergeCell ref="G228:I228"/>
    <mergeCell ref="Q213:Q214"/>
    <mergeCell ref="R213:R214"/>
    <mergeCell ref="S213:S214"/>
    <mergeCell ref="T213:T214"/>
    <mergeCell ref="U213:U214"/>
    <mergeCell ref="B223:U223"/>
    <mergeCell ref="B215:U215"/>
    <mergeCell ref="B216:U216"/>
    <mergeCell ref="B217:U217"/>
    <mergeCell ref="B218:U218"/>
    <mergeCell ref="K213:K214"/>
    <mergeCell ref="L213:L214"/>
    <mergeCell ref="M213:M214"/>
    <mergeCell ref="N213:N214"/>
    <mergeCell ref="O213:O214"/>
    <mergeCell ref="P213:P214"/>
    <mergeCell ref="S211:T212"/>
    <mergeCell ref="U211:U212"/>
    <mergeCell ref="C213:C214"/>
    <mergeCell ref="D213:D214"/>
    <mergeCell ref="E213:E214"/>
    <mergeCell ref="F213:F214"/>
    <mergeCell ref="G213:G214"/>
    <mergeCell ref="H213:H214"/>
    <mergeCell ref="I213:I214"/>
    <mergeCell ref="J213:J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C206:E206"/>
    <mergeCell ref="G206:I206"/>
    <mergeCell ref="K206:M206"/>
    <mergeCell ref="O206:Q206"/>
    <mergeCell ref="S206:U206"/>
    <mergeCell ref="B207:B208"/>
    <mergeCell ref="C207:D208"/>
    <mergeCell ref="E207:E208"/>
    <mergeCell ref="F207:F208"/>
    <mergeCell ref="G207:H208"/>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7:R188"/>
    <mergeCell ref="S187:T188"/>
    <mergeCell ref="U187:U188"/>
    <mergeCell ref="C189:E189"/>
    <mergeCell ref="G189:I189"/>
    <mergeCell ref="K189:M189"/>
    <mergeCell ref="O189:Q189"/>
    <mergeCell ref="S189:U189"/>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S150:U150"/>
    <mergeCell ref="S151:U151"/>
    <mergeCell ref="S152:U152"/>
    <mergeCell ref="S153:U153"/>
    <mergeCell ref="C154:E154"/>
    <mergeCell ref="G154:I154"/>
    <mergeCell ref="K154:M154"/>
    <mergeCell ref="O154:Q154"/>
    <mergeCell ref="S154:U154"/>
    <mergeCell ref="N150:N153"/>
    <mergeCell ref="O150:Q150"/>
    <mergeCell ref="O151:Q151"/>
    <mergeCell ref="O152:Q152"/>
    <mergeCell ref="O153:Q153"/>
    <mergeCell ref="R150:R153"/>
    <mergeCell ref="G151:I151"/>
    <mergeCell ref="G152:I152"/>
    <mergeCell ref="G153:I153"/>
    <mergeCell ref="J150:J153"/>
    <mergeCell ref="K150:M150"/>
    <mergeCell ref="K151:M151"/>
    <mergeCell ref="K152:M152"/>
    <mergeCell ref="K153:M153"/>
    <mergeCell ref="U141:U142"/>
    <mergeCell ref="B147:U147"/>
    <mergeCell ref="C149:U149"/>
    <mergeCell ref="B150:B153"/>
    <mergeCell ref="C150:E150"/>
    <mergeCell ref="C151:E151"/>
    <mergeCell ref="C152:E152"/>
    <mergeCell ref="C153:E153"/>
    <mergeCell ref="F150:F153"/>
    <mergeCell ref="G150:I150"/>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S83:U83"/>
    <mergeCell ref="S84:U84"/>
    <mergeCell ref="S85:U85"/>
    <mergeCell ref="S86:U86"/>
    <mergeCell ref="C87:E87"/>
    <mergeCell ref="G87:I87"/>
    <mergeCell ref="K87:M87"/>
    <mergeCell ref="O87:Q87"/>
    <mergeCell ref="S87:U87"/>
    <mergeCell ref="N83:N86"/>
    <mergeCell ref="O83:Q83"/>
    <mergeCell ref="O84:Q84"/>
    <mergeCell ref="O85:Q85"/>
    <mergeCell ref="O86:Q86"/>
    <mergeCell ref="R83:R86"/>
    <mergeCell ref="G83:I83"/>
    <mergeCell ref="G84:I84"/>
    <mergeCell ref="G85:I85"/>
    <mergeCell ref="G86:I86"/>
    <mergeCell ref="J83:J86"/>
    <mergeCell ref="K83:M83"/>
    <mergeCell ref="K84:M84"/>
    <mergeCell ref="K85:M85"/>
    <mergeCell ref="K86:M86"/>
    <mergeCell ref="T74:T75"/>
    <mergeCell ref="U74:U75"/>
    <mergeCell ref="B80:U80"/>
    <mergeCell ref="C82:U82"/>
    <mergeCell ref="B83:B86"/>
    <mergeCell ref="C83:E83"/>
    <mergeCell ref="C84:E84"/>
    <mergeCell ref="C85:E85"/>
    <mergeCell ref="C86:E86"/>
    <mergeCell ref="F83:F86"/>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18:U18"/>
    <mergeCell ref="S19:U19"/>
    <mergeCell ref="S20:U20"/>
    <mergeCell ref="S21:U21"/>
    <mergeCell ref="C22:E22"/>
    <mergeCell ref="G22:I22"/>
    <mergeCell ref="K22:M22"/>
    <mergeCell ref="O22:Q22"/>
    <mergeCell ref="S22:U22"/>
    <mergeCell ref="N18:N21"/>
    <mergeCell ref="O18:Q18"/>
    <mergeCell ref="O19:Q19"/>
    <mergeCell ref="O20:Q20"/>
    <mergeCell ref="O21:Q21"/>
    <mergeCell ref="R18:R21"/>
    <mergeCell ref="G20:I20"/>
    <mergeCell ref="G21:I21"/>
    <mergeCell ref="J18:J21"/>
    <mergeCell ref="K18:M18"/>
    <mergeCell ref="K19:M19"/>
    <mergeCell ref="K20:M20"/>
    <mergeCell ref="K21:M21"/>
    <mergeCell ref="B15:U15"/>
    <mergeCell ref="C17:U17"/>
    <mergeCell ref="B18:B21"/>
    <mergeCell ref="C18:E18"/>
    <mergeCell ref="C19:E19"/>
    <mergeCell ref="C20:E20"/>
    <mergeCell ref="C21:E21"/>
    <mergeCell ref="F18:F21"/>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84381</v>
      </c>
      <c r="C4" s="8">
        <v>789237</v>
      </c>
    </row>
    <row r="5" spans="1:3" ht="60">
      <c r="A5" s="2" t="s">
        <v>29</v>
      </c>
      <c r="B5" s="6">
        <v>3340143</v>
      </c>
      <c r="C5" s="6">
        <v>3468218</v>
      </c>
    </row>
    <row r="6" spans="1:3" ht="60">
      <c r="A6" s="2" t="s">
        <v>30</v>
      </c>
      <c r="B6" s="6">
        <v>305499</v>
      </c>
      <c r="C6" s="6">
        <v>341460</v>
      </c>
    </row>
    <row r="7" spans="1:3">
      <c r="A7" s="2" t="s">
        <v>31</v>
      </c>
      <c r="B7" s="6">
        <v>5900</v>
      </c>
      <c r="C7" s="6">
        <v>12680</v>
      </c>
    </row>
    <row r="8" spans="1:3">
      <c r="A8" s="2" t="s">
        <v>32</v>
      </c>
      <c r="B8" s="6">
        <v>4435923</v>
      </c>
      <c r="C8" s="6">
        <v>4611595</v>
      </c>
    </row>
    <row r="9" spans="1:3">
      <c r="A9" s="2" t="s">
        <v>33</v>
      </c>
      <c r="B9" s="6">
        <v>59908</v>
      </c>
      <c r="C9" s="6">
        <v>53657</v>
      </c>
    </row>
    <row r="10" spans="1:3" ht="60">
      <c r="A10" s="2" t="s">
        <v>34</v>
      </c>
      <c r="B10" s="6">
        <v>11103</v>
      </c>
      <c r="C10" s="6">
        <v>14426</v>
      </c>
    </row>
    <row r="11" spans="1:3">
      <c r="A11" s="2" t="s">
        <v>35</v>
      </c>
      <c r="B11" s="6">
        <v>137980</v>
      </c>
      <c r="C11" s="6">
        <v>119673</v>
      </c>
    </row>
    <row r="12" spans="1:3">
      <c r="A12" s="2" t="s">
        <v>36</v>
      </c>
      <c r="B12" s="6">
        <v>33679</v>
      </c>
      <c r="C12" s="6">
        <v>29373</v>
      </c>
    </row>
    <row r="13" spans="1:3" ht="60">
      <c r="A13" s="2" t="s">
        <v>37</v>
      </c>
      <c r="B13" s="6">
        <v>11129</v>
      </c>
      <c r="C13" s="6">
        <v>10490</v>
      </c>
    </row>
    <row r="14" spans="1:3" ht="60">
      <c r="A14" s="2" t="s">
        <v>38</v>
      </c>
      <c r="B14" s="6">
        <v>177029</v>
      </c>
      <c r="C14" s="6">
        <v>206927</v>
      </c>
    </row>
    <row r="15" spans="1:3" ht="60">
      <c r="A15" s="2" t="s">
        <v>39</v>
      </c>
      <c r="B15" s="6">
        <v>109874</v>
      </c>
      <c r="C15" s="6">
        <v>98808</v>
      </c>
    </row>
    <row r="16" spans="1:3" ht="30">
      <c r="A16" s="2" t="s">
        <v>40</v>
      </c>
      <c r="B16" s="6">
        <v>586000</v>
      </c>
      <c r="C16" s="6">
        <v>586000</v>
      </c>
    </row>
    <row r="17" spans="1:3">
      <c r="A17" s="2" t="s">
        <v>41</v>
      </c>
      <c r="B17" s="6">
        <v>5562625</v>
      </c>
      <c r="C17" s="6">
        <v>5730949</v>
      </c>
    </row>
    <row r="18" spans="1:3">
      <c r="A18" s="3" t="s">
        <v>42</v>
      </c>
      <c r="B18" s="4" t="s">
        <v>5</v>
      </c>
      <c r="C18" s="4" t="s">
        <v>5</v>
      </c>
    </row>
    <row r="19" spans="1:3">
      <c r="A19" s="2" t="s">
        <v>43</v>
      </c>
      <c r="B19" s="6">
        <v>1461040</v>
      </c>
      <c r="C19" s="6">
        <v>1401618</v>
      </c>
    </row>
    <row r="20" spans="1:3" ht="60">
      <c r="A20" s="2" t="s">
        <v>44</v>
      </c>
      <c r="B20" s="6">
        <v>248867</v>
      </c>
      <c r="C20" s="6">
        <v>248678</v>
      </c>
    </row>
    <row r="21" spans="1:3" ht="30">
      <c r="A21" s="2" t="s">
        <v>45</v>
      </c>
      <c r="B21" s="6">
        <v>93965</v>
      </c>
      <c r="C21" s="6">
        <v>102858</v>
      </c>
    </row>
    <row r="22" spans="1:3">
      <c r="A22" s="2" t="s">
        <v>46</v>
      </c>
      <c r="B22" s="6">
        <v>8875</v>
      </c>
      <c r="C22" s="6">
        <v>1920</v>
      </c>
    </row>
    <row r="23" spans="1:3">
      <c r="A23" s="2" t="s">
        <v>47</v>
      </c>
      <c r="B23" s="6">
        <v>28290</v>
      </c>
      <c r="C23" s="6">
        <v>28071</v>
      </c>
    </row>
    <row r="24" spans="1:3" ht="60">
      <c r="A24" s="2" t="s">
        <v>48</v>
      </c>
      <c r="B24" s="6">
        <v>87226</v>
      </c>
      <c r="C24" s="6">
        <v>98298</v>
      </c>
    </row>
    <row r="25" spans="1:3">
      <c r="A25" s="2" t="s">
        <v>49</v>
      </c>
      <c r="B25" s="6">
        <v>586000</v>
      </c>
      <c r="C25" s="6">
        <v>586000</v>
      </c>
    </row>
    <row r="26" spans="1:3">
      <c r="A26" s="2" t="s">
        <v>50</v>
      </c>
      <c r="B26" s="6">
        <v>2514263</v>
      </c>
      <c r="C26" s="6">
        <v>2467443</v>
      </c>
    </row>
    <row r="27" spans="1:3" ht="30">
      <c r="A27" s="2" t="s">
        <v>51</v>
      </c>
      <c r="B27" s="4" t="s">
        <v>52</v>
      </c>
      <c r="C27" s="4" t="s">
        <v>52</v>
      </c>
    </row>
    <row r="28" spans="1:3">
      <c r="A28" s="2" t="s">
        <v>53</v>
      </c>
      <c r="B28" s="4">
        <v>0</v>
      </c>
      <c r="C28" s="6">
        <v>99526</v>
      </c>
    </row>
    <row r="29" spans="1:3">
      <c r="A29" s="3" t="s">
        <v>54</v>
      </c>
      <c r="B29" s="4" t="s">
        <v>5</v>
      </c>
      <c r="C29" s="4" t="s">
        <v>5</v>
      </c>
    </row>
    <row r="30" spans="1:3" ht="90">
      <c r="A30" s="2" t="s">
        <v>55</v>
      </c>
      <c r="B30" s="6">
        <v>1342</v>
      </c>
      <c r="C30" s="6">
        <v>1369</v>
      </c>
    </row>
    <row r="31" spans="1:3">
      <c r="A31" s="2" t="s">
        <v>56</v>
      </c>
      <c r="B31" s="6">
        <v>4836291</v>
      </c>
      <c r="C31" s="6">
        <v>4901889</v>
      </c>
    </row>
    <row r="32" spans="1:3" ht="30">
      <c r="A32" s="2" t="s">
        <v>57</v>
      </c>
      <c r="B32" s="6">
        <v>-1785762</v>
      </c>
      <c r="C32" s="6">
        <v>-1634531</v>
      </c>
    </row>
    <row r="33" spans="1:3">
      <c r="A33" s="2" t="s">
        <v>58</v>
      </c>
      <c r="B33" s="4">
        <v>0</v>
      </c>
      <c r="C33" s="6">
        <v>-99526</v>
      </c>
    </row>
    <row r="34" spans="1:3">
      <c r="A34" s="2" t="s">
        <v>59</v>
      </c>
      <c r="B34" s="6">
        <v>-3509</v>
      </c>
      <c r="C34" s="6">
        <v>-5221</v>
      </c>
    </row>
    <row r="35" spans="1:3">
      <c r="A35" s="2" t="s">
        <v>60</v>
      </c>
      <c r="B35" s="6">
        <v>3048362</v>
      </c>
      <c r="C35" s="6">
        <v>3163980</v>
      </c>
    </row>
    <row r="36" spans="1:3" ht="30">
      <c r="A36" s="2" t="s">
        <v>61</v>
      </c>
      <c r="B36" s="8">
        <v>5562625</v>
      </c>
      <c r="C36" s="8">
        <v>5730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77</v>
      </c>
      <c r="B1" s="1" t="s">
        <v>1</v>
      </c>
    </row>
    <row r="2" spans="1:2">
      <c r="A2" s="7"/>
      <c r="B2" s="1" t="s">
        <v>2</v>
      </c>
    </row>
    <row r="3" spans="1:2">
      <c r="A3" s="3" t="s">
        <v>678</v>
      </c>
      <c r="B3" s="4" t="s">
        <v>5</v>
      </c>
    </row>
    <row r="4" spans="1:2">
      <c r="A4" s="12" t="s">
        <v>677</v>
      </c>
      <c r="B4" s="4" t="s">
        <v>5</v>
      </c>
    </row>
    <row r="5" spans="1:2">
      <c r="A5" s="12"/>
      <c r="B5" s="13" t="s">
        <v>677</v>
      </c>
    </row>
    <row r="6" spans="1:2" ht="90">
      <c r="A6" s="12"/>
      <c r="B6" s="14" t="s">
        <v>679</v>
      </c>
    </row>
    <row r="7" spans="1:2">
      <c r="A7" s="12"/>
      <c r="B7" s="16" t="s">
        <v>680</v>
      </c>
    </row>
    <row r="8" spans="1:2" ht="243">
      <c r="A8" s="12"/>
      <c r="B8" s="14" t="s">
        <v>68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4.28515625" customWidth="1"/>
    <col min="3" max="3" width="36.5703125" bestFit="1" customWidth="1"/>
    <col min="4" max="4" width="1.85546875" customWidth="1"/>
    <col min="5" max="5" width="32.5703125" customWidth="1"/>
  </cols>
  <sheetData>
    <row r="1" spans="1:5" ht="15" customHeight="1">
      <c r="A1" s="7" t="s">
        <v>682</v>
      </c>
      <c r="B1" s="7" t="s">
        <v>1</v>
      </c>
      <c r="C1" s="7"/>
      <c r="D1" s="7"/>
      <c r="E1" s="7"/>
    </row>
    <row r="2" spans="1:5" ht="15" customHeight="1">
      <c r="A2" s="7"/>
      <c r="B2" s="7" t="s">
        <v>2</v>
      </c>
      <c r="C2" s="7"/>
      <c r="D2" s="7"/>
      <c r="E2" s="7"/>
    </row>
    <row r="3" spans="1:5" ht="15" customHeight="1">
      <c r="A3" s="3" t="s">
        <v>202</v>
      </c>
      <c r="B3" s="11" t="s">
        <v>5</v>
      </c>
      <c r="C3" s="11"/>
      <c r="D3" s="11"/>
      <c r="E3" s="11"/>
    </row>
    <row r="4" spans="1:5" ht="15" customHeight="1">
      <c r="A4" s="12" t="s">
        <v>203</v>
      </c>
      <c r="B4" s="11" t="s">
        <v>5</v>
      </c>
      <c r="C4" s="11"/>
      <c r="D4" s="11"/>
      <c r="E4" s="11"/>
    </row>
    <row r="5" spans="1:5">
      <c r="A5" s="12"/>
      <c r="B5" s="106" t="s">
        <v>203</v>
      </c>
      <c r="C5" s="106"/>
      <c r="D5" s="106"/>
      <c r="E5" s="106"/>
    </row>
    <row r="6" spans="1:5" ht="229.5" customHeight="1">
      <c r="A6" s="12"/>
      <c r="B6" s="107" t="s">
        <v>683</v>
      </c>
      <c r="C6" s="107"/>
      <c r="D6" s="107"/>
      <c r="E6" s="107"/>
    </row>
    <row r="7" spans="1:5" ht="15" customHeight="1">
      <c r="A7" s="12" t="s">
        <v>205</v>
      </c>
      <c r="B7" s="11" t="s">
        <v>5</v>
      </c>
      <c r="C7" s="11"/>
      <c r="D7" s="11"/>
      <c r="E7" s="11"/>
    </row>
    <row r="8" spans="1:5">
      <c r="A8" s="12"/>
      <c r="B8" s="108" t="s">
        <v>205</v>
      </c>
      <c r="C8" s="108"/>
      <c r="D8" s="108"/>
      <c r="E8" s="108"/>
    </row>
    <row r="9" spans="1:5" ht="114.75" customHeight="1">
      <c r="A9" s="12"/>
      <c r="B9" s="107" t="s">
        <v>206</v>
      </c>
      <c r="C9" s="107"/>
      <c r="D9" s="107"/>
      <c r="E9" s="107"/>
    </row>
    <row r="10" spans="1:5" ht="25.5" customHeight="1">
      <c r="A10" s="12"/>
      <c r="B10" s="107" t="s">
        <v>207</v>
      </c>
      <c r="C10" s="107"/>
      <c r="D10" s="107"/>
      <c r="E10" s="107"/>
    </row>
    <row r="11" spans="1:5" ht="25.5" customHeight="1">
      <c r="A11" s="12"/>
      <c r="B11" s="107" t="s">
        <v>208</v>
      </c>
      <c r="C11" s="107"/>
      <c r="D11" s="107"/>
      <c r="E11" s="107"/>
    </row>
    <row r="12" spans="1:5" ht="51" customHeight="1">
      <c r="A12" s="12"/>
      <c r="B12" s="107" t="s">
        <v>209</v>
      </c>
      <c r="C12" s="107"/>
      <c r="D12" s="107"/>
      <c r="E12" s="107"/>
    </row>
    <row r="13" spans="1:5" ht="15" customHeight="1">
      <c r="A13" s="12" t="s">
        <v>210</v>
      </c>
      <c r="B13" s="11" t="s">
        <v>5</v>
      </c>
      <c r="C13" s="11"/>
      <c r="D13" s="11"/>
      <c r="E13" s="11"/>
    </row>
    <row r="14" spans="1:5">
      <c r="A14" s="12"/>
      <c r="B14" s="106" t="s">
        <v>210</v>
      </c>
      <c r="C14" s="106"/>
      <c r="D14" s="106"/>
      <c r="E14" s="106"/>
    </row>
    <row r="15" spans="1:5" ht="51" customHeight="1">
      <c r="A15" s="12"/>
      <c r="B15" s="107" t="s">
        <v>211</v>
      </c>
      <c r="C15" s="107"/>
      <c r="D15" s="107"/>
      <c r="E15" s="107"/>
    </row>
    <row r="16" spans="1:5">
      <c r="A16" s="12"/>
      <c r="B16" s="24"/>
      <c r="C16" s="24"/>
      <c r="D16" s="24"/>
      <c r="E16" s="24"/>
    </row>
    <row r="17" spans="1:5">
      <c r="A17" s="12"/>
      <c r="B17" s="17"/>
      <c r="C17" s="17"/>
      <c r="D17" s="17"/>
      <c r="E17" s="17"/>
    </row>
    <row r="18" spans="1:5">
      <c r="A18" s="12"/>
      <c r="B18" s="18"/>
      <c r="C18" s="19" t="s">
        <v>212</v>
      </c>
      <c r="D18" s="20" t="s">
        <v>213</v>
      </c>
      <c r="E18" s="21" t="s">
        <v>214</v>
      </c>
    </row>
    <row r="19" spans="1:5">
      <c r="A19" s="12"/>
      <c r="B19" s="18"/>
      <c r="C19" s="22" t="s">
        <v>215</v>
      </c>
      <c r="D19" s="23" t="s">
        <v>213</v>
      </c>
      <c r="E19" s="14" t="s">
        <v>216</v>
      </c>
    </row>
    <row r="20" spans="1:5">
      <c r="A20" s="12"/>
      <c r="B20" s="18"/>
      <c r="C20" s="19" t="s">
        <v>217</v>
      </c>
      <c r="D20" s="20" t="s">
        <v>213</v>
      </c>
      <c r="E20" s="21" t="s">
        <v>218</v>
      </c>
    </row>
    <row r="21" spans="1:5">
      <c r="A21" s="12"/>
      <c r="B21" s="18"/>
      <c r="C21" s="22" t="s">
        <v>219</v>
      </c>
      <c r="D21" s="23" t="s">
        <v>213</v>
      </c>
      <c r="E21" s="14" t="s">
        <v>220</v>
      </c>
    </row>
    <row r="22" spans="1:5">
      <c r="A22" s="12"/>
      <c r="B22" s="18"/>
      <c r="C22" s="19" t="s">
        <v>221</v>
      </c>
      <c r="D22" s="20" t="s">
        <v>213</v>
      </c>
      <c r="E22" s="21" t="s">
        <v>222</v>
      </c>
    </row>
    <row r="23" spans="1:5" ht="15" customHeight="1">
      <c r="A23" s="12" t="s">
        <v>223</v>
      </c>
      <c r="B23" s="11" t="s">
        <v>5</v>
      </c>
      <c r="C23" s="11"/>
      <c r="D23" s="11"/>
      <c r="E23" s="11"/>
    </row>
    <row r="24" spans="1:5">
      <c r="A24" s="12"/>
      <c r="B24" s="108" t="s">
        <v>223</v>
      </c>
      <c r="C24" s="108"/>
      <c r="D24" s="108"/>
      <c r="E24" s="108"/>
    </row>
    <row r="25" spans="1:5" ht="242.25" customHeight="1">
      <c r="A25" s="12"/>
      <c r="B25" s="107" t="s">
        <v>224</v>
      </c>
      <c r="C25" s="107"/>
      <c r="D25" s="107"/>
      <c r="E25" s="107"/>
    </row>
    <row r="26" spans="1:5" ht="102" customHeight="1">
      <c r="A26" s="12"/>
      <c r="B26" s="107" t="s">
        <v>225</v>
      </c>
      <c r="C26" s="107"/>
      <c r="D26" s="107"/>
      <c r="E26" s="107"/>
    </row>
    <row r="27" spans="1:5" ht="15" customHeight="1">
      <c r="A27" s="12" t="s">
        <v>244</v>
      </c>
      <c r="B27" s="11" t="s">
        <v>5</v>
      </c>
      <c r="C27" s="11"/>
      <c r="D27" s="11"/>
      <c r="E27" s="11"/>
    </row>
    <row r="28" spans="1:5">
      <c r="A28" s="12"/>
      <c r="B28" s="108" t="s">
        <v>244</v>
      </c>
      <c r="C28" s="108"/>
      <c r="D28" s="108"/>
      <c r="E28" s="108"/>
    </row>
    <row r="29" spans="1:5" ht="38.25" customHeight="1">
      <c r="A29" s="12"/>
      <c r="B29" s="107" t="s">
        <v>245</v>
      </c>
      <c r="C29" s="107"/>
      <c r="D29" s="107"/>
      <c r="E29" s="107"/>
    </row>
    <row r="30" spans="1:5">
      <c r="A30" s="12"/>
      <c r="B30" s="17"/>
      <c r="C30" s="17"/>
    </row>
    <row r="31" spans="1:5" ht="38.25">
      <c r="A31" s="12"/>
      <c r="B31" s="55" t="s">
        <v>246</v>
      </c>
      <c r="C31" s="22" t="s">
        <v>247</v>
      </c>
    </row>
    <row r="32" spans="1:5">
      <c r="A32" s="12"/>
      <c r="B32" s="17"/>
      <c r="C32" s="17"/>
    </row>
    <row r="33" spans="1:5" ht="51">
      <c r="A33" s="12"/>
      <c r="B33" s="55" t="s">
        <v>246</v>
      </c>
      <c r="C33" s="22" t="s">
        <v>248</v>
      </c>
    </row>
    <row r="34" spans="1:5">
      <c r="A34" s="12"/>
      <c r="B34" s="17"/>
      <c r="C34" s="17"/>
    </row>
    <row r="35" spans="1:5" ht="51">
      <c r="A35" s="12"/>
      <c r="B35" s="55" t="s">
        <v>246</v>
      </c>
      <c r="C35" s="22" t="s">
        <v>249</v>
      </c>
    </row>
    <row r="36" spans="1:5">
      <c r="A36" s="12"/>
      <c r="B36" s="17"/>
      <c r="C36" s="17"/>
    </row>
    <row r="37" spans="1:5" ht="51">
      <c r="A37" s="12"/>
      <c r="B37" s="55" t="s">
        <v>246</v>
      </c>
      <c r="C37" s="22" t="s">
        <v>250</v>
      </c>
    </row>
    <row r="38" spans="1:5">
      <c r="A38" s="12"/>
      <c r="B38" s="17"/>
      <c r="C38" s="17"/>
    </row>
    <row r="39" spans="1:5" ht="38.25">
      <c r="A39" s="12"/>
      <c r="B39" s="55" t="s">
        <v>246</v>
      </c>
      <c r="C39" s="22" t="s">
        <v>251</v>
      </c>
    </row>
    <row r="40" spans="1:5">
      <c r="A40" s="12"/>
      <c r="B40" s="17"/>
      <c r="C40" s="17"/>
    </row>
    <row r="41" spans="1:5" ht="51">
      <c r="A41" s="12"/>
      <c r="B41" s="55" t="s">
        <v>246</v>
      </c>
      <c r="C41" s="22" t="s">
        <v>252</v>
      </c>
    </row>
    <row r="42" spans="1:5" ht="38.25" customHeight="1">
      <c r="A42" s="12"/>
      <c r="B42" s="107" t="s">
        <v>684</v>
      </c>
      <c r="C42" s="107"/>
      <c r="D42" s="107"/>
      <c r="E42" s="107"/>
    </row>
    <row r="43" spans="1:5" ht="15" customHeight="1">
      <c r="A43" s="12" t="s">
        <v>685</v>
      </c>
      <c r="B43" s="11" t="s">
        <v>5</v>
      </c>
      <c r="C43" s="11"/>
      <c r="D43" s="11"/>
      <c r="E43" s="11"/>
    </row>
    <row r="44" spans="1:5" ht="25.5" customHeight="1">
      <c r="A44" s="12"/>
      <c r="B44" s="106" t="s">
        <v>292</v>
      </c>
      <c r="C44" s="106"/>
      <c r="D44" s="106"/>
      <c r="E44" s="106"/>
    </row>
    <row r="45" spans="1:5" ht="140.25" customHeight="1">
      <c r="A45" s="12"/>
      <c r="B45" s="107" t="s">
        <v>686</v>
      </c>
      <c r="C45" s="107"/>
      <c r="D45" s="107"/>
      <c r="E45" s="107"/>
    </row>
    <row r="46" spans="1:5" ht="25.5" customHeight="1">
      <c r="A46" s="12"/>
      <c r="B46" s="106" t="s">
        <v>254</v>
      </c>
      <c r="C46" s="106"/>
      <c r="D46" s="106"/>
      <c r="E46" s="106"/>
    </row>
    <row r="47" spans="1:5" ht="63.75" customHeight="1">
      <c r="A47" s="12"/>
      <c r="B47" s="107" t="s">
        <v>687</v>
      </c>
      <c r="C47" s="107"/>
      <c r="D47" s="107"/>
      <c r="E47" s="107"/>
    </row>
    <row r="48" spans="1:5" ht="15" customHeight="1">
      <c r="A48" s="12" t="s">
        <v>296</v>
      </c>
      <c r="B48" s="11" t="s">
        <v>5</v>
      </c>
      <c r="C48" s="11"/>
      <c r="D48" s="11"/>
      <c r="E48" s="11"/>
    </row>
    <row r="49" spans="1:5">
      <c r="A49" s="12"/>
      <c r="B49" s="108" t="s">
        <v>296</v>
      </c>
      <c r="C49" s="108"/>
      <c r="D49" s="108"/>
      <c r="E49" s="108"/>
    </row>
    <row r="50" spans="1:5" ht="76.5" customHeight="1">
      <c r="A50" s="12"/>
      <c r="B50" s="107" t="s">
        <v>688</v>
      </c>
      <c r="C50" s="107"/>
      <c r="D50" s="107"/>
      <c r="E50" s="107"/>
    </row>
    <row r="51" spans="1:5" ht="15" customHeight="1">
      <c r="A51" s="12" t="s">
        <v>298</v>
      </c>
      <c r="B51" s="11" t="s">
        <v>5</v>
      </c>
      <c r="C51" s="11"/>
      <c r="D51" s="11"/>
      <c r="E51" s="11"/>
    </row>
    <row r="52" spans="1:5">
      <c r="A52" s="12"/>
      <c r="B52" s="108" t="s">
        <v>298</v>
      </c>
      <c r="C52" s="108"/>
      <c r="D52" s="108"/>
      <c r="E52" s="108"/>
    </row>
    <row r="53" spans="1:5" ht="178.5" customHeight="1">
      <c r="A53" s="12"/>
      <c r="B53" s="107" t="s">
        <v>299</v>
      </c>
      <c r="C53" s="107"/>
      <c r="D53" s="107"/>
      <c r="E53" s="107"/>
    </row>
    <row r="54" spans="1:5" ht="15" customHeight="1">
      <c r="A54" s="12" t="s">
        <v>324</v>
      </c>
      <c r="B54" s="11" t="s">
        <v>5</v>
      </c>
      <c r="C54" s="11"/>
      <c r="D54" s="11"/>
      <c r="E54" s="11"/>
    </row>
    <row r="55" spans="1:5">
      <c r="A55" s="12"/>
      <c r="B55" s="106" t="s">
        <v>324</v>
      </c>
      <c r="C55" s="106"/>
      <c r="D55" s="106"/>
      <c r="E55" s="106"/>
    </row>
    <row r="56" spans="1:5" ht="165.75" customHeight="1">
      <c r="A56" s="12"/>
      <c r="B56" s="107" t="s">
        <v>325</v>
      </c>
      <c r="C56" s="107"/>
      <c r="D56" s="107"/>
      <c r="E56" s="107"/>
    </row>
    <row r="57" spans="1:5" ht="204" customHeight="1">
      <c r="A57" s="12"/>
      <c r="B57" s="107" t="s">
        <v>326</v>
      </c>
      <c r="C57" s="107"/>
      <c r="D57" s="107"/>
      <c r="E57" s="107"/>
    </row>
  </sheetData>
  <mergeCells count="49">
    <mergeCell ref="A54:A57"/>
    <mergeCell ref="B54:E54"/>
    <mergeCell ref="B55:E55"/>
    <mergeCell ref="B56:E56"/>
    <mergeCell ref="B57:E57"/>
    <mergeCell ref="B47:E47"/>
    <mergeCell ref="A48:A50"/>
    <mergeCell ref="B48:E48"/>
    <mergeCell ref="B49:E49"/>
    <mergeCell ref="B50:E50"/>
    <mergeCell ref="A51:A53"/>
    <mergeCell ref="B51:E51"/>
    <mergeCell ref="B52:E52"/>
    <mergeCell ref="B53:E53"/>
    <mergeCell ref="A27:A42"/>
    <mergeCell ref="B27:E27"/>
    <mergeCell ref="B28:E28"/>
    <mergeCell ref="B29:E29"/>
    <mergeCell ref="B42:E42"/>
    <mergeCell ref="A43:A47"/>
    <mergeCell ref="B43:E43"/>
    <mergeCell ref="B44:E44"/>
    <mergeCell ref="B45:E45"/>
    <mergeCell ref="B46:E46"/>
    <mergeCell ref="A13:A22"/>
    <mergeCell ref="B13:E13"/>
    <mergeCell ref="B14:E14"/>
    <mergeCell ref="B15:E15"/>
    <mergeCell ref="A23:A26"/>
    <mergeCell ref="B23:E23"/>
    <mergeCell ref="B24:E24"/>
    <mergeCell ref="B25:E25"/>
    <mergeCell ref="B26:E26"/>
    <mergeCell ref="B7:E7"/>
    <mergeCell ref="B8:E8"/>
    <mergeCell ref="B9:E9"/>
    <mergeCell ref="B10:E10"/>
    <mergeCell ref="B11:E11"/>
    <mergeCell ref="B12:E12"/>
    <mergeCell ref="B16:E16"/>
    <mergeCell ref="A1:A2"/>
    <mergeCell ref="B1:E1"/>
    <mergeCell ref="B2:E2"/>
    <mergeCell ref="B3:E3"/>
    <mergeCell ref="A4:A6"/>
    <mergeCell ref="B4:E4"/>
    <mergeCell ref="B5:E5"/>
    <mergeCell ref="B6:E6"/>
    <mergeCell ref="A7: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23.28515625" bestFit="1" customWidth="1"/>
    <col min="4" max="4" width="27.42578125" bestFit="1" customWidth="1"/>
    <col min="5" max="5" width="32.5703125" bestFit="1" customWidth="1"/>
    <col min="6" max="6" width="2" bestFit="1" customWidth="1"/>
    <col min="7" max="7" width="6.140625" bestFit="1" customWidth="1"/>
    <col min="8" max="9" width="12.140625" customWidth="1"/>
    <col min="10" max="10" width="3.140625" customWidth="1"/>
    <col min="11" max="11" width="7.140625" bestFit="1" customWidth="1"/>
    <col min="12" max="13" width="7.5703125" bestFit="1" customWidth="1"/>
    <col min="14" max="14" width="1.5703125" bestFit="1" customWidth="1"/>
    <col min="15" max="15" width="2" bestFit="1" customWidth="1"/>
    <col min="16" max="16" width="6.5703125" bestFit="1" customWidth="1"/>
    <col min="17" max="17" width="7.5703125" bestFit="1" customWidth="1"/>
    <col min="18" max="18" width="1.5703125" bestFit="1"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2</v>
      </c>
      <c r="B3" s="11" t="s">
        <v>5</v>
      </c>
      <c r="C3" s="11"/>
      <c r="D3" s="11"/>
      <c r="E3" s="11"/>
      <c r="F3" s="11"/>
      <c r="G3" s="11"/>
      <c r="H3" s="11"/>
      <c r="I3" s="11"/>
      <c r="J3" s="11"/>
      <c r="K3" s="11"/>
      <c r="L3" s="11"/>
      <c r="M3" s="11"/>
      <c r="N3" s="11"/>
      <c r="O3" s="11"/>
      <c r="P3" s="11"/>
      <c r="Q3" s="11"/>
      <c r="R3" s="11"/>
    </row>
    <row r="4" spans="1:18" ht="15" customHeight="1">
      <c r="A4" s="12" t="s">
        <v>690</v>
      </c>
      <c r="B4" s="11" t="s">
        <v>5</v>
      </c>
      <c r="C4" s="11"/>
      <c r="D4" s="11"/>
      <c r="E4" s="11"/>
      <c r="F4" s="11"/>
      <c r="G4" s="11"/>
      <c r="H4" s="11"/>
      <c r="I4" s="11"/>
      <c r="J4" s="11"/>
      <c r="K4" s="11"/>
      <c r="L4" s="11"/>
      <c r="M4" s="11"/>
      <c r="N4" s="11"/>
      <c r="O4" s="11"/>
      <c r="P4" s="11"/>
      <c r="Q4" s="11"/>
      <c r="R4" s="11"/>
    </row>
    <row r="5" spans="1:18">
      <c r="A5" s="12"/>
      <c r="B5" s="107" t="s">
        <v>691</v>
      </c>
      <c r="C5" s="107"/>
      <c r="D5" s="107"/>
      <c r="E5" s="107"/>
      <c r="F5" s="107"/>
      <c r="G5" s="107"/>
      <c r="H5" s="107"/>
      <c r="I5" s="107"/>
      <c r="J5" s="107"/>
      <c r="K5" s="107"/>
      <c r="L5" s="107"/>
      <c r="M5" s="107"/>
      <c r="N5" s="107"/>
      <c r="O5" s="107"/>
      <c r="P5" s="107"/>
      <c r="Q5" s="107"/>
      <c r="R5" s="107"/>
    </row>
    <row r="6" spans="1:18">
      <c r="A6" s="12"/>
      <c r="B6" s="24"/>
      <c r="C6" s="24"/>
      <c r="D6" s="24"/>
      <c r="E6" s="24"/>
    </row>
    <row r="7" spans="1:18">
      <c r="A7" s="12"/>
      <c r="B7" s="17"/>
      <c r="C7" s="17"/>
      <c r="D7" s="17"/>
      <c r="E7" s="17"/>
    </row>
    <row r="8" spans="1:18">
      <c r="A8" s="12"/>
      <c r="B8" s="18"/>
      <c r="C8" s="19" t="s">
        <v>212</v>
      </c>
      <c r="D8" s="20" t="s">
        <v>213</v>
      </c>
      <c r="E8" s="21" t="s">
        <v>214</v>
      </c>
    </row>
    <row r="9" spans="1:18">
      <c r="A9" s="12"/>
      <c r="B9" s="18"/>
      <c r="C9" s="22" t="s">
        <v>215</v>
      </c>
      <c r="D9" s="23" t="s">
        <v>213</v>
      </c>
      <c r="E9" s="14" t="s">
        <v>216</v>
      </c>
    </row>
    <row r="10" spans="1:18">
      <c r="A10" s="12"/>
      <c r="B10" s="18"/>
      <c r="C10" s="19" t="s">
        <v>217</v>
      </c>
      <c r="D10" s="20" t="s">
        <v>213</v>
      </c>
      <c r="E10" s="21" t="s">
        <v>218</v>
      </c>
    </row>
    <row r="11" spans="1:18">
      <c r="A11" s="12"/>
      <c r="B11" s="18"/>
      <c r="C11" s="22" t="s">
        <v>219</v>
      </c>
      <c r="D11" s="23" t="s">
        <v>213</v>
      </c>
      <c r="E11" s="14" t="s">
        <v>220</v>
      </c>
    </row>
    <row r="12" spans="1:18">
      <c r="A12" s="12"/>
      <c r="B12" s="18"/>
      <c r="C12" s="19" t="s">
        <v>221</v>
      </c>
      <c r="D12" s="20" t="s">
        <v>213</v>
      </c>
      <c r="E12" s="21" t="s">
        <v>222</v>
      </c>
    </row>
    <row r="13" spans="1:18" ht="15" customHeight="1">
      <c r="A13" s="12" t="s">
        <v>692</v>
      </c>
      <c r="B13" s="11" t="s">
        <v>5</v>
      </c>
      <c r="C13" s="11"/>
      <c r="D13" s="11"/>
      <c r="E13" s="11"/>
      <c r="F13" s="11"/>
      <c r="G13" s="11"/>
      <c r="H13" s="11"/>
      <c r="I13" s="11"/>
      <c r="J13" s="11"/>
      <c r="K13" s="11"/>
      <c r="L13" s="11"/>
      <c r="M13" s="11"/>
      <c r="N13" s="11"/>
      <c r="O13" s="11"/>
      <c r="P13" s="11"/>
      <c r="Q13" s="11"/>
      <c r="R13" s="11"/>
    </row>
    <row r="14" spans="1:18">
      <c r="A14" s="12"/>
      <c r="B14" s="107" t="s">
        <v>693</v>
      </c>
      <c r="C14" s="107"/>
      <c r="D14" s="107"/>
      <c r="E14" s="107"/>
      <c r="F14" s="107"/>
      <c r="G14" s="107"/>
      <c r="H14" s="107"/>
      <c r="I14" s="107"/>
      <c r="J14" s="107"/>
      <c r="K14" s="107"/>
      <c r="L14" s="107"/>
      <c r="M14" s="107"/>
      <c r="N14" s="107"/>
      <c r="O14" s="107"/>
      <c r="P14" s="107"/>
      <c r="Q14" s="107"/>
      <c r="R14" s="107"/>
    </row>
    <row r="15" spans="1:18">
      <c r="A15" s="12"/>
      <c r="B15" s="107" t="s">
        <v>229</v>
      </c>
      <c r="C15" s="107"/>
      <c r="D15" s="107"/>
      <c r="E15" s="107"/>
      <c r="F15" s="107"/>
      <c r="G15" s="107"/>
      <c r="H15" s="107"/>
      <c r="I15" s="107"/>
      <c r="J15" s="107"/>
      <c r="K15" s="107"/>
      <c r="L15" s="107"/>
      <c r="M15" s="107"/>
      <c r="N15" s="107"/>
      <c r="O15" s="107"/>
      <c r="P15" s="107"/>
      <c r="Q15" s="107"/>
      <c r="R15" s="107"/>
    </row>
    <row r="16" spans="1:18">
      <c r="A16" s="12"/>
      <c r="B16" s="24"/>
      <c r="C16" s="24"/>
      <c r="D16" s="24"/>
      <c r="E16" s="24"/>
      <c r="F16" s="24"/>
      <c r="G16" s="24"/>
      <c r="H16" s="24"/>
      <c r="I16" s="24"/>
      <c r="J16" s="24"/>
      <c r="K16" s="24"/>
      <c r="L16" s="24"/>
      <c r="M16" s="24"/>
      <c r="N16" s="24"/>
    </row>
    <row r="17" spans="1:18">
      <c r="A17" s="12"/>
      <c r="B17" s="17"/>
      <c r="C17" s="17"/>
      <c r="D17" s="17"/>
      <c r="E17" s="17"/>
      <c r="F17" s="17"/>
      <c r="G17" s="17"/>
      <c r="H17" s="17"/>
      <c r="I17" s="17"/>
      <c r="J17" s="17"/>
      <c r="K17" s="17"/>
      <c r="L17" s="17"/>
      <c r="M17" s="17"/>
      <c r="N17" s="17"/>
    </row>
    <row r="18" spans="1:18" ht="15.75" thickBot="1">
      <c r="A18" s="12"/>
      <c r="B18" s="25" t="s">
        <v>230</v>
      </c>
      <c r="C18" s="18"/>
      <c r="D18" s="30" t="s">
        <v>231</v>
      </c>
      <c r="E18" s="30"/>
      <c r="F18" s="30"/>
      <c r="G18" s="18"/>
      <c r="H18" s="30" t="s">
        <v>232</v>
      </c>
      <c r="I18" s="30"/>
      <c r="J18" s="30"/>
      <c r="K18" s="18"/>
      <c r="L18" s="30" t="s">
        <v>233</v>
      </c>
      <c r="M18" s="30"/>
      <c r="N18" s="30"/>
    </row>
    <row r="19" spans="1:18">
      <c r="A19" s="12"/>
      <c r="B19" s="32" t="s">
        <v>234</v>
      </c>
      <c r="C19" s="34"/>
      <c r="D19" s="32" t="s">
        <v>235</v>
      </c>
      <c r="E19" s="36">
        <v>23808</v>
      </c>
      <c r="F19" s="38"/>
      <c r="G19" s="34"/>
      <c r="H19" s="32" t="s">
        <v>235</v>
      </c>
      <c r="I19" s="41" t="s">
        <v>236</v>
      </c>
      <c r="J19" s="32" t="s">
        <v>237</v>
      </c>
      <c r="K19" s="34"/>
      <c r="L19" s="32" t="s">
        <v>235</v>
      </c>
      <c r="M19" s="36">
        <v>12100</v>
      </c>
      <c r="N19" s="38"/>
    </row>
    <row r="20" spans="1:18" ht="15.75" thickBot="1">
      <c r="A20" s="12"/>
      <c r="B20" s="33"/>
      <c r="C20" s="34"/>
      <c r="D20" s="33"/>
      <c r="E20" s="37"/>
      <c r="F20" s="39"/>
      <c r="G20" s="34"/>
      <c r="H20" s="33"/>
      <c r="I20" s="42"/>
      <c r="J20" s="33"/>
      <c r="K20" s="34"/>
      <c r="L20" s="33"/>
      <c r="M20" s="37"/>
      <c r="N20" s="39"/>
    </row>
    <row r="21" spans="1:18">
      <c r="A21" s="12"/>
      <c r="B21" s="44" t="s">
        <v>238</v>
      </c>
      <c r="C21" s="46"/>
      <c r="D21" s="44" t="s">
        <v>235</v>
      </c>
      <c r="E21" s="48">
        <v>13359</v>
      </c>
      <c r="F21" s="50"/>
      <c r="G21" s="46"/>
      <c r="H21" s="44" t="s">
        <v>235</v>
      </c>
      <c r="I21" s="53" t="s">
        <v>239</v>
      </c>
      <c r="J21" s="44" t="s">
        <v>237</v>
      </c>
      <c r="K21" s="46"/>
      <c r="L21" s="44" t="s">
        <v>235</v>
      </c>
      <c r="M21" s="48">
        <v>8200</v>
      </c>
      <c r="N21" s="50"/>
    </row>
    <row r="22" spans="1:18" ht="15.75" thickBot="1">
      <c r="A22" s="12"/>
      <c r="B22" s="45"/>
      <c r="C22" s="46"/>
      <c r="D22" s="45"/>
      <c r="E22" s="49"/>
      <c r="F22" s="51"/>
      <c r="G22" s="46"/>
      <c r="H22" s="45"/>
      <c r="I22" s="54"/>
      <c r="J22" s="45"/>
      <c r="K22" s="46"/>
      <c r="L22" s="45"/>
      <c r="M22" s="49"/>
      <c r="N22" s="51"/>
    </row>
    <row r="23" spans="1:18">
      <c r="A23" s="12"/>
      <c r="B23" s="107" t="s">
        <v>240</v>
      </c>
      <c r="C23" s="107"/>
      <c r="D23" s="107"/>
      <c r="E23" s="107"/>
      <c r="F23" s="107"/>
      <c r="G23" s="107"/>
      <c r="H23" s="107"/>
      <c r="I23" s="107"/>
      <c r="J23" s="107"/>
      <c r="K23" s="107"/>
      <c r="L23" s="107"/>
      <c r="M23" s="107"/>
      <c r="N23" s="107"/>
      <c r="O23" s="107"/>
      <c r="P23" s="107"/>
      <c r="Q23" s="107"/>
      <c r="R23" s="107"/>
    </row>
    <row r="24" spans="1:18">
      <c r="A24" s="12"/>
      <c r="B24" s="24"/>
      <c r="C24" s="24"/>
      <c r="D24" s="24"/>
      <c r="E24" s="24"/>
      <c r="F24" s="24"/>
      <c r="G24" s="24"/>
      <c r="H24" s="24"/>
      <c r="I24" s="24"/>
      <c r="J24" s="24"/>
      <c r="K24" s="24"/>
      <c r="L24" s="24"/>
      <c r="M24" s="24"/>
      <c r="N24" s="24"/>
    </row>
    <row r="25" spans="1:18">
      <c r="A25" s="12"/>
      <c r="B25" s="17"/>
      <c r="C25" s="17"/>
      <c r="D25" s="17"/>
      <c r="E25" s="17"/>
      <c r="F25" s="17"/>
      <c r="G25" s="17"/>
      <c r="H25" s="17"/>
      <c r="I25" s="17"/>
      <c r="J25" s="17"/>
      <c r="K25" s="17"/>
      <c r="L25" s="17"/>
      <c r="M25" s="17"/>
      <c r="N25" s="17"/>
    </row>
    <row r="26" spans="1:18" ht="15.75" thickBot="1">
      <c r="A26" s="12"/>
      <c r="B26" s="26" t="s">
        <v>230</v>
      </c>
      <c r="C26" s="18"/>
      <c r="D26" s="30" t="s">
        <v>231</v>
      </c>
      <c r="E26" s="30"/>
      <c r="F26" s="30"/>
      <c r="G26" s="18"/>
      <c r="H26" s="30" t="s">
        <v>232</v>
      </c>
      <c r="I26" s="30"/>
      <c r="J26" s="30"/>
      <c r="K26" s="18"/>
      <c r="L26" s="30" t="s">
        <v>233</v>
      </c>
      <c r="M26" s="30"/>
      <c r="N26" s="30"/>
    </row>
    <row r="27" spans="1:18">
      <c r="A27" s="12"/>
      <c r="B27" s="32" t="s">
        <v>241</v>
      </c>
      <c r="C27" s="34"/>
      <c r="D27" s="32" t="s">
        <v>235</v>
      </c>
      <c r="E27" s="36">
        <v>30847</v>
      </c>
      <c r="F27" s="38"/>
      <c r="G27" s="34"/>
      <c r="H27" s="32" t="s">
        <v>235</v>
      </c>
      <c r="I27" s="41" t="s">
        <v>242</v>
      </c>
      <c r="J27" s="32" t="s">
        <v>237</v>
      </c>
      <c r="K27" s="34"/>
      <c r="L27" s="32" t="s">
        <v>235</v>
      </c>
      <c r="M27" s="36">
        <v>12380</v>
      </c>
      <c r="N27" s="38"/>
    </row>
    <row r="28" spans="1:18" ht="15.75" thickBot="1">
      <c r="A28" s="12"/>
      <c r="B28" s="33"/>
      <c r="C28" s="34"/>
      <c r="D28" s="33"/>
      <c r="E28" s="37"/>
      <c r="F28" s="39"/>
      <c r="G28" s="34"/>
      <c r="H28" s="33"/>
      <c r="I28" s="42"/>
      <c r="J28" s="33"/>
      <c r="K28" s="34"/>
      <c r="L28" s="33"/>
      <c r="M28" s="37"/>
      <c r="N28" s="39"/>
    </row>
    <row r="29" spans="1:18" ht="15" customHeight="1">
      <c r="A29" s="12" t="s">
        <v>694</v>
      </c>
      <c r="B29" s="11" t="s">
        <v>5</v>
      </c>
      <c r="C29" s="11"/>
      <c r="D29" s="11"/>
      <c r="E29" s="11"/>
      <c r="F29" s="11"/>
      <c r="G29" s="11"/>
      <c r="H29" s="11"/>
      <c r="I29" s="11"/>
      <c r="J29" s="11"/>
      <c r="K29" s="11"/>
      <c r="L29" s="11"/>
      <c r="M29" s="11"/>
      <c r="N29" s="11"/>
      <c r="O29" s="11"/>
      <c r="P29" s="11"/>
      <c r="Q29" s="11"/>
      <c r="R29" s="11"/>
    </row>
    <row r="30" spans="1:18">
      <c r="A30" s="12"/>
      <c r="B30" s="107" t="s">
        <v>695</v>
      </c>
      <c r="C30" s="107"/>
      <c r="D30" s="107"/>
      <c r="E30" s="107"/>
      <c r="F30" s="107"/>
      <c r="G30" s="107"/>
      <c r="H30" s="107"/>
      <c r="I30" s="107"/>
      <c r="J30" s="107"/>
      <c r="K30" s="107"/>
      <c r="L30" s="107"/>
      <c r="M30" s="107"/>
      <c r="N30" s="107"/>
      <c r="O30" s="107"/>
      <c r="P30" s="107"/>
      <c r="Q30" s="107"/>
      <c r="R30" s="107"/>
    </row>
    <row r="31" spans="1:18">
      <c r="A31" s="12"/>
      <c r="B31" s="24"/>
      <c r="C31" s="24"/>
      <c r="D31" s="24"/>
      <c r="E31" s="24"/>
      <c r="F31" s="24"/>
      <c r="G31" s="24"/>
      <c r="H31" s="24"/>
      <c r="I31" s="24"/>
      <c r="J31" s="24"/>
      <c r="K31" s="24"/>
      <c r="L31" s="24"/>
      <c r="M31" s="24"/>
      <c r="N31" s="24"/>
      <c r="O31" s="24"/>
      <c r="P31" s="24"/>
      <c r="Q31" s="24"/>
      <c r="R31" s="24"/>
    </row>
    <row r="32" spans="1:18">
      <c r="A32" s="12"/>
      <c r="B32" s="17"/>
      <c r="C32" s="17"/>
      <c r="D32" s="17"/>
      <c r="E32" s="17"/>
      <c r="F32" s="17"/>
      <c r="G32" s="17"/>
      <c r="H32" s="17"/>
      <c r="I32" s="17"/>
      <c r="J32" s="17"/>
      <c r="K32" s="17"/>
      <c r="L32" s="17"/>
      <c r="M32" s="17"/>
      <c r="N32" s="17"/>
      <c r="O32" s="17"/>
      <c r="P32" s="17"/>
      <c r="Q32" s="17"/>
      <c r="R32" s="17"/>
    </row>
    <row r="33" spans="1:18">
      <c r="A33" s="12"/>
      <c r="B33" s="60"/>
      <c r="C33" s="46"/>
      <c r="D33" s="61" t="s">
        <v>256</v>
      </c>
      <c r="E33" s="61"/>
      <c r="F33" s="61"/>
      <c r="G33" s="61"/>
      <c r="H33" s="61"/>
      <c r="I33" s="61"/>
      <c r="J33" s="61"/>
      <c r="K33" s="46"/>
      <c r="L33" s="61" t="s">
        <v>257</v>
      </c>
      <c r="M33" s="61"/>
      <c r="N33" s="61"/>
      <c r="O33" s="46"/>
      <c r="P33" s="61" t="s">
        <v>257</v>
      </c>
      <c r="Q33" s="61"/>
      <c r="R33" s="61"/>
    </row>
    <row r="34" spans="1:18">
      <c r="A34" s="12"/>
      <c r="B34" s="60"/>
      <c r="C34" s="46"/>
      <c r="D34" s="61"/>
      <c r="E34" s="61"/>
      <c r="F34" s="61"/>
      <c r="G34" s="61"/>
      <c r="H34" s="61"/>
      <c r="I34" s="61"/>
      <c r="J34" s="61"/>
      <c r="K34" s="46"/>
      <c r="L34" s="61" t="s">
        <v>258</v>
      </c>
      <c r="M34" s="61"/>
      <c r="N34" s="61"/>
      <c r="O34" s="46"/>
      <c r="P34" s="61" t="s">
        <v>261</v>
      </c>
      <c r="Q34" s="61"/>
      <c r="R34" s="61"/>
    </row>
    <row r="35" spans="1:18" ht="15.75" thickBot="1">
      <c r="A35" s="12"/>
      <c r="B35" s="60"/>
      <c r="C35" s="46"/>
      <c r="D35" s="62"/>
      <c r="E35" s="62"/>
      <c r="F35" s="62"/>
      <c r="G35" s="62"/>
      <c r="H35" s="62"/>
      <c r="I35" s="62"/>
      <c r="J35" s="62"/>
      <c r="K35" s="46"/>
      <c r="L35" s="61" t="s">
        <v>259</v>
      </c>
      <c r="M35" s="61"/>
      <c r="N35" s="61"/>
      <c r="O35" s="46"/>
      <c r="P35" s="61" t="s">
        <v>262</v>
      </c>
      <c r="Q35" s="61"/>
      <c r="R35" s="61"/>
    </row>
    <row r="36" spans="1:18">
      <c r="A36" s="12"/>
      <c r="B36" s="60"/>
      <c r="C36" s="46"/>
      <c r="D36" s="64" t="s">
        <v>264</v>
      </c>
      <c r="E36" s="64"/>
      <c r="F36" s="64"/>
      <c r="G36" s="50"/>
      <c r="H36" s="64" t="s">
        <v>267</v>
      </c>
      <c r="I36" s="64"/>
      <c r="J36" s="64"/>
      <c r="K36" s="46"/>
      <c r="L36" s="61" t="s">
        <v>260</v>
      </c>
      <c r="M36" s="61"/>
      <c r="N36" s="61"/>
      <c r="O36" s="46"/>
      <c r="P36" s="61" t="s">
        <v>263</v>
      </c>
      <c r="Q36" s="61"/>
      <c r="R36" s="61"/>
    </row>
    <row r="37" spans="1:18">
      <c r="A37" s="12"/>
      <c r="B37" s="60"/>
      <c r="C37" s="46"/>
      <c r="D37" s="61" t="s">
        <v>265</v>
      </c>
      <c r="E37" s="61"/>
      <c r="F37" s="61"/>
      <c r="G37" s="46"/>
      <c r="H37" s="61" t="s">
        <v>268</v>
      </c>
      <c r="I37" s="61"/>
      <c r="J37" s="61"/>
      <c r="K37" s="46"/>
      <c r="L37" s="11"/>
      <c r="M37" s="11"/>
      <c r="N37" s="11"/>
      <c r="O37" s="46"/>
      <c r="P37" s="11"/>
      <c r="Q37" s="11"/>
      <c r="R37" s="11"/>
    </row>
    <row r="38" spans="1:18" ht="15.75" thickBot="1">
      <c r="A38" s="12"/>
      <c r="B38" s="60"/>
      <c r="C38" s="46"/>
      <c r="D38" s="62" t="s">
        <v>266</v>
      </c>
      <c r="E38" s="62"/>
      <c r="F38" s="62"/>
      <c r="G38" s="46"/>
      <c r="H38" s="63"/>
      <c r="I38" s="63"/>
      <c r="J38" s="63"/>
      <c r="K38" s="46"/>
      <c r="L38" s="63"/>
      <c r="M38" s="63"/>
      <c r="N38" s="63"/>
      <c r="O38" s="46"/>
      <c r="P38" s="63"/>
      <c r="Q38" s="63"/>
      <c r="R38" s="63"/>
    </row>
    <row r="39" spans="1:18">
      <c r="A39" s="12"/>
      <c r="B39" s="65" t="s">
        <v>269</v>
      </c>
      <c r="C39" s="65" t="s">
        <v>270</v>
      </c>
      <c r="D39" s="32" t="s">
        <v>235</v>
      </c>
      <c r="E39" s="36">
        <v>85204</v>
      </c>
      <c r="F39" s="38"/>
      <c r="G39" s="34"/>
      <c r="H39" s="32" t="s">
        <v>235</v>
      </c>
      <c r="I39" s="36">
        <v>453896</v>
      </c>
      <c r="J39" s="38"/>
      <c r="K39" s="34"/>
      <c r="L39" s="32" t="s">
        <v>235</v>
      </c>
      <c r="M39" s="36">
        <v>434723</v>
      </c>
      <c r="N39" s="38"/>
      <c r="O39" s="34"/>
      <c r="P39" s="32" t="s">
        <v>235</v>
      </c>
      <c r="Q39" s="36">
        <v>180356</v>
      </c>
      <c r="R39" s="38"/>
    </row>
    <row r="40" spans="1:18">
      <c r="A40" s="12"/>
      <c r="B40" s="65"/>
      <c r="C40" s="65"/>
      <c r="D40" s="66"/>
      <c r="E40" s="67"/>
      <c r="F40" s="68"/>
      <c r="G40" s="34"/>
      <c r="H40" s="66"/>
      <c r="I40" s="67"/>
      <c r="J40" s="68"/>
      <c r="K40" s="34"/>
      <c r="L40" s="66"/>
      <c r="M40" s="67"/>
      <c r="N40" s="68"/>
      <c r="O40" s="34"/>
      <c r="P40" s="66"/>
      <c r="Q40" s="67"/>
      <c r="R40" s="68"/>
    </row>
    <row r="41" spans="1:18" ht="15.75" thickBot="1">
      <c r="A41" s="12"/>
      <c r="B41" s="18"/>
      <c r="C41" s="57" t="s">
        <v>271</v>
      </c>
      <c r="D41" s="54" t="s">
        <v>272</v>
      </c>
      <c r="E41" s="54"/>
      <c r="F41" s="58" t="s">
        <v>237</v>
      </c>
      <c r="G41" s="18"/>
      <c r="H41" s="54" t="s">
        <v>273</v>
      </c>
      <c r="I41" s="54"/>
      <c r="J41" s="58" t="s">
        <v>237</v>
      </c>
      <c r="K41" s="18"/>
      <c r="L41" s="54" t="s">
        <v>274</v>
      </c>
      <c r="M41" s="54"/>
      <c r="N41" s="58" t="s">
        <v>237</v>
      </c>
      <c r="O41" s="18"/>
      <c r="P41" s="54" t="s">
        <v>275</v>
      </c>
      <c r="Q41" s="54"/>
      <c r="R41" s="58" t="s">
        <v>237</v>
      </c>
    </row>
    <row r="42" spans="1:18">
      <c r="A42" s="12"/>
      <c r="B42" s="34"/>
      <c r="C42" s="65" t="s">
        <v>276</v>
      </c>
      <c r="D42" s="32" t="s">
        <v>235</v>
      </c>
      <c r="E42" s="36">
        <v>25812</v>
      </c>
      <c r="F42" s="38"/>
      <c r="G42" s="34"/>
      <c r="H42" s="32" t="s">
        <v>235</v>
      </c>
      <c r="I42" s="36">
        <v>181548</v>
      </c>
      <c r="J42" s="38"/>
      <c r="K42" s="34"/>
      <c r="L42" s="32" t="s">
        <v>235</v>
      </c>
      <c r="M42" s="36">
        <v>177029</v>
      </c>
      <c r="N42" s="38"/>
      <c r="O42" s="34"/>
      <c r="P42" s="32" t="s">
        <v>235</v>
      </c>
      <c r="Q42" s="36">
        <v>87226</v>
      </c>
      <c r="R42" s="38"/>
    </row>
    <row r="43" spans="1:18" ht="15.75" thickBot="1">
      <c r="A43" s="12"/>
      <c r="B43" s="34"/>
      <c r="C43" s="65"/>
      <c r="D43" s="69"/>
      <c r="E43" s="70"/>
      <c r="F43" s="71"/>
      <c r="G43" s="34"/>
      <c r="H43" s="69"/>
      <c r="I43" s="70"/>
      <c r="J43" s="71"/>
      <c r="K43" s="34"/>
      <c r="L43" s="69"/>
      <c r="M43" s="70"/>
      <c r="N43" s="71"/>
      <c r="O43" s="34"/>
      <c r="P43" s="69"/>
      <c r="Q43" s="70"/>
      <c r="R43" s="71"/>
    </row>
    <row r="44" spans="1:18" ht="15.75" thickTop="1">
      <c r="A44" s="12"/>
      <c r="B44" s="72" t="s">
        <v>277</v>
      </c>
      <c r="C44" s="72" t="s">
        <v>270</v>
      </c>
      <c r="D44" s="73" t="s">
        <v>235</v>
      </c>
      <c r="E44" s="75">
        <v>86696</v>
      </c>
      <c r="F44" s="77"/>
      <c r="G44" s="46"/>
      <c r="H44" s="73" t="s">
        <v>235</v>
      </c>
      <c r="I44" s="75">
        <v>459931</v>
      </c>
      <c r="J44" s="77"/>
      <c r="K44" s="46"/>
      <c r="L44" s="73" t="s">
        <v>235</v>
      </c>
      <c r="M44" s="75">
        <v>437857</v>
      </c>
      <c r="N44" s="77"/>
      <c r="O44" s="46"/>
      <c r="P44" s="73" t="s">
        <v>235</v>
      </c>
      <c r="Q44" s="75">
        <v>182624</v>
      </c>
      <c r="R44" s="77"/>
    </row>
    <row r="45" spans="1:18">
      <c r="A45" s="12"/>
      <c r="B45" s="72"/>
      <c r="C45" s="72"/>
      <c r="D45" s="74"/>
      <c r="E45" s="76"/>
      <c r="F45" s="78"/>
      <c r="G45" s="46"/>
      <c r="H45" s="74"/>
      <c r="I45" s="76"/>
      <c r="J45" s="78"/>
      <c r="K45" s="46"/>
      <c r="L45" s="74"/>
      <c r="M45" s="76"/>
      <c r="N45" s="78"/>
      <c r="O45" s="46"/>
      <c r="P45" s="74"/>
      <c r="Q45" s="76"/>
      <c r="R45" s="78"/>
    </row>
    <row r="46" spans="1:18" ht="15.75" thickBot="1">
      <c r="A46" s="12"/>
      <c r="B46" s="27"/>
      <c r="C46" s="56" t="s">
        <v>271</v>
      </c>
      <c r="D46" s="42" t="s">
        <v>278</v>
      </c>
      <c r="E46" s="42"/>
      <c r="F46" s="59" t="s">
        <v>237</v>
      </c>
      <c r="G46" s="27"/>
      <c r="H46" s="42" t="s">
        <v>279</v>
      </c>
      <c r="I46" s="42"/>
      <c r="J46" s="59" t="s">
        <v>237</v>
      </c>
      <c r="K46" s="27"/>
      <c r="L46" s="42" t="s">
        <v>280</v>
      </c>
      <c r="M46" s="42"/>
      <c r="N46" s="59" t="s">
        <v>237</v>
      </c>
      <c r="O46" s="27"/>
      <c r="P46" s="42" t="s">
        <v>281</v>
      </c>
      <c r="Q46" s="42"/>
      <c r="R46" s="59" t="s">
        <v>237</v>
      </c>
    </row>
    <row r="47" spans="1:18">
      <c r="A47" s="12"/>
      <c r="B47" s="46"/>
      <c r="C47" s="72" t="s">
        <v>276</v>
      </c>
      <c r="D47" s="44" t="s">
        <v>235</v>
      </c>
      <c r="E47" s="48">
        <v>30437</v>
      </c>
      <c r="F47" s="50"/>
      <c r="G47" s="46"/>
      <c r="H47" s="44" t="s">
        <v>235</v>
      </c>
      <c r="I47" s="48">
        <v>211331</v>
      </c>
      <c r="J47" s="50"/>
      <c r="K47" s="46"/>
      <c r="L47" s="44" t="s">
        <v>235</v>
      </c>
      <c r="M47" s="48">
        <v>206927</v>
      </c>
      <c r="N47" s="50"/>
      <c r="O47" s="46"/>
      <c r="P47" s="44" t="s">
        <v>235</v>
      </c>
      <c r="Q47" s="48">
        <v>98298</v>
      </c>
      <c r="R47" s="50"/>
    </row>
    <row r="48" spans="1:18" ht="15.75" thickBot="1">
      <c r="A48" s="12"/>
      <c r="B48" s="46"/>
      <c r="C48" s="72"/>
      <c r="D48" s="79"/>
      <c r="E48" s="80"/>
      <c r="F48" s="81"/>
      <c r="G48" s="46"/>
      <c r="H48" s="79"/>
      <c r="I48" s="80"/>
      <c r="J48" s="81"/>
      <c r="K48" s="46"/>
      <c r="L48" s="79"/>
      <c r="M48" s="80"/>
      <c r="N48" s="81"/>
      <c r="O48" s="46"/>
      <c r="P48" s="79"/>
      <c r="Q48" s="80"/>
      <c r="R48" s="81"/>
    </row>
    <row r="49" spans="1:18" ht="15.75" thickTop="1">
      <c r="A49" s="12"/>
      <c r="B49" s="107" t="s">
        <v>282</v>
      </c>
      <c r="C49" s="107"/>
      <c r="D49" s="107"/>
      <c r="E49" s="107"/>
      <c r="F49" s="107"/>
      <c r="G49" s="107"/>
      <c r="H49" s="107"/>
      <c r="I49" s="107"/>
      <c r="J49" s="107"/>
      <c r="K49" s="107"/>
      <c r="L49" s="107"/>
      <c r="M49" s="107"/>
      <c r="N49" s="107"/>
      <c r="O49" s="107"/>
      <c r="P49" s="107"/>
      <c r="Q49" s="107"/>
      <c r="R49" s="107"/>
    </row>
    <row r="50" spans="1:18">
      <c r="A50" s="12"/>
      <c r="B50" s="24"/>
      <c r="C50" s="24"/>
      <c r="D50" s="24"/>
      <c r="E50" s="24"/>
      <c r="F50" s="24"/>
      <c r="G50" s="24"/>
      <c r="H50" s="24"/>
      <c r="I50" s="24"/>
      <c r="J50" s="24"/>
      <c r="K50" s="24"/>
      <c r="L50" s="24"/>
      <c r="M50" s="24"/>
      <c r="N50" s="24"/>
      <c r="O50" s="24"/>
      <c r="P50" s="24"/>
      <c r="Q50" s="24"/>
    </row>
    <row r="51" spans="1:18">
      <c r="A51" s="12"/>
      <c r="B51" s="17"/>
      <c r="C51" s="17"/>
      <c r="D51" s="17"/>
      <c r="E51" s="17"/>
      <c r="F51" s="17"/>
      <c r="G51" s="17"/>
      <c r="H51" s="17"/>
      <c r="I51" s="17"/>
      <c r="J51" s="17"/>
      <c r="K51" s="17"/>
      <c r="L51" s="17"/>
      <c r="M51" s="17"/>
      <c r="N51" s="17"/>
      <c r="O51" s="17"/>
      <c r="P51" s="17"/>
      <c r="Q51" s="17"/>
    </row>
    <row r="52" spans="1:18">
      <c r="A52" s="12"/>
      <c r="B52" s="60"/>
      <c r="C52" s="61" t="s">
        <v>256</v>
      </c>
      <c r="D52" s="61"/>
      <c r="E52" s="61"/>
      <c r="F52" s="61"/>
      <c r="G52" s="61"/>
      <c r="H52" s="61"/>
      <c r="I52" s="61"/>
      <c r="J52" s="46"/>
      <c r="K52" s="61" t="s">
        <v>257</v>
      </c>
      <c r="L52" s="61"/>
      <c r="M52" s="61"/>
      <c r="N52" s="46"/>
      <c r="O52" s="61" t="s">
        <v>257</v>
      </c>
      <c r="P52" s="61"/>
      <c r="Q52" s="61"/>
    </row>
    <row r="53" spans="1:18">
      <c r="A53" s="12"/>
      <c r="B53" s="60"/>
      <c r="C53" s="61"/>
      <c r="D53" s="61"/>
      <c r="E53" s="61"/>
      <c r="F53" s="61"/>
      <c r="G53" s="61"/>
      <c r="H53" s="61"/>
      <c r="I53" s="61"/>
      <c r="J53" s="46"/>
      <c r="K53" s="61" t="s">
        <v>258</v>
      </c>
      <c r="L53" s="61"/>
      <c r="M53" s="61"/>
      <c r="N53" s="46"/>
      <c r="O53" s="61" t="s">
        <v>261</v>
      </c>
      <c r="P53" s="61"/>
      <c r="Q53" s="61"/>
    </row>
    <row r="54" spans="1:18" ht="15.75" thickBot="1">
      <c r="A54" s="12"/>
      <c r="B54" s="60"/>
      <c r="C54" s="62"/>
      <c r="D54" s="62"/>
      <c r="E54" s="62"/>
      <c r="F54" s="62"/>
      <c r="G54" s="62"/>
      <c r="H54" s="62"/>
      <c r="I54" s="62"/>
      <c r="J54" s="46"/>
      <c r="K54" s="61" t="s">
        <v>259</v>
      </c>
      <c r="L54" s="61"/>
      <c r="M54" s="61"/>
      <c r="N54" s="46"/>
      <c r="O54" s="61" t="s">
        <v>262</v>
      </c>
      <c r="P54" s="61"/>
      <c r="Q54" s="61"/>
    </row>
    <row r="55" spans="1:18">
      <c r="A55" s="12"/>
      <c r="B55" s="60"/>
      <c r="C55" s="64" t="s">
        <v>264</v>
      </c>
      <c r="D55" s="64"/>
      <c r="E55" s="64"/>
      <c r="F55" s="50"/>
      <c r="G55" s="64" t="s">
        <v>267</v>
      </c>
      <c r="H55" s="64"/>
      <c r="I55" s="64"/>
      <c r="J55" s="46"/>
      <c r="K55" s="61" t="s">
        <v>260</v>
      </c>
      <c r="L55" s="61"/>
      <c r="M55" s="61"/>
      <c r="N55" s="46"/>
      <c r="O55" s="61" t="s">
        <v>263</v>
      </c>
      <c r="P55" s="61"/>
      <c r="Q55" s="61"/>
    </row>
    <row r="56" spans="1:18">
      <c r="A56" s="12"/>
      <c r="B56" s="60"/>
      <c r="C56" s="61" t="s">
        <v>265</v>
      </c>
      <c r="D56" s="61"/>
      <c r="E56" s="61"/>
      <c r="F56" s="46"/>
      <c r="G56" s="61" t="s">
        <v>283</v>
      </c>
      <c r="H56" s="61"/>
      <c r="I56" s="61"/>
      <c r="J56" s="46"/>
      <c r="K56" s="11"/>
      <c r="L56" s="11"/>
      <c r="M56" s="11"/>
      <c r="N56" s="46"/>
      <c r="O56" s="11"/>
      <c r="P56" s="11"/>
      <c r="Q56" s="11"/>
    </row>
    <row r="57" spans="1:18" ht="15.75" thickBot="1">
      <c r="A57" s="12"/>
      <c r="B57" s="60"/>
      <c r="C57" s="62" t="s">
        <v>266</v>
      </c>
      <c r="D57" s="62"/>
      <c r="E57" s="62"/>
      <c r="F57" s="46"/>
      <c r="G57" s="63"/>
      <c r="H57" s="63"/>
      <c r="I57" s="63"/>
      <c r="J57" s="46"/>
      <c r="K57" s="63"/>
      <c r="L57" s="63"/>
      <c r="M57" s="63"/>
      <c r="N57" s="46"/>
      <c r="O57" s="63"/>
      <c r="P57" s="63"/>
      <c r="Q57" s="63"/>
    </row>
    <row r="58" spans="1:18">
      <c r="A58" s="12"/>
      <c r="B58" s="65" t="s">
        <v>284</v>
      </c>
      <c r="C58" s="32" t="s">
        <v>235</v>
      </c>
      <c r="D58" s="36">
        <v>1487</v>
      </c>
      <c r="E58" s="38"/>
      <c r="F58" s="34"/>
      <c r="G58" s="32" t="s">
        <v>235</v>
      </c>
      <c r="H58" s="36">
        <v>9728</v>
      </c>
      <c r="I58" s="38"/>
      <c r="J58" s="34"/>
      <c r="K58" s="32" t="s">
        <v>235</v>
      </c>
      <c r="L58" s="36">
        <v>9957</v>
      </c>
      <c r="M58" s="38"/>
      <c r="N58" s="34"/>
      <c r="O58" s="32" t="s">
        <v>235</v>
      </c>
      <c r="P58" s="36">
        <v>3640</v>
      </c>
      <c r="Q58" s="38"/>
    </row>
    <row r="59" spans="1:18" ht="15.75" thickBot="1">
      <c r="A59" s="12"/>
      <c r="B59" s="65"/>
      <c r="C59" s="69"/>
      <c r="D59" s="70"/>
      <c r="E59" s="71"/>
      <c r="F59" s="34"/>
      <c r="G59" s="69"/>
      <c r="H59" s="70"/>
      <c r="I59" s="71"/>
      <c r="J59" s="34"/>
      <c r="K59" s="69"/>
      <c r="L59" s="70"/>
      <c r="M59" s="71"/>
      <c r="N59" s="34"/>
      <c r="O59" s="69"/>
      <c r="P59" s="70"/>
      <c r="Q59" s="71"/>
    </row>
    <row r="60" spans="1:18" ht="15.75" thickTop="1">
      <c r="A60" s="12"/>
      <c r="B60" s="72" t="s">
        <v>285</v>
      </c>
      <c r="C60" s="73" t="s">
        <v>235</v>
      </c>
      <c r="D60" s="75">
        <v>2193</v>
      </c>
      <c r="E60" s="77"/>
      <c r="F60" s="46"/>
      <c r="G60" s="73" t="s">
        <v>235</v>
      </c>
      <c r="H60" s="75">
        <v>11195</v>
      </c>
      <c r="I60" s="77"/>
      <c r="J60" s="46"/>
      <c r="K60" s="73" t="s">
        <v>235</v>
      </c>
      <c r="L60" s="75">
        <v>10107</v>
      </c>
      <c r="M60" s="77"/>
      <c r="N60" s="46"/>
      <c r="O60" s="73" t="s">
        <v>235</v>
      </c>
      <c r="P60" s="75">
        <v>4316</v>
      </c>
      <c r="Q60" s="77"/>
    </row>
    <row r="61" spans="1:18" ht="15.75" thickBot="1">
      <c r="A61" s="12"/>
      <c r="B61" s="72"/>
      <c r="C61" s="79"/>
      <c r="D61" s="80"/>
      <c r="E61" s="81"/>
      <c r="F61" s="46"/>
      <c r="G61" s="79"/>
      <c r="H61" s="80"/>
      <c r="I61" s="81"/>
      <c r="J61" s="46"/>
      <c r="K61" s="79"/>
      <c r="L61" s="80"/>
      <c r="M61" s="81"/>
      <c r="N61" s="46"/>
      <c r="O61" s="79"/>
      <c r="P61" s="80"/>
      <c r="Q61" s="81"/>
    </row>
    <row r="62" spans="1:18" ht="15.75" thickTop="1">
      <c r="A62" s="12"/>
      <c r="B62" s="65" t="s">
        <v>286</v>
      </c>
      <c r="C62" s="82" t="s">
        <v>235</v>
      </c>
      <c r="D62" s="83">
        <v>4626</v>
      </c>
      <c r="E62" s="84"/>
      <c r="F62" s="34"/>
      <c r="G62" s="82" t="s">
        <v>235</v>
      </c>
      <c r="H62" s="83">
        <v>29783</v>
      </c>
      <c r="I62" s="84"/>
      <c r="J62" s="34"/>
      <c r="K62" s="82" t="s">
        <v>235</v>
      </c>
      <c r="L62" s="83">
        <v>29898</v>
      </c>
      <c r="M62" s="84"/>
      <c r="N62" s="34"/>
      <c r="O62" s="82" t="s">
        <v>235</v>
      </c>
      <c r="P62" s="83">
        <v>11071</v>
      </c>
      <c r="Q62" s="84"/>
    </row>
    <row r="63" spans="1:18" ht="15.75" thickBot="1">
      <c r="A63" s="12"/>
      <c r="B63" s="65"/>
      <c r="C63" s="69"/>
      <c r="D63" s="70"/>
      <c r="E63" s="71"/>
      <c r="F63" s="34"/>
      <c r="G63" s="69"/>
      <c r="H63" s="70"/>
      <c r="I63" s="71"/>
      <c r="J63" s="34"/>
      <c r="K63" s="69"/>
      <c r="L63" s="70"/>
      <c r="M63" s="71"/>
      <c r="N63" s="34"/>
      <c r="O63" s="69"/>
      <c r="P63" s="70"/>
      <c r="Q63" s="71"/>
    </row>
    <row r="64" spans="1:18" ht="15.75" thickTop="1">
      <c r="A64" s="12"/>
      <c r="B64" s="72" t="s">
        <v>287</v>
      </c>
      <c r="C64" s="73" t="s">
        <v>235</v>
      </c>
      <c r="D64" s="75">
        <v>6882</v>
      </c>
      <c r="E64" s="77"/>
      <c r="F64" s="46"/>
      <c r="G64" s="73" t="s">
        <v>235</v>
      </c>
      <c r="H64" s="75">
        <v>37175</v>
      </c>
      <c r="I64" s="77"/>
      <c r="J64" s="46"/>
      <c r="K64" s="73" t="s">
        <v>235</v>
      </c>
      <c r="L64" s="75">
        <v>31252</v>
      </c>
      <c r="M64" s="77"/>
      <c r="N64" s="46"/>
      <c r="O64" s="73" t="s">
        <v>235</v>
      </c>
      <c r="P64" s="75">
        <v>12731</v>
      </c>
      <c r="Q64" s="77"/>
    </row>
    <row r="65" spans="1:18" ht="15.75" thickBot="1">
      <c r="A65" s="12"/>
      <c r="B65" s="72"/>
      <c r="C65" s="79"/>
      <c r="D65" s="80"/>
      <c r="E65" s="81"/>
      <c r="F65" s="46"/>
      <c r="G65" s="79"/>
      <c r="H65" s="80"/>
      <c r="I65" s="81"/>
      <c r="J65" s="46"/>
      <c r="K65" s="79"/>
      <c r="L65" s="80"/>
      <c r="M65" s="81"/>
      <c r="N65" s="46"/>
      <c r="O65" s="79"/>
      <c r="P65" s="80"/>
      <c r="Q65" s="81"/>
    </row>
    <row r="66" spans="1:18" ht="15.75" thickTop="1">
      <c r="A66" s="12"/>
      <c r="B66" s="107" t="s">
        <v>288</v>
      </c>
      <c r="C66" s="107"/>
      <c r="D66" s="107"/>
      <c r="E66" s="107"/>
      <c r="F66" s="107"/>
      <c r="G66" s="107"/>
      <c r="H66" s="107"/>
      <c r="I66" s="107"/>
      <c r="J66" s="107"/>
      <c r="K66" s="107"/>
      <c r="L66" s="107"/>
      <c r="M66" s="107"/>
      <c r="N66" s="107"/>
      <c r="O66" s="107"/>
      <c r="P66" s="107"/>
      <c r="Q66" s="107"/>
      <c r="R66" s="107"/>
    </row>
    <row r="67" spans="1:18">
      <c r="A67" s="12"/>
      <c r="B67" s="24"/>
      <c r="C67" s="24"/>
      <c r="D67" s="24"/>
      <c r="E67" s="24"/>
      <c r="F67" s="24"/>
      <c r="G67" s="24"/>
      <c r="H67" s="24"/>
      <c r="I67" s="24"/>
      <c r="J67" s="24"/>
      <c r="K67" s="24"/>
      <c r="L67" s="24"/>
      <c r="M67" s="24"/>
      <c r="N67" s="24"/>
      <c r="O67" s="24"/>
      <c r="P67" s="24"/>
      <c r="Q67" s="24"/>
    </row>
    <row r="68" spans="1:18">
      <c r="A68" s="12"/>
      <c r="B68" s="17"/>
      <c r="C68" s="17"/>
      <c r="D68" s="17"/>
      <c r="E68" s="17"/>
      <c r="F68" s="17"/>
      <c r="G68" s="17"/>
      <c r="H68" s="17"/>
      <c r="I68" s="17"/>
      <c r="J68" s="17"/>
      <c r="K68" s="17"/>
      <c r="L68" s="17"/>
      <c r="M68" s="17"/>
      <c r="N68" s="17"/>
      <c r="O68" s="17"/>
      <c r="P68" s="17"/>
      <c r="Q68" s="17"/>
    </row>
    <row r="69" spans="1:18">
      <c r="A69" s="12"/>
      <c r="B69" s="60"/>
      <c r="C69" s="61" t="s">
        <v>256</v>
      </c>
      <c r="D69" s="61"/>
      <c r="E69" s="61"/>
      <c r="F69" s="61"/>
      <c r="G69" s="61"/>
      <c r="H69" s="61"/>
      <c r="I69" s="61"/>
      <c r="J69" s="46"/>
      <c r="K69" s="61" t="s">
        <v>257</v>
      </c>
      <c r="L69" s="61"/>
      <c r="M69" s="61"/>
      <c r="N69" s="46"/>
      <c r="O69" s="61" t="s">
        <v>257</v>
      </c>
      <c r="P69" s="61"/>
      <c r="Q69" s="61"/>
    </row>
    <row r="70" spans="1:18">
      <c r="A70" s="12"/>
      <c r="B70" s="60"/>
      <c r="C70" s="61"/>
      <c r="D70" s="61"/>
      <c r="E70" s="61"/>
      <c r="F70" s="61"/>
      <c r="G70" s="61"/>
      <c r="H70" s="61"/>
      <c r="I70" s="61"/>
      <c r="J70" s="46"/>
      <c r="K70" s="61" t="s">
        <v>258</v>
      </c>
      <c r="L70" s="61"/>
      <c r="M70" s="61"/>
      <c r="N70" s="46"/>
      <c r="O70" s="61" t="s">
        <v>261</v>
      </c>
      <c r="P70" s="61"/>
      <c r="Q70" s="61"/>
    </row>
    <row r="71" spans="1:18" ht="15.75" thickBot="1">
      <c r="A71" s="12"/>
      <c r="B71" s="60"/>
      <c r="C71" s="62"/>
      <c r="D71" s="62"/>
      <c r="E71" s="62"/>
      <c r="F71" s="62"/>
      <c r="G71" s="62"/>
      <c r="H71" s="62"/>
      <c r="I71" s="62"/>
      <c r="J71" s="46"/>
      <c r="K71" s="61" t="s">
        <v>259</v>
      </c>
      <c r="L71" s="61"/>
      <c r="M71" s="61"/>
      <c r="N71" s="46"/>
      <c r="O71" s="61" t="s">
        <v>262</v>
      </c>
      <c r="P71" s="61"/>
      <c r="Q71" s="61"/>
    </row>
    <row r="72" spans="1:18">
      <c r="A72" s="12"/>
      <c r="B72" s="60"/>
      <c r="C72" s="64" t="s">
        <v>264</v>
      </c>
      <c r="D72" s="64"/>
      <c r="E72" s="64"/>
      <c r="F72" s="50"/>
      <c r="G72" s="64" t="s">
        <v>267</v>
      </c>
      <c r="H72" s="64"/>
      <c r="I72" s="64"/>
      <c r="J72" s="46"/>
      <c r="K72" s="61" t="s">
        <v>260</v>
      </c>
      <c r="L72" s="61"/>
      <c r="M72" s="61"/>
      <c r="N72" s="46"/>
      <c r="O72" s="61" t="s">
        <v>263</v>
      </c>
      <c r="P72" s="61"/>
      <c r="Q72" s="61"/>
    </row>
    <row r="73" spans="1:18">
      <c r="A73" s="12"/>
      <c r="B73" s="60"/>
      <c r="C73" s="61" t="s">
        <v>265</v>
      </c>
      <c r="D73" s="61"/>
      <c r="E73" s="61"/>
      <c r="F73" s="46"/>
      <c r="G73" s="61" t="s">
        <v>283</v>
      </c>
      <c r="H73" s="61"/>
      <c r="I73" s="61"/>
      <c r="J73" s="46"/>
      <c r="K73" s="11"/>
      <c r="L73" s="11"/>
      <c r="M73" s="11"/>
      <c r="N73" s="46"/>
      <c r="O73" s="11"/>
      <c r="P73" s="11"/>
      <c r="Q73" s="11"/>
    </row>
    <row r="74" spans="1:18" ht="15.75" thickBot="1">
      <c r="A74" s="12"/>
      <c r="B74" s="60"/>
      <c r="C74" s="62" t="s">
        <v>266</v>
      </c>
      <c r="D74" s="62"/>
      <c r="E74" s="62"/>
      <c r="F74" s="46"/>
      <c r="G74" s="63"/>
      <c r="H74" s="63"/>
      <c r="I74" s="63"/>
      <c r="J74" s="46"/>
      <c r="K74" s="63"/>
      <c r="L74" s="63"/>
      <c r="M74" s="63"/>
      <c r="N74" s="46"/>
      <c r="O74" s="63"/>
      <c r="P74" s="63"/>
      <c r="Q74" s="63"/>
    </row>
    <row r="75" spans="1:18">
      <c r="A75" s="12"/>
      <c r="B75" s="65" t="s">
        <v>289</v>
      </c>
      <c r="C75" s="32" t="s">
        <v>235</v>
      </c>
      <c r="D75" s="36">
        <v>1467</v>
      </c>
      <c r="E75" s="38"/>
      <c r="F75" s="34"/>
      <c r="G75" s="32" t="s">
        <v>235</v>
      </c>
      <c r="H75" s="36">
        <v>9533</v>
      </c>
      <c r="I75" s="38"/>
      <c r="J75" s="34"/>
      <c r="K75" s="32" t="s">
        <v>235</v>
      </c>
      <c r="L75" s="36">
        <v>9811</v>
      </c>
      <c r="M75" s="38"/>
      <c r="N75" s="34"/>
      <c r="O75" s="32" t="s">
        <v>235</v>
      </c>
      <c r="P75" s="36">
        <v>3643</v>
      </c>
      <c r="Q75" s="38"/>
    </row>
    <row r="76" spans="1:18">
      <c r="A76" s="12"/>
      <c r="B76" s="65"/>
      <c r="C76" s="66"/>
      <c r="D76" s="67"/>
      <c r="E76" s="68"/>
      <c r="F76" s="34"/>
      <c r="G76" s="66"/>
      <c r="H76" s="67"/>
      <c r="I76" s="68"/>
      <c r="J76" s="34"/>
      <c r="K76" s="66"/>
      <c r="L76" s="67"/>
      <c r="M76" s="68"/>
      <c r="N76" s="34"/>
      <c r="O76" s="66"/>
      <c r="P76" s="67"/>
      <c r="Q76" s="68"/>
    </row>
    <row r="77" spans="1:18">
      <c r="A77" s="12"/>
      <c r="B77" s="57" t="s">
        <v>290</v>
      </c>
      <c r="C77" s="46"/>
      <c r="D77" s="46"/>
      <c r="E77" s="46"/>
      <c r="F77" s="18"/>
      <c r="G77" s="46"/>
      <c r="H77" s="46"/>
      <c r="I77" s="46"/>
      <c r="J77" s="18"/>
      <c r="K77" s="46"/>
      <c r="L77" s="46"/>
      <c r="M77" s="46"/>
      <c r="N77" s="18"/>
      <c r="O77" s="46"/>
      <c r="P77" s="46"/>
      <c r="Q77" s="46"/>
    </row>
    <row r="78" spans="1:18">
      <c r="A78" s="12"/>
      <c r="B78" s="65">
        <v>2014</v>
      </c>
      <c r="C78" s="35">
        <v>5581</v>
      </c>
      <c r="D78" s="35"/>
      <c r="E78" s="34"/>
      <c r="F78" s="34"/>
      <c r="G78" s="35">
        <v>35303</v>
      </c>
      <c r="H78" s="35"/>
      <c r="I78" s="34"/>
      <c r="J78" s="34"/>
      <c r="K78" s="35">
        <v>36815</v>
      </c>
      <c r="L78" s="35"/>
      <c r="M78" s="34"/>
      <c r="N78" s="34"/>
      <c r="O78" s="35">
        <v>14298</v>
      </c>
      <c r="P78" s="35"/>
      <c r="Q78" s="34"/>
    </row>
    <row r="79" spans="1:18">
      <c r="A79" s="12"/>
      <c r="B79" s="65"/>
      <c r="C79" s="35"/>
      <c r="D79" s="35"/>
      <c r="E79" s="34"/>
      <c r="F79" s="34"/>
      <c r="G79" s="35"/>
      <c r="H79" s="35"/>
      <c r="I79" s="34"/>
      <c r="J79" s="34"/>
      <c r="K79" s="35"/>
      <c r="L79" s="35"/>
      <c r="M79" s="34"/>
      <c r="N79" s="34"/>
      <c r="O79" s="35"/>
      <c r="P79" s="35"/>
      <c r="Q79" s="34"/>
    </row>
    <row r="80" spans="1:18">
      <c r="A80" s="12"/>
      <c r="B80" s="72">
        <v>2015</v>
      </c>
      <c r="C80" s="47">
        <v>4580</v>
      </c>
      <c r="D80" s="47"/>
      <c r="E80" s="46"/>
      <c r="F80" s="46"/>
      <c r="G80" s="47">
        <v>31442</v>
      </c>
      <c r="H80" s="47"/>
      <c r="I80" s="46"/>
      <c r="J80" s="46"/>
      <c r="K80" s="47">
        <v>32938</v>
      </c>
      <c r="L80" s="47"/>
      <c r="M80" s="46"/>
      <c r="N80" s="46"/>
      <c r="O80" s="47">
        <v>12847</v>
      </c>
      <c r="P80" s="47"/>
      <c r="Q80" s="46"/>
    </row>
    <row r="81" spans="1:18">
      <c r="A81" s="12"/>
      <c r="B81" s="72"/>
      <c r="C81" s="47"/>
      <c r="D81" s="47"/>
      <c r="E81" s="46"/>
      <c r="F81" s="46"/>
      <c r="G81" s="47"/>
      <c r="H81" s="47"/>
      <c r="I81" s="46"/>
      <c r="J81" s="46"/>
      <c r="K81" s="47"/>
      <c r="L81" s="47"/>
      <c r="M81" s="46"/>
      <c r="N81" s="46"/>
      <c r="O81" s="47"/>
      <c r="P81" s="47"/>
      <c r="Q81" s="46"/>
    </row>
    <row r="82" spans="1:18">
      <c r="A82" s="12"/>
      <c r="B82" s="65">
        <v>2016</v>
      </c>
      <c r="C82" s="35">
        <v>3848</v>
      </c>
      <c r="D82" s="35"/>
      <c r="E82" s="34"/>
      <c r="F82" s="34"/>
      <c r="G82" s="35">
        <v>24805</v>
      </c>
      <c r="H82" s="35"/>
      <c r="I82" s="34"/>
      <c r="J82" s="34"/>
      <c r="K82" s="35">
        <v>25907</v>
      </c>
      <c r="L82" s="35"/>
      <c r="M82" s="34"/>
      <c r="N82" s="34"/>
      <c r="O82" s="35">
        <v>10417</v>
      </c>
      <c r="P82" s="35"/>
      <c r="Q82" s="34"/>
    </row>
    <row r="83" spans="1:18">
      <c r="A83" s="12"/>
      <c r="B83" s="65"/>
      <c r="C83" s="35"/>
      <c r="D83" s="35"/>
      <c r="E83" s="34"/>
      <c r="F83" s="34"/>
      <c r="G83" s="35"/>
      <c r="H83" s="35"/>
      <c r="I83" s="34"/>
      <c r="J83" s="34"/>
      <c r="K83" s="35"/>
      <c r="L83" s="35"/>
      <c r="M83" s="34"/>
      <c r="N83" s="34"/>
      <c r="O83" s="35"/>
      <c r="P83" s="35"/>
      <c r="Q83" s="34"/>
    </row>
    <row r="84" spans="1:18">
      <c r="A84" s="12"/>
      <c r="B84" s="72">
        <v>2017</v>
      </c>
      <c r="C84" s="47">
        <v>1979</v>
      </c>
      <c r="D84" s="47"/>
      <c r="E84" s="46"/>
      <c r="F84" s="46"/>
      <c r="G84" s="47">
        <v>18409</v>
      </c>
      <c r="H84" s="47"/>
      <c r="I84" s="46"/>
      <c r="J84" s="46"/>
      <c r="K84" s="47">
        <v>19297</v>
      </c>
      <c r="L84" s="47"/>
      <c r="M84" s="46"/>
      <c r="N84" s="46"/>
      <c r="O84" s="47">
        <v>8325</v>
      </c>
      <c r="P84" s="47"/>
      <c r="Q84" s="46"/>
    </row>
    <row r="85" spans="1:18">
      <c r="A85" s="12"/>
      <c r="B85" s="72"/>
      <c r="C85" s="47"/>
      <c r="D85" s="47"/>
      <c r="E85" s="46"/>
      <c r="F85" s="46"/>
      <c r="G85" s="47"/>
      <c r="H85" s="47"/>
      <c r="I85" s="46"/>
      <c r="J85" s="46"/>
      <c r="K85" s="47"/>
      <c r="L85" s="47"/>
      <c r="M85" s="46"/>
      <c r="N85" s="46"/>
      <c r="O85" s="47"/>
      <c r="P85" s="47"/>
      <c r="Q85" s="46"/>
    </row>
    <row r="86" spans="1:18">
      <c r="A86" s="12"/>
      <c r="B86" s="65">
        <v>2018</v>
      </c>
      <c r="C86" s="35">
        <v>1168</v>
      </c>
      <c r="D86" s="35"/>
      <c r="E86" s="34"/>
      <c r="F86" s="34"/>
      <c r="G86" s="35">
        <v>13501</v>
      </c>
      <c r="H86" s="35"/>
      <c r="I86" s="34"/>
      <c r="J86" s="34"/>
      <c r="K86" s="35">
        <v>13760</v>
      </c>
      <c r="L86" s="35"/>
      <c r="M86" s="34"/>
      <c r="N86" s="34"/>
      <c r="O86" s="35">
        <v>7576</v>
      </c>
      <c r="P86" s="35"/>
      <c r="Q86" s="34"/>
    </row>
    <row r="87" spans="1:18">
      <c r="A87" s="12"/>
      <c r="B87" s="65"/>
      <c r="C87" s="35"/>
      <c r="D87" s="35"/>
      <c r="E87" s="34"/>
      <c r="F87" s="34"/>
      <c r="G87" s="35"/>
      <c r="H87" s="35"/>
      <c r="I87" s="34"/>
      <c r="J87" s="34"/>
      <c r="K87" s="35"/>
      <c r="L87" s="35"/>
      <c r="M87" s="34"/>
      <c r="N87" s="34"/>
      <c r="O87" s="35"/>
      <c r="P87" s="35"/>
      <c r="Q87" s="34"/>
    </row>
    <row r="88" spans="1:18">
      <c r="A88" s="12"/>
      <c r="B88" s="72" t="s">
        <v>291</v>
      </c>
      <c r="C88" s="47">
        <v>7189</v>
      </c>
      <c r="D88" s="47"/>
      <c r="E88" s="46"/>
      <c r="F88" s="46"/>
      <c r="G88" s="47">
        <v>48555</v>
      </c>
      <c r="H88" s="47"/>
      <c r="I88" s="46"/>
      <c r="J88" s="46"/>
      <c r="K88" s="47">
        <v>38501</v>
      </c>
      <c r="L88" s="47"/>
      <c r="M88" s="46"/>
      <c r="N88" s="46"/>
      <c r="O88" s="47">
        <v>30120</v>
      </c>
      <c r="P88" s="47"/>
      <c r="Q88" s="46"/>
    </row>
    <row r="89" spans="1:18" ht="15.75" thickBot="1">
      <c r="A89" s="12"/>
      <c r="B89" s="72"/>
      <c r="C89" s="49"/>
      <c r="D89" s="49"/>
      <c r="E89" s="51"/>
      <c r="F89" s="46"/>
      <c r="G89" s="49"/>
      <c r="H89" s="49"/>
      <c r="I89" s="51"/>
      <c r="J89" s="46"/>
      <c r="K89" s="49"/>
      <c r="L89" s="49"/>
      <c r="M89" s="51"/>
      <c r="N89" s="46"/>
      <c r="O89" s="49"/>
      <c r="P89" s="49"/>
      <c r="Q89" s="51"/>
    </row>
    <row r="90" spans="1:18">
      <c r="A90" s="12"/>
      <c r="B90" s="34"/>
      <c r="C90" s="32" t="s">
        <v>235</v>
      </c>
      <c r="D90" s="36">
        <v>25812</v>
      </c>
      <c r="E90" s="38"/>
      <c r="F90" s="34"/>
      <c r="G90" s="32" t="s">
        <v>235</v>
      </c>
      <c r="H90" s="36">
        <v>181548</v>
      </c>
      <c r="I90" s="38"/>
      <c r="J90" s="34"/>
      <c r="K90" s="32" t="s">
        <v>235</v>
      </c>
      <c r="L90" s="36">
        <v>177029</v>
      </c>
      <c r="M90" s="38"/>
      <c r="N90" s="34"/>
      <c r="O90" s="32" t="s">
        <v>235</v>
      </c>
      <c r="P90" s="36">
        <v>87226</v>
      </c>
      <c r="Q90" s="38"/>
    </row>
    <row r="91" spans="1:18" ht="15.75" thickBot="1">
      <c r="A91" s="12"/>
      <c r="B91" s="34"/>
      <c r="C91" s="69"/>
      <c r="D91" s="70"/>
      <c r="E91" s="71"/>
      <c r="F91" s="34"/>
      <c r="G91" s="69"/>
      <c r="H91" s="70"/>
      <c r="I91" s="71"/>
      <c r="J91" s="34"/>
      <c r="K91" s="69"/>
      <c r="L91" s="70"/>
      <c r="M91" s="71"/>
      <c r="N91" s="34"/>
      <c r="O91" s="69"/>
      <c r="P91" s="70"/>
      <c r="Q91" s="71"/>
    </row>
    <row r="92" spans="1:18" ht="15.75" thickTop="1">
      <c r="A92" s="12" t="s">
        <v>696</v>
      </c>
      <c r="B92" s="11" t="s">
        <v>5</v>
      </c>
      <c r="C92" s="11"/>
      <c r="D92" s="11"/>
      <c r="E92" s="11"/>
      <c r="F92" s="11"/>
      <c r="G92" s="11"/>
      <c r="H92" s="11"/>
      <c r="I92" s="11"/>
      <c r="J92" s="11"/>
      <c r="K92" s="11"/>
      <c r="L92" s="11"/>
      <c r="M92" s="11"/>
      <c r="N92" s="11"/>
      <c r="O92" s="11"/>
      <c r="P92" s="11"/>
      <c r="Q92" s="11"/>
      <c r="R92" s="11"/>
    </row>
    <row r="93" spans="1:18">
      <c r="A93" s="12"/>
      <c r="B93" s="46" t="s">
        <v>294</v>
      </c>
      <c r="C93" s="46"/>
      <c r="D93" s="46"/>
      <c r="E93" s="46"/>
      <c r="F93" s="46"/>
      <c r="G93" s="46"/>
      <c r="H93" s="46"/>
      <c r="I93" s="46"/>
      <c r="J93" s="46"/>
      <c r="K93" s="46"/>
      <c r="L93" s="46"/>
      <c r="M93" s="46"/>
      <c r="N93" s="46"/>
      <c r="O93" s="46"/>
      <c r="P93" s="46"/>
      <c r="Q93" s="46"/>
      <c r="R93" s="46"/>
    </row>
    <row r="94" spans="1:18">
      <c r="A94" s="12"/>
      <c r="B94" s="24"/>
      <c r="C94" s="24"/>
      <c r="D94" s="24"/>
      <c r="E94" s="24"/>
    </row>
    <row r="95" spans="1:18">
      <c r="A95" s="12"/>
      <c r="B95" s="17"/>
      <c r="C95" s="17"/>
      <c r="D95" s="17"/>
      <c r="E95" s="17"/>
    </row>
    <row r="96" spans="1:18">
      <c r="A96" s="12"/>
      <c r="B96" s="31" t="s">
        <v>289</v>
      </c>
      <c r="C96" s="31" t="s">
        <v>235</v>
      </c>
      <c r="D96" s="40">
        <v>517</v>
      </c>
      <c r="E96" s="34"/>
    </row>
    <row r="97" spans="1:5">
      <c r="A97" s="12"/>
      <c r="B97" s="31"/>
      <c r="C97" s="31"/>
      <c r="D97" s="40"/>
      <c r="E97" s="34"/>
    </row>
    <row r="98" spans="1:5">
      <c r="A98" s="12"/>
      <c r="B98" s="57" t="s">
        <v>295</v>
      </c>
      <c r="C98" s="46"/>
      <c r="D98" s="46"/>
      <c r="E98" s="46"/>
    </row>
    <row r="99" spans="1:5">
      <c r="A99" s="12"/>
      <c r="B99" s="65">
        <v>2014</v>
      </c>
      <c r="C99" s="35">
        <v>2069</v>
      </c>
      <c r="D99" s="35"/>
      <c r="E99" s="34"/>
    </row>
    <row r="100" spans="1:5">
      <c r="A100" s="12"/>
      <c r="B100" s="65"/>
      <c r="C100" s="35"/>
      <c r="D100" s="35"/>
      <c r="E100" s="34"/>
    </row>
    <row r="101" spans="1:5">
      <c r="A101" s="12"/>
      <c r="B101" s="72">
        <v>2015</v>
      </c>
      <c r="C101" s="47">
        <v>2069</v>
      </c>
      <c r="D101" s="47"/>
      <c r="E101" s="46"/>
    </row>
    <row r="102" spans="1:5">
      <c r="A102" s="12"/>
      <c r="B102" s="72"/>
      <c r="C102" s="47"/>
      <c r="D102" s="47"/>
      <c r="E102" s="46"/>
    </row>
    <row r="103" spans="1:5">
      <c r="A103" s="12"/>
      <c r="B103" s="65">
        <v>2016</v>
      </c>
      <c r="C103" s="35">
        <v>2069</v>
      </c>
      <c r="D103" s="35"/>
      <c r="E103" s="34"/>
    </row>
    <row r="104" spans="1:5">
      <c r="A104" s="12"/>
      <c r="B104" s="65"/>
      <c r="C104" s="35"/>
      <c r="D104" s="35"/>
      <c r="E104" s="34"/>
    </row>
    <row r="105" spans="1:5">
      <c r="A105" s="12"/>
      <c r="B105" s="72">
        <v>2017</v>
      </c>
      <c r="C105" s="47">
        <v>2069</v>
      </c>
      <c r="D105" s="47"/>
      <c r="E105" s="46"/>
    </row>
    <row r="106" spans="1:5">
      <c r="A106" s="12"/>
      <c r="B106" s="72"/>
      <c r="C106" s="47"/>
      <c r="D106" s="47"/>
      <c r="E106" s="46"/>
    </row>
    <row r="107" spans="1:5">
      <c r="A107" s="12"/>
      <c r="B107" s="65">
        <v>2018</v>
      </c>
      <c r="C107" s="35">
        <v>2069</v>
      </c>
      <c r="D107" s="35"/>
      <c r="E107" s="34"/>
    </row>
    <row r="108" spans="1:5">
      <c r="A108" s="12"/>
      <c r="B108" s="65"/>
      <c r="C108" s="35"/>
      <c r="D108" s="35"/>
      <c r="E108" s="34"/>
    </row>
    <row r="109" spans="1:5">
      <c r="A109" s="12"/>
      <c r="B109" s="72" t="s">
        <v>291</v>
      </c>
      <c r="C109" s="47">
        <v>87277</v>
      </c>
      <c r="D109" s="47"/>
      <c r="E109" s="46"/>
    </row>
    <row r="110" spans="1:5" ht="15.75" thickBot="1">
      <c r="A110" s="12"/>
      <c r="B110" s="72"/>
      <c r="C110" s="49"/>
      <c r="D110" s="49"/>
      <c r="E110" s="51"/>
    </row>
    <row r="111" spans="1:5">
      <c r="A111" s="12"/>
      <c r="B111" s="34"/>
      <c r="C111" s="32" t="s">
        <v>235</v>
      </c>
      <c r="D111" s="36">
        <v>98139</v>
      </c>
      <c r="E111" s="38"/>
    </row>
    <row r="112" spans="1:5" ht="15.75" thickBot="1">
      <c r="A112" s="12"/>
      <c r="B112" s="34"/>
      <c r="C112" s="69"/>
      <c r="D112" s="70"/>
      <c r="E112" s="71"/>
    </row>
    <row r="113" spans="1:18" ht="15.75" thickTop="1">
      <c r="A113" s="12" t="s">
        <v>697</v>
      </c>
      <c r="B113" s="11" t="s">
        <v>5</v>
      </c>
      <c r="C113" s="11"/>
      <c r="D113" s="11"/>
      <c r="E113" s="11"/>
      <c r="F113" s="11"/>
      <c r="G113" s="11"/>
      <c r="H113" s="11"/>
      <c r="I113" s="11"/>
      <c r="J113" s="11"/>
      <c r="K113" s="11"/>
      <c r="L113" s="11"/>
      <c r="M113" s="11"/>
      <c r="N113" s="11"/>
      <c r="O113" s="11"/>
      <c r="P113" s="11"/>
      <c r="Q113" s="11"/>
      <c r="R113" s="11"/>
    </row>
    <row r="114" spans="1:18">
      <c r="A114" s="12"/>
      <c r="B114" s="107" t="s">
        <v>300</v>
      </c>
      <c r="C114" s="107"/>
      <c r="D114" s="107"/>
      <c r="E114" s="107"/>
      <c r="F114" s="107"/>
      <c r="G114" s="107"/>
      <c r="H114" s="107"/>
      <c r="I114" s="107"/>
      <c r="J114" s="107"/>
      <c r="K114" s="107"/>
      <c r="L114" s="107"/>
      <c r="M114" s="107"/>
      <c r="N114" s="107"/>
      <c r="O114" s="107"/>
      <c r="P114" s="107"/>
      <c r="Q114" s="107"/>
      <c r="R114" s="107"/>
    </row>
    <row r="115" spans="1:18">
      <c r="A115" s="12"/>
      <c r="B115" s="24"/>
      <c r="C115" s="24"/>
      <c r="D115" s="24"/>
      <c r="E115" s="24"/>
      <c r="F115" s="24"/>
      <c r="G115" s="24"/>
      <c r="H115" s="24"/>
      <c r="I115" s="24"/>
      <c r="J115" s="24"/>
      <c r="K115" s="24"/>
      <c r="L115" s="24"/>
    </row>
    <row r="116" spans="1:18">
      <c r="A116" s="12"/>
      <c r="B116" s="17"/>
      <c r="C116" s="17"/>
      <c r="D116" s="17"/>
      <c r="E116" s="17"/>
      <c r="F116" s="17"/>
      <c r="G116" s="17"/>
      <c r="H116" s="17"/>
      <c r="I116" s="17"/>
      <c r="J116" s="17"/>
      <c r="K116" s="17"/>
      <c r="L116" s="17"/>
    </row>
    <row r="117" spans="1:18" ht="15.75" thickBot="1">
      <c r="A117" s="12"/>
      <c r="B117" s="28"/>
      <c r="C117" s="18"/>
      <c r="D117" s="28"/>
      <c r="E117" s="18"/>
      <c r="F117" s="30" t="s">
        <v>301</v>
      </c>
      <c r="G117" s="30"/>
      <c r="H117" s="30"/>
      <c r="I117" s="30"/>
      <c r="J117" s="30"/>
      <c r="K117" s="30"/>
      <c r="L117" s="30"/>
    </row>
    <row r="118" spans="1:18">
      <c r="A118" s="12"/>
      <c r="B118" s="90" t="s">
        <v>302</v>
      </c>
      <c r="C118" s="46"/>
      <c r="D118" s="90" t="s">
        <v>303</v>
      </c>
      <c r="E118" s="46"/>
      <c r="F118" s="93" t="s">
        <v>304</v>
      </c>
      <c r="G118" s="93"/>
      <c r="H118" s="93"/>
      <c r="I118" s="50"/>
      <c r="J118" s="93" t="s">
        <v>305</v>
      </c>
      <c r="K118" s="93"/>
      <c r="L118" s="93"/>
    </row>
    <row r="119" spans="1:18" ht="15.75" thickBot="1">
      <c r="A119" s="12"/>
      <c r="B119" s="91"/>
      <c r="C119" s="46"/>
      <c r="D119" s="91"/>
      <c r="E119" s="46"/>
      <c r="F119" s="30">
        <v>2013</v>
      </c>
      <c r="G119" s="30"/>
      <c r="H119" s="30"/>
      <c r="I119" s="46"/>
      <c r="J119" s="30">
        <v>2012</v>
      </c>
      <c r="K119" s="30"/>
      <c r="L119" s="30"/>
    </row>
    <row r="120" spans="1:18" ht="25.5">
      <c r="A120" s="12"/>
      <c r="B120" s="87" t="s">
        <v>306</v>
      </c>
      <c r="C120" s="27"/>
      <c r="D120" s="27"/>
      <c r="E120" s="27"/>
      <c r="F120" s="38"/>
      <c r="G120" s="38"/>
      <c r="H120" s="38"/>
      <c r="I120" s="27"/>
      <c r="J120" s="38"/>
      <c r="K120" s="38"/>
      <c r="L120" s="38"/>
    </row>
    <row r="121" spans="1:18">
      <c r="A121" s="12"/>
      <c r="B121" s="88" t="s">
        <v>307</v>
      </c>
      <c r="C121" s="18"/>
      <c r="D121" s="14" t="s">
        <v>308</v>
      </c>
      <c r="E121" s="18"/>
      <c r="F121" s="85" t="s">
        <v>235</v>
      </c>
      <c r="G121" s="89" t="s">
        <v>309</v>
      </c>
      <c r="H121" s="85" t="s">
        <v>237</v>
      </c>
      <c r="I121" s="18"/>
      <c r="J121" s="28" t="s">
        <v>235</v>
      </c>
      <c r="K121" s="29" t="s">
        <v>310</v>
      </c>
      <c r="L121" s="28" t="s">
        <v>237</v>
      </c>
    </row>
    <row r="122" spans="1:18" ht="25.5">
      <c r="A122" s="12"/>
      <c r="B122" s="87" t="s">
        <v>311</v>
      </c>
      <c r="C122" s="27"/>
      <c r="D122" s="27"/>
      <c r="E122" s="27"/>
      <c r="F122" s="34"/>
      <c r="G122" s="34"/>
      <c r="H122" s="34"/>
      <c r="I122" s="27"/>
      <c r="J122" s="34"/>
      <c r="K122" s="34"/>
      <c r="L122" s="34"/>
    </row>
    <row r="123" spans="1:18">
      <c r="A123" s="12"/>
      <c r="B123" s="88" t="s">
        <v>307</v>
      </c>
      <c r="C123" s="18"/>
      <c r="D123" s="14" t="s">
        <v>308</v>
      </c>
      <c r="E123" s="18"/>
      <c r="F123" s="85" t="s">
        <v>235</v>
      </c>
      <c r="G123" s="89" t="s">
        <v>312</v>
      </c>
      <c r="H123" s="85" t="s">
        <v>237</v>
      </c>
      <c r="I123" s="18"/>
      <c r="J123" s="28" t="s">
        <v>235</v>
      </c>
      <c r="K123" s="29" t="s">
        <v>313</v>
      </c>
      <c r="L123" s="28" t="s">
        <v>237</v>
      </c>
    </row>
    <row r="124" spans="1:18" ht="15" customHeight="1">
      <c r="A124" s="12" t="s">
        <v>698</v>
      </c>
      <c r="B124" s="11" t="s">
        <v>5</v>
      </c>
      <c r="C124" s="11"/>
      <c r="D124" s="11"/>
      <c r="E124" s="11"/>
      <c r="F124" s="11"/>
      <c r="G124" s="11"/>
      <c r="H124" s="11"/>
      <c r="I124" s="11"/>
      <c r="J124" s="11"/>
      <c r="K124" s="11"/>
      <c r="L124" s="11"/>
      <c r="M124" s="11"/>
      <c r="N124" s="11"/>
      <c r="O124" s="11"/>
      <c r="P124" s="11"/>
      <c r="Q124" s="11"/>
      <c r="R124" s="11"/>
    </row>
    <row r="125" spans="1:18">
      <c r="A125" s="12"/>
      <c r="B125" s="24"/>
      <c r="C125" s="24"/>
      <c r="D125" s="24"/>
      <c r="E125" s="24"/>
      <c r="F125" s="24"/>
      <c r="G125" s="24"/>
      <c r="H125" s="24"/>
      <c r="I125" s="24"/>
    </row>
    <row r="126" spans="1:18">
      <c r="A126" s="12"/>
      <c r="B126" s="17"/>
      <c r="C126" s="17"/>
      <c r="D126" s="17"/>
      <c r="E126" s="17"/>
      <c r="F126" s="17"/>
      <c r="G126" s="17"/>
      <c r="H126" s="17"/>
      <c r="I126" s="17"/>
    </row>
    <row r="127" spans="1:18">
      <c r="A127" s="12"/>
      <c r="B127" s="43"/>
      <c r="C127" s="92" t="s">
        <v>315</v>
      </c>
      <c r="D127" s="92"/>
      <c r="E127" s="92"/>
      <c r="F127" s="92"/>
      <c r="G127" s="92"/>
      <c r="H127" s="92"/>
      <c r="I127" s="92"/>
    </row>
    <row r="128" spans="1:18" ht="15.75" thickBot="1">
      <c r="A128" s="12"/>
      <c r="B128" s="43"/>
      <c r="C128" s="30" t="s">
        <v>316</v>
      </c>
      <c r="D128" s="30"/>
      <c r="E128" s="30"/>
      <c r="F128" s="30"/>
      <c r="G128" s="30"/>
      <c r="H128" s="30"/>
      <c r="I128" s="30"/>
    </row>
    <row r="129" spans="1:9" ht="15.75" thickBot="1">
      <c r="A129" s="12"/>
      <c r="B129" s="28"/>
      <c r="C129" s="99">
        <v>2013</v>
      </c>
      <c r="D129" s="99"/>
      <c r="E129" s="99"/>
      <c r="F129" s="94"/>
      <c r="G129" s="99">
        <v>2012</v>
      </c>
      <c r="H129" s="99"/>
      <c r="I129" s="99"/>
    </row>
    <row r="130" spans="1:9" ht="39">
      <c r="A130" s="12"/>
      <c r="B130" s="27" t="s">
        <v>317</v>
      </c>
      <c r="C130" s="100" t="s">
        <v>235</v>
      </c>
      <c r="D130" s="102">
        <v>1795</v>
      </c>
      <c r="E130" s="38"/>
      <c r="F130" s="34"/>
      <c r="G130" s="32" t="s">
        <v>235</v>
      </c>
      <c r="H130" s="41" t="s">
        <v>319</v>
      </c>
      <c r="I130" s="32" t="s">
        <v>237</v>
      </c>
    </row>
    <row r="131" spans="1:9" ht="15.75" thickBot="1">
      <c r="A131" s="12"/>
      <c r="B131" s="27" t="s">
        <v>318</v>
      </c>
      <c r="C131" s="101"/>
      <c r="D131" s="103"/>
      <c r="E131" s="71"/>
      <c r="F131" s="34"/>
      <c r="G131" s="69"/>
      <c r="H131" s="104"/>
      <c r="I131" s="69"/>
    </row>
    <row r="132" spans="1:9" ht="27" thickTop="1" thickBot="1">
      <c r="A132" s="12"/>
      <c r="B132" s="57" t="s">
        <v>320</v>
      </c>
      <c r="C132" s="95" t="s">
        <v>235</v>
      </c>
      <c r="D132" s="96" t="s">
        <v>321</v>
      </c>
      <c r="E132" s="95" t="s">
        <v>237</v>
      </c>
      <c r="F132" s="18"/>
      <c r="G132" s="97" t="s">
        <v>235</v>
      </c>
      <c r="H132" s="98" t="s">
        <v>322</v>
      </c>
      <c r="I132" s="97" t="s">
        <v>237</v>
      </c>
    </row>
  </sheetData>
  <mergeCells count="454">
    <mergeCell ref="A124:A132"/>
    <mergeCell ref="B124:R124"/>
    <mergeCell ref="A92:A112"/>
    <mergeCell ref="B92:R92"/>
    <mergeCell ref="B93:R93"/>
    <mergeCell ref="A113:A123"/>
    <mergeCell ref="B113:R113"/>
    <mergeCell ref="B114:R114"/>
    <mergeCell ref="B13:R13"/>
    <mergeCell ref="B14:R14"/>
    <mergeCell ref="B15:R15"/>
    <mergeCell ref="B23:R23"/>
    <mergeCell ref="A29:A91"/>
    <mergeCell ref="B29:R29"/>
    <mergeCell ref="B30:R30"/>
    <mergeCell ref="B49:R49"/>
    <mergeCell ref="B66:R66"/>
    <mergeCell ref="H130:H131"/>
    <mergeCell ref="I130:I131"/>
    <mergeCell ref="A1:A2"/>
    <mergeCell ref="B1:R1"/>
    <mergeCell ref="B2:R2"/>
    <mergeCell ref="B3:R3"/>
    <mergeCell ref="A4:A12"/>
    <mergeCell ref="B4:R4"/>
    <mergeCell ref="B5:R5"/>
    <mergeCell ref="A13:A28"/>
    <mergeCell ref="B127:B128"/>
    <mergeCell ref="C127:I127"/>
    <mergeCell ref="C128:I128"/>
    <mergeCell ref="C129:E129"/>
    <mergeCell ref="G129:I129"/>
    <mergeCell ref="C130:C131"/>
    <mergeCell ref="D130:D131"/>
    <mergeCell ref="E130:E131"/>
    <mergeCell ref="F130:F131"/>
    <mergeCell ref="G130:G131"/>
    <mergeCell ref="J119:L119"/>
    <mergeCell ref="F120:H120"/>
    <mergeCell ref="J120:L120"/>
    <mergeCell ref="F122:H122"/>
    <mergeCell ref="J122:L122"/>
    <mergeCell ref="B125:I125"/>
    <mergeCell ref="B115:L115"/>
    <mergeCell ref="F117:L117"/>
    <mergeCell ref="B118:B119"/>
    <mergeCell ref="C118:C119"/>
    <mergeCell ref="D118:D119"/>
    <mergeCell ref="E118:E119"/>
    <mergeCell ref="F118:H118"/>
    <mergeCell ref="F119:H119"/>
    <mergeCell ref="I118:I119"/>
    <mergeCell ref="J118:L118"/>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6:B97"/>
    <mergeCell ref="C96:C97"/>
    <mergeCell ref="D96:D97"/>
    <mergeCell ref="E96:E97"/>
    <mergeCell ref="C98:E98"/>
    <mergeCell ref="B99:B100"/>
    <mergeCell ref="C99:D100"/>
    <mergeCell ref="E99:E100"/>
    <mergeCell ref="M90:M91"/>
    <mergeCell ref="N90:N91"/>
    <mergeCell ref="O90:O91"/>
    <mergeCell ref="P90:P91"/>
    <mergeCell ref="Q90:Q91"/>
    <mergeCell ref="B94:E94"/>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Q75:Q76"/>
    <mergeCell ref="C77:E77"/>
    <mergeCell ref="G77:I77"/>
    <mergeCell ref="K77:M77"/>
    <mergeCell ref="O77:Q77"/>
    <mergeCell ref="B78:B79"/>
    <mergeCell ref="C78:D79"/>
    <mergeCell ref="E78:E79"/>
    <mergeCell ref="F78:F79"/>
    <mergeCell ref="G78:H79"/>
    <mergeCell ref="K75:K76"/>
    <mergeCell ref="L75:L76"/>
    <mergeCell ref="M75:M76"/>
    <mergeCell ref="N75:N76"/>
    <mergeCell ref="O75:O76"/>
    <mergeCell ref="P75:P76"/>
    <mergeCell ref="J72:J74"/>
    <mergeCell ref="B75:B76"/>
    <mergeCell ref="C75:C76"/>
    <mergeCell ref="D75:D76"/>
    <mergeCell ref="E75:E76"/>
    <mergeCell ref="F75:F76"/>
    <mergeCell ref="G75:G76"/>
    <mergeCell ref="H75:H76"/>
    <mergeCell ref="I75:I76"/>
    <mergeCell ref="J75:J76"/>
    <mergeCell ref="C72:E72"/>
    <mergeCell ref="C73:E73"/>
    <mergeCell ref="C74:E74"/>
    <mergeCell ref="F72:F74"/>
    <mergeCell ref="G72:I72"/>
    <mergeCell ref="G73:I73"/>
    <mergeCell ref="G74:I74"/>
    <mergeCell ref="K74:M74"/>
    <mergeCell ref="N69:N74"/>
    <mergeCell ref="O69:Q69"/>
    <mergeCell ref="O70:Q70"/>
    <mergeCell ref="O71:Q71"/>
    <mergeCell ref="O72:Q72"/>
    <mergeCell ref="O73:Q73"/>
    <mergeCell ref="O74:Q74"/>
    <mergeCell ref="Q64:Q65"/>
    <mergeCell ref="B67:Q67"/>
    <mergeCell ref="B69:B74"/>
    <mergeCell ref="C69:I71"/>
    <mergeCell ref="J69:J71"/>
    <mergeCell ref="K69:M69"/>
    <mergeCell ref="K70:M70"/>
    <mergeCell ref="K71:M71"/>
    <mergeCell ref="K72:M72"/>
    <mergeCell ref="K73:M73"/>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J55:J57"/>
    <mergeCell ref="B58:B59"/>
    <mergeCell ref="C58:C59"/>
    <mergeCell ref="D58:D59"/>
    <mergeCell ref="E58:E59"/>
    <mergeCell ref="F58:F59"/>
    <mergeCell ref="G58:G59"/>
    <mergeCell ref="H58:H59"/>
    <mergeCell ref="I58:I59"/>
    <mergeCell ref="J58:J59"/>
    <mergeCell ref="C56:E56"/>
    <mergeCell ref="C57:E57"/>
    <mergeCell ref="F55:F57"/>
    <mergeCell ref="G55:I55"/>
    <mergeCell ref="G56:I56"/>
    <mergeCell ref="G57:I57"/>
    <mergeCell ref="N52:N57"/>
    <mergeCell ref="O52:Q52"/>
    <mergeCell ref="O53:Q53"/>
    <mergeCell ref="O54:Q54"/>
    <mergeCell ref="O55:Q55"/>
    <mergeCell ref="O56:Q56"/>
    <mergeCell ref="O57:Q57"/>
    <mergeCell ref="B52:B57"/>
    <mergeCell ref="C52:I54"/>
    <mergeCell ref="J52:J54"/>
    <mergeCell ref="K52:M52"/>
    <mergeCell ref="K53:M53"/>
    <mergeCell ref="K54:M54"/>
    <mergeCell ref="K55:M55"/>
    <mergeCell ref="K56:M56"/>
    <mergeCell ref="K57:M57"/>
    <mergeCell ref="C55:E55"/>
    <mergeCell ref="N47:N48"/>
    <mergeCell ref="O47:O48"/>
    <mergeCell ref="P47:P48"/>
    <mergeCell ref="Q47:Q48"/>
    <mergeCell ref="R47:R48"/>
    <mergeCell ref="B50:Q50"/>
    <mergeCell ref="H47:H48"/>
    <mergeCell ref="I47:I48"/>
    <mergeCell ref="J47:J48"/>
    <mergeCell ref="K47:K48"/>
    <mergeCell ref="L47:L48"/>
    <mergeCell ref="M47:M48"/>
    <mergeCell ref="D46:E46"/>
    <mergeCell ref="H46:I46"/>
    <mergeCell ref="L46:M46"/>
    <mergeCell ref="P46:Q46"/>
    <mergeCell ref="B47:B48"/>
    <mergeCell ref="C47:C48"/>
    <mergeCell ref="D47:D48"/>
    <mergeCell ref="E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D41:E41"/>
    <mergeCell ref="H41:I41"/>
    <mergeCell ref="L41:M41"/>
    <mergeCell ref="P41:Q41"/>
    <mergeCell ref="K39:K40"/>
    <mergeCell ref="L39:L40"/>
    <mergeCell ref="M39:M40"/>
    <mergeCell ref="N39:N40"/>
    <mergeCell ref="O39:O40"/>
    <mergeCell ref="P39:P40"/>
    <mergeCell ref="K36:K38"/>
    <mergeCell ref="B39:B40"/>
    <mergeCell ref="C39:C40"/>
    <mergeCell ref="D39:D40"/>
    <mergeCell ref="E39:E40"/>
    <mergeCell ref="F39:F40"/>
    <mergeCell ref="G39:G40"/>
    <mergeCell ref="H39:H40"/>
    <mergeCell ref="I39:I40"/>
    <mergeCell ref="J39:J40"/>
    <mergeCell ref="C36:C38"/>
    <mergeCell ref="D36:F36"/>
    <mergeCell ref="D37:F37"/>
    <mergeCell ref="D38:F38"/>
    <mergeCell ref="G36:G38"/>
    <mergeCell ref="H36:J36"/>
    <mergeCell ref="H37:J37"/>
    <mergeCell ref="H38:J38"/>
    <mergeCell ref="L38:N38"/>
    <mergeCell ref="O33:O38"/>
    <mergeCell ref="P33:R33"/>
    <mergeCell ref="P34:R34"/>
    <mergeCell ref="P35:R35"/>
    <mergeCell ref="P36:R36"/>
    <mergeCell ref="P37:R37"/>
    <mergeCell ref="P38:R38"/>
    <mergeCell ref="B31:R31"/>
    <mergeCell ref="B33:B38"/>
    <mergeCell ref="C33:C35"/>
    <mergeCell ref="D33:J35"/>
    <mergeCell ref="K33:K35"/>
    <mergeCell ref="L33:N33"/>
    <mergeCell ref="L34:N34"/>
    <mergeCell ref="L35:N35"/>
    <mergeCell ref="L36:N36"/>
    <mergeCell ref="L37:N37"/>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1:J22"/>
    <mergeCell ref="K21:K22"/>
    <mergeCell ref="L21:L22"/>
    <mergeCell ref="M21:M22"/>
    <mergeCell ref="N21:N22"/>
    <mergeCell ref="B24:N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B6:E6"/>
    <mergeCell ref="B16:N16"/>
    <mergeCell ref="D18:F18"/>
    <mergeCell ref="H18:J18"/>
    <mergeCell ref="L18:N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3" width="15.42578125" customWidth="1"/>
    <col min="4" max="4" width="28.140625" customWidth="1"/>
    <col min="5" max="5" width="6.140625" customWidth="1"/>
    <col min="6" max="6" width="23.28515625" customWidth="1"/>
    <col min="7" max="8" width="28.140625" customWidth="1"/>
    <col min="9" max="9" width="6.140625" customWidth="1"/>
    <col min="10" max="10" width="23.28515625" customWidth="1"/>
    <col min="11" max="12" width="28.140625" customWidth="1"/>
    <col min="13" max="13" width="6.140625" customWidth="1"/>
    <col min="14" max="14" width="23.28515625" customWidth="1"/>
    <col min="15" max="15" width="28.140625" customWidth="1"/>
  </cols>
  <sheetData>
    <row r="1" spans="1:15" ht="15" customHeight="1">
      <c r="A1" s="7" t="s">
        <v>6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0</v>
      </c>
      <c r="B3" s="11" t="s">
        <v>5</v>
      </c>
      <c r="C3" s="11"/>
      <c r="D3" s="11"/>
      <c r="E3" s="11"/>
      <c r="F3" s="11"/>
      <c r="G3" s="11"/>
      <c r="H3" s="11"/>
      <c r="I3" s="11"/>
      <c r="J3" s="11"/>
      <c r="K3" s="11"/>
      <c r="L3" s="11"/>
      <c r="M3" s="11"/>
      <c r="N3" s="11"/>
      <c r="O3" s="11"/>
    </row>
    <row r="4" spans="1:15" ht="15" customHeight="1">
      <c r="A4" s="12" t="s">
        <v>700</v>
      </c>
      <c r="B4" s="11" t="s">
        <v>5</v>
      </c>
      <c r="C4" s="11"/>
      <c r="D4" s="11"/>
      <c r="E4" s="11"/>
      <c r="F4" s="11"/>
      <c r="G4" s="11"/>
      <c r="H4" s="11"/>
      <c r="I4" s="11"/>
      <c r="J4" s="11"/>
      <c r="K4" s="11"/>
      <c r="L4" s="11"/>
      <c r="M4" s="11"/>
      <c r="N4" s="11"/>
      <c r="O4" s="11"/>
    </row>
    <row r="5" spans="1:15" ht="38.25" customHeight="1">
      <c r="A5" s="12"/>
      <c r="B5" s="107" t="s">
        <v>701</v>
      </c>
      <c r="C5" s="107"/>
      <c r="D5" s="107"/>
      <c r="E5" s="107"/>
      <c r="F5" s="107"/>
      <c r="G5" s="107"/>
      <c r="H5" s="107"/>
      <c r="I5" s="107"/>
      <c r="J5" s="107"/>
      <c r="K5" s="107"/>
      <c r="L5" s="107"/>
      <c r="M5" s="107"/>
      <c r="N5" s="107"/>
      <c r="O5" s="107"/>
    </row>
    <row r="6" spans="1:15">
      <c r="A6" s="12"/>
      <c r="B6" s="24"/>
      <c r="C6" s="24"/>
      <c r="D6" s="24"/>
      <c r="E6" s="24"/>
      <c r="F6" s="24"/>
      <c r="G6" s="24"/>
      <c r="H6" s="24"/>
      <c r="I6" s="24"/>
      <c r="J6" s="24"/>
      <c r="K6" s="24"/>
      <c r="L6" s="24"/>
      <c r="M6" s="24"/>
      <c r="N6" s="24"/>
      <c r="O6" s="24"/>
    </row>
    <row r="7" spans="1:15">
      <c r="A7" s="12"/>
      <c r="B7" s="17"/>
      <c r="C7" s="17"/>
      <c r="D7" s="17"/>
      <c r="E7" s="17"/>
      <c r="F7" s="17"/>
      <c r="G7" s="17"/>
      <c r="H7" s="17"/>
      <c r="I7" s="17"/>
      <c r="J7" s="17"/>
      <c r="K7" s="17"/>
      <c r="L7" s="17"/>
      <c r="M7" s="17"/>
      <c r="N7" s="17"/>
      <c r="O7" s="17"/>
    </row>
    <row r="8" spans="1:15">
      <c r="A8" s="12"/>
      <c r="B8" s="46"/>
      <c r="C8" s="92" t="s">
        <v>334</v>
      </c>
      <c r="D8" s="92"/>
      <c r="E8" s="92"/>
      <c r="F8" s="92"/>
      <c r="G8" s="92"/>
      <c r="H8" s="46"/>
      <c r="I8" s="92" t="s">
        <v>335</v>
      </c>
      <c r="J8" s="92"/>
      <c r="K8" s="92"/>
      <c r="L8" s="92"/>
      <c r="M8" s="92"/>
      <c r="N8" s="92"/>
      <c r="O8" s="92"/>
    </row>
    <row r="9" spans="1:15" ht="15.75" thickBot="1">
      <c r="A9" s="12"/>
      <c r="B9" s="46"/>
      <c r="C9" s="92" t="s">
        <v>316</v>
      </c>
      <c r="D9" s="92"/>
      <c r="E9" s="92"/>
      <c r="F9" s="92"/>
      <c r="G9" s="92"/>
      <c r="H9" s="46"/>
      <c r="I9" s="30" t="s">
        <v>316</v>
      </c>
      <c r="J9" s="30"/>
      <c r="K9" s="30"/>
      <c r="L9" s="30"/>
      <c r="M9" s="30"/>
      <c r="N9" s="30"/>
      <c r="O9" s="30"/>
    </row>
    <row r="10" spans="1:15" ht="15.75" thickBot="1">
      <c r="A10" s="12"/>
      <c r="B10" s="18"/>
      <c r="C10" s="86">
        <v>2013</v>
      </c>
      <c r="D10" s="18"/>
      <c r="E10" s="99">
        <v>2012</v>
      </c>
      <c r="F10" s="99"/>
      <c r="G10" s="99"/>
      <c r="H10" s="18"/>
      <c r="I10" s="99">
        <v>2013</v>
      </c>
      <c r="J10" s="99"/>
      <c r="K10" s="99"/>
      <c r="L10" s="18"/>
      <c r="M10" s="99">
        <v>2012</v>
      </c>
      <c r="N10" s="99"/>
      <c r="O10" s="99"/>
    </row>
    <row r="11" spans="1:15">
      <c r="A11" s="12"/>
      <c r="B11" s="31" t="s">
        <v>86</v>
      </c>
      <c r="C11" s="109" t="s">
        <v>336</v>
      </c>
      <c r="D11" s="34"/>
      <c r="E11" s="32" t="s">
        <v>235</v>
      </c>
      <c r="F11" s="36">
        <v>145114</v>
      </c>
      <c r="G11" s="38"/>
      <c r="H11" s="34"/>
      <c r="I11" s="100" t="s">
        <v>235</v>
      </c>
      <c r="J11" s="102">
        <v>446141</v>
      </c>
      <c r="K11" s="38"/>
      <c r="L11" s="34"/>
      <c r="M11" s="32" t="s">
        <v>235</v>
      </c>
      <c r="N11" s="36">
        <v>431190</v>
      </c>
      <c r="O11" s="38"/>
    </row>
    <row r="12" spans="1:15" ht="15.75" thickBot="1">
      <c r="A12" s="12"/>
      <c r="B12" s="31"/>
      <c r="C12" s="110"/>
      <c r="D12" s="34"/>
      <c r="E12" s="69"/>
      <c r="F12" s="70"/>
      <c r="G12" s="71"/>
      <c r="H12" s="34"/>
      <c r="I12" s="101"/>
      <c r="J12" s="103"/>
      <c r="K12" s="71"/>
      <c r="L12" s="34"/>
      <c r="M12" s="69"/>
      <c r="N12" s="70"/>
      <c r="O12" s="71"/>
    </row>
    <row r="13" spans="1:15" ht="15.75" thickTop="1">
      <c r="A13" s="12"/>
      <c r="B13" s="43" t="s">
        <v>337</v>
      </c>
      <c r="C13" s="111" t="s">
        <v>336</v>
      </c>
      <c r="D13" s="46"/>
      <c r="E13" s="73" t="s">
        <v>235</v>
      </c>
      <c r="F13" s="75">
        <v>2133</v>
      </c>
      <c r="G13" s="77"/>
      <c r="H13" s="46"/>
      <c r="I13" s="113" t="s">
        <v>235</v>
      </c>
      <c r="J13" s="115">
        <v>36430</v>
      </c>
      <c r="K13" s="77"/>
      <c r="L13" s="46"/>
      <c r="M13" s="73" t="s">
        <v>235</v>
      </c>
      <c r="N13" s="75">
        <v>25851</v>
      </c>
      <c r="O13" s="77"/>
    </row>
    <row r="14" spans="1:15" ht="15.75" thickBot="1">
      <c r="A14" s="12"/>
      <c r="B14" s="43"/>
      <c r="C14" s="112"/>
      <c r="D14" s="46"/>
      <c r="E14" s="79"/>
      <c r="F14" s="80"/>
      <c r="G14" s="81"/>
      <c r="H14" s="46"/>
      <c r="I14" s="114"/>
      <c r="J14" s="116"/>
      <c r="K14" s="81"/>
      <c r="L14" s="46"/>
      <c r="M14" s="79"/>
      <c r="N14" s="80"/>
      <c r="O14" s="81"/>
    </row>
    <row r="15" spans="1:15" ht="15.75" thickTop="1"/>
  </sheetData>
  <mergeCells count="45">
    <mergeCell ref="B4:O4"/>
    <mergeCell ref="B5:O5"/>
    <mergeCell ref="K13:K14"/>
    <mergeCell ref="L13:L14"/>
    <mergeCell ref="M13:M14"/>
    <mergeCell ref="N13:N14"/>
    <mergeCell ref="O13:O14"/>
    <mergeCell ref="A1:A2"/>
    <mergeCell ref="B1:O1"/>
    <mergeCell ref="B2:O2"/>
    <mergeCell ref="B3:O3"/>
    <mergeCell ref="A4:A14"/>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E10:G10"/>
    <mergeCell ref="I10:K10"/>
    <mergeCell ref="M10:O10"/>
    <mergeCell ref="B11:B12"/>
    <mergeCell ref="C11:C12"/>
    <mergeCell ref="D11:D12"/>
    <mergeCell ref="E11:E12"/>
    <mergeCell ref="F11:F12"/>
    <mergeCell ref="G11:G12"/>
    <mergeCell ref="H11:H12"/>
    <mergeCell ref="B6:O6"/>
    <mergeCell ref="B8:B9"/>
    <mergeCell ref="C8:G8"/>
    <mergeCell ref="C9:G9"/>
    <mergeCell ref="H8:H9"/>
    <mergeCell ref="I8:O8"/>
    <mergeCell ref="I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8.28515625" customWidth="1"/>
    <col min="4" max="4" width="4" customWidth="1"/>
    <col min="5" max="5" width="17.7109375" customWidth="1"/>
    <col min="6" max="7" width="18.28515625" customWidth="1"/>
    <col min="8" max="8" width="4" customWidth="1"/>
    <col min="9" max="9" width="17.7109375" customWidth="1"/>
    <col min="10" max="10" width="18.28515625" customWidth="1"/>
  </cols>
  <sheetData>
    <row r="1" spans="1:10" ht="15" customHeight="1">
      <c r="A1" s="7" t="s">
        <v>7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2</v>
      </c>
      <c r="B3" s="11" t="s">
        <v>5</v>
      </c>
      <c r="C3" s="11"/>
      <c r="D3" s="11"/>
      <c r="E3" s="11"/>
      <c r="F3" s="11"/>
      <c r="G3" s="11"/>
      <c r="H3" s="11"/>
      <c r="I3" s="11"/>
      <c r="J3" s="11"/>
    </row>
    <row r="4" spans="1:10" ht="15" customHeight="1">
      <c r="A4" s="12" t="s">
        <v>703</v>
      </c>
      <c r="B4" s="11" t="s">
        <v>5</v>
      </c>
      <c r="C4" s="11"/>
      <c r="D4" s="11"/>
      <c r="E4" s="11"/>
      <c r="F4" s="11"/>
      <c r="G4" s="11"/>
      <c r="H4" s="11"/>
      <c r="I4" s="11"/>
      <c r="J4" s="11"/>
    </row>
    <row r="5" spans="1:10" ht="25.5" customHeight="1">
      <c r="A5" s="12"/>
      <c r="B5" s="107" t="s">
        <v>343</v>
      </c>
      <c r="C5" s="107"/>
      <c r="D5" s="107"/>
      <c r="E5" s="107"/>
      <c r="F5" s="107"/>
      <c r="G5" s="107"/>
      <c r="H5" s="107"/>
      <c r="I5" s="107"/>
      <c r="J5" s="107"/>
    </row>
    <row r="6" spans="1:10">
      <c r="A6" s="12"/>
      <c r="B6" s="24"/>
      <c r="C6" s="24"/>
      <c r="D6" s="24"/>
      <c r="E6" s="24"/>
      <c r="F6" s="24"/>
      <c r="G6" s="24"/>
      <c r="H6" s="24"/>
      <c r="I6" s="24"/>
      <c r="J6" s="24"/>
    </row>
    <row r="7" spans="1:10">
      <c r="A7" s="12"/>
      <c r="B7" s="17"/>
      <c r="C7" s="17"/>
      <c r="D7" s="17"/>
      <c r="E7" s="17"/>
      <c r="F7" s="17"/>
      <c r="G7" s="17"/>
      <c r="H7" s="17"/>
      <c r="I7" s="17"/>
      <c r="J7" s="17"/>
    </row>
    <row r="8" spans="1:10">
      <c r="A8" s="12"/>
      <c r="B8" s="121" t="s">
        <v>344</v>
      </c>
      <c r="C8" s="46"/>
      <c r="D8" s="61" t="s">
        <v>304</v>
      </c>
      <c r="E8" s="61"/>
      <c r="F8" s="61"/>
      <c r="G8" s="46"/>
      <c r="H8" s="61" t="s">
        <v>305</v>
      </c>
      <c r="I8" s="61"/>
      <c r="J8" s="61"/>
    </row>
    <row r="9" spans="1:10" ht="15.75" thickBot="1">
      <c r="A9" s="12"/>
      <c r="B9" s="122"/>
      <c r="C9" s="46"/>
      <c r="D9" s="62">
        <v>2013</v>
      </c>
      <c r="E9" s="62"/>
      <c r="F9" s="62"/>
      <c r="G9" s="46"/>
      <c r="H9" s="62">
        <v>2012</v>
      </c>
      <c r="I9" s="62"/>
      <c r="J9" s="62"/>
    </row>
    <row r="10" spans="1:10">
      <c r="A10" s="12"/>
      <c r="B10" s="124" t="s">
        <v>345</v>
      </c>
      <c r="C10" s="34"/>
      <c r="D10" s="126" t="s">
        <v>235</v>
      </c>
      <c r="E10" s="128">
        <v>450000</v>
      </c>
      <c r="F10" s="38"/>
      <c r="G10" s="34"/>
      <c r="H10" s="124" t="s">
        <v>235</v>
      </c>
      <c r="I10" s="130">
        <v>450000</v>
      </c>
      <c r="J10" s="38"/>
    </row>
    <row r="11" spans="1:10">
      <c r="A11" s="12"/>
      <c r="B11" s="123"/>
      <c r="C11" s="34"/>
      <c r="D11" s="125"/>
      <c r="E11" s="127"/>
      <c r="F11" s="34"/>
      <c r="G11" s="34"/>
      <c r="H11" s="123"/>
      <c r="I11" s="129"/>
      <c r="J11" s="34"/>
    </row>
    <row r="12" spans="1:10">
      <c r="A12" s="12"/>
      <c r="B12" s="131" t="s">
        <v>346</v>
      </c>
      <c r="C12" s="46"/>
      <c r="D12" s="132">
        <v>325000</v>
      </c>
      <c r="E12" s="132"/>
      <c r="F12" s="46"/>
      <c r="G12" s="46"/>
      <c r="H12" s="133">
        <v>325000</v>
      </c>
      <c r="I12" s="133"/>
      <c r="J12" s="46"/>
    </row>
    <row r="13" spans="1:10">
      <c r="A13" s="12"/>
      <c r="B13" s="131"/>
      <c r="C13" s="46"/>
      <c r="D13" s="132"/>
      <c r="E13" s="132"/>
      <c r="F13" s="46"/>
      <c r="G13" s="46"/>
      <c r="H13" s="133"/>
      <c r="I13" s="133"/>
      <c r="J13" s="46"/>
    </row>
    <row r="14" spans="1:10">
      <c r="A14" s="12"/>
      <c r="B14" s="123" t="s">
        <v>347</v>
      </c>
      <c r="C14" s="34"/>
      <c r="D14" s="127">
        <v>207747</v>
      </c>
      <c r="E14" s="127"/>
      <c r="F14" s="34"/>
      <c r="G14" s="34"/>
      <c r="H14" s="129">
        <v>208308</v>
      </c>
      <c r="I14" s="129"/>
      <c r="J14" s="34"/>
    </row>
    <row r="15" spans="1:10">
      <c r="A15" s="12"/>
      <c r="B15" s="123"/>
      <c r="C15" s="34"/>
      <c r="D15" s="127"/>
      <c r="E15" s="127"/>
      <c r="F15" s="34"/>
      <c r="G15" s="34"/>
      <c r="H15" s="129"/>
      <c r="I15" s="129"/>
      <c r="J15" s="34"/>
    </row>
    <row r="16" spans="1:10">
      <c r="A16" s="12"/>
      <c r="B16" s="131" t="s">
        <v>348</v>
      </c>
      <c r="C16" s="46"/>
      <c r="D16" s="132">
        <v>130000</v>
      </c>
      <c r="E16" s="132"/>
      <c r="F16" s="46"/>
      <c r="G16" s="46"/>
      <c r="H16" s="133">
        <v>42000</v>
      </c>
      <c r="I16" s="133"/>
      <c r="J16" s="46"/>
    </row>
    <row r="17" spans="1:10">
      <c r="A17" s="12"/>
      <c r="B17" s="131"/>
      <c r="C17" s="46"/>
      <c r="D17" s="132"/>
      <c r="E17" s="132"/>
      <c r="F17" s="46"/>
      <c r="G17" s="46"/>
      <c r="H17" s="133"/>
      <c r="I17" s="133"/>
      <c r="J17" s="46"/>
    </row>
    <row r="18" spans="1:10">
      <c r="A18" s="12"/>
      <c r="B18" s="123" t="s">
        <v>349</v>
      </c>
      <c r="C18" s="34"/>
      <c r="D18" s="127">
        <v>105000</v>
      </c>
      <c r="E18" s="127"/>
      <c r="F18" s="34"/>
      <c r="G18" s="34"/>
      <c r="H18" s="129">
        <v>105000</v>
      </c>
      <c r="I18" s="129"/>
      <c r="J18" s="34"/>
    </row>
    <row r="19" spans="1:10">
      <c r="A19" s="12"/>
      <c r="B19" s="123"/>
      <c r="C19" s="34"/>
      <c r="D19" s="127"/>
      <c r="E19" s="127"/>
      <c r="F19" s="34"/>
      <c r="G19" s="34"/>
      <c r="H19" s="129"/>
      <c r="I19" s="129"/>
      <c r="J19" s="34"/>
    </row>
    <row r="20" spans="1:10">
      <c r="A20" s="12"/>
      <c r="B20" s="131" t="s">
        <v>350</v>
      </c>
      <c r="C20" s="46"/>
      <c r="D20" s="132">
        <v>90000</v>
      </c>
      <c r="E20" s="132"/>
      <c r="F20" s="46"/>
      <c r="G20" s="46"/>
      <c r="H20" s="133">
        <v>90000</v>
      </c>
      <c r="I20" s="133"/>
      <c r="J20" s="46"/>
    </row>
    <row r="21" spans="1:10">
      <c r="A21" s="12"/>
      <c r="B21" s="131"/>
      <c r="C21" s="46"/>
      <c r="D21" s="132"/>
      <c r="E21" s="132"/>
      <c r="F21" s="46"/>
      <c r="G21" s="46"/>
      <c r="H21" s="133"/>
      <c r="I21" s="133"/>
      <c r="J21" s="46"/>
    </row>
    <row r="22" spans="1:10">
      <c r="A22" s="12"/>
      <c r="B22" s="123" t="s">
        <v>351</v>
      </c>
      <c r="C22" s="34"/>
      <c r="D22" s="127">
        <v>49000</v>
      </c>
      <c r="E22" s="127"/>
      <c r="F22" s="34"/>
      <c r="G22" s="34"/>
      <c r="H22" s="129">
        <v>49000</v>
      </c>
      <c r="I22" s="129"/>
      <c r="J22" s="34"/>
    </row>
    <row r="23" spans="1:10">
      <c r="A23" s="12"/>
      <c r="B23" s="123"/>
      <c r="C23" s="34"/>
      <c r="D23" s="127"/>
      <c r="E23" s="127"/>
      <c r="F23" s="34"/>
      <c r="G23" s="34"/>
      <c r="H23" s="129"/>
      <c r="I23" s="129"/>
      <c r="J23" s="34"/>
    </row>
    <row r="24" spans="1:10">
      <c r="A24" s="12"/>
      <c r="B24" s="131" t="s">
        <v>352</v>
      </c>
      <c r="C24" s="46"/>
      <c r="D24" s="132">
        <v>39000</v>
      </c>
      <c r="E24" s="132"/>
      <c r="F24" s="46"/>
      <c r="G24" s="46"/>
      <c r="H24" s="133">
        <v>39000</v>
      </c>
      <c r="I24" s="133"/>
      <c r="J24" s="46"/>
    </row>
    <row r="25" spans="1:10">
      <c r="A25" s="12"/>
      <c r="B25" s="131"/>
      <c r="C25" s="46"/>
      <c r="D25" s="132"/>
      <c r="E25" s="132"/>
      <c r="F25" s="46"/>
      <c r="G25" s="46"/>
      <c r="H25" s="133"/>
      <c r="I25" s="133"/>
      <c r="J25" s="46"/>
    </row>
    <row r="26" spans="1:10">
      <c r="A26" s="12"/>
      <c r="B26" s="123" t="s">
        <v>353</v>
      </c>
      <c r="C26" s="34"/>
      <c r="D26" s="127">
        <v>35349</v>
      </c>
      <c r="E26" s="127"/>
      <c r="F26" s="34"/>
      <c r="G26" s="34"/>
      <c r="H26" s="129">
        <v>37204</v>
      </c>
      <c r="I26" s="129"/>
      <c r="J26" s="34"/>
    </row>
    <row r="27" spans="1:10">
      <c r="A27" s="12"/>
      <c r="B27" s="123"/>
      <c r="C27" s="34"/>
      <c r="D27" s="127"/>
      <c r="E27" s="127"/>
      <c r="F27" s="34"/>
      <c r="G27" s="34"/>
      <c r="H27" s="129"/>
      <c r="I27" s="129"/>
      <c r="J27" s="34"/>
    </row>
    <row r="28" spans="1:10">
      <c r="A28" s="12"/>
      <c r="B28" s="131" t="s">
        <v>354</v>
      </c>
      <c r="C28" s="46"/>
      <c r="D28" s="132">
        <v>21000</v>
      </c>
      <c r="E28" s="132"/>
      <c r="F28" s="46"/>
      <c r="G28" s="46"/>
      <c r="H28" s="133">
        <v>21000</v>
      </c>
      <c r="I28" s="133"/>
      <c r="J28" s="46"/>
    </row>
    <row r="29" spans="1:10">
      <c r="A29" s="12"/>
      <c r="B29" s="131"/>
      <c r="C29" s="46"/>
      <c r="D29" s="132"/>
      <c r="E29" s="132"/>
      <c r="F29" s="46"/>
      <c r="G29" s="46"/>
      <c r="H29" s="133"/>
      <c r="I29" s="133"/>
      <c r="J29" s="46"/>
    </row>
    <row r="30" spans="1:10">
      <c r="A30" s="12"/>
      <c r="B30" s="123" t="s">
        <v>355</v>
      </c>
      <c r="C30" s="34"/>
      <c r="D30" s="127">
        <v>8944</v>
      </c>
      <c r="E30" s="127"/>
      <c r="F30" s="34"/>
      <c r="G30" s="34"/>
      <c r="H30" s="129">
        <v>8842</v>
      </c>
      <c r="I30" s="129"/>
      <c r="J30" s="34"/>
    </row>
    <row r="31" spans="1:10">
      <c r="A31" s="12"/>
      <c r="B31" s="123"/>
      <c r="C31" s="34"/>
      <c r="D31" s="127"/>
      <c r="E31" s="127"/>
      <c r="F31" s="34"/>
      <c r="G31" s="34"/>
      <c r="H31" s="129"/>
      <c r="I31" s="129"/>
      <c r="J31" s="34"/>
    </row>
    <row r="32" spans="1:10">
      <c r="A32" s="12"/>
      <c r="B32" s="131" t="s">
        <v>356</v>
      </c>
      <c r="C32" s="46"/>
      <c r="D32" s="52" t="s">
        <v>357</v>
      </c>
      <c r="E32" s="52"/>
      <c r="F32" s="46"/>
      <c r="G32" s="46"/>
      <c r="H32" s="133">
        <v>26264</v>
      </c>
      <c r="I32" s="133"/>
      <c r="J32" s="46"/>
    </row>
    <row r="33" spans="1:10" ht="15.75" thickBot="1">
      <c r="A33" s="12"/>
      <c r="B33" s="131"/>
      <c r="C33" s="46"/>
      <c r="D33" s="54"/>
      <c r="E33" s="54"/>
      <c r="F33" s="51"/>
      <c r="G33" s="46"/>
      <c r="H33" s="134"/>
      <c r="I33" s="134"/>
      <c r="J33" s="51"/>
    </row>
    <row r="34" spans="1:10">
      <c r="A34" s="12"/>
      <c r="B34" s="135" t="s">
        <v>358</v>
      </c>
      <c r="C34" s="34"/>
      <c r="D34" s="126" t="s">
        <v>235</v>
      </c>
      <c r="E34" s="128">
        <v>1461040</v>
      </c>
      <c r="F34" s="38"/>
      <c r="G34" s="34"/>
      <c r="H34" s="124" t="s">
        <v>235</v>
      </c>
      <c r="I34" s="130">
        <v>1401618</v>
      </c>
      <c r="J34" s="38"/>
    </row>
    <row r="35" spans="1:10" ht="15.75" thickBot="1">
      <c r="A35" s="12"/>
      <c r="B35" s="135"/>
      <c r="C35" s="34"/>
      <c r="D35" s="136"/>
      <c r="E35" s="137"/>
      <c r="F35" s="71"/>
      <c r="G35" s="34"/>
      <c r="H35" s="138"/>
      <c r="I35" s="139"/>
      <c r="J35" s="71"/>
    </row>
    <row r="36" spans="1:10" ht="15.75" thickTop="1"/>
  </sheetData>
  <mergeCells count="110">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13.28515625" customWidth="1"/>
    <col min="5" max="5" width="2.85546875" customWidth="1"/>
    <col min="6" max="6" width="17" customWidth="1"/>
    <col min="7" max="7" width="3.7109375" customWidth="1"/>
    <col min="8" max="8" width="12.140625" customWidth="1"/>
    <col min="9" max="9" width="2.85546875" customWidth="1"/>
  </cols>
  <sheetData>
    <row r="1" spans="1:9" ht="30" customHeight="1">
      <c r="A1" s="7" t="s">
        <v>704</v>
      </c>
      <c r="B1" s="7" t="s">
        <v>1</v>
      </c>
      <c r="C1" s="7"/>
      <c r="D1" s="7"/>
      <c r="E1" s="7"/>
      <c r="F1" s="7"/>
      <c r="G1" s="7"/>
      <c r="H1" s="7"/>
      <c r="I1" s="7"/>
    </row>
    <row r="2" spans="1:9" ht="15" customHeight="1">
      <c r="A2" s="7"/>
      <c r="B2" s="7" t="s">
        <v>2</v>
      </c>
      <c r="C2" s="7"/>
      <c r="D2" s="7"/>
      <c r="E2" s="7"/>
      <c r="F2" s="7"/>
      <c r="G2" s="7"/>
      <c r="H2" s="7"/>
      <c r="I2" s="7"/>
    </row>
    <row r="3" spans="1:9" ht="30">
      <c r="A3" s="3" t="s">
        <v>395</v>
      </c>
      <c r="B3" s="11" t="s">
        <v>5</v>
      </c>
      <c r="C3" s="11"/>
      <c r="D3" s="11"/>
      <c r="E3" s="11"/>
      <c r="F3" s="11"/>
      <c r="G3" s="11"/>
      <c r="H3" s="11"/>
      <c r="I3" s="11"/>
    </row>
    <row r="4" spans="1:9" ht="15" customHeight="1">
      <c r="A4" s="12" t="s">
        <v>705</v>
      </c>
      <c r="B4" s="11" t="s">
        <v>5</v>
      </c>
      <c r="C4" s="11"/>
      <c r="D4" s="11"/>
      <c r="E4" s="11"/>
      <c r="F4" s="11"/>
      <c r="G4" s="11"/>
      <c r="H4" s="11"/>
      <c r="I4" s="11"/>
    </row>
    <row r="5" spans="1:9" ht="25.5" customHeight="1">
      <c r="A5" s="12"/>
      <c r="B5" s="107" t="s">
        <v>396</v>
      </c>
      <c r="C5" s="107"/>
      <c r="D5" s="107"/>
      <c r="E5" s="107"/>
      <c r="F5" s="107"/>
      <c r="G5" s="107"/>
      <c r="H5" s="107"/>
      <c r="I5" s="107"/>
    </row>
    <row r="6" spans="1:9">
      <c r="A6" s="12"/>
      <c r="B6" s="24"/>
      <c r="C6" s="24"/>
      <c r="D6" s="24"/>
      <c r="E6" s="24"/>
      <c r="F6" s="24"/>
      <c r="G6" s="24"/>
      <c r="H6" s="24"/>
      <c r="I6" s="24"/>
    </row>
    <row r="7" spans="1:9">
      <c r="A7" s="12"/>
      <c r="B7" s="17"/>
      <c r="C7" s="17"/>
      <c r="D7" s="17"/>
      <c r="E7" s="17"/>
      <c r="F7" s="17"/>
      <c r="G7" s="17"/>
      <c r="H7" s="17"/>
      <c r="I7" s="17"/>
    </row>
    <row r="8" spans="1:9">
      <c r="A8" s="12"/>
      <c r="B8" s="60"/>
      <c r="C8" s="92" t="s">
        <v>315</v>
      </c>
      <c r="D8" s="92"/>
      <c r="E8" s="92"/>
      <c r="F8" s="92"/>
      <c r="G8" s="92"/>
      <c r="H8" s="92"/>
      <c r="I8" s="92"/>
    </row>
    <row r="9" spans="1:9" ht="15.75" thickBot="1">
      <c r="A9" s="12"/>
      <c r="B9" s="60"/>
      <c r="C9" s="30" t="s">
        <v>316</v>
      </c>
      <c r="D9" s="30"/>
      <c r="E9" s="30"/>
      <c r="F9" s="30"/>
      <c r="G9" s="30"/>
      <c r="H9" s="30"/>
      <c r="I9" s="30"/>
    </row>
    <row r="10" spans="1:9" ht="15.75" thickBot="1">
      <c r="A10" s="12"/>
      <c r="B10" s="23"/>
      <c r="C10" s="99">
        <v>2013</v>
      </c>
      <c r="D10" s="99"/>
      <c r="E10" s="99"/>
      <c r="F10" s="18"/>
      <c r="G10" s="99">
        <v>2012</v>
      </c>
      <c r="H10" s="99"/>
      <c r="I10" s="99"/>
    </row>
    <row r="11" spans="1:9">
      <c r="A11" s="12"/>
      <c r="B11" s="31" t="s">
        <v>397</v>
      </c>
      <c r="C11" s="100" t="s">
        <v>235</v>
      </c>
      <c r="D11" s="141">
        <v>741</v>
      </c>
      <c r="E11" s="38"/>
      <c r="F11" s="34"/>
      <c r="G11" s="32" t="s">
        <v>235</v>
      </c>
      <c r="H11" s="41" t="s">
        <v>357</v>
      </c>
      <c r="I11" s="38"/>
    </row>
    <row r="12" spans="1:9" ht="15.75" thickBot="1">
      <c r="A12" s="12"/>
      <c r="B12" s="31"/>
      <c r="C12" s="101"/>
      <c r="D12" s="142"/>
      <c r="E12" s="71"/>
      <c r="F12" s="34"/>
      <c r="G12" s="69"/>
      <c r="H12" s="104"/>
      <c r="I12" s="71"/>
    </row>
    <row r="13" spans="1:9" ht="15.75" thickTop="1">
      <c r="A13" s="12"/>
      <c r="B13" s="43" t="s">
        <v>398</v>
      </c>
      <c r="C13" s="113" t="s">
        <v>235</v>
      </c>
      <c r="D13" s="143">
        <v>741</v>
      </c>
      <c r="E13" s="77"/>
      <c r="F13" s="46"/>
      <c r="G13" s="73" t="s">
        <v>235</v>
      </c>
      <c r="H13" s="145" t="s">
        <v>357</v>
      </c>
      <c r="I13" s="77"/>
    </row>
    <row r="14" spans="1:9" ht="15.75" thickBot="1">
      <c r="A14" s="12"/>
      <c r="B14" s="43"/>
      <c r="C14" s="114"/>
      <c r="D14" s="144"/>
      <c r="E14" s="81"/>
      <c r="F14" s="46"/>
      <c r="G14" s="79"/>
      <c r="H14" s="146"/>
      <c r="I14" s="81"/>
    </row>
    <row r="15" spans="1:9" ht="15.75" thickTop="1">
      <c r="A15" s="12"/>
      <c r="B15" s="31" t="s">
        <v>399</v>
      </c>
      <c r="C15" s="148" t="s">
        <v>235</v>
      </c>
      <c r="D15" s="150">
        <v>872</v>
      </c>
      <c r="E15" s="84"/>
      <c r="F15" s="34"/>
      <c r="G15" s="82" t="s">
        <v>235</v>
      </c>
      <c r="H15" s="151" t="s">
        <v>357</v>
      </c>
      <c r="I15" s="84"/>
    </row>
    <row r="16" spans="1:9" ht="15.75" thickBot="1">
      <c r="A16" s="12"/>
      <c r="B16" s="31"/>
      <c r="C16" s="101"/>
      <c r="D16" s="142"/>
      <c r="E16" s="71"/>
      <c r="F16" s="34"/>
      <c r="G16" s="69"/>
      <c r="H16" s="104"/>
      <c r="I16" s="71"/>
    </row>
    <row r="17" spans="1:9" ht="15.75" thickTop="1">
      <c r="A17" s="12"/>
      <c r="B17" s="43" t="s">
        <v>400</v>
      </c>
      <c r="C17" s="113" t="s">
        <v>235</v>
      </c>
      <c r="D17" s="143">
        <v>186</v>
      </c>
      <c r="E17" s="77"/>
      <c r="F17" s="46"/>
      <c r="G17" s="73" t="s">
        <v>235</v>
      </c>
      <c r="H17" s="145">
        <v>229</v>
      </c>
      <c r="I17" s="77"/>
    </row>
    <row r="18" spans="1:9" ht="15.75" thickBot="1">
      <c r="A18" s="12"/>
      <c r="B18" s="43"/>
      <c r="C18" s="114"/>
      <c r="D18" s="144"/>
      <c r="E18" s="81"/>
      <c r="F18" s="46"/>
      <c r="G18" s="79"/>
      <c r="H18" s="146"/>
      <c r="I18" s="81"/>
    </row>
    <row r="19" spans="1:9" ht="15.75" thickTop="1">
      <c r="A19" s="12"/>
      <c r="B19" s="31" t="s">
        <v>401</v>
      </c>
      <c r="C19" s="148" t="s">
        <v>235</v>
      </c>
      <c r="D19" s="150" t="s">
        <v>402</v>
      </c>
      <c r="E19" s="148" t="s">
        <v>237</v>
      </c>
      <c r="F19" s="34"/>
      <c r="G19" s="82" t="s">
        <v>235</v>
      </c>
      <c r="H19" s="151">
        <v>290</v>
      </c>
      <c r="I19" s="84"/>
    </row>
    <row r="20" spans="1:9" ht="15.75" thickBot="1">
      <c r="A20" s="12"/>
      <c r="B20" s="31"/>
      <c r="C20" s="101"/>
      <c r="D20" s="142"/>
      <c r="E20" s="101"/>
      <c r="F20" s="34"/>
      <c r="G20" s="69"/>
      <c r="H20" s="104"/>
      <c r="I20" s="71"/>
    </row>
    <row r="21" spans="1:9" ht="22.5" customHeight="1" thickTop="1">
      <c r="A21" s="12"/>
      <c r="B21" s="43" t="s">
        <v>403</v>
      </c>
      <c r="C21" s="113" t="s">
        <v>235</v>
      </c>
      <c r="D21" s="115">
        <v>1795</v>
      </c>
      <c r="E21" s="77"/>
      <c r="F21" s="46"/>
      <c r="G21" s="73" t="s">
        <v>235</v>
      </c>
      <c r="H21" s="145" t="s">
        <v>319</v>
      </c>
      <c r="I21" s="73" t="s">
        <v>237</v>
      </c>
    </row>
    <row r="22" spans="1:9" ht="15.75" thickBot="1">
      <c r="A22" s="12"/>
      <c r="B22" s="43"/>
      <c r="C22" s="114"/>
      <c r="D22" s="116"/>
      <c r="E22" s="81"/>
      <c r="F22" s="46"/>
      <c r="G22" s="79"/>
      <c r="H22" s="146"/>
      <c r="I22" s="79"/>
    </row>
    <row r="23" spans="1:9" ht="15.75" thickTop="1">
      <c r="A23" s="12"/>
      <c r="B23" s="31" t="s">
        <v>404</v>
      </c>
      <c r="C23" s="148" t="s">
        <v>235</v>
      </c>
      <c r="D23" s="155">
        <v>10203</v>
      </c>
      <c r="E23" s="84"/>
      <c r="F23" s="34"/>
      <c r="G23" s="82" t="s">
        <v>235</v>
      </c>
      <c r="H23" s="83">
        <v>21439</v>
      </c>
      <c r="I23" s="84"/>
    </row>
    <row r="24" spans="1:9" ht="15.75" thickBot="1">
      <c r="A24" s="12"/>
      <c r="B24" s="31"/>
      <c r="C24" s="101"/>
      <c r="D24" s="103"/>
      <c r="E24" s="71"/>
      <c r="F24" s="34"/>
      <c r="G24" s="69"/>
      <c r="H24" s="70"/>
      <c r="I24" s="71"/>
    </row>
    <row r="25" spans="1:9" ht="15.75" thickTop="1">
      <c r="A25" s="12"/>
      <c r="B25" s="43" t="s">
        <v>405</v>
      </c>
      <c r="C25" s="113" t="s">
        <v>235</v>
      </c>
      <c r="D25" s="143">
        <v>7</v>
      </c>
      <c r="E25" s="77"/>
      <c r="F25" s="46"/>
      <c r="G25" s="73" t="s">
        <v>235</v>
      </c>
      <c r="H25" s="145" t="s">
        <v>357</v>
      </c>
      <c r="I25" s="77"/>
    </row>
    <row r="26" spans="1:9" ht="15.75" thickBot="1">
      <c r="A26" s="12"/>
      <c r="B26" s="43"/>
      <c r="C26" s="114"/>
      <c r="D26" s="144"/>
      <c r="E26" s="81"/>
      <c r="F26" s="46"/>
      <c r="G26" s="79"/>
      <c r="H26" s="146"/>
      <c r="I26" s="81"/>
    </row>
    <row r="27" spans="1:9" ht="15.75" thickTop="1">
      <c r="A27" s="12"/>
      <c r="B27" s="31" t="s">
        <v>406</v>
      </c>
      <c r="C27" s="148" t="s">
        <v>235</v>
      </c>
      <c r="D27" s="150" t="s">
        <v>357</v>
      </c>
      <c r="E27" s="84"/>
      <c r="F27" s="34"/>
      <c r="G27" s="82" t="s">
        <v>235</v>
      </c>
      <c r="H27" s="83">
        <v>1872</v>
      </c>
      <c r="I27" s="84"/>
    </row>
    <row r="28" spans="1:9" ht="15.75" thickBot="1">
      <c r="A28" s="12"/>
      <c r="B28" s="31"/>
      <c r="C28" s="101"/>
      <c r="D28" s="142"/>
      <c r="E28" s="71"/>
      <c r="F28" s="34"/>
      <c r="G28" s="69"/>
      <c r="H28" s="70"/>
      <c r="I28" s="71"/>
    </row>
    <row r="29" spans="1:9" ht="15.75" thickTop="1">
      <c r="A29" s="12"/>
      <c r="B29" s="43" t="s">
        <v>166</v>
      </c>
      <c r="C29" s="113" t="s">
        <v>235</v>
      </c>
      <c r="D29" s="143">
        <v>200</v>
      </c>
      <c r="E29" s="77"/>
      <c r="F29" s="46"/>
      <c r="G29" s="73" t="s">
        <v>235</v>
      </c>
      <c r="H29" s="145" t="s">
        <v>357</v>
      </c>
      <c r="I29" s="77"/>
    </row>
    <row r="30" spans="1:9" ht="15.75" thickBot="1">
      <c r="A30" s="12"/>
      <c r="B30" s="43"/>
      <c r="C30" s="114"/>
      <c r="D30" s="144"/>
      <c r="E30" s="81"/>
      <c r="F30" s="46"/>
      <c r="G30" s="79"/>
      <c r="H30" s="146"/>
      <c r="I30" s="81"/>
    </row>
    <row r="31" spans="1:9" ht="15.75" thickTop="1">
      <c r="A31" s="12"/>
      <c r="B31" s="31" t="s">
        <v>407</v>
      </c>
      <c r="C31" s="148" t="s">
        <v>235</v>
      </c>
      <c r="D31" s="150" t="s">
        <v>408</v>
      </c>
      <c r="E31" s="148" t="s">
        <v>237</v>
      </c>
      <c r="F31" s="34"/>
      <c r="G31" s="82" t="s">
        <v>235</v>
      </c>
      <c r="H31" s="83">
        <v>15886</v>
      </c>
      <c r="I31" s="84"/>
    </row>
    <row r="32" spans="1:9" ht="15.75" thickBot="1">
      <c r="A32" s="12"/>
      <c r="B32" s="31"/>
      <c r="C32" s="101"/>
      <c r="D32" s="142"/>
      <c r="E32" s="101"/>
      <c r="F32" s="34"/>
      <c r="G32" s="69"/>
      <c r="H32" s="70"/>
      <c r="I32" s="71"/>
    </row>
    <row r="33" ht="15.75" thickTop="1"/>
  </sheetData>
  <mergeCells count="101">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6" width="10.42578125" customWidth="1"/>
    <col min="7" max="7" width="2.28515625" customWidth="1"/>
    <col min="8" max="8" width="7.42578125" customWidth="1"/>
    <col min="9" max="10" width="10.42578125" customWidth="1"/>
    <col min="11" max="11" width="2.28515625" customWidth="1"/>
    <col min="12" max="12" width="7.42578125" customWidth="1"/>
    <col min="13" max="14" width="10.42578125" customWidth="1"/>
    <col min="15" max="15" width="2.28515625" customWidth="1"/>
    <col min="16" max="16" width="7.42578125" customWidth="1"/>
    <col min="17" max="17" width="10.425781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11" t="s">
        <v>5</v>
      </c>
      <c r="C3" s="11"/>
      <c r="D3" s="11"/>
      <c r="E3" s="11"/>
      <c r="F3" s="11"/>
      <c r="G3" s="11"/>
      <c r="H3" s="11"/>
      <c r="I3" s="11"/>
      <c r="J3" s="11"/>
      <c r="K3" s="11"/>
      <c r="L3" s="11"/>
      <c r="M3" s="11"/>
      <c r="N3" s="11"/>
      <c r="O3" s="11"/>
      <c r="P3" s="11"/>
      <c r="Q3" s="11"/>
    </row>
    <row r="4" spans="1:17" ht="15" customHeight="1">
      <c r="A4" s="12" t="s">
        <v>707</v>
      </c>
      <c r="B4" s="11" t="s">
        <v>5</v>
      </c>
      <c r="C4" s="11"/>
      <c r="D4" s="11"/>
      <c r="E4" s="11"/>
      <c r="F4" s="11"/>
      <c r="G4" s="11"/>
      <c r="H4" s="11"/>
      <c r="I4" s="11"/>
      <c r="J4" s="11"/>
      <c r="K4" s="11"/>
      <c r="L4" s="11"/>
      <c r="M4" s="11"/>
      <c r="N4" s="11"/>
      <c r="O4" s="11"/>
      <c r="P4" s="11"/>
      <c r="Q4" s="11"/>
    </row>
    <row r="5" spans="1:17" ht="25.5" customHeight="1">
      <c r="A5" s="12"/>
      <c r="B5" s="107" t="s">
        <v>438</v>
      </c>
      <c r="C5" s="107"/>
      <c r="D5" s="107"/>
      <c r="E5" s="107"/>
      <c r="F5" s="107"/>
      <c r="G5" s="107"/>
      <c r="H5" s="107"/>
      <c r="I5" s="107"/>
      <c r="J5" s="107"/>
      <c r="K5" s="107"/>
      <c r="L5" s="107"/>
      <c r="M5" s="107"/>
      <c r="N5" s="107"/>
      <c r="O5" s="107"/>
      <c r="P5" s="107"/>
      <c r="Q5" s="107"/>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60"/>
      <c r="C8" s="92" t="s">
        <v>334</v>
      </c>
      <c r="D8" s="92"/>
      <c r="E8" s="92"/>
      <c r="F8" s="92"/>
      <c r="G8" s="92"/>
      <c r="H8" s="92"/>
      <c r="I8" s="92"/>
      <c r="J8" s="46"/>
      <c r="K8" s="92" t="s">
        <v>315</v>
      </c>
      <c r="L8" s="92"/>
      <c r="M8" s="92"/>
      <c r="N8" s="92"/>
      <c r="O8" s="92"/>
      <c r="P8" s="92"/>
      <c r="Q8" s="92"/>
    </row>
    <row r="9" spans="1:17" ht="15.75" thickBot="1">
      <c r="A9" s="12"/>
      <c r="B9" s="60"/>
      <c r="C9" s="30" t="s">
        <v>316</v>
      </c>
      <c r="D9" s="30"/>
      <c r="E9" s="30"/>
      <c r="F9" s="30"/>
      <c r="G9" s="30"/>
      <c r="H9" s="30"/>
      <c r="I9" s="30"/>
      <c r="J9" s="46"/>
      <c r="K9" s="30" t="s">
        <v>316</v>
      </c>
      <c r="L9" s="30"/>
      <c r="M9" s="30"/>
      <c r="N9" s="30"/>
      <c r="O9" s="30"/>
      <c r="P9" s="30"/>
      <c r="Q9" s="30"/>
    </row>
    <row r="10" spans="1:17" ht="15.75" thickBot="1">
      <c r="A10" s="12"/>
      <c r="B10" s="23"/>
      <c r="C10" s="99">
        <v>2013</v>
      </c>
      <c r="D10" s="99"/>
      <c r="E10" s="99"/>
      <c r="F10" s="18"/>
      <c r="G10" s="99">
        <v>2012</v>
      </c>
      <c r="H10" s="99"/>
      <c r="I10" s="99"/>
      <c r="J10" s="18"/>
      <c r="K10" s="99">
        <v>2013</v>
      </c>
      <c r="L10" s="99"/>
      <c r="M10" s="99"/>
      <c r="N10" s="94"/>
      <c r="O10" s="99">
        <v>2012</v>
      </c>
      <c r="P10" s="99"/>
      <c r="Q10" s="99"/>
    </row>
    <row r="11" spans="1:17">
      <c r="A11" s="12"/>
      <c r="B11" s="31" t="s">
        <v>439</v>
      </c>
      <c r="C11" s="100" t="s">
        <v>235</v>
      </c>
      <c r="D11" s="141">
        <v>269</v>
      </c>
      <c r="E11" s="38"/>
      <c r="F11" s="34"/>
      <c r="G11" s="32" t="s">
        <v>235</v>
      </c>
      <c r="H11" s="41" t="s">
        <v>357</v>
      </c>
      <c r="I11" s="38"/>
      <c r="J11" s="34"/>
      <c r="K11" s="100" t="s">
        <v>235</v>
      </c>
      <c r="L11" s="141">
        <v>638</v>
      </c>
      <c r="M11" s="38"/>
      <c r="N11" s="34"/>
      <c r="O11" s="32" t="s">
        <v>235</v>
      </c>
      <c r="P11" s="41" t="s">
        <v>357</v>
      </c>
      <c r="Q11" s="38"/>
    </row>
    <row r="12" spans="1:17">
      <c r="A12" s="12"/>
      <c r="B12" s="31"/>
      <c r="C12" s="147"/>
      <c r="D12" s="149"/>
      <c r="E12" s="34"/>
      <c r="F12" s="34"/>
      <c r="G12" s="31"/>
      <c r="H12" s="40"/>
      <c r="I12" s="34"/>
      <c r="J12" s="34"/>
      <c r="K12" s="147"/>
      <c r="L12" s="149"/>
      <c r="M12" s="34"/>
      <c r="N12" s="34"/>
      <c r="O12" s="31"/>
      <c r="P12" s="40"/>
      <c r="Q12" s="34"/>
    </row>
    <row r="13" spans="1:17">
      <c r="A13" s="12"/>
      <c r="B13" s="46" t="s">
        <v>440</v>
      </c>
      <c r="C13" s="152">
        <v>37</v>
      </c>
      <c r="D13" s="152"/>
      <c r="E13" s="46"/>
      <c r="F13" s="46"/>
      <c r="G13" s="47">
        <v>2665</v>
      </c>
      <c r="H13" s="47"/>
      <c r="I13" s="46"/>
      <c r="J13" s="46"/>
      <c r="K13" s="153">
        <v>1928</v>
      </c>
      <c r="L13" s="153"/>
      <c r="M13" s="46"/>
      <c r="N13" s="46"/>
      <c r="O13" s="47">
        <v>8256</v>
      </c>
      <c r="P13" s="47"/>
      <c r="Q13" s="46"/>
    </row>
    <row r="14" spans="1:17">
      <c r="A14" s="12"/>
      <c r="B14" s="46"/>
      <c r="C14" s="152"/>
      <c r="D14" s="152"/>
      <c r="E14" s="46"/>
      <c r="F14" s="46"/>
      <c r="G14" s="47"/>
      <c r="H14" s="47"/>
      <c r="I14" s="46"/>
      <c r="J14" s="46"/>
      <c r="K14" s="153"/>
      <c r="L14" s="153"/>
      <c r="M14" s="46"/>
      <c r="N14" s="46"/>
      <c r="O14" s="47"/>
      <c r="P14" s="47"/>
      <c r="Q14" s="46"/>
    </row>
    <row r="15" spans="1:17">
      <c r="A15" s="12"/>
      <c r="B15" s="34" t="s">
        <v>441</v>
      </c>
      <c r="C15" s="149" t="s">
        <v>357</v>
      </c>
      <c r="D15" s="149"/>
      <c r="E15" s="34"/>
      <c r="F15" s="34"/>
      <c r="G15" s="40" t="s">
        <v>357</v>
      </c>
      <c r="H15" s="40"/>
      <c r="I15" s="34"/>
      <c r="J15" s="34"/>
      <c r="K15" s="154">
        <v>25417</v>
      </c>
      <c r="L15" s="154"/>
      <c r="M15" s="34"/>
      <c r="N15" s="34"/>
      <c r="O15" s="40" t="s">
        <v>357</v>
      </c>
      <c r="P15" s="40"/>
      <c r="Q15" s="34"/>
    </row>
    <row r="16" spans="1:17">
      <c r="A16" s="12"/>
      <c r="B16" s="34"/>
      <c r="C16" s="149"/>
      <c r="D16" s="149"/>
      <c r="E16" s="34"/>
      <c r="F16" s="34"/>
      <c r="G16" s="40"/>
      <c r="H16" s="40"/>
      <c r="I16" s="34"/>
      <c r="J16" s="34"/>
      <c r="K16" s="154"/>
      <c r="L16" s="154"/>
      <c r="M16" s="34"/>
      <c r="N16" s="34"/>
      <c r="O16" s="40"/>
      <c r="P16" s="40"/>
      <c r="Q16" s="34"/>
    </row>
    <row r="17" spans="1:17">
      <c r="A17" s="12"/>
      <c r="B17" s="46" t="s">
        <v>442</v>
      </c>
      <c r="C17" s="152" t="s">
        <v>357</v>
      </c>
      <c r="D17" s="152"/>
      <c r="E17" s="46"/>
      <c r="F17" s="46"/>
      <c r="G17" s="47">
        <v>1500</v>
      </c>
      <c r="H17" s="47"/>
      <c r="I17" s="46"/>
      <c r="J17" s="46"/>
      <c r="K17" s="153">
        <v>5750</v>
      </c>
      <c r="L17" s="153"/>
      <c r="M17" s="46"/>
      <c r="N17" s="46"/>
      <c r="O17" s="47">
        <v>1500</v>
      </c>
      <c r="P17" s="47"/>
      <c r="Q17" s="46"/>
    </row>
    <row r="18" spans="1:17">
      <c r="A18" s="12"/>
      <c r="B18" s="46"/>
      <c r="C18" s="152"/>
      <c r="D18" s="152"/>
      <c r="E18" s="46"/>
      <c r="F18" s="46"/>
      <c r="G18" s="47"/>
      <c r="H18" s="47"/>
      <c r="I18" s="46"/>
      <c r="J18" s="46"/>
      <c r="K18" s="153"/>
      <c r="L18" s="153"/>
      <c r="M18" s="46"/>
      <c r="N18" s="46"/>
      <c r="O18" s="47"/>
      <c r="P18" s="47"/>
      <c r="Q18" s="46"/>
    </row>
    <row r="19" spans="1:17">
      <c r="A19" s="12"/>
      <c r="B19" s="31" t="s">
        <v>443</v>
      </c>
      <c r="C19" s="149" t="s">
        <v>357</v>
      </c>
      <c r="D19" s="149"/>
      <c r="E19" s="34"/>
      <c r="F19" s="34"/>
      <c r="G19" s="35">
        <v>7875</v>
      </c>
      <c r="H19" s="35"/>
      <c r="I19" s="34"/>
      <c r="J19" s="34"/>
      <c r="K19" s="154">
        <v>5083</v>
      </c>
      <c r="L19" s="154"/>
      <c r="M19" s="34"/>
      <c r="N19" s="34"/>
      <c r="O19" s="35">
        <v>24125</v>
      </c>
      <c r="P19" s="35"/>
      <c r="Q19" s="34"/>
    </row>
    <row r="20" spans="1:17">
      <c r="A20" s="12"/>
      <c r="B20" s="31"/>
      <c r="C20" s="149"/>
      <c r="D20" s="149"/>
      <c r="E20" s="34"/>
      <c r="F20" s="34"/>
      <c r="G20" s="35"/>
      <c r="H20" s="35"/>
      <c r="I20" s="34"/>
      <c r="J20" s="34"/>
      <c r="K20" s="154"/>
      <c r="L20" s="154"/>
      <c r="M20" s="34"/>
      <c r="N20" s="34"/>
      <c r="O20" s="35"/>
      <c r="P20" s="35"/>
      <c r="Q20" s="34"/>
    </row>
    <row r="21" spans="1:17">
      <c r="A21" s="12"/>
      <c r="B21" s="43" t="s">
        <v>444</v>
      </c>
      <c r="C21" s="152" t="s">
        <v>357</v>
      </c>
      <c r="D21" s="152"/>
      <c r="E21" s="46"/>
      <c r="F21" s="46"/>
      <c r="G21" s="47">
        <v>1028</v>
      </c>
      <c r="H21" s="47"/>
      <c r="I21" s="46"/>
      <c r="J21" s="46"/>
      <c r="K21" s="152">
        <v>523</v>
      </c>
      <c r="L21" s="152"/>
      <c r="M21" s="46"/>
      <c r="N21" s="46"/>
      <c r="O21" s="47">
        <v>3307</v>
      </c>
      <c r="P21" s="47"/>
      <c r="Q21" s="46"/>
    </row>
    <row r="22" spans="1:17">
      <c r="A22" s="12"/>
      <c r="B22" s="43"/>
      <c r="C22" s="152"/>
      <c r="D22" s="152"/>
      <c r="E22" s="46"/>
      <c r="F22" s="46"/>
      <c r="G22" s="47"/>
      <c r="H22" s="47"/>
      <c r="I22" s="46"/>
      <c r="J22" s="46"/>
      <c r="K22" s="152"/>
      <c r="L22" s="152"/>
      <c r="M22" s="46"/>
      <c r="N22" s="46"/>
      <c r="O22" s="47"/>
      <c r="P22" s="47"/>
      <c r="Q22" s="46"/>
    </row>
    <row r="23" spans="1:17">
      <c r="A23" s="12"/>
      <c r="B23" s="34" t="s">
        <v>445</v>
      </c>
      <c r="C23" s="149" t="s">
        <v>357</v>
      </c>
      <c r="D23" s="149"/>
      <c r="E23" s="34"/>
      <c r="F23" s="34"/>
      <c r="G23" s="40">
        <v>55</v>
      </c>
      <c r="H23" s="40"/>
      <c r="I23" s="34"/>
      <c r="J23" s="34"/>
      <c r="K23" s="149">
        <v>139</v>
      </c>
      <c r="L23" s="149"/>
      <c r="M23" s="34"/>
      <c r="N23" s="34"/>
      <c r="O23" s="40">
        <v>116</v>
      </c>
      <c r="P23" s="40"/>
      <c r="Q23" s="34"/>
    </row>
    <row r="24" spans="1:17">
      <c r="A24" s="12"/>
      <c r="B24" s="34"/>
      <c r="C24" s="149"/>
      <c r="D24" s="149"/>
      <c r="E24" s="34"/>
      <c r="F24" s="34"/>
      <c r="G24" s="40"/>
      <c r="H24" s="40"/>
      <c r="I24" s="34"/>
      <c r="J24" s="34"/>
      <c r="K24" s="149"/>
      <c r="L24" s="149"/>
      <c r="M24" s="34"/>
      <c r="N24" s="34"/>
      <c r="O24" s="40"/>
      <c r="P24" s="40"/>
      <c r="Q24" s="34"/>
    </row>
    <row r="25" spans="1:17">
      <c r="A25" s="12"/>
      <c r="B25" s="43" t="s">
        <v>92</v>
      </c>
      <c r="C25" s="152" t="s">
        <v>357</v>
      </c>
      <c r="D25" s="152"/>
      <c r="E25" s="46"/>
      <c r="F25" s="46"/>
      <c r="G25" s="52">
        <v>63</v>
      </c>
      <c r="H25" s="52"/>
      <c r="I25" s="46"/>
      <c r="J25" s="46"/>
      <c r="K25" s="152">
        <v>69</v>
      </c>
      <c r="L25" s="152"/>
      <c r="M25" s="46"/>
      <c r="N25" s="46"/>
      <c r="O25" s="52">
        <v>63</v>
      </c>
      <c r="P25" s="52"/>
      <c r="Q25" s="46"/>
    </row>
    <row r="26" spans="1:17" ht="15.75" thickBot="1">
      <c r="A26" s="12"/>
      <c r="B26" s="43"/>
      <c r="C26" s="156"/>
      <c r="D26" s="156"/>
      <c r="E26" s="51"/>
      <c r="F26" s="46"/>
      <c r="G26" s="54"/>
      <c r="H26" s="54"/>
      <c r="I26" s="51"/>
      <c r="J26" s="46"/>
      <c r="K26" s="156"/>
      <c r="L26" s="156"/>
      <c r="M26" s="51"/>
      <c r="N26" s="46"/>
      <c r="O26" s="54"/>
      <c r="P26" s="54"/>
      <c r="Q26" s="51"/>
    </row>
    <row r="27" spans="1:17">
      <c r="A27" s="12"/>
      <c r="B27" s="157" t="s">
        <v>126</v>
      </c>
      <c r="C27" s="100" t="s">
        <v>235</v>
      </c>
      <c r="D27" s="141">
        <v>306</v>
      </c>
      <c r="E27" s="38"/>
      <c r="F27" s="34"/>
      <c r="G27" s="32" t="s">
        <v>235</v>
      </c>
      <c r="H27" s="36">
        <v>13186</v>
      </c>
      <c r="I27" s="38"/>
      <c r="J27" s="34"/>
      <c r="K27" s="100" t="s">
        <v>235</v>
      </c>
      <c r="L27" s="102">
        <v>39547</v>
      </c>
      <c r="M27" s="38"/>
      <c r="N27" s="34"/>
      <c r="O27" s="32" t="s">
        <v>235</v>
      </c>
      <c r="P27" s="36">
        <v>37367</v>
      </c>
      <c r="Q27" s="38"/>
    </row>
    <row r="28" spans="1:17" ht="15.75" thickBot="1">
      <c r="A28" s="12"/>
      <c r="B28" s="157"/>
      <c r="C28" s="101"/>
      <c r="D28" s="142"/>
      <c r="E28" s="71"/>
      <c r="F28" s="34"/>
      <c r="G28" s="69"/>
      <c r="H28" s="70"/>
      <c r="I28" s="71"/>
      <c r="J28" s="34"/>
      <c r="K28" s="101"/>
      <c r="L28" s="103"/>
      <c r="M28" s="71"/>
      <c r="N28" s="34"/>
      <c r="O28" s="69"/>
      <c r="P28" s="70"/>
      <c r="Q28" s="71"/>
    </row>
    <row r="29" spans="1:17" ht="15.75" thickTop="1">
      <c r="A29" s="12"/>
      <c r="B29" s="17"/>
      <c r="C29" s="17"/>
    </row>
    <row r="30" spans="1:17" ht="84">
      <c r="A30" s="12"/>
      <c r="B30" s="158">
        <v>-1</v>
      </c>
      <c r="C30" s="118" t="s">
        <v>446</v>
      </c>
    </row>
    <row r="31" spans="1:17">
      <c r="A31" s="12"/>
      <c r="B31" s="17"/>
      <c r="C31" s="17"/>
    </row>
    <row r="32" spans="1:17" ht="60">
      <c r="A32" s="12"/>
      <c r="B32" s="158" t="s">
        <v>447</v>
      </c>
      <c r="C32" s="159" t="s">
        <v>448</v>
      </c>
    </row>
    <row r="33" spans="1:17">
      <c r="A33" s="12"/>
      <c r="B33" s="17"/>
      <c r="C33" s="17"/>
    </row>
    <row r="34" spans="1:17" ht="60">
      <c r="A34" s="12"/>
      <c r="B34" s="158" t="s">
        <v>449</v>
      </c>
      <c r="C34" s="159" t="s">
        <v>450</v>
      </c>
    </row>
    <row r="35" spans="1:17">
      <c r="A35" s="12"/>
      <c r="B35" s="17"/>
      <c r="C35" s="17"/>
    </row>
    <row r="36" spans="1:17" ht="24">
      <c r="A36" s="12"/>
      <c r="B36" s="158" t="s">
        <v>451</v>
      </c>
      <c r="C36" s="118" t="s">
        <v>452</v>
      </c>
    </row>
    <row r="37" spans="1:17">
      <c r="A37" s="12"/>
      <c r="B37" s="107" t="s">
        <v>455</v>
      </c>
      <c r="C37" s="107"/>
      <c r="D37" s="107"/>
      <c r="E37" s="107"/>
      <c r="F37" s="107"/>
      <c r="G37" s="107"/>
      <c r="H37" s="107"/>
      <c r="I37" s="107"/>
      <c r="J37" s="107"/>
      <c r="K37" s="107"/>
      <c r="L37" s="107"/>
      <c r="M37" s="107"/>
      <c r="N37" s="107"/>
      <c r="O37" s="107"/>
      <c r="P37" s="107"/>
      <c r="Q37" s="107"/>
    </row>
    <row r="38" spans="1:17">
      <c r="A38" s="12"/>
      <c r="B38" s="24"/>
      <c r="C38" s="24"/>
      <c r="D38" s="24"/>
      <c r="E38" s="24"/>
      <c r="F38" s="24"/>
      <c r="G38" s="24"/>
      <c r="H38" s="24"/>
      <c r="I38" s="24"/>
    </row>
    <row r="39" spans="1:17">
      <c r="A39" s="12"/>
      <c r="B39" s="17"/>
      <c r="C39" s="17"/>
      <c r="D39" s="17"/>
      <c r="E39" s="17"/>
      <c r="F39" s="17"/>
      <c r="G39" s="17"/>
      <c r="H39" s="17"/>
      <c r="I39" s="17"/>
    </row>
    <row r="40" spans="1:17">
      <c r="A40" s="12"/>
      <c r="B40" s="46"/>
      <c r="C40" s="92" t="s">
        <v>304</v>
      </c>
      <c r="D40" s="92"/>
      <c r="E40" s="92"/>
      <c r="F40" s="46"/>
      <c r="G40" s="92" t="s">
        <v>305</v>
      </c>
      <c r="H40" s="92"/>
      <c r="I40" s="92"/>
    </row>
    <row r="41" spans="1:17" ht="15.75" thickBot="1">
      <c r="A41" s="12"/>
      <c r="B41" s="46"/>
      <c r="C41" s="30">
        <v>2013</v>
      </c>
      <c r="D41" s="30"/>
      <c r="E41" s="30"/>
      <c r="F41" s="46"/>
      <c r="G41" s="30">
        <v>2012</v>
      </c>
      <c r="H41" s="30"/>
      <c r="I41" s="30"/>
    </row>
    <row r="42" spans="1:17">
      <c r="A42" s="12"/>
      <c r="B42" s="31" t="s">
        <v>456</v>
      </c>
      <c r="C42" s="100" t="s">
        <v>235</v>
      </c>
      <c r="D42" s="102">
        <v>7625</v>
      </c>
      <c r="E42" s="38"/>
      <c r="F42" s="34"/>
      <c r="G42" s="32" t="s">
        <v>235</v>
      </c>
      <c r="H42" s="41" t="s">
        <v>357</v>
      </c>
      <c r="I42" s="38"/>
    </row>
    <row r="43" spans="1:17">
      <c r="A43" s="12"/>
      <c r="B43" s="31"/>
      <c r="C43" s="160"/>
      <c r="D43" s="161"/>
      <c r="E43" s="68"/>
      <c r="F43" s="34"/>
      <c r="G43" s="66"/>
      <c r="H43" s="162"/>
      <c r="I43" s="68"/>
    </row>
    <row r="44" spans="1:17">
      <c r="A44" s="12"/>
      <c r="B44" s="43" t="s">
        <v>457</v>
      </c>
      <c r="C44" s="153">
        <v>1250</v>
      </c>
      <c r="D44" s="153"/>
      <c r="E44" s="46"/>
      <c r="F44" s="46"/>
      <c r="G44" s="52" t="s">
        <v>357</v>
      </c>
      <c r="H44" s="52"/>
      <c r="I44" s="46"/>
    </row>
    <row r="45" spans="1:17">
      <c r="A45" s="12"/>
      <c r="B45" s="43"/>
      <c r="C45" s="153"/>
      <c r="D45" s="153"/>
      <c r="E45" s="46"/>
      <c r="F45" s="46"/>
      <c r="G45" s="52"/>
      <c r="H45" s="52"/>
      <c r="I45" s="46"/>
    </row>
    <row r="46" spans="1:17">
      <c r="A46" s="12"/>
      <c r="B46" s="31" t="s">
        <v>458</v>
      </c>
      <c r="C46" s="149" t="s">
        <v>357</v>
      </c>
      <c r="D46" s="149"/>
      <c r="E46" s="34"/>
      <c r="F46" s="34"/>
      <c r="G46" s="35">
        <v>1360</v>
      </c>
      <c r="H46" s="35"/>
      <c r="I46" s="34"/>
    </row>
    <row r="47" spans="1:17">
      <c r="A47" s="12"/>
      <c r="B47" s="31"/>
      <c r="C47" s="149"/>
      <c r="D47" s="149"/>
      <c r="E47" s="34"/>
      <c r="F47" s="34"/>
      <c r="G47" s="35"/>
      <c r="H47" s="35"/>
      <c r="I47" s="34"/>
    </row>
    <row r="48" spans="1:17">
      <c r="A48" s="12"/>
      <c r="B48" s="43" t="s">
        <v>459</v>
      </c>
      <c r="C48" s="152" t="s">
        <v>357</v>
      </c>
      <c r="D48" s="152"/>
      <c r="E48" s="46"/>
      <c r="F48" s="46"/>
      <c r="G48" s="52">
        <v>560</v>
      </c>
      <c r="H48" s="52"/>
      <c r="I48" s="46"/>
    </row>
    <row r="49" spans="1:9" ht="15.75" thickBot="1">
      <c r="A49" s="12"/>
      <c r="B49" s="43"/>
      <c r="C49" s="156"/>
      <c r="D49" s="156"/>
      <c r="E49" s="51"/>
      <c r="F49" s="46"/>
      <c r="G49" s="54"/>
      <c r="H49" s="54"/>
      <c r="I49" s="51"/>
    </row>
    <row r="50" spans="1:9">
      <c r="A50" s="12"/>
      <c r="B50" s="157" t="s">
        <v>126</v>
      </c>
      <c r="C50" s="100" t="s">
        <v>235</v>
      </c>
      <c r="D50" s="102">
        <v>8875</v>
      </c>
      <c r="E50" s="38"/>
      <c r="F50" s="34"/>
      <c r="G50" s="32" t="s">
        <v>235</v>
      </c>
      <c r="H50" s="36">
        <v>1920</v>
      </c>
      <c r="I50" s="38"/>
    </row>
    <row r="51" spans="1:9" ht="15.75" thickBot="1">
      <c r="A51" s="12"/>
      <c r="B51" s="157"/>
      <c r="C51" s="101"/>
      <c r="D51" s="103"/>
      <c r="E51" s="71"/>
      <c r="F51" s="34"/>
      <c r="G51" s="69"/>
      <c r="H51" s="70"/>
      <c r="I51" s="71"/>
    </row>
    <row r="52" spans="1:9" ht="15.75" thickTop="1"/>
  </sheetData>
  <mergeCells count="176">
    <mergeCell ref="H50:H51"/>
    <mergeCell ref="I50:I51"/>
    <mergeCell ref="A1:A2"/>
    <mergeCell ref="B1:Q1"/>
    <mergeCell ref="B2:Q2"/>
    <mergeCell ref="B3:Q3"/>
    <mergeCell ref="A4:A51"/>
    <mergeCell ref="B4:Q4"/>
    <mergeCell ref="B5:Q5"/>
    <mergeCell ref="B37:Q3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1:I41"/>
    <mergeCell ref="B42:B43"/>
    <mergeCell ref="C42:C43"/>
    <mergeCell ref="D42:D43"/>
    <mergeCell ref="E42:E43"/>
    <mergeCell ref="F42:F43"/>
    <mergeCell ref="G42:G43"/>
    <mergeCell ref="H42:H43"/>
    <mergeCell ref="I42:I43"/>
    <mergeCell ref="N27:N28"/>
    <mergeCell ref="O27:O28"/>
    <mergeCell ref="P27:P28"/>
    <mergeCell ref="Q27:Q28"/>
    <mergeCell ref="B38:I38"/>
    <mergeCell ref="B40:B41"/>
    <mergeCell ref="C40:E40"/>
    <mergeCell ref="C41:E41"/>
    <mergeCell ref="F40:F41"/>
    <mergeCell ref="G40:I4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7.1406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t="s">
        <v>5</v>
      </c>
      <c r="C3" s="11"/>
      <c r="D3" s="11"/>
      <c r="E3" s="11"/>
      <c r="F3" s="11"/>
      <c r="G3" s="11"/>
      <c r="H3" s="11"/>
      <c r="I3" s="11"/>
      <c r="J3" s="11"/>
      <c r="K3" s="11"/>
      <c r="L3" s="11"/>
      <c r="M3" s="11"/>
      <c r="N3" s="11"/>
      <c r="O3" s="11"/>
      <c r="P3" s="11"/>
      <c r="Q3" s="11"/>
    </row>
    <row r="4" spans="1:17" ht="15" customHeight="1">
      <c r="A4" s="12" t="s">
        <v>709</v>
      </c>
      <c r="B4" s="11" t="s">
        <v>5</v>
      </c>
      <c r="C4" s="11"/>
      <c r="D4" s="11"/>
      <c r="E4" s="11"/>
      <c r="F4" s="11"/>
      <c r="G4" s="11"/>
      <c r="H4" s="11"/>
      <c r="I4" s="11"/>
      <c r="J4" s="11"/>
      <c r="K4" s="11"/>
      <c r="L4" s="11"/>
      <c r="M4" s="11"/>
      <c r="N4" s="11"/>
      <c r="O4" s="11"/>
      <c r="P4" s="11"/>
      <c r="Q4" s="11"/>
    </row>
    <row r="5" spans="1:17">
      <c r="A5" s="12"/>
      <c r="B5" s="107" t="s">
        <v>463</v>
      </c>
      <c r="C5" s="107"/>
      <c r="D5" s="107"/>
      <c r="E5" s="107"/>
      <c r="F5" s="107"/>
      <c r="G5" s="107"/>
      <c r="H5" s="107"/>
      <c r="I5" s="107"/>
      <c r="J5" s="107"/>
      <c r="K5" s="107"/>
      <c r="L5" s="107"/>
      <c r="M5" s="107"/>
      <c r="N5" s="107"/>
      <c r="O5" s="107"/>
      <c r="P5" s="107"/>
      <c r="Q5" s="107"/>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43"/>
      <c r="C8" s="92" t="s">
        <v>334</v>
      </c>
      <c r="D8" s="92"/>
      <c r="E8" s="92"/>
      <c r="F8" s="92"/>
      <c r="G8" s="92"/>
      <c r="H8" s="92"/>
      <c r="I8" s="92"/>
      <c r="J8" s="46"/>
      <c r="K8" s="92" t="s">
        <v>315</v>
      </c>
      <c r="L8" s="92"/>
      <c r="M8" s="92"/>
      <c r="N8" s="92"/>
      <c r="O8" s="92"/>
      <c r="P8" s="92"/>
      <c r="Q8" s="92"/>
    </row>
    <row r="9" spans="1:17" ht="15.75" thickBot="1">
      <c r="A9" s="12"/>
      <c r="B9" s="43"/>
      <c r="C9" s="30" t="s">
        <v>316</v>
      </c>
      <c r="D9" s="30"/>
      <c r="E9" s="30"/>
      <c r="F9" s="30"/>
      <c r="G9" s="30"/>
      <c r="H9" s="30"/>
      <c r="I9" s="30"/>
      <c r="J9" s="46"/>
      <c r="K9" s="30" t="s">
        <v>316</v>
      </c>
      <c r="L9" s="30"/>
      <c r="M9" s="30"/>
      <c r="N9" s="30"/>
      <c r="O9" s="30"/>
      <c r="P9" s="30"/>
      <c r="Q9" s="30"/>
    </row>
    <row r="10" spans="1:17" ht="15.75" thickBot="1">
      <c r="A10" s="12"/>
      <c r="B10" s="28"/>
      <c r="C10" s="99">
        <v>2013</v>
      </c>
      <c r="D10" s="99"/>
      <c r="E10" s="99"/>
      <c r="F10" s="18"/>
      <c r="G10" s="99">
        <v>2012</v>
      </c>
      <c r="H10" s="99"/>
      <c r="I10" s="99"/>
      <c r="J10" s="18"/>
      <c r="K10" s="99">
        <v>2013</v>
      </c>
      <c r="L10" s="99"/>
      <c r="M10" s="99"/>
      <c r="N10" s="94"/>
      <c r="O10" s="99">
        <v>2012</v>
      </c>
      <c r="P10" s="99"/>
      <c r="Q10" s="99"/>
    </row>
    <row r="11" spans="1:17">
      <c r="A11" s="12"/>
      <c r="B11" s="164" t="s">
        <v>81</v>
      </c>
      <c r="C11" s="38"/>
      <c r="D11" s="38"/>
      <c r="E11" s="38"/>
      <c r="F11" s="27"/>
      <c r="G11" s="38"/>
      <c r="H11" s="38"/>
      <c r="I11" s="38"/>
      <c r="J11" s="27"/>
      <c r="K11" s="38"/>
      <c r="L11" s="38"/>
      <c r="M11" s="38"/>
      <c r="N11" s="27"/>
      <c r="O11" s="38"/>
      <c r="P11" s="38"/>
      <c r="Q11" s="38"/>
    </row>
    <row r="12" spans="1:17">
      <c r="A12" s="12"/>
      <c r="B12" s="166" t="s">
        <v>82</v>
      </c>
      <c r="C12" s="90" t="s">
        <v>235</v>
      </c>
      <c r="D12" s="152">
        <v>74</v>
      </c>
      <c r="E12" s="46"/>
      <c r="F12" s="46"/>
      <c r="G12" s="43" t="s">
        <v>235</v>
      </c>
      <c r="H12" s="47">
        <v>9032</v>
      </c>
      <c r="I12" s="46"/>
      <c r="J12" s="46"/>
      <c r="K12" s="90" t="s">
        <v>235</v>
      </c>
      <c r="L12" s="153">
        <v>1383</v>
      </c>
      <c r="M12" s="46"/>
      <c r="N12" s="46"/>
      <c r="O12" s="43" t="s">
        <v>235</v>
      </c>
      <c r="P12" s="47">
        <v>28404</v>
      </c>
      <c r="Q12" s="46"/>
    </row>
    <row r="13" spans="1:17">
      <c r="A13" s="12"/>
      <c r="B13" s="166"/>
      <c r="C13" s="90"/>
      <c r="D13" s="152"/>
      <c r="E13" s="46"/>
      <c r="F13" s="46"/>
      <c r="G13" s="43"/>
      <c r="H13" s="47"/>
      <c r="I13" s="46"/>
      <c r="J13" s="46"/>
      <c r="K13" s="90"/>
      <c r="L13" s="153"/>
      <c r="M13" s="46"/>
      <c r="N13" s="46"/>
      <c r="O13" s="43"/>
      <c r="P13" s="47"/>
      <c r="Q13" s="46"/>
    </row>
    <row r="14" spans="1:17">
      <c r="A14" s="12"/>
      <c r="B14" s="167" t="s">
        <v>83</v>
      </c>
      <c r="C14" s="149" t="s">
        <v>464</v>
      </c>
      <c r="D14" s="149"/>
      <c r="E14" s="147" t="s">
        <v>237</v>
      </c>
      <c r="F14" s="34"/>
      <c r="G14" s="40">
        <v>721</v>
      </c>
      <c r="H14" s="40"/>
      <c r="I14" s="34"/>
      <c r="J14" s="34"/>
      <c r="K14" s="149">
        <v>122</v>
      </c>
      <c r="L14" s="149"/>
      <c r="M14" s="34"/>
      <c r="N14" s="34"/>
      <c r="O14" s="35">
        <v>2140</v>
      </c>
      <c r="P14" s="35"/>
      <c r="Q14" s="34"/>
    </row>
    <row r="15" spans="1:17" ht="15.75" thickBot="1">
      <c r="A15" s="12"/>
      <c r="B15" s="167"/>
      <c r="C15" s="168"/>
      <c r="D15" s="168"/>
      <c r="E15" s="169"/>
      <c r="F15" s="34"/>
      <c r="G15" s="42"/>
      <c r="H15" s="42"/>
      <c r="I15" s="39"/>
      <c r="J15" s="34"/>
      <c r="K15" s="168"/>
      <c r="L15" s="168"/>
      <c r="M15" s="39"/>
      <c r="N15" s="34"/>
      <c r="O15" s="37"/>
      <c r="P15" s="37"/>
      <c r="Q15" s="39"/>
    </row>
    <row r="16" spans="1:17">
      <c r="A16" s="12"/>
      <c r="B16" s="46"/>
      <c r="C16" s="170">
        <v>12</v>
      </c>
      <c r="D16" s="170"/>
      <c r="E16" s="50"/>
      <c r="F16" s="46"/>
      <c r="G16" s="48">
        <v>9753</v>
      </c>
      <c r="H16" s="48"/>
      <c r="I16" s="50"/>
      <c r="J16" s="46"/>
      <c r="K16" s="171">
        <v>1505</v>
      </c>
      <c r="L16" s="171"/>
      <c r="M16" s="50"/>
      <c r="N16" s="46"/>
      <c r="O16" s="48">
        <v>30544</v>
      </c>
      <c r="P16" s="48"/>
      <c r="Q16" s="50"/>
    </row>
    <row r="17" spans="1:17" ht="15.75" thickBot="1">
      <c r="A17" s="12"/>
      <c r="B17" s="46"/>
      <c r="C17" s="156"/>
      <c r="D17" s="156"/>
      <c r="E17" s="51"/>
      <c r="F17" s="46"/>
      <c r="G17" s="49"/>
      <c r="H17" s="49"/>
      <c r="I17" s="51"/>
      <c r="J17" s="46"/>
      <c r="K17" s="172"/>
      <c r="L17" s="172"/>
      <c r="M17" s="51"/>
      <c r="N17" s="46"/>
      <c r="O17" s="49"/>
      <c r="P17" s="49"/>
      <c r="Q17" s="51"/>
    </row>
    <row r="18" spans="1:17">
      <c r="A18" s="12"/>
      <c r="B18" s="164" t="s">
        <v>87</v>
      </c>
      <c r="C18" s="38"/>
      <c r="D18" s="38"/>
      <c r="E18" s="38"/>
      <c r="F18" s="27"/>
      <c r="G18" s="38"/>
      <c r="H18" s="38"/>
      <c r="I18" s="38"/>
      <c r="J18" s="27"/>
      <c r="K18" s="38"/>
      <c r="L18" s="38"/>
      <c r="M18" s="38"/>
      <c r="N18" s="27"/>
      <c r="O18" s="38"/>
      <c r="P18" s="38"/>
      <c r="Q18" s="38"/>
    </row>
    <row r="19" spans="1:17">
      <c r="A19" s="12"/>
      <c r="B19" s="166" t="s">
        <v>88</v>
      </c>
      <c r="C19" s="152" t="s">
        <v>465</v>
      </c>
      <c r="D19" s="152"/>
      <c r="E19" s="90" t="s">
        <v>237</v>
      </c>
      <c r="F19" s="46"/>
      <c r="G19" s="47">
        <v>3171</v>
      </c>
      <c r="H19" s="47"/>
      <c r="I19" s="46"/>
      <c r="J19" s="46"/>
      <c r="K19" s="152" t="s">
        <v>466</v>
      </c>
      <c r="L19" s="152"/>
      <c r="M19" s="90" t="s">
        <v>237</v>
      </c>
      <c r="N19" s="46"/>
      <c r="O19" s="47">
        <v>9784</v>
      </c>
      <c r="P19" s="47"/>
      <c r="Q19" s="46"/>
    </row>
    <row r="20" spans="1:17">
      <c r="A20" s="12"/>
      <c r="B20" s="166"/>
      <c r="C20" s="152"/>
      <c r="D20" s="152"/>
      <c r="E20" s="90"/>
      <c r="F20" s="46"/>
      <c r="G20" s="47"/>
      <c r="H20" s="47"/>
      <c r="I20" s="46"/>
      <c r="J20" s="46"/>
      <c r="K20" s="152"/>
      <c r="L20" s="152"/>
      <c r="M20" s="90"/>
      <c r="N20" s="46"/>
      <c r="O20" s="47"/>
      <c r="P20" s="47"/>
      <c r="Q20" s="46"/>
    </row>
    <row r="21" spans="1:17">
      <c r="A21" s="12"/>
      <c r="B21" s="167" t="s">
        <v>459</v>
      </c>
      <c r="C21" s="149" t="s">
        <v>357</v>
      </c>
      <c r="D21" s="149"/>
      <c r="E21" s="34"/>
      <c r="F21" s="34"/>
      <c r="G21" s="40">
        <v>697</v>
      </c>
      <c r="H21" s="40"/>
      <c r="I21" s="34"/>
      <c r="J21" s="34"/>
      <c r="K21" s="149">
        <v>223</v>
      </c>
      <c r="L21" s="149"/>
      <c r="M21" s="34"/>
      <c r="N21" s="34"/>
      <c r="O21" s="35">
        <v>2071</v>
      </c>
      <c r="P21" s="35"/>
      <c r="Q21" s="34"/>
    </row>
    <row r="22" spans="1:17">
      <c r="A22" s="12"/>
      <c r="B22" s="167"/>
      <c r="C22" s="149"/>
      <c r="D22" s="149"/>
      <c r="E22" s="34"/>
      <c r="F22" s="34"/>
      <c r="G22" s="40"/>
      <c r="H22" s="40"/>
      <c r="I22" s="34"/>
      <c r="J22" s="34"/>
      <c r="K22" s="149"/>
      <c r="L22" s="149"/>
      <c r="M22" s="34"/>
      <c r="N22" s="34"/>
      <c r="O22" s="35"/>
      <c r="P22" s="35"/>
      <c r="Q22" s="34"/>
    </row>
    <row r="23" spans="1:17">
      <c r="A23" s="12"/>
      <c r="B23" s="166" t="s">
        <v>93</v>
      </c>
      <c r="C23" s="152" t="s">
        <v>357</v>
      </c>
      <c r="D23" s="152"/>
      <c r="E23" s="46"/>
      <c r="F23" s="46"/>
      <c r="G23" s="47">
        <v>2254</v>
      </c>
      <c r="H23" s="47"/>
      <c r="I23" s="46"/>
      <c r="J23" s="46"/>
      <c r="K23" s="152">
        <v>375</v>
      </c>
      <c r="L23" s="152"/>
      <c r="M23" s="46"/>
      <c r="N23" s="46"/>
      <c r="O23" s="47">
        <v>6744</v>
      </c>
      <c r="P23" s="47"/>
      <c r="Q23" s="46"/>
    </row>
    <row r="24" spans="1:17">
      <c r="A24" s="12"/>
      <c r="B24" s="166"/>
      <c r="C24" s="152"/>
      <c r="D24" s="152"/>
      <c r="E24" s="46"/>
      <c r="F24" s="46"/>
      <c r="G24" s="47"/>
      <c r="H24" s="47"/>
      <c r="I24" s="46"/>
      <c r="J24" s="46"/>
      <c r="K24" s="152"/>
      <c r="L24" s="152"/>
      <c r="M24" s="46"/>
      <c r="N24" s="46"/>
      <c r="O24" s="47"/>
      <c r="P24" s="47"/>
      <c r="Q24" s="46"/>
    </row>
    <row r="25" spans="1:17">
      <c r="A25" s="12"/>
      <c r="B25" s="167" t="s">
        <v>94</v>
      </c>
      <c r="C25" s="149" t="s">
        <v>357</v>
      </c>
      <c r="D25" s="149"/>
      <c r="E25" s="34"/>
      <c r="F25" s="34"/>
      <c r="G25" s="35">
        <v>1207</v>
      </c>
      <c r="H25" s="35"/>
      <c r="I25" s="34"/>
      <c r="J25" s="34"/>
      <c r="K25" s="149">
        <v>37</v>
      </c>
      <c r="L25" s="149"/>
      <c r="M25" s="34"/>
      <c r="N25" s="34"/>
      <c r="O25" s="35">
        <v>3752</v>
      </c>
      <c r="P25" s="35"/>
      <c r="Q25" s="34"/>
    </row>
    <row r="26" spans="1:17">
      <c r="A26" s="12"/>
      <c r="B26" s="167"/>
      <c r="C26" s="149"/>
      <c r="D26" s="149"/>
      <c r="E26" s="34"/>
      <c r="F26" s="34"/>
      <c r="G26" s="35"/>
      <c r="H26" s="35"/>
      <c r="I26" s="34"/>
      <c r="J26" s="34"/>
      <c r="K26" s="149"/>
      <c r="L26" s="149"/>
      <c r="M26" s="34"/>
      <c r="N26" s="34"/>
      <c r="O26" s="35"/>
      <c r="P26" s="35"/>
      <c r="Q26" s="34"/>
    </row>
    <row r="27" spans="1:17">
      <c r="A27" s="12"/>
      <c r="B27" s="166" t="s">
        <v>467</v>
      </c>
      <c r="C27" s="152" t="s">
        <v>357</v>
      </c>
      <c r="D27" s="152"/>
      <c r="E27" s="46"/>
      <c r="F27" s="46"/>
      <c r="G27" s="47">
        <v>18467</v>
      </c>
      <c r="H27" s="47"/>
      <c r="I27" s="46"/>
      <c r="J27" s="46"/>
      <c r="K27" s="152" t="s">
        <v>357</v>
      </c>
      <c r="L27" s="152"/>
      <c r="M27" s="46"/>
      <c r="N27" s="46"/>
      <c r="O27" s="47">
        <v>18467</v>
      </c>
      <c r="P27" s="47"/>
      <c r="Q27" s="46"/>
    </row>
    <row r="28" spans="1:17">
      <c r="A28" s="12"/>
      <c r="B28" s="166"/>
      <c r="C28" s="152"/>
      <c r="D28" s="152"/>
      <c r="E28" s="46"/>
      <c r="F28" s="46"/>
      <c r="G28" s="47"/>
      <c r="H28" s="47"/>
      <c r="I28" s="46"/>
      <c r="J28" s="46"/>
      <c r="K28" s="152"/>
      <c r="L28" s="152"/>
      <c r="M28" s="46"/>
      <c r="N28" s="46"/>
      <c r="O28" s="47"/>
      <c r="P28" s="47"/>
      <c r="Q28" s="46"/>
    </row>
    <row r="29" spans="1:17">
      <c r="A29" s="12"/>
      <c r="B29" s="167" t="s">
        <v>96</v>
      </c>
      <c r="C29" s="149">
        <v>156</v>
      </c>
      <c r="D29" s="149"/>
      <c r="E29" s="34"/>
      <c r="F29" s="34"/>
      <c r="G29" s="40">
        <v>224</v>
      </c>
      <c r="H29" s="40"/>
      <c r="I29" s="34"/>
      <c r="J29" s="34"/>
      <c r="K29" s="149">
        <v>984</v>
      </c>
      <c r="L29" s="149"/>
      <c r="M29" s="34"/>
      <c r="N29" s="34"/>
      <c r="O29" s="40" t="s">
        <v>468</v>
      </c>
      <c r="P29" s="40"/>
      <c r="Q29" s="31" t="s">
        <v>237</v>
      </c>
    </row>
    <row r="30" spans="1:17" ht="15.75" thickBot="1">
      <c r="A30" s="12"/>
      <c r="B30" s="167"/>
      <c r="C30" s="168"/>
      <c r="D30" s="168"/>
      <c r="E30" s="39"/>
      <c r="F30" s="34"/>
      <c r="G30" s="42"/>
      <c r="H30" s="42"/>
      <c r="I30" s="39"/>
      <c r="J30" s="34"/>
      <c r="K30" s="168"/>
      <c r="L30" s="168"/>
      <c r="M30" s="39"/>
      <c r="N30" s="34"/>
      <c r="O30" s="42"/>
      <c r="P30" s="42"/>
      <c r="Q30" s="33"/>
    </row>
    <row r="31" spans="1:17">
      <c r="A31" s="12"/>
      <c r="B31" s="173" t="s">
        <v>469</v>
      </c>
      <c r="C31" s="170" t="s">
        <v>470</v>
      </c>
      <c r="D31" s="170"/>
      <c r="E31" s="174" t="s">
        <v>237</v>
      </c>
      <c r="F31" s="46"/>
      <c r="G31" s="48">
        <v>26020</v>
      </c>
      <c r="H31" s="48"/>
      <c r="I31" s="50"/>
      <c r="J31" s="46"/>
      <c r="K31" s="171">
        <v>1613</v>
      </c>
      <c r="L31" s="171"/>
      <c r="M31" s="50"/>
      <c r="N31" s="46"/>
      <c r="O31" s="48">
        <v>40690</v>
      </c>
      <c r="P31" s="48"/>
      <c r="Q31" s="50"/>
    </row>
    <row r="32" spans="1:17" ht="15.75" thickBot="1">
      <c r="A32" s="12"/>
      <c r="B32" s="173"/>
      <c r="C32" s="156"/>
      <c r="D32" s="156"/>
      <c r="E32" s="91"/>
      <c r="F32" s="46"/>
      <c r="G32" s="49"/>
      <c r="H32" s="49"/>
      <c r="I32" s="51"/>
      <c r="J32" s="46"/>
      <c r="K32" s="172"/>
      <c r="L32" s="172"/>
      <c r="M32" s="51"/>
      <c r="N32" s="46"/>
      <c r="O32" s="49"/>
      <c r="P32" s="49"/>
      <c r="Q32" s="51"/>
    </row>
    <row r="33" spans="1:17">
      <c r="A33" s="12"/>
      <c r="B33" s="175" t="s">
        <v>471</v>
      </c>
      <c r="C33" s="141">
        <v>46</v>
      </c>
      <c r="D33" s="141"/>
      <c r="E33" s="38"/>
      <c r="F33" s="34"/>
      <c r="G33" s="41" t="s">
        <v>472</v>
      </c>
      <c r="H33" s="41"/>
      <c r="I33" s="32" t="s">
        <v>237</v>
      </c>
      <c r="J33" s="34"/>
      <c r="K33" s="141" t="s">
        <v>473</v>
      </c>
      <c r="L33" s="141"/>
      <c r="M33" s="100" t="s">
        <v>237</v>
      </c>
      <c r="N33" s="34"/>
      <c r="O33" s="41" t="s">
        <v>474</v>
      </c>
      <c r="P33" s="41"/>
      <c r="Q33" s="32" t="s">
        <v>237</v>
      </c>
    </row>
    <row r="34" spans="1:17">
      <c r="A34" s="12"/>
      <c r="B34" s="175"/>
      <c r="C34" s="149"/>
      <c r="D34" s="149"/>
      <c r="E34" s="34"/>
      <c r="F34" s="34"/>
      <c r="G34" s="162"/>
      <c r="H34" s="162"/>
      <c r="I34" s="66"/>
      <c r="J34" s="34"/>
      <c r="K34" s="149"/>
      <c r="L34" s="149"/>
      <c r="M34" s="147"/>
      <c r="N34" s="34"/>
      <c r="O34" s="162"/>
      <c r="P34" s="162"/>
      <c r="Q34" s="66"/>
    </row>
    <row r="35" spans="1:17">
      <c r="A35" s="12"/>
      <c r="B35" s="165" t="s">
        <v>100</v>
      </c>
      <c r="C35" s="46"/>
      <c r="D35" s="46"/>
      <c r="E35" s="46"/>
      <c r="F35" s="18"/>
      <c r="G35" s="46"/>
      <c r="H35" s="46"/>
      <c r="I35" s="46"/>
      <c r="J35" s="18"/>
      <c r="K35" s="46"/>
      <c r="L35" s="46"/>
      <c r="M35" s="46"/>
      <c r="N35" s="18"/>
      <c r="O35" s="46"/>
      <c r="P35" s="46"/>
      <c r="Q35" s="46"/>
    </row>
    <row r="36" spans="1:17">
      <c r="A36" s="12"/>
      <c r="B36" s="167" t="s">
        <v>101</v>
      </c>
      <c r="C36" s="149" t="s">
        <v>357</v>
      </c>
      <c r="D36" s="149"/>
      <c r="E36" s="34"/>
      <c r="F36" s="34"/>
      <c r="G36" s="40" t="s">
        <v>475</v>
      </c>
      <c r="H36" s="40"/>
      <c r="I36" s="31" t="s">
        <v>237</v>
      </c>
      <c r="J36" s="34"/>
      <c r="K36" s="149" t="s">
        <v>357</v>
      </c>
      <c r="L36" s="149"/>
      <c r="M36" s="34"/>
      <c r="N36" s="34"/>
      <c r="O36" s="40" t="s">
        <v>476</v>
      </c>
      <c r="P36" s="40"/>
      <c r="Q36" s="31" t="s">
        <v>237</v>
      </c>
    </row>
    <row r="37" spans="1:17">
      <c r="A37" s="12"/>
      <c r="B37" s="167"/>
      <c r="C37" s="149"/>
      <c r="D37" s="149"/>
      <c r="E37" s="34"/>
      <c r="F37" s="34"/>
      <c r="G37" s="40"/>
      <c r="H37" s="40"/>
      <c r="I37" s="31"/>
      <c r="J37" s="34"/>
      <c r="K37" s="149"/>
      <c r="L37" s="149"/>
      <c r="M37" s="34"/>
      <c r="N37" s="34"/>
      <c r="O37" s="40"/>
      <c r="P37" s="40"/>
      <c r="Q37" s="31"/>
    </row>
    <row r="38" spans="1:17">
      <c r="A38" s="12"/>
      <c r="B38" s="166" t="s">
        <v>102</v>
      </c>
      <c r="C38" s="152">
        <v>17</v>
      </c>
      <c r="D38" s="152"/>
      <c r="E38" s="46"/>
      <c r="F38" s="46"/>
      <c r="G38" s="52" t="s">
        <v>357</v>
      </c>
      <c r="H38" s="52"/>
      <c r="I38" s="46"/>
      <c r="J38" s="46"/>
      <c r="K38" s="152">
        <v>20</v>
      </c>
      <c r="L38" s="152"/>
      <c r="M38" s="46"/>
      <c r="N38" s="46"/>
      <c r="O38" s="52" t="s">
        <v>357</v>
      </c>
      <c r="P38" s="52"/>
      <c r="Q38" s="46"/>
    </row>
    <row r="39" spans="1:17" ht="15.75" thickBot="1">
      <c r="A39" s="12"/>
      <c r="B39" s="166"/>
      <c r="C39" s="156"/>
      <c r="D39" s="156"/>
      <c r="E39" s="51"/>
      <c r="F39" s="46"/>
      <c r="G39" s="54"/>
      <c r="H39" s="54"/>
      <c r="I39" s="51"/>
      <c r="J39" s="46"/>
      <c r="K39" s="156"/>
      <c r="L39" s="156"/>
      <c r="M39" s="51"/>
      <c r="N39" s="46"/>
      <c r="O39" s="54"/>
      <c r="P39" s="54"/>
      <c r="Q39" s="51"/>
    </row>
    <row r="40" spans="1:17">
      <c r="A40" s="12"/>
      <c r="B40" s="175" t="s">
        <v>109</v>
      </c>
      <c r="C40" s="141">
        <v>63</v>
      </c>
      <c r="D40" s="141"/>
      <c r="E40" s="38"/>
      <c r="F40" s="34"/>
      <c r="G40" s="41" t="s">
        <v>477</v>
      </c>
      <c r="H40" s="41"/>
      <c r="I40" s="32" t="s">
        <v>237</v>
      </c>
      <c r="J40" s="34"/>
      <c r="K40" s="141" t="s">
        <v>478</v>
      </c>
      <c r="L40" s="141"/>
      <c r="M40" s="100" t="s">
        <v>237</v>
      </c>
      <c r="N40" s="34"/>
      <c r="O40" s="41" t="s">
        <v>479</v>
      </c>
      <c r="P40" s="41"/>
      <c r="Q40" s="32" t="s">
        <v>237</v>
      </c>
    </row>
    <row r="41" spans="1:17">
      <c r="A41" s="12"/>
      <c r="B41" s="175"/>
      <c r="C41" s="176"/>
      <c r="D41" s="176"/>
      <c r="E41" s="68"/>
      <c r="F41" s="34"/>
      <c r="G41" s="162"/>
      <c r="H41" s="162"/>
      <c r="I41" s="66"/>
      <c r="J41" s="34"/>
      <c r="K41" s="176"/>
      <c r="L41" s="176"/>
      <c r="M41" s="160"/>
      <c r="N41" s="34"/>
      <c r="O41" s="162"/>
      <c r="P41" s="162"/>
      <c r="Q41" s="66"/>
    </row>
    <row r="42" spans="1:17">
      <c r="A42" s="12"/>
      <c r="B42" s="177" t="s">
        <v>480</v>
      </c>
      <c r="C42" s="152" t="s">
        <v>357</v>
      </c>
      <c r="D42" s="152"/>
      <c r="E42" s="46"/>
      <c r="F42" s="46"/>
      <c r="G42" s="52" t="s">
        <v>357</v>
      </c>
      <c r="H42" s="52"/>
      <c r="I42" s="46"/>
      <c r="J42" s="46"/>
      <c r="K42" s="153">
        <v>10014</v>
      </c>
      <c r="L42" s="153"/>
      <c r="M42" s="46"/>
      <c r="N42" s="46"/>
      <c r="O42" s="47">
        <v>16947</v>
      </c>
      <c r="P42" s="47"/>
      <c r="Q42" s="46"/>
    </row>
    <row r="43" spans="1:17" ht="15.75" thickBot="1">
      <c r="A43" s="12"/>
      <c r="B43" s="177"/>
      <c r="C43" s="156"/>
      <c r="D43" s="156"/>
      <c r="E43" s="51"/>
      <c r="F43" s="46"/>
      <c r="G43" s="54"/>
      <c r="H43" s="54"/>
      <c r="I43" s="51"/>
      <c r="J43" s="46"/>
      <c r="K43" s="172"/>
      <c r="L43" s="172"/>
      <c r="M43" s="51"/>
      <c r="N43" s="46"/>
      <c r="O43" s="49"/>
      <c r="P43" s="49"/>
      <c r="Q43" s="51"/>
    </row>
    <row r="44" spans="1:17">
      <c r="A44" s="12"/>
      <c r="B44" s="175" t="s">
        <v>111</v>
      </c>
      <c r="C44" s="100" t="s">
        <v>235</v>
      </c>
      <c r="D44" s="141">
        <v>63</v>
      </c>
      <c r="E44" s="38"/>
      <c r="F44" s="34"/>
      <c r="G44" s="32" t="s">
        <v>235</v>
      </c>
      <c r="H44" s="41" t="s">
        <v>477</v>
      </c>
      <c r="I44" s="32" t="s">
        <v>237</v>
      </c>
      <c r="J44" s="34"/>
      <c r="K44" s="100" t="s">
        <v>235</v>
      </c>
      <c r="L44" s="102">
        <v>9926</v>
      </c>
      <c r="M44" s="38"/>
      <c r="N44" s="34"/>
      <c r="O44" s="32" t="s">
        <v>235</v>
      </c>
      <c r="P44" s="36">
        <v>5120</v>
      </c>
      <c r="Q44" s="38"/>
    </row>
    <row r="45" spans="1:17" ht="15.75" thickBot="1">
      <c r="A45" s="12"/>
      <c r="B45" s="175"/>
      <c r="C45" s="101"/>
      <c r="D45" s="142"/>
      <c r="E45" s="71"/>
      <c r="F45" s="34"/>
      <c r="G45" s="69"/>
      <c r="H45" s="104"/>
      <c r="I45" s="69"/>
      <c r="J45" s="34"/>
      <c r="K45" s="101"/>
      <c r="L45" s="103"/>
      <c r="M45" s="71"/>
      <c r="N45" s="34"/>
      <c r="O45" s="69"/>
      <c r="P45" s="70"/>
      <c r="Q45" s="71"/>
    </row>
    <row r="46" spans="1:17" ht="15.75" thickTop="1"/>
  </sheetData>
  <mergeCells count="230">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3"/>
  <sheetViews>
    <sheetView showGridLines="0" workbookViewId="0"/>
  </sheetViews>
  <sheetFormatPr defaultRowHeight="15"/>
  <cols>
    <col min="1" max="2" width="36.5703125" bestFit="1" customWidth="1"/>
    <col min="3" max="3" width="6.28515625" customWidth="1"/>
    <col min="4" max="4" width="28" customWidth="1"/>
    <col min="5" max="5" width="4.85546875" customWidth="1"/>
    <col min="6" max="6" width="28.85546875" customWidth="1"/>
    <col min="7" max="7" width="6.28515625" customWidth="1"/>
    <col min="8" max="8" width="28" customWidth="1"/>
    <col min="9" max="9" width="4.85546875" customWidth="1"/>
    <col min="10" max="10" width="28.85546875" customWidth="1"/>
    <col min="11" max="11" width="6.28515625" customWidth="1"/>
    <col min="12" max="12" width="28" customWidth="1"/>
    <col min="13" max="13" width="4.85546875" customWidth="1"/>
    <col min="14" max="14" width="28.85546875" customWidth="1"/>
    <col min="15" max="15" width="6.28515625" customWidth="1"/>
    <col min="16" max="16" width="29.85546875" customWidth="1"/>
    <col min="17" max="17" width="4.85546875" customWidth="1"/>
    <col min="18" max="18" width="28.85546875" customWidth="1"/>
    <col min="19" max="19" width="6.28515625" customWidth="1"/>
    <col min="20" max="20" width="28" customWidth="1"/>
    <col min="21" max="21" width="4.85546875" customWidth="1"/>
  </cols>
  <sheetData>
    <row r="1" spans="1:21" ht="30"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482</v>
      </c>
      <c r="B3" s="11" t="s">
        <v>5</v>
      </c>
      <c r="C3" s="11"/>
      <c r="D3" s="11"/>
      <c r="E3" s="11"/>
      <c r="F3" s="11"/>
      <c r="G3" s="11"/>
      <c r="H3" s="11"/>
      <c r="I3" s="11"/>
      <c r="J3" s="11"/>
      <c r="K3" s="11"/>
      <c r="L3" s="11"/>
      <c r="M3" s="11"/>
      <c r="N3" s="11"/>
      <c r="O3" s="11"/>
      <c r="P3" s="11"/>
      <c r="Q3" s="11"/>
      <c r="R3" s="11"/>
      <c r="S3" s="11"/>
      <c r="T3" s="11"/>
      <c r="U3" s="11"/>
    </row>
    <row r="4" spans="1:21" ht="15" customHeight="1">
      <c r="A4" s="12" t="s">
        <v>711</v>
      </c>
      <c r="B4" s="11" t="s">
        <v>5</v>
      </c>
      <c r="C4" s="11"/>
      <c r="D4" s="11"/>
      <c r="E4" s="11"/>
      <c r="F4" s="11"/>
      <c r="G4" s="11"/>
      <c r="H4" s="11"/>
      <c r="I4" s="11"/>
      <c r="J4" s="11"/>
      <c r="K4" s="11"/>
      <c r="L4" s="11"/>
      <c r="M4" s="11"/>
      <c r="N4" s="11"/>
      <c r="O4" s="11"/>
      <c r="P4" s="11"/>
      <c r="Q4" s="11"/>
      <c r="R4" s="11"/>
      <c r="S4" s="11"/>
      <c r="T4" s="11"/>
      <c r="U4" s="11"/>
    </row>
    <row r="5" spans="1:21" ht="25.5" customHeight="1">
      <c r="A5" s="12"/>
      <c r="B5" s="107" t="s">
        <v>712</v>
      </c>
      <c r="C5" s="107"/>
      <c r="D5" s="107"/>
      <c r="E5" s="107"/>
      <c r="F5" s="107"/>
      <c r="G5" s="107"/>
      <c r="H5" s="107"/>
      <c r="I5" s="107"/>
      <c r="J5" s="107"/>
      <c r="K5" s="107"/>
      <c r="L5" s="107"/>
      <c r="M5" s="107"/>
      <c r="N5" s="107"/>
      <c r="O5" s="107"/>
      <c r="P5" s="107"/>
      <c r="Q5" s="107"/>
      <c r="R5" s="107"/>
      <c r="S5" s="107"/>
      <c r="T5" s="107"/>
      <c r="U5" s="107"/>
    </row>
    <row r="6" spans="1:21">
      <c r="A6" s="12"/>
      <c r="B6" s="90" t="s">
        <v>488</v>
      </c>
      <c r="C6" s="90"/>
      <c r="D6" s="90"/>
      <c r="E6" s="90"/>
      <c r="F6" s="90"/>
      <c r="G6" s="90"/>
      <c r="H6" s="90"/>
      <c r="I6" s="90"/>
      <c r="J6" s="90"/>
      <c r="K6" s="90"/>
      <c r="L6" s="90"/>
      <c r="M6" s="90"/>
      <c r="N6" s="90"/>
      <c r="O6" s="90"/>
      <c r="P6" s="90"/>
      <c r="Q6" s="90"/>
      <c r="R6" s="90"/>
      <c r="S6" s="90"/>
      <c r="T6" s="90"/>
      <c r="U6" s="90"/>
    </row>
    <row r="7" spans="1:21">
      <c r="A7" s="12"/>
      <c r="B7" s="24"/>
      <c r="C7" s="24"/>
      <c r="D7" s="24"/>
      <c r="E7" s="24"/>
      <c r="F7" s="24"/>
      <c r="G7" s="24"/>
      <c r="H7" s="24"/>
      <c r="I7" s="24"/>
      <c r="J7" s="24"/>
      <c r="K7" s="24"/>
      <c r="L7" s="24"/>
      <c r="M7" s="24"/>
      <c r="N7" s="24"/>
      <c r="O7" s="24"/>
      <c r="P7" s="24"/>
      <c r="Q7" s="24"/>
      <c r="R7" s="24"/>
      <c r="S7" s="24"/>
      <c r="T7" s="24"/>
      <c r="U7" s="24"/>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8"/>
      <c r="C9" s="62" t="s">
        <v>489</v>
      </c>
      <c r="D9" s="62"/>
      <c r="E9" s="62"/>
      <c r="F9" s="62"/>
      <c r="G9" s="62"/>
      <c r="H9" s="62"/>
      <c r="I9" s="62"/>
      <c r="J9" s="62"/>
      <c r="K9" s="62"/>
      <c r="L9" s="62"/>
      <c r="M9" s="62"/>
      <c r="N9" s="62"/>
      <c r="O9" s="62"/>
      <c r="P9" s="62"/>
      <c r="Q9" s="62"/>
      <c r="R9" s="62"/>
      <c r="S9" s="62"/>
      <c r="T9" s="62"/>
      <c r="U9" s="62"/>
    </row>
    <row r="10" spans="1:21">
      <c r="A10" s="12"/>
      <c r="B10" s="46"/>
      <c r="C10" s="64" t="s">
        <v>490</v>
      </c>
      <c r="D10" s="64"/>
      <c r="E10" s="64"/>
      <c r="F10" s="50"/>
      <c r="G10" s="64" t="s">
        <v>493</v>
      </c>
      <c r="H10" s="64"/>
      <c r="I10" s="64"/>
      <c r="J10" s="50"/>
      <c r="K10" s="64" t="s">
        <v>497</v>
      </c>
      <c r="L10" s="64"/>
      <c r="M10" s="64"/>
      <c r="N10" s="50"/>
      <c r="O10" s="64" t="s">
        <v>499</v>
      </c>
      <c r="P10" s="64"/>
      <c r="Q10" s="64"/>
      <c r="R10" s="50"/>
      <c r="S10" s="64" t="s">
        <v>490</v>
      </c>
      <c r="T10" s="64"/>
      <c r="U10" s="64"/>
    </row>
    <row r="11" spans="1:21">
      <c r="A11" s="12"/>
      <c r="B11" s="46"/>
      <c r="C11" s="61" t="s">
        <v>491</v>
      </c>
      <c r="D11" s="61"/>
      <c r="E11" s="61"/>
      <c r="F11" s="46"/>
      <c r="G11" s="61" t="s">
        <v>494</v>
      </c>
      <c r="H11" s="61"/>
      <c r="I11" s="61"/>
      <c r="J11" s="46"/>
      <c r="K11" s="61" t="s">
        <v>498</v>
      </c>
      <c r="L11" s="61"/>
      <c r="M11" s="61"/>
      <c r="N11" s="46"/>
      <c r="O11" s="61" t="s">
        <v>500</v>
      </c>
      <c r="P11" s="61"/>
      <c r="Q11" s="61"/>
      <c r="R11" s="46"/>
      <c r="S11" s="61" t="s">
        <v>501</v>
      </c>
      <c r="T11" s="61"/>
      <c r="U11" s="61"/>
    </row>
    <row r="12" spans="1:21">
      <c r="A12" s="12"/>
      <c r="B12" s="46"/>
      <c r="C12" s="61" t="s">
        <v>492</v>
      </c>
      <c r="D12" s="61"/>
      <c r="E12" s="61"/>
      <c r="F12" s="46"/>
      <c r="G12" s="61" t="s">
        <v>495</v>
      </c>
      <c r="H12" s="61"/>
      <c r="I12" s="61"/>
      <c r="J12" s="46"/>
      <c r="K12" s="11"/>
      <c r="L12" s="11"/>
      <c r="M12" s="11"/>
      <c r="N12" s="46"/>
      <c r="O12" s="11"/>
      <c r="P12" s="11"/>
      <c r="Q12" s="11"/>
      <c r="R12" s="46"/>
      <c r="S12" s="11"/>
      <c r="T12" s="11"/>
      <c r="U12" s="11"/>
    </row>
    <row r="13" spans="1:21" ht="15.75" thickBot="1">
      <c r="A13" s="12"/>
      <c r="B13" s="46"/>
      <c r="C13" s="63"/>
      <c r="D13" s="63"/>
      <c r="E13" s="63"/>
      <c r="F13" s="46"/>
      <c r="G13" s="62" t="s">
        <v>496</v>
      </c>
      <c r="H13" s="62"/>
      <c r="I13" s="62"/>
      <c r="J13" s="46"/>
      <c r="K13" s="63"/>
      <c r="L13" s="63"/>
      <c r="M13" s="63"/>
      <c r="N13" s="46"/>
      <c r="O13" s="63"/>
      <c r="P13" s="63"/>
      <c r="Q13" s="63"/>
      <c r="R13" s="46"/>
      <c r="S13" s="63"/>
      <c r="T13" s="63"/>
      <c r="U13" s="63"/>
    </row>
    <row r="14" spans="1:21">
      <c r="A14" s="12"/>
      <c r="B14" s="120" t="s">
        <v>27</v>
      </c>
      <c r="C14" s="38"/>
      <c r="D14" s="38"/>
      <c r="E14" s="38"/>
      <c r="F14" s="27"/>
      <c r="G14" s="38"/>
      <c r="H14" s="38"/>
      <c r="I14" s="38"/>
      <c r="J14" s="27"/>
      <c r="K14" s="38"/>
      <c r="L14" s="38"/>
      <c r="M14" s="38"/>
      <c r="N14" s="27"/>
      <c r="O14" s="38"/>
      <c r="P14" s="38"/>
      <c r="Q14" s="38"/>
      <c r="R14" s="27"/>
      <c r="S14" s="38"/>
      <c r="T14" s="38"/>
      <c r="U14" s="38"/>
    </row>
    <row r="15" spans="1:21">
      <c r="A15" s="12"/>
      <c r="B15" s="178" t="s">
        <v>502</v>
      </c>
      <c r="C15" s="46"/>
      <c r="D15" s="46"/>
      <c r="E15" s="46"/>
      <c r="F15" s="18"/>
      <c r="G15" s="46"/>
      <c r="H15" s="46"/>
      <c r="I15" s="46"/>
      <c r="J15" s="18"/>
      <c r="K15" s="46"/>
      <c r="L15" s="46"/>
      <c r="M15" s="46"/>
      <c r="N15" s="18"/>
      <c r="O15" s="46"/>
      <c r="P15" s="46"/>
      <c r="Q15" s="46"/>
      <c r="R15" s="18"/>
      <c r="S15" s="46"/>
      <c r="T15" s="46"/>
      <c r="U15" s="46"/>
    </row>
    <row r="16" spans="1:21">
      <c r="A16" s="12"/>
      <c r="B16" s="179" t="s">
        <v>28</v>
      </c>
      <c r="C16" s="123" t="s">
        <v>235</v>
      </c>
      <c r="D16" s="180" t="s">
        <v>357</v>
      </c>
      <c r="E16" s="34"/>
      <c r="F16" s="34"/>
      <c r="G16" s="123" t="s">
        <v>235</v>
      </c>
      <c r="H16" s="129">
        <v>6241</v>
      </c>
      <c r="I16" s="34"/>
      <c r="J16" s="34"/>
      <c r="K16" s="123" t="s">
        <v>235</v>
      </c>
      <c r="L16" s="129">
        <v>778140</v>
      </c>
      <c r="M16" s="34"/>
      <c r="N16" s="34"/>
      <c r="O16" s="123" t="s">
        <v>235</v>
      </c>
      <c r="P16" s="180" t="s">
        <v>357</v>
      </c>
      <c r="Q16" s="34"/>
      <c r="R16" s="34"/>
      <c r="S16" s="123" t="s">
        <v>235</v>
      </c>
      <c r="T16" s="129">
        <v>784381</v>
      </c>
      <c r="U16" s="34"/>
    </row>
    <row r="17" spans="1:21">
      <c r="A17" s="12"/>
      <c r="B17" s="179"/>
      <c r="C17" s="123"/>
      <c r="D17" s="180"/>
      <c r="E17" s="34"/>
      <c r="F17" s="34"/>
      <c r="G17" s="123"/>
      <c r="H17" s="129"/>
      <c r="I17" s="34"/>
      <c r="J17" s="34"/>
      <c r="K17" s="123"/>
      <c r="L17" s="129"/>
      <c r="M17" s="34"/>
      <c r="N17" s="34"/>
      <c r="O17" s="123"/>
      <c r="P17" s="180"/>
      <c r="Q17" s="34"/>
      <c r="R17" s="34"/>
      <c r="S17" s="123"/>
      <c r="T17" s="129"/>
      <c r="U17" s="34"/>
    </row>
    <row r="18" spans="1:21">
      <c r="A18" s="12"/>
      <c r="B18" s="181" t="s">
        <v>503</v>
      </c>
      <c r="C18" s="182" t="s">
        <v>357</v>
      </c>
      <c r="D18" s="182"/>
      <c r="E18" s="46"/>
      <c r="F18" s="46"/>
      <c r="G18" s="133">
        <v>23141</v>
      </c>
      <c r="H18" s="133"/>
      <c r="I18" s="46"/>
      <c r="J18" s="46"/>
      <c r="K18" s="133">
        <v>3317002</v>
      </c>
      <c r="L18" s="133"/>
      <c r="M18" s="46"/>
      <c r="N18" s="46"/>
      <c r="O18" s="182" t="s">
        <v>357</v>
      </c>
      <c r="P18" s="182"/>
      <c r="Q18" s="46"/>
      <c r="R18" s="46"/>
      <c r="S18" s="133">
        <v>3340143</v>
      </c>
      <c r="T18" s="133"/>
      <c r="U18" s="46"/>
    </row>
    <row r="19" spans="1:21">
      <c r="A19" s="12"/>
      <c r="B19" s="181"/>
      <c r="C19" s="182"/>
      <c r="D19" s="182"/>
      <c r="E19" s="46"/>
      <c r="F19" s="46"/>
      <c r="G19" s="133"/>
      <c r="H19" s="133"/>
      <c r="I19" s="46"/>
      <c r="J19" s="46"/>
      <c r="K19" s="133"/>
      <c r="L19" s="133"/>
      <c r="M19" s="46"/>
      <c r="N19" s="46"/>
      <c r="O19" s="182"/>
      <c r="P19" s="182"/>
      <c r="Q19" s="46"/>
      <c r="R19" s="46"/>
      <c r="S19" s="133"/>
      <c r="T19" s="133"/>
      <c r="U19" s="46"/>
    </row>
    <row r="20" spans="1:21">
      <c r="A20" s="12"/>
      <c r="B20" s="179" t="s">
        <v>504</v>
      </c>
      <c r="C20" s="180" t="s">
        <v>357</v>
      </c>
      <c r="D20" s="180"/>
      <c r="E20" s="34"/>
      <c r="F20" s="34"/>
      <c r="G20" s="180" t="s">
        <v>357</v>
      </c>
      <c r="H20" s="180"/>
      <c r="I20" s="34"/>
      <c r="J20" s="34"/>
      <c r="K20" s="129">
        <v>305499</v>
      </c>
      <c r="L20" s="129"/>
      <c r="M20" s="34"/>
      <c r="N20" s="34"/>
      <c r="O20" s="180" t="s">
        <v>357</v>
      </c>
      <c r="P20" s="180"/>
      <c r="Q20" s="34"/>
      <c r="R20" s="34"/>
      <c r="S20" s="129">
        <v>305499</v>
      </c>
      <c r="T20" s="129"/>
      <c r="U20" s="34"/>
    </row>
    <row r="21" spans="1:21">
      <c r="A21" s="12"/>
      <c r="B21" s="179"/>
      <c r="C21" s="180"/>
      <c r="D21" s="180"/>
      <c r="E21" s="34"/>
      <c r="F21" s="34"/>
      <c r="G21" s="180"/>
      <c r="H21" s="180"/>
      <c r="I21" s="34"/>
      <c r="J21" s="34"/>
      <c r="K21" s="129"/>
      <c r="L21" s="129"/>
      <c r="M21" s="34"/>
      <c r="N21" s="34"/>
      <c r="O21" s="180"/>
      <c r="P21" s="180"/>
      <c r="Q21" s="34"/>
      <c r="R21" s="34"/>
      <c r="S21" s="129"/>
      <c r="T21" s="129"/>
      <c r="U21" s="34"/>
    </row>
    <row r="22" spans="1:21">
      <c r="A22" s="12"/>
      <c r="B22" s="181" t="s">
        <v>31</v>
      </c>
      <c r="C22" s="182" t="s">
        <v>357</v>
      </c>
      <c r="D22" s="182"/>
      <c r="E22" s="46"/>
      <c r="F22" s="46"/>
      <c r="G22" s="133">
        <v>1107</v>
      </c>
      <c r="H22" s="133"/>
      <c r="I22" s="46"/>
      <c r="J22" s="46"/>
      <c r="K22" s="133">
        <v>4793</v>
      </c>
      <c r="L22" s="133"/>
      <c r="M22" s="46"/>
      <c r="N22" s="46"/>
      <c r="O22" s="182" t="s">
        <v>357</v>
      </c>
      <c r="P22" s="182"/>
      <c r="Q22" s="46"/>
      <c r="R22" s="46"/>
      <c r="S22" s="133">
        <v>5900</v>
      </c>
      <c r="T22" s="133"/>
      <c r="U22" s="46"/>
    </row>
    <row r="23" spans="1:21" ht="15.75" thickBot="1">
      <c r="A23" s="12"/>
      <c r="B23" s="181"/>
      <c r="C23" s="183"/>
      <c r="D23" s="183"/>
      <c r="E23" s="51"/>
      <c r="F23" s="46"/>
      <c r="G23" s="134"/>
      <c r="H23" s="134"/>
      <c r="I23" s="51"/>
      <c r="J23" s="46"/>
      <c r="K23" s="134"/>
      <c r="L23" s="134"/>
      <c r="M23" s="51"/>
      <c r="N23" s="46"/>
      <c r="O23" s="183"/>
      <c r="P23" s="183"/>
      <c r="Q23" s="51"/>
      <c r="R23" s="46"/>
      <c r="S23" s="134"/>
      <c r="T23" s="134"/>
      <c r="U23" s="51"/>
    </row>
    <row r="24" spans="1:21">
      <c r="A24" s="12"/>
      <c r="B24" s="184" t="s">
        <v>32</v>
      </c>
      <c r="C24" s="185" t="s">
        <v>357</v>
      </c>
      <c r="D24" s="185"/>
      <c r="E24" s="38"/>
      <c r="F24" s="34"/>
      <c r="G24" s="130">
        <v>30489</v>
      </c>
      <c r="H24" s="130"/>
      <c r="I24" s="38"/>
      <c r="J24" s="34"/>
      <c r="K24" s="130">
        <v>4405434</v>
      </c>
      <c r="L24" s="130"/>
      <c r="M24" s="38"/>
      <c r="N24" s="34"/>
      <c r="O24" s="185" t="s">
        <v>357</v>
      </c>
      <c r="P24" s="185"/>
      <c r="Q24" s="38"/>
      <c r="R24" s="34"/>
      <c r="S24" s="130">
        <v>4435923</v>
      </c>
      <c r="T24" s="130"/>
      <c r="U24" s="38"/>
    </row>
    <row r="25" spans="1:21">
      <c r="A25" s="12"/>
      <c r="B25" s="184"/>
      <c r="C25" s="180"/>
      <c r="D25" s="180"/>
      <c r="E25" s="34"/>
      <c r="F25" s="34"/>
      <c r="G25" s="129"/>
      <c r="H25" s="129"/>
      <c r="I25" s="34"/>
      <c r="J25" s="34"/>
      <c r="K25" s="129"/>
      <c r="L25" s="129"/>
      <c r="M25" s="34"/>
      <c r="N25" s="34"/>
      <c r="O25" s="180"/>
      <c r="P25" s="180"/>
      <c r="Q25" s="34"/>
      <c r="R25" s="34"/>
      <c r="S25" s="129"/>
      <c r="T25" s="129"/>
      <c r="U25" s="34"/>
    </row>
    <row r="26" spans="1:21">
      <c r="A26" s="12"/>
      <c r="B26" s="186" t="s">
        <v>33</v>
      </c>
      <c r="C26" s="133">
        <v>24948</v>
      </c>
      <c r="D26" s="133"/>
      <c r="E26" s="46"/>
      <c r="F26" s="46"/>
      <c r="G26" s="133">
        <v>7338</v>
      </c>
      <c r="H26" s="133"/>
      <c r="I26" s="46"/>
      <c r="J26" s="46"/>
      <c r="K26" s="133">
        <v>27622</v>
      </c>
      <c r="L26" s="133"/>
      <c r="M26" s="46"/>
      <c r="N26" s="46"/>
      <c r="O26" s="182" t="s">
        <v>357</v>
      </c>
      <c r="P26" s="182"/>
      <c r="Q26" s="46"/>
      <c r="R26" s="46"/>
      <c r="S26" s="133">
        <v>59908</v>
      </c>
      <c r="T26" s="133"/>
      <c r="U26" s="46"/>
    </row>
    <row r="27" spans="1:21">
      <c r="A27" s="12"/>
      <c r="B27" s="186"/>
      <c r="C27" s="133"/>
      <c r="D27" s="133"/>
      <c r="E27" s="46"/>
      <c r="F27" s="46"/>
      <c r="G27" s="133"/>
      <c r="H27" s="133"/>
      <c r="I27" s="46"/>
      <c r="J27" s="46"/>
      <c r="K27" s="133"/>
      <c r="L27" s="133"/>
      <c r="M27" s="46"/>
      <c r="N27" s="46"/>
      <c r="O27" s="182"/>
      <c r="P27" s="182"/>
      <c r="Q27" s="46"/>
      <c r="R27" s="46"/>
      <c r="S27" s="133"/>
      <c r="T27" s="133"/>
      <c r="U27" s="46"/>
    </row>
    <row r="28" spans="1:21">
      <c r="A28" s="12"/>
      <c r="B28" s="187" t="s">
        <v>505</v>
      </c>
      <c r="C28" s="129">
        <v>2846170</v>
      </c>
      <c r="D28" s="129"/>
      <c r="E28" s="34"/>
      <c r="F28" s="34"/>
      <c r="G28" s="129">
        <v>2531078</v>
      </c>
      <c r="H28" s="129"/>
      <c r="I28" s="34"/>
      <c r="J28" s="34"/>
      <c r="K28" s="180" t="s">
        <v>357</v>
      </c>
      <c r="L28" s="180"/>
      <c r="M28" s="34"/>
      <c r="N28" s="34"/>
      <c r="O28" s="180" t="s">
        <v>506</v>
      </c>
      <c r="P28" s="180"/>
      <c r="Q28" s="123" t="s">
        <v>237</v>
      </c>
      <c r="R28" s="34"/>
      <c r="S28" s="180" t="s">
        <v>357</v>
      </c>
      <c r="T28" s="180"/>
      <c r="U28" s="34"/>
    </row>
    <row r="29" spans="1:21">
      <c r="A29" s="12"/>
      <c r="B29" s="187"/>
      <c r="C29" s="129"/>
      <c r="D29" s="129"/>
      <c r="E29" s="34"/>
      <c r="F29" s="34"/>
      <c r="G29" s="129"/>
      <c r="H29" s="129"/>
      <c r="I29" s="34"/>
      <c r="J29" s="34"/>
      <c r="K29" s="180"/>
      <c r="L29" s="180"/>
      <c r="M29" s="34"/>
      <c r="N29" s="34"/>
      <c r="O29" s="180"/>
      <c r="P29" s="180"/>
      <c r="Q29" s="123"/>
      <c r="R29" s="34"/>
      <c r="S29" s="180"/>
      <c r="T29" s="180"/>
      <c r="U29" s="34"/>
    </row>
    <row r="30" spans="1:21">
      <c r="A30" s="12"/>
      <c r="B30" s="186" t="s">
        <v>507</v>
      </c>
      <c r="C30" s="182" t="s">
        <v>357</v>
      </c>
      <c r="D30" s="182"/>
      <c r="E30" s="46"/>
      <c r="F30" s="46"/>
      <c r="G30" s="182">
        <v>26</v>
      </c>
      <c r="H30" s="182"/>
      <c r="I30" s="46"/>
      <c r="J30" s="46"/>
      <c r="K30" s="133">
        <v>11077</v>
      </c>
      <c r="L30" s="133"/>
      <c r="M30" s="46"/>
      <c r="N30" s="46"/>
      <c r="O30" s="182" t="s">
        <v>357</v>
      </c>
      <c r="P30" s="182"/>
      <c r="Q30" s="46"/>
      <c r="R30" s="46"/>
      <c r="S30" s="133">
        <v>11103</v>
      </c>
      <c r="T30" s="133"/>
      <c r="U30" s="46"/>
    </row>
    <row r="31" spans="1:21">
      <c r="A31" s="12"/>
      <c r="B31" s="186"/>
      <c r="C31" s="182"/>
      <c r="D31" s="182"/>
      <c r="E31" s="46"/>
      <c r="F31" s="46"/>
      <c r="G31" s="182"/>
      <c r="H31" s="182"/>
      <c r="I31" s="46"/>
      <c r="J31" s="46"/>
      <c r="K31" s="133"/>
      <c r="L31" s="133"/>
      <c r="M31" s="46"/>
      <c r="N31" s="46"/>
      <c r="O31" s="182"/>
      <c r="P31" s="182"/>
      <c r="Q31" s="46"/>
      <c r="R31" s="46"/>
      <c r="S31" s="133"/>
      <c r="T31" s="133"/>
      <c r="U31" s="46"/>
    </row>
    <row r="32" spans="1:21">
      <c r="A32" s="12"/>
      <c r="B32" s="187" t="s">
        <v>35</v>
      </c>
      <c r="C32" s="40" t="s">
        <v>357</v>
      </c>
      <c r="D32" s="40"/>
      <c r="E32" s="34"/>
      <c r="F32" s="34"/>
      <c r="G32" s="40" t="s">
        <v>357</v>
      </c>
      <c r="H32" s="40"/>
      <c r="I32" s="34"/>
      <c r="J32" s="34"/>
      <c r="K32" s="35">
        <v>137980</v>
      </c>
      <c r="L32" s="35"/>
      <c r="M32" s="34"/>
      <c r="N32" s="34"/>
      <c r="O32" s="40" t="s">
        <v>357</v>
      </c>
      <c r="P32" s="40"/>
      <c r="Q32" s="34"/>
      <c r="R32" s="34"/>
      <c r="S32" s="129">
        <v>137980</v>
      </c>
      <c r="T32" s="129"/>
      <c r="U32" s="34"/>
    </row>
    <row r="33" spans="1:21">
      <c r="A33" s="12"/>
      <c r="B33" s="187"/>
      <c r="C33" s="40"/>
      <c r="D33" s="40"/>
      <c r="E33" s="34"/>
      <c r="F33" s="34"/>
      <c r="G33" s="40"/>
      <c r="H33" s="40"/>
      <c r="I33" s="34"/>
      <c r="J33" s="34"/>
      <c r="K33" s="35"/>
      <c r="L33" s="35"/>
      <c r="M33" s="34"/>
      <c r="N33" s="34"/>
      <c r="O33" s="40"/>
      <c r="P33" s="40"/>
      <c r="Q33" s="34"/>
      <c r="R33" s="34"/>
      <c r="S33" s="129"/>
      <c r="T33" s="129"/>
      <c r="U33" s="34"/>
    </row>
    <row r="34" spans="1:21">
      <c r="A34" s="12"/>
      <c r="B34" s="186" t="s">
        <v>36</v>
      </c>
      <c r="C34" s="133">
        <v>177397</v>
      </c>
      <c r="D34" s="133"/>
      <c r="E34" s="46"/>
      <c r="F34" s="46"/>
      <c r="G34" s="133">
        <v>150860</v>
      </c>
      <c r="H34" s="133"/>
      <c r="I34" s="46"/>
      <c r="J34" s="46"/>
      <c r="K34" s="133">
        <v>28072</v>
      </c>
      <c r="L34" s="133"/>
      <c r="M34" s="46"/>
      <c r="N34" s="46"/>
      <c r="O34" s="182" t="s">
        <v>508</v>
      </c>
      <c r="P34" s="182"/>
      <c r="Q34" s="131" t="s">
        <v>237</v>
      </c>
      <c r="R34" s="46"/>
      <c r="S34" s="133">
        <v>33679</v>
      </c>
      <c r="T34" s="133"/>
      <c r="U34" s="46"/>
    </row>
    <row r="35" spans="1:21">
      <c r="A35" s="12"/>
      <c r="B35" s="186"/>
      <c r="C35" s="133"/>
      <c r="D35" s="133"/>
      <c r="E35" s="46"/>
      <c r="F35" s="46"/>
      <c r="G35" s="133"/>
      <c r="H35" s="133"/>
      <c r="I35" s="46"/>
      <c r="J35" s="46"/>
      <c r="K35" s="133"/>
      <c r="L35" s="133"/>
      <c r="M35" s="46"/>
      <c r="N35" s="46"/>
      <c r="O35" s="182"/>
      <c r="P35" s="182"/>
      <c r="Q35" s="131"/>
      <c r="R35" s="46"/>
      <c r="S35" s="133"/>
      <c r="T35" s="133"/>
      <c r="U35" s="46"/>
    </row>
    <row r="36" spans="1:21">
      <c r="A36" s="12"/>
      <c r="B36" s="187" t="s">
        <v>509</v>
      </c>
      <c r="C36" s="180" t="s">
        <v>357</v>
      </c>
      <c r="D36" s="180"/>
      <c r="E36" s="34"/>
      <c r="F36" s="34"/>
      <c r="G36" s="129">
        <v>9412</v>
      </c>
      <c r="H36" s="129"/>
      <c r="I36" s="34"/>
      <c r="J36" s="34"/>
      <c r="K36" s="129">
        <v>1717</v>
      </c>
      <c r="L36" s="129"/>
      <c r="M36" s="34"/>
      <c r="N36" s="34"/>
      <c r="O36" s="180" t="s">
        <v>357</v>
      </c>
      <c r="P36" s="180"/>
      <c r="Q36" s="34"/>
      <c r="R36" s="34"/>
      <c r="S36" s="129">
        <v>11129</v>
      </c>
      <c r="T36" s="129"/>
      <c r="U36" s="34"/>
    </row>
    <row r="37" spans="1:21">
      <c r="A37" s="12"/>
      <c r="B37" s="187"/>
      <c r="C37" s="180"/>
      <c r="D37" s="180"/>
      <c r="E37" s="34"/>
      <c r="F37" s="34"/>
      <c r="G37" s="129"/>
      <c r="H37" s="129"/>
      <c r="I37" s="34"/>
      <c r="J37" s="34"/>
      <c r="K37" s="129"/>
      <c r="L37" s="129"/>
      <c r="M37" s="34"/>
      <c r="N37" s="34"/>
      <c r="O37" s="180"/>
      <c r="P37" s="180"/>
      <c r="Q37" s="34"/>
      <c r="R37" s="34"/>
      <c r="S37" s="129"/>
      <c r="T37" s="129"/>
      <c r="U37" s="34"/>
    </row>
    <row r="38" spans="1:21">
      <c r="A38" s="12"/>
      <c r="B38" s="186" t="s">
        <v>510</v>
      </c>
      <c r="C38" s="182" t="s">
        <v>357</v>
      </c>
      <c r="D38" s="182"/>
      <c r="E38" s="46"/>
      <c r="F38" s="46"/>
      <c r="G38" s="182" t="s">
        <v>357</v>
      </c>
      <c r="H38" s="182"/>
      <c r="I38" s="46"/>
      <c r="J38" s="46"/>
      <c r="K38" s="133">
        <v>177029</v>
      </c>
      <c r="L38" s="133"/>
      <c r="M38" s="46"/>
      <c r="N38" s="46"/>
      <c r="O38" s="182" t="s">
        <v>357</v>
      </c>
      <c r="P38" s="182"/>
      <c r="Q38" s="46"/>
      <c r="R38" s="46"/>
      <c r="S38" s="133">
        <v>177029</v>
      </c>
      <c r="T38" s="133"/>
      <c r="U38" s="46"/>
    </row>
    <row r="39" spans="1:21">
      <c r="A39" s="12"/>
      <c r="B39" s="186"/>
      <c r="C39" s="182"/>
      <c r="D39" s="182"/>
      <c r="E39" s="46"/>
      <c r="F39" s="46"/>
      <c r="G39" s="182"/>
      <c r="H39" s="182"/>
      <c r="I39" s="46"/>
      <c r="J39" s="46"/>
      <c r="K39" s="133"/>
      <c r="L39" s="133"/>
      <c r="M39" s="46"/>
      <c r="N39" s="46"/>
      <c r="O39" s="182"/>
      <c r="P39" s="182"/>
      <c r="Q39" s="46"/>
      <c r="R39" s="46"/>
      <c r="S39" s="133"/>
      <c r="T39" s="133"/>
      <c r="U39" s="46"/>
    </row>
    <row r="40" spans="1:21">
      <c r="A40" s="12"/>
      <c r="B40" s="187" t="s">
        <v>511</v>
      </c>
      <c r="C40" s="180" t="s">
        <v>357</v>
      </c>
      <c r="D40" s="180"/>
      <c r="E40" s="34"/>
      <c r="F40" s="34"/>
      <c r="G40" s="180">
        <v>48</v>
      </c>
      <c r="H40" s="180"/>
      <c r="I40" s="34"/>
      <c r="J40" s="34"/>
      <c r="K40" s="129">
        <v>109826</v>
      </c>
      <c r="L40" s="129"/>
      <c r="M40" s="34"/>
      <c r="N40" s="34"/>
      <c r="O40" s="180" t="s">
        <v>357</v>
      </c>
      <c r="P40" s="180"/>
      <c r="Q40" s="34"/>
      <c r="R40" s="34"/>
      <c r="S40" s="129">
        <v>109874</v>
      </c>
      <c r="T40" s="129"/>
      <c r="U40" s="34"/>
    </row>
    <row r="41" spans="1:21">
      <c r="A41" s="12"/>
      <c r="B41" s="187"/>
      <c r="C41" s="180"/>
      <c r="D41" s="180"/>
      <c r="E41" s="34"/>
      <c r="F41" s="34"/>
      <c r="G41" s="180"/>
      <c r="H41" s="180"/>
      <c r="I41" s="34"/>
      <c r="J41" s="34"/>
      <c r="K41" s="129"/>
      <c r="L41" s="129"/>
      <c r="M41" s="34"/>
      <c r="N41" s="34"/>
      <c r="O41" s="180"/>
      <c r="P41" s="180"/>
      <c r="Q41" s="34"/>
      <c r="R41" s="34"/>
      <c r="S41" s="129"/>
      <c r="T41" s="129"/>
      <c r="U41" s="34"/>
    </row>
    <row r="42" spans="1:21">
      <c r="A42" s="12"/>
      <c r="B42" s="186" t="s">
        <v>40</v>
      </c>
      <c r="C42" s="182" t="s">
        <v>357</v>
      </c>
      <c r="D42" s="182"/>
      <c r="E42" s="46"/>
      <c r="F42" s="46"/>
      <c r="G42" s="182" t="s">
        <v>357</v>
      </c>
      <c r="H42" s="182"/>
      <c r="I42" s="46"/>
      <c r="J42" s="46"/>
      <c r="K42" s="133">
        <v>586000</v>
      </c>
      <c r="L42" s="133"/>
      <c r="M42" s="46"/>
      <c r="N42" s="46"/>
      <c r="O42" s="182" t="s">
        <v>357</v>
      </c>
      <c r="P42" s="182"/>
      <c r="Q42" s="46"/>
      <c r="R42" s="46"/>
      <c r="S42" s="133">
        <v>586000</v>
      </c>
      <c r="T42" s="133"/>
      <c r="U42" s="46"/>
    </row>
    <row r="43" spans="1:21" ht="15.75" thickBot="1">
      <c r="A43" s="12"/>
      <c r="B43" s="186"/>
      <c r="C43" s="183"/>
      <c r="D43" s="183"/>
      <c r="E43" s="51"/>
      <c r="F43" s="46"/>
      <c r="G43" s="183"/>
      <c r="H43" s="183"/>
      <c r="I43" s="51"/>
      <c r="J43" s="46"/>
      <c r="K43" s="134"/>
      <c r="L43" s="134"/>
      <c r="M43" s="51"/>
      <c r="N43" s="46"/>
      <c r="O43" s="183"/>
      <c r="P43" s="183"/>
      <c r="Q43" s="51"/>
      <c r="R43" s="46"/>
      <c r="S43" s="134"/>
      <c r="T43" s="134"/>
      <c r="U43" s="51"/>
    </row>
    <row r="44" spans="1:21">
      <c r="A44" s="12"/>
      <c r="B44" s="184" t="s">
        <v>41</v>
      </c>
      <c r="C44" s="124" t="s">
        <v>235</v>
      </c>
      <c r="D44" s="130">
        <v>3048515</v>
      </c>
      <c r="E44" s="38"/>
      <c r="F44" s="34"/>
      <c r="G44" s="124" t="s">
        <v>235</v>
      </c>
      <c r="H44" s="130">
        <v>2729251</v>
      </c>
      <c r="I44" s="38"/>
      <c r="J44" s="34"/>
      <c r="K44" s="124" t="s">
        <v>235</v>
      </c>
      <c r="L44" s="130">
        <v>5484757</v>
      </c>
      <c r="M44" s="38"/>
      <c r="N44" s="34"/>
      <c r="O44" s="124" t="s">
        <v>235</v>
      </c>
      <c r="P44" s="185" t="s">
        <v>512</v>
      </c>
      <c r="Q44" s="124" t="s">
        <v>237</v>
      </c>
      <c r="R44" s="34"/>
      <c r="S44" s="124" t="s">
        <v>235</v>
      </c>
      <c r="T44" s="130">
        <v>5562625</v>
      </c>
      <c r="U44" s="38"/>
    </row>
    <row r="45" spans="1:21" ht="15.75" thickBot="1">
      <c r="A45" s="12"/>
      <c r="B45" s="184"/>
      <c r="C45" s="138"/>
      <c r="D45" s="139"/>
      <c r="E45" s="71"/>
      <c r="F45" s="34"/>
      <c r="G45" s="138"/>
      <c r="H45" s="139"/>
      <c r="I45" s="71"/>
      <c r="J45" s="34"/>
      <c r="K45" s="138"/>
      <c r="L45" s="139"/>
      <c r="M45" s="71"/>
      <c r="N45" s="34"/>
      <c r="O45" s="138"/>
      <c r="P45" s="188"/>
      <c r="Q45" s="138"/>
      <c r="R45" s="34"/>
      <c r="S45" s="138"/>
      <c r="T45" s="139"/>
      <c r="U45" s="71"/>
    </row>
    <row r="46" spans="1:21" ht="15.75" thickTop="1">
      <c r="A46" s="12"/>
      <c r="B46" s="119" t="s">
        <v>42</v>
      </c>
      <c r="C46" s="77"/>
      <c r="D46" s="77"/>
      <c r="E46" s="77"/>
      <c r="F46" s="18"/>
      <c r="G46" s="77"/>
      <c r="H46" s="77"/>
      <c r="I46" s="77"/>
      <c r="J46" s="18"/>
      <c r="K46" s="77"/>
      <c r="L46" s="77"/>
      <c r="M46" s="77"/>
      <c r="N46" s="18"/>
      <c r="O46" s="77"/>
      <c r="P46" s="77"/>
      <c r="Q46" s="77"/>
      <c r="R46" s="18"/>
      <c r="S46" s="77"/>
      <c r="T46" s="77"/>
      <c r="U46" s="77"/>
    </row>
    <row r="47" spans="1:21">
      <c r="A47" s="12"/>
      <c r="B47" s="187" t="s">
        <v>43</v>
      </c>
      <c r="C47" s="123" t="s">
        <v>235</v>
      </c>
      <c r="D47" s="180" t="s">
        <v>357</v>
      </c>
      <c r="E47" s="34"/>
      <c r="F47" s="34"/>
      <c r="G47" s="123" t="s">
        <v>235</v>
      </c>
      <c r="H47" s="129">
        <v>580000</v>
      </c>
      <c r="I47" s="34"/>
      <c r="J47" s="34"/>
      <c r="K47" s="123" t="s">
        <v>235</v>
      </c>
      <c r="L47" s="129">
        <v>1202116</v>
      </c>
      <c r="M47" s="34"/>
      <c r="N47" s="34"/>
      <c r="O47" s="123" t="s">
        <v>235</v>
      </c>
      <c r="P47" s="180" t="s">
        <v>513</v>
      </c>
      <c r="Q47" s="123" t="s">
        <v>237</v>
      </c>
      <c r="R47" s="34"/>
      <c r="S47" s="123" t="s">
        <v>235</v>
      </c>
      <c r="T47" s="129">
        <v>1461040</v>
      </c>
      <c r="U47" s="34"/>
    </row>
    <row r="48" spans="1:21">
      <c r="A48" s="12"/>
      <c r="B48" s="187"/>
      <c r="C48" s="123"/>
      <c r="D48" s="180"/>
      <c r="E48" s="34"/>
      <c r="F48" s="34"/>
      <c r="G48" s="123"/>
      <c r="H48" s="129"/>
      <c r="I48" s="34"/>
      <c r="J48" s="34"/>
      <c r="K48" s="123"/>
      <c r="L48" s="129"/>
      <c r="M48" s="34"/>
      <c r="N48" s="34"/>
      <c r="O48" s="123"/>
      <c r="P48" s="180"/>
      <c r="Q48" s="123"/>
      <c r="R48" s="34"/>
      <c r="S48" s="123"/>
      <c r="T48" s="129"/>
      <c r="U48" s="34"/>
    </row>
    <row r="49" spans="1:21">
      <c r="A49" s="12"/>
      <c r="B49" s="186" t="s">
        <v>514</v>
      </c>
      <c r="C49" s="182" t="s">
        <v>357</v>
      </c>
      <c r="D49" s="182"/>
      <c r="E49" s="46"/>
      <c r="F49" s="46"/>
      <c r="G49" s="133">
        <v>248867</v>
      </c>
      <c r="H49" s="133"/>
      <c r="I49" s="46"/>
      <c r="J49" s="46"/>
      <c r="K49" s="182" t="s">
        <v>357</v>
      </c>
      <c r="L49" s="182"/>
      <c r="M49" s="46"/>
      <c r="N49" s="46"/>
      <c r="O49" s="182" t="s">
        <v>357</v>
      </c>
      <c r="P49" s="182"/>
      <c r="Q49" s="46"/>
      <c r="R49" s="46"/>
      <c r="S49" s="133">
        <v>248867</v>
      </c>
      <c r="T49" s="133"/>
      <c r="U49" s="46"/>
    </row>
    <row r="50" spans="1:21">
      <c r="A50" s="12"/>
      <c r="B50" s="186"/>
      <c r="C50" s="182"/>
      <c r="D50" s="182"/>
      <c r="E50" s="46"/>
      <c r="F50" s="46"/>
      <c r="G50" s="133"/>
      <c r="H50" s="133"/>
      <c r="I50" s="46"/>
      <c r="J50" s="46"/>
      <c r="K50" s="182"/>
      <c r="L50" s="182"/>
      <c r="M50" s="46"/>
      <c r="N50" s="46"/>
      <c r="O50" s="182"/>
      <c r="P50" s="182"/>
      <c r="Q50" s="46"/>
      <c r="R50" s="46"/>
      <c r="S50" s="133"/>
      <c r="T50" s="133"/>
      <c r="U50" s="46"/>
    </row>
    <row r="51" spans="1:21">
      <c r="A51" s="12"/>
      <c r="B51" s="187" t="s">
        <v>45</v>
      </c>
      <c r="C51" s="180">
        <v>153</v>
      </c>
      <c r="D51" s="180"/>
      <c r="E51" s="34"/>
      <c r="F51" s="34"/>
      <c r="G51" s="129">
        <v>14370</v>
      </c>
      <c r="H51" s="129"/>
      <c r="I51" s="34"/>
      <c r="J51" s="34"/>
      <c r="K51" s="129">
        <v>79442</v>
      </c>
      <c r="L51" s="129"/>
      <c r="M51" s="34"/>
      <c r="N51" s="34"/>
      <c r="O51" s="180" t="s">
        <v>357</v>
      </c>
      <c r="P51" s="180"/>
      <c r="Q51" s="34"/>
      <c r="R51" s="34"/>
      <c r="S51" s="129">
        <v>93965</v>
      </c>
      <c r="T51" s="129"/>
      <c r="U51" s="34"/>
    </row>
    <row r="52" spans="1:21">
      <c r="A52" s="12"/>
      <c r="B52" s="187"/>
      <c r="C52" s="180"/>
      <c r="D52" s="180"/>
      <c r="E52" s="34"/>
      <c r="F52" s="34"/>
      <c r="G52" s="129"/>
      <c r="H52" s="129"/>
      <c r="I52" s="34"/>
      <c r="J52" s="34"/>
      <c r="K52" s="129"/>
      <c r="L52" s="129"/>
      <c r="M52" s="34"/>
      <c r="N52" s="34"/>
      <c r="O52" s="180"/>
      <c r="P52" s="180"/>
      <c r="Q52" s="34"/>
      <c r="R52" s="34"/>
      <c r="S52" s="129"/>
      <c r="T52" s="129"/>
      <c r="U52" s="34"/>
    </row>
    <row r="53" spans="1:21">
      <c r="A53" s="12"/>
      <c r="B53" s="186" t="s">
        <v>515</v>
      </c>
      <c r="C53" s="182" t="s">
        <v>357</v>
      </c>
      <c r="D53" s="182"/>
      <c r="E53" s="46"/>
      <c r="F53" s="46"/>
      <c r="G53" s="133">
        <v>8892</v>
      </c>
      <c r="H53" s="133"/>
      <c r="I53" s="46"/>
      <c r="J53" s="46"/>
      <c r="K53" s="133">
        <v>1557</v>
      </c>
      <c r="L53" s="133"/>
      <c r="M53" s="46"/>
      <c r="N53" s="46"/>
      <c r="O53" s="182" t="s">
        <v>516</v>
      </c>
      <c r="P53" s="182"/>
      <c r="Q53" s="131" t="s">
        <v>237</v>
      </c>
      <c r="R53" s="46"/>
      <c r="S53" s="133">
        <v>8875</v>
      </c>
      <c r="T53" s="133"/>
      <c r="U53" s="46"/>
    </row>
    <row r="54" spans="1:21">
      <c r="A54" s="12"/>
      <c r="B54" s="186"/>
      <c r="C54" s="182"/>
      <c r="D54" s="182"/>
      <c r="E54" s="46"/>
      <c r="F54" s="46"/>
      <c r="G54" s="133"/>
      <c r="H54" s="133"/>
      <c r="I54" s="46"/>
      <c r="J54" s="46"/>
      <c r="K54" s="133"/>
      <c r="L54" s="133"/>
      <c r="M54" s="46"/>
      <c r="N54" s="46"/>
      <c r="O54" s="182"/>
      <c r="P54" s="182"/>
      <c r="Q54" s="131"/>
      <c r="R54" s="46"/>
      <c r="S54" s="133"/>
      <c r="T54" s="133"/>
      <c r="U54" s="46"/>
    </row>
    <row r="55" spans="1:21">
      <c r="A55" s="12"/>
      <c r="B55" s="187" t="s">
        <v>47</v>
      </c>
      <c r="C55" s="180" t="s">
        <v>357</v>
      </c>
      <c r="D55" s="180"/>
      <c r="E55" s="34"/>
      <c r="F55" s="34"/>
      <c r="G55" s="180">
        <v>24</v>
      </c>
      <c r="H55" s="180"/>
      <c r="I55" s="34"/>
      <c r="J55" s="34"/>
      <c r="K55" s="129">
        <v>28266</v>
      </c>
      <c r="L55" s="129"/>
      <c r="M55" s="34"/>
      <c r="N55" s="34"/>
      <c r="O55" s="180" t="s">
        <v>357</v>
      </c>
      <c r="P55" s="180"/>
      <c r="Q55" s="34"/>
      <c r="R55" s="34"/>
      <c r="S55" s="129">
        <v>28290</v>
      </c>
      <c r="T55" s="129"/>
      <c r="U55" s="34"/>
    </row>
    <row r="56" spans="1:21">
      <c r="A56" s="12"/>
      <c r="B56" s="187"/>
      <c r="C56" s="180"/>
      <c r="D56" s="180"/>
      <c r="E56" s="34"/>
      <c r="F56" s="34"/>
      <c r="G56" s="180"/>
      <c r="H56" s="180"/>
      <c r="I56" s="34"/>
      <c r="J56" s="34"/>
      <c r="K56" s="129"/>
      <c r="L56" s="129"/>
      <c r="M56" s="34"/>
      <c r="N56" s="34"/>
      <c r="O56" s="180"/>
      <c r="P56" s="180"/>
      <c r="Q56" s="34"/>
      <c r="R56" s="34"/>
      <c r="S56" s="129"/>
      <c r="T56" s="129"/>
      <c r="U56" s="34"/>
    </row>
    <row r="57" spans="1:21">
      <c r="A57" s="12"/>
      <c r="B57" s="186" t="s">
        <v>517</v>
      </c>
      <c r="C57" s="182" t="s">
        <v>357</v>
      </c>
      <c r="D57" s="182"/>
      <c r="E57" s="46"/>
      <c r="F57" s="46"/>
      <c r="G57" s="182" t="s">
        <v>357</v>
      </c>
      <c r="H57" s="182"/>
      <c r="I57" s="46"/>
      <c r="J57" s="46"/>
      <c r="K57" s="133">
        <v>87226</v>
      </c>
      <c r="L57" s="133"/>
      <c r="M57" s="46"/>
      <c r="N57" s="46"/>
      <c r="O57" s="182" t="s">
        <v>357</v>
      </c>
      <c r="P57" s="182"/>
      <c r="Q57" s="46"/>
      <c r="R57" s="46"/>
      <c r="S57" s="133">
        <v>87226</v>
      </c>
      <c r="T57" s="133"/>
      <c r="U57" s="46"/>
    </row>
    <row r="58" spans="1:21">
      <c r="A58" s="12"/>
      <c r="B58" s="186"/>
      <c r="C58" s="182"/>
      <c r="D58" s="182"/>
      <c r="E58" s="46"/>
      <c r="F58" s="46"/>
      <c r="G58" s="182"/>
      <c r="H58" s="182"/>
      <c r="I58" s="46"/>
      <c r="J58" s="46"/>
      <c r="K58" s="133"/>
      <c r="L58" s="133"/>
      <c r="M58" s="46"/>
      <c r="N58" s="46"/>
      <c r="O58" s="182"/>
      <c r="P58" s="182"/>
      <c r="Q58" s="46"/>
      <c r="R58" s="46"/>
      <c r="S58" s="133"/>
      <c r="T58" s="133"/>
      <c r="U58" s="46"/>
    </row>
    <row r="59" spans="1:21">
      <c r="A59" s="12"/>
      <c r="B59" s="187" t="s">
        <v>49</v>
      </c>
      <c r="C59" s="180" t="s">
        <v>357</v>
      </c>
      <c r="D59" s="180"/>
      <c r="E59" s="34"/>
      <c r="F59" s="34"/>
      <c r="G59" s="180" t="s">
        <v>357</v>
      </c>
      <c r="H59" s="180"/>
      <c r="I59" s="34"/>
      <c r="J59" s="34"/>
      <c r="K59" s="129">
        <v>586000</v>
      </c>
      <c r="L59" s="129"/>
      <c r="M59" s="34"/>
      <c r="N59" s="34"/>
      <c r="O59" s="180" t="s">
        <v>357</v>
      </c>
      <c r="P59" s="180"/>
      <c r="Q59" s="34"/>
      <c r="R59" s="34"/>
      <c r="S59" s="129">
        <v>586000</v>
      </c>
      <c r="T59" s="129"/>
      <c r="U59" s="34"/>
    </row>
    <row r="60" spans="1:21" ht="15.75" thickBot="1">
      <c r="A60" s="12"/>
      <c r="B60" s="187"/>
      <c r="C60" s="189"/>
      <c r="D60" s="189"/>
      <c r="E60" s="39"/>
      <c r="F60" s="34"/>
      <c r="G60" s="189"/>
      <c r="H60" s="189"/>
      <c r="I60" s="39"/>
      <c r="J60" s="34"/>
      <c r="K60" s="190"/>
      <c r="L60" s="190"/>
      <c r="M60" s="39"/>
      <c r="N60" s="34"/>
      <c r="O60" s="189"/>
      <c r="P60" s="189"/>
      <c r="Q60" s="39"/>
      <c r="R60" s="34"/>
      <c r="S60" s="190"/>
      <c r="T60" s="190"/>
      <c r="U60" s="39"/>
    </row>
    <row r="61" spans="1:21">
      <c r="A61" s="12"/>
      <c r="B61" s="191" t="s">
        <v>50</v>
      </c>
      <c r="C61" s="192">
        <v>153</v>
      </c>
      <c r="D61" s="192"/>
      <c r="E61" s="50"/>
      <c r="F61" s="46"/>
      <c r="G61" s="193">
        <v>852153</v>
      </c>
      <c r="H61" s="193"/>
      <c r="I61" s="50"/>
      <c r="J61" s="46"/>
      <c r="K61" s="193">
        <v>1984607</v>
      </c>
      <c r="L61" s="193"/>
      <c r="M61" s="50"/>
      <c r="N61" s="46"/>
      <c r="O61" s="192" t="s">
        <v>508</v>
      </c>
      <c r="P61" s="192"/>
      <c r="Q61" s="194" t="s">
        <v>237</v>
      </c>
      <c r="R61" s="46"/>
      <c r="S61" s="193">
        <v>2514263</v>
      </c>
      <c r="T61" s="193"/>
      <c r="U61" s="50"/>
    </row>
    <row r="62" spans="1:21">
      <c r="A62" s="12"/>
      <c r="B62" s="191"/>
      <c r="C62" s="182"/>
      <c r="D62" s="182"/>
      <c r="E62" s="46"/>
      <c r="F62" s="46"/>
      <c r="G62" s="133"/>
      <c r="H62" s="133"/>
      <c r="I62" s="46"/>
      <c r="J62" s="46"/>
      <c r="K62" s="133"/>
      <c r="L62" s="133"/>
      <c r="M62" s="46"/>
      <c r="N62" s="46"/>
      <c r="O62" s="182"/>
      <c r="P62" s="182"/>
      <c r="Q62" s="131"/>
      <c r="R62" s="46"/>
      <c r="S62" s="133"/>
      <c r="T62" s="133"/>
      <c r="U62" s="46"/>
    </row>
    <row r="63" spans="1:21">
      <c r="A63" s="12"/>
      <c r="B63" s="120" t="s">
        <v>54</v>
      </c>
      <c r="C63" s="34"/>
      <c r="D63" s="34"/>
      <c r="E63" s="34"/>
      <c r="F63" s="27"/>
      <c r="G63" s="34"/>
      <c r="H63" s="34"/>
      <c r="I63" s="34"/>
      <c r="J63" s="27"/>
      <c r="K63" s="34"/>
      <c r="L63" s="34"/>
      <c r="M63" s="34"/>
      <c r="N63" s="27"/>
      <c r="O63" s="34"/>
      <c r="P63" s="34"/>
      <c r="Q63" s="34"/>
      <c r="R63" s="27"/>
      <c r="S63" s="34"/>
      <c r="T63" s="34"/>
      <c r="U63" s="34"/>
    </row>
    <row r="64" spans="1:21">
      <c r="A64" s="12"/>
      <c r="B64" s="191" t="s">
        <v>60</v>
      </c>
      <c r="C64" s="133">
        <v>3048362</v>
      </c>
      <c r="D64" s="133"/>
      <c r="E64" s="46"/>
      <c r="F64" s="46"/>
      <c r="G64" s="133">
        <v>1877098</v>
      </c>
      <c r="H64" s="133"/>
      <c r="I64" s="46"/>
      <c r="J64" s="46"/>
      <c r="K64" s="133">
        <v>3500150</v>
      </c>
      <c r="L64" s="133"/>
      <c r="M64" s="46"/>
      <c r="N64" s="46"/>
      <c r="O64" s="182" t="s">
        <v>506</v>
      </c>
      <c r="P64" s="182"/>
      <c r="Q64" s="131" t="s">
        <v>237</v>
      </c>
      <c r="R64" s="46"/>
      <c r="S64" s="133">
        <v>3048362</v>
      </c>
      <c r="T64" s="133"/>
      <c r="U64" s="46"/>
    </row>
    <row r="65" spans="1:21" ht="15.75" thickBot="1">
      <c r="A65" s="12"/>
      <c r="B65" s="191"/>
      <c r="C65" s="134"/>
      <c r="D65" s="134"/>
      <c r="E65" s="51"/>
      <c r="F65" s="46"/>
      <c r="G65" s="134"/>
      <c r="H65" s="134"/>
      <c r="I65" s="51"/>
      <c r="J65" s="46"/>
      <c r="K65" s="134"/>
      <c r="L65" s="134"/>
      <c r="M65" s="51"/>
      <c r="N65" s="46"/>
      <c r="O65" s="183"/>
      <c r="P65" s="183"/>
      <c r="Q65" s="195"/>
      <c r="R65" s="46"/>
      <c r="S65" s="134"/>
      <c r="T65" s="134"/>
      <c r="U65" s="51"/>
    </row>
    <row r="66" spans="1:21">
      <c r="A66" s="12"/>
      <c r="B66" s="184" t="s">
        <v>518</v>
      </c>
      <c r="C66" s="124" t="s">
        <v>235</v>
      </c>
      <c r="D66" s="130">
        <v>3048515</v>
      </c>
      <c r="E66" s="38"/>
      <c r="F66" s="34"/>
      <c r="G66" s="124" t="s">
        <v>235</v>
      </c>
      <c r="H66" s="130">
        <v>2729251</v>
      </c>
      <c r="I66" s="38"/>
      <c r="J66" s="34"/>
      <c r="K66" s="124" t="s">
        <v>235</v>
      </c>
      <c r="L66" s="130">
        <v>5484757</v>
      </c>
      <c r="M66" s="38"/>
      <c r="N66" s="34"/>
      <c r="O66" s="124" t="s">
        <v>235</v>
      </c>
      <c r="P66" s="185" t="s">
        <v>512</v>
      </c>
      <c r="Q66" s="124" t="s">
        <v>237</v>
      </c>
      <c r="R66" s="34"/>
      <c r="S66" s="124" t="s">
        <v>235</v>
      </c>
      <c r="T66" s="130">
        <v>5562625</v>
      </c>
      <c r="U66" s="38"/>
    </row>
    <row r="67" spans="1:21" ht="15.75" thickBot="1">
      <c r="A67" s="12"/>
      <c r="B67" s="184"/>
      <c r="C67" s="138"/>
      <c r="D67" s="139"/>
      <c r="E67" s="71"/>
      <c r="F67" s="34"/>
      <c r="G67" s="138"/>
      <c r="H67" s="139"/>
      <c r="I67" s="71"/>
      <c r="J67" s="34"/>
      <c r="K67" s="138"/>
      <c r="L67" s="139"/>
      <c r="M67" s="71"/>
      <c r="N67" s="34"/>
      <c r="O67" s="138"/>
      <c r="P67" s="188"/>
      <c r="Q67" s="138"/>
      <c r="R67" s="34"/>
      <c r="S67" s="138"/>
      <c r="T67" s="139"/>
      <c r="U67" s="71"/>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90" t="s">
        <v>488</v>
      </c>
      <c r="C71" s="90"/>
      <c r="D71" s="90"/>
      <c r="E71" s="90"/>
      <c r="F71" s="90"/>
      <c r="G71" s="90"/>
      <c r="H71" s="90"/>
      <c r="I71" s="90"/>
      <c r="J71" s="90"/>
      <c r="K71" s="90"/>
      <c r="L71" s="90"/>
      <c r="M71" s="90"/>
      <c r="N71" s="90"/>
      <c r="O71" s="90"/>
      <c r="P71" s="90"/>
      <c r="Q71" s="90"/>
      <c r="R71" s="90"/>
      <c r="S71" s="90"/>
      <c r="T71" s="90"/>
      <c r="U71" s="90"/>
    </row>
    <row r="72" spans="1:21">
      <c r="A72" s="12"/>
      <c r="B72" s="24"/>
      <c r="C72" s="24"/>
      <c r="D72" s="24"/>
      <c r="E72" s="24"/>
      <c r="F72" s="24"/>
      <c r="G72" s="24"/>
      <c r="H72" s="24"/>
      <c r="I72" s="24"/>
      <c r="J72" s="24"/>
      <c r="K72" s="24"/>
      <c r="L72" s="24"/>
      <c r="M72" s="24"/>
      <c r="N72" s="24"/>
      <c r="O72" s="24"/>
      <c r="P72" s="24"/>
      <c r="Q72" s="24"/>
      <c r="R72" s="24"/>
      <c r="S72" s="24"/>
      <c r="T72" s="24"/>
      <c r="U72" s="24"/>
    </row>
    <row r="73" spans="1:21">
      <c r="A73" s="12"/>
      <c r="B73" s="17"/>
      <c r="C73" s="17"/>
      <c r="D73" s="17"/>
      <c r="E73" s="17"/>
      <c r="F73" s="17"/>
      <c r="G73" s="17"/>
      <c r="H73" s="17"/>
      <c r="I73" s="17"/>
      <c r="J73" s="17"/>
      <c r="K73" s="17"/>
      <c r="L73" s="17"/>
      <c r="M73" s="17"/>
      <c r="N73" s="17"/>
      <c r="O73" s="17"/>
      <c r="P73" s="17"/>
      <c r="Q73" s="17"/>
      <c r="R73" s="17"/>
      <c r="S73" s="17"/>
      <c r="T73" s="17"/>
      <c r="U73" s="17"/>
    </row>
    <row r="74" spans="1:21" ht="15.75" thickBot="1">
      <c r="A74" s="12"/>
      <c r="B74" s="18"/>
      <c r="C74" s="62" t="s">
        <v>519</v>
      </c>
      <c r="D74" s="62"/>
      <c r="E74" s="62"/>
      <c r="F74" s="62"/>
      <c r="G74" s="62"/>
      <c r="H74" s="62"/>
      <c r="I74" s="62"/>
      <c r="J74" s="62"/>
      <c r="K74" s="62"/>
      <c r="L74" s="62"/>
      <c r="M74" s="62"/>
      <c r="N74" s="62"/>
      <c r="O74" s="62"/>
      <c r="P74" s="62"/>
      <c r="Q74" s="62"/>
      <c r="R74" s="62"/>
      <c r="S74" s="62"/>
      <c r="T74" s="62"/>
      <c r="U74" s="62"/>
    </row>
    <row r="75" spans="1:21">
      <c r="A75" s="12"/>
      <c r="B75" s="46"/>
      <c r="C75" s="64" t="s">
        <v>490</v>
      </c>
      <c r="D75" s="64"/>
      <c r="E75" s="64"/>
      <c r="F75" s="50"/>
      <c r="G75" s="64" t="s">
        <v>520</v>
      </c>
      <c r="H75" s="64"/>
      <c r="I75" s="64"/>
      <c r="J75" s="50"/>
      <c r="K75" s="64" t="s">
        <v>497</v>
      </c>
      <c r="L75" s="64"/>
      <c r="M75" s="64"/>
      <c r="N75" s="50"/>
      <c r="O75" s="64" t="s">
        <v>499</v>
      </c>
      <c r="P75" s="64"/>
      <c r="Q75" s="64"/>
      <c r="R75" s="50"/>
      <c r="S75" s="64" t="s">
        <v>490</v>
      </c>
      <c r="T75" s="64"/>
      <c r="U75" s="64"/>
    </row>
    <row r="76" spans="1:21">
      <c r="A76" s="12"/>
      <c r="B76" s="46"/>
      <c r="C76" s="61" t="s">
        <v>491</v>
      </c>
      <c r="D76" s="61"/>
      <c r="E76" s="61"/>
      <c r="F76" s="46"/>
      <c r="G76" s="61" t="s">
        <v>521</v>
      </c>
      <c r="H76" s="61"/>
      <c r="I76" s="61"/>
      <c r="J76" s="46"/>
      <c r="K76" s="61" t="s">
        <v>498</v>
      </c>
      <c r="L76" s="61"/>
      <c r="M76" s="61"/>
      <c r="N76" s="46"/>
      <c r="O76" s="61" t="s">
        <v>500</v>
      </c>
      <c r="P76" s="61"/>
      <c r="Q76" s="61"/>
      <c r="R76" s="46"/>
      <c r="S76" s="61" t="s">
        <v>501</v>
      </c>
      <c r="T76" s="61"/>
      <c r="U76" s="61"/>
    </row>
    <row r="77" spans="1:21">
      <c r="A77" s="12"/>
      <c r="B77" s="46"/>
      <c r="C77" s="61" t="s">
        <v>492</v>
      </c>
      <c r="D77" s="61"/>
      <c r="E77" s="61"/>
      <c r="F77" s="46"/>
      <c r="G77" s="61" t="s">
        <v>495</v>
      </c>
      <c r="H77" s="61"/>
      <c r="I77" s="61"/>
      <c r="J77" s="46"/>
      <c r="K77" s="11"/>
      <c r="L77" s="11"/>
      <c r="M77" s="11"/>
      <c r="N77" s="46"/>
      <c r="O77" s="11"/>
      <c r="P77" s="11"/>
      <c r="Q77" s="11"/>
      <c r="R77" s="46"/>
      <c r="S77" s="11"/>
      <c r="T77" s="11"/>
      <c r="U77" s="11"/>
    </row>
    <row r="78" spans="1:21" ht="15.75" thickBot="1">
      <c r="A78" s="12"/>
      <c r="B78" s="46"/>
      <c r="C78" s="63"/>
      <c r="D78" s="63"/>
      <c r="E78" s="63"/>
      <c r="F78" s="46"/>
      <c r="G78" s="62" t="s">
        <v>496</v>
      </c>
      <c r="H78" s="62"/>
      <c r="I78" s="62"/>
      <c r="J78" s="46"/>
      <c r="K78" s="63"/>
      <c r="L78" s="63"/>
      <c r="M78" s="63"/>
      <c r="N78" s="46"/>
      <c r="O78" s="63"/>
      <c r="P78" s="63"/>
      <c r="Q78" s="63"/>
      <c r="R78" s="46"/>
      <c r="S78" s="63"/>
      <c r="T78" s="63"/>
      <c r="U78" s="63"/>
    </row>
    <row r="79" spans="1:21">
      <c r="A79" s="12"/>
      <c r="B79" s="120" t="s">
        <v>27</v>
      </c>
      <c r="C79" s="38"/>
      <c r="D79" s="38"/>
      <c r="E79" s="38"/>
      <c r="F79" s="27"/>
      <c r="G79" s="38"/>
      <c r="H79" s="38"/>
      <c r="I79" s="38"/>
      <c r="J79" s="27"/>
      <c r="K79" s="38"/>
      <c r="L79" s="38"/>
      <c r="M79" s="38"/>
      <c r="N79" s="27"/>
      <c r="O79" s="38"/>
      <c r="P79" s="38"/>
      <c r="Q79" s="38"/>
      <c r="R79" s="27"/>
      <c r="S79" s="38"/>
      <c r="T79" s="38"/>
      <c r="U79" s="38"/>
    </row>
    <row r="80" spans="1:21">
      <c r="A80" s="12"/>
      <c r="B80" s="178" t="s">
        <v>502</v>
      </c>
      <c r="C80" s="46"/>
      <c r="D80" s="46"/>
      <c r="E80" s="46"/>
      <c r="F80" s="18"/>
      <c r="G80" s="46"/>
      <c r="H80" s="46"/>
      <c r="I80" s="46"/>
      <c r="J80" s="18"/>
      <c r="K80" s="46"/>
      <c r="L80" s="46"/>
      <c r="M80" s="46"/>
      <c r="N80" s="18"/>
      <c r="O80" s="46"/>
      <c r="P80" s="46"/>
      <c r="Q80" s="46"/>
      <c r="R80" s="18"/>
      <c r="S80" s="46"/>
      <c r="T80" s="46"/>
      <c r="U80" s="46"/>
    </row>
    <row r="81" spans="1:21">
      <c r="A81" s="12"/>
      <c r="B81" s="179" t="s">
        <v>28</v>
      </c>
      <c r="C81" s="123" t="s">
        <v>235</v>
      </c>
      <c r="D81" s="180" t="s">
        <v>357</v>
      </c>
      <c r="E81" s="34"/>
      <c r="F81" s="34"/>
      <c r="G81" s="123" t="s">
        <v>235</v>
      </c>
      <c r="H81" s="129">
        <v>6241</v>
      </c>
      <c r="I81" s="34"/>
      <c r="J81" s="34"/>
      <c r="K81" s="123" t="s">
        <v>235</v>
      </c>
      <c r="L81" s="129">
        <v>782996</v>
      </c>
      <c r="M81" s="34"/>
      <c r="N81" s="34"/>
      <c r="O81" s="123" t="s">
        <v>235</v>
      </c>
      <c r="P81" s="180" t="s">
        <v>357</v>
      </c>
      <c r="Q81" s="34"/>
      <c r="R81" s="34"/>
      <c r="S81" s="123" t="s">
        <v>235</v>
      </c>
      <c r="T81" s="129">
        <v>789237</v>
      </c>
      <c r="U81" s="34"/>
    </row>
    <row r="82" spans="1:21">
      <c r="A82" s="12"/>
      <c r="B82" s="179"/>
      <c r="C82" s="123"/>
      <c r="D82" s="180"/>
      <c r="E82" s="34"/>
      <c r="F82" s="34"/>
      <c r="G82" s="123"/>
      <c r="H82" s="129"/>
      <c r="I82" s="34"/>
      <c r="J82" s="34"/>
      <c r="K82" s="123"/>
      <c r="L82" s="129"/>
      <c r="M82" s="34"/>
      <c r="N82" s="34"/>
      <c r="O82" s="123"/>
      <c r="P82" s="180"/>
      <c r="Q82" s="34"/>
      <c r="R82" s="34"/>
      <c r="S82" s="123"/>
      <c r="T82" s="129"/>
      <c r="U82" s="34"/>
    </row>
    <row r="83" spans="1:21">
      <c r="A83" s="12"/>
      <c r="B83" s="181" t="s">
        <v>522</v>
      </c>
      <c r="C83" s="182" t="s">
        <v>357</v>
      </c>
      <c r="D83" s="182"/>
      <c r="E83" s="46"/>
      <c r="F83" s="46"/>
      <c r="G83" s="133">
        <v>16513</v>
      </c>
      <c r="H83" s="133"/>
      <c r="I83" s="46"/>
      <c r="J83" s="46"/>
      <c r="K83" s="133">
        <v>3451705</v>
      </c>
      <c r="L83" s="133"/>
      <c r="M83" s="46"/>
      <c r="N83" s="46"/>
      <c r="O83" s="182" t="s">
        <v>357</v>
      </c>
      <c r="P83" s="182"/>
      <c r="Q83" s="46"/>
      <c r="R83" s="46"/>
      <c r="S83" s="133">
        <v>3468218</v>
      </c>
      <c r="T83" s="133"/>
      <c r="U83" s="46"/>
    </row>
    <row r="84" spans="1:21">
      <c r="A84" s="12"/>
      <c r="B84" s="181"/>
      <c r="C84" s="182"/>
      <c r="D84" s="182"/>
      <c r="E84" s="46"/>
      <c r="F84" s="46"/>
      <c r="G84" s="133"/>
      <c r="H84" s="133"/>
      <c r="I84" s="46"/>
      <c r="J84" s="46"/>
      <c r="K84" s="133"/>
      <c r="L84" s="133"/>
      <c r="M84" s="46"/>
      <c r="N84" s="46"/>
      <c r="O84" s="182"/>
      <c r="P84" s="182"/>
      <c r="Q84" s="46"/>
      <c r="R84" s="46"/>
      <c r="S84" s="133"/>
      <c r="T84" s="133"/>
      <c r="U84" s="46"/>
    </row>
    <row r="85" spans="1:21">
      <c r="A85" s="12"/>
      <c r="B85" s="179" t="s">
        <v>504</v>
      </c>
      <c r="C85" s="180" t="s">
        <v>357</v>
      </c>
      <c r="D85" s="180"/>
      <c r="E85" s="34"/>
      <c r="F85" s="34"/>
      <c r="G85" s="180" t="s">
        <v>357</v>
      </c>
      <c r="H85" s="180"/>
      <c r="I85" s="34"/>
      <c r="J85" s="34"/>
      <c r="K85" s="129">
        <v>341460</v>
      </c>
      <c r="L85" s="129"/>
      <c r="M85" s="34"/>
      <c r="N85" s="34"/>
      <c r="O85" s="180" t="s">
        <v>357</v>
      </c>
      <c r="P85" s="180"/>
      <c r="Q85" s="34"/>
      <c r="R85" s="34"/>
      <c r="S85" s="129">
        <v>341460</v>
      </c>
      <c r="T85" s="129"/>
      <c r="U85" s="34"/>
    </row>
    <row r="86" spans="1:21">
      <c r="A86" s="12"/>
      <c r="B86" s="179"/>
      <c r="C86" s="180"/>
      <c r="D86" s="180"/>
      <c r="E86" s="34"/>
      <c r="F86" s="34"/>
      <c r="G86" s="180"/>
      <c r="H86" s="180"/>
      <c r="I86" s="34"/>
      <c r="J86" s="34"/>
      <c r="K86" s="129"/>
      <c r="L86" s="129"/>
      <c r="M86" s="34"/>
      <c r="N86" s="34"/>
      <c r="O86" s="180"/>
      <c r="P86" s="180"/>
      <c r="Q86" s="34"/>
      <c r="R86" s="34"/>
      <c r="S86" s="129"/>
      <c r="T86" s="129"/>
      <c r="U86" s="34"/>
    </row>
    <row r="87" spans="1:21">
      <c r="A87" s="12"/>
      <c r="B87" s="181" t="s">
        <v>31</v>
      </c>
      <c r="C87" s="182" t="s">
        <v>357</v>
      </c>
      <c r="D87" s="182"/>
      <c r="E87" s="46"/>
      <c r="F87" s="46"/>
      <c r="G87" s="133">
        <v>5252</v>
      </c>
      <c r="H87" s="133"/>
      <c r="I87" s="46"/>
      <c r="J87" s="46"/>
      <c r="K87" s="133">
        <v>7428</v>
      </c>
      <c r="L87" s="133"/>
      <c r="M87" s="46"/>
      <c r="N87" s="46"/>
      <c r="O87" s="182" t="s">
        <v>357</v>
      </c>
      <c r="P87" s="182"/>
      <c r="Q87" s="46"/>
      <c r="R87" s="46"/>
      <c r="S87" s="133">
        <v>12680</v>
      </c>
      <c r="T87" s="133"/>
      <c r="U87" s="46"/>
    </row>
    <row r="88" spans="1:21" ht="15.75" thickBot="1">
      <c r="A88" s="12"/>
      <c r="B88" s="181"/>
      <c r="C88" s="183"/>
      <c r="D88" s="183"/>
      <c r="E88" s="51"/>
      <c r="F88" s="46"/>
      <c r="G88" s="134"/>
      <c r="H88" s="134"/>
      <c r="I88" s="51"/>
      <c r="J88" s="46"/>
      <c r="K88" s="134"/>
      <c r="L88" s="134"/>
      <c r="M88" s="51"/>
      <c r="N88" s="46"/>
      <c r="O88" s="183"/>
      <c r="P88" s="183"/>
      <c r="Q88" s="51"/>
      <c r="R88" s="46"/>
      <c r="S88" s="134"/>
      <c r="T88" s="134"/>
      <c r="U88" s="51"/>
    </row>
    <row r="89" spans="1:21">
      <c r="A89" s="12"/>
      <c r="B89" s="184" t="s">
        <v>32</v>
      </c>
      <c r="C89" s="185" t="s">
        <v>357</v>
      </c>
      <c r="D89" s="185"/>
      <c r="E89" s="38"/>
      <c r="F89" s="34"/>
      <c r="G89" s="130">
        <v>28006</v>
      </c>
      <c r="H89" s="130"/>
      <c r="I89" s="38"/>
      <c r="J89" s="34"/>
      <c r="K89" s="130">
        <v>4583589</v>
      </c>
      <c r="L89" s="130"/>
      <c r="M89" s="38"/>
      <c r="N89" s="34"/>
      <c r="O89" s="185" t="s">
        <v>357</v>
      </c>
      <c r="P89" s="185"/>
      <c r="Q89" s="38"/>
      <c r="R89" s="34"/>
      <c r="S89" s="130">
        <v>4611595</v>
      </c>
      <c r="T89" s="130"/>
      <c r="U89" s="38"/>
    </row>
    <row r="90" spans="1:21">
      <c r="A90" s="12"/>
      <c r="B90" s="184"/>
      <c r="C90" s="180"/>
      <c r="D90" s="180"/>
      <c r="E90" s="34"/>
      <c r="F90" s="34"/>
      <c r="G90" s="129"/>
      <c r="H90" s="129"/>
      <c r="I90" s="34"/>
      <c r="J90" s="34"/>
      <c r="K90" s="129"/>
      <c r="L90" s="129"/>
      <c r="M90" s="34"/>
      <c r="N90" s="34"/>
      <c r="O90" s="180"/>
      <c r="P90" s="180"/>
      <c r="Q90" s="34"/>
      <c r="R90" s="34"/>
      <c r="S90" s="129"/>
      <c r="T90" s="129"/>
      <c r="U90" s="34"/>
    </row>
    <row r="91" spans="1:21">
      <c r="A91" s="12"/>
      <c r="B91" s="186" t="s">
        <v>33</v>
      </c>
      <c r="C91" s="133">
        <v>20914</v>
      </c>
      <c r="D91" s="133"/>
      <c r="E91" s="46"/>
      <c r="F91" s="46"/>
      <c r="G91" s="133">
        <v>4822</v>
      </c>
      <c r="H91" s="133"/>
      <c r="I91" s="46"/>
      <c r="J91" s="46"/>
      <c r="K91" s="133">
        <v>27921</v>
      </c>
      <c r="L91" s="133"/>
      <c r="M91" s="46"/>
      <c r="N91" s="46"/>
      <c r="O91" s="182" t="s">
        <v>357</v>
      </c>
      <c r="P91" s="182"/>
      <c r="Q91" s="46"/>
      <c r="R91" s="46"/>
      <c r="S91" s="133">
        <v>53657</v>
      </c>
      <c r="T91" s="133"/>
      <c r="U91" s="46"/>
    </row>
    <row r="92" spans="1:21">
      <c r="A92" s="12"/>
      <c r="B92" s="186"/>
      <c r="C92" s="133"/>
      <c r="D92" s="133"/>
      <c r="E92" s="46"/>
      <c r="F92" s="46"/>
      <c r="G92" s="133"/>
      <c r="H92" s="133"/>
      <c r="I92" s="46"/>
      <c r="J92" s="46"/>
      <c r="K92" s="133"/>
      <c r="L92" s="133"/>
      <c r="M92" s="46"/>
      <c r="N92" s="46"/>
      <c r="O92" s="182"/>
      <c r="P92" s="182"/>
      <c r="Q92" s="46"/>
      <c r="R92" s="46"/>
      <c r="S92" s="133"/>
      <c r="T92" s="133"/>
      <c r="U92" s="46"/>
    </row>
    <row r="93" spans="1:21">
      <c r="A93" s="12"/>
      <c r="B93" s="187" t="s">
        <v>505</v>
      </c>
      <c r="C93" s="129">
        <v>3068106</v>
      </c>
      <c r="D93" s="129"/>
      <c r="E93" s="34"/>
      <c r="F93" s="34"/>
      <c r="G93" s="129">
        <v>2679950</v>
      </c>
      <c r="H93" s="129"/>
      <c r="I93" s="34"/>
      <c r="J93" s="34"/>
      <c r="K93" s="180" t="s">
        <v>357</v>
      </c>
      <c r="L93" s="180"/>
      <c r="M93" s="34"/>
      <c r="N93" s="34"/>
      <c r="O93" s="180" t="s">
        <v>523</v>
      </c>
      <c r="P93" s="180"/>
      <c r="Q93" s="123" t="s">
        <v>237</v>
      </c>
      <c r="R93" s="34"/>
      <c r="S93" s="180" t="s">
        <v>357</v>
      </c>
      <c r="T93" s="180"/>
      <c r="U93" s="34"/>
    </row>
    <row r="94" spans="1:21">
      <c r="A94" s="12"/>
      <c r="B94" s="187"/>
      <c r="C94" s="129"/>
      <c r="D94" s="129"/>
      <c r="E94" s="34"/>
      <c r="F94" s="34"/>
      <c r="G94" s="129"/>
      <c r="H94" s="129"/>
      <c r="I94" s="34"/>
      <c r="J94" s="34"/>
      <c r="K94" s="180"/>
      <c r="L94" s="180"/>
      <c r="M94" s="34"/>
      <c r="N94" s="34"/>
      <c r="O94" s="180"/>
      <c r="P94" s="180"/>
      <c r="Q94" s="123"/>
      <c r="R94" s="34"/>
      <c r="S94" s="180"/>
      <c r="T94" s="180"/>
      <c r="U94" s="34"/>
    </row>
    <row r="95" spans="1:21">
      <c r="A95" s="12"/>
      <c r="B95" s="186" t="s">
        <v>507</v>
      </c>
      <c r="C95" s="182" t="s">
        <v>357</v>
      </c>
      <c r="D95" s="182"/>
      <c r="E95" s="46"/>
      <c r="F95" s="46"/>
      <c r="G95" s="182">
        <v>22</v>
      </c>
      <c r="H95" s="182"/>
      <c r="I95" s="46"/>
      <c r="J95" s="46"/>
      <c r="K95" s="133">
        <v>14404</v>
      </c>
      <c r="L95" s="133"/>
      <c r="M95" s="46"/>
      <c r="N95" s="46"/>
      <c r="O95" s="182" t="s">
        <v>357</v>
      </c>
      <c r="P95" s="182"/>
      <c r="Q95" s="46"/>
      <c r="R95" s="46"/>
      <c r="S95" s="133">
        <v>14426</v>
      </c>
      <c r="T95" s="133"/>
      <c r="U95" s="46"/>
    </row>
    <row r="96" spans="1:21">
      <c r="A96" s="12"/>
      <c r="B96" s="186"/>
      <c r="C96" s="182"/>
      <c r="D96" s="182"/>
      <c r="E96" s="46"/>
      <c r="F96" s="46"/>
      <c r="G96" s="182"/>
      <c r="H96" s="182"/>
      <c r="I96" s="46"/>
      <c r="J96" s="46"/>
      <c r="K96" s="133"/>
      <c r="L96" s="133"/>
      <c r="M96" s="46"/>
      <c r="N96" s="46"/>
      <c r="O96" s="182"/>
      <c r="P96" s="182"/>
      <c r="Q96" s="46"/>
      <c r="R96" s="46"/>
      <c r="S96" s="133"/>
      <c r="T96" s="133"/>
      <c r="U96" s="46"/>
    </row>
    <row r="97" spans="1:21">
      <c r="A97" s="12"/>
      <c r="B97" s="187" t="s">
        <v>35</v>
      </c>
      <c r="C97" s="180" t="s">
        <v>357</v>
      </c>
      <c r="D97" s="180"/>
      <c r="E97" s="34"/>
      <c r="F97" s="34"/>
      <c r="G97" s="180" t="s">
        <v>357</v>
      </c>
      <c r="H97" s="180"/>
      <c r="I97" s="34"/>
      <c r="J97" s="34"/>
      <c r="K97" s="129">
        <v>119673</v>
      </c>
      <c r="L97" s="129"/>
      <c r="M97" s="34"/>
      <c r="N97" s="34"/>
      <c r="O97" s="180" t="s">
        <v>357</v>
      </c>
      <c r="P97" s="180"/>
      <c r="Q97" s="34"/>
      <c r="R97" s="34"/>
      <c r="S97" s="129">
        <v>119673</v>
      </c>
      <c r="T97" s="129"/>
      <c r="U97" s="34"/>
    </row>
    <row r="98" spans="1:21">
      <c r="A98" s="12"/>
      <c r="B98" s="187"/>
      <c r="C98" s="180"/>
      <c r="D98" s="180"/>
      <c r="E98" s="34"/>
      <c r="F98" s="34"/>
      <c r="G98" s="180"/>
      <c r="H98" s="180"/>
      <c r="I98" s="34"/>
      <c r="J98" s="34"/>
      <c r="K98" s="129"/>
      <c r="L98" s="129"/>
      <c r="M98" s="34"/>
      <c r="N98" s="34"/>
      <c r="O98" s="180"/>
      <c r="P98" s="180"/>
      <c r="Q98" s="34"/>
      <c r="R98" s="34"/>
      <c r="S98" s="129"/>
      <c r="T98" s="129"/>
      <c r="U98" s="34"/>
    </row>
    <row r="99" spans="1:21">
      <c r="A99" s="12"/>
      <c r="B99" s="186" t="s">
        <v>36</v>
      </c>
      <c r="C99" s="133">
        <v>178131</v>
      </c>
      <c r="D99" s="133"/>
      <c r="E99" s="46"/>
      <c r="F99" s="46"/>
      <c r="G99" s="133">
        <v>203589</v>
      </c>
      <c r="H99" s="133"/>
      <c r="I99" s="46"/>
      <c r="J99" s="46"/>
      <c r="K99" s="133">
        <v>28337</v>
      </c>
      <c r="L99" s="133"/>
      <c r="M99" s="46"/>
      <c r="N99" s="46"/>
      <c r="O99" s="182" t="s">
        <v>524</v>
      </c>
      <c r="P99" s="182"/>
      <c r="Q99" s="131" t="s">
        <v>237</v>
      </c>
      <c r="R99" s="46"/>
      <c r="S99" s="133">
        <v>29373</v>
      </c>
      <c r="T99" s="133"/>
      <c r="U99" s="46"/>
    </row>
    <row r="100" spans="1:21">
      <c r="A100" s="12"/>
      <c r="B100" s="186"/>
      <c r="C100" s="133"/>
      <c r="D100" s="133"/>
      <c r="E100" s="46"/>
      <c r="F100" s="46"/>
      <c r="G100" s="133"/>
      <c r="H100" s="133"/>
      <c r="I100" s="46"/>
      <c r="J100" s="46"/>
      <c r="K100" s="133"/>
      <c r="L100" s="133"/>
      <c r="M100" s="46"/>
      <c r="N100" s="46"/>
      <c r="O100" s="182"/>
      <c r="P100" s="182"/>
      <c r="Q100" s="131"/>
      <c r="R100" s="46"/>
      <c r="S100" s="133"/>
      <c r="T100" s="133"/>
      <c r="U100" s="46"/>
    </row>
    <row r="101" spans="1:21">
      <c r="A101" s="12"/>
      <c r="B101" s="187" t="s">
        <v>509</v>
      </c>
      <c r="C101" s="180" t="s">
        <v>357</v>
      </c>
      <c r="D101" s="180"/>
      <c r="E101" s="34"/>
      <c r="F101" s="34"/>
      <c r="G101" s="129">
        <v>8498</v>
      </c>
      <c r="H101" s="129"/>
      <c r="I101" s="34"/>
      <c r="J101" s="34"/>
      <c r="K101" s="129">
        <v>1992</v>
      </c>
      <c r="L101" s="129"/>
      <c r="M101" s="34"/>
      <c r="N101" s="34"/>
      <c r="O101" s="180" t="s">
        <v>357</v>
      </c>
      <c r="P101" s="180"/>
      <c r="Q101" s="34"/>
      <c r="R101" s="34"/>
      <c r="S101" s="129">
        <v>10490</v>
      </c>
      <c r="T101" s="129"/>
      <c r="U101" s="34"/>
    </row>
    <row r="102" spans="1:21">
      <c r="A102" s="12"/>
      <c r="B102" s="187"/>
      <c r="C102" s="180"/>
      <c r="D102" s="180"/>
      <c r="E102" s="34"/>
      <c r="F102" s="34"/>
      <c r="G102" s="129"/>
      <c r="H102" s="129"/>
      <c r="I102" s="34"/>
      <c r="J102" s="34"/>
      <c r="K102" s="129"/>
      <c r="L102" s="129"/>
      <c r="M102" s="34"/>
      <c r="N102" s="34"/>
      <c r="O102" s="180"/>
      <c r="P102" s="180"/>
      <c r="Q102" s="34"/>
      <c r="R102" s="34"/>
      <c r="S102" s="129"/>
      <c r="T102" s="129"/>
      <c r="U102" s="34"/>
    </row>
    <row r="103" spans="1:21">
      <c r="A103" s="12"/>
      <c r="B103" s="186" t="s">
        <v>510</v>
      </c>
      <c r="C103" s="182" t="s">
        <v>357</v>
      </c>
      <c r="D103" s="182"/>
      <c r="E103" s="46"/>
      <c r="F103" s="46"/>
      <c r="G103" s="182" t="s">
        <v>357</v>
      </c>
      <c r="H103" s="182"/>
      <c r="I103" s="46"/>
      <c r="J103" s="46"/>
      <c r="K103" s="133">
        <v>206927</v>
      </c>
      <c r="L103" s="133"/>
      <c r="M103" s="46"/>
      <c r="N103" s="46"/>
      <c r="O103" s="182" t="s">
        <v>357</v>
      </c>
      <c r="P103" s="182"/>
      <c r="Q103" s="46"/>
      <c r="R103" s="46"/>
      <c r="S103" s="133">
        <v>206927</v>
      </c>
      <c r="T103" s="133"/>
      <c r="U103" s="46"/>
    </row>
    <row r="104" spans="1:21">
      <c r="A104" s="12"/>
      <c r="B104" s="186"/>
      <c r="C104" s="182"/>
      <c r="D104" s="182"/>
      <c r="E104" s="46"/>
      <c r="F104" s="46"/>
      <c r="G104" s="182"/>
      <c r="H104" s="182"/>
      <c r="I104" s="46"/>
      <c r="J104" s="46"/>
      <c r="K104" s="133"/>
      <c r="L104" s="133"/>
      <c r="M104" s="46"/>
      <c r="N104" s="46"/>
      <c r="O104" s="182"/>
      <c r="P104" s="182"/>
      <c r="Q104" s="46"/>
      <c r="R104" s="46"/>
      <c r="S104" s="133"/>
      <c r="T104" s="133"/>
      <c r="U104" s="46"/>
    </row>
    <row r="105" spans="1:21">
      <c r="A105" s="12"/>
      <c r="B105" s="187" t="s">
        <v>511</v>
      </c>
      <c r="C105" s="180" t="s">
        <v>357</v>
      </c>
      <c r="D105" s="180"/>
      <c r="E105" s="34"/>
      <c r="F105" s="34"/>
      <c r="G105" s="180">
        <v>68</v>
      </c>
      <c r="H105" s="180"/>
      <c r="I105" s="34"/>
      <c r="J105" s="34"/>
      <c r="K105" s="129">
        <v>98740</v>
      </c>
      <c r="L105" s="129"/>
      <c r="M105" s="34"/>
      <c r="N105" s="34"/>
      <c r="O105" s="180" t="s">
        <v>357</v>
      </c>
      <c r="P105" s="180"/>
      <c r="Q105" s="34"/>
      <c r="R105" s="34"/>
      <c r="S105" s="129">
        <v>98808</v>
      </c>
      <c r="T105" s="129"/>
      <c r="U105" s="34"/>
    </row>
    <row r="106" spans="1:21">
      <c r="A106" s="12"/>
      <c r="B106" s="187"/>
      <c r="C106" s="180"/>
      <c r="D106" s="180"/>
      <c r="E106" s="34"/>
      <c r="F106" s="34"/>
      <c r="G106" s="180"/>
      <c r="H106" s="180"/>
      <c r="I106" s="34"/>
      <c r="J106" s="34"/>
      <c r="K106" s="129"/>
      <c r="L106" s="129"/>
      <c r="M106" s="34"/>
      <c r="N106" s="34"/>
      <c r="O106" s="180"/>
      <c r="P106" s="180"/>
      <c r="Q106" s="34"/>
      <c r="R106" s="34"/>
      <c r="S106" s="129"/>
      <c r="T106" s="129"/>
      <c r="U106" s="34"/>
    </row>
    <row r="107" spans="1:21">
      <c r="A107" s="12"/>
      <c r="B107" s="186" t="s">
        <v>40</v>
      </c>
      <c r="C107" s="182" t="s">
        <v>357</v>
      </c>
      <c r="D107" s="182"/>
      <c r="E107" s="46"/>
      <c r="F107" s="46"/>
      <c r="G107" s="182" t="s">
        <v>357</v>
      </c>
      <c r="H107" s="182"/>
      <c r="I107" s="46"/>
      <c r="J107" s="46"/>
      <c r="K107" s="133">
        <v>586000</v>
      </c>
      <c r="L107" s="133"/>
      <c r="M107" s="46"/>
      <c r="N107" s="46"/>
      <c r="O107" s="182" t="s">
        <v>357</v>
      </c>
      <c r="P107" s="182"/>
      <c r="Q107" s="46"/>
      <c r="R107" s="46"/>
      <c r="S107" s="133">
        <v>586000</v>
      </c>
      <c r="T107" s="133"/>
      <c r="U107" s="46"/>
    </row>
    <row r="108" spans="1:21" ht="15.75" thickBot="1">
      <c r="A108" s="12"/>
      <c r="B108" s="186"/>
      <c r="C108" s="183"/>
      <c r="D108" s="183"/>
      <c r="E108" s="51"/>
      <c r="F108" s="46"/>
      <c r="G108" s="183"/>
      <c r="H108" s="183"/>
      <c r="I108" s="51"/>
      <c r="J108" s="46"/>
      <c r="K108" s="134"/>
      <c r="L108" s="134"/>
      <c r="M108" s="51"/>
      <c r="N108" s="46"/>
      <c r="O108" s="183"/>
      <c r="P108" s="183"/>
      <c r="Q108" s="51"/>
      <c r="R108" s="46"/>
      <c r="S108" s="134"/>
      <c r="T108" s="134"/>
      <c r="U108" s="51"/>
    </row>
    <row r="109" spans="1:21">
      <c r="A109" s="12"/>
      <c r="B109" s="184" t="s">
        <v>41</v>
      </c>
      <c r="C109" s="124" t="s">
        <v>235</v>
      </c>
      <c r="D109" s="130">
        <v>3267151</v>
      </c>
      <c r="E109" s="38"/>
      <c r="F109" s="34"/>
      <c r="G109" s="124" t="s">
        <v>235</v>
      </c>
      <c r="H109" s="130">
        <v>2924955</v>
      </c>
      <c r="I109" s="38"/>
      <c r="J109" s="34"/>
      <c r="K109" s="124" t="s">
        <v>235</v>
      </c>
      <c r="L109" s="130">
        <v>5667583</v>
      </c>
      <c r="M109" s="38"/>
      <c r="N109" s="34"/>
      <c r="O109" s="124" t="s">
        <v>235</v>
      </c>
      <c r="P109" s="185" t="s">
        <v>525</v>
      </c>
      <c r="Q109" s="124" t="s">
        <v>237</v>
      </c>
      <c r="R109" s="34"/>
      <c r="S109" s="124" t="s">
        <v>235</v>
      </c>
      <c r="T109" s="130">
        <v>5730949</v>
      </c>
      <c r="U109" s="38"/>
    </row>
    <row r="110" spans="1:21" ht="15.75" thickBot="1">
      <c r="A110" s="12"/>
      <c r="B110" s="184"/>
      <c r="C110" s="138"/>
      <c r="D110" s="139"/>
      <c r="E110" s="71"/>
      <c r="F110" s="34"/>
      <c r="G110" s="138"/>
      <c r="H110" s="139"/>
      <c r="I110" s="71"/>
      <c r="J110" s="34"/>
      <c r="K110" s="138"/>
      <c r="L110" s="139"/>
      <c r="M110" s="71"/>
      <c r="N110" s="34"/>
      <c r="O110" s="138"/>
      <c r="P110" s="188"/>
      <c r="Q110" s="138"/>
      <c r="R110" s="34"/>
      <c r="S110" s="138"/>
      <c r="T110" s="139"/>
      <c r="U110" s="71"/>
    </row>
    <row r="111" spans="1:21" ht="15.75" thickTop="1">
      <c r="A111" s="12"/>
      <c r="B111" s="119" t="s">
        <v>42</v>
      </c>
      <c r="C111" s="77"/>
      <c r="D111" s="77"/>
      <c r="E111" s="77"/>
      <c r="F111" s="18"/>
      <c r="G111" s="77"/>
      <c r="H111" s="77"/>
      <c r="I111" s="77"/>
      <c r="J111" s="18"/>
      <c r="K111" s="77"/>
      <c r="L111" s="77"/>
      <c r="M111" s="77"/>
      <c r="N111" s="18"/>
      <c r="O111" s="77"/>
      <c r="P111" s="77"/>
      <c r="Q111" s="77"/>
      <c r="R111" s="18"/>
      <c r="S111" s="77"/>
      <c r="T111" s="77"/>
      <c r="U111" s="77"/>
    </row>
    <row r="112" spans="1:21">
      <c r="A112" s="12"/>
      <c r="B112" s="187" t="s">
        <v>526</v>
      </c>
      <c r="C112" s="123" t="s">
        <v>235</v>
      </c>
      <c r="D112" s="180" t="s">
        <v>357</v>
      </c>
      <c r="E112" s="34"/>
      <c r="F112" s="34"/>
      <c r="G112" s="123" t="s">
        <v>235</v>
      </c>
      <c r="H112" s="129">
        <v>492000</v>
      </c>
      <c r="I112" s="34"/>
      <c r="J112" s="34"/>
      <c r="K112" s="123" t="s">
        <v>235</v>
      </c>
      <c r="L112" s="129">
        <v>1288618</v>
      </c>
      <c r="M112" s="34"/>
      <c r="N112" s="34"/>
      <c r="O112" s="123" t="s">
        <v>235</v>
      </c>
      <c r="P112" s="180" t="s">
        <v>527</v>
      </c>
      <c r="Q112" s="123" t="s">
        <v>237</v>
      </c>
      <c r="R112" s="34"/>
      <c r="S112" s="123" t="s">
        <v>235</v>
      </c>
      <c r="T112" s="129">
        <v>1401618</v>
      </c>
      <c r="U112" s="34"/>
    </row>
    <row r="113" spans="1:21">
      <c r="A113" s="12"/>
      <c r="B113" s="187"/>
      <c r="C113" s="123"/>
      <c r="D113" s="180"/>
      <c r="E113" s="34"/>
      <c r="F113" s="34"/>
      <c r="G113" s="123"/>
      <c r="H113" s="129"/>
      <c r="I113" s="34"/>
      <c r="J113" s="34"/>
      <c r="K113" s="123"/>
      <c r="L113" s="129"/>
      <c r="M113" s="34"/>
      <c r="N113" s="34"/>
      <c r="O113" s="123"/>
      <c r="P113" s="180"/>
      <c r="Q113" s="123"/>
      <c r="R113" s="34"/>
      <c r="S113" s="123"/>
      <c r="T113" s="129"/>
      <c r="U113" s="34"/>
    </row>
    <row r="114" spans="1:21">
      <c r="A114" s="12"/>
      <c r="B114" s="186" t="s">
        <v>514</v>
      </c>
      <c r="C114" s="182" t="s">
        <v>357</v>
      </c>
      <c r="D114" s="182"/>
      <c r="E114" s="46"/>
      <c r="F114" s="46"/>
      <c r="G114" s="133">
        <v>248678</v>
      </c>
      <c r="H114" s="133"/>
      <c r="I114" s="46"/>
      <c r="J114" s="46"/>
      <c r="K114" s="182" t="s">
        <v>357</v>
      </c>
      <c r="L114" s="182"/>
      <c r="M114" s="46"/>
      <c r="N114" s="46"/>
      <c r="O114" s="182" t="s">
        <v>357</v>
      </c>
      <c r="P114" s="182"/>
      <c r="Q114" s="46"/>
      <c r="R114" s="46"/>
      <c r="S114" s="133">
        <v>248678</v>
      </c>
      <c r="T114" s="133"/>
      <c r="U114" s="46"/>
    </row>
    <row r="115" spans="1:21">
      <c r="A115" s="12"/>
      <c r="B115" s="186"/>
      <c r="C115" s="182"/>
      <c r="D115" s="182"/>
      <c r="E115" s="46"/>
      <c r="F115" s="46"/>
      <c r="G115" s="133"/>
      <c r="H115" s="133"/>
      <c r="I115" s="46"/>
      <c r="J115" s="46"/>
      <c r="K115" s="182"/>
      <c r="L115" s="182"/>
      <c r="M115" s="46"/>
      <c r="N115" s="46"/>
      <c r="O115" s="182"/>
      <c r="P115" s="182"/>
      <c r="Q115" s="46"/>
      <c r="R115" s="46"/>
      <c r="S115" s="133"/>
      <c r="T115" s="133"/>
      <c r="U115" s="46"/>
    </row>
    <row r="116" spans="1:21">
      <c r="A116" s="12"/>
      <c r="B116" s="187" t="s">
        <v>45</v>
      </c>
      <c r="C116" s="129">
        <v>3645</v>
      </c>
      <c r="D116" s="129"/>
      <c r="E116" s="34"/>
      <c r="F116" s="34"/>
      <c r="G116" s="129">
        <v>12417</v>
      </c>
      <c r="H116" s="129"/>
      <c r="I116" s="34"/>
      <c r="J116" s="34"/>
      <c r="K116" s="129">
        <v>86796</v>
      </c>
      <c r="L116" s="129"/>
      <c r="M116" s="34"/>
      <c r="N116" s="34"/>
      <c r="O116" s="180" t="s">
        <v>357</v>
      </c>
      <c r="P116" s="180"/>
      <c r="Q116" s="34"/>
      <c r="R116" s="34"/>
      <c r="S116" s="129">
        <v>102858</v>
      </c>
      <c r="T116" s="129"/>
      <c r="U116" s="34"/>
    </row>
    <row r="117" spans="1:21">
      <c r="A117" s="12"/>
      <c r="B117" s="187"/>
      <c r="C117" s="129"/>
      <c r="D117" s="129"/>
      <c r="E117" s="34"/>
      <c r="F117" s="34"/>
      <c r="G117" s="129"/>
      <c r="H117" s="129"/>
      <c r="I117" s="34"/>
      <c r="J117" s="34"/>
      <c r="K117" s="129"/>
      <c r="L117" s="129"/>
      <c r="M117" s="34"/>
      <c r="N117" s="34"/>
      <c r="O117" s="180"/>
      <c r="P117" s="180"/>
      <c r="Q117" s="34"/>
      <c r="R117" s="34"/>
      <c r="S117" s="129"/>
      <c r="T117" s="129"/>
      <c r="U117" s="34"/>
    </row>
    <row r="118" spans="1:21">
      <c r="A118" s="12"/>
      <c r="B118" s="186" t="s">
        <v>515</v>
      </c>
      <c r="C118" s="182" t="s">
        <v>357</v>
      </c>
      <c r="D118" s="182"/>
      <c r="E118" s="46"/>
      <c r="F118" s="46"/>
      <c r="G118" s="182">
        <v>960</v>
      </c>
      <c r="H118" s="182"/>
      <c r="I118" s="46"/>
      <c r="J118" s="46"/>
      <c r="K118" s="133">
        <v>2644</v>
      </c>
      <c r="L118" s="133"/>
      <c r="M118" s="46"/>
      <c r="N118" s="46"/>
      <c r="O118" s="182" t="s">
        <v>528</v>
      </c>
      <c r="P118" s="182"/>
      <c r="Q118" s="131" t="s">
        <v>237</v>
      </c>
      <c r="R118" s="46"/>
      <c r="S118" s="133">
        <v>1920</v>
      </c>
      <c r="T118" s="133"/>
      <c r="U118" s="46"/>
    </row>
    <row r="119" spans="1:21">
      <c r="A119" s="12"/>
      <c r="B119" s="186"/>
      <c r="C119" s="182"/>
      <c r="D119" s="182"/>
      <c r="E119" s="46"/>
      <c r="F119" s="46"/>
      <c r="G119" s="182"/>
      <c r="H119" s="182"/>
      <c r="I119" s="46"/>
      <c r="J119" s="46"/>
      <c r="K119" s="133"/>
      <c r="L119" s="133"/>
      <c r="M119" s="46"/>
      <c r="N119" s="46"/>
      <c r="O119" s="182"/>
      <c r="P119" s="182"/>
      <c r="Q119" s="131"/>
      <c r="R119" s="46"/>
      <c r="S119" s="133"/>
      <c r="T119" s="133"/>
      <c r="U119" s="46"/>
    </row>
    <row r="120" spans="1:21">
      <c r="A120" s="12"/>
      <c r="B120" s="187" t="s">
        <v>47</v>
      </c>
      <c r="C120" s="180" t="s">
        <v>357</v>
      </c>
      <c r="D120" s="180"/>
      <c r="E120" s="34"/>
      <c r="F120" s="34"/>
      <c r="G120" s="180">
        <v>81</v>
      </c>
      <c r="H120" s="180"/>
      <c r="I120" s="34"/>
      <c r="J120" s="34"/>
      <c r="K120" s="129">
        <v>27990</v>
      </c>
      <c r="L120" s="129"/>
      <c r="M120" s="34"/>
      <c r="N120" s="34"/>
      <c r="O120" s="180" t="s">
        <v>357</v>
      </c>
      <c r="P120" s="180"/>
      <c r="Q120" s="34"/>
      <c r="R120" s="34"/>
      <c r="S120" s="129">
        <v>28071</v>
      </c>
      <c r="T120" s="129"/>
      <c r="U120" s="34"/>
    </row>
    <row r="121" spans="1:21">
      <c r="A121" s="12"/>
      <c r="B121" s="187"/>
      <c r="C121" s="180"/>
      <c r="D121" s="180"/>
      <c r="E121" s="34"/>
      <c r="F121" s="34"/>
      <c r="G121" s="180"/>
      <c r="H121" s="180"/>
      <c r="I121" s="34"/>
      <c r="J121" s="34"/>
      <c r="K121" s="129"/>
      <c r="L121" s="129"/>
      <c r="M121" s="34"/>
      <c r="N121" s="34"/>
      <c r="O121" s="180"/>
      <c r="P121" s="180"/>
      <c r="Q121" s="34"/>
      <c r="R121" s="34"/>
      <c r="S121" s="129"/>
      <c r="T121" s="129"/>
      <c r="U121" s="34"/>
    </row>
    <row r="122" spans="1:21">
      <c r="A122" s="12"/>
      <c r="B122" s="186" t="s">
        <v>517</v>
      </c>
      <c r="C122" s="182" t="s">
        <v>357</v>
      </c>
      <c r="D122" s="182"/>
      <c r="E122" s="46"/>
      <c r="F122" s="46"/>
      <c r="G122" s="182" t="s">
        <v>357</v>
      </c>
      <c r="H122" s="182"/>
      <c r="I122" s="46"/>
      <c r="J122" s="46"/>
      <c r="K122" s="133">
        <v>98298</v>
      </c>
      <c r="L122" s="133"/>
      <c r="M122" s="46"/>
      <c r="N122" s="46"/>
      <c r="O122" s="182" t="s">
        <v>357</v>
      </c>
      <c r="P122" s="182"/>
      <c r="Q122" s="46"/>
      <c r="R122" s="46"/>
      <c r="S122" s="133">
        <v>98298</v>
      </c>
      <c r="T122" s="133"/>
      <c r="U122" s="46"/>
    </row>
    <row r="123" spans="1:21">
      <c r="A123" s="12"/>
      <c r="B123" s="186"/>
      <c r="C123" s="182"/>
      <c r="D123" s="182"/>
      <c r="E123" s="46"/>
      <c r="F123" s="46"/>
      <c r="G123" s="182"/>
      <c r="H123" s="182"/>
      <c r="I123" s="46"/>
      <c r="J123" s="46"/>
      <c r="K123" s="133"/>
      <c r="L123" s="133"/>
      <c r="M123" s="46"/>
      <c r="N123" s="46"/>
      <c r="O123" s="182"/>
      <c r="P123" s="182"/>
      <c r="Q123" s="46"/>
      <c r="R123" s="46"/>
      <c r="S123" s="133"/>
      <c r="T123" s="133"/>
      <c r="U123" s="46"/>
    </row>
    <row r="124" spans="1:21">
      <c r="A124" s="12"/>
      <c r="B124" s="187" t="s">
        <v>49</v>
      </c>
      <c r="C124" s="180" t="s">
        <v>357</v>
      </c>
      <c r="D124" s="180"/>
      <c r="E124" s="34"/>
      <c r="F124" s="34"/>
      <c r="G124" s="180" t="s">
        <v>357</v>
      </c>
      <c r="H124" s="180"/>
      <c r="I124" s="34"/>
      <c r="J124" s="34"/>
      <c r="K124" s="129">
        <v>586000</v>
      </c>
      <c r="L124" s="129"/>
      <c r="M124" s="34"/>
      <c r="N124" s="34"/>
      <c r="O124" s="180" t="s">
        <v>357</v>
      </c>
      <c r="P124" s="180"/>
      <c r="Q124" s="34"/>
      <c r="R124" s="34"/>
      <c r="S124" s="129">
        <v>586000</v>
      </c>
      <c r="T124" s="129"/>
      <c r="U124" s="34"/>
    </row>
    <row r="125" spans="1:21" ht="15.75" thickBot="1">
      <c r="A125" s="12"/>
      <c r="B125" s="187"/>
      <c r="C125" s="189"/>
      <c r="D125" s="189"/>
      <c r="E125" s="39"/>
      <c r="F125" s="34"/>
      <c r="G125" s="189"/>
      <c r="H125" s="189"/>
      <c r="I125" s="39"/>
      <c r="J125" s="34"/>
      <c r="K125" s="190"/>
      <c r="L125" s="190"/>
      <c r="M125" s="39"/>
      <c r="N125" s="34"/>
      <c r="O125" s="189"/>
      <c r="P125" s="189"/>
      <c r="Q125" s="39"/>
      <c r="R125" s="34"/>
      <c r="S125" s="190"/>
      <c r="T125" s="190"/>
      <c r="U125" s="39"/>
    </row>
    <row r="126" spans="1:21">
      <c r="A126" s="12"/>
      <c r="B126" s="191" t="s">
        <v>50</v>
      </c>
      <c r="C126" s="193">
        <v>3645</v>
      </c>
      <c r="D126" s="193"/>
      <c r="E126" s="50"/>
      <c r="F126" s="46"/>
      <c r="G126" s="193">
        <v>754136</v>
      </c>
      <c r="H126" s="193"/>
      <c r="I126" s="50"/>
      <c r="J126" s="46"/>
      <c r="K126" s="193">
        <v>2090346</v>
      </c>
      <c r="L126" s="193"/>
      <c r="M126" s="50"/>
      <c r="N126" s="46"/>
      <c r="O126" s="192" t="s">
        <v>524</v>
      </c>
      <c r="P126" s="192"/>
      <c r="Q126" s="194" t="s">
        <v>237</v>
      </c>
      <c r="R126" s="46"/>
      <c r="S126" s="193">
        <v>2467443</v>
      </c>
      <c r="T126" s="193"/>
      <c r="U126" s="50"/>
    </row>
    <row r="127" spans="1:21">
      <c r="A127" s="12"/>
      <c r="B127" s="191"/>
      <c r="C127" s="196"/>
      <c r="D127" s="196"/>
      <c r="E127" s="78"/>
      <c r="F127" s="46"/>
      <c r="G127" s="196"/>
      <c r="H127" s="196"/>
      <c r="I127" s="78"/>
      <c r="J127" s="46"/>
      <c r="K127" s="196"/>
      <c r="L127" s="196"/>
      <c r="M127" s="78"/>
      <c r="N127" s="46"/>
      <c r="O127" s="197"/>
      <c r="P127" s="197"/>
      <c r="Q127" s="198"/>
      <c r="R127" s="46"/>
      <c r="S127" s="196"/>
      <c r="T127" s="196"/>
      <c r="U127" s="78"/>
    </row>
    <row r="128" spans="1:21">
      <c r="A128" s="12"/>
      <c r="B128" s="125" t="s">
        <v>53</v>
      </c>
      <c r="C128" s="129">
        <v>99526</v>
      </c>
      <c r="D128" s="129"/>
      <c r="E128" s="34"/>
      <c r="F128" s="34"/>
      <c r="G128" s="180" t="s">
        <v>357</v>
      </c>
      <c r="H128" s="180"/>
      <c r="I128" s="34"/>
      <c r="J128" s="34"/>
      <c r="K128" s="180" t="s">
        <v>357</v>
      </c>
      <c r="L128" s="180"/>
      <c r="M128" s="34"/>
      <c r="N128" s="34"/>
      <c r="O128" s="180" t="s">
        <v>357</v>
      </c>
      <c r="P128" s="180"/>
      <c r="Q128" s="34"/>
      <c r="R128" s="34"/>
      <c r="S128" s="129">
        <v>99526</v>
      </c>
      <c r="T128" s="129"/>
      <c r="U128" s="34"/>
    </row>
    <row r="129" spans="1:21">
      <c r="A129" s="12"/>
      <c r="B129" s="125"/>
      <c r="C129" s="129"/>
      <c r="D129" s="129"/>
      <c r="E129" s="34"/>
      <c r="F129" s="34"/>
      <c r="G129" s="180"/>
      <c r="H129" s="180"/>
      <c r="I129" s="34"/>
      <c r="J129" s="34"/>
      <c r="K129" s="180"/>
      <c r="L129" s="180"/>
      <c r="M129" s="34"/>
      <c r="N129" s="34"/>
      <c r="O129" s="180"/>
      <c r="P129" s="180"/>
      <c r="Q129" s="34"/>
      <c r="R129" s="34"/>
      <c r="S129" s="129"/>
      <c r="T129" s="129"/>
      <c r="U129" s="34"/>
    </row>
    <row r="130" spans="1:21">
      <c r="A130" s="12"/>
      <c r="B130" s="119" t="s">
        <v>54</v>
      </c>
      <c r="C130" s="46"/>
      <c r="D130" s="46"/>
      <c r="E130" s="46"/>
      <c r="F130" s="18"/>
      <c r="G130" s="46"/>
      <c r="H130" s="46"/>
      <c r="I130" s="46"/>
      <c r="J130" s="18"/>
      <c r="K130" s="46"/>
      <c r="L130" s="46"/>
      <c r="M130" s="46"/>
      <c r="N130" s="18"/>
      <c r="O130" s="46"/>
      <c r="P130" s="46"/>
      <c r="Q130" s="46"/>
      <c r="R130" s="18"/>
      <c r="S130" s="46"/>
      <c r="T130" s="46"/>
      <c r="U130" s="46"/>
    </row>
    <row r="131" spans="1:21">
      <c r="A131" s="12"/>
      <c r="B131" s="184" t="s">
        <v>60</v>
      </c>
      <c r="C131" s="129">
        <v>3163980</v>
      </c>
      <c r="D131" s="129"/>
      <c r="E131" s="34"/>
      <c r="F131" s="34"/>
      <c r="G131" s="129">
        <v>2170819</v>
      </c>
      <c r="H131" s="129"/>
      <c r="I131" s="34"/>
      <c r="J131" s="34"/>
      <c r="K131" s="129">
        <v>3577237</v>
      </c>
      <c r="L131" s="129"/>
      <c r="M131" s="34"/>
      <c r="N131" s="34"/>
      <c r="O131" s="180" t="s">
        <v>523</v>
      </c>
      <c r="P131" s="180"/>
      <c r="Q131" s="123" t="s">
        <v>237</v>
      </c>
      <c r="R131" s="34"/>
      <c r="S131" s="129">
        <v>3163980</v>
      </c>
      <c r="T131" s="129"/>
      <c r="U131" s="34"/>
    </row>
    <row r="132" spans="1:21" ht="15.75" thickBot="1">
      <c r="A132" s="12"/>
      <c r="B132" s="184"/>
      <c r="C132" s="190"/>
      <c r="D132" s="190"/>
      <c r="E132" s="39"/>
      <c r="F132" s="34"/>
      <c r="G132" s="190"/>
      <c r="H132" s="190"/>
      <c r="I132" s="39"/>
      <c r="J132" s="34"/>
      <c r="K132" s="190"/>
      <c r="L132" s="190"/>
      <c r="M132" s="39"/>
      <c r="N132" s="34"/>
      <c r="O132" s="189"/>
      <c r="P132" s="189"/>
      <c r="Q132" s="199"/>
      <c r="R132" s="34"/>
      <c r="S132" s="190"/>
      <c r="T132" s="190"/>
      <c r="U132" s="39"/>
    </row>
    <row r="133" spans="1:21">
      <c r="A133" s="12"/>
      <c r="B133" s="191" t="s">
        <v>61</v>
      </c>
      <c r="C133" s="194" t="s">
        <v>235</v>
      </c>
      <c r="D133" s="193">
        <v>3267151</v>
      </c>
      <c r="E133" s="50"/>
      <c r="F133" s="46"/>
      <c r="G133" s="194" t="s">
        <v>235</v>
      </c>
      <c r="H133" s="193">
        <v>2924955</v>
      </c>
      <c r="I133" s="50"/>
      <c r="J133" s="46"/>
      <c r="K133" s="194" t="s">
        <v>235</v>
      </c>
      <c r="L133" s="193">
        <v>5667583</v>
      </c>
      <c r="M133" s="50"/>
      <c r="N133" s="46"/>
      <c r="O133" s="194" t="s">
        <v>235</v>
      </c>
      <c r="P133" s="192" t="s">
        <v>525</v>
      </c>
      <c r="Q133" s="194" t="s">
        <v>237</v>
      </c>
      <c r="R133" s="46"/>
      <c r="S133" s="194" t="s">
        <v>235</v>
      </c>
      <c r="T133" s="193">
        <v>5730949</v>
      </c>
      <c r="U133" s="50"/>
    </row>
    <row r="134" spans="1:21" ht="15.75" thickBot="1">
      <c r="A134" s="12"/>
      <c r="B134" s="191"/>
      <c r="C134" s="200"/>
      <c r="D134" s="201"/>
      <c r="E134" s="81"/>
      <c r="F134" s="46"/>
      <c r="G134" s="200"/>
      <c r="H134" s="201"/>
      <c r="I134" s="81"/>
      <c r="J134" s="46"/>
      <c r="K134" s="200"/>
      <c r="L134" s="201"/>
      <c r="M134" s="81"/>
      <c r="N134" s="46"/>
      <c r="O134" s="200"/>
      <c r="P134" s="202"/>
      <c r="Q134" s="200"/>
      <c r="R134" s="46"/>
      <c r="S134" s="200"/>
      <c r="T134" s="201"/>
      <c r="U134" s="81"/>
    </row>
    <row r="135" spans="1:21" ht="15.75" thickTop="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90" t="s">
        <v>529</v>
      </c>
      <c r="C138" s="90"/>
      <c r="D138" s="90"/>
      <c r="E138" s="90"/>
      <c r="F138" s="90"/>
      <c r="G138" s="90"/>
      <c r="H138" s="90"/>
      <c r="I138" s="90"/>
      <c r="J138" s="90"/>
      <c r="K138" s="90"/>
      <c r="L138" s="90"/>
      <c r="M138" s="90"/>
      <c r="N138" s="90"/>
      <c r="O138" s="90"/>
      <c r="P138" s="90"/>
      <c r="Q138" s="90"/>
      <c r="R138" s="90"/>
      <c r="S138" s="90"/>
      <c r="T138" s="90"/>
      <c r="U138" s="90"/>
    </row>
    <row r="139" spans="1:21">
      <c r="A139" s="12"/>
      <c r="B139" s="24"/>
      <c r="C139" s="24"/>
      <c r="D139" s="24"/>
      <c r="E139" s="24"/>
      <c r="F139" s="24"/>
      <c r="G139" s="24"/>
      <c r="H139" s="24"/>
      <c r="I139" s="24"/>
      <c r="J139" s="24"/>
      <c r="K139" s="24"/>
      <c r="L139" s="24"/>
      <c r="M139" s="24"/>
      <c r="N139" s="24"/>
      <c r="O139" s="24"/>
      <c r="P139" s="24"/>
      <c r="Q139" s="24"/>
      <c r="R139" s="24"/>
      <c r="S139" s="24"/>
      <c r="T139" s="24"/>
      <c r="U139" s="24"/>
    </row>
    <row r="140" spans="1:21">
      <c r="A140" s="12"/>
      <c r="B140" s="17"/>
      <c r="C140" s="17"/>
      <c r="D140" s="17"/>
      <c r="E140" s="17"/>
      <c r="F140" s="17"/>
      <c r="G140" s="17"/>
      <c r="H140" s="17"/>
      <c r="I140" s="17"/>
      <c r="J140" s="17"/>
      <c r="K140" s="17"/>
      <c r="L140" s="17"/>
      <c r="M140" s="17"/>
      <c r="N140" s="17"/>
      <c r="O140" s="17"/>
      <c r="P140" s="17"/>
      <c r="Q140" s="17"/>
      <c r="R140" s="17"/>
      <c r="S140" s="17"/>
      <c r="T140" s="17"/>
      <c r="U140" s="17"/>
    </row>
    <row r="141" spans="1:21" ht="15.75" thickBot="1">
      <c r="A141" s="12"/>
      <c r="B141" s="18"/>
      <c r="C141" s="62" t="s">
        <v>284</v>
      </c>
      <c r="D141" s="62"/>
      <c r="E141" s="62"/>
      <c r="F141" s="62"/>
      <c r="G141" s="62"/>
      <c r="H141" s="62"/>
      <c r="I141" s="62"/>
      <c r="J141" s="62"/>
      <c r="K141" s="62"/>
      <c r="L141" s="62"/>
      <c r="M141" s="62"/>
      <c r="N141" s="62"/>
      <c r="O141" s="62"/>
      <c r="P141" s="62"/>
      <c r="Q141" s="62"/>
      <c r="R141" s="62"/>
      <c r="S141" s="62"/>
      <c r="T141" s="62"/>
      <c r="U141" s="62"/>
    </row>
    <row r="142" spans="1:21">
      <c r="A142" s="12"/>
      <c r="B142" s="46"/>
      <c r="C142" s="64" t="s">
        <v>490</v>
      </c>
      <c r="D142" s="64"/>
      <c r="E142" s="64"/>
      <c r="F142" s="50"/>
      <c r="G142" s="64" t="s">
        <v>493</v>
      </c>
      <c r="H142" s="64"/>
      <c r="I142" s="64"/>
      <c r="J142" s="50"/>
      <c r="K142" s="64" t="s">
        <v>497</v>
      </c>
      <c r="L142" s="64"/>
      <c r="M142" s="64"/>
      <c r="N142" s="50"/>
      <c r="O142" s="64" t="s">
        <v>499</v>
      </c>
      <c r="P142" s="64"/>
      <c r="Q142" s="64"/>
      <c r="R142" s="50"/>
      <c r="S142" s="64" t="s">
        <v>490</v>
      </c>
      <c r="T142" s="64"/>
      <c r="U142" s="64"/>
    </row>
    <row r="143" spans="1:21">
      <c r="A143" s="12"/>
      <c r="B143" s="46"/>
      <c r="C143" s="61" t="s">
        <v>491</v>
      </c>
      <c r="D143" s="61"/>
      <c r="E143" s="61"/>
      <c r="F143" s="46"/>
      <c r="G143" s="61" t="s">
        <v>494</v>
      </c>
      <c r="H143" s="61"/>
      <c r="I143" s="61"/>
      <c r="J143" s="46"/>
      <c r="K143" s="61" t="s">
        <v>498</v>
      </c>
      <c r="L143" s="61"/>
      <c r="M143" s="61"/>
      <c r="N143" s="46"/>
      <c r="O143" s="61" t="s">
        <v>500</v>
      </c>
      <c r="P143" s="61"/>
      <c r="Q143" s="61"/>
      <c r="R143" s="46"/>
      <c r="S143" s="61" t="s">
        <v>501</v>
      </c>
      <c r="T143" s="61"/>
      <c r="U143" s="61"/>
    </row>
    <row r="144" spans="1:21">
      <c r="A144" s="12"/>
      <c r="B144" s="46"/>
      <c r="C144" s="61" t="s">
        <v>492</v>
      </c>
      <c r="D144" s="61"/>
      <c r="E144" s="61"/>
      <c r="F144" s="46"/>
      <c r="G144" s="61" t="s">
        <v>495</v>
      </c>
      <c r="H144" s="61"/>
      <c r="I144" s="61"/>
      <c r="J144" s="46"/>
      <c r="K144" s="11"/>
      <c r="L144" s="11"/>
      <c r="M144" s="11"/>
      <c r="N144" s="46"/>
      <c r="O144" s="11"/>
      <c r="P144" s="11"/>
      <c r="Q144" s="11"/>
      <c r="R144" s="46"/>
      <c r="S144" s="11"/>
      <c r="T144" s="11"/>
      <c r="U144" s="11"/>
    </row>
    <row r="145" spans="1:21" ht="15.75" thickBot="1">
      <c r="A145" s="12"/>
      <c r="B145" s="46"/>
      <c r="C145" s="63"/>
      <c r="D145" s="63"/>
      <c r="E145" s="63"/>
      <c r="F145" s="46"/>
      <c r="G145" s="62" t="s">
        <v>496</v>
      </c>
      <c r="H145" s="62"/>
      <c r="I145" s="62"/>
      <c r="J145" s="46"/>
      <c r="K145" s="63"/>
      <c r="L145" s="63"/>
      <c r="M145" s="63"/>
      <c r="N145" s="46"/>
      <c r="O145" s="63"/>
      <c r="P145" s="63"/>
      <c r="Q145" s="63"/>
      <c r="R145" s="46"/>
      <c r="S145" s="63"/>
      <c r="T145" s="63"/>
      <c r="U145" s="63"/>
    </row>
    <row r="146" spans="1:21">
      <c r="A146" s="12"/>
      <c r="B146" s="120" t="s">
        <v>81</v>
      </c>
      <c r="C146" s="38"/>
      <c r="D146" s="38"/>
      <c r="E146" s="38"/>
      <c r="F146" s="27"/>
      <c r="G146" s="38"/>
      <c r="H146" s="38"/>
      <c r="I146" s="38"/>
      <c r="J146" s="27"/>
      <c r="K146" s="38"/>
      <c r="L146" s="38"/>
      <c r="M146" s="38"/>
      <c r="N146" s="27"/>
      <c r="O146" s="38"/>
      <c r="P146" s="38"/>
      <c r="Q146" s="38"/>
      <c r="R146" s="27"/>
      <c r="S146" s="38"/>
      <c r="T146" s="38"/>
      <c r="U146" s="38"/>
    </row>
    <row r="147" spans="1:21">
      <c r="A147" s="12"/>
      <c r="B147" s="205" t="s">
        <v>82</v>
      </c>
      <c r="C147" s="131" t="s">
        <v>235</v>
      </c>
      <c r="D147" s="182" t="s">
        <v>357</v>
      </c>
      <c r="E147" s="46"/>
      <c r="F147" s="46"/>
      <c r="G147" s="131" t="s">
        <v>235</v>
      </c>
      <c r="H147" s="182">
        <v>101</v>
      </c>
      <c r="I147" s="46"/>
      <c r="J147" s="46"/>
      <c r="K147" s="131" t="s">
        <v>235</v>
      </c>
      <c r="L147" s="133">
        <v>115990</v>
      </c>
      <c r="M147" s="46"/>
      <c r="N147" s="46"/>
      <c r="O147" s="131" t="s">
        <v>235</v>
      </c>
      <c r="P147" s="182" t="s">
        <v>530</v>
      </c>
      <c r="Q147" s="131" t="s">
        <v>237</v>
      </c>
      <c r="R147" s="46"/>
      <c r="S147" s="131" t="s">
        <v>235</v>
      </c>
      <c r="T147" s="133">
        <v>116005</v>
      </c>
      <c r="U147" s="46"/>
    </row>
    <row r="148" spans="1:21">
      <c r="A148" s="12"/>
      <c r="B148" s="205"/>
      <c r="C148" s="131"/>
      <c r="D148" s="182"/>
      <c r="E148" s="46"/>
      <c r="F148" s="46"/>
      <c r="G148" s="131"/>
      <c r="H148" s="182"/>
      <c r="I148" s="46"/>
      <c r="J148" s="46"/>
      <c r="K148" s="131"/>
      <c r="L148" s="133"/>
      <c r="M148" s="46"/>
      <c r="N148" s="46"/>
      <c r="O148" s="131"/>
      <c r="P148" s="182"/>
      <c r="Q148" s="131"/>
      <c r="R148" s="46"/>
      <c r="S148" s="131"/>
      <c r="T148" s="133"/>
      <c r="U148" s="46"/>
    </row>
    <row r="149" spans="1:21">
      <c r="A149" s="12"/>
      <c r="B149" s="206" t="s">
        <v>83</v>
      </c>
      <c r="C149" s="180" t="s">
        <v>357</v>
      </c>
      <c r="D149" s="180"/>
      <c r="E149" s="34"/>
      <c r="F149" s="34"/>
      <c r="G149" s="180">
        <v>16</v>
      </c>
      <c r="H149" s="180"/>
      <c r="I149" s="34"/>
      <c r="J149" s="34"/>
      <c r="K149" s="129">
        <v>26413</v>
      </c>
      <c r="L149" s="129"/>
      <c r="M149" s="34"/>
      <c r="N149" s="34"/>
      <c r="O149" s="180" t="s">
        <v>357</v>
      </c>
      <c r="P149" s="180"/>
      <c r="Q149" s="34"/>
      <c r="R149" s="34"/>
      <c r="S149" s="129">
        <v>26429</v>
      </c>
      <c r="T149" s="129"/>
      <c r="U149" s="34"/>
    </row>
    <row r="150" spans="1:21">
      <c r="A150" s="12"/>
      <c r="B150" s="206"/>
      <c r="C150" s="180"/>
      <c r="D150" s="180"/>
      <c r="E150" s="34"/>
      <c r="F150" s="34"/>
      <c r="G150" s="180"/>
      <c r="H150" s="180"/>
      <c r="I150" s="34"/>
      <c r="J150" s="34"/>
      <c r="K150" s="129"/>
      <c r="L150" s="129"/>
      <c r="M150" s="34"/>
      <c r="N150" s="34"/>
      <c r="O150" s="180"/>
      <c r="P150" s="180"/>
      <c r="Q150" s="34"/>
      <c r="R150" s="34"/>
      <c r="S150" s="129"/>
      <c r="T150" s="129"/>
      <c r="U150" s="34"/>
    </row>
    <row r="151" spans="1:21">
      <c r="A151" s="12"/>
      <c r="B151" s="205" t="s">
        <v>84</v>
      </c>
      <c r="C151" s="182" t="s">
        <v>357</v>
      </c>
      <c r="D151" s="182"/>
      <c r="E151" s="46"/>
      <c r="F151" s="46"/>
      <c r="G151" s="182" t="s">
        <v>357</v>
      </c>
      <c r="H151" s="182"/>
      <c r="I151" s="46"/>
      <c r="J151" s="46"/>
      <c r="K151" s="133">
        <v>6788</v>
      </c>
      <c r="L151" s="133"/>
      <c r="M151" s="46"/>
      <c r="N151" s="46"/>
      <c r="O151" s="182" t="s">
        <v>357</v>
      </c>
      <c r="P151" s="182"/>
      <c r="Q151" s="46"/>
      <c r="R151" s="46"/>
      <c r="S151" s="133">
        <v>6788</v>
      </c>
      <c r="T151" s="133"/>
      <c r="U151" s="46"/>
    </row>
    <row r="152" spans="1:21">
      <c r="A152" s="12"/>
      <c r="B152" s="205"/>
      <c r="C152" s="182"/>
      <c r="D152" s="182"/>
      <c r="E152" s="46"/>
      <c r="F152" s="46"/>
      <c r="G152" s="182"/>
      <c r="H152" s="182"/>
      <c r="I152" s="46"/>
      <c r="J152" s="46"/>
      <c r="K152" s="133"/>
      <c r="L152" s="133"/>
      <c r="M152" s="46"/>
      <c r="N152" s="46"/>
      <c r="O152" s="182"/>
      <c r="P152" s="182"/>
      <c r="Q152" s="46"/>
      <c r="R152" s="46"/>
      <c r="S152" s="133"/>
      <c r="T152" s="133"/>
      <c r="U152" s="46"/>
    </row>
    <row r="153" spans="1:21">
      <c r="A153" s="12"/>
      <c r="B153" s="206" t="s">
        <v>85</v>
      </c>
      <c r="C153" s="180" t="s">
        <v>357</v>
      </c>
      <c r="D153" s="180"/>
      <c r="E153" s="34"/>
      <c r="F153" s="34"/>
      <c r="G153" s="180" t="s">
        <v>357</v>
      </c>
      <c r="H153" s="180"/>
      <c r="I153" s="34"/>
      <c r="J153" s="34"/>
      <c r="K153" s="180">
        <v>839</v>
      </c>
      <c r="L153" s="180"/>
      <c r="M153" s="34"/>
      <c r="N153" s="34"/>
      <c r="O153" s="180" t="s">
        <v>531</v>
      </c>
      <c r="P153" s="180"/>
      <c r="Q153" s="123" t="s">
        <v>237</v>
      </c>
      <c r="R153" s="34"/>
      <c r="S153" s="180">
        <v>782</v>
      </c>
      <c r="T153" s="180"/>
      <c r="U153" s="34"/>
    </row>
    <row r="154" spans="1:21" ht="15.75" thickBot="1">
      <c r="A154" s="12"/>
      <c r="B154" s="206"/>
      <c r="C154" s="189"/>
      <c r="D154" s="189"/>
      <c r="E154" s="39"/>
      <c r="F154" s="34"/>
      <c r="G154" s="189"/>
      <c r="H154" s="189"/>
      <c r="I154" s="39"/>
      <c r="J154" s="34"/>
      <c r="K154" s="189"/>
      <c r="L154" s="189"/>
      <c r="M154" s="39"/>
      <c r="N154" s="34"/>
      <c r="O154" s="189"/>
      <c r="P154" s="189"/>
      <c r="Q154" s="199"/>
      <c r="R154" s="34"/>
      <c r="S154" s="189"/>
      <c r="T154" s="189"/>
      <c r="U154" s="39"/>
    </row>
    <row r="155" spans="1:21">
      <c r="A155" s="12"/>
      <c r="B155" s="46"/>
      <c r="C155" s="192" t="s">
        <v>357</v>
      </c>
      <c r="D155" s="192"/>
      <c r="E155" s="50"/>
      <c r="F155" s="46"/>
      <c r="G155" s="192">
        <v>117</v>
      </c>
      <c r="H155" s="192"/>
      <c r="I155" s="50"/>
      <c r="J155" s="46"/>
      <c r="K155" s="193">
        <v>150030</v>
      </c>
      <c r="L155" s="193"/>
      <c r="M155" s="50"/>
      <c r="N155" s="46"/>
      <c r="O155" s="192" t="s">
        <v>532</v>
      </c>
      <c r="P155" s="192"/>
      <c r="Q155" s="194" t="s">
        <v>237</v>
      </c>
      <c r="R155" s="46"/>
      <c r="S155" s="193">
        <v>150004</v>
      </c>
      <c r="T155" s="193"/>
      <c r="U155" s="50"/>
    </row>
    <row r="156" spans="1:21">
      <c r="A156" s="12"/>
      <c r="B156" s="46"/>
      <c r="C156" s="182"/>
      <c r="D156" s="182"/>
      <c r="E156" s="46"/>
      <c r="F156" s="46"/>
      <c r="G156" s="182"/>
      <c r="H156" s="182"/>
      <c r="I156" s="46"/>
      <c r="J156" s="46"/>
      <c r="K156" s="133"/>
      <c r="L156" s="133"/>
      <c r="M156" s="46"/>
      <c r="N156" s="46"/>
      <c r="O156" s="182"/>
      <c r="P156" s="182"/>
      <c r="Q156" s="131"/>
      <c r="R156" s="46"/>
      <c r="S156" s="133"/>
      <c r="T156" s="133"/>
      <c r="U156" s="46"/>
    </row>
    <row r="157" spans="1:21">
      <c r="A157" s="12"/>
      <c r="B157" s="120" t="s">
        <v>87</v>
      </c>
      <c r="C157" s="34"/>
      <c r="D157" s="34"/>
      <c r="E157" s="34"/>
      <c r="F157" s="27"/>
      <c r="G157" s="34"/>
      <c r="H157" s="34"/>
      <c r="I157" s="34"/>
      <c r="J157" s="27"/>
      <c r="K157" s="34"/>
      <c r="L157" s="34"/>
      <c r="M157" s="34"/>
      <c r="N157" s="27"/>
      <c r="O157" s="34"/>
      <c r="P157" s="34"/>
      <c r="Q157" s="34"/>
      <c r="R157" s="27"/>
      <c r="S157" s="34"/>
      <c r="T157" s="34"/>
      <c r="U157" s="34"/>
    </row>
    <row r="158" spans="1:21">
      <c r="A158" s="12"/>
      <c r="B158" s="205" t="s">
        <v>88</v>
      </c>
      <c r="C158" s="182" t="s">
        <v>357</v>
      </c>
      <c r="D158" s="182"/>
      <c r="E158" s="46"/>
      <c r="F158" s="46"/>
      <c r="G158" s="182">
        <v>386</v>
      </c>
      <c r="H158" s="182"/>
      <c r="I158" s="46"/>
      <c r="J158" s="46"/>
      <c r="K158" s="133">
        <v>46014</v>
      </c>
      <c r="L158" s="133"/>
      <c r="M158" s="46"/>
      <c r="N158" s="46"/>
      <c r="O158" s="182" t="s">
        <v>530</v>
      </c>
      <c r="P158" s="182"/>
      <c r="Q158" s="131" t="s">
        <v>237</v>
      </c>
      <c r="R158" s="46"/>
      <c r="S158" s="133">
        <v>46314</v>
      </c>
      <c r="T158" s="133"/>
      <c r="U158" s="46"/>
    </row>
    <row r="159" spans="1:21">
      <c r="A159" s="12"/>
      <c r="B159" s="205"/>
      <c r="C159" s="182"/>
      <c r="D159" s="182"/>
      <c r="E159" s="46"/>
      <c r="F159" s="46"/>
      <c r="G159" s="182"/>
      <c r="H159" s="182"/>
      <c r="I159" s="46"/>
      <c r="J159" s="46"/>
      <c r="K159" s="133"/>
      <c r="L159" s="133"/>
      <c r="M159" s="46"/>
      <c r="N159" s="46"/>
      <c r="O159" s="182"/>
      <c r="P159" s="182"/>
      <c r="Q159" s="131"/>
      <c r="R159" s="46"/>
      <c r="S159" s="133"/>
      <c r="T159" s="133"/>
      <c r="U159" s="46"/>
    </row>
    <row r="160" spans="1:21">
      <c r="A160" s="12"/>
      <c r="B160" s="206" t="s">
        <v>89</v>
      </c>
      <c r="C160" s="180" t="s">
        <v>357</v>
      </c>
      <c r="D160" s="180"/>
      <c r="E160" s="34"/>
      <c r="F160" s="34"/>
      <c r="G160" s="180" t="s">
        <v>357</v>
      </c>
      <c r="H160" s="180"/>
      <c r="I160" s="34"/>
      <c r="J160" s="34"/>
      <c r="K160" s="129">
        <v>4693</v>
      </c>
      <c r="L160" s="129"/>
      <c r="M160" s="34"/>
      <c r="N160" s="34"/>
      <c r="O160" s="180" t="s">
        <v>357</v>
      </c>
      <c r="P160" s="180"/>
      <c r="Q160" s="34"/>
      <c r="R160" s="34"/>
      <c r="S160" s="129">
        <v>4693</v>
      </c>
      <c r="T160" s="129"/>
      <c r="U160" s="34"/>
    </row>
    <row r="161" spans="1:21">
      <c r="A161" s="12"/>
      <c r="B161" s="206"/>
      <c r="C161" s="180"/>
      <c r="D161" s="180"/>
      <c r="E161" s="34"/>
      <c r="F161" s="34"/>
      <c r="G161" s="180"/>
      <c r="H161" s="180"/>
      <c r="I161" s="34"/>
      <c r="J161" s="34"/>
      <c r="K161" s="129"/>
      <c r="L161" s="129"/>
      <c r="M161" s="34"/>
      <c r="N161" s="34"/>
      <c r="O161" s="180"/>
      <c r="P161" s="180"/>
      <c r="Q161" s="34"/>
      <c r="R161" s="34"/>
      <c r="S161" s="129"/>
      <c r="T161" s="129"/>
      <c r="U161" s="34"/>
    </row>
    <row r="162" spans="1:21">
      <c r="A162" s="12"/>
      <c r="B162" s="203" t="s">
        <v>90</v>
      </c>
      <c r="C162" s="46"/>
      <c r="D162" s="46"/>
      <c r="E162" s="46"/>
      <c r="F162" s="18"/>
      <c r="G162" s="46"/>
      <c r="H162" s="46"/>
      <c r="I162" s="46"/>
      <c r="J162" s="18"/>
      <c r="K162" s="46"/>
      <c r="L162" s="46"/>
      <c r="M162" s="46"/>
      <c r="N162" s="18"/>
      <c r="O162" s="46"/>
      <c r="P162" s="46"/>
      <c r="Q162" s="46"/>
      <c r="R162" s="18"/>
      <c r="S162" s="46"/>
      <c r="T162" s="46"/>
      <c r="U162" s="46"/>
    </row>
    <row r="163" spans="1:21">
      <c r="A163" s="12"/>
      <c r="B163" s="179" t="s">
        <v>91</v>
      </c>
      <c r="C163" s="180" t="s">
        <v>357</v>
      </c>
      <c r="D163" s="180"/>
      <c r="E163" s="34"/>
      <c r="F163" s="34"/>
      <c r="G163" s="180">
        <v>4</v>
      </c>
      <c r="H163" s="180"/>
      <c r="I163" s="34"/>
      <c r="J163" s="34"/>
      <c r="K163" s="180" t="s">
        <v>357</v>
      </c>
      <c r="L163" s="180"/>
      <c r="M163" s="34"/>
      <c r="N163" s="34"/>
      <c r="O163" s="180" t="s">
        <v>533</v>
      </c>
      <c r="P163" s="180"/>
      <c r="Q163" s="123" t="s">
        <v>237</v>
      </c>
      <c r="R163" s="34"/>
      <c r="S163" s="180" t="s">
        <v>357</v>
      </c>
      <c r="T163" s="180"/>
      <c r="U163" s="34"/>
    </row>
    <row r="164" spans="1:21">
      <c r="A164" s="12"/>
      <c r="B164" s="179"/>
      <c r="C164" s="180"/>
      <c r="D164" s="180"/>
      <c r="E164" s="34"/>
      <c r="F164" s="34"/>
      <c r="G164" s="180"/>
      <c r="H164" s="180"/>
      <c r="I164" s="34"/>
      <c r="J164" s="34"/>
      <c r="K164" s="180"/>
      <c r="L164" s="180"/>
      <c r="M164" s="34"/>
      <c r="N164" s="34"/>
      <c r="O164" s="180"/>
      <c r="P164" s="180"/>
      <c r="Q164" s="123"/>
      <c r="R164" s="34"/>
      <c r="S164" s="180"/>
      <c r="T164" s="180"/>
      <c r="U164" s="34"/>
    </row>
    <row r="165" spans="1:21">
      <c r="A165" s="12"/>
      <c r="B165" s="181" t="s">
        <v>92</v>
      </c>
      <c r="C165" s="182" t="s">
        <v>357</v>
      </c>
      <c r="D165" s="182"/>
      <c r="E165" s="46"/>
      <c r="F165" s="46"/>
      <c r="G165" s="182" t="s">
        <v>357</v>
      </c>
      <c r="H165" s="182"/>
      <c r="I165" s="46"/>
      <c r="J165" s="46"/>
      <c r="K165" s="182">
        <v>380</v>
      </c>
      <c r="L165" s="182"/>
      <c r="M165" s="46"/>
      <c r="N165" s="46"/>
      <c r="O165" s="182" t="s">
        <v>357</v>
      </c>
      <c r="P165" s="182"/>
      <c r="Q165" s="46"/>
      <c r="R165" s="46"/>
      <c r="S165" s="182">
        <v>380</v>
      </c>
      <c r="T165" s="182"/>
      <c r="U165" s="46"/>
    </row>
    <row r="166" spans="1:21">
      <c r="A166" s="12"/>
      <c r="B166" s="181"/>
      <c r="C166" s="182"/>
      <c r="D166" s="182"/>
      <c r="E166" s="46"/>
      <c r="F166" s="46"/>
      <c r="G166" s="182"/>
      <c r="H166" s="182"/>
      <c r="I166" s="46"/>
      <c r="J166" s="46"/>
      <c r="K166" s="182"/>
      <c r="L166" s="182"/>
      <c r="M166" s="46"/>
      <c r="N166" s="46"/>
      <c r="O166" s="182"/>
      <c r="P166" s="182"/>
      <c r="Q166" s="46"/>
      <c r="R166" s="46"/>
      <c r="S166" s="182"/>
      <c r="T166" s="182"/>
      <c r="U166" s="46"/>
    </row>
    <row r="167" spans="1:21">
      <c r="A167" s="12"/>
      <c r="B167" s="206" t="s">
        <v>93</v>
      </c>
      <c r="C167" s="180" t="s">
        <v>357</v>
      </c>
      <c r="D167" s="180"/>
      <c r="E167" s="34"/>
      <c r="F167" s="34"/>
      <c r="G167" s="180">
        <v>333</v>
      </c>
      <c r="H167" s="180"/>
      <c r="I167" s="34"/>
      <c r="J167" s="34"/>
      <c r="K167" s="129">
        <v>30578</v>
      </c>
      <c r="L167" s="129"/>
      <c r="M167" s="34"/>
      <c r="N167" s="34"/>
      <c r="O167" s="180" t="s">
        <v>357</v>
      </c>
      <c r="P167" s="180"/>
      <c r="Q167" s="34"/>
      <c r="R167" s="34"/>
      <c r="S167" s="129">
        <v>30911</v>
      </c>
      <c r="T167" s="129"/>
      <c r="U167" s="34"/>
    </row>
    <row r="168" spans="1:21">
      <c r="A168" s="12"/>
      <c r="B168" s="206"/>
      <c r="C168" s="180"/>
      <c r="D168" s="180"/>
      <c r="E168" s="34"/>
      <c r="F168" s="34"/>
      <c r="G168" s="180"/>
      <c r="H168" s="180"/>
      <c r="I168" s="34"/>
      <c r="J168" s="34"/>
      <c r="K168" s="129"/>
      <c r="L168" s="129"/>
      <c r="M168" s="34"/>
      <c r="N168" s="34"/>
      <c r="O168" s="180"/>
      <c r="P168" s="180"/>
      <c r="Q168" s="34"/>
      <c r="R168" s="34"/>
      <c r="S168" s="129"/>
      <c r="T168" s="129"/>
      <c r="U168" s="34"/>
    </row>
    <row r="169" spans="1:21">
      <c r="A169" s="12"/>
      <c r="B169" s="205" t="s">
        <v>94</v>
      </c>
      <c r="C169" s="182" t="s">
        <v>357</v>
      </c>
      <c r="D169" s="182"/>
      <c r="E169" s="46"/>
      <c r="F169" s="46"/>
      <c r="G169" s="182">
        <v>7</v>
      </c>
      <c r="H169" s="182"/>
      <c r="I169" s="46"/>
      <c r="J169" s="46"/>
      <c r="K169" s="133">
        <v>22020</v>
      </c>
      <c r="L169" s="133"/>
      <c r="M169" s="46"/>
      <c r="N169" s="46"/>
      <c r="O169" s="182" t="s">
        <v>357</v>
      </c>
      <c r="P169" s="182"/>
      <c r="Q169" s="46"/>
      <c r="R169" s="46"/>
      <c r="S169" s="133">
        <v>22027</v>
      </c>
      <c r="T169" s="133"/>
      <c r="U169" s="46"/>
    </row>
    <row r="170" spans="1:21">
      <c r="A170" s="12"/>
      <c r="B170" s="205"/>
      <c r="C170" s="182"/>
      <c r="D170" s="182"/>
      <c r="E170" s="46"/>
      <c r="F170" s="46"/>
      <c r="G170" s="182"/>
      <c r="H170" s="182"/>
      <c r="I170" s="46"/>
      <c r="J170" s="46"/>
      <c r="K170" s="133"/>
      <c r="L170" s="133"/>
      <c r="M170" s="46"/>
      <c r="N170" s="46"/>
      <c r="O170" s="182"/>
      <c r="P170" s="182"/>
      <c r="Q170" s="46"/>
      <c r="R170" s="46"/>
      <c r="S170" s="133"/>
      <c r="T170" s="133"/>
      <c r="U170" s="46"/>
    </row>
    <row r="171" spans="1:21">
      <c r="A171" s="12"/>
      <c r="B171" s="206" t="s">
        <v>467</v>
      </c>
      <c r="C171" s="180" t="s">
        <v>357</v>
      </c>
      <c r="D171" s="180"/>
      <c r="E171" s="34"/>
      <c r="F171" s="34"/>
      <c r="G171" s="180" t="s">
        <v>357</v>
      </c>
      <c r="H171" s="180"/>
      <c r="I171" s="34"/>
      <c r="J171" s="34"/>
      <c r="K171" s="129">
        <v>12870</v>
      </c>
      <c r="L171" s="129"/>
      <c r="M171" s="34"/>
      <c r="N171" s="34"/>
      <c r="O171" s="180" t="s">
        <v>357</v>
      </c>
      <c r="P171" s="180"/>
      <c r="Q171" s="34"/>
      <c r="R171" s="34"/>
      <c r="S171" s="129">
        <v>12870</v>
      </c>
      <c r="T171" s="129"/>
      <c r="U171" s="34"/>
    </row>
    <row r="172" spans="1:21">
      <c r="A172" s="12"/>
      <c r="B172" s="206"/>
      <c r="C172" s="180"/>
      <c r="D172" s="180"/>
      <c r="E172" s="34"/>
      <c r="F172" s="34"/>
      <c r="G172" s="180"/>
      <c r="H172" s="180"/>
      <c r="I172" s="34"/>
      <c r="J172" s="34"/>
      <c r="K172" s="129"/>
      <c r="L172" s="129"/>
      <c r="M172" s="34"/>
      <c r="N172" s="34"/>
      <c r="O172" s="180"/>
      <c r="P172" s="180"/>
      <c r="Q172" s="34"/>
      <c r="R172" s="34"/>
      <c r="S172" s="129"/>
      <c r="T172" s="129"/>
      <c r="U172" s="34"/>
    </row>
    <row r="173" spans="1:21">
      <c r="A173" s="12"/>
      <c r="B173" s="205" t="s">
        <v>96</v>
      </c>
      <c r="C173" s="182">
        <v>17</v>
      </c>
      <c r="D173" s="182"/>
      <c r="E173" s="46"/>
      <c r="F173" s="46"/>
      <c r="G173" s="133">
        <v>3685</v>
      </c>
      <c r="H173" s="133"/>
      <c r="I173" s="46"/>
      <c r="J173" s="46"/>
      <c r="K173" s="133">
        <v>4294</v>
      </c>
      <c r="L173" s="133"/>
      <c r="M173" s="46"/>
      <c r="N173" s="46"/>
      <c r="O173" s="182" t="s">
        <v>534</v>
      </c>
      <c r="P173" s="182"/>
      <c r="Q173" s="131" t="s">
        <v>237</v>
      </c>
      <c r="R173" s="46"/>
      <c r="S173" s="133">
        <v>7943</v>
      </c>
      <c r="T173" s="133"/>
      <c r="U173" s="46"/>
    </row>
    <row r="174" spans="1:21">
      <c r="A174" s="12"/>
      <c r="B174" s="205"/>
      <c r="C174" s="182"/>
      <c r="D174" s="182"/>
      <c r="E174" s="46"/>
      <c r="F174" s="46"/>
      <c r="G174" s="133"/>
      <c r="H174" s="133"/>
      <c r="I174" s="46"/>
      <c r="J174" s="46"/>
      <c r="K174" s="133"/>
      <c r="L174" s="133"/>
      <c r="M174" s="46"/>
      <c r="N174" s="46"/>
      <c r="O174" s="182"/>
      <c r="P174" s="182"/>
      <c r="Q174" s="131"/>
      <c r="R174" s="46"/>
      <c r="S174" s="133"/>
      <c r="T174" s="133"/>
      <c r="U174" s="46"/>
    </row>
    <row r="175" spans="1:21">
      <c r="A175" s="12"/>
      <c r="B175" s="206" t="s">
        <v>97</v>
      </c>
      <c r="C175" s="180">
        <v>25</v>
      </c>
      <c r="D175" s="180"/>
      <c r="E175" s="34"/>
      <c r="F175" s="34"/>
      <c r="G175" s="180">
        <v>731</v>
      </c>
      <c r="H175" s="180"/>
      <c r="I175" s="34"/>
      <c r="J175" s="34"/>
      <c r="K175" s="180" t="s">
        <v>357</v>
      </c>
      <c r="L175" s="180"/>
      <c r="M175" s="34"/>
      <c r="N175" s="34"/>
      <c r="O175" s="180" t="s">
        <v>357</v>
      </c>
      <c r="P175" s="180"/>
      <c r="Q175" s="34"/>
      <c r="R175" s="34"/>
      <c r="S175" s="180">
        <v>756</v>
      </c>
      <c r="T175" s="180"/>
      <c r="U175" s="34"/>
    </row>
    <row r="176" spans="1:21" ht="15.75" thickBot="1">
      <c r="A176" s="12"/>
      <c r="B176" s="206"/>
      <c r="C176" s="189"/>
      <c r="D176" s="189"/>
      <c r="E176" s="39"/>
      <c r="F176" s="34"/>
      <c r="G176" s="189"/>
      <c r="H176" s="189"/>
      <c r="I176" s="39"/>
      <c r="J176" s="34"/>
      <c r="K176" s="189"/>
      <c r="L176" s="189"/>
      <c r="M176" s="39"/>
      <c r="N176" s="34"/>
      <c r="O176" s="189"/>
      <c r="P176" s="189"/>
      <c r="Q176" s="39"/>
      <c r="R176" s="34"/>
      <c r="S176" s="189"/>
      <c r="T176" s="189"/>
      <c r="U176" s="39"/>
    </row>
    <row r="177" spans="1:21">
      <c r="A177" s="12"/>
      <c r="B177" s="46"/>
      <c r="C177" s="192">
        <v>42</v>
      </c>
      <c r="D177" s="192"/>
      <c r="E177" s="50"/>
      <c r="F177" s="46"/>
      <c r="G177" s="193">
        <v>5146</v>
      </c>
      <c r="H177" s="193"/>
      <c r="I177" s="50"/>
      <c r="J177" s="46"/>
      <c r="K177" s="193">
        <v>120849</v>
      </c>
      <c r="L177" s="193"/>
      <c r="M177" s="50"/>
      <c r="N177" s="46"/>
      <c r="O177" s="192" t="s">
        <v>532</v>
      </c>
      <c r="P177" s="192"/>
      <c r="Q177" s="194" t="s">
        <v>237</v>
      </c>
      <c r="R177" s="46"/>
      <c r="S177" s="193">
        <v>125894</v>
      </c>
      <c r="T177" s="193"/>
      <c r="U177" s="50"/>
    </row>
    <row r="178" spans="1:21" ht="15.75" thickBot="1">
      <c r="A178" s="12"/>
      <c r="B178" s="46"/>
      <c r="C178" s="183"/>
      <c r="D178" s="183"/>
      <c r="E178" s="51"/>
      <c r="F178" s="46"/>
      <c r="G178" s="134"/>
      <c r="H178" s="134"/>
      <c r="I178" s="51"/>
      <c r="J178" s="46"/>
      <c r="K178" s="134"/>
      <c r="L178" s="134"/>
      <c r="M178" s="51"/>
      <c r="N178" s="46"/>
      <c r="O178" s="183"/>
      <c r="P178" s="183"/>
      <c r="Q178" s="195"/>
      <c r="R178" s="46"/>
      <c r="S178" s="134"/>
      <c r="T178" s="134"/>
      <c r="U178" s="51"/>
    </row>
    <row r="179" spans="1:21">
      <c r="A179" s="12"/>
      <c r="B179" s="125" t="s">
        <v>471</v>
      </c>
      <c r="C179" s="185" t="s">
        <v>535</v>
      </c>
      <c r="D179" s="185"/>
      <c r="E179" s="124" t="s">
        <v>237</v>
      </c>
      <c r="F179" s="34"/>
      <c r="G179" s="185" t="s">
        <v>536</v>
      </c>
      <c r="H179" s="185"/>
      <c r="I179" s="124" t="s">
        <v>237</v>
      </c>
      <c r="J179" s="34"/>
      <c r="K179" s="130">
        <v>29181</v>
      </c>
      <c r="L179" s="130"/>
      <c r="M179" s="38"/>
      <c r="N179" s="34"/>
      <c r="O179" s="185" t="s">
        <v>357</v>
      </c>
      <c r="P179" s="185"/>
      <c r="Q179" s="38"/>
      <c r="R179" s="34"/>
      <c r="S179" s="130">
        <v>24110</v>
      </c>
      <c r="T179" s="130"/>
      <c r="U179" s="38"/>
    </row>
    <row r="180" spans="1:21">
      <c r="A180" s="12"/>
      <c r="B180" s="125"/>
      <c r="C180" s="180"/>
      <c r="D180" s="180"/>
      <c r="E180" s="123"/>
      <c r="F180" s="34"/>
      <c r="G180" s="180"/>
      <c r="H180" s="180"/>
      <c r="I180" s="123"/>
      <c r="J180" s="34"/>
      <c r="K180" s="129"/>
      <c r="L180" s="129"/>
      <c r="M180" s="34"/>
      <c r="N180" s="34"/>
      <c r="O180" s="180"/>
      <c r="P180" s="180"/>
      <c r="Q180" s="34"/>
      <c r="R180" s="34"/>
      <c r="S180" s="129"/>
      <c r="T180" s="129"/>
      <c r="U180" s="34"/>
    </row>
    <row r="181" spans="1:21">
      <c r="A181" s="12"/>
      <c r="B181" s="119" t="s">
        <v>100</v>
      </c>
      <c r="C181" s="46"/>
      <c r="D181" s="46"/>
      <c r="E181" s="46"/>
      <c r="F181" s="18"/>
      <c r="G181" s="46"/>
      <c r="H181" s="46"/>
      <c r="I181" s="46"/>
      <c r="J181" s="18"/>
      <c r="K181" s="46"/>
      <c r="L181" s="46"/>
      <c r="M181" s="46"/>
      <c r="N181" s="18"/>
      <c r="O181" s="46"/>
      <c r="P181" s="46"/>
      <c r="Q181" s="46"/>
      <c r="R181" s="18"/>
      <c r="S181" s="46"/>
      <c r="T181" s="46"/>
      <c r="U181" s="46"/>
    </row>
    <row r="182" spans="1:21">
      <c r="A182" s="12"/>
      <c r="B182" s="206" t="s">
        <v>101</v>
      </c>
      <c r="C182" s="180" t="s">
        <v>357</v>
      </c>
      <c r="D182" s="180"/>
      <c r="E182" s="34"/>
      <c r="F182" s="34"/>
      <c r="G182" s="180" t="s">
        <v>537</v>
      </c>
      <c r="H182" s="180"/>
      <c r="I182" s="123" t="s">
        <v>237</v>
      </c>
      <c r="J182" s="34"/>
      <c r="K182" s="180" t="s">
        <v>538</v>
      </c>
      <c r="L182" s="180"/>
      <c r="M182" s="123" t="s">
        <v>237</v>
      </c>
      <c r="N182" s="34"/>
      <c r="O182" s="129">
        <v>4713</v>
      </c>
      <c r="P182" s="129"/>
      <c r="Q182" s="34"/>
      <c r="R182" s="34"/>
      <c r="S182" s="180" t="s">
        <v>539</v>
      </c>
      <c r="T182" s="180"/>
      <c r="U182" s="123" t="s">
        <v>237</v>
      </c>
    </row>
    <row r="183" spans="1:21">
      <c r="A183" s="12"/>
      <c r="B183" s="206"/>
      <c r="C183" s="180"/>
      <c r="D183" s="180"/>
      <c r="E183" s="34"/>
      <c r="F183" s="34"/>
      <c r="G183" s="180"/>
      <c r="H183" s="180"/>
      <c r="I183" s="123"/>
      <c r="J183" s="34"/>
      <c r="K183" s="180"/>
      <c r="L183" s="180"/>
      <c r="M183" s="123"/>
      <c r="N183" s="34"/>
      <c r="O183" s="129"/>
      <c r="P183" s="129"/>
      <c r="Q183" s="34"/>
      <c r="R183" s="34"/>
      <c r="S183" s="180"/>
      <c r="T183" s="180"/>
      <c r="U183" s="123"/>
    </row>
    <row r="184" spans="1:21">
      <c r="A184" s="12"/>
      <c r="B184" s="205" t="s">
        <v>540</v>
      </c>
      <c r="C184" s="133">
        <v>2001</v>
      </c>
      <c r="D184" s="133"/>
      <c r="E184" s="46"/>
      <c r="F184" s="46"/>
      <c r="G184" s="133">
        <v>2714</v>
      </c>
      <c r="H184" s="133"/>
      <c r="I184" s="46"/>
      <c r="J184" s="46"/>
      <c r="K184" s="133">
        <v>9166</v>
      </c>
      <c r="L184" s="133"/>
      <c r="M184" s="46"/>
      <c r="N184" s="46"/>
      <c r="O184" s="182" t="s">
        <v>541</v>
      </c>
      <c r="P184" s="182"/>
      <c r="Q184" s="131" t="s">
        <v>237</v>
      </c>
      <c r="R184" s="46"/>
      <c r="S184" s="133">
        <v>9168</v>
      </c>
      <c r="T184" s="133"/>
      <c r="U184" s="46"/>
    </row>
    <row r="185" spans="1:21">
      <c r="A185" s="12"/>
      <c r="B185" s="205"/>
      <c r="C185" s="133"/>
      <c r="D185" s="133"/>
      <c r="E185" s="46"/>
      <c r="F185" s="46"/>
      <c r="G185" s="133"/>
      <c r="H185" s="133"/>
      <c r="I185" s="46"/>
      <c r="J185" s="46"/>
      <c r="K185" s="133"/>
      <c r="L185" s="133"/>
      <c r="M185" s="46"/>
      <c r="N185" s="46"/>
      <c r="O185" s="182"/>
      <c r="P185" s="182"/>
      <c r="Q185" s="131"/>
      <c r="R185" s="46"/>
      <c r="S185" s="133"/>
      <c r="T185" s="133"/>
      <c r="U185" s="46"/>
    </row>
    <row r="186" spans="1:21">
      <c r="A186" s="12"/>
      <c r="B186" s="206" t="s">
        <v>103</v>
      </c>
      <c r="C186" s="180" t="s">
        <v>357</v>
      </c>
      <c r="D186" s="180"/>
      <c r="E186" s="34"/>
      <c r="F186" s="34"/>
      <c r="G186" s="180" t="s">
        <v>357</v>
      </c>
      <c r="H186" s="180"/>
      <c r="I186" s="34"/>
      <c r="J186" s="34"/>
      <c r="K186" s="180" t="s">
        <v>542</v>
      </c>
      <c r="L186" s="180"/>
      <c r="M186" s="123" t="s">
        <v>237</v>
      </c>
      <c r="N186" s="34"/>
      <c r="O186" s="180" t="s">
        <v>357</v>
      </c>
      <c r="P186" s="180"/>
      <c r="Q186" s="34"/>
      <c r="R186" s="34"/>
      <c r="S186" s="180" t="s">
        <v>542</v>
      </c>
      <c r="T186" s="180"/>
      <c r="U186" s="123" t="s">
        <v>237</v>
      </c>
    </row>
    <row r="187" spans="1:21">
      <c r="A187" s="12"/>
      <c r="B187" s="206"/>
      <c r="C187" s="180"/>
      <c r="D187" s="180"/>
      <c r="E187" s="34"/>
      <c r="F187" s="34"/>
      <c r="G187" s="180"/>
      <c r="H187" s="180"/>
      <c r="I187" s="34"/>
      <c r="J187" s="34"/>
      <c r="K187" s="180"/>
      <c r="L187" s="180"/>
      <c r="M187" s="123"/>
      <c r="N187" s="34"/>
      <c r="O187" s="180"/>
      <c r="P187" s="180"/>
      <c r="Q187" s="34"/>
      <c r="R187" s="34"/>
      <c r="S187" s="180"/>
      <c r="T187" s="180"/>
      <c r="U187" s="123"/>
    </row>
    <row r="188" spans="1:21">
      <c r="A188" s="12"/>
      <c r="B188" s="205" t="s">
        <v>543</v>
      </c>
      <c r="C188" s="133">
        <v>2841</v>
      </c>
      <c r="D188" s="133"/>
      <c r="E188" s="46"/>
      <c r="F188" s="46"/>
      <c r="G188" s="133">
        <v>11827</v>
      </c>
      <c r="H188" s="133"/>
      <c r="I188" s="46"/>
      <c r="J188" s="46"/>
      <c r="K188" s="182" t="s">
        <v>357</v>
      </c>
      <c r="L188" s="182"/>
      <c r="M188" s="46"/>
      <c r="N188" s="46"/>
      <c r="O188" s="182" t="s">
        <v>544</v>
      </c>
      <c r="P188" s="182"/>
      <c r="Q188" s="131" t="s">
        <v>237</v>
      </c>
      <c r="R188" s="46"/>
      <c r="S188" s="182" t="s">
        <v>357</v>
      </c>
      <c r="T188" s="182"/>
      <c r="U188" s="46"/>
    </row>
    <row r="189" spans="1:21" ht="15.75" thickBot="1">
      <c r="A189" s="12"/>
      <c r="B189" s="205"/>
      <c r="C189" s="134"/>
      <c r="D189" s="134"/>
      <c r="E189" s="51"/>
      <c r="F189" s="46"/>
      <c r="G189" s="134"/>
      <c r="H189" s="134"/>
      <c r="I189" s="51"/>
      <c r="J189" s="46"/>
      <c r="K189" s="183"/>
      <c r="L189" s="183"/>
      <c r="M189" s="51"/>
      <c r="N189" s="46"/>
      <c r="O189" s="183"/>
      <c r="P189" s="183"/>
      <c r="Q189" s="195"/>
      <c r="R189" s="46"/>
      <c r="S189" s="183"/>
      <c r="T189" s="183"/>
      <c r="U189" s="51"/>
    </row>
    <row r="190" spans="1:21">
      <c r="A190" s="12"/>
      <c r="B190" s="34"/>
      <c r="C190" s="130">
        <v>4842</v>
      </c>
      <c r="D190" s="130"/>
      <c r="E190" s="38"/>
      <c r="F190" s="34"/>
      <c r="G190" s="130">
        <v>5885</v>
      </c>
      <c r="H190" s="130"/>
      <c r="I190" s="38"/>
      <c r="J190" s="34"/>
      <c r="K190" s="185" t="s">
        <v>545</v>
      </c>
      <c r="L190" s="185"/>
      <c r="M190" s="124" t="s">
        <v>237</v>
      </c>
      <c r="N190" s="34"/>
      <c r="O190" s="185" t="s">
        <v>544</v>
      </c>
      <c r="P190" s="185"/>
      <c r="Q190" s="124" t="s">
        <v>237</v>
      </c>
      <c r="R190" s="34"/>
      <c r="S190" s="185" t="s">
        <v>546</v>
      </c>
      <c r="T190" s="185"/>
      <c r="U190" s="124" t="s">
        <v>237</v>
      </c>
    </row>
    <row r="191" spans="1:21" ht="15.75" thickBot="1">
      <c r="A191" s="12"/>
      <c r="B191" s="34"/>
      <c r="C191" s="190"/>
      <c r="D191" s="190"/>
      <c r="E191" s="39"/>
      <c r="F191" s="34"/>
      <c r="G191" s="190"/>
      <c r="H191" s="190"/>
      <c r="I191" s="39"/>
      <c r="J191" s="34"/>
      <c r="K191" s="189"/>
      <c r="L191" s="189"/>
      <c r="M191" s="199"/>
      <c r="N191" s="34"/>
      <c r="O191" s="189"/>
      <c r="P191" s="189"/>
      <c r="Q191" s="199"/>
      <c r="R191" s="34"/>
      <c r="S191" s="189"/>
      <c r="T191" s="189"/>
      <c r="U191" s="199"/>
    </row>
    <row r="192" spans="1:21">
      <c r="A192" s="12"/>
      <c r="B192" s="121" t="s">
        <v>547</v>
      </c>
      <c r="C192" s="193">
        <v>4800</v>
      </c>
      <c r="D192" s="193"/>
      <c r="E192" s="50"/>
      <c r="F192" s="46"/>
      <c r="G192" s="192">
        <v>856</v>
      </c>
      <c r="H192" s="192"/>
      <c r="I192" s="50"/>
      <c r="J192" s="46"/>
      <c r="K192" s="193">
        <v>14177</v>
      </c>
      <c r="L192" s="193"/>
      <c r="M192" s="50"/>
      <c r="N192" s="46"/>
      <c r="O192" s="192" t="s">
        <v>544</v>
      </c>
      <c r="P192" s="192"/>
      <c r="Q192" s="194" t="s">
        <v>237</v>
      </c>
      <c r="R192" s="46"/>
      <c r="S192" s="193">
        <v>5165</v>
      </c>
      <c r="T192" s="193"/>
      <c r="U192" s="50"/>
    </row>
    <row r="193" spans="1:21">
      <c r="A193" s="12"/>
      <c r="B193" s="121"/>
      <c r="C193" s="133"/>
      <c r="D193" s="133"/>
      <c r="E193" s="46"/>
      <c r="F193" s="46"/>
      <c r="G193" s="182"/>
      <c r="H193" s="182"/>
      <c r="I193" s="46"/>
      <c r="J193" s="46"/>
      <c r="K193" s="133"/>
      <c r="L193" s="133"/>
      <c r="M193" s="46"/>
      <c r="N193" s="46"/>
      <c r="O193" s="182"/>
      <c r="P193" s="182"/>
      <c r="Q193" s="131"/>
      <c r="R193" s="46"/>
      <c r="S193" s="133"/>
      <c r="T193" s="133"/>
      <c r="U193" s="46"/>
    </row>
    <row r="194" spans="1:21">
      <c r="A194" s="12"/>
      <c r="B194" s="125" t="s">
        <v>106</v>
      </c>
      <c r="C194" s="180" t="s">
        <v>357</v>
      </c>
      <c r="D194" s="180"/>
      <c r="E194" s="34"/>
      <c r="F194" s="34"/>
      <c r="G194" s="180" t="s">
        <v>357</v>
      </c>
      <c r="H194" s="180"/>
      <c r="I194" s="34"/>
      <c r="J194" s="34"/>
      <c r="K194" s="180" t="s">
        <v>548</v>
      </c>
      <c r="L194" s="180"/>
      <c r="M194" s="123" t="s">
        <v>237</v>
      </c>
      <c r="N194" s="34"/>
      <c r="O194" s="180" t="s">
        <v>357</v>
      </c>
      <c r="P194" s="180"/>
      <c r="Q194" s="34"/>
      <c r="R194" s="34"/>
      <c r="S194" s="180" t="s">
        <v>548</v>
      </c>
      <c r="T194" s="180"/>
      <c r="U194" s="123" t="s">
        <v>237</v>
      </c>
    </row>
    <row r="195" spans="1:21" ht="15.75" thickBot="1">
      <c r="A195" s="12"/>
      <c r="B195" s="125"/>
      <c r="C195" s="189"/>
      <c r="D195" s="189"/>
      <c r="E195" s="39"/>
      <c r="F195" s="34"/>
      <c r="G195" s="189"/>
      <c r="H195" s="189"/>
      <c r="I195" s="39"/>
      <c r="J195" s="34"/>
      <c r="K195" s="189"/>
      <c r="L195" s="189"/>
      <c r="M195" s="199"/>
      <c r="N195" s="34"/>
      <c r="O195" s="189"/>
      <c r="P195" s="189"/>
      <c r="Q195" s="39"/>
      <c r="R195" s="34"/>
      <c r="S195" s="189"/>
      <c r="T195" s="189"/>
      <c r="U195" s="199"/>
    </row>
    <row r="196" spans="1:21">
      <c r="A196" s="12"/>
      <c r="B196" s="121" t="s">
        <v>107</v>
      </c>
      <c r="C196" s="193">
        <v>4800</v>
      </c>
      <c r="D196" s="193"/>
      <c r="E196" s="50"/>
      <c r="F196" s="46"/>
      <c r="G196" s="192">
        <v>856</v>
      </c>
      <c r="H196" s="192"/>
      <c r="I196" s="50"/>
      <c r="J196" s="46"/>
      <c r="K196" s="193">
        <v>13749</v>
      </c>
      <c r="L196" s="193"/>
      <c r="M196" s="50"/>
      <c r="N196" s="46"/>
      <c r="O196" s="192" t="s">
        <v>544</v>
      </c>
      <c r="P196" s="192"/>
      <c r="Q196" s="194" t="s">
        <v>237</v>
      </c>
      <c r="R196" s="46"/>
      <c r="S196" s="193">
        <v>4737</v>
      </c>
      <c r="T196" s="193"/>
      <c r="U196" s="50"/>
    </row>
    <row r="197" spans="1:21">
      <c r="A197" s="12"/>
      <c r="B197" s="121"/>
      <c r="C197" s="133"/>
      <c r="D197" s="133"/>
      <c r="E197" s="46"/>
      <c r="F197" s="46"/>
      <c r="G197" s="182"/>
      <c r="H197" s="182"/>
      <c r="I197" s="46"/>
      <c r="J197" s="46"/>
      <c r="K197" s="133"/>
      <c r="L197" s="133"/>
      <c r="M197" s="46"/>
      <c r="N197" s="46"/>
      <c r="O197" s="182"/>
      <c r="P197" s="182"/>
      <c r="Q197" s="131"/>
      <c r="R197" s="46"/>
      <c r="S197" s="133"/>
      <c r="T197" s="133"/>
      <c r="U197" s="46"/>
    </row>
    <row r="198" spans="1:21">
      <c r="A198" s="12"/>
      <c r="B198" s="120" t="s">
        <v>108</v>
      </c>
      <c r="C198" s="34"/>
      <c r="D198" s="34"/>
      <c r="E198" s="34"/>
      <c r="F198" s="27"/>
      <c r="G198" s="34"/>
      <c r="H198" s="34"/>
      <c r="I198" s="34"/>
      <c r="J198" s="27"/>
      <c r="K198" s="34"/>
      <c r="L198" s="34"/>
      <c r="M198" s="34"/>
      <c r="N198" s="27"/>
      <c r="O198" s="34"/>
      <c r="P198" s="34"/>
      <c r="Q198" s="34"/>
      <c r="R198" s="27"/>
      <c r="S198" s="34"/>
      <c r="T198" s="34"/>
      <c r="U198" s="34"/>
    </row>
    <row r="199" spans="1:21">
      <c r="A199" s="12"/>
      <c r="B199" s="205" t="s">
        <v>549</v>
      </c>
      <c r="C199" s="182" t="s">
        <v>357</v>
      </c>
      <c r="D199" s="182"/>
      <c r="E199" s="46"/>
      <c r="F199" s="46"/>
      <c r="G199" s="182" t="s">
        <v>357</v>
      </c>
      <c r="H199" s="182"/>
      <c r="I199" s="46"/>
      <c r="J199" s="46"/>
      <c r="K199" s="182">
        <v>63</v>
      </c>
      <c r="L199" s="182"/>
      <c r="M199" s="46"/>
      <c r="N199" s="46"/>
      <c r="O199" s="182" t="s">
        <v>357</v>
      </c>
      <c r="P199" s="182"/>
      <c r="Q199" s="46"/>
      <c r="R199" s="46"/>
      <c r="S199" s="182">
        <v>63</v>
      </c>
      <c r="T199" s="182"/>
      <c r="U199" s="46"/>
    </row>
    <row r="200" spans="1:21">
      <c r="A200" s="12"/>
      <c r="B200" s="205"/>
      <c r="C200" s="182"/>
      <c r="D200" s="182"/>
      <c r="E200" s="46"/>
      <c r="F200" s="46"/>
      <c r="G200" s="182"/>
      <c r="H200" s="182"/>
      <c r="I200" s="46"/>
      <c r="J200" s="46"/>
      <c r="K200" s="182"/>
      <c r="L200" s="182"/>
      <c r="M200" s="46"/>
      <c r="N200" s="46"/>
      <c r="O200" s="182"/>
      <c r="P200" s="182"/>
      <c r="Q200" s="46"/>
      <c r="R200" s="46"/>
      <c r="S200" s="182"/>
      <c r="T200" s="182"/>
      <c r="U200" s="46"/>
    </row>
    <row r="201" spans="1:21">
      <c r="A201" s="12"/>
      <c r="B201" s="206" t="s">
        <v>480</v>
      </c>
      <c r="C201" s="180" t="s">
        <v>357</v>
      </c>
      <c r="D201" s="180"/>
      <c r="E201" s="34"/>
      <c r="F201" s="34"/>
      <c r="G201" s="180" t="s">
        <v>357</v>
      </c>
      <c r="H201" s="180"/>
      <c r="I201" s="34"/>
      <c r="J201" s="34"/>
      <c r="K201" s="180" t="s">
        <v>357</v>
      </c>
      <c r="L201" s="180"/>
      <c r="M201" s="34"/>
      <c r="N201" s="34"/>
      <c r="O201" s="180" t="s">
        <v>357</v>
      </c>
      <c r="P201" s="180"/>
      <c r="Q201" s="34"/>
      <c r="R201" s="34"/>
      <c r="S201" s="180" t="s">
        <v>357</v>
      </c>
      <c r="T201" s="180"/>
      <c r="U201" s="34"/>
    </row>
    <row r="202" spans="1:21" ht="15.75" thickBot="1">
      <c r="A202" s="12"/>
      <c r="B202" s="206"/>
      <c r="C202" s="189"/>
      <c r="D202" s="189"/>
      <c r="E202" s="39"/>
      <c r="F202" s="34"/>
      <c r="G202" s="189"/>
      <c r="H202" s="189"/>
      <c r="I202" s="39"/>
      <c r="J202" s="34"/>
      <c r="K202" s="189"/>
      <c r="L202" s="189"/>
      <c r="M202" s="39"/>
      <c r="N202" s="34"/>
      <c r="O202" s="189"/>
      <c r="P202" s="189"/>
      <c r="Q202" s="39"/>
      <c r="R202" s="34"/>
      <c r="S202" s="189"/>
      <c r="T202" s="189"/>
      <c r="U202" s="39"/>
    </row>
    <row r="203" spans="1:21">
      <c r="A203" s="12"/>
      <c r="B203" s="121" t="s">
        <v>550</v>
      </c>
      <c r="C203" s="192" t="s">
        <v>357</v>
      </c>
      <c r="D203" s="192"/>
      <c r="E203" s="50"/>
      <c r="F203" s="46"/>
      <c r="G203" s="192" t="s">
        <v>357</v>
      </c>
      <c r="H203" s="192"/>
      <c r="I203" s="50"/>
      <c r="J203" s="46"/>
      <c r="K203" s="192">
        <v>63</v>
      </c>
      <c r="L203" s="192"/>
      <c r="M203" s="50"/>
      <c r="N203" s="46"/>
      <c r="O203" s="192" t="s">
        <v>357</v>
      </c>
      <c r="P203" s="192"/>
      <c r="Q203" s="50"/>
      <c r="R203" s="46"/>
      <c r="S203" s="192">
        <v>63</v>
      </c>
      <c r="T203" s="192"/>
      <c r="U203" s="50"/>
    </row>
    <row r="204" spans="1:21" ht="15.75" thickBot="1">
      <c r="A204" s="12"/>
      <c r="B204" s="121"/>
      <c r="C204" s="183"/>
      <c r="D204" s="183"/>
      <c r="E204" s="51"/>
      <c r="F204" s="46"/>
      <c r="G204" s="183"/>
      <c r="H204" s="183"/>
      <c r="I204" s="51"/>
      <c r="J204" s="46"/>
      <c r="K204" s="183"/>
      <c r="L204" s="183"/>
      <c r="M204" s="51"/>
      <c r="N204" s="46"/>
      <c r="O204" s="183"/>
      <c r="P204" s="183"/>
      <c r="Q204" s="51"/>
      <c r="R204" s="46"/>
      <c r="S204" s="183"/>
      <c r="T204" s="183"/>
      <c r="U204" s="51"/>
    </row>
    <row r="205" spans="1:21" ht="24.75">
      <c r="A205" s="12"/>
      <c r="B205" s="204" t="s">
        <v>551</v>
      </c>
      <c r="C205" s="124" t="s">
        <v>235</v>
      </c>
      <c r="D205" s="130">
        <v>4800</v>
      </c>
      <c r="E205" s="38"/>
      <c r="F205" s="34"/>
      <c r="G205" s="124" t="s">
        <v>235</v>
      </c>
      <c r="H205" s="185">
        <v>856</v>
      </c>
      <c r="I205" s="38"/>
      <c r="J205" s="34"/>
      <c r="K205" s="124" t="s">
        <v>235</v>
      </c>
      <c r="L205" s="130">
        <v>13812</v>
      </c>
      <c r="M205" s="38"/>
      <c r="N205" s="34"/>
      <c r="O205" s="124" t="s">
        <v>235</v>
      </c>
      <c r="P205" s="185" t="s">
        <v>544</v>
      </c>
      <c r="Q205" s="124" t="s">
        <v>237</v>
      </c>
      <c r="R205" s="34"/>
      <c r="S205" s="124" t="s">
        <v>235</v>
      </c>
      <c r="T205" s="130">
        <v>4800</v>
      </c>
      <c r="U205" s="38"/>
    </row>
    <row r="206" spans="1:21" ht="15.75" thickBot="1">
      <c r="A206" s="12"/>
      <c r="B206" s="204" t="s">
        <v>552</v>
      </c>
      <c r="C206" s="138"/>
      <c r="D206" s="139"/>
      <c r="E206" s="71"/>
      <c r="F206" s="34"/>
      <c r="G206" s="138"/>
      <c r="H206" s="188"/>
      <c r="I206" s="71"/>
      <c r="J206" s="34"/>
      <c r="K206" s="138"/>
      <c r="L206" s="139"/>
      <c r="M206" s="71"/>
      <c r="N206" s="34"/>
      <c r="O206" s="138"/>
      <c r="P206" s="188"/>
      <c r="Q206" s="138"/>
      <c r="R206" s="34"/>
      <c r="S206" s="138"/>
      <c r="T206" s="139"/>
      <c r="U206" s="71"/>
    </row>
    <row r="207" spans="1:21" ht="15.75" thickTop="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90" t="s">
        <v>529</v>
      </c>
      <c r="C213" s="90"/>
      <c r="D213" s="90"/>
      <c r="E213" s="90"/>
      <c r="F213" s="90"/>
      <c r="G213" s="90"/>
      <c r="H213" s="90"/>
      <c r="I213" s="90"/>
      <c r="J213" s="90"/>
      <c r="K213" s="90"/>
      <c r="L213" s="90"/>
      <c r="M213" s="90"/>
      <c r="N213" s="90"/>
      <c r="O213" s="90"/>
      <c r="P213" s="90"/>
      <c r="Q213" s="90"/>
      <c r="R213" s="90"/>
      <c r="S213" s="90"/>
      <c r="T213" s="90"/>
      <c r="U213" s="90"/>
    </row>
    <row r="214" spans="1:21">
      <c r="A214" s="12"/>
      <c r="B214" s="213"/>
      <c r="C214" s="213"/>
      <c r="D214" s="213"/>
      <c r="E214" s="213"/>
      <c r="F214" s="213"/>
      <c r="G214" s="213"/>
      <c r="H214" s="213"/>
      <c r="I214" s="213"/>
      <c r="J214" s="213"/>
      <c r="K214" s="213"/>
      <c r="L214" s="213"/>
      <c r="M214" s="213"/>
      <c r="N214" s="213"/>
      <c r="O214" s="213"/>
      <c r="P214" s="213"/>
      <c r="Q214" s="213"/>
      <c r="R214" s="213"/>
      <c r="S214" s="213"/>
      <c r="T214" s="213"/>
      <c r="U214" s="213"/>
    </row>
    <row r="215" spans="1:21">
      <c r="A215" s="12"/>
      <c r="B215" s="24"/>
      <c r="C215" s="24"/>
      <c r="D215" s="24"/>
      <c r="E215" s="24"/>
      <c r="F215" s="24"/>
      <c r="G215" s="24"/>
      <c r="H215" s="24"/>
      <c r="I215" s="24"/>
      <c r="J215" s="24"/>
      <c r="K215" s="24"/>
      <c r="L215" s="24"/>
      <c r="M215" s="24"/>
      <c r="N215" s="24"/>
      <c r="O215" s="24"/>
      <c r="P215" s="24"/>
      <c r="Q215" s="24"/>
      <c r="R215" s="24"/>
      <c r="S215" s="24"/>
      <c r="T215" s="24"/>
      <c r="U215" s="24"/>
    </row>
    <row r="216" spans="1:21">
      <c r="A216" s="12"/>
      <c r="B216" s="17"/>
      <c r="C216" s="17"/>
      <c r="D216" s="17"/>
      <c r="E216" s="17"/>
      <c r="F216" s="17"/>
      <c r="G216" s="17"/>
      <c r="H216" s="17"/>
      <c r="I216" s="17"/>
      <c r="J216" s="17"/>
      <c r="K216" s="17"/>
      <c r="L216" s="17"/>
      <c r="M216" s="17"/>
      <c r="N216" s="17"/>
      <c r="O216" s="17"/>
      <c r="P216" s="17"/>
      <c r="Q216" s="17"/>
      <c r="R216" s="17"/>
      <c r="S216" s="17"/>
      <c r="T216" s="17"/>
      <c r="U216" s="17"/>
    </row>
    <row r="217" spans="1:21" ht="15.75" thickBot="1">
      <c r="A217" s="12"/>
      <c r="B217" s="18"/>
      <c r="C217" s="62" t="s">
        <v>285</v>
      </c>
      <c r="D217" s="62"/>
      <c r="E217" s="62"/>
      <c r="F217" s="62"/>
      <c r="G217" s="62"/>
      <c r="H217" s="62"/>
      <c r="I217" s="62"/>
      <c r="J217" s="62"/>
      <c r="K217" s="62"/>
      <c r="L217" s="62"/>
      <c r="M217" s="62"/>
      <c r="N217" s="62"/>
      <c r="O217" s="62"/>
      <c r="P217" s="62"/>
      <c r="Q217" s="62"/>
      <c r="R217" s="62"/>
      <c r="S217" s="62"/>
      <c r="T217" s="62"/>
      <c r="U217" s="62"/>
    </row>
    <row r="218" spans="1:21">
      <c r="A218" s="12"/>
      <c r="B218" s="46"/>
      <c r="C218" s="64" t="s">
        <v>490</v>
      </c>
      <c r="D218" s="64"/>
      <c r="E218" s="64"/>
      <c r="F218" s="50"/>
      <c r="G218" s="64" t="s">
        <v>493</v>
      </c>
      <c r="H218" s="64"/>
      <c r="I218" s="64"/>
      <c r="J218" s="50"/>
      <c r="K218" s="64" t="s">
        <v>497</v>
      </c>
      <c r="L218" s="64"/>
      <c r="M218" s="64"/>
      <c r="N218" s="50"/>
      <c r="O218" s="64" t="s">
        <v>499</v>
      </c>
      <c r="P218" s="64"/>
      <c r="Q218" s="64"/>
      <c r="R218" s="50"/>
      <c r="S218" s="64" t="s">
        <v>490</v>
      </c>
      <c r="T218" s="64"/>
      <c r="U218" s="64"/>
    </row>
    <row r="219" spans="1:21">
      <c r="A219" s="12"/>
      <c r="B219" s="46"/>
      <c r="C219" s="61" t="s">
        <v>491</v>
      </c>
      <c r="D219" s="61"/>
      <c r="E219" s="61"/>
      <c r="F219" s="46"/>
      <c r="G219" s="61" t="s">
        <v>494</v>
      </c>
      <c r="H219" s="61"/>
      <c r="I219" s="61"/>
      <c r="J219" s="46"/>
      <c r="K219" s="61" t="s">
        <v>498</v>
      </c>
      <c r="L219" s="61"/>
      <c r="M219" s="61"/>
      <c r="N219" s="46"/>
      <c r="O219" s="61" t="s">
        <v>500</v>
      </c>
      <c r="P219" s="61"/>
      <c r="Q219" s="61"/>
      <c r="R219" s="46"/>
      <c r="S219" s="61" t="s">
        <v>501</v>
      </c>
      <c r="T219" s="61"/>
      <c r="U219" s="61"/>
    </row>
    <row r="220" spans="1:21">
      <c r="A220" s="12"/>
      <c r="B220" s="46"/>
      <c r="C220" s="61" t="s">
        <v>492</v>
      </c>
      <c r="D220" s="61"/>
      <c r="E220" s="61"/>
      <c r="F220" s="46"/>
      <c r="G220" s="61" t="s">
        <v>495</v>
      </c>
      <c r="H220" s="61"/>
      <c r="I220" s="61"/>
      <c r="J220" s="46"/>
      <c r="K220" s="11"/>
      <c r="L220" s="11"/>
      <c r="M220" s="11"/>
      <c r="N220" s="46"/>
      <c r="O220" s="11"/>
      <c r="P220" s="11"/>
      <c r="Q220" s="11"/>
      <c r="R220" s="46"/>
      <c r="S220" s="11"/>
      <c r="T220" s="11"/>
      <c r="U220" s="11"/>
    </row>
    <row r="221" spans="1:21" ht="15.75" thickBot="1">
      <c r="A221" s="12"/>
      <c r="B221" s="46"/>
      <c r="C221" s="63"/>
      <c r="D221" s="63"/>
      <c r="E221" s="63"/>
      <c r="F221" s="46"/>
      <c r="G221" s="62" t="s">
        <v>496</v>
      </c>
      <c r="H221" s="62"/>
      <c r="I221" s="62"/>
      <c r="J221" s="46"/>
      <c r="K221" s="63"/>
      <c r="L221" s="63"/>
      <c r="M221" s="63"/>
      <c r="N221" s="46"/>
      <c r="O221" s="63"/>
      <c r="P221" s="63"/>
      <c r="Q221" s="63"/>
      <c r="R221" s="46"/>
      <c r="S221" s="63"/>
      <c r="T221" s="63"/>
      <c r="U221" s="63"/>
    </row>
    <row r="222" spans="1:21">
      <c r="A222" s="12"/>
      <c r="B222" s="120" t="s">
        <v>81</v>
      </c>
      <c r="C222" s="38"/>
      <c r="D222" s="38"/>
      <c r="E222" s="38"/>
      <c r="F222" s="27"/>
      <c r="G222" s="38"/>
      <c r="H222" s="38"/>
      <c r="I222" s="38"/>
      <c r="J222" s="27"/>
      <c r="K222" s="38"/>
      <c r="L222" s="38"/>
      <c r="M222" s="38"/>
      <c r="N222" s="27"/>
      <c r="O222" s="38"/>
      <c r="P222" s="38"/>
      <c r="Q222" s="38"/>
      <c r="R222" s="27"/>
      <c r="S222" s="38"/>
      <c r="T222" s="38"/>
      <c r="U222" s="38"/>
    </row>
    <row r="223" spans="1:21">
      <c r="A223" s="12"/>
      <c r="B223" s="205" t="s">
        <v>82</v>
      </c>
      <c r="C223" s="131" t="s">
        <v>235</v>
      </c>
      <c r="D223" s="182" t="s">
        <v>357</v>
      </c>
      <c r="E223" s="46"/>
      <c r="F223" s="46"/>
      <c r="G223" s="131" t="s">
        <v>235</v>
      </c>
      <c r="H223" s="182">
        <v>98</v>
      </c>
      <c r="I223" s="46"/>
      <c r="J223" s="46"/>
      <c r="K223" s="131" t="s">
        <v>235</v>
      </c>
      <c r="L223" s="133">
        <v>107257</v>
      </c>
      <c r="M223" s="46"/>
      <c r="N223" s="46"/>
      <c r="O223" s="131" t="s">
        <v>235</v>
      </c>
      <c r="P223" s="182" t="s">
        <v>357</v>
      </c>
      <c r="Q223" s="46"/>
      <c r="R223" s="46"/>
      <c r="S223" s="131" t="s">
        <v>235</v>
      </c>
      <c r="T223" s="133">
        <v>107355</v>
      </c>
      <c r="U223" s="46"/>
    </row>
    <row r="224" spans="1:21">
      <c r="A224" s="12"/>
      <c r="B224" s="205"/>
      <c r="C224" s="131"/>
      <c r="D224" s="182"/>
      <c r="E224" s="46"/>
      <c r="F224" s="46"/>
      <c r="G224" s="131"/>
      <c r="H224" s="182"/>
      <c r="I224" s="46"/>
      <c r="J224" s="46"/>
      <c r="K224" s="131"/>
      <c r="L224" s="133"/>
      <c r="M224" s="46"/>
      <c r="N224" s="46"/>
      <c r="O224" s="131"/>
      <c r="P224" s="182"/>
      <c r="Q224" s="46"/>
      <c r="R224" s="46"/>
      <c r="S224" s="131"/>
      <c r="T224" s="133"/>
      <c r="U224" s="46"/>
    </row>
    <row r="225" spans="1:21">
      <c r="A225" s="12"/>
      <c r="B225" s="206" t="s">
        <v>83</v>
      </c>
      <c r="C225" s="180" t="s">
        <v>357</v>
      </c>
      <c r="D225" s="180"/>
      <c r="E225" s="34"/>
      <c r="F225" s="34"/>
      <c r="G225" s="180">
        <v>39</v>
      </c>
      <c r="H225" s="180"/>
      <c r="I225" s="34"/>
      <c r="J225" s="34"/>
      <c r="K225" s="129">
        <v>26543</v>
      </c>
      <c r="L225" s="129"/>
      <c r="M225" s="34"/>
      <c r="N225" s="34"/>
      <c r="O225" s="180" t="s">
        <v>357</v>
      </c>
      <c r="P225" s="180"/>
      <c r="Q225" s="34"/>
      <c r="R225" s="34"/>
      <c r="S225" s="129">
        <v>26582</v>
      </c>
      <c r="T225" s="129"/>
      <c r="U225" s="34"/>
    </row>
    <row r="226" spans="1:21">
      <c r="A226" s="12"/>
      <c r="B226" s="206"/>
      <c r="C226" s="180"/>
      <c r="D226" s="180"/>
      <c r="E226" s="34"/>
      <c r="F226" s="34"/>
      <c r="G226" s="180"/>
      <c r="H226" s="180"/>
      <c r="I226" s="34"/>
      <c r="J226" s="34"/>
      <c r="K226" s="129"/>
      <c r="L226" s="129"/>
      <c r="M226" s="34"/>
      <c r="N226" s="34"/>
      <c r="O226" s="180"/>
      <c r="P226" s="180"/>
      <c r="Q226" s="34"/>
      <c r="R226" s="34"/>
      <c r="S226" s="129"/>
      <c r="T226" s="129"/>
      <c r="U226" s="34"/>
    </row>
    <row r="227" spans="1:21">
      <c r="A227" s="12"/>
      <c r="B227" s="205" t="s">
        <v>84</v>
      </c>
      <c r="C227" s="182" t="s">
        <v>357</v>
      </c>
      <c r="D227" s="182"/>
      <c r="E227" s="46"/>
      <c r="F227" s="46"/>
      <c r="G227" s="182" t="s">
        <v>357</v>
      </c>
      <c r="H227" s="182"/>
      <c r="I227" s="46"/>
      <c r="J227" s="46"/>
      <c r="K227" s="133">
        <v>6689</v>
      </c>
      <c r="L227" s="133"/>
      <c r="M227" s="46"/>
      <c r="N227" s="46"/>
      <c r="O227" s="182" t="s">
        <v>357</v>
      </c>
      <c r="P227" s="182"/>
      <c r="Q227" s="46"/>
      <c r="R227" s="46"/>
      <c r="S227" s="133">
        <v>6689</v>
      </c>
      <c r="T227" s="133"/>
      <c r="U227" s="46"/>
    </row>
    <row r="228" spans="1:21">
      <c r="A228" s="12"/>
      <c r="B228" s="205"/>
      <c r="C228" s="182"/>
      <c r="D228" s="182"/>
      <c r="E228" s="46"/>
      <c r="F228" s="46"/>
      <c r="G228" s="182"/>
      <c r="H228" s="182"/>
      <c r="I228" s="46"/>
      <c r="J228" s="46"/>
      <c r="K228" s="133"/>
      <c r="L228" s="133"/>
      <c r="M228" s="46"/>
      <c r="N228" s="46"/>
      <c r="O228" s="182"/>
      <c r="P228" s="182"/>
      <c r="Q228" s="46"/>
      <c r="R228" s="46"/>
      <c r="S228" s="133"/>
      <c r="T228" s="133"/>
      <c r="U228" s="46"/>
    </row>
    <row r="229" spans="1:21">
      <c r="A229" s="12"/>
      <c r="B229" s="206" t="s">
        <v>85</v>
      </c>
      <c r="C229" s="180" t="s">
        <v>357</v>
      </c>
      <c r="D229" s="180"/>
      <c r="E229" s="34"/>
      <c r="F229" s="34"/>
      <c r="G229" s="180">
        <v>31</v>
      </c>
      <c r="H229" s="180"/>
      <c r="I229" s="34"/>
      <c r="J229" s="34"/>
      <c r="K229" s="129">
        <v>4082</v>
      </c>
      <c r="L229" s="129"/>
      <c r="M229" s="34"/>
      <c r="N229" s="34"/>
      <c r="O229" s="180" t="s">
        <v>553</v>
      </c>
      <c r="P229" s="180"/>
      <c r="Q229" s="123" t="s">
        <v>237</v>
      </c>
      <c r="R229" s="34"/>
      <c r="S229" s="129">
        <v>4082</v>
      </c>
      <c r="T229" s="129"/>
      <c r="U229" s="34"/>
    </row>
    <row r="230" spans="1:21" ht="15.75" thickBot="1">
      <c r="A230" s="12"/>
      <c r="B230" s="206"/>
      <c r="C230" s="189"/>
      <c r="D230" s="189"/>
      <c r="E230" s="39"/>
      <c r="F230" s="34"/>
      <c r="G230" s="189"/>
      <c r="H230" s="189"/>
      <c r="I230" s="39"/>
      <c r="J230" s="34"/>
      <c r="K230" s="190"/>
      <c r="L230" s="190"/>
      <c r="M230" s="39"/>
      <c r="N230" s="34"/>
      <c r="O230" s="189"/>
      <c r="P230" s="189"/>
      <c r="Q230" s="199"/>
      <c r="R230" s="34"/>
      <c r="S230" s="190"/>
      <c r="T230" s="190"/>
      <c r="U230" s="39"/>
    </row>
    <row r="231" spans="1:21">
      <c r="A231" s="12"/>
      <c r="B231" s="46"/>
      <c r="C231" s="192" t="s">
        <v>357</v>
      </c>
      <c r="D231" s="192"/>
      <c r="E231" s="50"/>
      <c r="F231" s="46"/>
      <c r="G231" s="192">
        <v>168</v>
      </c>
      <c r="H231" s="192"/>
      <c r="I231" s="50"/>
      <c r="J231" s="46"/>
      <c r="K231" s="193">
        <v>144571</v>
      </c>
      <c r="L231" s="193"/>
      <c r="M231" s="50"/>
      <c r="N231" s="46"/>
      <c r="O231" s="192" t="s">
        <v>553</v>
      </c>
      <c r="P231" s="192"/>
      <c r="Q231" s="194" t="s">
        <v>237</v>
      </c>
      <c r="R231" s="46"/>
      <c r="S231" s="193">
        <v>144708</v>
      </c>
      <c r="T231" s="193"/>
      <c r="U231" s="50"/>
    </row>
    <row r="232" spans="1:21">
      <c r="A232" s="12"/>
      <c r="B232" s="46"/>
      <c r="C232" s="182"/>
      <c r="D232" s="182"/>
      <c r="E232" s="46"/>
      <c r="F232" s="46"/>
      <c r="G232" s="182"/>
      <c r="H232" s="182"/>
      <c r="I232" s="46"/>
      <c r="J232" s="46"/>
      <c r="K232" s="133"/>
      <c r="L232" s="133"/>
      <c r="M232" s="46"/>
      <c r="N232" s="46"/>
      <c r="O232" s="182"/>
      <c r="P232" s="182"/>
      <c r="Q232" s="131"/>
      <c r="R232" s="46"/>
      <c r="S232" s="133"/>
      <c r="T232" s="133"/>
      <c r="U232" s="46"/>
    </row>
    <row r="233" spans="1:21">
      <c r="A233" s="12"/>
      <c r="B233" s="120" t="s">
        <v>87</v>
      </c>
      <c r="C233" s="34"/>
      <c r="D233" s="34"/>
      <c r="E233" s="34"/>
      <c r="F233" s="27"/>
      <c r="G233" s="34"/>
      <c r="H233" s="34"/>
      <c r="I233" s="34"/>
      <c r="J233" s="27"/>
      <c r="K233" s="34"/>
      <c r="L233" s="34"/>
      <c r="M233" s="34"/>
      <c r="N233" s="27"/>
      <c r="O233" s="34"/>
      <c r="P233" s="34"/>
      <c r="Q233" s="34"/>
      <c r="R233" s="27"/>
      <c r="S233" s="34"/>
      <c r="T233" s="34"/>
      <c r="U233" s="34"/>
    </row>
    <row r="234" spans="1:21">
      <c r="A234" s="12"/>
      <c r="B234" s="205" t="s">
        <v>88</v>
      </c>
      <c r="C234" s="182" t="s">
        <v>357</v>
      </c>
      <c r="D234" s="182"/>
      <c r="E234" s="46"/>
      <c r="F234" s="46"/>
      <c r="G234" s="182">
        <v>454</v>
      </c>
      <c r="H234" s="182"/>
      <c r="I234" s="46"/>
      <c r="J234" s="46"/>
      <c r="K234" s="133">
        <v>43916</v>
      </c>
      <c r="L234" s="133"/>
      <c r="M234" s="46"/>
      <c r="N234" s="46"/>
      <c r="O234" s="182" t="s">
        <v>357</v>
      </c>
      <c r="P234" s="182"/>
      <c r="Q234" s="46"/>
      <c r="R234" s="46"/>
      <c r="S234" s="133">
        <v>44370</v>
      </c>
      <c r="T234" s="133"/>
      <c r="U234" s="46"/>
    </row>
    <row r="235" spans="1:21">
      <c r="A235" s="12"/>
      <c r="B235" s="205"/>
      <c r="C235" s="182"/>
      <c r="D235" s="182"/>
      <c r="E235" s="46"/>
      <c r="F235" s="46"/>
      <c r="G235" s="182"/>
      <c r="H235" s="182"/>
      <c r="I235" s="46"/>
      <c r="J235" s="46"/>
      <c r="K235" s="133"/>
      <c r="L235" s="133"/>
      <c r="M235" s="46"/>
      <c r="N235" s="46"/>
      <c r="O235" s="182"/>
      <c r="P235" s="182"/>
      <c r="Q235" s="46"/>
      <c r="R235" s="46"/>
      <c r="S235" s="133"/>
      <c r="T235" s="133"/>
      <c r="U235" s="46"/>
    </row>
    <row r="236" spans="1:21">
      <c r="A236" s="12"/>
      <c r="B236" s="206" t="s">
        <v>89</v>
      </c>
      <c r="C236" s="180" t="s">
        <v>357</v>
      </c>
      <c r="D236" s="180"/>
      <c r="E236" s="34"/>
      <c r="F236" s="34"/>
      <c r="G236" s="180" t="s">
        <v>357</v>
      </c>
      <c r="H236" s="180"/>
      <c r="I236" s="34"/>
      <c r="J236" s="34"/>
      <c r="K236" s="129">
        <v>4913</v>
      </c>
      <c r="L236" s="129"/>
      <c r="M236" s="34"/>
      <c r="N236" s="34"/>
      <c r="O236" s="180" t="s">
        <v>357</v>
      </c>
      <c r="P236" s="180"/>
      <c r="Q236" s="34"/>
      <c r="R236" s="34"/>
      <c r="S236" s="129">
        <v>4913</v>
      </c>
      <c r="T236" s="129"/>
      <c r="U236" s="34"/>
    </row>
    <row r="237" spans="1:21">
      <c r="A237" s="12"/>
      <c r="B237" s="206"/>
      <c r="C237" s="180"/>
      <c r="D237" s="180"/>
      <c r="E237" s="34"/>
      <c r="F237" s="34"/>
      <c r="G237" s="180"/>
      <c r="H237" s="180"/>
      <c r="I237" s="34"/>
      <c r="J237" s="34"/>
      <c r="K237" s="129"/>
      <c r="L237" s="129"/>
      <c r="M237" s="34"/>
      <c r="N237" s="34"/>
      <c r="O237" s="180"/>
      <c r="P237" s="180"/>
      <c r="Q237" s="34"/>
      <c r="R237" s="34"/>
      <c r="S237" s="129"/>
      <c r="T237" s="129"/>
      <c r="U237" s="34"/>
    </row>
    <row r="238" spans="1:21">
      <c r="A238" s="12"/>
      <c r="B238" s="203" t="s">
        <v>90</v>
      </c>
      <c r="C238" s="46"/>
      <c r="D238" s="46"/>
      <c r="E238" s="46"/>
      <c r="F238" s="18"/>
      <c r="G238" s="46"/>
      <c r="H238" s="46"/>
      <c r="I238" s="46"/>
      <c r="J238" s="18"/>
      <c r="K238" s="46"/>
      <c r="L238" s="46"/>
      <c r="M238" s="46"/>
      <c r="N238" s="18"/>
      <c r="O238" s="46"/>
      <c r="P238" s="46"/>
      <c r="Q238" s="46"/>
      <c r="R238" s="18"/>
      <c r="S238" s="46"/>
      <c r="T238" s="46"/>
      <c r="U238" s="46"/>
    </row>
    <row r="239" spans="1:21">
      <c r="A239" s="12"/>
      <c r="B239" s="179" t="s">
        <v>91</v>
      </c>
      <c r="C239" s="129">
        <v>7403</v>
      </c>
      <c r="D239" s="129"/>
      <c r="E239" s="34"/>
      <c r="F239" s="34"/>
      <c r="G239" s="180" t="s">
        <v>357</v>
      </c>
      <c r="H239" s="180"/>
      <c r="I239" s="34"/>
      <c r="J239" s="34"/>
      <c r="K239" s="129">
        <v>1009</v>
      </c>
      <c r="L239" s="129"/>
      <c r="M239" s="34"/>
      <c r="N239" s="34"/>
      <c r="O239" s="180" t="s">
        <v>553</v>
      </c>
      <c r="P239" s="180"/>
      <c r="Q239" s="123" t="s">
        <v>237</v>
      </c>
      <c r="R239" s="34"/>
      <c r="S239" s="129">
        <v>8381</v>
      </c>
      <c r="T239" s="129"/>
      <c r="U239" s="34"/>
    </row>
    <row r="240" spans="1:21">
      <c r="A240" s="12"/>
      <c r="B240" s="179"/>
      <c r="C240" s="129"/>
      <c r="D240" s="129"/>
      <c r="E240" s="34"/>
      <c r="F240" s="34"/>
      <c r="G240" s="180"/>
      <c r="H240" s="180"/>
      <c r="I240" s="34"/>
      <c r="J240" s="34"/>
      <c r="K240" s="129"/>
      <c r="L240" s="129"/>
      <c r="M240" s="34"/>
      <c r="N240" s="34"/>
      <c r="O240" s="180"/>
      <c r="P240" s="180"/>
      <c r="Q240" s="123"/>
      <c r="R240" s="34"/>
      <c r="S240" s="129"/>
      <c r="T240" s="129"/>
      <c r="U240" s="34"/>
    </row>
    <row r="241" spans="1:21">
      <c r="A241" s="12"/>
      <c r="B241" s="181" t="s">
        <v>92</v>
      </c>
      <c r="C241" s="182" t="s">
        <v>357</v>
      </c>
      <c r="D241" s="182"/>
      <c r="E241" s="46"/>
      <c r="F241" s="46"/>
      <c r="G241" s="182" t="s">
        <v>357</v>
      </c>
      <c r="H241" s="182"/>
      <c r="I241" s="46"/>
      <c r="J241" s="46"/>
      <c r="K241" s="182">
        <v>711</v>
      </c>
      <c r="L241" s="182"/>
      <c r="M241" s="46"/>
      <c r="N241" s="46"/>
      <c r="O241" s="182" t="s">
        <v>357</v>
      </c>
      <c r="P241" s="182"/>
      <c r="Q241" s="46"/>
      <c r="R241" s="46"/>
      <c r="S241" s="182">
        <v>711</v>
      </c>
      <c r="T241" s="182"/>
      <c r="U241" s="46"/>
    </row>
    <row r="242" spans="1:21">
      <c r="A242" s="12"/>
      <c r="B242" s="181"/>
      <c r="C242" s="182"/>
      <c r="D242" s="182"/>
      <c r="E242" s="46"/>
      <c r="F242" s="46"/>
      <c r="G242" s="182"/>
      <c r="H242" s="182"/>
      <c r="I242" s="46"/>
      <c r="J242" s="46"/>
      <c r="K242" s="182"/>
      <c r="L242" s="182"/>
      <c r="M242" s="46"/>
      <c r="N242" s="46"/>
      <c r="O242" s="182"/>
      <c r="P242" s="182"/>
      <c r="Q242" s="46"/>
      <c r="R242" s="46"/>
      <c r="S242" s="182"/>
      <c r="T242" s="182"/>
      <c r="U242" s="46"/>
    </row>
    <row r="243" spans="1:21">
      <c r="A243" s="12"/>
      <c r="B243" s="206" t="s">
        <v>93</v>
      </c>
      <c r="C243" s="180" t="s">
        <v>357</v>
      </c>
      <c r="D243" s="180"/>
      <c r="E243" s="34"/>
      <c r="F243" s="34"/>
      <c r="G243" s="180">
        <v>180</v>
      </c>
      <c r="H243" s="180"/>
      <c r="I243" s="34"/>
      <c r="J243" s="34"/>
      <c r="K243" s="129">
        <v>27976</v>
      </c>
      <c r="L243" s="129"/>
      <c r="M243" s="34"/>
      <c r="N243" s="34"/>
      <c r="O243" s="180" t="s">
        <v>357</v>
      </c>
      <c r="P243" s="180"/>
      <c r="Q243" s="34"/>
      <c r="R243" s="34"/>
      <c r="S243" s="129">
        <v>28156</v>
      </c>
      <c r="T243" s="129"/>
      <c r="U243" s="34"/>
    </row>
    <row r="244" spans="1:21">
      <c r="A244" s="12"/>
      <c r="B244" s="206"/>
      <c r="C244" s="180"/>
      <c r="D244" s="180"/>
      <c r="E244" s="34"/>
      <c r="F244" s="34"/>
      <c r="G244" s="180"/>
      <c r="H244" s="180"/>
      <c r="I244" s="34"/>
      <c r="J244" s="34"/>
      <c r="K244" s="129"/>
      <c r="L244" s="129"/>
      <c r="M244" s="34"/>
      <c r="N244" s="34"/>
      <c r="O244" s="180"/>
      <c r="P244" s="180"/>
      <c r="Q244" s="34"/>
      <c r="R244" s="34"/>
      <c r="S244" s="129"/>
      <c r="T244" s="129"/>
      <c r="U244" s="34"/>
    </row>
    <row r="245" spans="1:21">
      <c r="A245" s="12"/>
      <c r="B245" s="205" t="s">
        <v>94</v>
      </c>
      <c r="C245" s="182" t="s">
        <v>357</v>
      </c>
      <c r="D245" s="182"/>
      <c r="E245" s="46"/>
      <c r="F245" s="46"/>
      <c r="G245" s="182">
        <v>6</v>
      </c>
      <c r="H245" s="182"/>
      <c r="I245" s="46"/>
      <c r="J245" s="46"/>
      <c r="K245" s="133">
        <v>23417</v>
      </c>
      <c r="L245" s="133"/>
      <c r="M245" s="46"/>
      <c r="N245" s="46"/>
      <c r="O245" s="182" t="s">
        <v>357</v>
      </c>
      <c r="P245" s="182"/>
      <c r="Q245" s="46"/>
      <c r="R245" s="46"/>
      <c r="S245" s="133">
        <v>23423</v>
      </c>
      <c r="T245" s="133"/>
      <c r="U245" s="46"/>
    </row>
    <row r="246" spans="1:21">
      <c r="A246" s="12"/>
      <c r="B246" s="205"/>
      <c r="C246" s="182"/>
      <c r="D246" s="182"/>
      <c r="E246" s="46"/>
      <c r="F246" s="46"/>
      <c r="G246" s="182"/>
      <c r="H246" s="182"/>
      <c r="I246" s="46"/>
      <c r="J246" s="46"/>
      <c r="K246" s="133"/>
      <c r="L246" s="133"/>
      <c r="M246" s="46"/>
      <c r="N246" s="46"/>
      <c r="O246" s="182"/>
      <c r="P246" s="182"/>
      <c r="Q246" s="46"/>
      <c r="R246" s="46"/>
      <c r="S246" s="133"/>
      <c r="T246" s="133"/>
      <c r="U246" s="46"/>
    </row>
    <row r="247" spans="1:21">
      <c r="A247" s="12"/>
      <c r="B247" s="206" t="s">
        <v>96</v>
      </c>
      <c r="C247" s="180">
        <v>23</v>
      </c>
      <c r="D247" s="180"/>
      <c r="E247" s="34"/>
      <c r="F247" s="34"/>
      <c r="G247" s="129">
        <v>6055</v>
      </c>
      <c r="H247" s="129"/>
      <c r="I247" s="34"/>
      <c r="J247" s="34"/>
      <c r="K247" s="180">
        <v>711</v>
      </c>
      <c r="L247" s="180"/>
      <c r="M247" s="34"/>
      <c r="N247" s="34"/>
      <c r="O247" s="180" t="s">
        <v>357</v>
      </c>
      <c r="P247" s="180"/>
      <c r="Q247" s="34"/>
      <c r="R247" s="34"/>
      <c r="S247" s="129">
        <v>6789</v>
      </c>
      <c r="T247" s="129"/>
      <c r="U247" s="34"/>
    </row>
    <row r="248" spans="1:21" ht="15.75" thickBot="1">
      <c r="A248" s="12"/>
      <c r="B248" s="206"/>
      <c r="C248" s="189"/>
      <c r="D248" s="189"/>
      <c r="E248" s="39"/>
      <c r="F248" s="34"/>
      <c r="G248" s="190"/>
      <c r="H248" s="190"/>
      <c r="I248" s="39"/>
      <c r="J248" s="34"/>
      <c r="K248" s="189"/>
      <c r="L248" s="189"/>
      <c r="M248" s="39"/>
      <c r="N248" s="34"/>
      <c r="O248" s="189"/>
      <c r="P248" s="189"/>
      <c r="Q248" s="39"/>
      <c r="R248" s="34"/>
      <c r="S248" s="190"/>
      <c r="T248" s="190"/>
      <c r="U248" s="39"/>
    </row>
    <row r="249" spans="1:21">
      <c r="A249" s="12"/>
      <c r="B249" s="46"/>
      <c r="C249" s="193">
        <v>7426</v>
      </c>
      <c r="D249" s="193"/>
      <c r="E249" s="50"/>
      <c r="F249" s="46"/>
      <c r="G249" s="193">
        <v>6695</v>
      </c>
      <c r="H249" s="193"/>
      <c r="I249" s="50"/>
      <c r="J249" s="46"/>
      <c r="K249" s="193">
        <v>102653</v>
      </c>
      <c r="L249" s="193"/>
      <c r="M249" s="50"/>
      <c r="N249" s="46"/>
      <c r="O249" s="192" t="s">
        <v>553</v>
      </c>
      <c r="P249" s="192"/>
      <c r="Q249" s="194" t="s">
        <v>237</v>
      </c>
      <c r="R249" s="46"/>
      <c r="S249" s="193">
        <v>116743</v>
      </c>
      <c r="T249" s="193"/>
      <c r="U249" s="50"/>
    </row>
    <row r="250" spans="1:21" ht="15.75" thickBot="1">
      <c r="A250" s="12"/>
      <c r="B250" s="46"/>
      <c r="C250" s="134"/>
      <c r="D250" s="134"/>
      <c r="E250" s="51"/>
      <c r="F250" s="46"/>
      <c r="G250" s="134"/>
      <c r="H250" s="134"/>
      <c r="I250" s="51"/>
      <c r="J250" s="46"/>
      <c r="K250" s="134"/>
      <c r="L250" s="134"/>
      <c r="M250" s="51"/>
      <c r="N250" s="46"/>
      <c r="O250" s="183"/>
      <c r="P250" s="183"/>
      <c r="Q250" s="195"/>
      <c r="R250" s="46"/>
      <c r="S250" s="134"/>
      <c r="T250" s="134"/>
      <c r="U250" s="51"/>
    </row>
    <row r="251" spans="1:21">
      <c r="A251" s="12"/>
      <c r="B251" s="125" t="s">
        <v>471</v>
      </c>
      <c r="C251" s="185" t="s">
        <v>554</v>
      </c>
      <c r="D251" s="185"/>
      <c r="E251" s="124" t="s">
        <v>237</v>
      </c>
      <c r="F251" s="34"/>
      <c r="G251" s="185" t="s">
        <v>555</v>
      </c>
      <c r="H251" s="185"/>
      <c r="I251" s="124" t="s">
        <v>237</v>
      </c>
      <c r="J251" s="34"/>
      <c r="K251" s="130">
        <v>41918</v>
      </c>
      <c r="L251" s="130"/>
      <c r="M251" s="38"/>
      <c r="N251" s="34"/>
      <c r="O251" s="185" t="s">
        <v>357</v>
      </c>
      <c r="P251" s="185"/>
      <c r="Q251" s="38"/>
      <c r="R251" s="34"/>
      <c r="S251" s="130">
        <v>27965</v>
      </c>
      <c r="T251" s="130"/>
      <c r="U251" s="38"/>
    </row>
    <row r="252" spans="1:21">
      <c r="A252" s="12"/>
      <c r="B252" s="125"/>
      <c r="C252" s="180"/>
      <c r="D252" s="180"/>
      <c r="E252" s="123"/>
      <c r="F252" s="34"/>
      <c r="G252" s="180"/>
      <c r="H252" s="180"/>
      <c r="I252" s="123"/>
      <c r="J252" s="34"/>
      <c r="K252" s="129"/>
      <c r="L252" s="129"/>
      <c r="M252" s="34"/>
      <c r="N252" s="34"/>
      <c r="O252" s="180"/>
      <c r="P252" s="180"/>
      <c r="Q252" s="34"/>
      <c r="R252" s="34"/>
      <c r="S252" s="129"/>
      <c r="T252" s="129"/>
      <c r="U252" s="34"/>
    </row>
    <row r="253" spans="1:21">
      <c r="A253" s="12"/>
      <c r="B253" s="119" t="s">
        <v>100</v>
      </c>
      <c r="C253" s="46"/>
      <c r="D253" s="46"/>
      <c r="E253" s="46"/>
      <c r="F253" s="18"/>
      <c r="G253" s="46"/>
      <c r="H253" s="46"/>
      <c r="I253" s="46"/>
      <c r="J253" s="18"/>
      <c r="K253" s="46"/>
      <c r="L253" s="46"/>
      <c r="M253" s="46"/>
      <c r="N253" s="18"/>
      <c r="O253" s="46"/>
      <c r="P253" s="46"/>
      <c r="Q253" s="46"/>
      <c r="R253" s="18"/>
      <c r="S253" s="46"/>
      <c r="T253" s="46"/>
      <c r="U253" s="46"/>
    </row>
    <row r="254" spans="1:21">
      <c r="A254" s="12"/>
      <c r="B254" s="206" t="s">
        <v>101</v>
      </c>
      <c r="C254" s="180" t="s">
        <v>357</v>
      </c>
      <c r="D254" s="180"/>
      <c r="E254" s="34"/>
      <c r="F254" s="34"/>
      <c r="G254" s="180" t="s">
        <v>556</v>
      </c>
      <c r="H254" s="180"/>
      <c r="I254" s="123" t="s">
        <v>237</v>
      </c>
      <c r="J254" s="34"/>
      <c r="K254" s="180" t="s">
        <v>557</v>
      </c>
      <c r="L254" s="180"/>
      <c r="M254" s="123" t="s">
        <v>237</v>
      </c>
      <c r="N254" s="34"/>
      <c r="O254" s="129">
        <v>4743</v>
      </c>
      <c r="P254" s="129"/>
      <c r="Q254" s="34"/>
      <c r="R254" s="34"/>
      <c r="S254" s="180" t="s">
        <v>558</v>
      </c>
      <c r="T254" s="180"/>
      <c r="U254" s="123" t="s">
        <v>237</v>
      </c>
    </row>
    <row r="255" spans="1:21">
      <c r="A255" s="12"/>
      <c r="B255" s="206"/>
      <c r="C255" s="180"/>
      <c r="D255" s="180"/>
      <c r="E255" s="34"/>
      <c r="F255" s="34"/>
      <c r="G255" s="180"/>
      <c r="H255" s="180"/>
      <c r="I255" s="123"/>
      <c r="J255" s="34"/>
      <c r="K255" s="180"/>
      <c r="L255" s="180"/>
      <c r="M255" s="123"/>
      <c r="N255" s="34"/>
      <c r="O255" s="129"/>
      <c r="P255" s="129"/>
      <c r="Q255" s="34"/>
      <c r="R255" s="34"/>
      <c r="S255" s="180"/>
      <c r="T255" s="180"/>
      <c r="U255" s="123"/>
    </row>
    <row r="256" spans="1:21">
      <c r="A256" s="12"/>
      <c r="B256" s="205" t="s">
        <v>540</v>
      </c>
      <c r="C256" s="133">
        <v>1997</v>
      </c>
      <c r="D256" s="133"/>
      <c r="E256" s="46"/>
      <c r="F256" s="46"/>
      <c r="G256" s="133">
        <v>2751</v>
      </c>
      <c r="H256" s="133"/>
      <c r="I256" s="46"/>
      <c r="J256" s="46"/>
      <c r="K256" s="133">
        <v>10006</v>
      </c>
      <c r="L256" s="133"/>
      <c r="M256" s="46"/>
      <c r="N256" s="46"/>
      <c r="O256" s="182" t="s">
        <v>559</v>
      </c>
      <c r="P256" s="182"/>
      <c r="Q256" s="131" t="s">
        <v>237</v>
      </c>
      <c r="R256" s="46"/>
      <c r="S256" s="133">
        <v>10011</v>
      </c>
      <c r="T256" s="133"/>
      <c r="U256" s="46"/>
    </row>
    <row r="257" spans="1:21">
      <c r="A257" s="12"/>
      <c r="B257" s="205"/>
      <c r="C257" s="133"/>
      <c r="D257" s="133"/>
      <c r="E257" s="46"/>
      <c r="F257" s="46"/>
      <c r="G257" s="133"/>
      <c r="H257" s="133"/>
      <c r="I257" s="46"/>
      <c r="J257" s="46"/>
      <c r="K257" s="133"/>
      <c r="L257" s="133"/>
      <c r="M257" s="46"/>
      <c r="N257" s="46"/>
      <c r="O257" s="182"/>
      <c r="P257" s="182"/>
      <c r="Q257" s="131"/>
      <c r="R257" s="46"/>
      <c r="S257" s="133"/>
      <c r="T257" s="133"/>
      <c r="U257" s="46"/>
    </row>
    <row r="258" spans="1:21">
      <c r="A258" s="12"/>
      <c r="B258" s="206" t="s">
        <v>103</v>
      </c>
      <c r="C258" s="180" t="s">
        <v>357</v>
      </c>
      <c r="D258" s="180"/>
      <c r="E258" s="34"/>
      <c r="F258" s="34"/>
      <c r="G258" s="180" t="s">
        <v>357</v>
      </c>
      <c r="H258" s="180"/>
      <c r="I258" s="34"/>
      <c r="J258" s="34"/>
      <c r="K258" s="180" t="s">
        <v>560</v>
      </c>
      <c r="L258" s="180"/>
      <c r="M258" s="123" t="s">
        <v>237</v>
      </c>
      <c r="N258" s="34"/>
      <c r="O258" s="180" t="s">
        <v>357</v>
      </c>
      <c r="P258" s="180"/>
      <c r="Q258" s="34"/>
      <c r="R258" s="34"/>
      <c r="S258" s="180" t="s">
        <v>560</v>
      </c>
      <c r="T258" s="180"/>
      <c r="U258" s="123" t="s">
        <v>237</v>
      </c>
    </row>
    <row r="259" spans="1:21">
      <c r="A259" s="12"/>
      <c r="B259" s="206"/>
      <c r="C259" s="180"/>
      <c r="D259" s="180"/>
      <c r="E259" s="34"/>
      <c r="F259" s="34"/>
      <c r="G259" s="180"/>
      <c r="H259" s="180"/>
      <c r="I259" s="34"/>
      <c r="J259" s="34"/>
      <c r="K259" s="180"/>
      <c r="L259" s="180"/>
      <c r="M259" s="123"/>
      <c r="N259" s="34"/>
      <c r="O259" s="180"/>
      <c r="P259" s="180"/>
      <c r="Q259" s="34"/>
      <c r="R259" s="34"/>
      <c r="S259" s="180"/>
      <c r="T259" s="180"/>
      <c r="U259" s="123"/>
    </row>
    <row r="260" spans="1:21">
      <c r="A260" s="12"/>
      <c r="B260" s="205" t="s">
        <v>543</v>
      </c>
      <c r="C260" s="182" t="s">
        <v>561</v>
      </c>
      <c r="D260" s="182"/>
      <c r="E260" s="131" t="s">
        <v>237</v>
      </c>
      <c r="F260" s="46"/>
      <c r="G260" s="133">
        <v>7773</v>
      </c>
      <c r="H260" s="133"/>
      <c r="I260" s="46"/>
      <c r="J260" s="46"/>
      <c r="K260" s="182" t="s">
        <v>357</v>
      </c>
      <c r="L260" s="182"/>
      <c r="M260" s="46"/>
      <c r="N260" s="46"/>
      <c r="O260" s="182" t="s">
        <v>562</v>
      </c>
      <c r="P260" s="182"/>
      <c r="Q260" s="131" t="s">
        <v>237</v>
      </c>
      <c r="R260" s="46"/>
      <c r="S260" s="182" t="s">
        <v>357</v>
      </c>
      <c r="T260" s="182"/>
      <c r="U260" s="46"/>
    </row>
    <row r="261" spans="1:21" ht="15.75" thickBot="1">
      <c r="A261" s="12"/>
      <c r="B261" s="205"/>
      <c r="C261" s="183"/>
      <c r="D261" s="183"/>
      <c r="E261" s="195"/>
      <c r="F261" s="46"/>
      <c r="G261" s="134"/>
      <c r="H261" s="134"/>
      <c r="I261" s="51"/>
      <c r="J261" s="46"/>
      <c r="K261" s="183"/>
      <c r="L261" s="183"/>
      <c r="M261" s="51"/>
      <c r="N261" s="46"/>
      <c r="O261" s="183"/>
      <c r="P261" s="183"/>
      <c r="Q261" s="195"/>
      <c r="R261" s="46"/>
      <c r="S261" s="183"/>
      <c r="T261" s="183"/>
      <c r="U261" s="51"/>
    </row>
    <row r="262" spans="1:21">
      <c r="A262" s="12"/>
      <c r="B262" s="34"/>
      <c r="C262" s="130">
        <v>1567</v>
      </c>
      <c r="D262" s="130"/>
      <c r="E262" s="38"/>
      <c r="F262" s="34"/>
      <c r="G262" s="130">
        <v>2260</v>
      </c>
      <c r="H262" s="130"/>
      <c r="I262" s="38"/>
      <c r="J262" s="34"/>
      <c r="K262" s="185" t="s">
        <v>563</v>
      </c>
      <c r="L262" s="185"/>
      <c r="M262" s="124" t="s">
        <v>237</v>
      </c>
      <c r="N262" s="34"/>
      <c r="O262" s="185" t="s">
        <v>562</v>
      </c>
      <c r="P262" s="185"/>
      <c r="Q262" s="124" t="s">
        <v>237</v>
      </c>
      <c r="R262" s="34"/>
      <c r="S262" s="185" t="s">
        <v>564</v>
      </c>
      <c r="T262" s="185"/>
      <c r="U262" s="124" t="s">
        <v>237</v>
      </c>
    </row>
    <row r="263" spans="1:21" ht="15.75" thickBot="1">
      <c r="A263" s="12"/>
      <c r="B263" s="34"/>
      <c r="C263" s="190"/>
      <c r="D263" s="190"/>
      <c r="E263" s="39"/>
      <c r="F263" s="34"/>
      <c r="G263" s="190"/>
      <c r="H263" s="190"/>
      <c r="I263" s="39"/>
      <c r="J263" s="34"/>
      <c r="K263" s="189"/>
      <c r="L263" s="189"/>
      <c r="M263" s="199"/>
      <c r="N263" s="34"/>
      <c r="O263" s="189"/>
      <c r="P263" s="189"/>
      <c r="Q263" s="199"/>
      <c r="R263" s="34"/>
      <c r="S263" s="189"/>
      <c r="T263" s="189"/>
      <c r="U263" s="199"/>
    </row>
    <row r="264" spans="1:21">
      <c r="A264" s="12"/>
      <c r="B264" s="121" t="s">
        <v>565</v>
      </c>
      <c r="C264" s="192" t="s">
        <v>566</v>
      </c>
      <c r="D264" s="192"/>
      <c r="E264" s="194" t="s">
        <v>237</v>
      </c>
      <c r="F264" s="46"/>
      <c r="G264" s="192" t="s">
        <v>567</v>
      </c>
      <c r="H264" s="192"/>
      <c r="I264" s="194" t="s">
        <v>237</v>
      </c>
      <c r="J264" s="46"/>
      <c r="K264" s="193">
        <v>28667</v>
      </c>
      <c r="L264" s="193"/>
      <c r="M264" s="50"/>
      <c r="N264" s="46"/>
      <c r="O264" s="192" t="s">
        <v>562</v>
      </c>
      <c r="P264" s="192"/>
      <c r="Q264" s="194" t="s">
        <v>237</v>
      </c>
      <c r="R264" s="46"/>
      <c r="S264" s="193">
        <v>11198</v>
      </c>
      <c r="T264" s="193"/>
      <c r="U264" s="50"/>
    </row>
    <row r="265" spans="1:21">
      <c r="A265" s="12"/>
      <c r="B265" s="121"/>
      <c r="C265" s="182"/>
      <c r="D265" s="182"/>
      <c r="E265" s="131"/>
      <c r="F265" s="46"/>
      <c r="G265" s="182"/>
      <c r="H265" s="182"/>
      <c r="I265" s="131"/>
      <c r="J265" s="46"/>
      <c r="K265" s="133"/>
      <c r="L265" s="133"/>
      <c r="M265" s="46"/>
      <c r="N265" s="46"/>
      <c r="O265" s="182"/>
      <c r="P265" s="182"/>
      <c r="Q265" s="131"/>
      <c r="R265" s="46"/>
      <c r="S265" s="133"/>
      <c r="T265" s="133"/>
      <c r="U265" s="46"/>
    </row>
    <row r="266" spans="1:21">
      <c r="A266" s="12"/>
      <c r="B266" s="125" t="s">
        <v>568</v>
      </c>
      <c r="C266" s="180" t="s">
        <v>357</v>
      </c>
      <c r="D266" s="180"/>
      <c r="E266" s="34"/>
      <c r="F266" s="34"/>
      <c r="G266" s="180">
        <v>1</v>
      </c>
      <c r="H266" s="180"/>
      <c r="I266" s="34"/>
      <c r="J266" s="34"/>
      <c r="K266" s="180" t="s">
        <v>569</v>
      </c>
      <c r="L266" s="180"/>
      <c r="M266" s="123" t="s">
        <v>237</v>
      </c>
      <c r="N266" s="34"/>
      <c r="O266" s="180" t="s">
        <v>357</v>
      </c>
      <c r="P266" s="180"/>
      <c r="Q266" s="34"/>
      <c r="R266" s="34"/>
      <c r="S266" s="180" t="s">
        <v>570</v>
      </c>
      <c r="T266" s="180"/>
      <c r="U266" s="123" t="s">
        <v>237</v>
      </c>
    </row>
    <row r="267" spans="1:21" ht="15.75" thickBot="1">
      <c r="A267" s="12"/>
      <c r="B267" s="125"/>
      <c r="C267" s="189"/>
      <c r="D267" s="189"/>
      <c r="E267" s="39"/>
      <c r="F267" s="34"/>
      <c r="G267" s="189"/>
      <c r="H267" s="189"/>
      <c r="I267" s="39"/>
      <c r="J267" s="34"/>
      <c r="K267" s="189"/>
      <c r="L267" s="189"/>
      <c r="M267" s="199"/>
      <c r="N267" s="34"/>
      <c r="O267" s="189"/>
      <c r="P267" s="189"/>
      <c r="Q267" s="39"/>
      <c r="R267" s="34"/>
      <c r="S267" s="189"/>
      <c r="T267" s="189"/>
      <c r="U267" s="199"/>
    </row>
    <row r="268" spans="1:21">
      <c r="A268" s="12"/>
      <c r="B268" s="121" t="s">
        <v>107</v>
      </c>
      <c r="C268" s="192" t="s">
        <v>566</v>
      </c>
      <c r="D268" s="192"/>
      <c r="E268" s="194" t="s">
        <v>237</v>
      </c>
      <c r="F268" s="46"/>
      <c r="G268" s="192" t="s">
        <v>571</v>
      </c>
      <c r="H268" s="192"/>
      <c r="I268" s="194" t="s">
        <v>237</v>
      </c>
      <c r="J268" s="46"/>
      <c r="K268" s="193">
        <v>28414</v>
      </c>
      <c r="L268" s="193"/>
      <c r="M268" s="50"/>
      <c r="N268" s="46"/>
      <c r="O268" s="192" t="s">
        <v>562</v>
      </c>
      <c r="P268" s="192"/>
      <c r="Q268" s="194" t="s">
        <v>237</v>
      </c>
      <c r="R268" s="46"/>
      <c r="S268" s="193">
        <v>10946</v>
      </c>
      <c r="T268" s="193"/>
      <c r="U268" s="50"/>
    </row>
    <row r="269" spans="1:21">
      <c r="A269" s="12"/>
      <c r="B269" s="121"/>
      <c r="C269" s="182"/>
      <c r="D269" s="182"/>
      <c r="E269" s="131"/>
      <c r="F269" s="46"/>
      <c r="G269" s="182"/>
      <c r="H269" s="182"/>
      <c r="I269" s="131"/>
      <c r="J269" s="46"/>
      <c r="K269" s="133"/>
      <c r="L269" s="133"/>
      <c r="M269" s="46"/>
      <c r="N269" s="46"/>
      <c r="O269" s="182"/>
      <c r="P269" s="182"/>
      <c r="Q269" s="131"/>
      <c r="R269" s="46"/>
      <c r="S269" s="133"/>
      <c r="T269" s="133"/>
      <c r="U269" s="46"/>
    </row>
    <row r="270" spans="1:21">
      <c r="A270" s="12"/>
      <c r="B270" s="120" t="s">
        <v>108</v>
      </c>
      <c r="C270" s="34"/>
      <c r="D270" s="34"/>
      <c r="E270" s="34"/>
      <c r="F270" s="27"/>
      <c r="G270" s="34"/>
      <c r="H270" s="34"/>
      <c r="I270" s="34"/>
      <c r="J270" s="27"/>
      <c r="K270" s="34"/>
      <c r="L270" s="34"/>
      <c r="M270" s="34"/>
      <c r="N270" s="27"/>
      <c r="O270" s="34"/>
      <c r="P270" s="34"/>
      <c r="Q270" s="34"/>
      <c r="R270" s="27"/>
      <c r="S270" s="34"/>
      <c r="T270" s="34"/>
      <c r="U270" s="34"/>
    </row>
    <row r="271" spans="1:21">
      <c r="A271" s="12"/>
      <c r="B271" s="205" t="s">
        <v>109</v>
      </c>
      <c r="C271" s="182" t="s">
        <v>357</v>
      </c>
      <c r="D271" s="182"/>
      <c r="E271" s="46"/>
      <c r="F271" s="46"/>
      <c r="G271" s="133">
        <v>1770</v>
      </c>
      <c r="H271" s="133"/>
      <c r="I271" s="46"/>
      <c r="J271" s="46"/>
      <c r="K271" s="182" t="s">
        <v>572</v>
      </c>
      <c r="L271" s="182"/>
      <c r="M271" s="131" t="s">
        <v>237</v>
      </c>
      <c r="N271" s="46"/>
      <c r="O271" s="182" t="s">
        <v>357</v>
      </c>
      <c r="P271" s="182"/>
      <c r="Q271" s="46"/>
      <c r="R271" s="46"/>
      <c r="S271" s="182" t="s">
        <v>477</v>
      </c>
      <c r="T271" s="182"/>
      <c r="U271" s="131" t="s">
        <v>237</v>
      </c>
    </row>
    <row r="272" spans="1:21">
      <c r="A272" s="12"/>
      <c r="B272" s="205"/>
      <c r="C272" s="182"/>
      <c r="D272" s="182"/>
      <c r="E272" s="46"/>
      <c r="F272" s="46"/>
      <c r="G272" s="133"/>
      <c r="H272" s="133"/>
      <c r="I272" s="46"/>
      <c r="J272" s="46"/>
      <c r="K272" s="182"/>
      <c r="L272" s="182"/>
      <c r="M272" s="131"/>
      <c r="N272" s="46"/>
      <c r="O272" s="182"/>
      <c r="P272" s="182"/>
      <c r="Q272" s="46"/>
      <c r="R272" s="46"/>
      <c r="S272" s="182"/>
      <c r="T272" s="182"/>
      <c r="U272" s="131"/>
    </row>
    <row r="273" spans="1:21">
      <c r="A273" s="12"/>
      <c r="B273" s="206" t="s">
        <v>480</v>
      </c>
      <c r="C273" s="180" t="s">
        <v>357</v>
      </c>
      <c r="D273" s="180"/>
      <c r="E273" s="34"/>
      <c r="F273" s="34"/>
      <c r="G273" s="180" t="s">
        <v>357</v>
      </c>
      <c r="H273" s="180"/>
      <c r="I273" s="34"/>
      <c r="J273" s="34"/>
      <c r="K273" s="180" t="s">
        <v>357</v>
      </c>
      <c r="L273" s="180"/>
      <c r="M273" s="34"/>
      <c r="N273" s="34"/>
      <c r="O273" s="180" t="s">
        <v>357</v>
      </c>
      <c r="P273" s="180"/>
      <c r="Q273" s="34"/>
      <c r="R273" s="34"/>
      <c r="S273" s="180" t="s">
        <v>357</v>
      </c>
      <c r="T273" s="180"/>
      <c r="U273" s="34"/>
    </row>
    <row r="274" spans="1:21" ht="15.75" thickBot="1">
      <c r="A274" s="12"/>
      <c r="B274" s="206"/>
      <c r="C274" s="189"/>
      <c r="D274" s="189"/>
      <c r="E274" s="39"/>
      <c r="F274" s="34"/>
      <c r="G274" s="189"/>
      <c r="H274" s="189"/>
      <c r="I274" s="39"/>
      <c r="J274" s="34"/>
      <c r="K274" s="189"/>
      <c r="L274" s="189"/>
      <c r="M274" s="39"/>
      <c r="N274" s="34"/>
      <c r="O274" s="189"/>
      <c r="P274" s="189"/>
      <c r="Q274" s="39"/>
      <c r="R274" s="34"/>
      <c r="S274" s="189"/>
      <c r="T274" s="189"/>
      <c r="U274" s="39"/>
    </row>
    <row r="275" spans="1:21">
      <c r="A275" s="12"/>
      <c r="B275" s="121" t="s">
        <v>111</v>
      </c>
      <c r="C275" s="192" t="s">
        <v>357</v>
      </c>
      <c r="D275" s="192"/>
      <c r="E275" s="50"/>
      <c r="F275" s="207"/>
      <c r="G275" s="193">
        <v>1770</v>
      </c>
      <c r="H275" s="193"/>
      <c r="I275" s="50"/>
      <c r="J275" s="46"/>
      <c r="K275" s="192" t="s">
        <v>572</v>
      </c>
      <c r="L275" s="192"/>
      <c r="M275" s="194" t="s">
        <v>237</v>
      </c>
      <c r="N275" s="46"/>
      <c r="O275" s="192" t="s">
        <v>357</v>
      </c>
      <c r="P275" s="192"/>
      <c r="Q275" s="50"/>
      <c r="R275" s="46"/>
      <c r="S275" s="192" t="s">
        <v>477</v>
      </c>
      <c r="T275" s="192"/>
      <c r="U275" s="194" t="s">
        <v>237</v>
      </c>
    </row>
    <row r="276" spans="1:21" ht="15.75" thickBot="1">
      <c r="A276" s="12"/>
      <c r="B276" s="121"/>
      <c r="C276" s="183"/>
      <c r="D276" s="183"/>
      <c r="E276" s="51"/>
      <c r="F276" s="207"/>
      <c r="G276" s="134"/>
      <c r="H276" s="134"/>
      <c r="I276" s="51"/>
      <c r="J276" s="46"/>
      <c r="K276" s="183"/>
      <c r="L276" s="183"/>
      <c r="M276" s="195"/>
      <c r="N276" s="46"/>
      <c r="O276" s="183"/>
      <c r="P276" s="183"/>
      <c r="Q276" s="51"/>
      <c r="R276" s="46"/>
      <c r="S276" s="183"/>
      <c r="T276" s="183"/>
      <c r="U276" s="195"/>
    </row>
    <row r="277" spans="1:21" ht="24.75">
      <c r="A277" s="12"/>
      <c r="B277" s="204" t="s">
        <v>551</v>
      </c>
      <c r="C277" s="124" t="s">
        <v>235</v>
      </c>
      <c r="D277" s="185" t="s">
        <v>566</v>
      </c>
      <c r="E277" s="124" t="s">
        <v>237</v>
      </c>
      <c r="F277" s="34"/>
      <c r="G277" s="124" t="s">
        <v>235</v>
      </c>
      <c r="H277" s="185" t="s">
        <v>573</v>
      </c>
      <c r="I277" s="124" t="s">
        <v>237</v>
      </c>
      <c r="J277" s="34"/>
      <c r="K277" s="124" t="s">
        <v>235</v>
      </c>
      <c r="L277" s="130">
        <v>9839</v>
      </c>
      <c r="M277" s="38"/>
      <c r="N277" s="34"/>
      <c r="O277" s="124" t="s">
        <v>235</v>
      </c>
      <c r="P277" s="185" t="s">
        <v>562</v>
      </c>
      <c r="Q277" s="124" t="s">
        <v>237</v>
      </c>
      <c r="R277" s="34"/>
      <c r="S277" s="124" t="s">
        <v>235</v>
      </c>
      <c r="T277" s="185" t="s">
        <v>566</v>
      </c>
      <c r="U277" s="124" t="s">
        <v>237</v>
      </c>
    </row>
    <row r="278" spans="1:21" ht="15.75" thickBot="1">
      <c r="A278" s="12"/>
      <c r="B278" s="204" t="s">
        <v>552</v>
      </c>
      <c r="C278" s="138"/>
      <c r="D278" s="188"/>
      <c r="E278" s="138"/>
      <c r="F278" s="34"/>
      <c r="G278" s="138"/>
      <c r="H278" s="188"/>
      <c r="I278" s="138"/>
      <c r="J278" s="34"/>
      <c r="K278" s="138"/>
      <c r="L278" s="139"/>
      <c r="M278" s="71"/>
      <c r="N278" s="34"/>
      <c r="O278" s="138"/>
      <c r="P278" s="188"/>
      <c r="Q278" s="138"/>
      <c r="R278" s="34"/>
      <c r="S278" s="138"/>
      <c r="T278" s="188"/>
      <c r="U278" s="138"/>
    </row>
    <row r="279" spans="1:21" ht="15.75" thickTop="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11"/>
      <c r="C281" s="11"/>
      <c r="D281" s="11"/>
      <c r="E281" s="11"/>
      <c r="F281" s="11"/>
      <c r="G281" s="11"/>
      <c r="H281" s="11"/>
      <c r="I281" s="11"/>
      <c r="J281" s="11"/>
      <c r="K281" s="11"/>
      <c r="L281" s="11"/>
      <c r="M281" s="11"/>
      <c r="N281" s="11"/>
      <c r="O281" s="11"/>
      <c r="P281" s="11"/>
      <c r="Q281" s="11"/>
      <c r="R281" s="11"/>
      <c r="S281" s="11"/>
      <c r="T281" s="11"/>
      <c r="U281" s="11"/>
    </row>
    <row r="282" spans="1:21">
      <c r="A282" s="12"/>
      <c r="B282" s="90" t="s">
        <v>529</v>
      </c>
      <c r="C282" s="90"/>
      <c r="D282" s="90"/>
      <c r="E282" s="90"/>
      <c r="F282" s="90"/>
      <c r="G282" s="90"/>
      <c r="H282" s="90"/>
      <c r="I282" s="90"/>
      <c r="J282" s="90"/>
      <c r="K282" s="90"/>
      <c r="L282" s="90"/>
      <c r="M282" s="90"/>
      <c r="N282" s="90"/>
      <c r="O282" s="90"/>
      <c r="P282" s="90"/>
      <c r="Q282" s="90"/>
      <c r="R282" s="90"/>
      <c r="S282" s="90"/>
      <c r="T282" s="90"/>
      <c r="U282" s="90"/>
    </row>
    <row r="283" spans="1:21">
      <c r="A283" s="12"/>
      <c r="B283" s="213"/>
      <c r="C283" s="213"/>
      <c r="D283" s="213"/>
      <c r="E283" s="213"/>
      <c r="F283" s="213"/>
      <c r="G283" s="213"/>
      <c r="H283" s="213"/>
      <c r="I283" s="213"/>
      <c r="J283" s="213"/>
      <c r="K283" s="213"/>
      <c r="L283" s="213"/>
      <c r="M283" s="213"/>
      <c r="N283" s="213"/>
      <c r="O283" s="213"/>
      <c r="P283" s="213"/>
      <c r="Q283" s="213"/>
      <c r="R283" s="213"/>
      <c r="S283" s="213"/>
      <c r="T283" s="213"/>
      <c r="U283" s="213"/>
    </row>
    <row r="284" spans="1:21">
      <c r="A284" s="12"/>
      <c r="B284" s="24"/>
      <c r="C284" s="24"/>
      <c r="D284" s="24"/>
      <c r="E284" s="24"/>
      <c r="F284" s="24"/>
      <c r="G284" s="24"/>
      <c r="H284" s="24"/>
      <c r="I284" s="24"/>
      <c r="J284" s="24"/>
      <c r="K284" s="24"/>
      <c r="L284" s="24"/>
      <c r="M284" s="24"/>
      <c r="N284" s="24"/>
      <c r="O284" s="24"/>
      <c r="P284" s="24"/>
      <c r="Q284" s="24"/>
      <c r="R284" s="24"/>
      <c r="S284" s="24"/>
      <c r="T284" s="24"/>
      <c r="U284" s="24"/>
    </row>
    <row r="285" spans="1:21">
      <c r="A285" s="12"/>
      <c r="B285" s="17"/>
      <c r="C285" s="17"/>
      <c r="D285" s="17"/>
      <c r="E285" s="17"/>
      <c r="F285" s="17"/>
      <c r="G285" s="17"/>
      <c r="H285" s="17"/>
      <c r="I285" s="17"/>
      <c r="J285" s="17"/>
      <c r="K285" s="17"/>
      <c r="L285" s="17"/>
      <c r="M285" s="17"/>
      <c r="N285" s="17"/>
      <c r="O285" s="17"/>
      <c r="P285" s="17"/>
      <c r="Q285" s="17"/>
      <c r="R285" s="17"/>
      <c r="S285" s="17"/>
      <c r="T285" s="17"/>
      <c r="U285" s="17"/>
    </row>
    <row r="286" spans="1:21" ht="15.75" thickBot="1">
      <c r="A286" s="12"/>
      <c r="B286" s="18"/>
      <c r="C286" s="62" t="s">
        <v>286</v>
      </c>
      <c r="D286" s="62"/>
      <c r="E286" s="62"/>
      <c r="F286" s="62"/>
      <c r="G286" s="62"/>
      <c r="H286" s="62"/>
      <c r="I286" s="62"/>
      <c r="J286" s="62"/>
      <c r="K286" s="62"/>
      <c r="L286" s="62"/>
      <c r="M286" s="62"/>
      <c r="N286" s="62"/>
      <c r="O286" s="62"/>
      <c r="P286" s="62"/>
      <c r="Q286" s="62"/>
      <c r="R286" s="62"/>
      <c r="S286" s="62"/>
      <c r="T286" s="62"/>
      <c r="U286" s="62"/>
    </row>
    <row r="287" spans="1:21">
      <c r="A287" s="12"/>
      <c r="B287" s="46"/>
      <c r="C287" s="64" t="s">
        <v>490</v>
      </c>
      <c r="D287" s="64"/>
      <c r="E287" s="64"/>
      <c r="F287" s="50"/>
      <c r="G287" s="64" t="s">
        <v>520</v>
      </c>
      <c r="H287" s="64"/>
      <c r="I287" s="64"/>
      <c r="J287" s="50"/>
      <c r="K287" s="64" t="s">
        <v>497</v>
      </c>
      <c r="L287" s="64"/>
      <c r="M287" s="64"/>
      <c r="N287" s="50"/>
      <c r="O287" s="64" t="s">
        <v>499</v>
      </c>
      <c r="P287" s="64"/>
      <c r="Q287" s="64"/>
      <c r="R287" s="50"/>
      <c r="S287" s="64" t="s">
        <v>490</v>
      </c>
      <c r="T287" s="64"/>
      <c r="U287" s="64"/>
    </row>
    <row r="288" spans="1:21">
      <c r="A288" s="12"/>
      <c r="B288" s="46"/>
      <c r="C288" s="61" t="s">
        <v>491</v>
      </c>
      <c r="D288" s="61"/>
      <c r="E288" s="61"/>
      <c r="F288" s="46"/>
      <c r="G288" s="61" t="s">
        <v>521</v>
      </c>
      <c r="H288" s="61"/>
      <c r="I288" s="61"/>
      <c r="J288" s="46"/>
      <c r="K288" s="61" t="s">
        <v>498</v>
      </c>
      <c r="L288" s="61"/>
      <c r="M288" s="61"/>
      <c r="N288" s="46"/>
      <c r="O288" s="61" t="s">
        <v>500</v>
      </c>
      <c r="P288" s="61"/>
      <c r="Q288" s="61"/>
      <c r="R288" s="46"/>
      <c r="S288" s="61" t="s">
        <v>501</v>
      </c>
      <c r="T288" s="61"/>
      <c r="U288" s="61"/>
    </row>
    <row r="289" spans="1:21">
      <c r="A289" s="12"/>
      <c r="B289" s="46"/>
      <c r="C289" s="61" t="s">
        <v>492</v>
      </c>
      <c r="D289" s="61"/>
      <c r="E289" s="61"/>
      <c r="F289" s="46"/>
      <c r="G289" s="61" t="s">
        <v>495</v>
      </c>
      <c r="H289" s="61"/>
      <c r="I289" s="61"/>
      <c r="J289" s="46"/>
      <c r="K289" s="11"/>
      <c r="L289" s="11"/>
      <c r="M289" s="11"/>
      <c r="N289" s="46"/>
      <c r="O289" s="11"/>
      <c r="P289" s="11"/>
      <c r="Q289" s="11"/>
      <c r="R289" s="46"/>
      <c r="S289" s="11"/>
      <c r="T289" s="11"/>
      <c r="U289" s="11"/>
    </row>
    <row r="290" spans="1:21" ht="15.75" thickBot="1">
      <c r="A290" s="12"/>
      <c r="B290" s="46"/>
      <c r="C290" s="63"/>
      <c r="D290" s="63"/>
      <c r="E290" s="63"/>
      <c r="F290" s="46"/>
      <c r="G290" s="62" t="s">
        <v>496</v>
      </c>
      <c r="H290" s="62"/>
      <c r="I290" s="62"/>
      <c r="J290" s="46"/>
      <c r="K290" s="63"/>
      <c r="L290" s="63"/>
      <c r="M290" s="63"/>
      <c r="N290" s="46"/>
      <c r="O290" s="63"/>
      <c r="P290" s="63"/>
      <c r="Q290" s="63"/>
      <c r="R290" s="46"/>
      <c r="S290" s="63"/>
      <c r="T290" s="63"/>
      <c r="U290" s="63"/>
    </row>
    <row r="291" spans="1:21">
      <c r="A291" s="12"/>
      <c r="B291" s="120" t="s">
        <v>81</v>
      </c>
      <c r="C291" s="38"/>
      <c r="D291" s="38"/>
      <c r="E291" s="38"/>
      <c r="F291" s="27"/>
      <c r="G291" s="38"/>
      <c r="H291" s="38"/>
      <c r="I291" s="38"/>
      <c r="J291" s="27"/>
      <c r="K291" s="38"/>
      <c r="L291" s="38"/>
      <c r="M291" s="38"/>
      <c r="N291" s="27"/>
      <c r="O291" s="38"/>
      <c r="P291" s="38"/>
      <c r="Q291" s="38"/>
      <c r="R291" s="27"/>
      <c r="S291" s="38"/>
      <c r="T291" s="38"/>
      <c r="U291" s="38"/>
    </row>
    <row r="292" spans="1:21">
      <c r="A292" s="12"/>
      <c r="B292" s="205" t="s">
        <v>82</v>
      </c>
      <c r="C292" s="131" t="s">
        <v>235</v>
      </c>
      <c r="D292" s="182" t="s">
        <v>357</v>
      </c>
      <c r="E292" s="46"/>
      <c r="F292" s="46"/>
      <c r="G292" s="131" t="s">
        <v>235</v>
      </c>
      <c r="H292" s="182">
        <v>303</v>
      </c>
      <c r="I292" s="46"/>
      <c r="J292" s="46"/>
      <c r="K292" s="131" t="s">
        <v>235</v>
      </c>
      <c r="L292" s="133">
        <v>347973</v>
      </c>
      <c r="M292" s="46"/>
      <c r="N292" s="46"/>
      <c r="O292" s="131" t="s">
        <v>235</v>
      </c>
      <c r="P292" s="182" t="s">
        <v>574</v>
      </c>
      <c r="Q292" s="131" t="s">
        <v>237</v>
      </c>
      <c r="R292" s="46"/>
      <c r="S292" s="131" t="s">
        <v>235</v>
      </c>
      <c r="T292" s="133">
        <v>348075</v>
      </c>
      <c r="U292" s="46"/>
    </row>
    <row r="293" spans="1:21">
      <c r="A293" s="12"/>
      <c r="B293" s="205"/>
      <c r="C293" s="131"/>
      <c r="D293" s="182"/>
      <c r="E293" s="46"/>
      <c r="F293" s="46"/>
      <c r="G293" s="131"/>
      <c r="H293" s="182"/>
      <c r="I293" s="46"/>
      <c r="J293" s="46"/>
      <c r="K293" s="131"/>
      <c r="L293" s="133"/>
      <c r="M293" s="46"/>
      <c r="N293" s="46"/>
      <c r="O293" s="131"/>
      <c r="P293" s="182"/>
      <c r="Q293" s="131"/>
      <c r="R293" s="46"/>
      <c r="S293" s="131"/>
      <c r="T293" s="133"/>
      <c r="U293" s="46"/>
    </row>
    <row r="294" spans="1:21">
      <c r="A294" s="12"/>
      <c r="B294" s="206" t="s">
        <v>83</v>
      </c>
      <c r="C294" s="180" t="s">
        <v>357</v>
      </c>
      <c r="D294" s="180"/>
      <c r="E294" s="34"/>
      <c r="F294" s="34"/>
      <c r="G294" s="180">
        <v>99</v>
      </c>
      <c r="H294" s="180"/>
      <c r="I294" s="34"/>
      <c r="J294" s="34"/>
      <c r="K294" s="129">
        <v>76213</v>
      </c>
      <c r="L294" s="129"/>
      <c r="M294" s="34"/>
      <c r="N294" s="34"/>
      <c r="O294" s="180" t="s">
        <v>357</v>
      </c>
      <c r="P294" s="180"/>
      <c r="Q294" s="34"/>
      <c r="R294" s="34"/>
      <c r="S294" s="129">
        <v>76312</v>
      </c>
      <c r="T294" s="129"/>
      <c r="U294" s="34"/>
    </row>
    <row r="295" spans="1:21">
      <c r="A295" s="12"/>
      <c r="B295" s="206"/>
      <c r="C295" s="180"/>
      <c r="D295" s="180"/>
      <c r="E295" s="34"/>
      <c r="F295" s="34"/>
      <c r="G295" s="180"/>
      <c r="H295" s="180"/>
      <c r="I295" s="34"/>
      <c r="J295" s="34"/>
      <c r="K295" s="129"/>
      <c r="L295" s="129"/>
      <c r="M295" s="34"/>
      <c r="N295" s="34"/>
      <c r="O295" s="180"/>
      <c r="P295" s="180"/>
      <c r="Q295" s="34"/>
      <c r="R295" s="34"/>
      <c r="S295" s="129"/>
      <c r="T295" s="129"/>
      <c r="U295" s="34"/>
    </row>
    <row r="296" spans="1:21">
      <c r="A296" s="12"/>
      <c r="B296" s="205" t="s">
        <v>84</v>
      </c>
      <c r="C296" s="182" t="s">
        <v>357</v>
      </c>
      <c r="D296" s="182"/>
      <c r="E296" s="46"/>
      <c r="F296" s="46"/>
      <c r="G296" s="182" t="s">
        <v>357</v>
      </c>
      <c r="H296" s="182"/>
      <c r="I296" s="46"/>
      <c r="J296" s="46"/>
      <c r="K296" s="133">
        <v>18304</v>
      </c>
      <c r="L296" s="133"/>
      <c r="M296" s="46"/>
      <c r="N296" s="46"/>
      <c r="O296" s="182" t="s">
        <v>357</v>
      </c>
      <c r="P296" s="182"/>
      <c r="Q296" s="46"/>
      <c r="R296" s="46"/>
      <c r="S296" s="133">
        <v>18304</v>
      </c>
      <c r="T296" s="133"/>
      <c r="U296" s="46"/>
    </row>
    <row r="297" spans="1:21">
      <c r="A297" s="12"/>
      <c r="B297" s="205"/>
      <c r="C297" s="182"/>
      <c r="D297" s="182"/>
      <c r="E297" s="46"/>
      <c r="F297" s="46"/>
      <c r="G297" s="182"/>
      <c r="H297" s="182"/>
      <c r="I297" s="46"/>
      <c r="J297" s="46"/>
      <c r="K297" s="133"/>
      <c r="L297" s="133"/>
      <c r="M297" s="46"/>
      <c r="N297" s="46"/>
      <c r="O297" s="182"/>
      <c r="P297" s="182"/>
      <c r="Q297" s="46"/>
      <c r="R297" s="46"/>
      <c r="S297" s="133"/>
      <c r="T297" s="133"/>
      <c r="U297" s="46"/>
    </row>
    <row r="298" spans="1:21">
      <c r="A298" s="12"/>
      <c r="B298" s="206" t="s">
        <v>85</v>
      </c>
      <c r="C298" s="180" t="s">
        <v>357</v>
      </c>
      <c r="D298" s="180"/>
      <c r="E298" s="34"/>
      <c r="F298" s="34"/>
      <c r="G298" s="180">
        <v>17</v>
      </c>
      <c r="H298" s="180"/>
      <c r="I298" s="34"/>
      <c r="J298" s="34"/>
      <c r="K298" s="129">
        <v>2447</v>
      </c>
      <c r="L298" s="129"/>
      <c r="M298" s="34"/>
      <c r="N298" s="34"/>
      <c r="O298" s="180" t="s">
        <v>575</v>
      </c>
      <c r="P298" s="180"/>
      <c r="Q298" s="123" t="s">
        <v>237</v>
      </c>
      <c r="R298" s="34"/>
      <c r="S298" s="129">
        <v>2328</v>
      </c>
      <c r="T298" s="129"/>
      <c r="U298" s="34"/>
    </row>
    <row r="299" spans="1:21" ht="15.75" thickBot="1">
      <c r="A299" s="12"/>
      <c r="B299" s="206"/>
      <c r="C299" s="189"/>
      <c r="D299" s="189"/>
      <c r="E299" s="39"/>
      <c r="F299" s="34"/>
      <c r="G299" s="189"/>
      <c r="H299" s="189"/>
      <c r="I299" s="39"/>
      <c r="J299" s="34"/>
      <c r="K299" s="190"/>
      <c r="L299" s="190"/>
      <c r="M299" s="39"/>
      <c r="N299" s="34"/>
      <c r="O299" s="189"/>
      <c r="P299" s="189"/>
      <c r="Q299" s="199"/>
      <c r="R299" s="34"/>
      <c r="S299" s="190"/>
      <c r="T299" s="190"/>
      <c r="U299" s="39"/>
    </row>
    <row r="300" spans="1:21">
      <c r="A300" s="12"/>
      <c r="B300" s="46"/>
      <c r="C300" s="192" t="s">
        <v>357</v>
      </c>
      <c r="D300" s="192"/>
      <c r="E300" s="50"/>
      <c r="F300" s="46"/>
      <c r="G300" s="192">
        <v>419</v>
      </c>
      <c r="H300" s="192"/>
      <c r="I300" s="50"/>
      <c r="J300" s="46"/>
      <c r="K300" s="193">
        <v>444937</v>
      </c>
      <c r="L300" s="193"/>
      <c r="M300" s="50"/>
      <c r="N300" s="46"/>
      <c r="O300" s="192" t="s">
        <v>576</v>
      </c>
      <c r="P300" s="192"/>
      <c r="Q300" s="194" t="s">
        <v>237</v>
      </c>
      <c r="R300" s="46"/>
      <c r="S300" s="193">
        <v>445019</v>
      </c>
      <c r="T300" s="193"/>
      <c r="U300" s="50"/>
    </row>
    <row r="301" spans="1:21">
      <c r="A301" s="12"/>
      <c r="B301" s="46"/>
      <c r="C301" s="182"/>
      <c r="D301" s="182"/>
      <c r="E301" s="46"/>
      <c r="F301" s="46"/>
      <c r="G301" s="182"/>
      <c r="H301" s="182"/>
      <c r="I301" s="46"/>
      <c r="J301" s="46"/>
      <c r="K301" s="133"/>
      <c r="L301" s="133"/>
      <c r="M301" s="46"/>
      <c r="N301" s="46"/>
      <c r="O301" s="182"/>
      <c r="P301" s="182"/>
      <c r="Q301" s="131"/>
      <c r="R301" s="46"/>
      <c r="S301" s="133"/>
      <c r="T301" s="133"/>
      <c r="U301" s="46"/>
    </row>
    <row r="302" spans="1:21">
      <c r="A302" s="12"/>
      <c r="B302" s="120" t="s">
        <v>87</v>
      </c>
      <c r="C302" s="34"/>
      <c r="D302" s="34"/>
      <c r="E302" s="34"/>
      <c r="F302" s="27"/>
      <c r="G302" s="34"/>
      <c r="H302" s="34"/>
      <c r="I302" s="34"/>
      <c r="J302" s="27"/>
      <c r="K302" s="34"/>
      <c r="L302" s="34"/>
      <c r="M302" s="34"/>
      <c r="N302" s="27"/>
      <c r="O302" s="34"/>
      <c r="P302" s="34"/>
      <c r="Q302" s="34"/>
      <c r="R302" s="27"/>
      <c r="S302" s="34"/>
      <c r="T302" s="34"/>
      <c r="U302" s="34"/>
    </row>
    <row r="303" spans="1:21">
      <c r="A303" s="12"/>
      <c r="B303" s="205" t="s">
        <v>88</v>
      </c>
      <c r="C303" s="182" t="s">
        <v>357</v>
      </c>
      <c r="D303" s="182"/>
      <c r="E303" s="46"/>
      <c r="F303" s="46"/>
      <c r="G303" s="133">
        <v>1455</v>
      </c>
      <c r="H303" s="133"/>
      <c r="I303" s="46"/>
      <c r="J303" s="46"/>
      <c r="K303" s="133">
        <v>131902</v>
      </c>
      <c r="L303" s="133"/>
      <c r="M303" s="46"/>
      <c r="N303" s="46"/>
      <c r="O303" s="182" t="s">
        <v>574</v>
      </c>
      <c r="P303" s="182"/>
      <c r="Q303" s="131" t="s">
        <v>237</v>
      </c>
      <c r="R303" s="46"/>
      <c r="S303" s="133">
        <v>133156</v>
      </c>
      <c r="T303" s="133"/>
      <c r="U303" s="46"/>
    </row>
    <row r="304" spans="1:21">
      <c r="A304" s="12"/>
      <c r="B304" s="205"/>
      <c r="C304" s="182"/>
      <c r="D304" s="182"/>
      <c r="E304" s="46"/>
      <c r="F304" s="46"/>
      <c r="G304" s="133"/>
      <c r="H304" s="133"/>
      <c r="I304" s="46"/>
      <c r="J304" s="46"/>
      <c r="K304" s="133"/>
      <c r="L304" s="133"/>
      <c r="M304" s="46"/>
      <c r="N304" s="46"/>
      <c r="O304" s="182"/>
      <c r="P304" s="182"/>
      <c r="Q304" s="131"/>
      <c r="R304" s="46"/>
      <c r="S304" s="133"/>
      <c r="T304" s="133"/>
      <c r="U304" s="46"/>
    </row>
    <row r="305" spans="1:21">
      <c r="A305" s="12"/>
      <c r="B305" s="206" t="s">
        <v>89</v>
      </c>
      <c r="C305" s="180" t="s">
        <v>357</v>
      </c>
      <c r="D305" s="180"/>
      <c r="E305" s="34"/>
      <c r="F305" s="34"/>
      <c r="G305" s="180" t="s">
        <v>357</v>
      </c>
      <c r="H305" s="180"/>
      <c r="I305" s="34"/>
      <c r="J305" s="34"/>
      <c r="K305" s="129">
        <v>13774</v>
      </c>
      <c r="L305" s="129"/>
      <c r="M305" s="34"/>
      <c r="N305" s="34"/>
      <c r="O305" s="180" t="s">
        <v>357</v>
      </c>
      <c r="P305" s="180"/>
      <c r="Q305" s="34"/>
      <c r="R305" s="34"/>
      <c r="S305" s="129">
        <v>13774</v>
      </c>
      <c r="T305" s="129"/>
      <c r="U305" s="34"/>
    </row>
    <row r="306" spans="1:21">
      <c r="A306" s="12"/>
      <c r="B306" s="206"/>
      <c r="C306" s="180"/>
      <c r="D306" s="180"/>
      <c r="E306" s="34"/>
      <c r="F306" s="34"/>
      <c r="G306" s="180"/>
      <c r="H306" s="180"/>
      <c r="I306" s="34"/>
      <c r="J306" s="34"/>
      <c r="K306" s="129"/>
      <c r="L306" s="129"/>
      <c r="M306" s="34"/>
      <c r="N306" s="34"/>
      <c r="O306" s="180"/>
      <c r="P306" s="180"/>
      <c r="Q306" s="34"/>
      <c r="R306" s="34"/>
      <c r="S306" s="129"/>
      <c r="T306" s="129"/>
      <c r="U306" s="34"/>
    </row>
    <row r="307" spans="1:21">
      <c r="A307" s="12"/>
      <c r="B307" s="203" t="s">
        <v>90</v>
      </c>
      <c r="C307" s="46"/>
      <c r="D307" s="46"/>
      <c r="E307" s="46"/>
      <c r="F307" s="18"/>
      <c r="G307" s="46"/>
      <c r="H307" s="46"/>
      <c r="I307" s="46"/>
      <c r="J307" s="18"/>
      <c r="K307" s="46"/>
      <c r="L307" s="46"/>
      <c r="M307" s="46"/>
      <c r="N307" s="18"/>
      <c r="O307" s="46"/>
      <c r="P307" s="46"/>
      <c r="Q307" s="46"/>
      <c r="R307" s="18"/>
      <c r="S307" s="46"/>
      <c r="T307" s="46"/>
      <c r="U307" s="46"/>
    </row>
    <row r="308" spans="1:21">
      <c r="A308" s="12"/>
      <c r="B308" s="179" t="s">
        <v>91</v>
      </c>
      <c r="C308" s="129">
        <v>5018</v>
      </c>
      <c r="D308" s="129"/>
      <c r="E308" s="34"/>
      <c r="F308" s="34"/>
      <c r="G308" s="180">
        <v>11</v>
      </c>
      <c r="H308" s="180"/>
      <c r="I308" s="34"/>
      <c r="J308" s="34"/>
      <c r="K308" s="180">
        <v>540</v>
      </c>
      <c r="L308" s="180"/>
      <c r="M308" s="34"/>
      <c r="N308" s="34"/>
      <c r="O308" s="180" t="s">
        <v>577</v>
      </c>
      <c r="P308" s="180"/>
      <c r="Q308" s="123" t="s">
        <v>237</v>
      </c>
      <c r="R308" s="34"/>
      <c r="S308" s="129">
        <v>5541</v>
      </c>
      <c r="T308" s="129"/>
      <c r="U308" s="34"/>
    </row>
    <row r="309" spans="1:21">
      <c r="A309" s="12"/>
      <c r="B309" s="179"/>
      <c r="C309" s="129"/>
      <c r="D309" s="129"/>
      <c r="E309" s="34"/>
      <c r="F309" s="34"/>
      <c r="G309" s="180"/>
      <c r="H309" s="180"/>
      <c r="I309" s="34"/>
      <c r="J309" s="34"/>
      <c r="K309" s="180"/>
      <c r="L309" s="180"/>
      <c r="M309" s="34"/>
      <c r="N309" s="34"/>
      <c r="O309" s="180"/>
      <c r="P309" s="180"/>
      <c r="Q309" s="123"/>
      <c r="R309" s="34"/>
      <c r="S309" s="129"/>
      <c r="T309" s="129"/>
      <c r="U309" s="34"/>
    </row>
    <row r="310" spans="1:21">
      <c r="A310" s="12"/>
      <c r="B310" s="181" t="s">
        <v>92</v>
      </c>
      <c r="C310" s="182" t="s">
        <v>357</v>
      </c>
      <c r="D310" s="182"/>
      <c r="E310" s="46"/>
      <c r="F310" s="46"/>
      <c r="G310" s="182" t="s">
        <v>357</v>
      </c>
      <c r="H310" s="182"/>
      <c r="I310" s="46"/>
      <c r="J310" s="46"/>
      <c r="K310" s="133">
        <v>1760</v>
      </c>
      <c r="L310" s="133"/>
      <c r="M310" s="46"/>
      <c r="N310" s="46"/>
      <c r="O310" s="182" t="s">
        <v>357</v>
      </c>
      <c r="P310" s="182"/>
      <c r="Q310" s="46"/>
      <c r="R310" s="46"/>
      <c r="S310" s="133">
        <v>1760</v>
      </c>
      <c r="T310" s="133"/>
      <c r="U310" s="46"/>
    </row>
    <row r="311" spans="1:21">
      <c r="A311" s="12"/>
      <c r="B311" s="181"/>
      <c r="C311" s="182"/>
      <c r="D311" s="182"/>
      <c r="E311" s="46"/>
      <c r="F311" s="46"/>
      <c r="G311" s="182"/>
      <c r="H311" s="182"/>
      <c r="I311" s="46"/>
      <c r="J311" s="46"/>
      <c r="K311" s="133"/>
      <c r="L311" s="133"/>
      <c r="M311" s="46"/>
      <c r="N311" s="46"/>
      <c r="O311" s="182"/>
      <c r="P311" s="182"/>
      <c r="Q311" s="46"/>
      <c r="R311" s="46"/>
      <c r="S311" s="133"/>
      <c r="T311" s="133"/>
      <c r="U311" s="46"/>
    </row>
    <row r="312" spans="1:21">
      <c r="A312" s="12"/>
      <c r="B312" s="206" t="s">
        <v>93</v>
      </c>
      <c r="C312" s="180" t="s">
        <v>357</v>
      </c>
      <c r="D312" s="180"/>
      <c r="E312" s="34"/>
      <c r="F312" s="34"/>
      <c r="G312" s="180">
        <v>894</v>
      </c>
      <c r="H312" s="180"/>
      <c r="I312" s="34"/>
      <c r="J312" s="34"/>
      <c r="K312" s="129">
        <v>90877</v>
      </c>
      <c r="L312" s="129"/>
      <c r="M312" s="34"/>
      <c r="N312" s="34"/>
      <c r="O312" s="180" t="s">
        <v>357</v>
      </c>
      <c r="P312" s="180"/>
      <c r="Q312" s="34"/>
      <c r="R312" s="34"/>
      <c r="S312" s="129">
        <v>91771</v>
      </c>
      <c r="T312" s="129"/>
      <c r="U312" s="34"/>
    </row>
    <row r="313" spans="1:21">
      <c r="A313" s="12"/>
      <c r="B313" s="206"/>
      <c r="C313" s="180"/>
      <c r="D313" s="180"/>
      <c r="E313" s="34"/>
      <c r="F313" s="34"/>
      <c r="G313" s="180"/>
      <c r="H313" s="180"/>
      <c r="I313" s="34"/>
      <c r="J313" s="34"/>
      <c r="K313" s="129"/>
      <c r="L313" s="129"/>
      <c r="M313" s="34"/>
      <c r="N313" s="34"/>
      <c r="O313" s="180"/>
      <c r="P313" s="180"/>
      <c r="Q313" s="34"/>
      <c r="R313" s="34"/>
      <c r="S313" s="129"/>
      <c r="T313" s="129"/>
      <c r="U313" s="34"/>
    </row>
    <row r="314" spans="1:21">
      <c r="A314" s="12"/>
      <c r="B314" s="205" t="s">
        <v>94</v>
      </c>
      <c r="C314" s="182" t="s">
        <v>357</v>
      </c>
      <c r="D314" s="182"/>
      <c r="E314" s="46"/>
      <c r="F314" s="46"/>
      <c r="G314" s="182">
        <v>21</v>
      </c>
      <c r="H314" s="182"/>
      <c r="I314" s="46"/>
      <c r="J314" s="46"/>
      <c r="K314" s="133">
        <v>66243</v>
      </c>
      <c r="L314" s="133"/>
      <c r="M314" s="46"/>
      <c r="N314" s="46"/>
      <c r="O314" s="182" t="s">
        <v>357</v>
      </c>
      <c r="P314" s="182"/>
      <c r="Q314" s="46"/>
      <c r="R314" s="46"/>
      <c r="S314" s="133">
        <v>66264</v>
      </c>
      <c r="T314" s="133"/>
      <c r="U314" s="46"/>
    </row>
    <row r="315" spans="1:21">
      <c r="A315" s="12"/>
      <c r="B315" s="205"/>
      <c r="C315" s="182"/>
      <c r="D315" s="182"/>
      <c r="E315" s="46"/>
      <c r="F315" s="46"/>
      <c r="G315" s="182"/>
      <c r="H315" s="182"/>
      <c r="I315" s="46"/>
      <c r="J315" s="46"/>
      <c r="K315" s="133"/>
      <c r="L315" s="133"/>
      <c r="M315" s="46"/>
      <c r="N315" s="46"/>
      <c r="O315" s="182"/>
      <c r="P315" s="182"/>
      <c r="Q315" s="46"/>
      <c r="R315" s="46"/>
      <c r="S315" s="133"/>
      <c r="T315" s="133"/>
      <c r="U315" s="46"/>
    </row>
    <row r="316" spans="1:21">
      <c r="A316" s="12"/>
      <c r="B316" s="206" t="s">
        <v>578</v>
      </c>
      <c r="C316" s="180" t="s">
        <v>357</v>
      </c>
      <c r="D316" s="180"/>
      <c r="E316" s="34"/>
      <c r="F316" s="34"/>
      <c r="G316" s="180" t="s">
        <v>357</v>
      </c>
      <c r="H316" s="180"/>
      <c r="I316" s="34"/>
      <c r="J316" s="34"/>
      <c r="K316" s="129">
        <v>29737</v>
      </c>
      <c r="L316" s="129"/>
      <c r="M316" s="34"/>
      <c r="N316" s="34"/>
      <c r="O316" s="180" t="s">
        <v>357</v>
      </c>
      <c r="P316" s="180"/>
      <c r="Q316" s="34"/>
      <c r="R316" s="34"/>
      <c r="S316" s="129">
        <v>29737</v>
      </c>
      <c r="T316" s="129"/>
      <c r="U316" s="34"/>
    </row>
    <row r="317" spans="1:21">
      <c r="A317" s="12"/>
      <c r="B317" s="206"/>
      <c r="C317" s="180"/>
      <c r="D317" s="180"/>
      <c r="E317" s="34"/>
      <c r="F317" s="34"/>
      <c r="G317" s="180"/>
      <c r="H317" s="180"/>
      <c r="I317" s="34"/>
      <c r="J317" s="34"/>
      <c r="K317" s="129"/>
      <c r="L317" s="129"/>
      <c r="M317" s="34"/>
      <c r="N317" s="34"/>
      <c r="O317" s="180"/>
      <c r="P317" s="180"/>
      <c r="Q317" s="34"/>
      <c r="R317" s="34"/>
      <c r="S317" s="129"/>
      <c r="T317" s="129"/>
      <c r="U317" s="34"/>
    </row>
    <row r="318" spans="1:21">
      <c r="A318" s="12"/>
      <c r="B318" s="205" t="s">
        <v>96</v>
      </c>
      <c r="C318" s="182">
        <v>17</v>
      </c>
      <c r="D318" s="182"/>
      <c r="E318" s="46"/>
      <c r="F318" s="46"/>
      <c r="G318" s="133">
        <v>41436</v>
      </c>
      <c r="H318" s="133"/>
      <c r="I318" s="46"/>
      <c r="J318" s="46"/>
      <c r="K318" s="133">
        <v>12618</v>
      </c>
      <c r="L318" s="133"/>
      <c r="M318" s="46"/>
      <c r="N318" s="46"/>
      <c r="O318" s="182" t="s">
        <v>473</v>
      </c>
      <c r="P318" s="182"/>
      <c r="Q318" s="131" t="s">
        <v>237</v>
      </c>
      <c r="R318" s="46"/>
      <c r="S318" s="133">
        <v>53963</v>
      </c>
      <c r="T318" s="133"/>
      <c r="U318" s="46"/>
    </row>
    <row r="319" spans="1:21">
      <c r="A319" s="12"/>
      <c r="B319" s="205"/>
      <c r="C319" s="182"/>
      <c r="D319" s="182"/>
      <c r="E319" s="46"/>
      <c r="F319" s="46"/>
      <c r="G319" s="133"/>
      <c r="H319" s="133"/>
      <c r="I319" s="46"/>
      <c r="J319" s="46"/>
      <c r="K319" s="133"/>
      <c r="L319" s="133"/>
      <c r="M319" s="46"/>
      <c r="N319" s="46"/>
      <c r="O319" s="182"/>
      <c r="P319" s="182"/>
      <c r="Q319" s="131"/>
      <c r="R319" s="46"/>
      <c r="S319" s="133"/>
      <c r="T319" s="133"/>
      <c r="U319" s="46"/>
    </row>
    <row r="320" spans="1:21">
      <c r="A320" s="12"/>
      <c r="B320" s="206" t="s">
        <v>97</v>
      </c>
      <c r="C320" s="180">
        <v>25</v>
      </c>
      <c r="D320" s="180"/>
      <c r="E320" s="34"/>
      <c r="F320" s="34"/>
      <c r="G320" s="180">
        <v>731</v>
      </c>
      <c r="H320" s="180"/>
      <c r="I320" s="34"/>
      <c r="J320" s="34"/>
      <c r="K320" s="180" t="s">
        <v>357</v>
      </c>
      <c r="L320" s="180"/>
      <c r="M320" s="34"/>
      <c r="N320" s="34"/>
      <c r="O320" s="180" t="s">
        <v>357</v>
      </c>
      <c r="P320" s="180"/>
      <c r="Q320" s="34"/>
      <c r="R320" s="34"/>
      <c r="S320" s="180">
        <v>756</v>
      </c>
      <c r="T320" s="180"/>
      <c r="U320" s="34"/>
    </row>
    <row r="321" spans="1:21" ht="15.75" thickBot="1">
      <c r="A321" s="12"/>
      <c r="B321" s="206"/>
      <c r="C321" s="189"/>
      <c r="D321" s="189"/>
      <c r="E321" s="39"/>
      <c r="F321" s="34"/>
      <c r="G321" s="189"/>
      <c r="H321" s="189"/>
      <c r="I321" s="39"/>
      <c r="J321" s="34"/>
      <c r="K321" s="189"/>
      <c r="L321" s="189"/>
      <c r="M321" s="39"/>
      <c r="N321" s="34"/>
      <c r="O321" s="189"/>
      <c r="P321" s="189"/>
      <c r="Q321" s="39"/>
      <c r="R321" s="34"/>
      <c r="S321" s="189"/>
      <c r="T321" s="189"/>
      <c r="U321" s="39"/>
    </row>
    <row r="322" spans="1:21">
      <c r="A322" s="12"/>
      <c r="B322" s="46"/>
      <c r="C322" s="193">
        <v>5060</v>
      </c>
      <c r="D322" s="193"/>
      <c r="E322" s="50"/>
      <c r="F322" s="46"/>
      <c r="G322" s="193">
        <v>44548</v>
      </c>
      <c r="H322" s="193"/>
      <c r="I322" s="50"/>
      <c r="J322" s="46"/>
      <c r="K322" s="193">
        <v>347451</v>
      </c>
      <c r="L322" s="193"/>
      <c r="M322" s="50"/>
      <c r="N322" s="46"/>
      <c r="O322" s="192" t="s">
        <v>576</v>
      </c>
      <c r="P322" s="192"/>
      <c r="Q322" s="194" t="s">
        <v>237</v>
      </c>
      <c r="R322" s="46"/>
      <c r="S322" s="193">
        <v>396722</v>
      </c>
      <c r="T322" s="193"/>
      <c r="U322" s="50"/>
    </row>
    <row r="323" spans="1:21" ht="15.75" thickBot="1">
      <c r="A323" s="12"/>
      <c r="B323" s="46"/>
      <c r="C323" s="134"/>
      <c r="D323" s="134"/>
      <c r="E323" s="51"/>
      <c r="F323" s="46"/>
      <c r="G323" s="134"/>
      <c r="H323" s="134"/>
      <c r="I323" s="51"/>
      <c r="J323" s="46"/>
      <c r="K323" s="134"/>
      <c r="L323" s="134"/>
      <c r="M323" s="51"/>
      <c r="N323" s="46"/>
      <c r="O323" s="183"/>
      <c r="P323" s="183"/>
      <c r="Q323" s="195"/>
      <c r="R323" s="46"/>
      <c r="S323" s="134"/>
      <c r="T323" s="134"/>
      <c r="U323" s="51"/>
    </row>
    <row r="324" spans="1:21">
      <c r="A324" s="12"/>
      <c r="B324" s="125" t="s">
        <v>471</v>
      </c>
      <c r="C324" s="185" t="s">
        <v>579</v>
      </c>
      <c r="D324" s="185"/>
      <c r="E324" s="124" t="s">
        <v>237</v>
      </c>
      <c r="F324" s="34"/>
      <c r="G324" s="185" t="s">
        <v>580</v>
      </c>
      <c r="H324" s="185"/>
      <c r="I324" s="124" t="s">
        <v>237</v>
      </c>
      <c r="J324" s="34"/>
      <c r="K324" s="130">
        <v>97486</v>
      </c>
      <c r="L324" s="130"/>
      <c r="M324" s="38"/>
      <c r="N324" s="34"/>
      <c r="O324" s="185" t="s">
        <v>357</v>
      </c>
      <c r="P324" s="185"/>
      <c r="Q324" s="38"/>
      <c r="R324" s="34"/>
      <c r="S324" s="130">
        <v>48297</v>
      </c>
      <c r="T324" s="130"/>
      <c r="U324" s="38"/>
    </row>
    <row r="325" spans="1:21">
      <c r="A325" s="12"/>
      <c r="B325" s="125"/>
      <c r="C325" s="180"/>
      <c r="D325" s="180"/>
      <c r="E325" s="123"/>
      <c r="F325" s="34"/>
      <c r="G325" s="180"/>
      <c r="H325" s="180"/>
      <c r="I325" s="123"/>
      <c r="J325" s="34"/>
      <c r="K325" s="129"/>
      <c r="L325" s="129"/>
      <c r="M325" s="34"/>
      <c r="N325" s="34"/>
      <c r="O325" s="180"/>
      <c r="P325" s="180"/>
      <c r="Q325" s="34"/>
      <c r="R325" s="34"/>
      <c r="S325" s="129"/>
      <c r="T325" s="129"/>
      <c r="U325" s="34"/>
    </row>
    <row r="326" spans="1:21">
      <c r="A326" s="12"/>
      <c r="B326" s="119" t="s">
        <v>100</v>
      </c>
      <c r="C326" s="46"/>
      <c r="D326" s="46"/>
      <c r="E326" s="46"/>
      <c r="F326" s="18"/>
      <c r="G326" s="46"/>
      <c r="H326" s="46"/>
      <c r="I326" s="46"/>
      <c r="J326" s="18"/>
      <c r="K326" s="46"/>
      <c r="L326" s="46"/>
      <c r="M326" s="46"/>
      <c r="N326" s="18"/>
      <c r="O326" s="46"/>
      <c r="P326" s="46"/>
      <c r="Q326" s="46"/>
      <c r="R326" s="18"/>
      <c r="S326" s="46"/>
      <c r="T326" s="46"/>
      <c r="U326" s="46"/>
    </row>
    <row r="327" spans="1:21">
      <c r="A327" s="12"/>
      <c r="B327" s="206" t="s">
        <v>101</v>
      </c>
      <c r="C327" s="180" t="s">
        <v>357</v>
      </c>
      <c r="D327" s="180"/>
      <c r="E327" s="34"/>
      <c r="F327" s="34"/>
      <c r="G327" s="180" t="s">
        <v>581</v>
      </c>
      <c r="H327" s="180"/>
      <c r="I327" s="123" t="s">
        <v>237</v>
      </c>
      <c r="J327" s="34"/>
      <c r="K327" s="180" t="s">
        <v>582</v>
      </c>
      <c r="L327" s="180"/>
      <c r="M327" s="123" t="s">
        <v>237</v>
      </c>
      <c r="N327" s="34"/>
      <c r="O327" s="129">
        <v>14164</v>
      </c>
      <c r="P327" s="129"/>
      <c r="Q327" s="34"/>
      <c r="R327" s="34"/>
      <c r="S327" s="180" t="s">
        <v>583</v>
      </c>
      <c r="T327" s="180"/>
      <c r="U327" s="123" t="s">
        <v>237</v>
      </c>
    </row>
    <row r="328" spans="1:21">
      <c r="A328" s="12"/>
      <c r="B328" s="206"/>
      <c r="C328" s="180"/>
      <c r="D328" s="180"/>
      <c r="E328" s="34"/>
      <c r="F328" s="34"/>
      <c r="G328" s="180"/>
      <c r="H328" s="180"/>
      <c r="I328" s="123"/>
      <c r="J328" s="34"/>
      <c r="K328" s="180"/>
      <c r="L328" s="180"/>
      <c r="M328" s="123"/>
      <c r="N328" s="34"/>
      <c r="O328" s="129"/>
      <c r="P328" s="129"/>
      <c r="Q328" s="34"/>
      <c r="R328" s="34"/>
      <c r="S328" s="180"/>
      <c r="T328" s="180"/>
      <c r="U328" s="123"/>
    </row>
    <row r="329" spans="1:21">
      <c r="A329" s="12"/>
      <c r="B329" s="205" t="s">
        <v>540</v>
      </c>
      <c r="C329" s="133">
        <v>6000</v>
      </c>
      <c r="D329" s="133"/>
      <c r="E329" s="46"/>
      <c r="F329" s="46"/>
      <c r="G329" s="133">
        <v>8169</v>
      </c>
      <c r="H329" s="133"/>
      <c r="I329" s="46"/>
      <c r="J329" s="46"/>
      <c r="K329" s="133">
        <v>27548</v>
      </c>
      <c r="L329" s="133"/>
      <c r="M329" s="46"/>
      <c r="N329" s="46"/>
      <c r="O329" s="182" t="s">
        <v>584</v>
      </c>
      <c r="P329" s="182"/>
      <c r="Q329" s="131" t="s">
        <v>237</v>
      </c>
      <c r="R329" s="46"/>
      <c r="S329" s="133">
        <v>27553</v>
      </c>
      <c r="T329" s="133"/>
      <c r="U329" s="46"/>
    </row>
    <row r="330" spans="1:21">
      <c r="A330" s="12"/>
      <c r="B330" s="205"/>
      <c r="C330" s="133"/>
      <c r="D330" s="133"/>
      <c r="E330" s="46"/>
      <c r="F330" s="46"/>
      <c r="G330" s="133"/>
      <c r="H330" s="133"/>
      <c r="I330" s="46"/>
      <c r="J330" s="46"/>
      <c r="K330" s="133"/>
      <c r="L330" s="133"/>
      <c r="M330" s="46"/>
      <c r="N330" s="46"/>
      <c r="O330" s="182"/>
      <c r="P330" s="182"/>
      <c r="Q330" s="131"/>
      <c r="R330" s="46"/>
      <c r="S330" s="133"/>
      <c r="T330" s="133"/>
      <c r="U330" s="46"/>
    </row>
    <row r="331" spans="1:21">
      <c r="A331" s="12"/>
      <c r="B331" s="206" t="s">
        <v>103</v>
      </c>
      <c r="C331" s="180" t="s">
        <v>357</v>
      </c>
      <c r="D331" s="180"/>
      <c r="E331" s="34"/>
      <c r="F331" s="34"/>
      <c r="G331" s="180" t="s">
        <v>357</v>
      </c>
      <c r="H331" s="180"/>
      <c r="I331" s="34"/>
      <c r="J331" s="34"/>
      <c r="K331" s="180" t="s">
        <v>321</v>
      </c>
      <c r="L331" s="180"/>
      <c r="M331" s="123" t="s">
        <v>237</v>
      </c>
      <c r="N331" s="34"/>
      <c r="O331" s="180" t="s">
        <v>357</v>
      </c>
      <c r="P331" s="180"/>
      <c r="Q331" s="34"/>
      <c r="R331" s="34"/>
      <c r="S331" s="180" t="s">
        <v>321</v>
      </c>
      <c r="T331" s="180"/>
      <c r="U331" s="123" t="s">
        <v>237</v>
      </c>
    </row>
    <row r="332" spans="1:21">
      <c r="A332" s="12"/>
      <c r="B332" s="206"/>
      <c r="C332" s="180"/>
      <c r="D332" s="180"/>
      <c r="E332" s="34"/>
      <c r="F332" s="34"/>
      <c r="G332" s="180"/>
      <c r="H332" s="180"/>
      <c r="I332" s="34"/>
      <c r="J332" s="34"/>
      <c r="K332" s="180"/>
      <c r="L332" s="180"/>
      <c r="M332" s="123"/>
      <c r="N332" s="34"/>
      <c r="O332" s="180"/>
      <c r="P332" s="180"/>
      <c r="Q332" s="34"/>
      <c r="R332" s="34"/>
      <c r="S332" s="180"/>
      <c r="T332" s="180"/>
      <c r="U332" s="123"/>
    </row>
    <row r="333" spans="1:21">
      <c r="A333" s="12"/>
      <c r="B333" s="205" t="s">
        <v>543</v>
      </c>
      <c r="C333" s="133">
        <v>1853</v>
      </c>
      <c r="D333" s="133"/>
      <c r="E333" s="46"/>
      <c r="F333" s="46"/>
      <c r="G333" s="133">
        <v>57478</v>
      </c>
      <c r="H333" s="133"/>
      <c r="I333" s="46"/>
      <c r="J333" s="46"/>
      <c r="K333" s="182" t="s">
        <v>357</v>
      </c>
      <c r="L333" s="182"/>
      <c r="M333" s="46"/>
      <c r="N333" s="46"/>
      <c r="O333" s="182" t="s">
        <v>585</v>
      </c>
      <c r="P333" s="182"/>
      <c r="Q333" s="131" t="s">
        <v>237</v>
      </c>
      <c r="R333" s="46"/>
      <c r="S333" s="182" t="s">
        <v>357</v>
      </c>
      <c r="T333" s="182"/>
      <c r="U333" s="46"/>
    </row>
    <row r="334" spans="1:21" ht="15.75" thickBot="1">
      <c r="A334" s="12"/>
      <c r="B334" s="205"/>
      <c r="C334" s="134"/>
      <c r="D334" s="134"/>
      <c r="E334" s="51"/>
      <c r="F334" s="46"/>
      <c r="G334" s="134"/>
      <c r="H334" s="134"/>
      <c r="I334" s="51"/>
      <c r="J334" s="46"/>
      <c r="K334" s="183"/>
      <c r="L334" s="183"/>
      <c r="M334" s="51"/>
      <c r="N334" s="46"/>
      <c r="O334" s="183"/>
      <c r="P334" s="183"/>
      <c r="Q334" s="195"/>
      <c r="R334" s="46"/>
      <c r="S334" s="183"/>
      <c r="T334" s="183"/>
      <c r="U334" s="51"/>
    </row>
    <row r="335" spans="1:21">
      <c r="A335" s="12"/>
      <c r="B335" s="34"/>
      <c r="C335" s="130">
        <v>7853</v>
      </c>
      <c r="D335" s="130"/>
      <c r="E335" s="38"/>
      <c r="F335" s="34"/>
      <c r="G335" s="130">
        <v>40666</v>
      </c>
      <c r="H335" s="130"/>
      <c r="I335" s="38"/>
      <c r="J335" s="34"/>
      <c r="K335" s="185" t="s">
        <v>586</v>
      </c>
      <c r="L335" s="185"/>
      <c r="M335" s="124" t="s">
        <v>237</v>
      </c>
      <c r="N335" s="34"/>
      <c r="O335" s="185" t="s">
        <v>585</v>
      </c>
      <c r="P335" s="185"/>
      <c r="Q335" s="124" t="s">
        <v>237</v>
      </c>
      <c r="R335" s="34"/>
      <c r="S335" s="185" t="s">
        <v>587</v>
      </c>
      <c r="T335" s="185"/>
      <c r="U335" s="124" t="s">
        <v>237</v>
      </c>
    </row>
    <row r="336" spans="1:21" ht="15.75" thickBot="1">
      <c r="A336" s="12"/>
      <c r="B336" s="34"/>
      <c r="C336" s="190"/>
      <c r="D336" s="190"/>
      <c r="E336" s="39"/>
      <c r="F336" s="34"/>
      <c r="G336" s="190"/>
      <c r="H336" s="190"/>
      <c r="I336" s="39"/>
      <c r="J336" s="34"/>
      <c r="K336" s="189"/>
      <c r="L336" s="189"/>
      <c r="M336" s="199"/>
      <c r="N336" s="34"/>
      <c r="O336" s="189"/>
      <c r="P336" s="189"/>
      <c r="Q336" s="199"/>
      <c r="R336" s="34"/>
      <c r="S336" s="189"/>
      <c r="T336" s="189"/>
      <c r="U336" s="199"/>
    </row>
    <row r="337" spans="1:21">
      <c r="A337" s="12"/>
      <c r="B337" s="121" t="s">
        <v>547</v>
      </c>
      <c r="C337" s="193">
        <v>2793</v>
      </c>
      <c r="D337" s="193"/>
      <c r="E337" s="50"/>
      <c r="F337" s="46"/>
      <c r="G337" s="192" t="s">
        <v>588</v>
      </c>
      <c r="H337" s="192"/>
      <c r="I337" s="194" t="s">
        <v>237</v>
      </c>
      <c r="J337" s="46"/>
      <c r="K337" s="193">
        <v>53524</v>
      </c>
      <c r="L337" s="193"/>
      <c r="M337" s="50"/>
      <c r="N337" s="46"/>
      <c r="O337" s="192" t="s">
        <v>585</v>
      </c>
      <c r="P337" s="192"/>
      <c r="Q337" s="194" t="s">
        <v>237</v>
      </c>
      <c r="R337" s="46"/>
      <c r="S337" s="192" t="s">
        <v>589</v>
      </c>
      <c r="T337" s="192"/>
      <c r="U337" s="194" t="s">
        <v>237</v>
      </c>
    </row>
    <row r="338" spans="1:21">
      <c r="A338" s="12"/>
      <c r="B338" s="121"/>
      <c r="C338" s="133"/>
      <c r="D338" s="133"/>
      <c r="E338" s="46"/>
      <c r="F338" s="46"/>
      <c r="G338" s="182"/>
      <c r="H338" s="182"/>
      <c r="I338" s="131"/>
      <c r="J338" s="46"/>
      <c r="K338" s="133"/>
      <c r="L338" s="133"/>
      <c r="M338" s="46"/>
      <c r="N338" s="46"/>
      <c r="O338" s="182"/>
      <c r="P338" s="182"/>
      <c r="Q338" s="131"/>
      <c r="R338" s="46"/>
      <c r="S338" s="182"/>
      <c r="T338" s="182"/>
      <c r="U338" s="131"/>
    </row>
    <row r="339" spans="1:21">
      <c r="A339" s="12"/>
      <c r="B339" s="125" t="s">
        <v>106</v>
      </c>
      <c r="C339" s="180" t="s">
        <v>357</v>
      </c>
      <c r="D339" s="180"/>
      <c r="E339" s="34"/>
      <c r="F339" s="34"/>
      <c r="G339" s="180" t="s">
        <v>590</v>
      </c>
      <c r="H339" s="180"/>
      <c r="I339" s="123" t="s">
        <v>237</v>
      </c>
      <c r="J339" s="34"/>
      <c r="K339" s="180" t="s">
        <v>591</v>
      </c>
      <c r="L339" s="180"/>
      <c r="M339" s="123" t="s">
        <v>237</v>
      </c>
      <c r="N339" s="34"/>
      <c r="O339" s="180" t="s">
        <v>357</v>
      </c>
      <c r="P339" s="180"/>
      <c r="Q339" s="34"/>
      <c r="R339" s="34"/>
      <c r="S339" s="180" t="s">
        <v>592</v>
      </c>
      <c r="T339" s="180"/>
      <c r="U339" s="123" t="s">
        <v>237</v>
      </c>
    </row>
    <row r="340" spans="1:21" ht="15.75" thickBot="1">
      <c r="A340" s="12"/>
      <c r="B340" s="125"/>
      <c r="C340" s="189"/>
      <c r="D340" s="189"/>
      <c r="E340" s="39"/>
      <c r="F340" s="34"/>
      <c r="G340" s="189"/>
      <c r="H340" s="189"/>
      <c r="I340" s="199"/>
      <c r="J340" s="34"/>
      <c r="K340" s="189"/>
      <c r="L340" s="189"/>
      <c r="M340" s="199"/>
      <c r="N340" s="34"/>
      <c r="O340" s="189"/>
      <c r="P340" s="189"/>
      <c r="Q340" s="39"/>
      <c r="R340" s="34"/>
      <c r="S340" s="189"/>
      <c r="T340" s="189"/>
      <c r="U340" s="199"/>
    </row>
    <row r="341" spans="1:21">
      <c r="A341" s="12"/>
      <c r="B341" s="121" t="s">
        <v>107</v>
      </c>
      <c r="C341" s="193">
        <v>2793</v>
      </c>
      <c r="D341" s="193"/>
      <c r="E341" s="50"/>
      <c r="F341" s="46"/>
      <c r="G341" s="192" t="s">
        <v>593</v>
      </c>
      <c r="H341" s="192"/>
      <c r="I341" s="194" t="s">
        <v>237</v>
      </c>
      <c r="J341" s="46"/>
      <c r="K341" s="193">
        <v>52870</v>
      </c>
      <c r="L341" s="193"/>
      <c r="M341" s="50"/>
      <c r="N341" s="46"/>
      <c r="O341" s="192" t="s">
        <v>585</v>
      </c>
      <c r="P341" s="192"/>
      <c r="Q341" s="194" t="s">
        <v>237</v>
      </c>
      <c r="R341" s="46"/>
      <c r="S341" s="192" t="s">
        <v>594</v>
      </c>
      <c r="T341" s="192"/>
      <c r="U341" s="194" t="s">
        <v>237</v>
      </c>
    </row>
    <row r="342" spans="1:21">
      <c r="A342" s="12"/>
      <c r="B342" s="121"/>
      <c r="C342" s="133"/>
      <c r="D342" s="133"/>
      <c r="E342" s="46"/>
      <c r="F342" s="46"/>
      <c r="G342" s="182"/>
      <c r="H342" s="182"/>
      <c r="I342" s="131"/>
      <c r="J342" s="46"/>
      <c r="K342" s="133"/>
      <c r="L342" s="133"/>
      <c r="M342" s="46"/>
      <c r="N342" s="46"/>
      <c r="O342" s="182"/>
      <c r="P342" s="182"/>
      <c r="Q342" s="131"/>
      <c r="R342" s="46"/>
      <c r="S342" s="182"/>
      <c r="T342" s="182"/>
      <c r="U342" s="131"/>
    </row>
    <row r="343" spans="1:21">
      <c r="A343" s="12"/>
      <c r="B343" s="120" t="s">
        <v>108</v>
      </c>
      <c r="C343" s="34"/>
      <c r="D343" s="34"/>
      <c r="E343" s="34"/>
      <c r="F343" s="27"/>
      <c r="G343" s="34"/>
      <c r="H343" s="34"/>
      <c r="I343" s="34"/>
      <c r="J343" s="27"/>
      <c r="K343" s="34"/>
      <c r="L343" s="34"/>
      <c r="M343" s="34"/>
      <c r="N343" s="27"/>
      <c r="O343" s="34"/>
      <c r="P343" s="34"/>
      <c r="Q343" s="34"/>
      <c r="R343" s="27"/>
      <c r="S343" s="34"/>
      <c r="T343" s="34"/>
      <c r="U343" s="34"/>
    </row>
    <row r="344" spans="1:21">
      <c r="A344" s="12"/>
      <c r="B344" s="205" t="s">
        <v>109</v>
      </c>
      <c r="C344" s="182" t="s">
        <v>357</v>
      </c>
      <c r="D344" s="182"/>
      <c r="E344" s="46"/>
      <c r="F344" s="46"/>
      <c r="G344" s="182">
        <v>658</v>
      </c>
      <c r="H344" s="182"/>
      <c r="I344" s="46"/>
      <c r="J344" s="46"/>
      <c r="K344" s="182" t="s">
        <v>595</v>
      </c>
      <c r="L344" s="182"/>
      <c r="M344" s="131" t="s">
        <v>237</v>
      </c>
      <c r="N344" s="46"/>
      <c r="O344" s="182" t="s">
        <v>357</v>
      </c>
      <c r="P344" s="182"/>
      <c r="Q344" s="46"/>
      <c r="R344" s="46"/>
      <c r="S344" s="182" t="s">
        <v>478</v>
      </c>
      <c r="T344" s="182"/>
      <c r="U344" s="131" t="s">
        <v>237</v>
      </c>
    </row>
    <row r="345" spans="1:21">
      <c r="A345" s="12"/>
      <c r="B345" s="205"/>
      <c r="C345" s="182"/>
      <c r="D345" s="182"/>
      <c r="E345" s="46"/>
      <c r="F345" s="46"/>
      <c r="G345" s="182"/>
      <c r="H345" s="182"/>
      <c r="I345" s="46"/>
      <c r="J345" s="46"/>
      <c r="K345" s="182"/>
      <c r="L345" s="182"/>
      <c r="M345" s="131"/>
      <c r="N345" s="46"/>
      <c r="O345" s="182"/>
      <c r="P345" s="182"/>
      <c r="Q345" s="46"/>
      <c r="R345" s="46"/>
      <c r="S345" s="182"/>
      <c r="T345" s="182"/>
      <c r="U345" s="131"/>
    </row>
    <row r="346" spans="1:21">
      <c r="A346" s="12"/>
      <c r="B346" s="206" t="s">
        <v>480</v>
      </c>
      <c r="C346" s="180" t="s">
        <v>357</v>
      </c>
      <c r="D346" s="180"/>
      <c r="E346" s="34"/>
      <c r="F346" s="34"/>
      <c r="G346" s="180" t="s">
        <v>357</v>
      </c>
      <c r="H346" s="180"/>
      <c r="I346" s="34"/>
      <c r="J346" s="34"/>
      <c r="K346" s="129">
        <v>10014</v>
      </c>
      <c r="L346" s="129"/>
      <c r="M346" s="34"/>
      <c r="N346" s="34"/>
      <c r="O346" s="180" t="s">
        <v>357</v>
      </c>
      <c r="P346" s="180"/>
      <c r="Q346" s="34"/>
      <c r="R346" s="34"/>
      <c r="S346" s="129">
        <v>10014</v>
      </c>
      <c r="T346" s="129"/>
      <c r="U346" s="34"/>
    </row>
    <row r="347" spans="1:21" ht="15.75" thickBot="1">
      <c r="A347" s="12"/>
      <c r="B347" s="206"/>
      <c r="C347" s="189"/>
      <c r="D347" s="189"/>
      <c r="E347" s="39"/>
      <c r="F347" s="34"/>
      <c r="G347" s="189"/>
      <c r="H347" s="189"/>
      <c r="I347" s="39"/>
      <c r="J347" s="34"/>
      <c r="K347" s="190"/>
      <c r="L347" s="190"/>
      <c r="M347" s="39"/>
      <c r="N347" s="34"/>
      <c r="O347" s="189"/>
      <c r="P347" s="189"/>
      <c r="Q347" s="39"/>
      <c r="R347" s="34"/>
      <c r="S347" s="190"/>
      <c r="T347" s="190"/>
      <c r="U347" s="39"/>
    </row>
    <row r="348" spans="1:21">
      <c r="A348" s="12"/>
      <c r="B348" s="121" t="s">
        <v>550</v>
      </c>
      <c r="C348" s="192" t="s">
        <v>357</v>
      </c>
      <c r="D348" s="192"/>
      <c r="E348" s="50"/>
      <c r="F348" s="46"/>
      <c r="G348" s="192">
        <v>658</v>
      </c>
      <c r="H348" s="192"/>
      <c r="I348" s="50"/>
      <c r="J348" s="46"/>
      <c r="K348" s="193">
        <v>9268</v>
      </c>
      <c r="L348" s="193"/>
      <c r="M348" s="50"/>
      <c r="N348" s="46"/>
      <c r="O348" s="192" t="s">
        <v>357</v>
      </c>
      <c r="P348" s="192"/>
      <c r="Q348" s="50"/>
      <c r="R348" s="46"/>
      <c r="S348" s="193">
        <v>9926</v>
      </c>
      <c r="T348" s="193"/>
      <c r="U348" s="50"/>
    </row>
    <row r="349" spans="1:21" ht="15.75" thickBot="1">
      <c r="A349" s="12"/>
      <c r="B349" s="121"/>
      <c r="C349" s="183"/>
      <c r="D349" s="183"/>
      <c r="E349" s="51"/>
      <c r="F349" s="46"/>
      <c r="G349" s="183"/>
      <c r="H349" s="183"/>
      <c r="I349" s="51"/>
      <c r="J349" s="46"/>
      <c r="K349" s="134"/>
      <c r="L349" s="134"/>
      <c r="M349" s="51"/>
      <c r="N349" s="46"/>
      <c r="O349" s="183"/>
      <c r="P349" s="183"/>
      <c r="Q349" s="51"/>
      <c r="R349" s="46"/>
      <c r="S349" s="134"/>
      <c r="T349" s="134"/>
      <c r="U349" s="51"/>
    </row>
    <row r="350" spans="1:21" ht="24.75">
      <c r="A350" s="12"/>
      <c r="B350" s="204" t="s">
        <v>551</v>
      </c>
      <c r="C350" s="124" t="s">
        <v>235</v>
      </c>
      <c r="D350" s="130">
        <v>2793</v>
      </c>
      <c r="E350" s="38"/>
      <c r="F350" s="34"/>
      <c r="G350" s="124" t="s">
        <v>235</v>
      </c>
      <c r="H350" s="185" t="s">
        <v>596</v>
      </c>
      <c r="I350" s="124" t="s">
        <v>237</v>
      </c>
      <c r="J350" s="34"/>
      <c r="K350" s="124" t="s">
        <v>235</v>
      </c>
      <c r="L350" s="130">
        <v>62138</v>
      </c>
      <c r="M350" s="38"/>
      <c r="N350" s="34"/>
      <c r="O350" s="124" t="s">
        <v>235</v>
      </c>
      <c r="P350" s="185" t="s">
        <v>585</v>
      </c>
      <c r="Q350" s="124" t="s">
        <v>237</v>
      </c>
      <c r="R350" s="34"/>
      <c r="S350" s="124" t="s">
        <v>235</v>
      </c>
      <c r="T350" s="130">
        <v>2793</v>
      </c>
      <c r="U350" s="38"/>
    </row>
    <row r="351" spans="1:21" ht="15.75" thickBot="1">
      <c r="A351" s="12"/>
      <c r="B351" s="204" t="s">
        <v>552</v>
      </c>
      <c r="C351" s="138"/>
      <c r="D351" s="139"/>
      <c r="E351" s="71"/>
      <c r="F351" s="34"/>
      <c r="G351" s="138"/>
      <c r="H351" s="188"/>
      <c r="I351" s="138"/>
      <c r="J351" s="34"/>
      <c r="K351" s="138"/>
      <c r="L351" s="139"/>
      <c r="M351" s="71"/>
      <c r="N351" s="34"/>
      <c r="O351" s="138"/>
      <c r="P351" s="188"/>
      <c r="Q351" s="138"/>
      <c r="R351" s="34"/>
      <c r="S351" s="138"/>
      <c r="T351" s="139"/>
      <c r="U351" s="71"/>
    </row>
    <row r="352" spans="1:21" ht="15.75" thickTop="1">
      <c r="A352" s="12"/>
      <c r="B352" s="11"/>
      <c r="C352" s="11"/>
      <c r="D352" s="11"/>
      <c r="E352" s="11"/>
      <c r="F352" s="11"/>
      <c r="G352" s="11"/>
      <c r="H352" s="11"/>
      <c r="I352" s="11"/>
      <c r="J352" s="11"/>
      <c r="K352" s="11"/>
      <c r="L352" s="11"/>
      <c r="M352" s="11"/>
      <c r="N352" s="11"/>
      <c r="O352" s="11"/>
      <c r="P352" s="11"/>
      <c r="Q352" s="11"/>
      <c r="R352" s="11"/>
      <c r="S352" s="11"/>
      <c r="T352" s="11"/>
      <c r="U352" s="11"/>
    </row>
    <row r="353" spans="1:21">
      <c r="A353" s="12"/>
      <c r="B353" s="11"/>
      <c r="C353" s="11"/>
      <c r="D353" s="11"/>
      <c r="E353" s="11"/>
      <c r="F353" s="11"/>
      <c r="G353" s="11"/>
      <c r="H353" s="11"/>
      <c r="I353" s="11"/>
      <c r="J353" s="11"/>
      <c r="K353" s="11"/>
      <c r="L353" s="11"/>
      <c r="M353" s="11"/>
      <c r="N353" s="11"/>
      <c r="O353" s="11"/>
      <c r="P353" s="11"/>
      <c r="Q353" s="11"/>
      <c r="R353" s="11"/>
      <c r="S353" s="11"/>
      <c r="T353" s="11"/>
      <c r="U353" s="11"/>
    </row>
    <row r="354" spans="1:21">
      <c r="A354" s="12"/>
      <c r="B354" s="11"/>
      <c r="C354" s="11"/>
      <c r="D354" s="11"/>
      <c r="E354" s="11"/>
      <c r="F354" s="11"/>
      <c r="G354" s="11"/>
      <c r="H354" s="11"/>
      <c r="I354" s="11"/>
      <c r="J354" s="11"/>
      <c r="K354" s="11"/>
      <c r="L354" s="11"/>
      <c r="M354" s="11"/>
      <c r="N354" s="11"/>
      <c r="O354" s="11"/>
      <c r="P354" s="11"/>
      <c r="Q354" s="11"/>
      <c r="R354" s="11"/>
      <c r="S354" s="11"/>
      <c r="T354" s="11"/>
      <c r="U354" s="11"/>
    </row>
    <row r="355" spans="1:21">
      <c r="A355" s="12"/>
      <c r="B355" s="90" t="s">
        <v>529</v>
      </c>
      <c r="C355" s="90"/>
      <c r="D355" s="90"/>
      <c r="E355" s="90"/>
      <c r="F355" s="90"/>
      <c r="G355" s="90"/>
      <c r="H355" s="90"/>
      <c r="I355" s="90"/>
      <c r="J355" s="90"/>
      <c r="K355" s="90"/>
      <c r="L355" s="90"/>
      <c r="M355" s="90"/>
      <c r="N355" s="90"/>
      <c r="O355" s="90"/>
      <c r="P355" s="90"/>
      <c r="Q355" s="90"/>
      <c r="R355" s="90"/>
      <c r="S355" s="90"/>
      <c r="T355" s="90"/>
      <c r="U355" s="90"/>
    </row>
    <row r="356" spans="1:21">
      <c r="A356" s="12"/>
      <c r="B356" s="213"/>
      <c r="C356" s="213"/>
      <c r="D356" s="213"/>
      <c r="E356" s="213"/>
      <c r="F356" s="213"/>
      <c r="G356" s="213"/>
      <c r="H356" s="213"/>
      <c r="I356" s="213"/>
      <c r="J356" s="213"/>
      <c r="K356" s="213"/>
      <c r="L356" s="213"/>
      <c r="M356" s="213"/>
      <c r="N356" s="213"/>
      <c r="O356" s="213"/>
      <c r="P356" s="213"/>
      <c r="Q356" s="213"/>
      <c r="R356" s="213"/>
      <c r="S356" s="213"/>
      <c r="T356" s="213"/>
      <c r="U356" s="213"/>
    </row>
    <row r="357" spans="1:21">
      <c r="A357" s="12"/>
      <c r="B357" s="24"/>
      <c r="C357" s="24"/>
      <c r="D357" s="24"/>
      <c r="E357" s="24"/>
      <c r="F357" s="24"/>
      <c r="G357" s="24"/>
      <c r="H357" s="24"/>
      <c r="I357" s="24"/>
      <c r="J357" s="24"/>
      <c r="K357" s="24"/>
      <c r="L357" s="24"/>
      <c r="M357" s="24"/>
      <c r="N357" s="24"/>
      <c r="O357" s="24"/>
      <c r="P357" s="24"/>
      <c r="Q357" s="24"/>
      <c r="R357" s="24"/>
      <c r="S357" s="24"/>
      <c r="T357" s="24"/>
      <c r="U357" s="24"/>
    </row>
    <row r="358" spans="1:21">
      <c r="A358" s="12"/>
      <c r="B358" s="17"/>
      <c r="C358" s="17"/>
      <c r="D358" s="17"/>
      <c r="E358" s="17"/>
      <c r="F358" s="17"/>
      <c r="G358" s="17"/>
      <c r="H358" s="17"/>
      <c r="I358" s="17"/>
      <c r="J358" s="17"/>
      <c r="K358" s="17"/>
      <c r="L358" s="17"/>
      <c r="M358" s="17"/>
      <c r="N358" s="17"/>
      <c r="O358" s="17"/>
      <c r="P358" s="17"/>
      <c r="Q358" s="17"/>
      <c r="R358" s="17"/>
      <c r="S358" s="17"/>
      <c r="T358" s="17"/>
      <c r="U358" s="17"/>
    </row>
    <row r="359" spans="1:21" ht="15.75" thickBot="1">
      <c r="A359" s="12"/>
      <c r="B359" s="18"/>
      <c r="C359" s="62" t="s">
        <v>287</v>
      </c>
      <c r="D359" s="62"/>
      <c r="E359" s="62"/>
      <c r="F359" s="62"/>
      <c r="G359" s="62"/>
      <c r="H359" s="62"/>
      <c r="I359" s="62"/>
      <c r="J359" s="62"/>
      <c r="K359" s="62"/>
      <c r="L359" s="62"/>
      <c r="M359" s="62"/>
      <c r="N359" s="62"/>
      <c r="O359" s="62"/>
      <c r="P359" s="62"/>
      <c r="Q359" s="62"/>
      <c r="R359" s="62"/>
      <c r="S359" s="62"/>
      <c r="T359" s="62"/>
      <c r="U359" s="62"/>
    </row>
    <row r="360" spans="1:21">
      <c r="A360" s="12"/>
      <c r="B360" s="46"/>
      <c r="C360" s="64" t="s">
        <v>490</v>
      </c>
      <c r="D360" s="64"/>
      <c r="E360" s="64"/>
      <c r="F360" s="50"/>
      <c r="G360" s="64" t="s">
        <v>493</v>
      </c>
      <c r="H360" s="64"/>
      <c r="I360" s="64"/>
      <c r="J360" s="50"/>
      <c r="K360" s="64" t="s">
        <v>497</v>
      </c>
      <c r="L360" s="64"/>
      <c r="M360" s="64"/>
      <c r="N360" s="50"/>
      <c r="O360" s="64" t="s">
        <v>499</v>
      </c>
      <c r="P360" s="64"/>
      <c r="Q360" s="64"/>
      <c r="R360" s="50"/>
      <c r="S360" s="64" t="s">
        <v>490</v>
      </c>
      <c r="T360" s="64"/>
      <c r="U360" s="64"/>
    </row>
    <row r="361" spans="1:21">
      <c r="A361" s="12"/>
      <c r="B361" s="46"/>
      <c r="C361" s="61" t="s">
        <v>491</v>
      </c>
      <c r="D361" s="61"/>
      <c r="E361" s="61"/>
      <c r="F361" s="46"/>
      <c r="G361" s="61" t="s">
        <v>521</v>
      </c>
      <c r="H361" s="61"/>
      <c r="I361" s="61"/>
      <c r="J361" s="46"/>
      <c r="K361" s="61" t="s">
        <v>498</v>
      </c>
      <c r="L361" s="61"/>
      <c r="M361" s="61"/>
      <c r="N361" s="46"/>
      <c r="O361" s="61" t="s">
        <v>500</v>
      </c>
      <c r="P361" s="61"/>
      <c r="Q361" s="61"/>
      <c r="R361" s="46"/>
      <c r="S361" s="61" t="s">
        <v>501</v>
      </c>
      <c r="T361" s="61"/>
      <c r="U361" s="61"/>
    </row>
    <row r="362" spans="1:21">
      <c r="A362" s="12"/>
      <c r="B362" s="46"/>
      <c r="C362" s="61" t="s">
        <v>492</v>
      </c>
      <c r="D362" s="61"/>
      <c r="E362" s="61"/>
      <c r="F362" s="46"/>
      <c r="G362" s="61" t="s">
        <v>495</v>
      </c>
      <c r="H362" s="61"/>
      <c r="I362" s="61"/>
      <c r="J362" s="46"/>
      <c r="K362" s="11"/>
      <c r="L362" s="11"/>
      <c r="M362" s="11"/>
      <c r="N362" s="46"/>
      <c r="O362" s="11"/>
      <c r="P362" s="11"/>
      <c r="Q362" s="11"/>
      <c r="R362" s="46"/>
      <c r="S362" s="11"/>
      <c r="T362" s="11"/>
      <c r="U362" s="11"/>
    </row>
    <row r="363" spans="1:21" ht="15.75" thickBot="1">
      <c r="A363" s="12"/>
      <c r="B363" s="46"/>
      <c r="C363" s="63"/>
      <c r="D363" s="63"/>
      <c r="E363" s="63"/>
      <c r="F363" s="46"/>
      <c r="G363" s="62" t="s">
        <v>496</v>
      </c>
      <c r="H363" s="62"/>
      <c r="I363" s="62"/>
      <c r="J363" s="46"/>
      <c r="K363" s="63"/>
      <c r="L363" s="63"/>
      <c r="M363" s="63"/>
      <c r="N363" s="46"/>
      <c r="O363" s="63"/>
      <c r="P363" s="63"/>
      <c r="Q363" s="63"/>
      <c r="R363" s="46"/>
      <c r="S363" s="63"/>
      <c r="T363" s="63"/>
      <c r="U363" s="63"/>
    </row>
    <row r="364" spans="1:21">
      <c r="A364" s="12"/>
      <c r="B364" s="120" t="s">
        <v>81</v>
      </c>
      <c r="C364" s="38"/>
      <c r="D364" s="38"/>
      <c r="E364" s="38"/>
      <c r="F364" s="27"/>
      <c r="G364" s="38"/>
      <c r="H364" s="38"/>
      <c r="I364" s="38"/>
      <c r="J364" s="27"/>
      <c r="K364" s="38"/>
      <c r="L364" s="38"/>
      <c r="M364" s="38"/>
      <c r="N364" s="27"/>
      <c r="O364" s="38"/>
      <c r="P364" s="38"/>
      <c r="Q364" s="38"/>
      <c r="R364" s="27"/>
      <c r="S364" s="38"/>
      <c r="T364" s="38"/>
      <c r="U364" s="38"/>
    </row>
    <row r="365" spans="1:21">
      <c r="A365" s="12"/>
      <c r="B365" s="205" t="s">
        <v>82</v>
      </c>
      <c r="C365" s="131" t="s">
        <v>235</v>
      </c>
      <c r="D365" s="182" t="s">
        <v>357</v>
      </c>
      <c r="E365" s="46"/>
      <c r="F365" s="46"/>
      <c r="G365" s="131" t="s">
        <v>235</v>
      </c>
      <c r="H365" s="133">
        <v>1548</v>
      </c>
      <c r="I365" s="46"/>
      <c r="J365" s="46"/>
      <c r="K365" s="131" t="s">
        <v>235</v>
      </c>
      <c r="L365" s="133">
        <v>325850</v>
      </c>
      <c r="M365" s="46"/>
      <c r="N365" s="46"/>
      <c r="O365" s="131" t="s">
        <v>235</v>
      </c>
      <c r="P365" s="182" t="s">
        <v>357</v>
      </c>
      <c r="Q365" s="46"/>
      <c r="R365" s="46"/>
      <c r="S365" s="131" t="s">
        <v>235</v>
      </c>
      <c r="T365" s="133">
        <v>327398</v>
      </c>
      <c r="U365" s="46"/>
    </row>
    <row r="366" spans="1:21">
      <c r="A366" s="12"/>
      <c r="B366" s="205"/>
      <c r="C366" s="131"/>
      <c r="D366" s="182"/>
      <c r="E366" s="46"/>
      <c r="F366" s="46"/>
      <c r="G366" s="131"/>
      <c r="H366" s="133"/>
      <c r="I366" s="46"/>
      <c r="J366" s="46"/>
      <c r="K366" s="131"/>
      <c r="L366" s="133"/>
      <c r="M366" s="46"/>
      <c r="N366" s="46"/>
      <c r="O366" s="131"/>
      <c r="P366" s="182"/>
      <c r="Q366" s="46"/>
      <c r="R366" s="46"/>
      <c r="S366" s="131"/>
      <c r="T366" s="133"/>
      <c r="U366" s="46"/>
    </row>
    <row r="367" spans="1:21">
      <c r="A367" s="12"/>
      <c r="B367" s="206" t="s">
        <v>83</v>
      </c>
      <c r="C367" s="180" t="s">
        <v>357</v>
      </c>
      <c r="D367" s="180"/>
      <c r="E367" s="34"/>
      <c r="F367" s="34"/>
      <c r="G367" s="180">
        <v>105</v>
      </c>
      <c r="H367" s="180"/>
      <c r="I367" s="34"/>
      <c r="J367" s="34"/>
      <c r="K367" s="129">
        <v>75750</v>
      </c>
      <c r="L367" s="129"/>
      <c r="M367" s="34"/>
      <c r="N367" s="34"/>
      <c r="O367" s="180" t="s">
        <v>357</v>
      </c>
      <c r="P367" s="180"/>
      <c r="Q367" s="34"/>
      <c r="R367" s="34"/>
      <c r="S367" s="129">
        <v>75855</v>
      </c>
      <c r="T367" s="129"/>
      <c r="U367" s="34"/>
    </row>
    <row r="368" spans="1:21">
      <c r="A368" s="12"/>
      <c r="B368" s="206"/>
      <c r="C368" s="180"/>
      <c r="D368" s="180"/>
      <c r="E368" s="34"/>
      <c r="F368" s="34"/>
      <c r="G368" s="180"/>
      <c r="H368" s="180"/>
      <c r="I368" s="34"/>
      <c r="J368" s="34"/>
      <c r="K368" s="129"/>
      <c r="L368" s="129"/>
      <c r="M368" s="34"/>
      <c r="N368" s="34"/>
      <c r="O368" s="180"/>
      <c r="P368" s="180"/>
      <c r="Q368" s="34"/>
      <c r="R368" s="34"/>
      <c r="S368" s="129"/>
      <c r="T368" s="129"/>
      <c r="U368" s="34"/>
    </row>
    <row r="369" spans="1:21">
      <c r="A369" s="12"/>
      <c r="B369" s="205" t="s">
        <v>84</v>
      </c>
      <c r="C369" s="182" t="s">
        <v>357</v>
      </c>
      <c r="D369" s="182"/>
      <c r="E369" s="46"/>
      <c r="F369" s="46"/>
      <c r="G369" s="182" t="s">
        <v>357</v>
      </c>
      <c r="H369" s="182"/>
      <c r="I369" s="46"/>
      <c r="J369" s="46"/>
      <c r="K369" s="133">
        <v>17527</v>
      </c>
      <c r="L369" s="133"/>
      <c r="M369" s="46"/>
      <c r="N369" s="46"/>
      <c r="O369" s="182" t="s">
        <v>357</v>
      </c>
      <c r="P369" s="182"/>
      <c r="Q369" s="46"/>
      <c r="R369" s="46"/>
      <c r="S369" s="133">
        <v>17527</v>
      </c>
      <c r="T369" s="133"/>
      <c r="U369" s="46"/>
    </row>
    <row r="370" spans="1:21">
      <c r="A370" s="12"/>
      <c r="B370" s="205"/>
      <c r="C370" s="182"/>
      <c r="D370" s="182"/>
      <c r="E370" s="46"/>
      <c r="F370" s="46"/>
      <c r="G370" s="182"/>
      <c r="H370" s="182"/>
      <c r="I370" s="46"/>
      <c r="J370" s="46"/>
      <c r="K370" s="133"/>
      <c r="L370" s="133"/>
      <c r="M370" s="46"/>
      <c r="N370" s="46"/>
      <c r="O370" s="182"/>
      <c r="P370" s="182"/>
      <c r="Q370" s="46"/>
      <c r="R370" s="46"/>
      <c r="S370" s="133"/>
      <c r="T370" s="133"/>
      <c r="U370" s="46"/>
    </row>
    <row r="371" spans="1:21">
      <c r="A371" s="12"/>
      <c r="B371" s="206" t="s">
        <v>85</v>
      </c>
      <c r="C371" s="180" t="s">
        <v>357</v>
      </c>
      <c r="D371" s="180"/>
      <c r="E371" s="34"/>
      <c r="F371" s="34"/>
      <c r="G371" s="180">
        <v>107</v>
      </c>
      <c r="H371" s="180"/>
      <c r="I371" s="34"/>
      <c r="J371" s="34"/>
      <c r="K371" s="129">
        <v>6239</v>
      </c>
      <c r="L371" s="129"/>
      <c r="M371" s="34"/>
      <c r="N371" s="34"/>
      <c r="O371" s="180" t="s">
        <v>597</v>
      </c>
      <c r="P371" s="180"/>
      <c r="Q371" s="123" t="s">
        <v>237</v>
      </c>
      <c r="R371" s="34"/>
      <c r="S371" s="129">
        <v>6239</v>
      </c>
      <c r="T371" s="129"/>
      <c r="U371" s="34"/>
    </row>
    <row r="372" spans="1:21" ht="15.75" thickBot="1">
      <c r="A372" s="12"/>
      <c r="B372" s="206"/>
      <c r="C372" s="189"/>
      <c r="D372" s="189"/>
      <c r="E372" s="39"/>
      <c r="F372" s="34"/>
      <c r="G372" s="189"/>
      <c r="H372" s="189"/>
      <c r="I372" s="39"/>
      <c r="J372" s="34"/>
      <c r="K372" s="190"/>
      <c r="L372" s="190"/>
      <c r="M372" s="39"/>
      <c r="N372" s="34"/>
      <c r="O372" s="189"/>
      <c r="P372" s="189"/>
      <c r="Q372" s="199"/>
      <c r="R372" s="34"/>
      <c r="S372" s="190"/>
      <c r="T372" s="190"/>
      <c r="U372" s="39"/>
    </row>
    <row r="373" spans="1:21">
      <c r="A373" s="12"/>
      <c r="B373" s="46"/>
      <c r="C373" s="192" t="s">
        <v>357</v>
      </c>
      <c r="D373" s="192"/>
      <c r="E373" s="50"/>
      <c r="F373" s="46"/>
      <c r="G373" s="193">
        <v>1760</v>
      </c>
      <c r="H373" s="193"/>
      <c r="I373" s="50"/>
      <c r="J373" s="46"/>
      <c r="K373" s="193">
        <v>425366</v>
      </c>
      <c r="L373" s="193"/>
      <c r="M373" s="50"/>
      <c r="N373" s="46"/>
      <c r="O373" s="192" t="s">
        <v>597</v>
      </c>
      <c r="P373" s="192"/>
      <c r="Q373" s="194" t="s">
        <v>237</v>
      </c>
      <c r="R373" s="46"/>
      <c r="S373" s="193">
        <v>427019</v>
      </c>
      <c r="T373" s="193"/>
      <c r="U373" s="50"/>
    </row>
    <row r="374" spans="1:21">
      <c r="A374" s="12"/>
      <c r="B374" s="46"/>
      <c r="C374" s="182"/>
      <c r="D374" s="182"/>
      <c r="E374" s="46"/>
      <c r="F374" s="46"/>
      <c r="G374" s="133"/>
      <c r="H374" s="133"/>
      <c r="I374" s="46"/>
      <c r="J374" s="46"/>
      <c r="K374" s="133"/>
      <c r="L374" s="133"/>
      <c r="M374" s="46"/>
      <c r="N374" s="46"/>
      <c r="O374" s="182"/>
      <c r="P374" s="182"/>
      <c r="Q374" s="131"/>
      <c r="R374" s="46"/>
      <c r="S374" s="133"/>
      <c r="T374" s="133"/>
      <c r="U374" s="46"/>
    </row>
    <row r="375" spans="1:21">
      <c r="A375" s="12"/>
      <c r="B375" s="120" t="s">
        <v>87</v>
      </c>
      <c r="C375" s="34"/>
      <c r="D375" s="34"/>
      <c r="E375" s="34"/>
      <c r="F375" s="27"/>
      <c r="G375" s="34"/>
      <c r="H375" s="34"/>
      <c r="I375" s="34"/>
      <c r="J375" s="27"/>
      <c r="K375" s="34"/>
      <c r="L375" s="34"/>
      <c r="M375" s="34"/>
      <c r="N375" s="27"/>
      <c r="O375" s="34"/>
      <c r="P375" s="34"/>
      <c r="Q375" s="34"/>
      <c r="R375" s="27"/>
      <c r="S375" s="34"/>
      <c r="T375" s="34"/>
      <c r="U375" s="34"/>
    </row>
    <row r="376" spans="1:21">
      <c r="A376" s="12"/>
      <c r="B376" s="205" t="s">
        <v>88</v>
      </c>
      <c r="C376" s="182" t="s">
        <v>357</v>
      </c>
      <c r="D376" s="182"/>
      <c r="E376" s="46"/>
      <c r="F376" s="46"/>
      <c r="G376" s="133">
        <v>1460</v>
      </c>
      <c r="H376" s="133"/>
      <c r="I376" s="46"/>
      <c r="J376" s="46"/>
      <c r="K376" s="133">
        <v>124171</v>
      </c>
      <c r="L376" s="133"/>
      <c r="M376" s="46"/>
      <c r="N376" s="46"/>
      <c r="O376" s="182" t="s">
        <v>357</v>
      </c>
      <c r="P376" s="182"/>
      <c r="Q376" s="46"/>
      <c r="R376" s="46"/>
      <c r="S376" s="133">
        <v>125631</v>
      </c>
      <c r="T376" s="133"/>
      <c r="U376" s="46"/>
    </row>
    <row r="377" spans="1:21">
      <c r="A377" s="12"/>
      <c r="B377" s="205"/>
      <c r="C377" s="182"/>
      <c r="D377" s="182"/>
      <c r="E377" s="46"/>
      <c r="F377" s="46"/>
      <c r="G377" s="133"/>
      <c r="H377" s="133"/>
      <c r="I377" s="46"/>
      <c r="J377" s="46"/>
      <c r="K377" s="133"/>
      <c r="L377" s="133"/>
      <c r="M377" s="46"/>
      <c r="N377" s="46"/>
      <c r="O377" s="182"/>
      <c r="P377" s="182"/>
      <c r="Q377" s="46"/>
      <c r="R377" s="46"/>
      <c r="S377" s="133"/>
      <c r="T377" s="133"/>
      <c r="U377" s="46"/>
    </row>
    <row r="378" spans="1:21">
      <c r="A378" s="12"/>
      <c r="B378" s="206" t="s">
        <v>89</v>
      </c>
      <c r="C378" s="180" t="s">
        <v>357</v>
      </c>
      <c r="D378" s="180"/>
      <c r="E378" s="34"/>
      <c r="F378" s="34"/>
      <c r="G378" s="180" t="s">
        <v>357</v>
      </c>
      <c r="H378" s="180"/>
      <c r="I378" s="34"/>
      <c r="J378" s="34"/>
      <c r="K378" s="129">
        <v>14006</v>
      </c>
      <c r="L378" s="129"/>
      <c r="M378" s="34"/>
      <c r="N378" s="34"/>
      <c r="O378" s="180" t="s">
        <v>357</v>
      </c>
      <c r="P378" s="180"/>
      <c r="Q378" s="34"/>
      <c r="R378" s="34"/>
      <c r="S378" s="129">
        <v>14006</v>
      </c>
      <c r="T378" s="129"/>
      <c r="U378" s="34"/>
    </row>
    <row r="379" spans="1:21">
      <c r="A379" s="12"/>
      <c r="B379" s="206"/>
      <c r="C379" s="180"/>
      <c r="D379" s="180"/>
      <c r="E379" s="34"/>
      <c r="F379" s="34"/>
      <c r="G379" s="180"/>
      <c r="H379" s="180"/>
      <c r="I379" s="34"/>
      <c r="J379" s="34"/>
      <c r="K379" s="129"/>
      <c r="L379" s="129"/>
      <c r="M379" s="34"/>
      <c r="N379" s="34"/>
      <c r="O379" s="180"/>
      <c r="P379" s="180"/>
      <c r="Q379" s="34"/>
      <c r="R379" s="34"/>
      <c r="S379" s="129"/>
      <c r="T379" s="129"/>
      <c r="U379" s="34"/>
    </row>
    <row r="380" spans="1:21">
      <c r="A380" s="12"/>
      <c r="B380" s="203" t="s">
        <v>90</v>
      </c>
      <c r="C380" s="46"/>
      <c r="D380" s="46"/>
      <c r="E380" s="46"/>
      <c r="F380" s="18"/>
      <c r="G380" s="46"/>
      <c r="H380" s="46"/>
      <c r="I380" s="46"/>
      <c r="J380" s="18"/>
      <c r="K380" s="46"/>
      <c r="L380" s="46"/>
      <c r="M380" s="46"/>
      <c r="N380" s="18"/>
      <c r="O380" s="46"/>
      <c r="P380" s="46"/>
      <c r="Q380" s="46"/>
      <c r="R380" s="18"/>
      <c r="S380" s="46"/>
      <c r="T380" s="46"/>
      <c r="U380" s="46"/>
    </row>
    <row r="381" spans="1:21">
      <c r="A381" s="12"/>
      <c r="B381" s="179" t="s">
        <v>91</v>
      </c>
      <c r="C381" s="129">
        <v>22528</v>
      </c>
      <c r="D381" s="129"/>
      <c r="E381" s="34"/>
      <c r="F381" s="34"/>
      <c r="G381" s="180">
        <v>46</v>
      </c>
      <c r="H381" s="180"/>
      <c r="I381" s="34"/>
      <c r="J381" s="34"/>
      <c r="K381" s="129">
        <v>3407</v>
      </c>
      <c r="L381" s="129"/>
      <c r="M381" s="34"/>
      <c r="N381" s="34"/>
      <c r="O381" s="180" t="s">
        <v>597</v>
      </c>
      <c r="P381" s="180"/>
      <c r="Q381" s="123" t="s">
        <v>237</v>
      </c>
      <c r="R381" s="34"/>
      <c r="S381" s="129">
        <v>25874</v>
      </c>
      <c r="T381" s="129"/>
      <c r="U381" s="34"/>
    </row>
    <row r="382" spans="1:21">
      <c r="A382" s="12"/>
      <c r="B382" s="179"/>
      <c r="C382" s="129"/>
      <c r="D382" s="129"/>
      <c r="E382" s="34"/>
      <c r="F382" s="34"/>
      <c r="G382" s="180"/>
      <c r="H382" s="180"/>
      <c r="I382" s="34"/>
      <c r="J382" s="34"/>
      <c r="K382" s="129"/>
      <c r="L382" s="129"/>
      <c r="M382" s="34"/>
      <c r="N382" s="34"/>
      <c r="O382" s="180"/>
      <c r="P382" s="180"/>
      <c r="Q382" s="123"/>
      <c r="R382" s="34"/>
      <c r="S382" s="129"/>
      <c r="T382" s="129"/>
      <c r="U382" s="34"/>
    </row>
    <row r="383" spans="1:21">
      <c r="A383" s="12"/>
      <c r="B383" s="181" t="s">
        <v>92</v>
      </c>
      <c r="C383" s="182" t="s">
        <v>357</v>
      </c>
      <c r="D383" s="182"/>
      <c r="E383" s="46"/>
      <c r="F383" s="46"/>
      <c r="G383" s="182" t="s">
        <v>357</v>
      </c>
      <c r="H383" s="182"/>
      <c r="I383" s="46"/>
      <c r="J383" s="46"/>
      <c r="K383" s="133">
        <v>2061</v>
      </c>
      <c r="L383" s="133"/>
      <c r="M383" s="46"/>
      <c r="N383" s="46"/>
      <c r="O383" s="182" t="s">
        <v>357</v>
      </c>
      <c r="P383" s="182"/>
      <c r="Q383" s="46"/>
      <c r="R383" s="46"/>
      <c r="S383" s="133">
        <v>2061</v>
      </c>
      <c r="T383" s="133"/>
      <c r="U383" s="46"/>
    </row>
    <row r="384" spans="1:21">
      <c r="A384" s="12"/>
      <c r="B384" s="181"/>
      <c r="C384" s="182"/>
      <c r="D384" s="182"/>
      <c r="E384" s="46"/>
      <c r="F384" s="46"/>
      <c r="G384" s="182"/>
      <c r="H384" s="182"/>
      <c r="I384" s="46"/>
      <c r="J384" s="46"/>
      <c r="K384" s="133"/>
      <c r="L384" s="133"/>
      <c r="M384" s="46"/>
      <c r="N384" s="46"/>
      <c r="O384" s="182"/>
      <c r="P384" s="182"/>
      <c r="Q384" s="46"/>
      <c r="R384" s="46"/>
      <c r="S384" s="133"/>
      <c r="T384" s="133"/>
      <c r="U384" s="46"/>
    </row>
    <row r="385" spans="1:21">
      <c r="A385" s="12"/>
      <c r="B385" s="206" t="s">
        <v>93</v>
      </c>
      <c r="C385" s="180" t="s">
        <v>357</v>
      </c>
      <c r="D385" s="180"/>
      <c r="E385" s="34"/>
      <c r="F385" s="34"/>
      <c r="G385" s="180">
        <v>531</v>
      </c>
      <c r="H385" s="180"/>
      <c r="I385" s="34"/>
      <c r="J385" s="34"/>
      <c r="K385" s="129">
        <v>83492</v>
      </c>
      <c r="L385" s="129"/>
      <c r="M385" s="34"/>
      <c r="N385" s="34"/>
      <c r="O385" s="180" t="s">
        <v>357</v>
      </c>
      <c r="P385" s="180"/>
      <c r="Q385" s="34"/>
      <c r="R385" s="34"/>
      <c r="S385" s="129">
        <v>84023</v>
      </c>
      <c r="T385" s="129"/>
      <c r="U385" s="34"/>
    </row>
    <row r="386" spans="1:21">
      <c r="A386" s="12"/>
      <c r="B386" s="206"/>
      <c r="C386" s="180"/>
      <c r="D386" s="180"/>
      <c r="E386" s="34"/>
      <c r="F386" s="34"/>
      <c r="G386" s="180"/>
      <c r="H386" s="180"/>
      <c r="I386" s="34"/>
      <c r="J386" s="34"/>
      <c r="K386" s="129"/>
      <c r="L386" s="129"/>
      <c r="M386" s="34"/>
      <c r="N386" s="34"/>
      <c r="O386" s="180"/>
      <c r="P386" s="180"/>
      <c r="Q386" s="34"/>
      <c r="R386" s="34"/>
      <c r="S386" s="129"/>
      <c r="T386" s="129"/>
      <c r="U386" s="34"/>
    </row>
    <row r="387" spans="1:21">
      <c r="A387" s="12"/>
      <c r="B387" s="205" t="s">
        <v>94</v>
      </c>
      <c r="C387" s="182" t="s">
        <v>357</v>
      </c>
      <c r="D387" s="182"/>
      <c r="E387" s="46"/>
      <c r="F387" s="46"/>
      <c r="G387" s="182">
        <v>350</v>
      </c>
      <c r="H387" s="182"/>
      <c r="I387" s="46"/>
      <c r="J387" s="46"/>
      <c r="K387" s="133">
        <v>75543</v>
      </c>
      <c r="L387" s="133"/>
      <c r="M387" s="46"/>
      <c r="N387" s="46"/>
      <c r="O387" s="182" t="s">
        <v>357</v>
      </c>
      <c r="P387" s="182"/>
      <c r="Q387" s="46"/>
      <c r="R387" s="46"/>
      <c r="S387" s="133">
        <v>75893</v>
      </c>
      <c r="T387" s="133"/>
      <c r="U387" s="46"/>
    </row>
    <row r="388" spans="1:21">
      <c r="A388" s="12"/>
      <c r="B388" s="205"/>
      <c r="C388" s="182"/>
      <c r="D388" s="182"/>
      <c r="E388" s="46"/>
      <c r="F388" s="46"/>
      <c r="G388" s="182"/>
      <c r="H388" s="182"/>
      <c r="I388" s="46"/>
      <c r="J388" s="46"/>
      <c r="K388" s="133"/>
      <c r="L388" s="133"/>
      <c r="M388" s="46"/>
      <c r="N388" s="46"/>
      <c r="O388" s="182"/>
      <c r="P388" s="182"/>
      <c r="Q388" s="46"/>
      <c r="R388" s="46"/>
      <c r="S388" s="133"/>
      <c r="T388" s="133"/>
      <c r="U388" s="46"/>
    </row>
    <row r="389" spans="1:21">
      <c r="A389" s="12"/>
      <c r="B389" s="206" t="s">
        <v>96</v>
      </c>
      <c r="C389" s="180">
        <v>23</v>
      </c>
      <c r="D389" s="180"/>
      <c r="E389" s="34"/>
      <c r="F389" s="34"/>
      <c r="G389" s="129">
        <v>14970</v>
      </c>
      <c r="H389" s="129"/>
      <c r="I389" s="34"/>
      <c r="J389" s="34"/>
      <c r="K389" s="129">
        <v>3280</v>
      </c>
      <c r="L389" s="129"/>
      <c r="M389" s="34"/>
      <c r="N389" s="34"/>
      <c r="O389" s="180" t="s">
        <v>357</v>
      </c>
      <c r="P389" s="180"/>
      <c r="Q389" s="34"/>
      <c r="R389" s="34"/>
      <c r="S389" s="129">
        <v>18273</v>
      </c>
      <c r="T389" s="129"/>
      <c r="U389" s="34"/>
    </row>
    <row r="390" spans="1:21" ht="15.75" thickBot="1">
      <c r="A390" s="12"/>
      <c r="B390" s="206"/>
      <c r="C390" s="189"/>
      <c r="D390" s="189"/>
      <c r="E390" s="39"/>
      <c r="F390" s="34"/>
      <c r="G390" s="190"/>
      <c r="H390" s="190"/>
      <c r="I390" s="39"/>
      <c r="J390" s="34"/>
      <c r="K390" s="190"/>
      <c r="L390" s="190"/>
      <c r="M390" s="39"/>
      <c r="N390" s="34"/>
      <c r="O390" s="189"/>
      <c r="P390" s="189"/>
      <c r="Q390" s="39"/>
      <c r="R390" s="34"/>
      <c r="S390" s="190"/>
      <c r="T390" s="190"/>
      <c r="U390" s="39"/>
    </row>
    <row r="391" spans="1:21">
      <c r="A391" s="12"/>
      <c r="B391" s="46"/>
      <c r="C391" s="193">
        <v>22551</v>
      </c>
      <c r="D391" s="193"/>
      <c r="E391" s="50"/>
      <c r="F391" s="46"/>
      <c r="G391" s="193">
        <v>17357</v>
      </c>
      <c r="H391" s="193"/>
      <c r="I391" s="50"/>
      <c r="J391" s="46"/>
      <c r="K391" s="193">
        <v>305960</v>
      </c>
      <c r="L391" s="193"/>
      <c r="M391" s="50"/>
      <c r="N391" s="46"/>
      <c r="O391" s="192" t="s">
        <v>597</v>
      </c>
      <c r="P391" s="192"/>
      <c r="Q391" s="194" t="s">
        <v>237</v>
      </c>
      <c r="R391" s="46"/>
      <c r="S391" s="193">
        <v>345761</v>
      </c>
      <c r="T391" s="193"/>
      <c r="U391" s="50"/>
    </row>
    <row r="392" spans="1:21" ht="15.75" thickBot="1">
      <c r="A392" s="12"/>
      <c r="B392" s="46"/>
      <c r="C392" s="134"/>
      <c r="D392" s="134"/>
      <c r="E392" s="51"/>
      <c r="F392" s="46"/>
      <c r="G392" s="134"/>
      <c r="H392" s="134"/>
      <c r="I392" s="51"/>
      <c r="J392" s="46"/>
      <c r="K392" s="134"/>
      <c r="L392" s="134"/>
      <c r="M392" s="51"/>
      <c r="N392" s="46"/>
      <c r="O392" s="183"/>
      <c r="P392" s="183"/>
      <c r="Q392" s="195"/>
      <c r="R392" s="46"/>
      <c r="S392" s="134"/>
      <c r="T392" s="134"/>
      <c r="U392" s="51"/>
    </row>
    <row r="393" spans="1:21">
      <c r="A393" s="12"/>
      <c r="B393" s="125" t="s">
        <v>471</v>
      </c>
      <c r="C393" s="185" t="s">
        <v>598</v>
      </c>
      <c r="D393" s="185"/>
      <c r="E393" s="124" t="s">
        <v>237</v>
      </c>
      <c r="F393" s="34"/>
      <c r="G393" s="185" t="s">
        <v>599</v>
      </c>
      <c r="H393" s="185"/>
      <c r="I393" s="124" t="s">
        <v>237</v>
      </c>
      <c r="J393" s="34"/>
      <c r="K393" s="130">
        <v>119406</v>
      </c>
      <c r="L393" s="130"/>
      <c r="M393" s="38"/>
      <c r="N393" s="34"/>
      <c r="O393" s="185" t="s">
        <v>357</v>
      </c>
      <c r="P393" s="185"/>
      <c r="Q393" s="38"/>
      <c r="R393" s="34"/>
      <c r="S393" s="130">
        <v>81258</v>
      </c>
      <c r="T393" s="130"/>
      <c r="U393" s="38"/>
    </row>
    <row r="394" spans="1:21">
      <c r="A394" s="12"/>
      <c r="B394" s="125"/>
      <c r="C394" s="180"/>
      <c r="D394" s="180"/>
      <c r="E394" s="123"/>
      <c r="F394" s="34"/>
      <c r="G394" s="180"/>
      <c r="H394" s="180"/>
      <c r="I394" s="123"/>
      <c r="J394" s="34"/>
      <c r="K394" s="129"/>
      <c r="L394" s="129"/>
      <c r="M394" s="34"/>
      <c r="N394" s="34"/>
      <c r="O394" s="180"/>
      <c r="P394" s="180"/>
      <c r="Q394" s="34"/>
      <c r="R394" s="34"/>
      <c r="S394" s="129"/>
      <c r="T394" s="129"/>
      <c r="U394" s="34"/>
    </row>
    <row r="395" spans="1:21">
      <c r="A395" s="12"/>
      <c r="B395" s="119" t="s">
        <v>100</v>
      </c>
      <c r="C395" s="46"/>
      <c r="D395" s="46"/>
      <c r="E395" s="46"/>
      <c r="F395" s="18"/>
      <c r="G395" s="46"/>
      <c r="H395" s="46"/>
      <c r="I395" s="46"/>
      <c r="J395" s="18"/>
      <c r="K395" s="46"/>
      <c r="L395" s="46"/>
      <c r="M395" s="46"/>
      <c r="N395" s="18"/>
      <c r="O395" s="46"/>
      <c r="P395" s="46"/>
      <c r="Q395" s="46"/>
      <c r="R395" s="18"/>
      <c r="S395" s="46"/>
      <c r="T395" s="46"/>
      <c r="U395" s="46"/>
    </row>
    <row r="396" spans="1:21">
      <c r="A396" s="12"/>
      <c r="B396" s="206" t="s">
        <v>101</v>
      </c>
      <c r="C396" s="180" t="s">
        <v>357</v>
      </c>
      <c r="D396" s="180"/>
      <c r="E396" s="34"/>
      <c r="F396" s="34"/>
      <c r="G396" s="180" t="s">
        <v>600</v>
      </c>
      <c r="H396" s="180"/>
      <c r="I396" s="123" t="s">
        <v>237</v>
      </c>
      <c r="J396" s="34"/>
      <c r="K396" s="180" t="s">
        <v>601</v>
      </c>
      <c r="L396" s="180"/>
      <c r="M396" s="123" t="s">
        <v>237</v>
      </c>
      <c r="N396" s="34"/>
      <c r="O396" s="129">
        <v>14260</v>
      </c>
      <c r="P396" s="129"/>
      <c r="Q396" s="34"/>
      <c r="R396" s="34"/>
      <c r="S396" s="180" t="s">
        <v>602</v>
      </c>
      <c r="T396" s="180"/>
      <c r="U396" s="123" t="s">
        <v>237</v>
      </c>
    </row>
    <row r="397" spans="1:21">
      <c r="A397" s="12"/>
      <c r="B397" s="206"/>
      <c r="C397" s="180"/>
      <c r="D397" s="180"/>
      <c r="E397" s="34"/>
      <c r="F397" s="34"/>
      <c r="G397" s="180"/>
      <c r="H397" s="180"/>
      <c r="I397" s="123"/>
      <c r="J397" s="34"/>
      <c r="K397" s="180"/>
      <c r="L397" s="180"/>
      <c r="M397" s="123"/>
      <c r="N397" s="34"/>
      <c r="O397" s="129"/>
      <c r="P397" s="129"/>
      <c r="Q397" s="34"/>
      <c r="R397" s="34"/>
      <c r="S397" s="180"/>
      <c r="T397" s="180"/>
      <c r="U397" s="123"/>
    </row>
    <row r="398" spans="1:21">
      <c r="A398" s="12"/>
      <c r="B398" s="205" t="s">
        <v>102</v>
      </c>
      <c r="C398" s="133">
        <v>5991</v>
      </c>
      <c r="D398" s="133"/>
      <c r="E398" s="46"/>
      <c r="F398" s="46"/>
      <c r="G398" s="133">
        <v>8276</v>
      </c>
      <c r="H398" s="133"/>
      <c r="I398" s="46"/>
      <c r="J398" s="46"/>
      <c r="K398" s="133">
        <v>30032</v>
      </c>
      <c r="L398" s="133"/>
      <c r="M398" s="46"/>
      <c r="N398" s="46"/>
      <c r="O398" s="182" t="s">
        <v>603</v>
      </c>
      <c r="P398" s="182"/>
      <c r="Q398" s="131" t="s">
        <v>237</v>
      </c>
      <c r="R398" s="46"/>
      <c r="S398" s="133">
        <v>30039</v>
      </c>
      <c r="T398" s="133"/>
      <c r="U398" s="46"/>
    </row>
    <row r="399" spans="1:21">
      <c r="A399" s="12"/>
      <c r="B399" s="205"/>
      <c r="C399" s="133"/>
      <c r="D399" s="133"/>
      <c r="E399" s="46"/>
      <c r="F399" s="46"/>
      <c r="G399" s="133"/>
      <c r="H399" s="133"/>
      <c r="I399" s="46"/>
      <c r="J399" s="46"/>
      <c r="K399" s="133"/>
      <c r="L399" s="133"/>
      <c r="M399" s="46"/>
      <c r="N399" s="46"/>
      <c r="O399" s="182"/>
      <c r="P399" s="182"/>
      <c r="Q399" s="131"/>
      <c r="R399" s="46"/>
      <c r="S399" s="133"/>
      <c r="T399" s="133"/>
      <c r="U399" s="46"/>
    </row>
    <row r="400" spans="1:21">
      <c r="A400" s="12"/>
      <c r="B400" s="206" t="s">
        <v>103</v>
      </c>
      <c r="C400" s="180" t="s">
        <v>357</v>
      </c>
      <c r="D400" s="180"/>
      <c r="E400" s="34"/>
      <c r="F400" s="34"/>
      <c r="G400" s="180" t="s">
        <v>357</v>
      </c>
      <c r="H400" s="180"/>
      <c r="I400" s="34"/>
      <c r="J400" s="34"/>
      <c r="K400" s="180" t="s">
        <v>322</v>
      </c>
      <c r="L400" s="180"/>
      <c r="M400" s="123" t="s">
        <v>237</v>
      </c>
      <c r="N400" s="34"/>
      <c r="O400" s="180" t="s">
        <v>357</v>
      </c>
      <c r="P400" s="180"/>
      <c r="Q400" s="34"/>
      <c r="R400" s="34"/>
      <c r="S400" s="180" t="s">
        <v>322</v>
      </c>
      <c r="T400" s="180"/>
      <c r="U400" s="123" t="s">
        <v>237</v>
      </c>
    </row>
    <row r="401" spans="1:21">
      <c r="A401" s="12"/>
      <c r="B401" s="206"/>
      <c r="C401" s="180"/>
      <c r="D401" s="180"/>
      <c r="E401" s="34"/>
      <c r="F401" s="34"/>
      <c r="G401" s="180"/>
      <c r="H401" s="180"/>
      <c r="I401" s="34"/>
      <c r="J401" s="34"/>
      <c r="K401" s="180"/>
      <c r="L401" s="180"/>
      <c r="M401" s="123"/>
      <c r="N401" s="34"/>
      <c r="O401" s="180"/>
      <c r="P401" s="180"/>
      <c r="Q401" s="34"/>
      <c r="R401" s="34"/>
      <c r="S401" s="180"/>
      <c r="T401" s="180"/>
      <c r="U401" s="123"/>
    </row>
    <row r="402" spans="1:21">
      <c r="A402" s="12"/>
      <c r="B402" s="205" t="s">
        <v>543</v>
      </c>
      <c r="C402" s="133">
        <v>52746</v>
      </c>
      <c r="D402" s="133"/>
      <c r="E402" s="46"/>
      <c r="F402" s="46"/>
      <c r="G402" s="133">
        <v>74733</v>
      </c>
      <c r="H402" s="133"/>
      <c r="I402" s="46"/>
      <c r="J402" s="46"/>
      <c r="K402" s="182" t="s">
        <v>357</v>
      </c>
      <c r="L402" s="182"/>
      <c r="M402" s="46"/>
      <c r="N402" s="46"/>
      <c r="O402" s="182" t="s">
        <v>604</v>
      </c>
      <c r="P402" s="182"/>
      <c r="Q402" s="131" t="s">
        <v>237</v>
      </c>
      <c r="R402" s="46"/>
      <c r="S402" s="182" t="s">
        <v>357</v>
      </c>
      <c r="T402" s="182"/>
      <c r="U402" s="46"/>
    </row>
    <row r="403" spans="1:21" ht="15.75" thickBot="1">
      <c r="A403" s="12"/>
      <c r="B403" s="205"/>
      <c r="C403" s="134"/>
      <c r="D403" s="134"/>
      <c r="E403" s="51"/>
      <c r="F403" s="46"/>
      <c r="G403" s="134"/>
      <c r="H403" s="134"/>
      <c r="I403" s="51"/>
      <c r="J403" s="46"/>
      <c r="K403" s="183"/>
      <c r="L403" s="183"/>
      <c r="M403" s="51"/>
      <c r="N403" s="46"/>
      <c r="O403" s="183"/>
      <c r="P403" s="183"/>
      <c r="Q403" s="195"/>
      <c r="R403" s="46"/>
      <c r="S403" s="183"/>
      <c r="T403" s="183"/>
      <c r="U403" s="51"/>
    </row>
    <row r="404" spans="1:21">
      <c r="A404" s="12"/>
      <c r="B404" s="34"/>
      <c r="C404" s="130">
        <v>58737</v>
      </c>
      <c r="D404" s="130"/>
      <c r="E404" s="38"/>
      <c r="F404" s="34"/>
      <c r="G404" s="130">
        <v>58858</v>
      </c>
      <c r="H404" s="130"/>
      <c r="I404" s="38"/>
      <c r="J404" s="34"/>
      <c r="K404" s="185" t="s">
        <v>605</v>
      </c>
      <c r="L404" s="185"/>
      <c r="M404" s="124" t="s">
        <v>237</v>
      </c>
      <c r="N404" s="34"/>
      <c r="O404" s="185" t="s">
        <v>604</v>
      </c>
      <c r="P404" s="185"/>
      <c r="Q404" s="124" t="s">
        <v>237</v>
      </c>
      <c r="R404" s="34"/>
      <c r="S404" s="185" t="s">
        <v>606</v>
      </c>
      <c r="T404" s="185"/>
      <c r="U404" s="124" t="s">
        <v>237</v>
      </c>
    </row>
    <row r="405" spans="1:21" ht="15.75" thickBot="1">
      <c r="A405" s="12"/>
      <c r="B405" s="34"/>
      <c r="C405" s="190"/>
      <c r="D405" s="190"/>
      <c r="E405" s="39"/>
      <c r="F405" s="34"/>
      <c r="G405" s="190"/>
      <c r="H405" s="190"/>
      <c r="I405" s="39"/>
      <c r="J405" s="34"/>
      <c r="K405" s="189"/>
      <c r="L405" s="189"/>
      <c r="M405" s="199"/>
      <c r="N405" s="34"/>
      <c r="O405" s="189"/>
      <c r="P405" s="189"/>
      <c r="Q405" s="199"/>
      <c r="R405" s="34"/>
      <c r="S405" s="189"/>
      <c r="T405" s="189"/>
      <c r="U405" s="199"/>
    </row>
    <row r="406" spans="1:21">
      <c r="A406" s="12"/>
      <c r="B406" s="121" t="s">
        <v>547</v>
      </c>
      <c r="C406" s="193">
        <v>36186</v>
      </c>
      <c r="D406" s="193"/>
      <c r="E406" s="50"/>
      <c r="F406" s="46"/>
      <c r="G406" s="193">
        <v>43261</v>
      </c>
      <c r="H406" s="193"/>
      <c r="I406" s="50"/>
      <c r="J406" s="46"/>
      <c r="K406" s="193">
        <v>79655</v>
      </c>
      <c r="L406" s="193"/>
      <c r="M406" s="50"/>
      <c r="N406" s="46"/>
      <c r="O406" s="192" t="s">
        <v>604</v>
      </c>
      <c r="P406" s="192"/>
      <c r="Q406" s="194" t="s">
        <v>237</v>
      </c>
      <c r="R406" s="46"/>
      <c r="S406" s="193">
        <v>31623</v>
      </c>
      <c r="T406" s="193"/>
      <c r="U406" s="50"/>
    </row>
    <row r="407" spans="1:21">
      <c r="A407" s="12"/>
      <c r="B407" s="121"/>
      <c r="C407" s="133"/>
      <c r="D407" s="133"/>
      <c r="E407" s="46"/>
      <c r="F407" s="46"/>
      <c r="G407" s="133"/>
      <c r="H407" s="133"/>
      <c r="I407" s="46"/>
      <c r="J407" s="46"/>
      <c r="K407" s="133"/>
      <c r="L407" s="133"/>
      <c r="M407" s="46"/>
      <c r="N407" s="46"/>
      <c r="O407" s="182"/>
      <c r="P407" s="182"/>
      <c r="Q407" s="131"/>
      <c r="R407" s="46"/>
      <c r="S407" s="133"/>
      <c r="T407" s="133"/>
      <c r="U407" s="46"/>
    </row>
    <row r="408" spans="1:21">
      <c r="A408" s="12"/>
      <c r="B408" s="125" t="s">
        <v>106</v>
      </c>
      <c r="C408" s="180" t="s">
        <v>357</v>
      </c>
      <c r="D408" s="180"/>
      <c r="E408" s="34"/>
      <c r="F408" s="34"/>
      <c r="G408" s="180" t="s">
        <v>607</v>
      </c>
      <c r="H408" s="180"/>
      <c r="I408" s="123" t="s">
        <v>237</v>
      </c>
      <c r="J408" s="34"/>
      <c r="K408" s="180" t="s">
        <v>608</v>
      </c>
      <c r="L408" s="180"/>
      <c r="M408" s="123" t="s">
        <v>237</v>
      </c>
      <c r="N408" s="34"/>
      <c r="O408" s="180" t="s">
        <v>357</v>
      </c>
      <c r="P408" s="180"/>
      <c r="Q408" s="34"/>
      <c r="R408" s="34"/>
      <c r="S408" s="180" t="s">
        <v>609</v>
      </c>
      <c r="T408" s="180"/>
      <c r="U408" s="123" t="s">
        <v>237</v>
      </c>
    </row>
    <row r="409" spans="1:21" ht="15.75" thickBot="1">
      <c r="A409" s="12"/>
      <c r="B409" s="125"/>
      <c r="C409" s="189"/>
      <c r="D409" s="189"/>
      <c r="E409" s="39"/>
      <c r="F409" s="34"/>
      <c r="G409" s="189"/>
      <c r="H409" s="189"/>
      <c r="I409" s="199"/>
      <c r="J409" s="34"/>
      <c r="K409" s="189"/>
      <c r="L409" s="189"/>
      <c r="M409" s="199"/>
      <c r="N409" s="34"/>
      <c r="O409" s="189"/>
      <c r="P409" s="189"/>
      <c r="Q409" s="39"/>
      <c r="R409" s="34"/>
      <c r="S409" s="189"/>
      <c r="T409" s="189"/>
      <c r="U409" s="199"/>
    </row>
    <row r="410" spans="1:21">
      <c r="A410" s="12"/>
      <c r="B410" s="121" t="s">
        <v>107</v>
      </c>
      <c r="C410" s="193">
        <v>36186</v>
      </c>
      <c r="D410" s="193"/>
      <c r="E410" s="50"/>
      <c r="F410" s="46"/>
      <c r="G410" s="193">
        <v>43248</v>
      </c>
      <c r="H410" s="193"/>
      <c r="I410" s="50"/>
      <c r="J410" s="46"/>
      <c r="K410" s="193">
        <v>79115</v>
      </c>
      <c r="L410" s="193"/>
      <c r="M410" s="50"/>
      <c r="N410" s="46"/>
      <c r="O410" s="192" t="s">
        <v>604</v>
      </c>
      <c r="P410" s="192"/>
      <c r="Q410" s="194" t="s">
        <v>237</v>
      </c>
      <c r="R410" s="46"/>
      <c r="S410" s="193">
        <v>31070</v>
      </c>
      <c r="T410" s="193"/>
      <c r="U410" s="50"/>
    </row>
    <row r="411" spans="1:21">
      <c r="A411" s="12"/>
      <c r="B411" s="121"/>
      <c r="C411" s="133"/>
      <c r="D411" s="133"/>
      <c r="E411" s="46"/>
      <c r="F411" s="46"/>
      <c r="G411" s="133"/>
      <c r="H411" s="133"/>
      <c r="I411" s="46"/>
      <c r="J411" s="46"/>
      <c r="K411" s="133"/>
      <c r="L411" s="133"/>
      <c r="M411" s="46"/>
      <c r="N411" s="46"/>
      <c r="O411" s="182"/>
      <c r="P411" s="182"/>
      <c r="Q411" s="131"/>
      <c r="R411" s="46"/>
      <c r="S411" s="133"/>
      <c r="T411" s="133"/>
      <c r="U411" s="46"/>
    </row>
    <row r="412" spans="1:21">
      <c r="A412" s="12"/>
      <c r="B412" s="120" t="s">
        <v>108</v>
      </c>
      <c r="C412" s="34"/>
      <c r="D412" s="34"/>
      <c r="E412" s="34"/>
      <c r="F412" s="27"/>
      <c r="G412" s="34"/>
      <c r="H412" s="34"/>
      <c r="I412" s="34"/>
      <c r="J412" s="27"/>
      <c r="K412" s="34"/>
      <c r="L412" s="34"/>
      <c r="M412" s="34"/>
      <c r="N412" s="27"/>
      <c r="O412" s="34"/>
      <c r="P412" s="34"/>
      <c r="Q412" s="34"/>
      <c r="R412" s="27"/>
      <c r="S412" s="34"/>
      <c r="T412" s="34"/>
      <c r="U412" s="34"/>
    </row>
    <row r="413" spans="1:21">
      <c r="A413" s="12"/>
      <c r="B413" s="205" t="s">
        <v>109</v>
      </c>
      <c r="C413" s="182" t="s">
        <v>357</v>
      </c>
      <c r="D413" s="182"/>
      <c r="E413" s="46"/>
      <c r="F413" s="46"/>
      <c r="G413" s="133">
        <v>5177</v>
      </c>
      <c r="H413" s="133"/>
      <c r="I413" s="46"/>
      <c r="J413" s="46"/>
      <c r="K413" s="182" t="s">
        <v>610</v>
      </c>
      <c r="L413" s="182"/>
      <c r="M413" s="131" t="s">
        <v>237</v>
      </c>
      <c r="N413" s="46"/>
      <c r="O413" s="182" t="s">
        <v>357</v>
      </c>
      <c r="P413" s="182"/>
      <c r="Q413" s="46"/>
      <c r="R413" s="46"/>
      <c r="S413" s="182" t="s">
        <v>479</v>
      </c>
      <c r="T413" s="182"/>
      <c r="U413" s="131" t="s">
        <v>237</v>
      </c>
    </row>
    <row r="414" spans="1:21">
      <c r="A414" s="12"/>
      <c r="B414" s="205"/>
      <c r="C414" s="182"/>
      <c r="D414" s="182"/>
      <c r="E414" s="46"/>
      <c r="F414" s="46"/>
      <c r="G414" s="133"/>
      <c r="H414" s="133"/>
      <c r="I414" s="46"/>
      <c r="J414" s="46"/>
      <c r="K414" s="182"/>
      <c r="L414" s="182"/>
      <c r="M414" s="131"/>
      <c r="N414" s="46"/>
      <c r="O414" s="182"/>
      <c r="P414" s="182"/>
      <c r="Q414" s="46"/>
      <c r="R414" s="46"/>
      <c r="S414" s="182"/>
      <c r="T414" s="182"/>
      <c r="U414" s="131"/>
    </row>
    <row r="415" spans="1:21">
      <c r="A415" s="12"/>
      <c r="B415" s="206" t="s">
        <v>480</v>
      </c>
      <c r="C415" s="180" t="s">
        <v>357</v>
      </c>
      <c r="D415" s="180"/>
      <c r="E415" s="34"/>
      <c r="F415" s="34"/>
      <c r="G415" s="180" t="s">
        <v>357</v>
      </c>
      <c r="H415" s="180"/>
      <c r="I415" s="34"/>
      <c r="J415" s="34"/>
      <c r="K415" s="129">
        <v>16947</v>
      </c>
      <c r="L415" s="129"/>
      <c r="M415" s="34"/>
      <c r="N415" s="34"/>
      <c r="O415" s="180" t="s">
        <v>357</v>
      </c>
      <c r="P415" s="180"/>
      <c r="Q415" s="34"/>
      <c r="R415" s="34"/>
      <c r="S415" s="129">
        <v>16947</v>
      </c>
      <c r="T415" s="129"/>
      <c r="U415" s="34"/>
    </row>
    <row r="416" spans="1:21" ht="15.75" thickBot="1">
      <c r="A416" s="12"/>
      <c r="B416" s="206"/>
      <c r="C416" s="189"/>
      <c r="D416" s="189"/>
      <c r="E416" s="39"/>
      <c r="F416" s="34"/>
      <c r="G416" s="189"/>
      <c r="H416" s="189"/>
      <c r="I416" s="39"/>
      <c r="J416" s="34"/>
      <c r="K416" s="190"/>
      <c r="L416" s="190"/>
      <c r="M416" s="39"/>
      <c r="N416" s="34"/>
      <c r="O416" s="189"/>
      <c r="P416" s="189"/>
      <c r="Q416" s="39"/>
      <c r="R416" s="34"/>
      <c r="S416" s="190"/>
      <c r="T416" s="190"/>
      <c r="U416" s="39"/>
    </row>
    <row r="417" spans="1:21">
      <c r="A417" s="12"/>
      <c r="B417" s="121" t="s">
        <v>111</v>
      </c>
      <c r="C417" s="192" t="s">
        <v>357</v>
      </c>
      <c r="D417" s="192"/>
      <c r="E417" s="50"/>
      <c r="F417" s="46"/>
      <c r="G417" s="193">
        <v>5177</v>
      </c>
      <c r="H417" s="193"/>
      <c r="I417" s="50"/>
      <c r="J417" s="46"/>
      <c r="K417" s="192" t="s">
        <v>531</v>
      </c>
      <c r="L417" s="192"/>
      <c r="M417" s="194" t="s">
        <v>237</v>
      </c>
      <c r="N417" s="46"/>
      <c r="O417" s="192" t="s">
        <v>357</v>
      </c>
      <c r="P417" s="192"/>
      <c r="Q417" s="50"/>
      <c r="R417" s="46"/>
      <c r="S417" s="193">
        <v>5120</v>
      </c>
      <c r="T417" s="193"/>
      <c r="U417" s="50"/>
    </row>
    <row r="418" spans="1:21" ht="15.75" thickBot="1">
      <c r="A418" s="12"/>
      <c r="B418" s="121"/>
      <c r="C418" s="183"/>
      <c r="D418" s="183"/>
      <c r="E418" s="51"/>
      <c r="F418" s="46"/>
      <c r="G418" s="134"/>
      <c r="H418" s="134"/>
      <c r="I418" s="51"/>
      <c r="J418" s="46"/>
      <c r="K418" s="183"/>
      <c r="L418" s="183"/>
      <c r="M418" s="195"/>
      <c r="N418" s="46"/>
      <c r="O418" s="183"/>
      <c r="P418" s="183"/>
      <c r="Q418" s="51"/>
      <c r="R418" s="46"/>
      <c r="S418" s="134"/>
      <c r="T418" s="134"/>
      <c r="U418" s="51"/>
    </row>
    <row r="419" spans="1:21">
      <c r="A419" s="12"/>
      <c r="B419" s="125" t="s">
        <v>112</v>
      </c>
      <c r="C419" s="130">
        <v>36186</v>
      </c>
      <c r="D419" s="130"/>
      <c r="E419" s="38"/>
      <c r="F419" s="34"/>
      <c r="G419" s="130">
        <v>48425</v>
      </c>
      <c r="H419" s="130"/>
      <c r="I419" s="38"/>
      <c r="J419" s="34"/>
      <c r="K419" s="130">
        <v>79058</v>
      </c>
      <c r="L419" s="130"/>
      <c r="M419" s="38"/>
      <c r="N419" s="34"/>
      <c r="O419" s="185" t="s">
        <v>604</v>
      </c>
      <c r="P419" s="185"/>
      <c r="Q419" s="124" t="s">
        <v>237</v>
      </c>
      <c r="R419" s="34"/>
      <c r="S419" s="130">
        <v>36190</v>
      </c>
      <c r="T419" s="130"/>
      <c r="U419" s="38"/>
    </row>
    <row r="420" spans="1:21">
      <c r="A420" s="12"/>
      <c r="B420" s="125"/>
      <c r="C420" s="208"/>
      <c r="D420" s="208"/>
      <c r="E420" s="68"/>
      <c r="F420" s="34"/>
      <c r="G420" s="208"/>
      <c r="H420" s="208"/>
      <c r="I420" s="68"/>
      <c r="J420" s="34"/>
      <c r="K420" s="208"/>
      <c r="L420" s="208"/>
      <c r="M420" s="68"/>
      <c r="N420" s="34"/>
      <c r="O420" s="209"/>
      <c r="P420" s="209"/>
      <c r="Q420" s="210"/>
      <c r="R420" s="34"/>
      <c r="S420" s="208"/>
      <c r="T420" s="208"/>
      <c r="U420" s="68"/>
    </row>
    <row r="421" spans="1:21">
      <c r="A421" s="12"/>
      <c r="B421" s="121" t="s">
        <v>611</v>
      </c>
      <c r="C421" s="182" t="s">
        <v>357</v>
      </c>
      <c r="D421" s="182"/>
      <c r="E421" s="46"/>
      <c r="F421" s="46"/>
      <c r="G421" s="182" t="s">
        <v>357</v>
      </c>
      <c r="H421" s="182"/>
      <c r="I421" s="46"/>
      <c r="J421" s="46"/>
      <c r="K421" s="182" t="s">
        <v>533</v>
      </c>
      <c r="L421" s="182"/>
      <c r="M421" s="131" t="s">
        <v>237</v>
      </c>
      <c r="N421" s="46"/>
      <c r="O421" s="182" t="s">
        <v>357</v>
      </c>
      <c r="P421" s="182"/>
      <c r="Q421" s="46"/>
      <c r="R421" s="46"/>
      <c r="S421" s="182" t="s">
        <v>533</v>
      </c>
      <c r="T421" s="182"/>
      <c r="U421" s="131" t="s">
        <v>237</v>
      </c>
    </row>
    <row r="422" spans="1:21" ht="15.75" thickBot="1">
      <c r="A422" s="12"/>
      <c r="B422" s="121"/>
      <c r="C422" s="183"/>
      <c r="D422" s="183"/>
      <c r="E422" s="51"/>
      <c r="F422" s="46"/>
      <c r="G422" s="183"/>
      <c r="H422" s="183"/>
      <c r="I422" s="51"/>
      <c r="J422" s="46"/>
      <c r="K422" s="183"/>
      <c r="L422" s="183"/>
      <c r="M422" s="195"/>
      <c r="N422" s="46"/>
      <c r="O422" s="183"/>
      <c r="P422" s="183"/>
      <c r="Q422" s="51"/>
      <c r="R422" s="46"/>
      <c r="S422" s="183"/>
      <c r="T422" s="183"/>
      <c r="U422" s="195"/>
    </row>
    <row r="423" spans="1:21" ht="24.75">
      <c r="A423" s="12"/>
      <c r="B423" s="204" t="s">
        <v>551</v>
      </c>
      <c r="C423" s="124" t="s">
        <v>235</v>
      </c>
      <c r="D423" s="130">
        <v>36186</v>
      </c>
      <c r="E423" s="38"/>
      <c r="F423" s="34"/>
      <c r="G423" s="124" t="s">
        <v>235</v>
      </c>
      <c r="H423" s="130">
        <v>48425</v>
      </c>
      <c r="I423" s="38"/>
      <c r="J423" s="34"/>
      <c r="K423" s="124" t="s">
        <v>235</v>
      </c>
      <c r="L423" s="130">
        <v>79054</v>
      </c>
      <c r="M423" s="38"/>
      <c r="N423" s="34"/>
      <c r="O423" s="124" t="s">
        <v>235</v>
      </c>
      <c r="P423" s="185" t="s">
        <v>604</v>
      </c>
      <c r="Q423" s="124" t="s">
        <v>237</v>
      </c>
      <c r="R423" s="34"/>
      <c r="S423" s="124" t="s">
        <v>235</v>
      </c>
      <c r="T423" s="130">
        <v>36186</v>
      </c>
      <c r="U423" s="38"/>
    </row>
    <row r="424" spans="1:21" ht="15.75" thickBot="1">
      <c r="A424" s="12"/>
      <c r="B424" s="204" t="s">
        <v>552</v>
      </c>
      <c r="C424" s="138"/>
      <c r="D424" s="139"/>
      <c r="E424" s="71"/>
      <c r="F424" s="34"/>
      <c r="G424" s="138"/>
      <c r="H424" s="139"/>
      <c r="I424" s="71"/>
      <c r="J424" s="34"/>
      <c r="K424" s="138"/>
      <c r="L424" s="139"/>
      <c r="M424" s="71"/>
      <c r="N424" s="34"/>
      <c r="O424" s="138"/>
      <c r="P424" s="188"/>
      <c r="Q424" s="138"/>
      <c r="R424" s="34"/>
      <c r="S424" s="138"/>
      <c r="T424" s="139"/>
      <c r="U424" s="71"/>
    </row>
    <row r="425" spans="1:21" ht="15.75" thickTop="1">
      <c r="A425" s="12"/>
      <c r="B425" s="11"/>
      <c r="C425" s="11"/>
      <c r="D425" s="11"/>
      <c r="E425" s="11"/>
      <c r="F425" s="11"/>
      <c r="G425" s="11"/>
      <c r="H425" s="11"/>
      <c r="I425" s="11"/>
      <c r="J425" s="11"/>
      <c r="K425" s="11"/>
      <c r="L425" s="11"/>
      <c r="M425" s="11"/>
      <c r="N425" s="11"/>
      <c r="O425" s="11"/>
      <c r="P425" s="11"/>
      <c r="Q425" s="11"/>
      <c r="R425" s="11"/>
      <c r="S425" s="11"/>
      <c r="T425" s="11"/>
      <c r="U425" s="11"/>
    </row>
    <row r="426" spans="1:21">
      <c r="A426" s="12"/>
      <c r="B426" s="11"/>
      <c r="C426" s="11"/>
      <c r="D426" s="11"/>
      <c r="E426" s="11"/>
      <c r="F426" s="11"/>
      <c r="G426" s="11"/>
      <c r="H426" s="11"/>
      <c r="I426" s="11"/>
      <c r="J426" s="11"/>
      <c r="K426" s="11"/>
      <c r="L426" s="11"/>
      <c r="M426" s="11"/>
      <c r="N426" s="11"/>
      <c r="O426" s="11"/>
      <c r="P426" s="11"/>
      <c r="Q426" s="11"/>
      <c r="R426" s="11"/>
      <c r="S426" s="11"/>
      <c r="T426" s="11"/>
      <c r="U426" s="11"/>
    </row>
    <row r="427" spans="1:21">
      <c r="A427" s="12"/>
      <c r="B427" s="11"/>
      <c r="C427" s="11"/>
      <c r="D427" s="11"/>
      <c r="E427" s="11"/>
      <c r="F427" s="11"/>
      <c r="G427" s="11"/>
      <c r="H427" s="11"/>
      <c r="I427" s="11"/>
      <c r="J427" s="11"/>
      <c r="K427" s="11"/>
      <c r="L427" s="11"/>
      <c r="M427" s="11"/>
      <c r="N427" s="11"/>
      <c r="O427" s="11"/>
      <c r="P427" s="11"/>
      <c r="Q427" s="11"/>
      <c r="R427" s="11"/>
      <c r="S427" s="11"/>
      <c r="T427" s="11"/>
      <c r="U427" s="11"/>
    </row>
    <row r="428" spans="1:21">
      <c r="A428" s="12"/>
      <c r="B428" s="11"/>
      <c r="C428" s="11"/>
      <c r="D428" s="11"/>
      <c r="E428" s="11"/>
      <c r="F428" s="11"/>
      <c r="G428" s="11"/>
      <c r="H428" s="11"/>
      <c r="I428" s="11"/>
      <c r="J428" s="11"/>
      <c r="K428" s="11"/>
      <c r="L428" s="11"/>
      <c r="M428" s="11"/>
      <c r="N428" s="11"/>
      <c r="O428" s="11"/>
      <c r="P428" s="11"/>
      <c r="Q428" s="11"/>
      <c r="R428" s="11"/>
      <c r="S428" s="11"/>
      <c r="T428" s="11"/>
      <c r="U428" s="11"/>
    </row>
    <row r="429" spans="1:21">
      <c r="A429" s="12"/>
      <c r="B429" s="90" t="s">
        <v>612</v>
      </c>
      <c r="C429" s="90"/>
      <c r="D429" s="90"/>
      <c r="E429" s="90"/>
      <c r="F429" s="90"/>
      <c r="G429" s="90"/>
      <c r="H429" s="90"/>
      <c r="I429" s="90"/>
      <c r="J429" s="90"/>
      <c r="K429" s="90"/>
      <c r="L429" s="90"/>
      <c r="M429" s="90"/>
      <c r="N429" s="90"/>
      <c r="O429" s="90"/>
      <c r="P429" s="90"/>
      <c r="Q429" s="90"/>
      <c r="R429" s="90"/>
      <c r="S429" s="90"/>
      <c r="T429" s="90"/>
      <c r="U429" s="90"/>
    </row>
    <row r="430" spans="1:21">
      <c r="A430" s="12"/>
      <c r="B430" s="24"/>
      <c r="C430" s="24"/>
      <c r="D430" s="24"/>
      <c r="E430" s="24"/>
      <c r="F430" s="24"/>
      <c r="G430" s="24"/>
      <c r="H430" s="24"/>
      <c r="I430" s="24"/>
      <c r="J430" s="24"/>
      <c r="K430" s="24"/>
      <c r="L430" s="24"/>
      <c r="M430" s="24"/>
      <c r="N430" s="24"/>
      <c r="O430" s="24"/>
      <c r="P430" s="24"/>
      <c r="Q430" s="24"/>
      <c r="R430" s="24"/>
      <c r="S430" s="24"/>
      <c r="T430" s="24"/>
      <c r="U430" s="24"/>
    </row>
    <row r="431" spans="1:21">
      <c r="A431" s="12"/>
      <c r="B431" s="17"/>
      <c r="C431" s="17"/>
      <c r="D431" s="17"/>
      <c r="E431" s="17"/>
      <c r="F431" s="17"/>
      <c r="G431" s="17"/>
      <c r="H431" s="17"/>
      <c r="I431" s="17"/>
      <c r="J431" s="17"/>
      <c r="K431" s="17"/>
      <c r="L431" s="17"/>
      <c r="M431" s="17"/>
      <c r="N431" s="17"/>
      <c r="O431" s="17"/>
      <c r="P431" s="17"/>
      <c r="Q431" s="17"/>
      <c r="R431" s="17"/>
      <c r="S431" s="17"/>
      <c r="T431" s="17"/>
      <c r="U431" s="17"/>
    </row>
    <row r="432" spans="1:21" ht="15.75" thickBot="1">
      <c r="A432" s="12"/>
      <c r="B432" s="18"/>
      <c r="C432" s="62" t="s">
        <v>284</v>
      </c>
      <c r="D432" s="62"/>
      <c r="E432" s="62"/>
      <c r="F432" s="62"/>
      <c r="G432" s="62"/>
      <c r="H432" s="62"/>
      <c r="I432" s="62"/>
      <c r="J432" s="62"/>
      <c r="K432" s="62"/>
      <c r="L432" s="62"/>
      <c r="M432" s="62"/>
      <c r="N432" s="62"/>
      <c r="O432" s="62"/>
      <c r="P432" s="62"/>
      <c r="Q432" s="62"/>
      <c r="R432" s="62"/>
      <c r="S432" s="62"/>
      <c r="T432" s="62"/>
      <c r="U432" s="62"/>
    </row>
    <row r="433" spans="1:21">
      <c r="A433" s="12"/>
      <c r="B433" s="46"/>
      <c r="C433" s="64" t="s">
        <v>490</v>
      </c>
      <c r="D433" s="64"/>
      <c r="E433" s="64"/>
      <c r="F433" s="50"/>
      <c r="G433" s="64" t="s">
        <v>493</v>
      </c>
      <c r="H433" s="64"/>
      <c r="I433" s="64"/>
      <c r="J433" s="50"/>
      <c r="K433" s="64" t="s">
        <v>497</v>
      </c>
      <c r="L433" s="64"/>
      <c r="M433" s="64"/>
      <c r="N433" s="50"/>
      <c r="O433" s="64" t="s">
        <v>499</v>
      </c>
      <c r="P433" s="64"/>
      <c r="Q433" s="64"/>
      <c r="R433" s="50"/>
      <c r="S433" s="64" t="s">
        <v>490</v>
      </c>
      <c r="T433" s="64"/>
      <c r="U433" s="64"/>
    </row>
    <row r="434" spans="1:21">
      <c r="A434" s="12"/>
      <c r="B434" s="46"/>
      <c r="C434" s="61" t="s">
        <v>491</v>
      </c>
      <c r="D434" s="61"/>
      <c r="E434" s="61"/>
      <c r="F434" s="46"/>
      <c r="G434" s="61" t="s">
        <v>521</v>
      </c>
      <c r="H434" s="61"/>
      <c r="I434" s="61"/>
      <c r="J434" s="46"/>
      <c r="K434" s="61" t="s">
        <v>498</v>
      </c>
      <c r="L434" s="61"/>
      <c r="M434" s="61"/>
      <c r="N434" s="46"/>
      <c r="O434" s="61" t="s">
        <v>500</v>
      </c>
      <c r="P434" s="61"/>
      <c r="Q434" s="61"/>
      <c r="R434" s="46"/>
      <c r="S434" s="61" t="s">
        <v>501</v>
      </c>
      <c r="T434" s="61"/>
      <c r="U434" s="61"/>
    </row>
    <row r="435" spans="1:21">
      <c r="A435" s="12"/>
      <c r="B435" s="46"/>
      <c r="C435" s="61" t="s">
        <v>492</v>
      </c>
      <c r="D435" s="61"/>
      <c r="E435" s="61"/>
      <c r="F435" s="46"/>
      <c r="G435" s="61" t="s">
        <v>495</v>
      </c>
      <c r="H435" s="61"/>
      <c r="I435" s="61"/>
      <c r="J435" s="46"/>
      <c r="K435" s="11"/>
      <c r="L435" s="11"/>
      <c r="M435" s="11"/>
      <c r="N435" s="46"/>
      <c r="O435" s="11"/>
      <c r="P435" s="11"/>
      <c r="Q435" s="11"/>
      <c r="R435" s="46"/>
      <c r="S435" s="11"/>
      <c r="T435" s="11"/>
      <c r="U435" s="11"/>
    </row>
    <row r="436" spans="1:21" ht="15.75" thickBot="1">
      <c r="A436" s="12"/>
      <c r="B436" s="46"/>
      <c r="C436" s="63"/>
      <c r="D436" s="63"/>
      <c r="E436" s="63"/>
      <c r="F436" s="46"/>
      <c r="G436" s="62" t="s">
        <v>496</v>
      </c>
      <c r="H436" s="62"/>
      <c r="I436" s="62"/>
      <c r="J436" s="46"/>
      <c r="K436" s="63"/>
      <c r="L436" s="63"/>
      <c r="M436" s="63"/>
      <c r="N436" s="46"/>
      <c r="O436" s="63"/>
      <c r="P436" s="63"/>
      <c r="Q436" s="63"/>
      <c r="R436" s="46"/>
      <c r="S436" s="63"/>
      <c r="T436" s="63"/>
      <c r="U436" s="63"/>
    </row>
    <row r="437" spans="1:21" ht="24.75">
      <c r="A437" s="12"/>
      <c r="B437" s="204" t="s">
        <v>551</v>
      </c>
      <c r="C437" s="124" t="s">
        <v>235</v>
      </c>
      <c r="D437" s="130">
        <v>4800</v>
      </c>
      <c r="E437" s="38"/>
      <c r="F437" s="34"/>
      <c r="G437" s="124" t="s">
        <v>235</v>
      </c>
      <c r="H437" s="185">
        <v>856</v>
      </c>
      <c r="I437" s="38"/>
      <c r="J437" s="34"/>
      <c r="K437" s="124" t="s">
        <v>235</v>
      </c>
      <c r="L437" s="130">
        <v>13812</v>
      </c>
      <c r="M437" s="38"/>
      <c r="N437" s="34"/>
      <c r="O437" s="124" t="s">
        <v>235</v>
      </c>
      <c r="P437" s="185" t="s">
        <v>544</v>
      </c>
      <c r="Q437" s="124" t="s">
        <v>237</v>
      </c>
      <c r="R437" s="34"/>
      <c r="S437" s="124" t="s">
        <v>235</v>
      </c>
      <c r="T437" s="130">
        <v>4800</v>
      </c>
      <c r="U437" s="38"/>
    </row>
    <row r="438" spans="1:21">
      <c r="A438" s="12"/>
      <c r="B438" s="204" t="s">
        <v>552</v>
      </c>
      <c r="C438" s="210"/>
      <c r="D438" s="208"/>
      <c r="E438" s="68"/>
      <c r="F438" s="34"/>
      <c r="G438" s="210"/>
      <c r="H438" s="209"/>
      <c r="I438" s="68"/>
      <c r="J438" s="34"/>
      <c r="K438" s="210"/>
      <c r="L438" s="208"/>
      <c r="M438" s="68"/>
      <c r="N438" s="34"/>
      <c r="O438" s="210"/>
      <c r="P438" s="209"/>
      <c r="Q438" s="210"/>
      <c r="R438" s="34"/>
      <c r="S438" s="123"/>
      <c r="T438" s="129"/>
      <c r="U438" s="34"/>
    </row>
    <row r="439" spans="1:21">
      <c r="A439" s="12"/>
      <c r="B439" s="205" t="s">
        <v>121</v>
      </c>
      <c r="C439" s="182" t="s">
        <v>613</v>
      </c>
      <c r="D439" s="182"/>
      <c r="E439" s="131" t="s">
        <v>237</v>
      </c>
      <c r="F439" s="46"/>
      <c r="G439" s="182" t="s">
        <v>613</v>
      </c>
      <c r="H439" s="182"/>
      <c r="I439" s="131" t="s">
        <v>237</v>
      </c>
      <c r="J439" s="46"/>
      <c r="K439" s="182" t="s">
        <v>357</v>
      </c>
      <c r="L439" s="182"/>
      <c r="M439" s="46"/>
      <c r="N439" s="46"/>
      <c r="O439" s="182">
        <v>922</v>
      </c>
      <c r="P439" s="182"/>
      <c r="Q439" s="46"/>
      <c r="R439" s="46"/>
      <c r="S439" s="182" t="s">
        <v>613</v>
      </c>
      <c r="T439" s="182"/>
      <c r="U439" s="131" t="s">
        <v>237</v>
      </c>
    </row>
    <row r="440" spans="1:21" ht="15.75" thickBot="1">
      <c r="A440" s="12"/>
      <c r="B440" s="205"/>
      <c r="C440" s="183"/>
      <c r="D440" s="183"/>
      <c r="E440" s="195"/>
      <c r="F440" s="46"/>
      <c r="G440" s="183"/>
      <c r="H440" s="183"/>
      <c r="I440" s="195"/>
      <c r="J440" s="46"/>
      <c r="K440" s="183"/>
      <c r="L440" s="183"/>
      <c r="M440" s="51"/>
      <c r="N440" s="46"/>
      <c r="O440" s="183"/>
      <c r="P440" s="183"/>
      <c r="Q440" s="51"/>
      <c r="R440" s="46"/>
      <c r="S440" s="183"/>
      <c r="T440" s="183"/>
      <c r="U440" s="195"/>
    </row>
    <row r="441" spans="1:21">
      <c r="A441" s="12"/>
      <c r="B441" s="125" t="s">
        <v>124</v>
      </c>
      <c r="C441" s="124" t="s">
        <v>235</v>
      </c>
      <c r="D441" s="130">
        <v>3878</v>
      </c>
      <c r="E441" s="38"/>
      <c r="F441" s="34"/>
      <c r="G441" s="124" t="s">
        <v>235</v>
      </c>
      <c r="H441" s="185" t="s">
        <v>614</v>
      </c>
      <c r="I441" s="124" t="s">
        <v>237</v>
      </c>
      <c r="J441" s="34"/>
      <c r="K441" s="124" t="s">
        <v>235</v>
      </c>
      <c r="L441" s="130">
        <v>13812</v>
      </c>
      <c r="M441" s="38"/>
      <c r="N441" s="34"/>
      <c r="O441" s="124" t="s">
        <v>235</v>
      </c>
      <c r="P441" s="185" t="s">
        <v>615</v>
      </c>
      <c r="Q441" s="124" t="s">
        <v>237</v>
      </c>
      <c r="R441" s="34"/>
      <c r="S441" s="124" t="s">
        <v>235</v>
      </c>
      <c r="T441" s="130">
        <v>3878</v>
      </c>
      <c r="U441" s="38"/>
    </row>
    <row r="442" spans="1:21" ht="15.75" thickBot="1">
      <c r="A442" s="12"/>
      <c r="B442" s="125"/>
      <c r="C442" s="138"/>
      <c r="D442" s="139"/>
      <c r="E442" s="71"/>
      <c r="F442" s="34"/>
      <c r="G442" s="138"/>
      <c r="H442" s="188"/>
      <c r="I442" s="138"/>
      <c r="J442" s="34"/>
      <c r="K442" s="138"/>
      <c r="L442" s="139"/>
      <c r="M442" s="71"/>
      <c r="N442" s="34"/>
      <c r="O442" s="138"/>
      <c r="P442" s="188"/>
      <c r="Q442" s="138"/>
      <c r="R442" s="34"/>
      <c r="S442" s="138"/>
      <c r="T442" s="139"/>
      <c r="U442" s="71"/>
    </row>
    <row r="443" spans="1:21" ht="15.75" thickTop="1">
      <c r="A443" s="12"/>
      <c r="B443" s="24"/>
      <c r="C443" s="24"/>
      <c r="D443" s="24"/>
      <c r="E443" s="24"/>
      <c r="F443" s="24"/>
      <c r="G443" s="24"/>
      <c r="H443" s="24"/>
      <c r="I443" s="24"/>
      <c r="J443" s="24"/>
      <c r="K443" s="24"/>
      <c r="L443" s="24"/>
      <c r="M443" s="24"/>
      <c r="N443" s="24"/>
      <c r="O443" s="24"/>
      <c r="P443" s="24"/>
      <c r="Q443" s="24"/>
      <c r="R443" s="24"/>
      <c r="S443" s="24"/>
      <c r="T443" s="24"/>
      <c r="U443" s="24"/>
    </row>
    <row r="444" spans="1:21">
      <c r="A444" s="12"/>
      <c r="B444" s="17"/>
      <c r="C444" s="17"/>
      <c r="D444" s="17"/>
      <c r="E444" s="17"/>
      <c r="F444" s="17"/>
      <c r="G444" s="17"/>
      <c r="H444" s="17"/>
      <c r="I444" s="17"/>
      <c r="J444" s="17"/>
      <c r="K444" s="17"/>
      <c r="L444" s="17"/>
      <c r="M444" s="17"/>
      <c r="N444" s="17"/>
      <c r="O444" s="17"/>
      <c r="P444" s="17"/>
      <c r="Q444" s="17"/>
      <c r="R444" s="17"/>
      <c r="S444" s="17"/>
      <c r="T444" s="17"/>
      <c r="U444" s="17"/>
    </row>
    <row r="445" spans="1:21" ht="15.75" thickBot="1">
      <c r="A445" s="12"/>
      <c r="B445" s="18"/>
      <c r="C445" s="62" t="s">
        <v>285</v>
      </c>
      <c r="D445" s="62"/>
      <c r="E445" s="62"/>
      <c r="F445" s="62"/>
      <c r="G445" s="62"/>
      <c r="H445" s="62"/>
      <c r="I445" s="62"/>
      <c r="J445" s="62"/>
      <c r="K445" s="62"/>
      <c r="L445" s="62"/>
      <c r="M445" s="62"/>
      <c r="N445" s="62"/>
      <c r="O445" s="62"/>
      <c r="P445" s="62"/>
      <c r="Q445" s="62"/>
      <c r="R445" s="62"/>
      <c r="S445" s="62"/>
      <c r="T445" s="62"/>
      <c r="U445" s="62"/>
    </row>
    <row r="446" spans="1:21">
      <c r="A446" s="12"/>
      <c r="B446" s="46"/>
      <c r="C446" s="64" t="s">
        <v>490</v>
      </c>
      <c r="D446" s="64"/>
      <c r="E446" s="64"/>
      <c r="F446" s="50"/>
      <c r="G446" s="64" t="s">
        <v>493</v>
      </c>
      <c r="H446" s="64"/>
      <c r="I446" s="64"/>
      <c r="J446" s="50"/>
      <c r="K446" s="64" t="s">
        <v>497</v>
      </c>
      <c r="L446" s="64"/>
      <c r="M446" s="64"/>
      <c r="N446" s="50"/>
      <c r="O446" s="64" t="s">
        <v>499</v>
      </c>
      <c r="P446" s="64"/>
      <c r="Q446" s="64"/>
      <c r="R446" s="50"/>
      <c r="S446" s="64" t="s">
        <v>490</v>
      </c>
      <c r="T446" s="64"/>
      <c r="U446" s="64"/>
    </row>
    <row r="447" spans="1:21">
      <c r="A447" s="12"/>
      <c r="B447" s="46"/>
      <c r="C447" s="61" t="s">
        <v>491</v>
      </c>
      <c r="D447" s="61"/>
      <c r="E447" s="61"/>
      <c r="F447" s="46"/>
      <c r="G447" s="61" t="s">
        <v>494</v>
      </c>
      <c r="H447" s="61"/>
      <c r="I447" s="61"/>
      <c r="J447" s="46"/>
      <c r="K447" s="61" t="s">
        <v>498</v>
      </c>
      <c r="L447" s="61"/>
      <c r="M447" s="61"/>
      <c r="N447" s="46"/>
      <c r="O447" s="61" t="s">
        <v>500</v>
      </c>
      <c r="P447" s="61"/>
      <c r="Q447" s="61"/>
      <c r="R447" s="46"/>
      <c r="S447" s="61" t="s">
        <v>501</v>
      </c>
      <c r="T447" s="61"/>
      <c r="U447" s="61"/>
    </row>
    <row r="448" spans="1:21">
      <c r="A448" s="12"/>
      <c r="B448" s="46"/>
      <c r="C448" s="61" t="s">
        <v>492</v>
      </c>
      <c r="D448" s="61"/>
      <c r="E448" s="61"/>
      <c r="F448" s="46"/>
      <c r="G448" s="61" t="s">
        <v>495</v>
      </c>
      <c r="H448" s="61"/>
      <c r="I448" s="61"/>
      <c r="J448" s="46"/>
      <c r="K448" s="11"/>
      <c r="L448" s="11"/>
      <c r="M448" s="11"/>
      <c r="N448" s="46"/>
      <c r="O448" s="11"/>
      <c r="P448" s="11"/>
      <c r="Q448" s="11"/>
      <c r="R448" s="46"/>
      <c r="S448" s="11"/>
      <c r="T448" s="11"/>
      <c r="U448" s="11"/>
    </row>
    <row r="449" spans="1:21" ht="15.75" thickBot="1">
      <c r="A449" s="12"/>
      <c r="B449" s="46"/>
      <c r="C449" s="63"/>
      <c r="D449" s="63"/>
      <c r="E449" s="63"/>
      <c r="F449" s="46"/>
      <c r="G449" s="62" t="s">
        <v>496</v>
      </c>
      <c r="H449" s="62"/>
      <c r="I449" s="62"/>
      <c r="J449" s="46"/>
      <c r="K449" s="63"/>
      <c r="L449" s="63"/>
      <c r="M449" s="63"/>
      <c r="N449" s="46"/>
      <c r="O449" s="63"/>
      <c r="P449" s="63"/>
      <c r="Q449" s="63"/>
      <c r="R449" s="46"/>
      <c r="S449" s="63"/>
      <c r="T449" s="63"/>
      <c r="U449" s="63"/>
    </row>
    <row r="450" spans="1:21" ht="24.75">
      <c r="A450" s="12"/>
      <c r="B450" s="204" t="s">
        <v>551</v>
      </c>
      <c r="C450" s="124" t="s">
        <v>235</v>
      </c>
      <c r="D450" s="185" t="s">
        <v>566</v>
      </c>
      <c r="E450" s="124" t="s">
        <v>237</v>
      </c>
      <c r="F450" s="34"/>
      <c r="G450" s="124" t="s">
        <v>235</v>
      </c>
      <c r="H450" s="185" t="s">
        <v>573</v>
      </c>
      <c r="I450" s="124" t="s">
        <v>237</v>
      </c>
      <c r="J450" s="34"/>
      <c r="K450" s="124" t="s">
        <v>235</v>
      </c>
      <c r="L450" s="130">
        <v>9839</v>
      </c>
      <c r="M450" s="38"/>
      <c r="N450" s="34"/>
      <c r="O450" s="124" t="s">
        <v>235</v>
      </c>
      <c r="P450" s="185" t="s">
        <v>562</v>
      </c>
      <c r="Q450" s="124" t="s">
        <v>237</v>
      </c>
      <c r="R450" s="34"/>
      <c r="S450" s="124" t="s">
        <v>235</v>
      </c>
      <c r="T450" s="185" t="s">
        <v>566</v>
      </c>
      <c r="U450" s="124" t="s">
        <v>237</v>
      </c>
    </row>
    <row r="451" spans="1:21">
      <c r="A451" s="12"/>
      <c r="B451" s="204" t="s">
        <v>552</v>
      </c>
      <c r="C451" s="210"/>
      <c r="D451" s="209"/>
      <c r="E451" s="210"/>
      <c r="F451" s="34"/>
      <c r="G451" s="210"/>
      <c r="H451" s="209"/>
      <c r="I451" s="210"/>
      <c r="J451" s="34"/>
      <c r="K451" s="210"/>
      <c r="L451" s="208"/>
      <c r="M451" s="68"/>
      <c r="N451" s="34"/>
      <c r="O451" s="210"/>
      <c r="P451" s="209"/>
      <c r="Q451" s="210"/>
      <c r="R451" s="34"/>
      <c r="S451" s="210"/>
      <c r="T451" s="209"/>
      <c r="U451" s="210"/>
    </row>
    <row r="452" spans="1:21">
      <c r="A452" s="12"/>
      <c r="B452" s="205" t="s">
        <v>121</v>
      </c>
      <c r="C452" s="182" t="s">
        <v>616</v>
      </c>
      <c r="D452" s="182"/>
      <c r="E452" s="131" t="s">
        <v>237</v>
      </c>
      <c r="F452" s="46"/>
      <c r="G452" s="182" t="s">
        <v>616</v>
      </c>
      <c r="H452" s="182"/>
      <c r="I452" s="131" t="s">
        <v>237</v>
      </c>
      <c r="J452" s="46"/>
      <c r="K452" s="182" t="s">
        <v>357</v>
      </c>
      <c r="L452" s="182"/>
      <c r="M452" s="46"/>
      <c r="N452" s="46"/>
      <c r="O452" s="133">
        <v>2475</v>
      </c>
      <c r="P452" s="133"/>
      <c r="Q452" s="46"/>
      <c r="R452" s="46"/>
      <c r="S452" s="182" t="s">
        <v>616</v>
      </c>
      <c r="T452" s="182"/>
      <c r="U452" s="131" t="s">
        <v>237</v>
      </c>
    </row>
    <row r="453" spans="1:21" ht="15.75" thickBot="1">
      <c r="A453" s="12"/>
      <c r="B453" s="205"/>
      <c r="C453" s="183"/>
      <c r="D453" s="183"/>
      <c r="E453" s="195"/>
      <c r="F453" s="46"/>
      <c r="G453" s="183"/>
      <c r="H453" s="183"/>
      <c r="I453" s="195"/>
      <c r="J453" s="46"/>
      <c r="K453" s="183"/>
      <c r="L453" s="183"/>
      <c r="M453" s="51"/>
      <c r="N453" s="46"/>
      <c r="O453" s="134"/>
      <c r="P453" s="134"/>
      <c r="Q453" s="51"/>
      <c r="R453" s="46"/>
      <c r="S453" s="183"/>
      <c r="T453" s="183"/>
      <c r="U453" s="195"/>
    </row>
    <row r="454" spans="1:21">
      <c r="A454" s="12"/>
      <c r="B454" s="125" t="s">
        <v>124</v>
      </c>
      <c r="C454" s="124" t="s">
        <v>235</v>
      </c>
      <c r="D454" s="185" t="s">
        <v>617</v>
      </c>
      <c r="E454" s="124" t="s">
        <v>237</v>
      </c>
      <c r="F454" s="34"/>
      <c r="G454" s="124" t="s">
        <v>235</v>
      </c>
      <c r="H454" s="185" t="s">
        <v>618</v>
      </c>
      <c r="I454" s="124" t="s">
        <v>237</v>
      </c>
      <c r="J454" s="34"/>
      <c r="K454" s="124" t="s">
        <v>235</v>
      </c>
      <c r="L454" s="130">
        <v>9839</v>
      </c>
      <c r="M454" s="38"/>
      <c r="N454" s="34"/>
      <c r="O454" s="124" t="s">
        <v>235</v>
      </c>
      <c r="P454" s="185" t="s">
        <v>619</v>
      </c>
      <c r="Q454" s="124" t="s">
        <v>237</v>
      </c>
      <c r="R454" s="34"/>
      <c r="S454" s="124" t="s">
        <v>235</v>
      </c>
      <c r="T454" s="185" t="s">
        <v>617</v>
      </c>
      <c r="U454" s="124" t="s">
        <v>237</v>
      </c>
    </row>
    <row r="455" spans="1:21" ht="15.75" thickBot="1">
      <c r="A455" s="12"/>
      <c r="B455" s="125"/>
      <c r="C455" s="138"/>
      <c r="D455" s="188"/>
      <c r="E455" s="138"/>
      <c r="F455" s="34"/>
      <c r="G455" s="138"/>
      <c r="H455" s="188"/>
      <c r="I455" s="138"/>
      <c r="J455" s="34"/>
      <c r="K455" s="138"/>
      <c r="L455" s="139"/>
      <c r="M455" s="71"/>
      <c r="N455" s="34"/>
      <c r="O455" s="138"/>
      <c r="P455" s="188"/>
      <c r="Q455" s="138"/>
      <c r="R455" s="34"/>
      <c r="S455" s="138"/>
      <c r="T455" s="188"/>
      <c r="U455" s="138"/>
    </row>
    <row r="456" spans="1:21" ht="15.75" thickTop="1">
      <c r="A456" s="12"/>
      <c r="B456" s="24"/>
      <c r="C456" s="24"/>
      <c r="D456" s="24"/>
      <c r="E456" s="24"/>
      <c r="F456" s="24"/>
      <c r="G456" s="24"/>
      <c r="H456" s="24"/>
      <c r="I456" s="24"/>
      <c r="J456" s="24"/>
      <c r="K456" s="24"/>
      <c r="L456" s="24"/>
      <c r="M456" s="24"/>
      <c r="N456" s="24"/>
      <c r="O456" s="24"/>
      <c r="P456" s="24"/>
      <c r="Q456" s="24"/>
      <c r="R456" s="24"/>
      <c r="S456" s="24"/>
      <c r="T456" s="24"/>
      <c r="U456" s="24"/>
    </row>
    <row r="457" spans="1:21">
      <c r="A457" s="12"/>
      <c r="B457" s="17"/>
      <c r="C457" s="17"/>
      <c r="D457" s="17"/>
      <c r="E457" s="17"/>
      <c r="F457" s="17"/>
      <c r="G457" s="17"/>
      <c r="H457" s="17"/>
      <c r="I457" s="17"/>
      <c r="J457" s="17"/>
      <c r="K457" s="17"/>
      <c r="L457" s="17"/>
      <c r="M457" s="17"/>
      <c r="N457" s="17"/>
      <c r="O457" s="17"/>
      <c r="P457" s="17"/>
      <c r="Q457" s="17"/>
      <c r="R457" s="17"/>
      <c r="S457" s="17"/>
      <c r="T457" s="17"/>
      <c r="U457" s="17"/>
    </row>
    <row r="458" spans="1:21" ht="15.75" thickBot="1">
      <c r="A458" s="12"/>
      <c r="B458" s="18"/>
      <c r="C458" s="62" t="s">
        <v>286</v>
      </c>
      <c r="D458" s="62"/>
      <c r="E458" s="62"/>
      <c r="F458" s="62"/>
      <c r="G458" s="62"/>
      <c r="H458" s="62"/>
      <c r="I458" s="62"/>
      <c r="J458" s="62"/>
      <c r="K458" s="62"/>
      <c r="L458" s="62"/>
      <c r="M458" s="62"/>
      <c r="N458" s="62"/>
      <c r="O458" s="62"/>
      <c r="P458" s="62"/>
      <c r="Q458" s="62"/>
      <c r="R458" s="62"/>
      <c r="S458" s="62"/>
      <c r="T458" s="62"/>
      <c r="U458" s="62"/>
    </row>
    <row r="459" spans="1:21">
      <c r="A459" s="12"/>
      <c r="B459" s="46"/>
      <c r="C459" s="64" t="s">
        <v>490</v>
      </c>
      <c r="D459" s="64"/>
      <c r="E459" s="64"/>
      <c r="F459" s="50"/>
      <c r="G459" s="64" t="s">
        <v>493</v>
      </c>
      <c r="H459" s="64"/>
      <c r="I459" s="64"/>
      <c r="J459" s="50"/>
      <c r="K459" s="64" t="s">
        <v>497</v>
      </c>
      <c r="L459" s="64"/>
      <c r="M459" s="64"/>
      <c r="N459" s="50"/>
      <c r="O459" s="64" t="s">
        <v>499</v>
      </c>
      <c r="P459" s="64"/>
      <c r="Q459" s="64"/>
      <c r="R459" s="50"/>
      <c r="S459" s="64" t="s">
        <v>490</v>
      </c>
      <c r="T459" s="64"/>
      <c r="U459" s="64"/>
    </row>
    <row r="460" spans="1:21">
      <c r="A460" s="12"/>
      <c r="B460" s="46"/>
      <c r="C460" s="61" t="s">
        <v>491</v>
      </c>
      <c r="D460" s="61"/>
      <c r="E460" s="61"/>
      <c r="F460" s="46"/>
      <c r="G460" s="61" t="s">
        <v>494</v>
      </c>
      <c r="H460" s="61"/>
      <c r="I460" s="61"/>
      <c r="J460" s="46"/>
      <c r="K460" s="61" t="s">
        <v>498</v>
      </c>
      <c r="L460" s="61"/>
      <c r="M460" s="61"/>
      <c r="N460" s="46"/>
      <c r="O460" s="61" t="s">
        <v>500</v>
      </c>
      <c r="P460" s="61"/>
      <c r="Q460" s="61"/>
      <c r="R460" s="46"/>
      <c r="S460" s="61" t="s">
        <v>501</v>
      </c>
      <c r="T460" s="61"/>
      <c r="U460" s="61"/>
    </row>
    <row r="461" spans="1:21">
      <c r="A461" s="12"/>
      <c r="B461" s="46"/>
      <c r="C461" s="61" t="s">
        <v>492</v>
      </c>
      <c r="D461" s="61"/>
      <c r="E461" s="61"/>
      <c r="F461" s="46"/>
      <c r="G461" s="61" t="s">
        <v>495</v>
      </c>
      <c r="H461" s="61"/>
      <c r="I461" s="61"/>
      <c r="J461" s="46"/>
      <c r="K461" s="11"/>
      <c r="L461" s="11"/>
      <c r="M461" s="11"/>
      <c r="N461" s="46"/>
      <c r="O461" s="11"/>
      <c r="P461" s="11"/>
      <c r="Q461" s="11"/>
      <c r="R461" s="46"/>
      <c r="S461" s="11"/>
      <c r="T461" s="11"/>
      <c r="U461" s="11"/>
    </row>
    <row r="462" spans="1:21" ht="15.75" thickBot="1">
      <c r="A462" s="12"/>
      <c r="B462" s="46"/>
      <c r="C462" s="63"/>
      <c r="D462" s="63"/>
      <c r="E462" s="63"/>
      <c r="F462" s="46"/>
      <c r="G462" s="62" t="s">
        <v>496</v>
      </c>
      <c r="H462" s="62"/>
      <c r="I462" s="62"/>
      <c r="J462" s="46"/>
      <c r="K462" s="63"/>
      <c r="L462" s="63"/>
      <c r="M462" s="63"/>
      <c r="N462" s="46"/>
      <c r="O462" s="63"/>
      <c r="P462" s="63"/>
      <c r="Q462" s="63"/>
      <c r="R462" s="46"/>
      <c r="S462" s="63"/>
      <c r="T462" s="63"/>
      <c r="U462" s="63"/>
    </row>
    <row r="463" spans="1:21" ht="24.75">
      <c r="A463" s="12"/>
      <c r="B463" s="204" t="s">
        <v>551</v>
      </c>
      <c r="C463" s="124" t="s">
        <v>235</v>
      </c>
      <c r="D463" s="130">
        <v>2793</v>
      </c>
      <c r="E463" s="38"/>
      <c r="F463" s="34"/>
      <c r="G463" s="124" t="s">
        <v>235</v>
      </c>
      <c r="H463" s="185" t="s">
        <v>596</v>
      </c>
      <c r="I463" s="124" t="s">
        <v>237</v>
      </c>
      <c r="J463" s="34"/>
      <c r="K463" s="124" t="s">
        <v>235</v>
      </c>
      <c r="L463" s="130">
        <v>62138</v>
      </c>
      <c r="M463" s="38"/>
      <c r="N463" s="34"/>
      <c r="O463" s="124" t="s">
        <v>235</v>
      </c>
      <c r="P463" s="185" t="s">
        <v>585</v>
      </c>
      <c r="Q463" s="124" t="s">
        <v>237</v>
      </c>
      <c r="R463" s="34"/>
      <c r="S463" s="124" t="s">
        <v>235</v>
      </c>
      <c r="T463" s="130">
        <v>2793</v>
      </c>
      <c r="U463" s="38"/>
    </row>
    <row r="464" spans="1:21">
      <c r="A464" s="12"/>
      <c r="B464" s="204" t="s">
        <v>552</v>
      </c>
      <c r="C464" s="210"/>
      <c r="D464" s="208"/>
      <c r="E464" s="68"/>
      <c r="F464" s="34"/>
      <c r="G464" s="210"/>
      <c r="H464" s="209"/>
      <c r="I464" s="210"/>
      <c r="J464" s="34"/>
      <c r="K464" s="210"/>
      <c r="L464" s="208"/>
      <c r="M464" s="68"/>
      <c r="N464" s="34"/>
      <c r="O464" s="210"/>
      <c r="P464" s="209"/>
      <c r="Q464" s="210"/>
      <c r="R464" s="34"/>
      <c r="S464" s="123"/>
      <c r="T464" s="129"/>
      <c r="U464" s="34"/>
    </row>
    <row r="465" spans="1:21">
      <c r="A465" s="12"/>
      <c r="B465" s="205" t="s">
        <v>147</v>
      </c>
      <c r="C465" s="182" t="s">
        <v>620</v>
      </c>
      <c r="D465" s="182"/>
      <c r="E465" s="131" t="s">
        <v>237</v>
      </c>
      <c r="F465" s="46"/>
      <c r="G465" s="182" t="s">
        <v>357</v>
      </c>
      <c r="H465" s="182"/>
      <c r="I465" s="46"/>
      <c r="J465" s="46"/>
      <c r="K465" s="182" t="s">
        <v>620</v>
      </c>
      <c r="L465" s="182"/>
      <c r="M465" s="131" t="s">
        <v>237</v>
      </c>
      <c r="N465" s="46"/>
      <c r="O465" s="182">
        <v>83</v>
      </c>
      <c r="P465" s="182"/>
      <c r="Q465" s="46"/>
      <c r="R465" s="46"/>
      <c r="S465" s="182" t="s">
        <v>620</v>
      </c>
      <c r="T465" s="182"/>
      <c r="U465" s="131" t="s">
        <v>237</v>
      </c>
    </row>
    <row r="466" spans="1:21">
      <c r="A466" s="12"/>
      <c r="B466" s="205"/>
      <c r="C466" s="182"/>
      <c r="D466" s="182"/>
      <c r="E466" s="131"/>
      <c r="F466" s="46"/>
      <c r="G466" s="182"/>
      <c r="H466" s="182"/>
      <c r="I466" s="46"/>
      <c r="J466" s="46"/>
      <c r="K466" s="182"/>
      <c r="L466" s="182"/>
      <c r="M466" s="131"/>
      <c r="N466" s="46"/>
      <c r="O466" s="182"/>
      <c r="P466" s="182"/>
      <c r="Q466" s="46"/>
      <c r="R466" s="46"/>
      <c r="S466" s="182"/>
      <c r="T466" s="182"/>
      <c r="U466" s="131"/>
    </row>
    <row r="467" spans="1:21">
      <c r="A467" s="12"/>
      <c r="B467" s="206" t="s">
        <v>121</v>
      </c>
      <c r="C467" s="129">
        <v>1795</v>
      </c>
      <c r="D467" s="129"/>
      <c r="E467" s="34"/>
      <c r="F467" s="34"/>
      <c r="G467" s="129">
        <v>1795</v>
      </c>
      <c r="H467" s="129"/>
      <c r="I467" s="34"/>
      <c r="J467" s="34"/>
      <c r="K467" s="180" t="s">
        <v>357</v>
      </c>
      <c r="L467" s="180"/>
      <c r="M467" s="34"/>
      <c r="N467" s="34"/>
      <c r="O467" s="180" t="s">
        <v>621</v>
      </c>
      <c r="P467" s="180"/>
      <c r="Q467" s="123" t="s">
        <v>237</v>
      </c>
      <c r="R467" s="34"/>
      <c r="S467" s="129">
        <v>1795</v>
      </c>
      <c r="T467" s="129"/>
      <c r="U467" s="34"/>
    </row>
    <row r="468" spans="1:21" ht="15.75" thickBot="1">
      <c r="A468" s="12"/>
      <c r="B468" s="206"/>
      <c r="C468" s="190"/>
      <c r="D468" s="190"/>
      <c r="E468" s="39"/>
      <c r="F468" s="34"/>
      <c r="G468" s="190"/>
      <c r="H468" s="190"/>
      <c r="I468" s="39"/>
      <c r="J468" s="34"/>
      <c r="K468" s="189"/>
      <c r="L468" s="189"/>
      <c r="M468" s="39"/>
      <c r="N468" s="34"/>
      <c r="O468" s="189"/>
      <c r="P468" s="189"/>
      <c r="Q468" s="199"/>
      <c r="R468" s="34"/>
      <c r="S468" s="190"/>
      <c r="T468" s="190"/>
      <c r="U468" s="39"/>
    </row>
    <row r="469" spans="1:21">
      <c r="A469" s="12"/>
      <c r="B469" s="121" t="s">
        <v>124</v>
      </c>
      <c r="C469" s="194" t="s">
        <v>235</v>
      </c>
      <c r="D469" s="193">
        <v>4505</v>
      </c>
      <c r="E469" s="50"/>
      <c r="F469" s="46"/>
      <c r="G469" s="194" t="s">
        <v>235</v>
      </c>
      <c r="H469" s="192" t="s">
        <v>622</v>
      </c>
      <c r="I469" s="194" t="s">
        <v>237</v>
      </c>
      <c r="J469" s="46"/>
      <c r="K469" s="194" t="s">
        <v>235</v>
      </c>
      <c r="L469" s="193">
        <v>62055</v>
      </c>
      <c r="M469" s="50"/>
      <c r="N469" s="46"/>
      <c r="O469" s="194" t="s">
        <v>235</v>
      </c>
      <c r="P469" s="192" t="s">
        <v>623</v>
      </c>
      <c r="Q469" s="194" t="s">
        <v>237</v>
      </c>
      <c r="R469" s="46"/>
      <c r="S469" s="194" t="s">
        <v>235</v>
      </c>
      <c r="T469" s="193">
        <v>4505</v>
      </c>
      <c r="U469" s="50"/>
    </row>
    <row r="470" spans="1:21" ht="15.75" thickBot="1">
      <c r="A470" s="12"/>
      <c r="B470" s="121"/>
      <c r="C470" s="200"/>
      <c r="D470" s="201"/>
      <c r="E470" s="81"/>
      <c r="F470" s="46"/>
      <c r="G470" s="200"/>
      <c r="H470" s="202"/>
      <c r="I470" s="200"/>
      <c r="J470" s="46"/>
      <c r="K470" s="200"/>
      <c r="L470" s="201"/>
      <c r="M470" s="81"/>
      <c r="N470" s="46"/>
      <c r="O470" s="200"/>
      <c r="P470" s="202"/>
      <c r="Q470" s="200"/>
      <c r="R470" s="46"/>
      <c r="S470" s="200"/>
      <c r="T470" s="201"/>
      <c r="U470" s="81"/>
    </row>
    <row r="471" spans="1:21" ht="15.75" thickTop="1">
      <c r="A471" s="12"/>
      <c r="B471" s="24"/>
      <c r="C471" s="24"/>
      <c r="D471" s="24"/>
      <c r="E471" s="24"/>
      <c r="F471" s="24"/>
      <c r="G471" s="24"/>
      <c r="H471" s="24"/>
      <c r="I471" s="24"/>
      <c r="J471" s="24"/>
      <c r="K471" s="24"/>
      <c r="L471" s="24"/>
      <c r="M471" s="24"/>
      <c r="N471" s="24"/>
      <c r="O471" s="24"/>
      <c r="P471" s="24"/>
      <c r="Q471" s="24"/>
      <c r="R471" s="24"/>
      <c r="S471" s="24"/>
      <c r="T471" s="24"/>
      <c r="U471" s="24"/>
    </row>
    <row r="472" spans="1:21">
      <c r="A472" s="12"/>
      <c r="B472" s="17"/>
      <c r="C472" s="17"/>
      <c r="D472" s="17"/>
      <c r="E472" s="17"/>
      <c r="F472" s="17"/>
      <c r="G472" s="17"/>
      <c r="H472" s="17"/>
      <c r="I472" s="17"/>
      <c r="J472" s="17"/>
      <c r="K472" s="17"/>
      <c r="L472" s="17"/>
      <c r="M472" s="17"/>
      <c r="N472" s="17"/>
      <c r="O472" s="17"/>
      <c r="P472" s="17"/>
      <c r="Q472" s="17"/>
      <c r="R472" s="17"/>
      <c r="S472" s="17"/>
      <c r="T472" s="17"/>
      <c r="U472" s="17"/>
    </row>
    <row r="473" spans="1:21" ht="15.75" thickBot="1">
      <c r="A473" s="12"/>
      <c r="B473" s="18"/>
      <c r="C473" s="62" t="s">
        <v>287</v>
      </c>
      <c r="D473" s="62"/>
      <c r="E473" s="62"/>
      <c r="F473" s="62"/>
      <c r="G473" s="62"/>
      <c r="H473" s="62"/>
      <c r="I473" s="62"/>
      <c r="J473" s="62"/>
      <c r="K473" s="62"/>
      <c r="L473" s="62"/>
      <c r="M473" s="62"/>
      <c r="N473" s="62"/>
      <c r="O473" s="62"/>
      <c r="P473" s="62"/>
      <c r="Q473" s="62"/>
      <c r="R473" s="62"/>
      <c r="S473" s="62"/>
      <c r="T473" s="62"/>
      <c r="U473" s="62"/>
    </row>
    <row r="474" spans="1:21">
      <c r="A474" s="12"/>
      <c r="B474" s="46"/>
      <c r="C474" s="64" t="s">
        <v>490</v>
      </c>
      <c r="D474" s="64"/>
      <c r="E474" s="64"/>
      <c r="F474" s="50"/>
      <c r="G474" s="64" t="s">
        <v>520</v>
      </c>
      <c r="H474" s="64"/>
      <c r="I474" s="64"/>
      <c r="J474" s="50"/>
      <c r="K474" s="64" t="s">
        <v>497</v>
      </c>
      <c r="L474" s="64"/>
      <c r="M474" s="64"/>
      <c r="N474" s="50"/>
      <c r="O474" s="64" t="s">
        <v>499</v>
      </c>
      <c r="P474" s="64"/>
      <c r="Q474" s="64"/>
      <c r="R474" s="50"/>
      <c r="S474" s="64" t="s">
        <v>490</v>
      </c>
      <c r="T474" s="64"/>
      <c r="U474" s="64"/>
    </row>
    <row r="475" spans="1:21">
      <c r="A475" s="12"/>
      <c r="B475" s="46"/>
      <c r="C475" s="61" t="s">
        <v>491</v>
      </c>
      <c r="D475" s="61"/>
      <c r="E475" s="61"/>
      <c r="F475" s="46"/>
      <c r="G475" s="61" t="s">
        <v>521</v>
      </c>
      <c r="H475" s="61"/>
      <c r="I475" s="61"/>
      <c r="J475" s="46"/>
      <c r="K475" s="61" t="s">
        <v>498</v>
      </c>
      <c r="L475" s="61"/>
      <c r="M475" s="61"/>
      <c r="N475" s="46"/>
      <c r="O475" s="61" t="s">
        <v>500</v>
      </c>
      <c r="P475" s="61"/>
      <c r="Q475" s="61"/>
      <c r="R475" s="46"/>
      <c r="S475" s="61" t="s">
        <v>501</v>
      </c>
      <c r="T475" s="61"/>
      <c r="U475" s="61"/>
    </row>
    <row r="476" spans="1:21">
      <c r="A476" s="12"/>
      <c r="B476" s="46"/>
      <c r="C476" s="61" t="s">
        <v>492</v>
      </c>
      <c r="D476" s="61"/>
      <c r="E476" s="61"/>
      <c r="F476" s="46"/>
      <c r="G476" s="61" t="s">
        <v>495</v>
      </c>
      <c r="H476" s="61"/>
      <c r="I476" s="61"/>
      <c r="J476" s="46"/>
      <c r="K476" s="11"/>
      <c r="L476" s="11"/>
      <c r="M476" s="11"/>
      <c r="N476" s="46"/>
      <c r="O476" s="11"/>
      <c r="P476" s="11"/>
      <c r="Q476" s="11"/>
      <c r="R476" s="46"/>
      <c r="S476" s="11"/>
      <c r="T476" s="11"/>
      <c r="U476" s="11"/>
    </row>
    <row r="477" spans="1:21" ht="15.75" thickBot="1">
      <c r="A477" s="12"/>
      <c r="B477" s="46"/>
      <c r="C477" s="63"/>
      <c r="D477" s="63"/>
      <c r="E477" s="63"/>
      <c r="F477" s="46"/>
      <c r="G477" s="62" t="s">
        <v>496</v>
      </c>
      <c r="H477" s="62"/>
      <c r="I477" s="62"/>
      <c r="J477" s="46"/>
      <c r="K477" s="63"/>
      <c r="L477" s="63"/>
      <c r="M477" s="63"/>
      <c r="N477" s="46"/>
      <c r="O477" s="63"/>
      <c r="P477" s="63"/>
      <c r="Q477" s="63"/>
      <c r="R477" s="46"/>
      <c r="S477" s="63"/>
      <c r="T477" s="63"/>
      <c r="U477" s="63"/>
    </row>
    <row r="478" spans="1:21" ht="24.75">
      <c r="A478" s="12"/>
      <c r="B478" s="204" t="s">
        <v>551</v>
      </c>
      <c r="C478" s="124" t="s">
        <v>235</v>
      </c>
      <c r="D478" s="130">
        <v>36186</v>
      </c>
      <c r="E478" s="38"/>
      <c r="F478" s="34"/>
      <c r="G478" s="124" t="s">
        <v>235</v>
      </c>
      <c r="H478" s="130">
        <v>48425</v>
      </c>
      <c r="I478" s="38"/>
      <c r="J478" s="34"/>
      <c r="K478" s="124" t="s">
        <v>235</v>
      </c>
      <c r="L478" s="130">
        <v>79054</v>
      </c>
      <c r="M478" s="38"/>
      <c r="N478" s="34"/>
      <c r="O478" s="124" t="s">
        <v>235</v>
      </c>
      <c r="P478" s="185" t="s">
        <v>604</v>
      </c>
      <c r="Q478" s="124" t="s">
        <v>237</v>
      </c>
      <c r="R478" s="34"/>
      <c r="S478" s="124" t="s">
        <v>235</v>
      </c>
      <c r="T478" s="130">
        <v>36186</v>
      </c>
      <c r="U478" s="38"/>
    </row>
    <row r="479" spans="1:21">
      <c r="A479" s="12"/>
      <c r="B479" s="204" t="s">
        <v>552</v>
      </c>
      <c r="C479" s="210"/>
      <c r="D479" s="208"/>
      <c r="E479" s="68"/>
      <c r="F479" s="34"/>
      <c r="G479" s="210"/>
      <c r="H479" s="208"/>
      <c r="I479" s="68"/>
      <c r="J479" s="34"/>
      <c r="K479" s="210"/>
      <c r="L479" s="208"/>
      <c r="M479" s="68"/>
      <c r="N479" s="34"/>
      <c r="O479" s="210"/>
      <c r="P479" s="209"/>
      <c r="Q479" s="210"/>
      <c r="R479" s="34"/>
      <c r="S479" s="210"/>
      <c r="T479" s="208"/>
      <c r="U479" s="68"/>
    </row>
    <row r="480" spans="1:21">
      <c r="A480" s="12"/>
      <c r="B480" s="205" t="s">
        <v>121</v>
      </c>
      <c r="C480" s="182" t="s">
        <v>319</v>
      </c>
      <c r="D480" s="182"/>
      <c r="E480" s="131" t="s">
        <v>237</v>
      </c>
      <c r="F480" s="46"/>
      <c r="G480" s="182" t="s">
        <v>319</v>
      </c>
      <c r="H480" s="182"/>
      <c r="I480" s="131" t="s">
        <v>237</v>
      </c>
      <c r="J480" s="46"/>
      <c r="K480" s="182" t="s">
        <v>357</v>
      </c>
      <c r="L480" s="182"/>
      <c r="M480" s="46"/>
      <c r="N480" s="46"/>
      <c r="O480" s="133">
        <v>5883</v>
      </c>
      <c r="P480" s="133"/>
      <c r="Q480" s="46"/>
      <c r="R480" s="46"/>
      <c r="S480" s="182" t="s">
        <v>319</v>
      </c>
      <c r="T480" s="182"/>
      <c r="U480" s="131" t="s">
        <v>237</v>
      </c>
    </row>
    <row r="481" spans="1:21" ht="15.75" thickBot="1">
      <c r="A481" s="12"/>
      <c r="B481" s="205"/>
      <c r="C481" s="183"/>
      <c r="D481" s="183"/>
      <c r="E481" s="195"/>
      <c r="F481" s="46"/>
      <c r="G481" s="183"/>
      <c r="H481" s="183"/>
      <c r="I481" s="195"/>
      <c r="J481" s="46"/>
      <c r="K481" s="183"/>
      <c r="L481" s="183"/>
      <c r="M481" s="51"/>
      <c r="N481" s="46"/>
      <c r="O481" s="134"/>
      <c r="P481" s="134"/>
      <c r="Q481" s="51"/>
      <c r="R481" s="46"/>
      <c r="S481" s="183"/>
      <c r="T481" s="183"/>
      <c r="U481" s="195"/>
    </row>
    <row r="482" spans="1:21" ht="24.75">
      <c r="A482" s="12"/>
      <c r="B482" s="204" t="s">
        <v>624</v>
      </c>
      <c r="C482" s="130">
        <v>30303</v>
      </c>
      <c r="D482" s="130"/>
      <c r="E482" s="38"/>
      <c r="F482" s="34"/>
      <c r="G482" s="130">
        <v>42542</v>
      </c>
      <c r="H482" s="130"/>
      <c r="I482" s="38"/>
      <c r="J482" s="34"/>
      <c r="K482" s="130">
        <v>79054</v>
      </c>
      <c r="L482" s="130"/>
      <c r="M482" s="38"/>
      <c r="N482" s="34"/>
      <c r="O482" s="185" t="s">
        <v>625</v>
      </c>
      <c r="P482" s="185"/>
      <c r="Q482" s="124" t="s">
        <v>237</v>
      </c>
      <c r="R482" s="34"/>
      <c r="S482" s="130">
        <v>30303</v>
      </c>
      <c r="T482" s="130"/>
      <c r="U482" s="38"/>
    </row>
    <row r="483" spans="1:21">
      <c r="A483" s="12"/>
      <c r="B483" s="204" t="s">
        <v>552</v>
      </c>
      <c r="C483" s="208"/>
      <c r="D483" s="208"/>
      <c r="E483" s="68"/>
      <c r="F483" s="34"/>
      <c r="G483" s="208"/>
      <c r="H483" s="208"/>
      <c r="I483" s="68"/>
      <c r="J483" s="34"/>
      <c r="K483" s="208"/>
      <c r="L483" s="208"/>
      <c r="M483" s="68"/>
      <c r="N483" s="34"/>
      <c r="O483" s="209"/>
      <c r="P483" s="209"/>
      <c r="Q483" s="210"/>
      <c r="R483" s="34"/>
      <c r="S483" s="208"/>
      <c r="T483" s="208"/>
      <c r="U483" s="68"/>
    </row>
    <row r="484" spans="1:21">
      <c r="A484" s="12"/>
      <c r="B484" s="205" t="s">
        <v>123</v>
      </c>
      <c r="C484" s="182">
        <v>4</v>
      </c>
      <c r="D484" s="182"/>
      <c r="E484" s="46"/>
      <c r="F484" s="46"/>
      <c r="G484" s="182" t="s">
        <v>357</v>
      </c>
      <c r="H484" s="182"/>
      <c r="I484" s="46"/>
      <c r="J484" s="46"/>
      <c r="K484" s="182">
        <v>4</v>
      </c>
      <c r="L484" s="182"/>
      <c r="M484" s="46"/>
      <c r="N484" s="46"/>
      <c r="O484" s="182" t="s">
        <v>533</v>
      </c>
      <c r="P484" s="182"/>
      <c r="Q484" s="131" t="s">
        <v>237</v>
      </c>
      <c r="R484" s="46"/>
      <c r="S484" s="182">
        <v>4</v>
      </c>
      <c r="T484" s="182"/>
      <c r="U484" s="46"/>
    </row>
    <row r="485" spans="1:21" ht="15.75" thickBot="1">
      <c r="A485" s="12"/>
      <c r="B485" s="205"/>
      <c r="C485" s="183"/>
      <c r="D485" s="183"/>
      <c r="E485" s="51"/>
      <c r="F485" s="46"/>
      <c r="G485" s="183"/>
      <c r="H485" s="183"/>
      <c r="I485" s="51"/>
      <c r="J485" s="46"/>
      <c r="K485" s="183"/>
      <c r="L485" s="183"/>
      <c r="M485" s="51"/>
      <c r="N485" s="46"/>
      <c r="O485" s="183"/>
      <c r="P485" s="183"/>
      <c r="Q485" s="195"/>
      <c r="R485" s="46"/>
      <c r="S485" s="183"/>
      <c r="T485" s="183"/>
      <c r="U485" s="51"/>
    </row>
    <row r="486" spans="1:21">
      <c r="A486" s="12"/>
      <c r="B486" s="125" t="s">
        <v>124</v>
      </c>
      <c r="C486" s="124" t="s">
        <v>235</v>
      </c>
      <c r="D486" s="130">
        <v>30307</v>
      </c>
      <c r="E486" s="38"/>
      <c r="F486" s="34"/>
      <c r="G486" s="124" t="s">
        <v>235</v>
      </c>
      <c r="H486" s="130">
        <v>42542</v>
      </c>
      <c r="I486" s="38"/>
      <c r="J486" s="34"/>
      <c r="K486" s="124" t="s">
        <v>235</v>
      </c>
      <c r="L486" s="130">
        <v>79058</v>
      </c>
      <c r="M486" s="38"/>
      <c r="N486" s="34"/>
      <c r="O486" s="124" t="s">
        <v>235</v>
      </c>
      <c r="P486" s="185" t="s">
        <v>626</v>
      </c>
      <c r="Q486" s="124" t="s">
        <v>237</v>
      </c>
      <c r="R486" s="34"/>
      <c r="S486" s="124" t="s">
        <v>235</v>
      </c>
      <c r="T486" s="130">
        <v>30307</v>
      </c>
      <c r="U486" s="38"/>
    </row>
    <row r="487" spans="1:21" ht="15.75" thickBot="1">
      <c r="A487" s="12"/>
      <c r="B487" s="125"/>
      <c r="C487" s="138"/>
      <c r="D487" s="139"/>
      <c r="E487" s="71"/>
      <c r="F487" s="34"/>
      <c r="G487" s="138"/>
      <c r="H487" s="139"/>
      <c r="I487" s="71"/>
      <c r="J487" s="34"/>
      <c r="K487" s="138"/>
      <c r="L487" s="139"/>
      <c r="M487" s="71"/>
      <c r="N487" s="34"/>
      <c r="O487" s="138"/>
      <c r="P487" s="188"/>
      <c r="Q487" s="138"/>
      <c r="R487" s="34"/>
      <c r="S487" s="138"/>
      <c r="T487" s="139"/>
      <c r="U487" s="71"/>
    </row>
    <row r="488" spans="1:21" ht="15.75" thickTop="1">
      <c r="A488" s="12"/>
      <c r="B488" s="90" t="s">
        <v>627</v>
      </c>
      <c r="C488" s="90"/>
      <c r="D488" s="90"/>
      <c r="E488" s="90"/>
      <c r="F488" s="90"/>
      <c r="G488" s="90"/>
      <c r="H488" s="90"/>
      <c r="I488" s="90"/>
      <c r="J488" s="90"/>
      <c r="K488" s="90"/>
      <c r="L488" s="90"/>
      <c r="M488" s="90"/>
      <c r="N488" s="90"/>
      <c r="O488" s="90"/>
      <c r="P488" s="90"/>
      <c r="Q488" s="90"/>
      <c r="R488" s="90"/>
      <c r="S488" s="90"/>
      <c r="T488" s="90"/>
      <c r="U488" s="90"/>
    </row>
    <row r="489" spans="1:21">
      <c r="A489" s="12"/>
      <c r="B489" s="213"/>
      <c r="C489" s="213"/>
      <c r="D489" s="213"/>
      <c r="E489" s="213"/>
      <c r="F489" s="213"/>
      <c r="G489" s="213"/>
      <c r="H489" s="213"/>
      <c r="I489" s="213"/>
      <c r="J489" s="213"/>
      <c r="K489" s="213"/>
      <c r="L489" s="213"/>
      <c r="M489" s="213"/>
      <c r="N489" s="213"/>
      <c r="O489" s="213"/>
      <c r="P489" s="213"/>
      <c r="Q489" s="213"/>
      <c r="R489" s="213"/>
      <c r="S489" s="213"/>
      <c r="T489" s="213"/>
      <c r="U489" s="213"/>
    </row>
    <row r="490" spans="1:21">
      <c r="A490" s="12"/>
      <c r="B490" s="24"/>
      <c r="C490" s="24"/>
      <c r="D490" s="24"/>
      <c r="E490" s="24"/>
      <c r="F490" s="24"/>
      <c r="G490" s="24"/>
      <c r="H490" s="24"/>
      <c r="I490" s="24"/>
      <c r="J490" s="24"/>
      <c r="K490" s="24"/>
      <c r="L490" s="24"/>
      <c r="M490" s="24"/>
      <c r="N490" s="24"/>
      <c r="O490" s="24"/>
      <c r="P490" s="24"/>
      <c r="Q490" s="24"/>
    </row>
    <row r="491" spans="1:21">
      <c r="A491" s="12"/>
      <c r="B491" s="17"/>
      <c r="C491" s="17"/>
      <c r="D491" s="17"/>
      <c r="E491" s="17"/>
      <c r="F491" s="17"/>
      <c r="G491" s="17"/>
      <c r="H491" s="17"/>
      <c r="I491" s="17"/>
      <c r="J491" s="17"/>
      <c r="K491" s="17"/>
      <c r="L491" s="17"/>
      <c r="M491" s="17"/>
      <c r="N491" s="17"/>
      <c r="O491" s="17"/>
      <c r="P491" s="17"/>
      <c r="Q491" s="17"/>
    </row>
    <row r="492" spans="1:21" ht="15.75" thickBot="1">
      <c r="A492" s="12"/>
      <c r="B492" s="18"/>
      <c r="C492" s="62" t="s">
        <v>286</v>
      </c>
      <c r="D492" s="62"/>
      <c r="E492" s="62"/>
      <c r="F492" s="62"/>
      <c r="G492" s="62"/>
      <c r="H492" s="62"/>
      <c r="I492" s="62"/>
      <c r="J492" s="62"/>
      <c r="K492" s="62"/>
      <c r="L492" s="62"/>
      <c r="M492" s="62"/>
      <c r="N492" s="62"/>
      <c r="O492" s="62"/>
      <c r="P492" s="62"/>
      <c r="Q492" s="62"/>
    </row>
    <row r="493" spans="1:21">
      <c r="A493" s="12"/>
      <c r="B493" s="46"/>
      <c r="C493" s="64" t="s">
        <v>490</v>
      </c>
      <c r="D493" s="64"/>
      <c r="E493" s="64"/>
      <c r="F493" s="50"/>
      <c r="G493" s="64" t="s">
        <v>628</v>
      </c>
      <c r="H493" s="64"/>
      <c r="I493" s="64"/>
      <c r="J493" s="50"/>
      <c r="K493" s="64" t="s">
        <v>497</v>
      </c>
      <c r="L493" s="64"/>
      <c r="M493" s="64"/>
      <c r="N493" s="50"/>
      <c r="O493" s="64" t="s">
        <v>490</v>
      </c>
      <c r="P493" s="64"/>
      <c r="Q493" s="64"/>
    </row>
    <row r="494" spans="1:21">
      <c r="A494" s="12"/>
      <c r="B494" s="46"/>
      <c r="C494" s="61" t="s">
        <v>491</v>
      </c>
      <c r="D494" s="61"/>
      <c r="E494" s="61"/>
      <c r="F494" s="78"/>
      <c r="G494" s="61" t="s">
        <v>496</v>
      </c>
      <c r="H494" s="61"/>
      <c r="I494" s="61"/>
      <c r="J494" s="78"/>
      <c r="K494" s="61" t="s">
        <v>498</v>
      </c>
      <c r="L494" s="61"/>
      <c r="M494" s="61"/>
      <c r="N494" s="78"/>
      <c r="O494" s="61" t="s">
        <v>501</v>
      </c>
      <c r="P494" s="61"/>
      <c r="Q494" s="61"/>
    </row>
    <row r="495" spans="1:21" ht="15.75" thickBot="1">
      <c r="A495" s="12"/>
      <c r="B495" s="46"/>
      <c r="C495" s="62" t="s">
        <v>492</v>
      </c>
      <c r="D495" s="62"/>
      <c r="E495" s="62"/>
      <c r="F495" s="78"/>
      <c r="G495" s="63"/>
      <c r="H495" s="63"/>
      <c r="I495" s="63"/>
      <c r="J495" s="78"/>
      <c r="K495" s="63"/>
      <c r="L495" s="63"/>
      <c r="M495" s="63"/>
      <c r="N495" s="78"/>
      <c r="O495" s="63"/>
      <c r="P495" s="63"/>
      <c r="Q495" s="63"/>
    </row>
    <row r="496" spans="1:21">
      <c r="A496" s="12"/>
      <c r="B496" s="125" t="s">
        <v>629</v>
      </c>
      <c r="C496" s="124" t="s">
        <v>235</v>
      </c>
      <c r="D496" s="185" t="s">
        <v>630</v>
      </c>
      <c r="E496" s="124" t="s">
        <v>237</v>
      </c>
      <c r="F496" s="34"/>
      <c r="G496" s="124" t="s">
        <v>235</v>
      </c>
      <c r="H496" s="185" t="s">
        <v>631</v>
      </c>
      <c r="I496" s="124" t="s">
        <v>237</v>
      </c>
      <c r="J496" s="34"/>
      <c r="K496" s="124" t="s">
        <v>235</v>
      </c>
      <c r="L496" s="130">
        <v>227346</v>
      </c>
      <c r="M496" s="38"/>
      <c r="N496" s="34"/>
      <c r="O496" s="124" t="s">
        <v>235</v>
      </c>
      <c r="P496" s="130">
        <v>164365</v>
      </c>
      <c r="Q496" s="38"/>
    </row>
    <row r="497" spans="1:17">
      <c r="A497" s="12"/>
      <c r="B497" s="125"/>
      <c r="C497" s="210"/>
      <c r="D497" s="209"/>
      <c r="E497" s="210"/>
      <c r="F497" s="34"/>
      <c r="G497" s="210"/>
      <c r="H497" s="209"/>
      <c r="I497" s="210"/>
      <c r="J497" s="34"/>
      <c r="K497" s="210"/>
      <c r="L497" s="208"/>
      <c r="M497" s="68"/>
      <c r="N497" s="34"/>
      <c r="O497" s="123"/>
      <c r="P497" s="129"/>
      <c r="Q497" s="34"/>
    </row>
    <row r="498" spans="1:17">
      <c r="A498" s="12"/>
      <c r="B498" s="18"/>
      <c r="C498" s="46"/>
      <c r="D498" s="46"/>
      <c r="E498" s="46"/>
      <c r="F498" s="18"/>
      <c r="G498" s="46"/>
      <c r="H498" s="46"/>
      <c r="I498" s="46"/>
      <c r="J498" s="18"/>
      <c r="K498" s="46"/>
      <c r="L498" s="46"/>
      <c r="M498" s="46"/>
      <c r="N498" s="18"/>
      <c r="O498" s="46"/>
      <c r="P498" s="46"/>
      <c r="Q498" s="46"/>
    </row>
    <row r="499" spans="1:17">
      <c r="A499" s="12"/>
      <c r="B499" s="120" t="s">
        <v>632</v>
      </c>
      <c r="C499" s="34"/>
      <c r="D499" s="34"/>
      <c r="E499" s="34"/>
      <c r="F499" s="27"/>
      <c r="G499" s="34"/>
      <c r="H499" s="34"/>
      <c r="I499" s="34"/>
      <c r="J499" s="27"/>
      <c r="K499" s="34"/>
      <c r="L499" s="34"/>
      <c r="M499" s="34"/>
      <c r="N499" s="27"/>
      <c r="O499" s="34"/>
      <c r="P499" s="34"/>
      <c r="Q499" s="34"/>
    </row>
    <row r="500" spans="1:17">
      <c r="A500" s="12"/>
      <c r="B500" s="205" t="s">
        <v>633</v>
      </c>
      <c r="C500" s="182" t="s">
        <v>357</v>
      </c>
      <c r="D500" s="182"/>
      <c r="E500" s="46"/>
      <c r="F500" s="46"/>
      <c r="G500" s="133">
        <v>65928</v>
      </c>
      <c r="H500" s="133"/>
      <c r="I500" s="46"/>
      <c r="J500" s="46"/>
      <c r="K500" s="182" t="s">
        <v>357</v>
      </c>
      <c r="L500" s="182"/>
      <c r="M500" s="46"/>
      <c r="N500" s="46"/>
      <c r="O500" s="133">
        <v>65928</v>
      </c>
      <c r="P500" s="133"/>
      <c r="Q500" s="46"/>
    </row>
    <row r="501" spans="1:17">
      <c r="A501" s="12"/>
      <c r="B501" s="205"/>
      <c r="C501" s="182"/>
      <c r="D501" s="182"/>
      <c r="E501" s="46"/>
      <c r="F501" s="46"/>
      <c r="G501" s="133"/>
      <c r="H501" s="133"/>
      <c r="I501" s="46"/>
      <c r="J501" s="46"/>
      <c r="K501" s="182"/>
      <c r="L501" s="182"/>
      <c r="M501" s="46"/>
      <c r="N501" s="46"/>
      <c r="O501" s="133"/>
      <c r="P501" s="133"/>
      <c r="Q501" s="46"/>
    </row>
    <row r="502" spans="1:17">
      <c r="A502" s="12"/>
      <c r="B502" s="206" t="s">
        <v>634</v>
      </c>
      <c r="C502" s="180" t="s">
        <v>357</v>
      </c>
      <c r="D502" s="180"/>
      <c r="E502" s="34"/>
      <c r="F502" s="34"/>
      <c r="G502" s="180" t="s">
        <v>635</v>
      </c>
      <c r="H502" s="180"/>
      <c r="I502" s="123" t="s">
        <v>237</v>
      </c>
      <c r="J502" s="34"/>
      <c r="K502" s="180" t="s">
        <v>636</v>
      </c>
      <c r="L502" s="180"/>
      <c r="M502" s="123" t="s">
        <v>237</v>
      </c>
      <c r="N502" s="34"/>
      <c r="O502" s="180" t="s">
        <v>637</v>
      </c>
      <c r="P502" s="180"/>
      <c r="Q502" s="123" t="s">
        <v>237</v>
      </c>
    </row>
    <row r="503" spans="1:17" ht="15.75" thickBot="1">
      <c r="A503" s="12"/>
      <c r="B503" s="206"/>
      <c r="C503" s="189"/>
      <c r="D503" s="189"/>
      <c r="E503" s="39"/>
      <c r="F503" s="34"/>
      <c r="G503" s="189"/>
      <c r="H503" s="189"/>
      <c r="I503" s="199"/>
      <c r="J503" s="34"/>
      <c r="K503" s="189"/>
      <c r="L503" s="189"/>
      <c r="M503" s="199"/>
      <c r="N503" s="34"/>
      <c r="O503" s="189"/>
      <c r="P503" s="189"/>
      <c r="Q503" s="199"/>
    </row>
    <row r="504" spans="1:17">
      <c r="A504" s="12"/>
      <c r="B504" s="181" t="s">
        <v>638</v>
      </c>
      <c r="C504" s="192" t="s">
        <v>357</v>
      </c>
      <c r="D504" s="192"/>
      <c r="E504" s="50"/>
      <c r="F504" s="46"/>
      <c r="G504" s="193">
        <v>61676</v>
      </c>
      <c r="H504" s="193"/>
      <c r="I504" s="50"/>
      <c r="J504" s="46"/>
      <c r="K504" s="192" t="s">
        <v>636</v>
      </c>
      <c r="L504" s="192"/>
      <c r="M504" s="194" t="s">
        <v>237</v>
      </c>
      <c r="N504" s="46"/>
      <c r="O504" s="193">
        <v>9519</v>
      </c>
      <c r="P504" s="193"/>
      <c r="Q504" s="50"/>
    </row>
    <row r="505" spans="1:17">
      <c r="A505" s="12"/>
      <c r="B505" s="181"/>
      <c r="C505" s="182"/>
      <c r="D505" s="182"/>
      <c r="E505" s="46"/>
      <c r="F505" s="46"/>
      <c r="G505" s="133"/>
      <c r="H505" s="133"/>
      <c r="I505" s="46"/>
      <c r="J505" s="46"/>
      <c r="K505" s="182"/>
      <c r="L505" s="182"/>
      <c r="M505" s="131"/>
      <c r="N505" s="46"/>
      <c r="O505" s="133"/>
      <c r="P505" s="133"/>
      <c r="Q505" s="46"/>
    </row>
    <row r="506" spans="1:17">
      <c r="A506" s="12"/>
      <c r="B506" s="27"/>
      <c r="C506" s="34"/>
      <c r="D506" s="34"/>
      <c r="E506" s="34"/>
      <c r="F506" s="27"/>
      <c r="G506" s="34"/>
      <c r="H506" s="34"/>
      <c r="I506" s="34"/>
      <c r="J506" s="27"/>
      <c r="K506" s="34"/>
      <c r="L506" s="34"/>
      <c r="M506" s="34"/>
      <c r="N506" s="27"/>
      <c r="O506" s="34"/>
      <c r="P506" s="34"/>
      <c r="Q506" s="34"/>
    </row>
    <row r="507" spans="1:17">
      <c r="A507" s="12"/>
      <c r="B507" s="119" t="s">
        <v>639</v>
      </c>
      <c r="C507" s="46"/>
      <c r="D507" s="46"/>
      <c r="E507" s="46"/>
      <c r="F507" s="18"/>
      <c r="G507" s="46"/>
      <c r="H507" s="46"/>
      <c r="I507" s="46"/>
      <c r="J507" s="18"/>
      <c r="K507" s="46"/>
      <c r="L507" s="46"/>
      <c r="M507" s="46"/>
      <c r="N507" s="18"/>
      <c r="O507" s="46"/>
      <c r="P507" s="46"/>
      <c r="Q507" s="46"/>
    </row>
    <row r="508" spans="1:17">
      <c r="A508" s="12"/>
      <c r="B508" s="206" t="s">
        <v>640</v>
      </c>
      <c r="C508" s="180" t="s">
        <v>357</v>
      </c>
      <c r="D508" s="180"/>
      <c r="E508" s="34"/>
      <c r="F508" s="34"/>
      <c r="G508" s="129">
        <v>210339</v>
      </c>
      <c r="H508" s="129"/>
      <c r="I508" s="34"/>
      <c r="J508" s="34"/>
      <c r="K508" s="180" t="s">
        <v>641</v>
      </c>
      <c r="L508" s="180"/>
      <c r="M508" s="123" t="s">
        <v>237</v>
      </c>
      <c r="N508" s="34"/>
      <c r="O508" s="129">
        <v>210298</v>
      </c>
      <c r="P508" s="129"/>
      <c r="Q508" s="34"/>
    </row>
    <row r="509" spans="1:17">
      <c r="A509" s="12"/>
      <c r="B509" s="206"/>
      <c r="C509" s="180"/>
      <c r="D509" s="180"/>
      <c r="E509" s="34"/>
      <c r="F509" s="34"/>
      <c r="G509" s="129"/>
      <c r="H509" s="129"/>
      <c r="I509" s="34"/>
      <c r="J509" s="34"/>
      <c r="K509" s="180"/>
      <c r="L509" s="180"/>
      <c r="M509" s="123"/>
      <c r="N509" s="34"/>
      <c r="O509" s="129"/>
      <c r="P509" s="129"/>
      <c r="Q509" s="34"/>
    </row>
    <row r="510" spans="1:17">
      <c r="A510" s="12"/>
      <c r="B510" s="205" t="s">
        <v>642</v>
      </c>
      <c r="C510" s="182" t="s">
        <v>357</v>
      </c>
      <c r="D510" s="182"/>
      <c r="E510" s="46"/>
      <c r="F510" s="46"/>
      <c r="G510" s="182" t="s">
        <v>643</v>
      </c>
      <c r="H510" s="182"/>
      <c r="I510" s="131" t="s">
        <v>237</v>
      </c>
      <c r="J510" s="46"/>
      <c r="K510" s="182" t="s">
        <v>644</v>
      </c>
      <c r="L510" s="182"/>
      <c r="M510" s="131" t="s">
        <v>237</v>
      </c>
      <c r="N510" s="46"/>
      <c r="O510" s="182" t="s">
        <v>645</v>
      </c>
      <c r="P510" s="182"/>
      <c r="Q510" s="131" t="s">
        <v>237</v>
      </c>
    </row>
    <row r="511" spans="1:17">
      <c r="A511" s="12"/>
      <c r="B511" s="205"/>
      <c r="C511" s="182"/>
      <c r="D511" s="182"/>
      <c r="E511" s="46"/>
      <c r="F511" s="46"/>
      <c r="G511" s="182"/>
      <c r="H511" s="182"/>
      <c r="I511" s="131"/>
      <c r="J511" s="46"/>
      <c r="K511" s="182"/>
      <c r="L511" s="182"/>
      <c r="M511" s="131"/>
      <c r="N511" s="46"/>
      <c r="O511" s="182"/>
      <c r="P511" s="182"/>
      <c r="Q511" s="131"/>
    </row>
    <row r="512" spans="1:17">
      <c r="A512" s="12"/>
      <c r="B512" s="206" t="s">
        <v>646</v>
      </c>
      <c r="C512" s="180" t="s">
        <v>647</v>
      </c>
      <c r="D512" s="180"/>
      <c r="E512" s="123" t="s">
        <v>237</v>
      </c>
      <c r="F512" s="34"/>
      <c r="G512" s="180" t="s">
        <v>357</v>
      </c>
      <c r="H512" s="180"/>
      <c r="I512" s="34"/>
      <c r="J512" s="34"/>
      <c r="K512" s="180" t="s">
        <v>357</v>
      </c>
      <c r="L512" s="180"/>
      <c r="M512" s="34"/>
      <c r="N512" s="34"/>
      <c r="O512" s="180" t="s">
        <v>647</v>
      </c>
      <c r="P512" s="180"/>
      <c r="Q512" s="123" t="s">
        <v>237</v>
      </c>
    </row>
    <row r="513" spans="1:17">
      <c r="A513" s="12"/>
      <c r="B513" s="206"/>
      <c r="C513" s="180"/>
      <c r="D513" s="180"/>
      <c r="E513" s="123"/>
      <c r="F513" s="34"/>
      <c r="G513" s="180"/>
      <c r="H513" s="180"/>
      <c r="I513" s="34"/>
      <c r="J513" s="34"/>
      <c r="K513" s="180"/>
      <c r="L513" s="180"/>
      <c r="M513" s="34"/>
      <c r="N513" s="34"/>
      <c r="O513" s="180"/>
      <c r="P513" s="180"/>
      <c r="Q513" s="123"/>
    </row>
    <row r="514" spans="1:17">
      <c r="A514" s="12"/>
      <c r="B514" s="205" t="s">
        <v>648</v>
      </c>
      <c r="C514" s="182" t="s">
        <v>649</v>
      </c>
      <c r="D514" s="182"/>
      <c r="E514" s="131" t="s">
        <v>237</v>
      </c>
      <c r="F514" s="46"/>
      <c r="G514" s="182" t="s">
        <v>357</v>
      </c>
      <c r="H514" s="182"/>
      <c r="I514" s="46"/>
      <c r="J514" s="46"/>
      <c r="K514" s="182" t="s">
        <v>357</v>
      </c>
      <c r="L514" s="182"/>
      <c r="M514" s="46"/>
      <c r="N514" s="46"/>
      <c r="O514" s="182" t="s">
        <v>649</v>
      </c>
      <c r="P514" s="182"/>
      <c r="Q514" s="131" t="s">
        <v>237</v>
      </c>
    </row>
    <row r="515" spans="1:17">
      <c r="A515" s="12"/>
      <c r="B515" s="205"/>
      <c r="C515" s="182"/>
      <c r="D515" s="182"/>
      <c r="E515" s="131"/>
      <c r="F515" s="46"/>
      <c r="G515" s="182"/>
      <c r="H515" s="182"/>
      <c r="I515" s="46"/>
      <c r="J515" s="46"/>
      <c r="K515" s="182"/>
      <c r="L515" s="182"/>
      <c r="M515" s="46"/>
      <c r="N515" s="46"/>
      <c r="O515" s="182"/>
      <c r="P515" s="182"/>
      <c r="Q515" s="131"/>
    </row>
    <row r="516" spans="1:17">
      <c r="A516" s="12"/>
      <c r="B516" s="206" t="s">
        <v>650</v>
      </c>
      <c r="C516" s="129">
        <v>227598</v>
      </c>
      <c r="D516" s="129"/>
      <c r="E516" s="34"/>
      <c r="F516" s="34"/>
      <c r="G516" s="180" t="s">
        <v>651</v>
      </c>
      <c r="H516" s="180"/>
      <c r="I516" s="123" t="s">
        <v>237</v>
      </c>
      <c r="J516" s="34"/>
      <c r="K516" s="180" t="s">
        <v>652</v>
      </c>
      <c r="L516" s="180"/>
      <c r="M516" s="123" t="s">
        <v>237</v>
      </c>
      <c r="N516" s="34"/>
      <c r="O516" s="180" t="s">
        <v>357</v>
      </c>
      <c r="P516" s="180"/>
      <c r="Q516" s="34"/>
    </row>
    <row r="517" spans="1:17" ht="15.75" thickBot="1">
      <c r="A517" s="12"/>
      <c r="B517" s="206"/>
      <c r="C517" s="190"/>
      <c r="D517" s="190"/>
      <c r="E517" s="39"/>
      <c r="F517" s="34"/>
      <c r="G517" s="189"/>
      <c r="H517" s="189"/>
      <c r="I517" s="199"/>
      <c r="J517" s="34"/>
      <c r="K517" s="189"/>
      <c r="L517" s="189"/>
      <c r="M517" s="199"/>
      <c r="N517" s="34"/>
      <c r="O517" s="189"/>
      <c r="P517" s="189"/>
      <c r="Q517" s="39"/>
    </row>
    <row r="518" spans="1:17">
      <c r="A518" s="12"/>
      <c r="B518" s="181" t="s">
        <v>653</v>
      </c>
      <c r="C518" s="193">
        <v>4074</v>
      </c>
      <c r="D518" s="193"/>
      <c r="E518" s="50"/>
      <c r="F518" s="46"/>
      <c r="G518" s="193">
        <v>3781</v>
      </c>
      <c r="H518" s="193"/>
      <c r="I518" s="50"/>
      <c r="J518" s="46"/>
      <c r="K518" s="192" t="s">
        <v>654</v>
      </c>
      <c r="L518" s="192"/>
      <c r="M518" s="194" t="s">
        <v>237</v>
      </c>
      <c r="N518" s="46"/>
      <c r="O518" s="192" t="s">
        <v>655</v>
      </c>
      <c r="P518" s="192"/>
      <c r="Q518" s="194" t="s">
        <v>237</v>
      </c>
    </row>
    <row r="519" spans="1:17" ht="15.75" thickBot="1">
      <c r="A519" s="12"/>
      <c r="B519" s="181"/>
      <c r="C519" s="134"/>
      <c r="D519" s="134"/>
      <c r="E519" s="51"/>
      <c r="F519" s="46"/>
      <c r="G519" s="134"/>
      <c r="H519" s="134"/>
      <c r="I519" s="51"/>
      <c r="J519" s="46"/>
      <c r="K519" s="183"/>
      <c r="L519" s="183"/>
      <c r="M519" s="195"/>
      <c r="N519" s="46"/>
      <c r="O519" s="183"/>
      <c r="P519" s="183"/>
      <c r="Q519" s="195"/>
    </row>
    <row r="520" spans="1:17">
      <c r="A520" s="12"/>
      <c r="B520" s="27"/>
      <c r="C520" s="38"/>
      <c r="D520" s="38"/>
      <c r="E520" s="38"/>
      <c r="F520" s="27"/>
      <c r="G520" s="38"/>
      <c r="H520" s="38"/>
      <c r="I520" s="38"/>
      <c r="J520" s="27"/>
      <c r="K520" s="38"/>
      <c r="L520" s="38"/>
      <c r="M520" s="38"/>
      <c r="N520" s="27"/>
      <c r="O520" s="38"/>
      <c r="P520" s="38"/>
      <c r="Q520" s="38"/>
    </row>
    <row r="521" spans="1:17">
      <c r="A521" s="12"/>
      <c r="B521" s="211" t="s">
        <v>656</v>
      </c>
      <c r="C521" s="133">
        <v>4034</v>
      </c>
      <c r="D521" s="133"/>
      <c r="E521" s="46"/>
      <c r="F521" s="46"/>
      <c r="G521" s="133">
        <v>2516</v>
      </c>
      <c r="H521" s="133"/>
      <c r="I521" s="46"/>
      <c r="J521" s="46"/>
      <c r="K521" s="182" t="s">
        <v>657</v>
      </c>
      <c r="L521" s="182"/>
      <c r="M521" s="131" t="s">
        <v>237</v>
      </c>
      <c r="N521" s="46"/>
      <c r="O521" s="133">
        <v>6354</v>
      </c>
      <c r="P521" s="133"/>
      <c r="Q521" s="46"/>
    </row>
    <row r="522" spans="1:17">
      <c r="A522" s="12"/>
      <c r="B522" s="211"/>
      <c r="C522" s="133"/>
      <c r="D522" s="133"/>
      <c r="E522" s="46"/>
      <c r="F522" s="46"/>
      <c r="G522" s="133"/>
      <c r="H522" s="133"/>
      <c r="I522" s="46"/>
      <c r="J522" s="46"/>
      <c r="K522" s="182"/>
      <c r="L522" s="182"/>
      <c r="M522" s="131"/>
      <c r="N522" s="46"/>
      <c r="O522" s="133"/>
      <c r="P522" s="133"/>
      <c r="Q522" s="46"/>
    </row>
    <row r="523" spans="1:17">
      <c r="A523" s="12"/>
      <c r="B523" s="125" t="s">
        <v>192</v>
      </c>
      <c r="C523" s="180" t="s">
        <v>357</v>
      </c>
      <c r="D523" s="180"/>
      <c r="E523" s="34"/>
      <c r="F523" s="34"/>
      <c r="G523" s="180" t="s">
        <v>357</v>
      </c>
      <c r="H523" s="180"/>
      <c r="I523" s="34"/>
      <c r="J523" s="34"/>
      <c r="K523" s="180" t="s">
        <v>658</v>
      </c>
      <c r="L523" s="180"/>
      <c r="M523" s="123" t="s">
        <v>237</v>
      </c>
      <c r="N523" s="34"/>
      <c r="O523" s="180" t="s">
        <v>658</v>
      </c>
      <c r="P523" s="180"/>
      <c r="Q523" s="123" t="s">
        <v>237</v>
      </c>
    </row>
    <row r="524" spans="1:17">
      <c r="A524" s="12"/>
      <c r="B524" s="125"/>
      <c r="C524" s="180"/>
      <c r="D524" s="180"/>
      <c r="E524" s="34"/>
      <c r="F524" s="34"/>
      <c r="G524" s="180"/>
      <c r="H524" s="180"/>
      <c r="I524" s="34"/>
      <c r="J524" s="34"/>
      <c r="K524" s="180"/>
      <c r="L524" s="180"/>
      <c r="M524" s="123"/>
      <c r="N524" s="34"/>
      <c r="O524" s="180"/>
      <c r="P524" s="180"/>
      <c r="Q524" s="123"/>
    </row>
    <row r="525" spans="1:17">
      <c r="A525" s="12"/>
      <c r="B525" s="121" t="s">
        <v>193</v>
      </c>
      <c r="C525" s="133">
        <v>20914</v>
      </c>
      <c r="D525" s="133"/>
      <c r="E525" s="46"/>
      <c r="F525" s="46"/>
      <c r="G525" s="133">
        <v>4822</v>
      </c>
      <c r="H525" s="133"/>
      <c r="I525" s="46"/>
      <c r="J525" s="46"/>
      <c r="K525" s="133">
        <v>27921</v>
      </c>
      <c r="L525" s="133"/>
      <c r="M525" s="46"/>
      <c r="N525" s="46"/>
      <c r="O525" s="133">
        <v>53657</v>
      </c>
      <c r="P525" s="133"/>
      <c r="Q525" s="46"/>
    </row>
    <row r="526" spans="1:17" ht="15.75" thickBot="1">
      <c r="A526" s="12"/>
      <c r="B526" s="121"/>
      <c r="C526" s="134"/>
      <c r="D526" s="134"/>
      <c r="E526" s="51"/>
      <c r="F526" s="46"/>
      <c r="G526" s="134"/>
      <c r="H526" s="134"/>
      <c r="I526" s="51"/>
      <c r="J526" s="46"/>
      <c r="K526" s="134"/>
      <c r="L526" s="134"/>
      <c r="M526" s="51"/>
      <c r="N526" s="46"/>
      <c r="O526" s="134"/>
      <c r="P526" s="134"/>
      <c r="Q526" s="51"/>
    </row>
    <row r="527" spans="1:17">
      <c r="A527" s="12"/>
      <c r="B527" s="125" t="s">
        <v>194</v>
      </c>
      <c r="C527" s="124" t="s">
        <v>235</v>
      </c>
      <c r="D527" s="130">
        <v>24948</v>
      </c>
      <c r="E527" s="38"/>
      <c r="F527" s="34"/>
      <c r="G527" s="124" t="s">
        <v>235</v>
      </c>
      <c r="H527" s="130">
        <v>7338</v>
      </c>
      <c r="I527" s="38"/>
      <c r="J527" s="34"/>
      <c r="K527" s="124" t="s">
        <v>235</v>
      </c>
      <c r="L527" s="130">
        <v>27622</v>
      </c>
      <c r="M527" s="38"/>
      <c r="N527" s="34"/>
      <c r="O527" s="124" t="s">
        <v>235</v>
      </c>
      <c r="P527" s="130">
        <v>59908</v>
      </c>
      <c r="Q527" s="38"/>
    </row>
    <row r="528" spans="1:17" ht="15.75" thickBot="1">
      <c r="A528" s="12"/>
      <c r="B528" s="125"/>
      <c r="C528" s="138"/>
      <c r="D528" s="139"/>
      <c r="E528" s="71"/>
      <c r="F528" s="34"/>
      <c r="G528" s="138"/>
      <c r="H528" s="139"/>
      <c r="I528" s="71"/>
      <c r="J528" s="34"/>
      <c r="K528" s="138"/>
      <c r="L528" s="139"/>
      <c r="M528" s="71"/>
      <c r="N528" s="34"/>
      <c r="O528" s="138"/>
      <c r="P528" s="139"/>
      <c r="Q528" s="71"/>
    </row>
    <row r="529" spans="1:21" ht="15.75" thickTop="1">
      <c r="A529" s="12"/>
      <c r="B529" s="11"/>
      <c r="C529" s="11"/>
      <c r="D529" s="11"/>
      <c r="E529" s="11"/>
      <c r="F529" s="11"/>
      <c r="G529" s="11"/>
      <c r="H529" s="11"/>
      <c r="I529" s="11"/>
      <c r="J529" s="11"/>
      <c r="K529" s="11"/>
      <c r="L529" s="11"/>
      <c r="M529" s="11"/>
      <c r="N529" s="11"/>
      <c r="O529" s="11"/>
      <c r="P529" s="11"/>
      <c r="Q529" s="11"/>
      <c r="R529" s="11"/>
      <c r="S529" s="11"/>
      <c r="T529" s="11"/>
      <c r="U529" s="11"/>
    </row>
    <row r="530" spans="1:21">
      <c r="A530" s="12"/>
      <c r="B530" s="90" t="s">
        <v>627</v>
      </c>
      <c r="C530" s="90"/>
      <c r="D530" s="90"/>
      <c r="E530" s="90"/>
      <c r="F530" s="90"/>
      <c r="G530" s="90"/>
      <c r="H530" s="90"/>
      <c r="I530" s="90"/>
      <c r="J530" s="90"/>
      <c r="K530" s="90"/>
      <c r="L530" s="90"/>
      <c r="M530" s="90"/>
      <c r="N530" s="90"/>
      <c r="O530" s="90"/>
      <c r="P530" s="90"/>
      <c r="Q530" s="90"/>
      <c r="R530" s="90"/>
      <c r="S530" s="90"/>
      <c r="T530" s="90"/>
      <c r="U530" s="90"/>
    </row>
    <row r="531" spans="1:21">
      <c r="A531" s="12"/>
      <c r="B531" s="213"/>
      <c r="C531" s="213"/>
      <c r="D531" s="213"/>
      <c r="E531" s="213"/>
      <c r="F531" s="213"/>
      <c r="G531" s="213"/>
      <c r="H531" s="213"/>
      <c r="I531" s="213"/>
      <c r="J531" s="213"/>
      <c r="K531" s="213"/>
      <c r="L531" s="213"/>
      <c r="M531" s="213"/>
      <c r="N531" s="213"/>
      <c r="O531" s="213"/>
      <c r="P531" s="213"/>
      <c r="Q531" s="213"/>
      <c r="R531" s="213"/>
      <c r="S531" s="213"/>
      <c r="T531" s="213"/>
      <c r="U531" s="213"/>
    </row>
    <row r="532" spans="1:21">
      <c r="A532" s="12"/>
      <c r="B532" s="24"/>
      <c r="C532" s="24"/>
      <c r="D532" s="24"/>
      <c r="E532" s="24"/>
      <c r="F532" s="24"/>
      <c r="G532" s="24"/>
      <c r="H532" s="24"/>
      <c r="I532" s="24"/>
      <c r="J532" s="24"/>
      <c r="K532" s="24"/>
      <c r="L532" s="24"/>
      <c r="M532" s="24"/>
      <c r="N532" s="24"/>
      <c r="O532" s="24"/>
      <c r="P532" s="24"/>
      <c r="Q532" s="24"/>
    </row>
    <row r="533" spans="1:21">
      <c r="A533" s="12"/>
      <c r="B533" s="17"/>
      <c r="C533" s="17"/>
      <c r="D533" s="17"/>
      <c r="E533" s="17"/>
      <c r="F533" s="17"/>
      <c r="G533" s="17"/>
      <c r="H533" s="17"/>
      <c r="I533" s="17"/>
      <c r="J533" s="17"/>
      <c r="K533" s="17"/>
      <c r="L533" s="17"/>
      <c r="M533" s="17"/>
      <c r="N533" s="17"/>
      <c r="O533" s="17"/>
      <c r="P533" s="17"/>
      <c r="Q533" s="17"/>
    </row>
    <row r="534" spans="1:21" ht="15.75" thickBot="1">
      <c r="A534" s="12"/>
      <c r="B534" s="18"/>
      <c r="C534" s="62" t="s">
        <v>287</v>
      </c>
      <c r="D534" s="62"/>
      <c r="E534" s="62"/>
      <c r="F534" s="62"/>
      <c r="G534" s="62"/>
      <c r="H534" s="62"/>
      <c r="I534" s="62"/>
      <c r="J534" s="62"/>
      <c r="K534" s="62"/>
      <c r="L534" s="62"/>
      <c r="M534" s="62"/>
      <c r="N534" s="62"/>
      <c r="O534" s="62"/>
      <c r="P534" s="62"/>
      <c r="Q534" s="62"/>
    </row>
    <row r="535" spans="1:21">
      <c r="A535" s="12"/>
      <c r="B535" s="46"/>
      <c r="C535" s="64" t="s">
        <v>490</v>
      </c>
      <c r="D535" s="64"/>
      <c r="E535" s="64"/>
      <c r="F535" s="50"/>
      <c r="G535" s="64" t="s">
        <v>628</v>
      </c>
      <c r="H535" s="64"/>
      <c r="I535" s="64"/>
      <c r="J535" s="50"/>
      <c r="K535" s="64" t="s">
        <v>497</v>
      </c>
      <c r="L535" s="64"/>
      <c r="M535" s="64"/>
      <c r="N535" s="50"/>
      <c r="O535" s="64" t="s">
        <v>490</v>
      </c>
      <c r="P535" s="64"/>
      <c r="Q535" s="64"/>
    </row>
    <row r="536" spans="1:21">
      <c r="A536" s="12"/>
      <c r="B536" s="46"/>
      <c r="C536" s="61" t="s">
        <v>491</v>
      </c>
      <c r="D536" s="61"/>
      <c r="E536" s="61"/>
      <c r="F536" s="46"/>
      <c r="G536" s="61" t="s">
        <v>496</v>
      </c>
      <c r="H536" s="61"/>
      <c r="I536" s="61"/>
      <c r="J536" s="46"/>
      <c r="K536" s="61" t="s">
        <v>498</v>
      </c>
      <c r="L536" s="61"/>
      <c r="M536" s="61"/>
      <c r="N536" s="46"/>
      <c r="O536" s="61" t="s">
        <v>501</v>
      </c>
      <c r="P536" s="61"/>
      <c r="Q536" s="61"/>
    </row>
    <row r="537" spans="1:21" ht="15.75" thickBot="1">
      <c r="A537" s="12"/>
      <c r="B537" s="46"/>
      <c r="C537" s="62" t="s">
        <v>492</v>
      </c>
      <c r="D537" s="62"/>
      <c r="E537" s="62"/>
      <c r="F537" s="46"/>
      <c r="G537" s="63"/>
      <c r="H537" s="63"/>
      <c r="I537" s="63"/>
      <c r="J537" s="46"/>
      <c r="K537" s="63"/>
      <c r="L537" s="63"/>
      <c r="M537" s="63"/>
      <c r="N537" s="46"/>
      <c r="O537" s="63"/>
      <c r="P537" s="63"/>
      <c r="Q537" s="63"/>
    </row>
    <row r="538" spans="1:21">
      <c r="A538" s="12"/>
      <c r="B538" s="125" t="s">
        <v>629</v>
      </c>
      <c r="C538" s="124" t="s">
        <v>235</v>
      </c>
      <c r="D538" s="185" t="s">
        <v>659</v>
      </c>
      <c r="E538" s="124" t="s">
        <v>237</v>
      </c>
      <c r="F538" s="34"/>
      <c r="G538" s="124" t="s">
        <v>235</v>
      </c>
      <c r="H538" s="185" t="s">
        <v>660</v>
      </c>
      <c r="I538" s="124" t="s">
        <v>237</v>
      </c>
      <c r="J538" s="34"/>
      <c r="K538" s="124" t="s">
        <v>235</v>
      </c>
      <c r="L538" s="130">
        <v>257445</v>
      </c>
      <c r="M538" s="38"/>
      <c r="N538" s="34"/>
      <c r="O538" s="124" t="s">
        <v>235</v>
      </c>
      <c r="P538" s="130">
        <v>195606</v>
      </c>
      <c r="Q538" s="38"/>
    </row>
    <row r="539" spans="1:21">
      <c r="A539" s="12"/>
      <c r="B539" s="125"/>
      <c r="C539" s="210"/>
      <c r="D539" s="209"/>
      <c r="E539" s="210"/>
      <c r="F539" s="34"/>
      <c r="G539" s="210"/>
      <c r="H539" s="209"/>
      <c r="I539" s="210"/>
      <c r="J539" s="34"/>
      <c r="K539" s="210"/>
      <c r="L539" s="208"/>
      <c r="M539" s="68"/>
      <c r="N539" s="34"/>
      <c r="O539" s="123"/>
      <c r="P539" s="129"/>
      <c r="Q539" s="34"/>
    </row>
    <row r="540" spans="1:21">
      <c r="A540" s="12"/>
      <c r="B540" s="18"/>
      <c r="C540" s="46"/>
      <c r="D540" s="46"/>
      <c r="E540" s="46"/>
      <c r="F540" s="18"/>
      <c r="G540" s="46"/>
      <c r="H540" s="46"/>
      <c r="I540" s="46"/>
      <c r="J540" s="18"/>
      <c r="K540" s="46"/>
      <c r="L540" s="46"/>
      <c r="M540" s="46"/>
      <c r="N540" s="18"/>
      <c r="O540" s="46"/>
      <c r="P540" s="46"/>
      <c r="Q540" s="46"/>
    </row>
    <row r="541" spans="1:21">
      <c r="A541" s="12"/>
      <c r="B541" s="120" t="s">
        <v>632</v>
      </c>
      <c r="C541" s="34"/>
      <c r="D541" s="34"/>
      <c r="E541" s="34"/>
      <c r="F541" s="27"/>
      <c r="G541" s="34"/>
      <c r="H541" s="34"/>
      <c r="I541" s="34"/>
      <c r="J541" s="27"/>
      <c r="K541" s="34"/>
      <c r="L541" s="34"/>
      <c r="M541" s="34"/>
      <c r="N541" s="27"/>
      <c r="O541" s="34"/>
      <c r="P541" s="34"/>
      <c r="Q541" s="34"/>
    </row>
    <row r="542" spans="1:21">
      <c r="A542" s="12"/>
      <c r="B542" s="205" t="s">
        <v>633</v>
      </c>
      <c r="C542" s="182" t="s">
        <v>357</v>
      </c>
      <c r="D542" s="182"/>
      <c r="E542" s="46"/>
      <c r="F542" s="46"/>
      <c r="G542" s="133">
        <v>57747</v>
      </c>
      <c r="H542" s="133"/>
      <c r="I542" s="46"/>
      <c r="J542" s="46"/>
      <c r="K542" s="182" t="s">
        <v>357</v>
      </c>
      <c r="L542" s="182"/>
      <c r="M542" s="46"/>
      <c r="N542" s="46"/>
      <c r="O542" s="133">
        <v>57747</v>
      </c>
      <c r="P542" s="133"/>
      <c r="Q542" s="46"/>
    </row>
    <row r="543" spans="1:21">
      <c r="A543" s="12"/>
      <c r="B543" s="205"/>
      <c r="C543" s="182"/>
      <c r="D543" s="182"/>
      <c r="E543" s="46"/>
      <c r="F543" s="46"/>
      <c r="G543" s="133"/>
      <c r="H543" s="133"/>
      <c r="I543" s="46"/>
      <c r="J543" s="46"/>
      <c r="K543" s="182"/>
      <c r="L543" s="182"/>
      <c r="M543" s="46"/>
      <c r="N543" s="46"/>
      <c r="O543" s="133"/>
      <c r="P543" s="133"/>
      <c r="Q543" s="46"/>
    </row>
    <row r="544" spans="1:21">
      <c r="A544" s="12"/>
      <c r="B544" s="206" t="s">
        <v>634</v>
      </c>
      <c r="C544" s="180" t="s">
        <v>357</v>
      </c>
      <c r="D544" s="180"/>
      <c r="E544" s="34"/>
      <c r="F544" s="34"/>
      <c r="G544" s="180" t="s">
        <v>661</v>
      </c>
      <c r="H544" s="180"/>
      <c r="I544" s="123" t="s">
        <v>237</v>
      </c>
      <c r="J544" s="34"/>
      <c r="K544" s="180" t="s">
        <v>662</v>
      </c>
      <c r="L544" s="180"/>
      <c r="M544" s="123" t="s">
        <v>237</v>
      </c>
      <c r="N544" s="34"/>
      <c r="O544" s="180" t="s">
        <v>663</v>
      </c>
      <c r="P544" s="180"/>
      <c r="Q544" s="123" t="s">
        <v>237</v>
      </c>
    </row>
    <row r="545" spans="1:17" ht="15.75" thickBot="1">
      <c r="A545" s="12"/>
      <c r="B545" s="206"/>
      <c r="C545" s="189"/>
      <c r="D545" s="189"/>
      <c r="E545" s="39"/>
      <c r="F545" s="34"/>
      <c r="G545" s="189"/>
      <c r="H545" s="189"/>
      <c r="I545" s="199"/>
      <c r="J545" s="34"/>
      <c r="K545" s="189"/>
      <c r="L545" s="189"/>
      <c r="M545" s="199"/>
      <c r="N545" s="34"/>
      <c r="O545" s="189"/>
      <c r="P545" s="189"/>
      <c r="Q545" s="199"/>
    </row>
    <row r="546" spans="1:17">
      <c r="A546" s="12"/>
      <c r="B546" s="181" t="s">
        <v>638</v>
      </c>
      <c r="C546" s="192" t="s">
        <v>357</v>
      </c>
      <c r="D546" s="192"/>
      <c r="E546" s="50"/>
      <c r="F546" s="46"/>
      <c r="G546" s="193">
        <v>56131</v>
      </c>
      <c r="H546" s="193"/>
      <c r="I546" s="50"/>
      <c r="J546" s="46"/>
      <c r="K546" s="192" t="s">
        <v>662</v>
      </c>
      <c r="L546" s="192"/>
      <c r="M546" s="194" t="s">
        <v>237</v>
      </c>
      <c r="N546" s="46"/>
      <c r="O546" s="193">
        <v>1137</v>
      </c>
      <c r="P546" s="193"/>
      <c r="Q546" s="50"/>
    </row>
    <row r="547" spans="1:17">
      <c r="A547" s="12"/>
      <c r="B547" s="181"/>
      <c r="C547" s="182"/>
      <c r="D547" s="182"/>
      <c r="E547" s="46"/>
      <c r="F547" s="46"/>
      <c r="G547" s="133"/>
      <c r="H547" s="133"/>
      <c r="I547" s="46"/>
      <c r="J547" s="46"/>
      <c r="K547" s="182"/>
      <c r="L547" s="182"/>
      <c r="M547" s="131"/>
      <c r="N547" s="46"/>
      <c r="O547" s="133"/>
      <c r="P547" s="133"/>
      <c r="Q547" s="46"/>
    </row>
    <row r="548" spans="1:17">
      <c r="A548" s="12"/>
      <c r="B548" s="27"/>
      <c r="C548" s="34"/>
      <c r="D548" s="34"/>
      <c r="E548" s="34"/>
      <c r="F548" s="27"/>
      <c r="G548" s="34"/>
      <c r="H548" s="34"/>
      <c r="I548" s="34"/>
      <c r="J548" s="27"/>
      <c r="K548" s="34"/>
      <c r="L548" s="34"/>
      <c r="M548" s="34"/>
      <c r="N548" s="27"/>
      <c r="O548" s="34"/>
      <c r="P548" s="34"/>
      <c r="Q548" s="34"/>
    </row>
    <row r="549" spans="1:17">
      <c r="A549" s="12"/>
      <c r="B549" s="119" t="s">
        <v>639</v>
      </c>
      <c r="C549" s="46"/>
      <c r="D549" s="46"/>
      <c r="E549" s="46"/>
      <c r="F549" s="18"/>
      <c r="G549" s="46"/>
      <c r="H549" s="46"/>
      <c r="I549" s="46"/>
      <c r="J549" s="18"/>
      <c r="K549" s="46"/>
      <c r="L549" s="46"/>
      <c r="M549" s="46"/>
      <c r="N549" s="18"/>
      <c r="O549" s="46"/>
      <c r="P549" s="46"/>
      <c r="Q549" s="46"/>
    </row>
    <row r="550" spans="1:17">
      <c r="A550" s="12"/>
      <c r="B550" s="206" t="s">
        <v>640</v>
      </c>
      <c r="C550" s="180" t="s">
        <v>357</v>
      </c>
      <c r="D550" s="180"/>
      <c r="E550" s="34"/>
      <c r="F550" s="34"/>
      <c r="G550" s="129">
        <v>564735</v>
      </c>
      <c r="H550" s="129"/>
      <c r="I550" s="34"/>
      <c r="J550" s="34"/>
      <c r="K550" s="180" t="s">
        <v>357</v>
      </c>
      <c r="L550" s="180"/>
      <c r="M550" s="34"/>
      <c r="N550" s="34"/>
      <c r="O550" s="129">
        <v>564735</v>
      </c>
      <c r="P550" s="129"/>
      <c r="Q550" s="34"/>
    </row>
    <row r="551" spans="1:17">
      <c r="A551" s="12"/>
      <c r="B551" s="206"/>
      <c r="C551" s="180"/>
      <c r="D551" s="180"/>
      <c r="E551" s="34"/>
      <c r="F551" s="34"/>
      <c r="G551" s="129"/>
      <c r="H551" s="129"/>
      <c r="I551" s="34"/>
      <c r="J551" s="34"/>
      <c r="K551" s="180"/>
      <c r="L551" s="180"/>
      <c r="M551" s="34"/>
      <c r="N551" s="34"/>
      <c r="O551" s="129"/>
      <c r="P551" s="129"/>
      <c r="Q551" s="34"/>
    </row>
    <row r="552" spans="1:17">
      <c r="A552" s="12"/>
      <c r="B552" s="205" t="s">
        <v>642</v>
      </c>
      <c r="C552" s="182" t="s">
        <v>357</v>
      </c>
      <c r="D552" s="182"/>
      <c r="E552" s="46"/>
      <c r="F552" s="46"/>
      <c r="G552" s="182" t="s">
        <v>664</v>
      </c>
      <c r="H552" s="182"/>
      <c r="I552" s="131" t="s">
        <v>237</v>
      </c>
      <c r="J552" s="46"/>
      <c r="K552" s="182" t="s">
        <v>665</v>
      </c>
      <c r="L552" s="182"/>
      <c r="M552" s="131" t="s">
        <v>237</v>
      </c>
      <c r="N552" s="46"/>
      <c r="O552" s="182" t="s">
        <v>666</v>
      </c>
      <c r="P552" s="182"/>
      <c r="Q552" s="131" t="s">
        <v>237</v>
      </c>
    </row>
    <row r="553" spans="1:17">
      <c r="A553" s="12"/>
      <c r="B553" s="205"/>
      <c r="C553" s="182"/>
      <c r="D553" s="182"/>
      <c r="E553" s="46"/>
      <c r="F553" s="46"/>
      <c r="G553" s="182"/>
      <c r="H553" s="182"/>
      <c r="I553" s="131"/>
      <c r="J553" s="46"/>
      <c r="K553" s="182"/>
      <c r="L553" s="182"/>
      <c r="M553" s="131"/>
      <c r="N553" s="46"/>
      <c r="O553" s="182"/>
      <c r="P553" s="182"/>
      <c r="Q553" s="131"/>
    </row>
    <row r="554" spans="1:17">
      <c r="A554" s="12"/>
      <c r="B554" s="206" t="s">
        <v>646</v>
      </c>
      <c r="C554" s="129">
        <v>24515</v>
      </c>
      <c r="D554" s="129"/>
      <c r="E554" s="34"/>
      <c r="F554" s="34"/>
      <c r="G554" s="180" t="s">
        <v>357</v>
      </c>
      <c r="H554" s="180"/>
      <c r="I554" s="34"/>
      <c r="J554" s="34"/>
      <c r="K554" s="180" t="s">
        <v>357</v>
      </c>
      <c r="L554" s="180"/>
      <c r="M554" s="34"/>
      <c r="N554" s="34"/>
      <c r="O554" s="129">
        <v>24515</v>
      </c>
      <c r="P554" s="129"/>
      <c r="Q554" s="34"/>
    </row>
    <row r="555" spans="1:17">
      <c r="A555" s="12"/>
      <c r="B555" s="206"/>
      <c r="C555" s="129"/>
      <c r="D555" s="129"/>
      <c r="E555" s="34"/>
      <c r="F555" s="34"/>
      <c r="G555" s="180"/>
      <c r="H555" s="180"/>
      <c r="I555" s="34"/>
      <c r="J555" s="34"/>
      <c r="K555" s="180"/>
      <c r="L555" s="180"/>
      <c r="M555" s="34"/>
      <c r="N555" s="34"/>
      <c r="O555" s="129"/>
      <c r="P555" s="129"/>
      <c r="Q555" s="34"/>
    </row>
    <row r="556" spans="1:17">
      <c r="A556" s="12"/>
      <c r="B556" s="205" t="s">
        <v>648</v>
      </c>
      <c r="C556" s="182" t="s">
        <v>667</v>
      </c>
      <c r="D556" s="182"/>
      <c r="E556" s="131" t="s">
        <v>237</v>
      </c>
      <c r="F556" s="46"/>
      <c r="G556" s="182" t="s">
        <v>357</v>
      </c>
      <c r="H556" s="182"/>
      <c r="I556" s="46"/>
      <c r="J556" s="46"/>
      <c r="K556" s="182" t="s">
        <v>668</v>
      </c>
      <c r="L556" s="182"/>
      <c r="M556" s="131" t="s">
        <v>237</v>
      </c>
      <c r="N556" s="46"/>
      <c r="O556" s="182" t="s">
        <v>669</v>
      </c>
      <c r="P556" s="182"/>
      <c r="Q556" s="131" t="s">
        <v>237</v>
      </c>
    </row>
    <row r="557" spans="1:17">
      <c r="A557" s="12"/>
      <c r="B557" s="205"/>
      <c r="C557" s="182"/>
      <c r="D557" s="182"/>
      <c r="E557" s="131"/>
      <c r="F557" s="46"/>
      <c r="G557" s="182"/>
      <c r="H557" s="182"/>
      <c r="I557" s="46"/>
      <c r="J557" s="46"/>
      <c r="K557" s="182"/>
      <c r="L557" s="182"/>
      <c r="M557" s="131"/>
      <c r="N557" s="46"/>
      <c r="O557" s="182"/>
      <c r="P557" s="182"/>
      <c r="Q557" s="131"/>
    </row>
    <row r="558" spans="1:17">
      <c r="A558" s="12"/>
      <c r="B558" s="206" t="s">
        <v>670</v>
      </c>
      <c r="C558" s="129">
        <v>188827</v>
      </c>
      <c r="D558" s="129"/>
      <c r="E558" s="34"/>
      <c r="F558" s="34"/>
      <c r="G558" s="180" t="s">
        <v>671</v>
      </c>
      <c r="H558" s="180"/>
      <c r="I558" s="123" t="s">
        <v>237</v>
      </c>
      <c r="J558" s="34"/>
      <c r="K558" s="180" t="s">
        <v>672</v>
      </c>
      <c r="L558" s="180"/>
      <c r="M558" s="123" t="s">
        <v>237</v>
      </c>
      <c r="N558" s="34"/>
      <c r="O558" s="180" t="s">
        <v>357</v>
      </c>
      <c r="P558" s="180"/>
      <c r="Q558" s="34"/>
    </row>
    <row r="559" spans="1:17">
      <c r="A559" s="12"/>
      <c r="B559" s="206"/>
      <c r="C559" s="129"/>
      <c r="D559" s="129"/>
      <c r="E559" s="34"/>
      <c r="F559" s="34"/>
      <c r="G559" s="180"/>
      <c r="H559" s="180"/>
      <c r="I559" s="123"/>
      <c r="J559" s="34"/>
      <c r="K559" s="180"/>
      <c r="L559" s="180"/>
      <c r="M559" s="123"/>
      <c r="N559" s="34"/>
      <c r="O559" s="180"/>
      <c r="P559" s="180"/>
      <c r="Q559" s="34"/>
    </row>
    <row r="560" spans="1:17">
      <c r="A560" s="12"/>
      <c r="B560" s="205" t="s">
        <v>188</v>
      </c>
      <c r="C560" s="182" t="s">
        <v>357</v>
      </c>
      <c r="D560" s="182"/>
      <c r="E560" s="46"/>
      <c r="F560" s="46"/>
      <c r="G560" s="182" t="s">
        <v>357</v>
      </c>
      <c r="H560" s="182"/>
      <c r="I560" s="46"/>
      <c r="J560" s="46"/>
      <c r="K560" s="182" t="s">
        <v>673</v>
      </c>
      <c r="L560" s="182"/>
      <c r="M560" s="131" t="s">
        <v>237</v>
      </c>
      <c r="N560" s="46"/>
      <c r="O560" s="182" t="s">
        <v>673</v>
      </c>
      <c r="P560" s="182"/>
      <c r="Q560" s="131" t="s">
        <v>237</v>
      </c>
    </row>
    <row r="561" spans="1:17" ht="15.75" thickBot="1">
      <c r="A561" s="12"/>
      <c r="B561" s="205"/>
      <c r="C561" s="183"/>
      <c r="D561" s="183"/>
      <c r="E561" s="51"/>
      <c r="F561" s="46"/>
      <c r="G561" s="183"/>
      <c r="H561" s="183"/>
      <c r="I561" s="51"/>
      <c r="J561" s="46"/>
      <c r="K561" s="183"/>
      <c r="L561" s="183"/>
      <c r="M561" s="195"/>
      <c r="N561" s="46"/>
      <c r="O561" s="183"/>
      <c r="P561" s="183"/>
      <c r="Q561" s="195"/>
    </row>
    <row r="562" spans="1:17">
      <c r="A562" s="12"/>
      <c r="B562" s="179" t="s">
        <v>653</v>
      </c>
      <c r="C562" s="130">
        <v>9201</v>
      </c>
      <c r="D562" s="130"/>
      <c r="E562" s="38"/>
      <c r="F562" s="34"/>
      <c r="G562" s="130">
        <v>5219</v>
      </c>
      <c r="H562" s="130"/>
      <c r="I562" s="38"/>
      <c r="J562" s="34"/>
      <c r="K562" s="185" t="s">
        <v>674</v>
      </c>
      <c r="L562" s="185"/>
      <c r="M562" s="124" t="s">
        <v>237</v>
      </c>
      <c r="N562" s="34"/>
      <c r="O562" s="185" t="s">
        <v>675</v>
      </c>
      <c r="P562" s="185"/>
      <c r="Q562" s="124" t="s">
        <v>237</v>
      </c>
    </row>
    <row r="563" spans="1:17" ht="15.75" thickBot="1">
      <c r="A563" s="12"/>
      <c r="B563" s="179"/>
      <c r="C563" s="190"/>
      <c r="D563" s="190"/>
      <c r="E563" s="39"/>
      <c r="F563" s="34"/>
      <c r="G563" s="190"/>
      <c r="H563" s="190"/>
      <c r="I563" s="39"/>
      <c r="J563" s="34"/>
      <c r="K563" s="189"/>
      <c r="L563" s="189"/>
      <c r="M563" s="199"/>
      <c r="N563" s="34"/>
      <c r="O563" s="189"/>
      <c r="P563" s="189"/>
      <c r="Q563" s="199"/>
    </row>
    <row r="564" spans="1:17">
      <c r="A564" s="12"/>
      <c r="B564" s="18"/>
      <c r="C564" s="50"/>
      <c r="D564" s="50"/>
      <c r="E564" s="50"/>
      <c r="F564" s="18"/>
      <c r="G564" s="50"/>
      <c r="H564" s="50"/>
      <c r="I564" s="50"/>
      <c r="J564" s="18"/>
      <c r="K564" s="50"/>
      <c r="L564" s="50"/>
      <c r="M564" s="50"/>
      <c r="N564" s="18"/>
      <c r="O564" s="50"/>
      <c r="P564" s="50"/>
      <c r="Q564" s="50"/>
    </row>
    <row r="565" spans="1:17">
      <c r="A565" s="12"/>
      <c r="B565" s="212" t="s">
        <v>656</v>
      </c>
      <c r="C565" s="129">
        <v>9178</v>
      </c>
      <c r="D565" s="129"/>
      <c r="E565" s="34"/>
      <c r="F565" s="34"/>
      <c r="G565" s="180" t="s">
        <v>676</v>
      </c>
      <c r="H565" s="180"/>
      <c r="I565" s="123" t="s">
        <v>237</v>
      </c>
      <c r="J565" s="34"/>
      <c r="K565" s="180">
        <v>234</v>
      </c>
      <c r="L565" s="180"/>
      <c r="M565" s="34"/>
      <c r="N565" s="34"/>
      <c r="O565" s="129">
        <v>8946</v>
      </c>
      <c r="P565" s="129"/>
      <c r="Q565" s="34"/>
    </row>
    <row r="566" spans="1:17">
      <c r="A566" s="12"/>
      <c r="B566" s="212"/>
      <c r="C566" s="129"/>
      <c r="D566" s="129"/>
      <c r="E566" s="34"/>
      <c r="F566" s="34"/>
      <c r="G566" s="180"/>
      <c r="H566" s="180"/>
      <c r="I566" s="123"/>
      <c r="J566" s="34"/>
      <c r="K566" s="180"/>
      <c r="L566" s="180"/>
      <c r="M566" s="34"/>
      <c r="N566" s="34"/>
      <c r="O566" s="129"/>
      <c r="P566" s="129"/>
      <c r="Q566" s="34"/>
    </row>
    <row r="567" spans="1:17">
      <c r="A567" s="12"/>
      <c r="B567" s="121" t="s">
        <v>192</v>
      </c>
      <c r="C567" s="182" t="s">
        <v>357</v>
      </c>
      <c r="D567" s="182"/>
      <c r="E567" s="46"/>
      <c r="F567" s="46"/>
      <c r="G567" s="182" t="s">
        <v>357</v>
      </c>
      <c r="H567" s="182"/>
      <c r="I567" s="46"/>
      <c r="J567" s="46"/>
      <c r="K567" s="182">
        <v>22</v>
      </c>
      <c r="L567" s="182"/>
      <c r="M567" s="46"/>
      <c r="N567" s="46"/>
      <c r="O567" s="182">
        <v>22</v>
      </c>
      <c r="P567" s="182"/>
      <c r="Q567" s="46"/>
    </row>
    <row r="568" spans="1:17">
      <c r="A568" s="12"/>
      <c r="B568" s="121"/>
      <c r="C568" s="182"/>
      <c r="D568" s="182"/>
      <c r="E568" s="46"/>
      <c r="F568" s="46"/>
      <c r="G568" s="182"/>
      <c r="H568" s="182"/>
      <c r="I568" s="46"/>
      <c r="J568" s="46"/>
      <c r="K568" s="182"/>
      <c r="L568" s="182"/>
      <c r="M568" s="46"/>
      <c r="N568" s="46"/>
      <c r="O568" s="182"/>
      <c r="P568" s="182"/>
      <c r="Q568" s="46"/>
    </row>
    <row r="569" spans="1:17">
      <c r="A569" s="12"/>
      <c r="B569" s="125" t="s">
        <v>193</v>
      </c>
      <c r="C569" s="129">
        <v>11291</v>
      </c>
      <c r="D569" s="129"/>
      <c r="E569" s="34"/>
      <c r="F569" s="34"/>
      <c r="G569" s="129">
        <v>10597</v>
      </c>
      <c r="H569" s="129"/>
      <c r="I569" s="34"/>
      <c r="J569" s="34"/>
      <c r="K569" s="129">
        <v>17580</v>
      </c>
      <c r="L569" s="129"/>
      <c r="M569" s="34"/>
      <c r="N569" s="34"/>
      <c r="O569" s="129">
        <v>39468</v>
      </c>
      <c r="P569" s="129"/>
      <c r="Q569" s="34"/>
    </row>
    <row r="570" spans="1:17" ht="15.75" thickBot="1">
      <c r="A570" s="12"/>
      <c r="B570" s="125"/>
      <c r="C570" s="190"/>
      <c r="D570" s="190"/>
      <c r="E570" s="39"/>
      <c r="F570" s="34"/>
      <c r="G570" s="190"/>
      <c r="H570" s="190"/>
      <c r="I570" s="39"/>
      <c r="J570" s="34"/>
      <c r="K570" s="190"/>
      <c r="L570" s="190"/>
      <c r="M570" s="39"/>
      <c r="N570" s="34"/>
      <c r="O570" s="190"/>
      <c r="P570" s="190"/>
      <c r="Q570" s="39"/>
    </row>
    <row r="571" spans="1:17">
      <c r="A571" s="12"/>
      <c r="B571" s="121" t="s">
        <v>194</v>
      </c>
      <c r="C571" s="194" t="s">
        <v>235</v>
      </c>
      <c r="D571" s="193">
        <v>20469</v>
      </c>
      <c r="E571" s="50"/>
      <c r="F571" s="46"/>
      <c r="G571" s="194" t="s">
        <v>235</v>
      </c>
      <c r="H571" s="193">
        <v>10131</v>
      </c>
      <c r="I571" s="50"/>
      <c r="J571" s="46"/>
      <c r="K571" s="194" t="s">
        <v>235</v>
      </c>
      <c r="L571" s="193">
        <v>17836</v>
      </c>
      <c r="M571" s="50"/>
      <c r="N571" s="46"/>
      <c r="O571" s="194" t="s">
        <v>235</v>
      </c>
      <c r="P571" s="193">
        <v>48436</v>
      </c>
      <c r="Q571" s="50"/>
    </row>
    <row r="572" spans="1:17" ht="15.75" thickBot="1">
      <c r="A572" s="12"/>
      <c r="B572" s="121"/>
      <c r="C572" s="200"/>
      <c r="D572" s="201"/>
      <c r="E572" s="81"/>
      <c r="F572" s="46"/>
      <c r="G572" s="200"/>
      <c r="H572" s="201"/>
      <c r="I572" s="81"/>
      <c r="J572" s="46"/>
      <c r="K572" s="200"/>
      <c r="L572" s="201"/>
      <c r="M572" s="81"/>
      <c r="N572" s="46"/>
      <c r="O572" s="200"/>
      <c r="P572" s="201"/>
      <c r="Q572" s="81"/>
    </row>
    <row r="573" spans="1:17" ht="15.75" thickTop="1"/>
  </sheetData>
  <mergeCells count="3645">
    <mergeCell ref="B356:U356"/>
    <mergeCell ref="B425:U425"/>
    <mergeCell ref="B426:U426"/>
    <mergeCell ref="B427:U427"/>
    <mergeCell ref="B428:U428"/>
    <mergeCell ref="B429:U429"/>
    <mergeCell ref="B213:U213"/>
    <mergeCell ref="B214:U214"/>
    <mergeCell ref="B279:U279"/>
    <mergeCell ref="B280:U280"/>
    <mergeCell ref="B281:U281"/>
    <mergeCell ref="B282:U282"/>
    <mergeCell ref="B135:U135"/>
    <mergeCell ref="B136:U136"/>
    <mergeCell ref="B137:U137"/>
    <mergeCell ref="B138:U138"/>
    <mergeCell ref="B207:U207"/>
    <mergeCell ref="B208:U208"/>
    <mergeCell ref="B5:U5"/>
    <mergeCell ref="B6:U6"/>
    <mergeCell ref="B68:U68"/>
    <mergeCell ref="B69:U69"/>
    <mergeCell ref="B70:U70"/>
    <mergeCell ref="B71:U71"/>
    <mergeCell ref="N571:N572"/>
    <mergeCell ref="O571:O572"/>
    <mergeCell ref="P571:P572"/>
    <mergeCell ref="Q571:Q572"/>
    <mergeCell ref="A1:A2"/>
    <mergeCell ref="B1:U1"/>
    <mergeCell ref="B2:U2"/>
    <mergeCell ref="B3:U3"/>
    <mergeCell ref="A4:A572"/>
    <mergeCell ref="B4:U4"/>
    <mergeCell ref="H571:H572"/>
    <mergeCell ref="I571:I572"/>
    <mergeCell ref="J571:J572"/>
    <mergeCell ref="K571:K572"/>
    <mergeCell ref="L571:L572"/>
    <mergeCell ref="M571:M572"/>
    <mergeCell ref="B571:B572"/>
    <mergeCell ref="C571:C572"/>
    <mergeCell ref="D571:D572"/>
    <mergeCell ref="E571:E572"/>
    <mergeCell ref="F571:F572"/>
    <mergeCell ref="G571:G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C564:E564"/>
    <mergeCell ref="G564:I564"/>
    <mergeCell ref="K564:M564"/>
    <mergeCell ref="O564:Q564"/>
    <mergeCell ref="B565:B566"/>
    <mergeCell ref="C565:D566"/>
    <mergeCell ref="E565:E566"/>
    <mergeCell ref="F565:F566"/>
    <mergeCell ref="G565:H566"/>
    <mergeCell ref="I565:I566"/>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C548:E548"/>
    <mergeCell ref="G548:I548"/>
    <mergeCell ref="K548:M548"/>
    <mergeCell ref="O548:Q548"/>
    <mergeCell ref="C549:E549"/>
    <mergeCell ref="G549:I549"/>
    <mergeCell ref="K549:M549"/>
    <mergeCell ref="O549:Q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C541:E541"/>
    <mergeCell ref="G541:I541"/>
    <mergeCell ref="K541:M541"/>
    <mergeCell ref="O541:Q541"/>
    <mergeCell ref="B542:B543"/>
    <mergeCell ref="C542:D543"/>
    <mergeCell ref="E542:E543"/>
    <mergeCell ref="F542:F543"/>
    <mergeCell ref="G542:H543"/>
    <mergeCell ref="I542:I543"/>
    <mergeCell ref="N538:N539"/>
    <mergeCell ref="O538:O539"/>
    <mergeCell ref="P538:P539"/>
    <mergeCell ref="Q538:Q539"/>
    <mergeCell ref="C540:E540"/>
    <mergeCell ref="G540:I540"/>
    <mergeCell ref="K540:M540"/>
    <mergeCell ref="O540:Q540"/>
    <mergeCell ref="H538:H539"/>
    <mergeCell ref="I538:I539"/>
    <mergeCell ref="J538:J539"/>
    <mergeCell ref="K538:K539"/>
    <mergeCell ref="L538:L539"/>
    <mergeCell ref="M538:M539"/>
    <mergeCell ref="B538:B539"/>
    <mergeCell ref="C538:C539"/>
    <mergeCell ref="D538:D539"/>
    <mergeCell ref="E538:E539"/>
    <mergeCell ref="F538:F539"/>
    <mergeCell ref="G538:G539"/>
    <mergeCell ref="J535:J537"/>
    <mergeCell ref="K535:M535"/>
    <mergeCell ref="K536:M536"/>
    <mergeCell ref="K537:M537"/>
    <mergeCell ref="N535:N537"/>
    <mergeCell ref="O535:Q535"/>
    <mergeCell ref="O536:Q536"/>
    <mergeCell ref="O537:Q537"/>
    <mergeCell ref="B535:B537"/>
    <mergeCell ref="C535:E535"/>
    <mergeCell ref="C536:E536"/>
    <mergeCell ref="C537:E537"/>
    <mergeCell ref="F535:F537"/>
    <mergeCell ref="G535:I535"/>
    <mergeCell ref="G536:I536"/>
    <mergeCell ref="G537:I537"/>
    <mergeCell ref="N527:N528"/>
    <mergeCell ref="O527:O528"/>
    <mergeCell ref="P527:P528"/>
    <mergeCell ref="Q527:Q528"/>
    <mergeCell ref="B532:Q532"/>
    <mergeCell ref="C534:Q534"/>
    <mergeCell ref="B529:U529"/>
    <mergeCell ref="B530:U530"/>
    <mergeCell ref="B531:U531"/>
    <mergeCell ref="H527:H528"/>
    <mergeCell ref="I527:I528"/>
    <mergeCell ref="J527:J528"/>
    <mergeCell ref="K527:K528"/>
    <mergeCell ref="L527:L528"/>
    <mergeCell ref="M527:M528"/>
    <mergeCell ref="B527:B528"/>
    <mergeCell ref="C527:C528"/>
    <mergeCell ref="D527:D528"/>
    <mergeCell ref="E527:E528"/>
    <mergeCell ref="F527:F528"/>
    <mergeCell ref="G527:G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C520:E520"/>
    <mergeCell ref="G520:I520"/>
    <mergeCell ref="K520:M520"/>
    <mergeCell ref="O520:Q520"/>
    <mergeCell ref="B521:B522"/>
    <mergeCell ref="C521:D522"/>
    <mergeCell ref="E521:E522"/>
    <mergeCell ref="F521:F522"/>
    <mergeCell ref="G521:H522"/>
    <mergeCell ref="I521:I522"/>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6:E506"/>
    <mergeCell ref="G506:I506"/>
    <mergeCell ref="K506:M506"/>
    <mergeCell ref="O506:Q506"/>
    <mergeCell ref="C507:E507"/>
    <mergeCell ref="G507:I507"/>
    <mergeCell ref="K507:M507"/>
    <mergeCell ref="O507:Q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C499:E499"/>
    <mergeCell ref="G499:I499"/>
    <mergeCell ref="K499:M499"/>
    <mergeCell ref="O499:Q499"/>
    <mergeCell ref="B500:B501"/>
    <mergeCell ref="C500:D501"/>
    <mergeCell ref="E500:E501"/>
    <mergeCell ref="F500:F501"/>
    <mergeCell ref="G500:H501"/>
    <mergeCell ref="I500:I501"/>
    <mergeCell ref="N496:N497"/>
    <mergeCell ref="O496:O497"/>
    <mergeCell ref="P496:P497"/>
    <mergeCell ref="Q496:Q497"/>
    <mergeCell ref="C498:E498"/>
    <mergeCell ref="G498:I498"/>
    <mergeCell ref="K498:M498"/>
    <mergeCell ref="O498:Q498"/>
    <mergeCell ref="H496:H497"/>
    <mergeCell ref="I496:I497"/>
    <mergeCell ref="J496:J497"/>
    <mergeCell ref="K496:K497"/>
    <mergeCell ref="L496:L497"/>
    <mergeCell ref="M496:M497"/>
    <mergeCell ref="B496:B497"/>
    <mergeCell ref="C496:C497"/>
    <mergeCell ref="D496:D497"/>
    <mergeCell ref="E496:E497"/>
    <mergeCell ref="F496:F497"/>
    <mergeCell ref="G496:G497"/>
    <mergeCell ref="K493:M493"/>
    <mergeCell ref="K494:M494"/>
    <mergeCell ref="K495:M495"/>
    <mergeCell ref="N493:N495"/>
    <mergeCell ref="O493:Q493"/>
    <mergeCell ref="O494:Q494"/>
    <mergeCell ref="O495:Q495"/>
    <mergeCell ref="C492:Q492"/>
    <mergeCell ref="B493:B495"/>
    <mergeCell ref="C493:E493"/>
    <mergeCell ref="C494:E494"/>
    <mergeCell ref="C495:E495"/>
    <mergeCell ref="F493:F495"/>
    <mergeCell ref="G493:I493"/>
    <mergeCell ref="G494:I494"/>
    <mergeCell ref="G495:I495"/>
    <mergeCell ref="J493:J495"/>
    <mergeCell ref="Q486:Q487"/>
    <mergeCell ref="R486:R487"/>
    <mergeCell ref="S486:S487"/>
    <mergeCell ref="T486:T487"/>
    <mergeCell ref="U486:U487"/>
    <mergeCell ref="B490:Q490"/>
    <mergeCell ref="B488:U488"/>
    <mergeCell ref="B489:U489"/>
    <mergeCell ref="K486:K487"/>
    <mergeCell ref="L486:L487"/>
    <mergeCell ref="M486:M487"/>
    <mergeCell ref="N486:N487"/>
    <mergeCell ref="O486:O487"/>
    <mergeCell ref="P486:P487"/>
    <mergeCell ref="U484:U485"/>
    <mergeCell ref="B486:B487"/>
    <mergeCell ref="C486:C487"/>
    <mergeCell ref="D486:D487"/>
    <mergeCell ref="E486:E487"/>
    <mergeCell ref="F486:F487"/>
    <mergeCell ref="G486:G487"/>
    <mergeCell ref="H486:H487"/>
    <mergeCell ref="I486:I487"/>
    <mergeCell ref="J486:J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O478:O479"/>
    <mergeCell ref="P478:P479"/>
    <mergeCell ref="Q478:Q479"/>
    <mergeCell ref="R478:R479"/>
    <mergeCell ref="S478:S479"/>
    <mergeCell ref="T478:T479"/>
    <mergeCell ref="I478:I479"/>
    <mergeCell ref="J478:J479"/>
    <mergeCell ref="K478:K479"/>
    <mergeCell ref="L478:L479"/>
    <mergeCell ref="M478:M479"/>
    <mergeCell ref="N478:N479"/>
    <mergeCell ref="S474:U474"/>
    <mergeCell ref="S475:U475"/>
    <mergeCell ref="S476:U476"/>
    <mergeCell ref="S477:U477"/>
    <mergeCell ref="C478:C479"/>
    <mergeCell ref="D478:D479"/>
    <mergeCell ref="E478:E479"/>
    <mergeCell ref="F478:F479"/>
    <mergeCell ref="G478:G479"/>
    <mergeCell ref="H478:H479"/>
    <mergeCell ref="N474:N477"/>
    <mergeCell ref="O474:Q474"/>
    <mergeCell ref="O475:Q475"/>
    <mergeCell ref="O476:Q476"/>
    <mergeCell ref="O477:Q477"/>
    <mergeCell ref="R474:R477"/>
    <mergeCell ref="G475:I475"/>
    <mergeCell ref="G476:I476"/>
    <mergeCell ref="G477:I477"/>
    <mergeCell ref="J474:J477"/>
    <mergeCell ref="K474:M474"/>
    <mergeCell ref="K475:M475"/>
    <mergeCell ref="K476:M476"/>
    <mergeCell ref="K477:M477"/>
    <mergeCell ref="U469:U470"/>
    <mergeCell ref="B471:U471"/>
    <mergeCell ref="C473:U473"/>
    <mergeCell ref="B474:B477"/>
    <mergeCell ref="C474:E474"/>
    <mergeCell ref="C475:E475"/>
    <mergeCell ref="C476:E476"/>
    <mergeCell ref="C477:E477"/>
    <mergeCell ref="F474:F477"/>
    <mergeCell ref="G474:I474"/>
    <mergeCell ref="O469:O470"/>
    <mergeCell ref="P469:P470"/>
    <mergeCell ref="Q469:Q470"/>
    <mergeCell ref="R469:R470"/>
    <mergeCell ref="S469:S470"/>
    <mergeCell ref="T469:T470"/>
    <mergeCell ref="I469:I470"/>
    <mergeCell ref="J469:J470"/>
    <mergeCell ref="K469:K470"/>
    <mergeCell ref="L469:L470"/>
    <mergeCell ref="M469:M470"/>
    <mergeCell ref="N469:N470"/>
    <mergeCell ref="R467:R468"/>
    <mergeCell ref="S467:T468"/>
    <mergeCell ref="U467:U468"/>
    <mergeCell ref="B469:B470"/>
    <mergeCell ref="C469:C470"/>
    <mergeCell ref="D469:D470"/>
    <mergeCell ref="E469:E470"/>
    <mergeCell ref="F469:F470"/>
    <mergeCell ref="G469:G470"/>
    <mergeCell ref="H469:H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O463:O464"/>
    <mergeCell ref="P463:P464"/>
    <mergeCell ref="Q463:Q464"/>
    <mergeCell ref="R463:R464"/>
    <mergeCell ref="S463:S464"/>
    <mergeCell ref="T463:T464"/>
    <mergeCell ref="I463:I464"/>
    <mergeCell ref="J463:J464"/>
    <mergeCell ref="K463:K464"/>
    <mergeCell ref="L463:L464"/>
    <mergeCell ref="M463:M464"/>
    <mergeCell ref="N463:N464"/>
    <mergeCell ref="S459:U459"/>
    <mergeCell ref="S460:U460"/>
    <mergeCell ref="S461:U461"/>
    <mergeCell ref="S462:U462"/>
    <mergeCell ref="C463:C464"/>
    <mergeCell ref="D463:D464"/>
    <mergeCell ref="E463:E464"/>
    <mergeCell ref="F463:F464"/>
    <mergeCell ref="G463:G464"/>
    <mergeCell ref="H463:H464"/>
    <mergeCell ref="N459:N462"/>
    <mergeCell ref="O459:Q459"/>
    <mergeCell ref="O460:Q460"/>
    <mergeCell ref="O461:Q461"/>
    <mergeCell ref="O462:Q462"/>
    <mergeCell ref="R459:R462"/>
    <mergeCell ref="G459:I459"/>
    <mergeCell ref="G460:I460"/>
    <mergeCell ref="G461:I461"/>
    <mergeCell ref="G462:I462"/>
    <mergeCell ref="J459:J462"/>
    <mergeCell ref="K459:M459"/>
    <mergeCell ref="K460:M460"/>
    <mergeCell ref="K461:M461"/>
    <mergeCell ref="K462:M462"/>
    <mergeCell ref="T454:T455"/>
    <mergeCell ref="U454:U455"/>
    <mergeCell ref="B456:U456"/>
    <mergeCell ref="C458:U458"/>
    <mergeCell ref="B459:B462"/>
    <mergeCell ref="C459:E459"/>
    <mergeCell ref="C460:E460"/>
    <mergeCell ref="C461:E461"/>
    <mergeCell ref="C462:E462"/>
    <mergeCell ref="F459:F462"/>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O450:O451"/>
    <mergeCell ref="P450:P451"/>
    <mergeCell ref="Q450:Q451"/>
    <mergeCell ref="R450:R451"/>
    <mergeCell ref="S450:S451"/>
    <mergeCell ref="T450:T451"/>
    <mergeCell ref="I450:I451"/>
    <mergeCell ref="J450:J451"/>
    <mergeCell ref="K450:K451"/>
    <mergeCell ref="L450:L451"/>
    <mergeCell ref="M450:M451"/>
    <mergeCell ref="N450:N451"/>
    <mergeCell ref="S446:U446"/>
    <mergeCell ref="S447:U447"/>
    <mergeCell ref="S448:U448"/>
    <mergeCell ref="S449:U449"/>
    <mergeCell ref="C450:C451"/>
    <mergeCell ref="D450:D451"/>
    <mergeCell ref="E450:E451"/>
    <mergeCell ref="F450:F451"/>
    <mergeCell ref="G450:G451"/>
    <mergeCell ref="H450:H451"/>
    <mergeCell ref="N446:N449"/>
    <mergeCell ref="O446:Q446"/>
    <mergeCell ref="O447:Q447"/>
    <mergeCell ref="O448:Q448"/>
    <mergeCell ref="O449:Q449"/>
    <mergeCell ref="R446:R449"/>
    <mergeCell ref="G446:I446"/>
    <mergeCell ref="G447:I447"/>
    <mergeCell ref="G448:I448"/>
    <mergeCell ref="G449:I449"/>
    <mergeCell ref="J446:J449"/>
    <mergeCell ref="K446:M446"/>
    <mergeCell ref="K447:M447"/>
    <mergeCell ref="K448:M448"/>
    <mergeCell ref="K449:M449"/>
    <mergeCell ref="T441:T442"/>
    <mergeCell ref="U441:U442"/>
    <mergeCell ref="B443:U443"/>
    <mergeCell ref="C445:U445"/>
    <mergeCell ref="B446:B449"/>
    <mergeCell ref="C446:E446"/>
    <mergeCell ref="C447:E447"/>
    <mergeCell ref="C448:E448"/>
    <mergeCell ref="C449:E449"/>
    <mergeCell ref="F446:F449"/>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O437:O438"/>
    <mergeCell ref="P437:P438"/>
    <mergeCell ref="Q437:Q438"/>
    <mergeCell ref="R437:R438"/>
    <mergeCell ref="S437:S438"/>
    <mergeCell ref="T437:T438"/>
    <mergeCell ref="I437:I438"/>
    <mergeCell ref="J437:J438"/>
    <mergeCell ref="K437:K438"/>
    <mergeCell ref="L437:L438"/>
    <mergeCell ref="M437:M438"/>
    <mergeCell ref="N437:N438"/>
    <mergeCell ref="S433:U433"/>
    <mergeCell ref="S434:U434"/>
    <mergeCell ref="S435:U435"/>
    <mergeCell ref="S436:U436"/>
    <mergeCell ref="C437:C438"/>
    <mergeCell ref="D437:D438"/>
    <mergeCell ref="E437:E438"/>
    <mergeCell ref="F437:F438"/>
    <mergeCell ref="G437:G438"/>
    <mergeCell ref="H437:H438"/>
    <mergeCell ref="N433:N436"/>
    <mergeCell ref="O433:Q433"/>
    <mergeCell ref="O434:Q434"/>
    <mergeCell ref="O435:Q435"/>
    <mergeCell ref="O436:Q436"/>
    <mergeCell ref="R433:R436"/>
    <mergeCell ref="G434:I434"/>
    <mergeCell ref="G435:I435"/>
    <mergeCell ref="G436:I436"/>
    <mergeCell ref="J433:J436"/>
    <mergeCell ref="K433:M433"/>
    <mergeCell ref="K434:M434"/>
    <mergeCell ref="K435:M435"/>
    <mergeCell ref="K436:M436"/>
    <mergeCell ref="U423:U424"/>
    <mergeCell ref="B430:U430"/>
    <mergeCell ref="C432:U432"/>
    <mergeCell ref="B433:B436"/>
    <mergeCell ref="C433:E433"/>
    <mergeCell ref="C434:E434"/>
    <mergeCell ref="C435:E435"/>
    <mergeCell ref="C436:E436"/>
    <mergeCell ref="F433:F436"/>
    <mergeCell ref="G433:I433"/>
    <mergeCell ref="O423:O424"/>
    <mergeCell ref="P423:P424"/>
    <mergeCell ref="Q423:Q424"/>
    <mergeCell ref="R423:R424"/>
    <mergeCell ref="S423:S424"/>
    <mergeCell ref="T423:T424"/>
    <mergeCell ref="I423:I424"/>
    <mergeCell ref="J423:J424"/>
    <mergeCell ref="K423:K424"/>
    <mergeCell ref="L423:L424"/>
    <mergeCell ref="M423:M424"/>
    <mergeCell ref="N423:N424"/>
    <mergeCell ref="C423:C424"/>
    <mergeCell ref="D423:D424"/>
    <mergeCell ref="E423:E424"/>
    <mergeCell ref="F423:F424"/>
    <mergeCell ref="G423:G424"/>
    <mergeCell ref="H423:H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S373:T374"/>
    <mergeCell ref="U373:U374"/>
    <mergeCell ref="C375:E375"/>
    <mergeCell ref="G375:I375"/>
    <mergeCell ref="K375:M375"/>
    <mergeCell ref="O375:Q375"/>
    <mergeCell ref="S375:U375"/>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S360:U360"/>
    <mergeCell ref="S361:U361"/>
    <mergeCell ref="S362:U362"/>
    <mergeCell ref="S363:U363"/>
    <mergeCell ref="C364:E364"/>
    <mergeCell ref="G364:I364"/>
    <mergeCell ref="K364:M364"/>
    <mergeCell ref="O364:Q364"/>
    <mergeCell ref="S364:U364"/>
    <mergeCell ref="N360:N363"/>
    <mergeCell ref="O360:Q360"/>
    <mergeCell ref="O361:Q361"/>
    <mergeCell ref="O362:Q362"/>
    <mergeCell ref="O363:Q363"/>
    <mergeCell ref="R360:R363"/>
    <mergeCell ref="G363:I363"/>
    <mergeCell ref="J360:J363"/>
    <mergeCell ref="K360:M360"/>
    <mergeCell ref="K361:M361"/>
    <mergeCell ref="K362:M362"/>
    <mergeCell ref="K363:M363"/>
    <mergeCell ref="C359:U359"/>
    <mergeCell ref="B360:B363"/>
    <mergeCell ref="C360:E360"/>
    <mergeCell ref="C361:E361"/>
    <mergeCell ref="C362:E362"/>
    <mergeCell ref="C363:E363"/>
    <mergeCell ref="F360:F363"/>
    <mergeCell ref="G360:I360"/>
    <mergeCell ref="G361:I361"/>
    <mergeCell ref="G362:I362"/>
    <mergeCell ref="Q350:Q351"/>
    <mergeCell ref="R350:R351"/>
    <mergeCell ref="S350:S351"/>
    <mergeCell ref="T350:T351"/>
    <mergeCell ref="U350:U351"/>
    <mergeCell ref="B357:U357"/>
    <mergeCell ref="B352:U352"/>
    <mergeCell ref="B353:U353"/>
    <mergeCell ref="B354:U354"/>
    <mergeCell ref="B355:U355"/>
    <mergeCell ref="K350:K351"/>
    <mergeCell ref="L350:L351"/>
    <mergeCell ref="M350:M351"/>
    <mergeCell ref="N350:N351"/>
    <mergeCell ref="O350:O351"/>
    <mergeCell ref="P350:P351"/>
    <mergeCell ref="S348:T349"/>
    <mergeCell ref="U348:U349"/>
    <mergeCell ref="C350:C351"/>
    <mergeCell ref="D350:D351"/>
    <mergeCell ref="E350:E351"/>
    <mergeCell ref="F350:F351"/>
    <mergeCell ref="G350:G351"/>
    <mergeCell ref="H350:H351"/>
    <mergeCell ref="I350:I351"/>
    <mergeCell ref="J350:J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S305:T306"/>
    <mergeCell ref="U305:U306"/>
    <mergeCell ref="C307:E307"/>
    <mergeCell ref="G307:I307"/>
    <mergeCell ref="K307:M307"/>
    <mergeCell ref="O307:Q307"/>
    <mergeCell ref="S307:U307"/>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S287:U287"/>
    <mergeCell ref="S288:U288"/>
    <mergeCell ref="S289:U289"/>
    <mergeCell ref="S290:U290"/>
    <mergeCell ref="C291:E291"/>
    <mergeCell ref="G291:I291"/>
    <mergeCell ref="K291:M291"/>
    <mergeCell ref="O291:Q291"/>
    <mergeCell ref="S291:U291"/>
    <mergeCell ref="N287:N290"/>
    <mergeCell ref="O287:Q287"/>
    <mergeCell ref="O288:Q288"/>
    <mergeCell ref="O289:Q289"/>
    <mergeCell ref="O290:Q290"/>
    <mergeCell ref="R287:R290"/>
    <mergeCell ref="G290:I290"/>
    <mergeCell ref="J287:J290"/>
    <mergeCell ref="K287:M287"/>
    <mergeCell ref="K288:M288"/>
    <mergeCell ref="K289:M289"/>
    <mergeCell ref="K290:M290"/>
    <mergeCell ref="C286:U286"/>
    <mergeCell ref="B287:B290"/>
    <mergeCell ref="C287:E287"/>
    <mergeCell ref="C288:E288"/>
    <mergeCell ref="C289:E289"/>
    <mergeCell ref="C290:E290"/>
    <mergeCell ref="F287:F290"/>
    <mergeCell ref="G287:I287"/>
    <mergeCell ref="G288:I288"/>
    <mergeCell ref="G289:I289"/>
    <mergeCell ref="Q277:Q278"/>
    <mergeCell ref="R277:R278"/>
    <mergeCell ref="S277:S278"/>
    <mergeCell ref="T277:T278"/>
    <mergeCell ref="U277:U278"/>
    <mergeCell ref="B284:U284"/>
    <mergeCell ref="B283:U283"/>
    <mergeCell ref="K277:K278"/>
    <mergeCell ref="L277:L278"/>
    <mergeCell ref="M277:M278"/>
    <mergeCell ref="N277:N278"/>
    <mergeCell ref="O277:O278"/>
    <mergeCell ref="P277:P278"/>
    <mergeCell ref="S275:T276"/>
    <mergeCell ref="U275:U276"/>
    <mergeCell ref="C277:C278"/>
    <mergeCell ref="D277:D278"/>
    <mergeCell ref="E277:E278"/>
    <mergeCell ref="F277:F278"/>
    <mergeCell ref="G277:G278"/>
    <mergeCell ref="H277:H278"/>
    <mergeCell ref="I277:I278"/>
    <mergeCell ref="J277:J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18:U218"/>
    <mergeCell ref="S219:U219"/>
    <mergeCell ref="S220:U220"/>
    <mergeCell ref="S221:U221"/>
    <mergeCell ref="C222:E222"/>
    <mergeCell ref="G222:I222"/>
    <mergeCell ref="K222:M222"/>
    <mergeCell ref="O222:Q222"/>
    <mergeCell ref="S222:U222"/>
    <mergeCell ref="N218:N221"/>
    <mergeCell ref="O218:Q218"/>
    <mergeCell ref="O219:Q219"/>
    <mergeCell ref="O220:Q220"/>
    <mergeCell ref="O221:Q221"/>
    <mergeCell ref="R218:R221"/>
    <mergeCell ref="G221:I221"/>
    <mergeCell ref="J218:J221"/>
    <mergeCell ref="K218:M218"/>
    <mergeCell ref="K219:M219"/>
    <mergeCell ref="K220:M220"/>
    <mergeCell ref="K221:M221"/>
    <mergeCell ref="C217:U217"/>
    <mergeCell ref="B218:B221"/>
    <mergeCell ref="C218:E218"/>
    <mergeCell ref="C219:E219"/>
    <mergeCell ref="C220:E220"/>
    <mergeCell ref="C221:E221"/>
    <mergeCell ref="F218:F221"/>
    <mergeCell ref="G218:I218"/>
    <mergeCell ref="G219:I219"/>
    <mergeCell ref="G220:I220"/>
    <mergeCell ref="Q205:Q206"/>
    <mergeCell ref="R205:R206"/>
    <mergeCell ref="S205:S206"/>
    <mergeCell ref="T205:T206"/>
    <mergeCell ref="U205:U206"/>
    <mergeCell ref="B215:U215"/>
    <mergeCell ref="B209:U209"/>
    <mergeCell ref="B210:U210"/>
    <mergeCell ref="B211:U211"/>
    <mergeCell ref="B212:U212"/>
    <mergeCell ref="K205:K206"/>
    <mergeCell ref="L205:L206"/>
    <mergeCell ref="M205:M206"/>
    <mergeCell ref="N205:N206"/>
    <mergeCell ref="O205:O206"/>
    <mergeCell ref="P205:P206"/>
    <mergeCell ref="S203:T204"/>
    <mergeCell ref="U203:U204"/>
    <mergeCell ref="C205:C206"/>
    <mergeCell ref="D205:D206"/>
    <mergeCell ref="E205:E206"/>
    <mergeCell ref="F205:F206"/>
    <mergeCell ref="G205:G206"/>
    <mergeCell ref="H205:H206"/>
    <mergeCell ref="I205:I206"/>
    <mergeCell ref="J205:J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2:U142"/>
    <mergeCell ref="S143:U143"/>
    <mergeCell ref="S144:U144"/>
    <mergeCell ref="S145:U145"/>
    <mergeCell ref="C146:E146"/>
    <mergeCell ref="G146:I146"/>
    <mergeCell ref="K146:M146"/>
    <mergeCell ref="O146:Q146"/>
    <mergeCell ref="S146:U146"/>
    <mergeCell ref="N142:N145"/>
    <mergeCell ref="O142:Q142"/>
    <mergeCell ref="O143:Q143"/>
    <mergeCell ref="O144:Q144"/>
    <mergeCell ref="O145:Q145"/>
    <mergeCell ref="R142:R145"/>
    <mergeCell ref="G143:I143"/>
    <mergeCell ref="G144:I144"/>
    <mergeCell ref="G145:I145"/>
    <mergeCell ref="J142:J145"/>
    <mergeCell ref="K142:M142"/>
    <mergeCell ref="K143:M143"/>
    <mergeCell ref="K144:M144"/>
    <mergeCell ref="K145:M145"/>
    <mergeCell ref="U133:U134"/>
    <mergeCell ref="B139:U139"/>
    <mergeCell ref="C141:U141"/>
    <mergeCell ref="B142:B145"/>
    <mergeCell ref="C142:E142"/>
    <mergeCell ref="C143:E143"/>
    <mergeCell ref="C144:E144"/>
    <mergeCell ref="C145:E145"/>
    <mergeCell ref="F142:F145"/>
    <mergeCell ref="G142:I142"/>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S75:U75"/>
    <mergeCell ref="S76:U76"/>
    <mergeCell ref="S77:U77"/>
    <mergeCell ref="S78:U78"/>
    <mergeCell ref="C79:E79"/>
    <mergeCell ref="G79:I79"/>
    <mergeCell ref="K79:M79"/>
    <mergeCell ref="O79:Q79"/>
    <mergeCell ref="S79:U79"/>
    <mergeCell ref="N75:N78"/>
    <mergeCell ref="O75:Q75"/>
    <mergeCell ref="O76:Q76"/>
    <mergeCell ref="O77:Q77"/>
    <mergeCell ref="O78:Q78"/>
    <mergeCell ref="R75:R78"/>
    <mergeCell ref="G75:I75"/>
    <mergeCell ref="G76:I76"/>
    <mergeCell ref="G77:I77"/>
    <mergeCell ref="G78:I78"/>
    <mergeCell ref="J75:J78"/>
    <mergeCell ref="K75:M75"/>
    <mergeCell ref="K76:M76"/>
    <mergeCell ref="K77:M77"/>
    <mergeCell ref="K78:M78"/>
    <mergeCell ref="T66:T67"/>
    <mergeCell ref="U66:U67"/>
    <mergeCell ref="B72:U72"/>
    <mergeCell ref="C74:U74"/>
    <mergeCell ref="B75:B78"/>
    <mergeCell ref="C75:E75"/>
    <mergeCell ref="C76:E76"/>
    <mergeCell ref="C77:E77"/>
    <mergeCell ref="C78:E78"/>
    <mergeCell ref="F75:F78"/>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0:U10"/>
    <mergeCell ref="S11:U11"/>
    <mergeCell ref="S12:U12"/>
    <mergeCell ref="S13:U13"/>
    <mergeCell ref="C14:E14"/>
    <mergeCell ref="G14:I14"/>
    <mergeCell ref="K14:M14"/>
    <mergeCell ref="O14:Q14"/>
    <mergeCell ref="S14:U14"/>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4.28515625" bestFit="1" customWidth="1"/>
    <col min="4" max="4" width="12.28515625" bestFit="1" customWidth="1"/>
    <col min="5" max="5" width="24.42578125" bestFit="1" customWidth="1"/>
    <col min="6" max="6" width="17.28515625" bestFit="1" customWidth="1"/>
  </cols>
  <sheetData>
    <row r="1" spans="1:6">
      <c r="A1" s="7" t="s">
        <v>713</v>
      </c>
      <c r="B1" s="1" t="s">
        <v>2</v>
      </c>
      <c r="C1" s="1" t="s">
        <v>2</v>
      </c>
      <c r="D1" s="1" t="s">
        <v>2</v>
      </c>
      <c r="E1" s="1" t="s">
        <v>2</v>
      </c>
      <c r="F1" s="1" t="s">
        <v>720</v>
      </c>
    </row>
    <row r="2" spans="1:6">
      <c r="A2" s="7"/>
      <c r="B2" s="1" t="s">
        <v>714</v>
      </c>
      <c r="C2" s="1" t="s">
        <v>716</v>
      </c>
      <c r="D2" s="1" t="s">
        <v>718</v>
      </c>
      <c r="E2" s="1" t="s">
        <v>719</v>
      </c>
      <c r="F2" s="1" t="s">
        <v>721</v>
      </c>
    </row>
    <row r="3" spans="1:6">
      <c r="A3" s="7"/>
      <c r="B3" s="1" t="s">
        <v>212</v>
      </c>
      <c r="C3" s="1" t="s">
        <v>717</v>
      </c>
      <c r="D3" s="1" t="s">
        <v>717</v>
      </c>
      <c r="E3" s="1" t="s">
        <v>717</v>
      </c>
      <c r="F3" s="1" t="s">
        <v>677</v>
      </c>
    </row>
    <row r="4" spans="1:6">
      <c r="A4" s="7"/>
      <c r="B4" s="1" t="s">
        <v>715</v>
      </c>
      <c r="C4" s="1"/>
      <c r="D4" s="1"/>
      <c r="E4" s="1"/>
      <c r="F4" s="1" t="s">
        <v>717</v>
      </c>
    </row>
    <row r="5" spans="1:6">
      <c r="A5" s="3" t="s">
        <v>722</v>
      </c>
      <c r="B5" s="4" t="s">
        <v>5</v>
      </c>
      <c r="C5" s="4" t="s">
        <v>5</v>
      </c>
      <c r="D5" s="4" t="s">
        <v>5</v>
      </c>
      <c r="E5" s="4" t="s">
        <v>5</v>
      </c>
      <c r="F5" s="4" t="s">
        <v>5</v>
      </c>
    </row>
    <row r="6" spans="1:6">
      <c r="A6" s="2" t="s">
        <v>723</v>
      </c>
      <c r="B6" s="4">
        <v>82</v>
      </c>
      <c r="C6" s="4" t="s">
        <v>5</v>
      </c>
      <c r="D6" s="4" t="s">
        <v>5</v>
      </c>
      <c r="E6" s="4" t="s">
        <v>5</v>
      </c>
      <c r="F6" s="4" t="s">
        <v>5</v>
      </c>
    </row>
    <row r="7" spans="1:6">
      <c r="A7" s="2" t="s">
        <v>724</v>
      </c>
      <c r="B7" s="6">
        <v>20800000</v>
      </c>
      <c r="C7" s="4" t="s">
        <v>5</v>
      </c>
      <c r="D7" s="4" t="s">
        <v>5</v>
      </c>
      <c r="E7" s="4" t="s">
        <v>5</v>
      </c>
      <c r="F7" s="4" t="s">
        <v>5</v>
      </c>
    </row>
    <row r="8" spans="1:6">
      <c r="A8" s="2" t="s">
        <v>725</v>
      </c>
      <c r="B8" s="4">
        <v>19</v>
      </c>
      <c r="C8" s="4" t="s">
        <v>5</v>
      </c>
      <c r="D8" s="4" t="s">
        <v>5</v>
      </c>
      <c r="E8" s="4" t="s">
        <v>5</v>
      </c>
      <c r="F8" s="4" t="s">
        <v>5</v>
      </c>
    </row>
    <row r="9" spans="1:6">
      <c r="A9" s="2" t="s">
        <v>726</v>
      </c>
      <c r="B9" s="4" t="s">
        <v>5</v>
      </c>
      <c r="C9" s="4">
        <v>60</v>
      </c>
      <c r="D9" s="4">
        <v>1</v>
      </c>
      <c r="E9" s="4">
        <v>59</v>
      </c>
      <c r="F9" s="4" t="s">
        <v>5</v>
      </c>
    </row>
    <row r="10" spans="1:6" ht="30">
      <c r="A10" s="2" t="s">
        <v>727</v>
      </c>
      <c r="B10" s="214">
        <v>0.93200000000000005</v>
      </c>
      <c r="C10" s="4" t="s">
        <v>5</v>
      </c>
      <c r="D10" s="4" t="s">
        <v>5</v>
      </c>
      <c r="E10" s="4" t="s">
        <v>5</v>
      </c>
      <c r="F10" s="4" t="s">
        <v>5</v>
      </c>
    </row>
    <row r="11" spans="1:6">
      <c r="A11" s="2" t="s">
        <v>728</v>
      </c>
      <c r="B11" s="4" t="s">
        <v>5</v>
      </c>
      <c r="C11" s="4" t="s">
        <v>5</v>
      </c>
      <c r="D11" s="4" t="s">
        <v>5</v>
      </c>
      <c r="E11" s="4" t="s">
        <v>5</v>
      </c>
      <c r="F11" s="4">
        <v>18</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ht="30">
      <c r="A4" s="2" t="s">
        <v>65</v>
      </c>
      <c r="B4" s="8">
        <v>666162</v>
      </c>
      <c r="C4" s="8">
        <v>580334</v>
      </c>
    </row>
    <row r="5" spans="1:3" ht="30">
      <c r="A5" s="2" t="s">
        <v>66</v>
      </c>
      <c r="B5" s="6">
        <v>344274</v>
      </c>
      <c r="C5" s="6">
        <v>315840</v>
      </c>
    </row>
    <row r="6" spans="1:3">
      <c r="A6" s="2" t="s">
        <v>67</v>
      </c>
      <c r="B6" s="4">
        <v>823</v>
      </c>
      <c r="C6" s="4">
        <v>117</v>
      </c>
    </row>
    <row r="7" spans="1:3" ht="30">
      <c r="A7" s="2" t="s">
        <v>68</v>
      </c>
      <c r="B7" s="6">
        <v>11235</v>
      </c>
      <c r="C7" s="6">
        <v>8527</v>
      </c>
    </row>
    <row r="8" spans="1:3" ht="30">
      <c r="A8" s="2" t="s">
        <v>69</v>
      </c>
      <c r="B8" s="6">
        <v>257694</v>
      </c>
      <c r="C8" s="6">
        <v>230930</v>
      </c>
    </row>
    <row r="9" spans="1:3" ht="30">
      <c r="A9" s="2" t="s">
        <v>70</v>
      </c>
      <c r="B9" s="6">
        <v>32015</v>
      </c>
      <c r="C9" s="6">
        <v>24222</v>
      </c>
    </row>
    <row r="10" spans="1:3">
      <c r="A10" s="2" t="s">
        <v>71</v>
      </c>
      <c r="B10" s="6">
        <v>1133</v>
      </c>
      <c r="C10" s="6">
        <v>1322</v>
      </c>
    </row>
    <row r="11" spans="1:3" ht="30">
      <c r="A11" s="2" t="s">
        <v>72</v>
      </c>
      <c r="B11" s="8">
        <v>93130</v>
      </c>
      <c r="C11" s="8">
        <v>84326</v>
      </c>
    </row>
    <row r="12" spans="1:3">
      <c r="A12" s="2" t="s">
        <v>73</v>
      </c>
      <c r="B12" s="9">
        <v>0.01</v>
      </c>
      <c r="C12" s="9">
        <v>0.01</v>
      </c>
    </row>
    <row r="13" spans="1:3">
      <c r="A13" s="2" t="s">
        <v>74</v>
      </c>
      <c r="B13" s="6">
        <v>900000000</v>
      </c>
      <c r="C13" s="6">
        <v>900000000</v>
      </c>
    </row>
    <row r="14" spans="1:3">
      <c r="A14" s="2" t="s">
        <v>75</v>
      </c>
      <c r="B14" s="6">
        <v>134192610</v>
      </c>
      <c r="C14" s="6">
        <v>136900911</v>
      </c>
    </row>
    <row r="15" spans="1:3">
      <c r="A15" s="2" t="s">
        <v>76</v>
      </c>
      <c r="B15" s="6">
        <v>134192610</v>
      </c>
      <c r="C15" s="6">
        <v>1369009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8.140625" bestFit="1" customWidth="1"/>
    <col min="9" max="13" width="25.85546875" bestFit="1" customWidth="1"/>
    <col min="14" max="15" width="22.140625" bestFit="1" customWidth="1"/>
    <col min="16" max="16" width="18.140625" bestFit="1" customWidth="1"/>
    <col min="17" max="17" width="14.5703125" bestFit="1" customWidth="1"/>
    <col min="18" max="18" width="24" bestFit="1" customWidth="1"/>
    <col min="19" max="20" width="15.42578125" bestFit="1" customWidth="1"/>
    <col min="21" max="24" width="24" bestFit="1" customWidth="1"/>
  </cols>
  <sheetData>
    <row r="1" spans="1:24" ht="15" customHeight="1">
      <c r="A1" s="7" t="s">
        <v>729</v>
      </c>
      <c r="B1" s="7" t="s">
        <v>79</v>
      </c>
      <c r="C1" s="7"/>
      <c r="D1" s="7" t="s">
        <v>1</v>
      </c>
      <c r="E1" s="7"/>
      <c r="F1" s="1"/>
      <c r="G1" s="7" t="s">
        <v>1</v>
      </c>
      <c r="H1" s="7"/>
      <c r="I1" s="7" t="s">
        <v>79</v>
      </c>
      <c r="J1" s="7"/>
      <c r="K1" s="7" t="s">
        <v>1</v>
      </c>
      <c r="L1" s="7"/>
      <c r="M1" s="1"/>
      <c r="N1" s="7" t="s">
        <v>1</v>
      </c>
      <c r="O1" s="7"/>
      <c r="P1" s="7" t="s">
        <v>79</v>
      </c>
      <c r="Q1" s="7"/>
      <c r="R1" s="1" t="s">
        <v>1</v>
      </c>
      <c r="S1" s="7" t="s">
        <v>79</v>
      </c>
      <c r="T1" s="7"/>
      <c r="U1" s="7"/>
      <c r="V1" s="1" t="s">
        <v>1</v>
      </c>
      <c r="W1" s="1" t="s">
        <v>79</v>
      </c>
      <c r="X1" s="1" t="s">
        <v>1</v>
      </c>
    </row>
    <row r="2" spans="1:24">
      <c r="A2" s="7"/>
      <c r="B2" s="7" t="s">
        <v>2</v>
      </c>
      <c r="C2" s="7" t="s">
        <v>80</v>
      </c>
      <c r="D2" s="1" t="s">
        <v>2</v>
      </c>
      <c r="E2" s="7" t="s">
        <v>80</v>
      </c>
      <c r="F2" s="7" t="s">
        <v>26</v>
      </c>
      <c r="G2" s="1" t="s">
        <v>2</v>
      </c>
      <c r="H2" s="1" t="s">
        <v>2</v>
      </c>
      <c r="I2" s="1" t="s">
        <v>2</v>
      </c>
      <c r="J2" s="1" t="s">
        <v>80</v>
      </c>
      <c r="K2" s="1" t="s">
        <v>2</v>
      </c>
      <c r="L2" s="1" t="s">
        <v>80</v>
      </c>
      <c r="M2" s="1" t="s">
        <v>26</v>
      </c>
      <c r="N2" s="1" t="s">
        <v>2</v>
      </c>
      <c r="O2" s="1" t="s">
        <v>2</v>
      </c>
      <c r="P2" s="1" t="s">
        <v>80</v>
      </c>
      <c r="Q2" s="1" t="s">
        <v>80</v>
      </c>
      <c r="R2" s="1" t="s">
        <v>80</v>
      </c>
      <c r="S2" s="1" t="s">
        <v>2</v>
      </c>
      <c r="T2" s="1" t="s">
        <v>738</v>
      </c>
      <c r="U2" s="1" t="s">
        <v>738</v>
      </c>
      <c r="V2" s="1" t="s">
        <v>2</v>
      </c>
      <c r="W2" s="1" t="s">
        <v>738</v>
      </c>
      <c r="X2" s="1" t="s">
        <v>2</v>
      </c>
    </row>
    <row r="3" spans="1:24">
      <c r="A3" s="7"/>
      <c r="B3" s="7"/>
      <c r="C3" s="7"/>
      <c r="D3" s="1" t="s">
        <v>717</v>
      </c>
      <c r="E3" s="7"/>
      <c r="F3" s="7"/>
      <c r="G3" s="1" t="s">
        <v>730</v>
      </c>
      <c r="H3" s="1" t="s">
        <v>731</v>
      </c>
      <c r="I3" s="1" t="s">
        <v>732</v>
      </c>
      <c r="J3" s="1" t="s">
        <v>732</v>
      </c>
      <c r="K3" s="1" t="s">
        <v>732</v>
      </c>
      <c r="L3" s="1" t="s">
        <v>732</v>
      </c>
      <c r="M3" s="1" t="s">
        <v>732</v>
      </c>
      <c r="N3" s="1" t="s">
        <v>733</v>
      </c>
      <c r="O3" s="1" t="s">
        <v>735</v>
      </c>
      <c r="P3" s="1" t="s">
        <v>736</v>
      </c>
      <c r="Q3" s="1" t="s">
        <v>241</v>
      </c>
      <c r="R3" s="1" t="s">
        <v>241</v>
      </c>
      <c r="S3" s="1" t="s">
        <v>721</v>
      </c>
      <c r="T3" s="1" t="s">
        <v>721</v>
      </c>
      <c r="U3" s="1" t="s">
        <v>234</v>
      </c>
      <c r="V3" s="1" t="s">
        <v>234</v>
      </c>
      <c r="W3" s="1" t="s">
        <v>238</v>
      </c>
      <c r="X3" s="1" t="s">
        <v>238</v>
      </c>
    </row>
    <row r="4" spans="1:24">
      <c r="A4" s="7"/>
      <c r="B4" s="7"/>
      <c r="C4" s="7"/>
      <c r="D4" s="1"/>
      <c r="E4" s="7"/>
      <c r="F4" s="7"/>
      <c r="G4" s="1"/>
      <c r="H4" s="1"/>
      <c r="I4" s="1"/>
      <c r="J4" s="1"/>
      <c r="K4" s="1"/>
      <c r="L4" s="1"/>
      <c r="M4" s="1"/>
      <c r="N4" s="1" t="s">
        <v>734</v>
      </c>
      <c r="O4" s="1" t="s">
        <v>734</v>
      </c>
      <c r="P4" s="1" t="s">
        <v>717</v>
      </c>
      <c r="Q4" s="1"/>
      <c r="R4" s="1" t="s">
        <v>737</v>
      </c>
      <c r="S4" s="1"/>
      <c r="T4" s="1" t="s">
        <v>739</v>
      </c>
      <c r="U4" s="1" t="s">
        <v>737</v>
      </c>
      <c r="V4" s="1" t="s">
        <v>737</v>
      </c>
      <c r="W4" s="1" t="s">
        <v>737</v>
      </c>
      <c r="X4" s="1" t="s">
        <v>737</v>
      </c>
    </row>
    <row r="5" spans="1:24" ht="30">
      <c r="A5" s="3" t="s">
        <v>7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741</v>
      </c>
      <c r="B6" s="4" t="s">
        <v>5</v>
      </c>
      <c r="C6" s="4" t="s">
        <v>5</v>
      </c>
      <c r="D6" s="4" t="s">
        <v>5</v>
      </c>
      <c r="E6" s="4" t="s">
        <v>5</v>
      </c>
      <c r="F6" s="4" t="s">
        <v>5</v>
      </c>
      <c r="G6" s="4" t="s">
        <v>742</v>
      </c>
      <c r="H6" s="4" t="s">
        <v>743</v>
      </c>
      <c r="I6" s="4" t="s">
        <v>5</v>
      </c>
      <c r="J6" s="4" t="s">
        <v>5</v>
      </c>
      <c r="K6" s="4" t="s">
        <v>5</v>
      </c>
      <c r="L6" s="4" t="s">
        <v>5</v>
      </c>
      <c r="M6" s="4" t="s">
        <v>5</v>
      </c>
      <c r="N6" s="4" t="s">
        <v>744</v>
      </c>
      <c r="O6" s="4" t="s">
        <v>745</v>
      </c>
      <c r="P6" s="4" t="s">
        <v>5</v>
      </c>
      <c r="Q6" s="4" t="s">
        <v>5</v>
      </c>
      <c r="R6" s="4" t="s">
        <v>5</v>
      </c>
      <c r="S6" s="4" t="s">
        <v>5</v>
      </c>
      <c r="T6" s="4" t="s">
        <v>5</v>
      </c>
      <c r="U6" s="4" t="s">
        <v>5</v>
      </c>
      <c r="V6" s="4" t="s">
        <v>5</v>
      </c>
      <c r="W6" s="4" t="s">
        <v>5</v>
      </c>
      <c r="X6" s="4" t="s">
        <v>5</v>
      </c>
    </row>
    <row r="7" spans="1:24" ht="30">
      <c r="A7" s="2" t="s">
        <v>7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2380000</v>
      </c>
      <c r="S7" s="8">
        <v>500000000</v>
      </c>
      <c r="T7" s="4" t="s">
        <v>5</v>
      </c>
      <c r="U7" s="4" t="s">
        <v>5</v>
      </c>
      <c r="V7" s="8">
        <v>12100000</v>
      </c>
      <c r="W7" s="4" t="s">
        <v>5</v>
      </c>
      <c r="X7" s="8">
        <v>8200000</v>
      </c>
    </row>
    <row r="8" spans="1:24">
      <c r="A8" s="2" t="s">
        <v>95</v>
      </c>
      <c r="B8" s="6">
        <v>-12870000</v>
      </c>
      <c r="C8" s="4">
        <v>0</v>
      </c>
      <c r="D8" s="6">
        <v>-29737000</v>
      </c>
      <c r="E8" s="4">
        <v>0</v>
      </c>
      <c r="F8" s="4" t="s">
        <v>5</v>
      </c>
      <c r="G8" s="4" t="s">
        <v>5</v>
      </c>
      <c r="H8" s="4" t="s">
        <v>5</v>
      </c>
      <c r="I8" s="4" t="s">
        <v>5</v>
      </c>
      <c r="J8" s="4" t="s">
        <v>5</v>
      </c>
      <c r="K8" s="4" t="s">
        <v>5</v>
      </c>
      <c r="L8" s="4" t="s">
        <v>5</v>
      </c>
      <c r="M8" s="4" t="s">
        <v>5</v>
      </c>
      <c r="N8" s="4" t="s">
        <v>5</v>
      </c>
      <c r="O8" s="4" t="s">
        <v>5</v>
      </c>
      <c r="P8" s="4" t="s">
        <v>5</v>
      </c>
      <c r="Q8" s="6">
        <v>-18467000</v>
      </c>
      <c r="R8" s="6">
        <v>-18467000</v>
      </c>
      <c r="S8" s="6">
        <v>-12900000</v>
      </c>
      <c r="T8" s="4" t="s">
        <v>5</v>
      </c>
      <c r="U8" s="6">
        <v>-11700000</v>
      </c>
      <c r="V8" s="6">
        <v>-11708000</v>
      </c>
      <c r="W8" s="6">
        <v>-5200000</v>
      </c>
      <c r="X8" s="6">
        <v>-5159000</v>
      </c>
    </row>
    <row r="9" spans="1:24" ht="30">
      <c r="A9" s="2" t="s">
        <v>747</v>
      </c>
      <c r="B9" s="4" t="s">
        <v>5</v>
      </c>
      <c r="C9" s="4" t="s">
        <v>5</v>
      </c>
      <c r="D9" s="4">
        <v>0</v>
      </c>
      <c r="E9" s="4" t="s">
        <v>5</v>
      </c>
      <c r="F9" s="4" t="s">
        <v>5</v>
      </c>
      <c r="G9" s="4" t="s">
        <v>5</v>
      </c>
      <c r="H9" s="4" t="s">
        <v>5</v>
      </c>
      <c r="I9" s="4" t="s">
        <v>5</v>
      </c>
      <c r="J9" s="4" t="s">
        <v>5</v>
      </c>
      <c r="K9" s="4" t="s">
        <v>5</v>
      </c>
      <c r="L9" s="4" t="s">
        <v>5</v>
      </c>
      <c r="M9" s="4" t="s">
        <v>5</v>
      </c>
      <c r="N9" s="4" t="s">
        <v>5</v>
      </c>
      <c r="O9" s="4" t="s">
        <v>5</v>
      </c>
      <c r="P9" s="4">
        <v>9</v>
      </c>
      <c r="Q9" s="4" t="s">
        <v>5</v>
      </c>
      <c r="R9" s="4" t="s">
        <v>5</v>
      </c>
      <c r="S9" s="4" t="s">
        <v>5</v>
      </c>
      <c r="T9" s="4">
        <v>18</v>
      </c>
      <c r="U9" s="4" t="s">
        <v>5</v>
      </c>
      <c r="V9" s="4" t="s">
        <v>5</v>
      </c>
      <c r="W9" s="4" t="s">
        <v>5</v>
      </c>
      <c r="X9" s="4" t="s">
        <v>5</v>
      </c>
    </row>
    <row r="10" spans="1:24">
      <c r="A10" s="2" t="s">
        <v>748</v>
      </c>
      <c r="B10" s="4" t="s">
        <v>5</v>
      </c>
      <c r="C10" s="4" t="s">
        <v>5</v>
      </c>
      <c r="D10" s="4" t="s">
        <v>5</v>
      </c>
      <c r="E10" s="4" t="s">
        <v>5</v>
      </c>
      <c r="F10" s="4" t="s">
        <v>5</v>
      </c>
      <c r="G10" s="4" t="s">
        <v>5</v>
      </c>
      <c r="H10" s="4" t="s">
        <v>5</v>
      </c>
      <c r="I10" s="6">
        <v>110700000</v>
      </c>
      <c r="J10" s="4" t="s">
        <v>5</v>
      </c>
      <c r="K10" s="6">
        <v>110700000</v>
      </c>
      <c r="L10" s="4" t="s">
        <v>5</v>
      </c>
      <c r="M10" s="6">
        <v>110700000</v>
      </c>
      <c r="N10" s="4" t="s">
        <v>5</v>
      </c>
      <c r="O10" s="4" t="s">
        <v>5</v>
      </c>
      <c r="P10" s="4" t="s">
        <v>5</v>
      </c>
      <c r="Q10" s="4" t="s">
        <v>5</v>
      </c>
      <c r="R10" s="4" t="s">
        <v>5</v>
      </c>
      <c r="S10" s="4" t="s">
        <v>5</v>
      </c>
      <c r="T10" s="4" t="s">
        <v>5</v>
      </c>
      <c r="U10" s="4" t="s">
        <v>5</v>
      </c>
      <c r="V10" s="4" t="s">
        <v>5</v>
      </c>
      <c r="W10" s="4" t="s">
        <v>5</v>
      </c>
      <c r="X10" s="4" t="s">
        <v>5</v>
      </c>
    </row>
    <row r="11" spans="1:24">
      <c r="A11" s="2" t="s">
        <v>749</v>
      </c>
      <c r="B11" s="4" t="s">
        <v>5</v>
      </c>
      <c r="C11" s="4" t="s">
        <v>5</v>
      </c>
      <c r="D11" s="6">
        <v>64716000</v>
      </c>
      <c r="E11" s="6">
        <v>78070000</v>
      </c>
      <c r="F11" s="4" t="s">
        <v>5</v>
      </c>
      <c r="G11" s="4" t="s">
        <v>5</v>
      </c>
      <c r="H11" s="4" t="s">
        <v>5</v>
      </c>
      <c r="I11" s="6">
        <v>500000</v>
      </c>
      <c r="J11" s="6">
        <v>500000</v>
      </c>
      <c r="K11" s="6">
        <v>1600000</v>
      </c>
      <c r="L11" s="6">
        <v>1600000</v>
      </c>
      <c r="M11" s="4" t="s">
        <v>5</v>
      </c>
      <c r="N11" s="4" t="s">
        <v>5</v>
      </c>
      <c r="O11" s="4" t="s">
        <v>5</v>
      </c>
      <c r="P11" s="4" t="s">
        <v>5</v>
      </c>
      <c r="Q11" s="4" t="s">
        <v>5</v>
      </c>
      <c r="R11" s="4" t="s">
        <v>5</v>
      </c>
      <c r="S11" s="4" t="s">
        <v>5</v>
      </c>
      <c r="T11" s="4" t="s">
        <v>5</v>
      </c>
      <c r="U11" s="4" t="s">
        <v>5</v>
      </c>
      <c r="V11" s="4" t="s">
        <v>5</v>
      </c>
      <c r="W11" s="4" t="s">
        <v>5</v>
      </c>
      <c r="X11" s="4" t="s">
        <v>5</v>
      </c>
    </row>
    <row r="12" spans="1:24">
      <c r="A12" s="2" t="s">
        <v>750</v>
      </c>
      <c r="B12" s="8">
        <v>-12300000</v>
      </c>
      <c r="C12" s="4" t="s">
        <v>5</v>
      </c>
      <c r="D12" s="8">
        <v>-12300000</v>
      </c>
      <c r="E12" s="4" t="s">
        <v>5</v>
      </c>
      <c r="F12" s="8">
        <v>-184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751</v>
      </c>
      <c r="B13" s="214">
        <v>0.9</v>
      </c>
      <c r="C13" s="4" t="s">
        <v>5</v>
      </c>
      <c r="D13" s="214">
        <v>0.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752</v>
      </c>
      <c r="B14" s="214">
        <v>0.25</v>
      </c>
      <c r="C14" s="4" t="s">
        <v>5</v>
      </c>
      <c r="D14" s="214">
        <v>0.2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sheetData>
  <mergeCells count="13">
    <mergeCell ref="N1:O1"/>
    <mergeCell ref="P1:Q1"/>
    <mergeCell ref="S1:U1"/>
    <mergeCell ref="B2:B4"/>
    <mergeCell ref="C2:C4"/>
    <mergeCell ref="E2:E4"/>
    <mergeCell ref="F2:F4"/>
    <mergeCell ref="A1:A4"/>
    <mergeCell ref="B1:C1"/>
    <mergeCell ref="D1:E1"/>
    <mergeCell ref="G1:H1"/>
    <mergeCell ref="I1:J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9" width="24" bestFit="1" customWidth="1"/>
    <col min="10" max="10" width="15.42578125" bestFit="1" customWidth="1"/>
    <col min="11" max="11" width="24" bestFit="1" customWidth="1"/>
  </cols>
  <sheetData>
    <row r="1" spans="1:11" ht="15" customHeight="1">
      <c r="A1" s="1" t="s">
        <v>753</v>
      </c>
      <c r="B1" s="7" t="s">
        <v>79</v>
      </c>
      <c r="C1" s="7"/>
      <c r="D1" s="7" t="s">
        <v>1</v>
      </c>
      <c r="E1" s="7"/>
      <c r="F1" s="1" t="s">
        <v>79</v>
      </c>
      <c r="G1" s="1" t="s">
        <v>1</v>
      </c>
      <c r="H1" s="1" t="s">
        <v>79</v>
      </c>
      <c r="I1" s="1" t="s">
        <v>1</v>
      </c>
      <c r="J1" s="1" t="s">
        <v>79</v>
      </c>
      <c r="K1" s="1" t="s">
        <v>1</v>
      </c>
    </row>
    <row r="2" spans="1:11" ht="30">
      <c r="A2" s="1" t="s">
        <v>25</v>
      </c>
      <c r="B2" s="7" t="s">
        <v>2</v>
      </c>
      <c r="C2" s="7" t="s">
        <v>80</v>
      </c>
      <c r="D2" s="7" t="s">
        <v>2</v>
      </c>
      <c r="E2" s="7" t="s">
        <v>80</v>
      </c>
      <c r="F2" s="1" t="s">
        <v>738</v>
      </c>
      <c r="G2" s="1" t="s">
        <v>2</v>
      </c>
      <c r="H2" s="1" t="s">
        <v>738</v>
      </c>
      <c r="I2" s="1" t="s">
        <v>2</v>
      </c>
      <c r="J2" s="1" t="s">
        <v>80</v>
      </c>
      <c r="K2" s="1" t="s">
        <v>80</v>
      </c>
    </row>
    <row r="3" spans="1:11">
      <c r="A3" s="1"/>
      <c r="B3" s="7"/>
      <c r="C3" s="7"/>
      <c r="D3" s="7"/>
      <c r="E3" s="7"/>
      <c r="F3" s="1" t="s">
        <v>234</v>
      </c>
      <c r="G3" s="1" t="s">
        <v>234</v>
      </c>
      <c r="H3" s="1" t="s">
        <v>238</v>
      </c>
      <c r="I3" s="1" t="s">
        <v>238</v>
      </c>
      <c r="J3" s="1" t="s">
        <v>241</v>
      </c>
      <c r="K3" s="1" t="s">
        <v>241</v>
      </c>
    </row>
    <row r="4" spans="1:11">
      <c r="A4" s="1"/>
      <c r="B4" s="7"/>
      <c r="C4" s="7"/>
      <c r="D4" s="7"/>
      <c r="E4" s="7"/>
      <c r="F4" s="1" t="s">
        <v>737</v>
      </c>
      <c r="G4" s="1" t="s">
        <v>737</v>
      </c>
      <c r="H4" s="1" t="s">
        <v>737</v>
      </c>
      <c r="I4" s="1" t="s">
        <v>737</v>
      </c>
      <c r="J4" s="1"/>
      <c r="K4" s="1" t="s">
        <v>737</v>
      </c>
    </row>
    <row r="5" spans="1:11" ht="45">
      <c r="A5" s="3" t="s">
        <v>754</v>
      </c>
      <c r="B5" s="4" t="s">
        <v>5</v>
      </c>
      <c r="C5" s="4" t="s">
        <v>5</v>
      </c>
      <c r="D5" s="4" t="s">
        <v>5</v>
      </c>
      <c r="E5" s="4" t="s">
        <v>5</v>
      </c>
      <c r="F5" s="4" t="s">
        <v>5</v>
      </c>
      <c r="G5" s="4" t="s">
        <v>5</v>
      </c>
      <c r="H5" s="4" t="s">
        <v>5</v>
      </c>
      <c r="I5" s="4" t="s">
        <v>5</v>
      </c>
      <c r="J5" s="4" t="s">
        <v>5</v>
      </c>
      <c r="K5" s="4" t="s">
        <v>5</v>
      </c>
    </row>
    <row r="6" spans="1:11">
      <c r="A6" s="2" t="s">
        <v>231</v>
      </c>
      <c r="B6" s="4" t="s">
        <v>5</v>
      </c>
      <c r="C6" s="4" t="s">
        <v>5</v>
      </c>
      <c r="D6" s="4" t="s">
        <v>5</v>
      </c>
      <c r="E6" s="4" t="s">
        <v>5</v>
      </c>
      <c r="F6" s="4" t="s">
        <v>5</v>
      </c>
      <c r="G6" s="8">
        <v>23808</v>
      </c>
      <c r="H6" s="4" t="s">
        <v>5</v>
      </c>
      <c r="I6" s="8">
        <v>13359</v>
      </c>
      <c r="J6" s="4" t="s">
        <v>5</v>
      </c>
      <c r="K6" s="8">
        <v>30847</v>
      </c>
    </row>
    <row r="7" spans="1:11">
      <c r="A7" s="2" t="s">
        <v>95</v>
      </c>
      <c r="B7" s="6">
        <v>-12870</v>
      </c>
      <c r="C7" s="4">
        <v>0</v>
      </c>
      <c r="D7" s="6">
        <v>-29737</v>
      </c>
      <c r="E7" s="4">
        <v>0</v>
      </c>
      <c r="F7" s="6">
        <v>-11700</v>
      </c>
      <c r="G7" s="6">
        <v>-11708</v>
      </c>
      <c r="H7" s="6">
        <v>-5200</v>
      </c>
      <c r="I7" s="6">
        <v>-5159</v>
      </c>
      <c r="J7" s="6">
        <v>-18467</v>
      </c>
      <c r="K7" s="6">
        <v>-18467</v>
      </c>
    </row>
    <row r="8" spans="1:11">
      <c r="A8" s="2" t="s">
        <v>233</v>
      </c>
      <c r="B8" s="4" t="s">
        <v>5</v>
      </c>
      <c r="C8" s="4" t="s">
        <v>5</v>
      </c>
      <c r="D8" s="4" t="s">
        <v>5</v>
      </c>
      <c r="E8" s="4" t="s">
        <v>5</v>
      </c>
      <c r="F8" s="4" t="s">
        <v>5</v>
      </c>
      <c r="G8" s="8">
        <v>12100</v>
      </c>
      <c r="H8" s="4" t="s">
        <v>5</v>
      </c>
      <c r="I8" s="8">
        <v>8200</v>
      </c>
      <c r="J8" s="4" t="s">
        <v>5</v>
      </c>
      <c r="K8" s="8">
        <v>12380</v>
      </c>
    </row>
  </sheetData>
  <mergeCells count="6">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55</v>
      </c>
      <c r="B1" s="7" t="s">
        <v>2</v>
      </c>
      <c r="C1" s="7" t="s">
        <v>26</v>
      </c>
    </row>
    <row r="2" spans="1:3" ht="30">
      <c r="A2" s="1" t="s">
        <v>25</v>
      </c>
      <c r="B2" s="7"/>
      <c r="C2" s="7"/>
    </row>
    <row r="3" spans="1:3" ht="30">
      <c r="A3" s="3" t="s">
        <v>756</v>
      </c>
      <c r="B3" s="4" t="s">
        <v>5</v>
      </c>
      <c r="C3" s="4" t="s">
        <v>5</v>
      </c>
    </row>
    <row r="4" spans="1:3" ht="30">
      <c r="A4" s="2" t="s">
        <v>757</v>
      </c>
      <c r="B4" s="8">
        <v>-344274</v>
      </c>
      <c r="C4" s="8">
        <v>-315840</v>
      </c>
    </row>
    <row r="5" spans="1:3" ht="30">
      <c r="A5" s="2" t="s">
        <v>758</v>
      </c>
      <c r="B5" s="6">
        <v>-257694</v>
      </c>
      <c r="C5" s="6">
        <v>-230930</v>
      </c>
    </row>
    <row r="6" spans="1:3">
      <c r="A6" s="2" t="s">
        <v>504</v>
      </c>
      <c r="B6" s="6">
        <v>305499</v>
      </c>
      <c r="C6" s="6">
        <v>341460</v>
      </c>
    </row>
    <row r="7" spans="1:3">
      <c r="A7" s="2" t="s">
        <v>759</v>
      </c>
      <c r="B7" s="6">
        <v>177029</v>
      </c>
      <c r="C7" s="6">
        <v>206927</v>
      </c>
    </row>
    <row r="8" spans="1:3" ht="30">
      <c r="A8" s="2" t="s">
        <v>760</v>
      </c>
      <c r="B8" s="6">
        <v>87226</v>
      </c>
      <c r="C8" s="6">
        <v>98298</v>
      </c>
    </row>
    <row r="9" spans="1:3">
      <c r="A9" s="2" t="s">
        <v>761</v>
      </c>
      <c r="B9" s="4" t="s">
        <v>5</v>
      </c>
      <c r="C9" s="4" t="s">
        <v>5</v>
      </c>
    </row>
    <row r="10" spans="1:3" ht="30">
      <c r="A10" s="3" t="s">
        <v>756</v>
      </c>
      <c r="B10" s="4" t="s">
        <v>5</v>
      </c>
      <c r="C10" s="4" t="s">
        <v>5</v>
      </c>
    </row>
    <row r="11" spans="1:3">
      <c r="A11" s="2" t="s">
        <v>762</v>
      </c>
      <c r="B11" s="6">
        <v>85204</v>
      </c>
      <c r="C11" s="6">
        <v>86696</v>
      </c>
    </row>
    <row r="12" spans="1:3" ht="30">
      <c r="A12" s="2" t="s">
        <v>757</v>
      </c>
      <c r="B12" s="6">
        <v>-59392</v>
      </c>
      <c r="C12" s="6">
        <v>-56259</v>
      </c>
    </row>
    <row r="13" spans="1:3">
      <c r="A13" s="2" t="s">
        <v>504</v>
      </c>
      <c r="B13" s="6">
        <v>25812</v>
      </c>
      <c r="C13" s="6">
        <v>30437</v>
      </c>
    </row>
    <row r="14" spans="1:3">
      <c r="A14" s="2" t="s">
        <v>763</v>
      </c>
      <c r="B14" s="4" t="s">
        <v>5</v>
      </c>
      <c r="C14" s="4" t="s">
        <v>5</v>
      </c>
    </row>
    <row r="15" spans="1:3" ht="30">
      <c r="A15" s="3" t="s">
        <v>756</v>
      </c>
      <c r="B15" s="4" t="s">
        <v>5</v>
      </c>
      <c r="C15" s="4" t="s">
        <v>5</v>
      </c>
    </row>
    <row r="16" spans="1:3">
      <c r="A16" s="2" t="s">
        <v>762</v>
      </c>
      <c r="B16" s="6">
        <v>453896</v>
      </c>
      <c r="C16" s="6">
        <v>459931</v>
      </c>
    </row>
    <row r="17" spans="1:3" ht="30">
      <c r="A17" s="2" t="s">
        <v>757</v>
      </c>
      <c r="B17" s="6">
        <v>-272348</v>
      </c>
      <c r="C17" s="6">
        <v>-248600</v>
      </c>
    </row>
    <row r="18" spans="1:3">
      <c r="A18" s="2" t="s">
        <v>504</v>
      </c>
      <c r="B18" s="6">
        <v>181548</v>
      </c>
      <c r="C18" s="6">
        <v>211331</v>
      </c>
    </row>
    <row r="19" spans="1:3">
      <c r="A19" s="2" t="s">
        <v>764</v>
      </c>
      <c r="B19" s="4" t="s">
        <v>5</v>
      </c>
      <c r="C19" s="4" t="s">
        <v>5</v>
      </c>
    </row>
    <row r="20" spans="1:3" ht="30">
      <c r="A20" s="3" t="s">
        <v>756</v>
      </c>
      <c r="B20" s="4" t="s">
        <v>5</v>
      </c>
      <c r="C20" s="4" t="s">
        <v>5</v>
      </c>
    </row>
    <row r="21" spans="1:3" ht="30">
      <c r="A21" s="2" t="s">
        <v>765</v>
      </c>
      <c r="B21" s="6">
        <v>434723</v>
      </c>
      <c r="C21" s="6">
        <v>437857</v>
      </c>
    </row>
    <row r="22" spans="1:3" ht="30">
      <c r="A22" s="2" t="s">
        <v>758</v>
      </c>
      <c r="B22" s="6">
        <v>-257694</v>
      </c>
      <c r="C22" s="6">
        <v>-230930</v>
      </c>
    </row>
    <row r="23" spans="1:3">
      <c r="A23" s="2" t="s">
        <v>759</v>
      </c>
      <c r="B23" s="6">
        <v>177029</v>
      </c>
      <c r="C23" s="6">
        <v>206927</v>
      </c>
    </row>
    <row r="24" spans="1:3" ht="30">
      <c r="A24" s="2" t="s">
        <v>766</v>
      </c>
      <c r="B24" s="4" t="s">
        <v>5</v>
      </c>
      <c r="C24" s="4" t="s">
        <v>5</v>
      </c>
    </row>
    <row r="25" spans="1:3" ht="30">
      <c r="A25" s="3" t="s">
        <v>756</v>
      </c>
      <c r="B25" s="4" t="s">
        <v>5</v>
      </c>
      <c r="C25" s="4" t="s">
        <v>5</v>
      </c>
    </row>
    <row r="26" spans="1:3" ht="30">
      <c r="A26" s="2" t="s">
        <v>767</v>
      </c>
      <c r="B26" s="6">
        <v>180356</v>
      </c>
      <c r="C26" s="6">
        <v>182624</v>
      </c>
    </row>
    <row r="27" spans="1:3" ht="45">
      <c r="A27" s="2" t="s">
        <v>768</v>
      </c>
      <c r="B27" s="6">
        <v>-93130</v>
      </c>
      <c r="C27" s="6">
        <v>-84326</v>
      </c>
    </row>
    <row r="28" spans="1:3">
      <c r="A28" s="2" t="s">
        <v>504</v>
      </c>
      <c r="B28" s="6">
        <v>87226</v>
      </c>
      <c r="C28" s="4" t="s">
        <v>5</v>
      </c>
    </row>
    <row r="29" spans="1:3" ht="30">
      <c r="A29" s="2" t="s">
        <v>760</v>
      </c>
      <c r="B29" s="8">
        <v>87226</v>
      </c>
      <c r="C29" s="8">
        <v>982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79</v>
      </c>
      <c r="C1" s="7"/>
      <c r="D1" s="7" t="s">
        <v>1</v>
      </c>
      <c r="E1" s="7"/>
    </row>
    <row r="2" spans="1:5" ht="30">
      <c r="A2" s="1" t="s">
        <v>25</v>
      </c>
      <c r="B2" s="1" t="s">
        <v>2</v>
      </c>
      <c r="C2" s="1" t="s">
        <v>80</v>
      </c>
      <c r="D2" s="1" t="s">
        <v>2</v>
      </c>
      <c r="E2" s="1" t="s">
        <v>80</v>
      </c>
    </row>
    <row r="3" spans="1:5">
      <c r="A3" s="2" t="s">
        <v>761</v>
      </c>
      <c r="B3" s="4" t="s">
        <v>5</v>
      </c>
      <c r="C3" s="4" t="s">
        <v>5</v>
      </c>
      <c r="D3" s="4" t="s">
        <v>5</v>
      </c>
      <c r="E3" s="4" t="s">
        <v>5</v>
      </c>
    </row>
    <row r="4" spans="1:5" ht="30">
      <c r="A4" s="3" t="s">
        <v>770</v>
      </c>
      <c r="B4" s="4" t="s">
        <v>5</v>
      </c>
      <c r="C4" s="4" t="s">
        <v>5</v>
      </c>
      <c r="D4" s="4" t="s">
        <v>5</v>
      </c>
      <c r="E4" s="4" t="s">
        <v>5</v>
      </c>
    </row>
    <row r="5" spans="1:5">
      <c r="A5" s="2" t="s">
        <v>771</v>
      </c>
      <c r="B5" s="8">
        <v>1487</v>
      </c>
      <c r="C5" s="8">
        <v>2193</v>
      </c>
      <c r="D5" s="8">
        <v>4626</v>
      </c>
      <c r="E5" s="8">
        <v>6882</v>
      </c>
    </row>
    <row r="6" spans="1:5">
      <c r="A6" s="2" t="s">
        <v>763</v>
      </c>
      <c r="B6" s="4" t="s">
        <v>5</v>
      </c>
      <c r="C6" s="4" t="s">
        <v>5</v>
      </c>
      <c r="D6" s="4" t="s">
        <v>5</v>
      </c>
      <c r="E6" s="4" t="s">
        <v>5</v>
      </c>
    </row>
    <row r="7" spans="1:5" ht="30">
      <c r="A7" s="3" t="s">
        <v>770</v>
      </c>
      <c r="B7" s="4" t="s">
        <v>5</v>
      </c>
      <c r="C7" s="4" t="s">
        <v>5</v>
      </c>
      <c r="D7" s="4" t="s">
        <v>5</v>
      </c>
      <c r="E7" s="4" t="s">
        <v>5</v>
      </c>
    </row>
    <row r="8" spans="1:5">
      <c r="A8" s="2" t="s">
        <v>771</v>
      </c>
      <c r="B8" s="6">
        <v>9728</v>
      </c>
      <c r="C8" s="6">
        <v>11195</v>
      </c>
      <c r="D8" s="6">
        <v>29783</v>
      </c>
      <c r="E8" s="6">
        <v>37175</v>
      </c>
    </row>
    <row r="9" spans="1:5">
      <c r="A9" s="2" t="s">
        <v>764</v>
      </c>
      <c r="B9" s="4" t="s">
        <v>5</v>
      </c>
      <c r="C9" s="4" t="s">
        <v>5</v>
      </c>
      <c r="D9" s="4" t="s">
        <v>5</v>
      </c>
      <c r="E9" s="4" t="s">
        <v>5</v>
      </c>
    </row>
    <row r="10" spans="1:5" ht="30">
      <c r="A10" s="3" t="s">
        <v>770</v>
      </c>
      <c r="B10" s="4" t="s">
        <v>5</v>
      </c>
      <c r="C10" s="4" t="s">
        <v>5</v>
      </c>
      <c r="D10" s="4" t="s">
        <v>5</v>
      </c>
      <c r="E10" s="4" t="s">
        <v>5</v>
      </c>
    </row>
    <row r="11" spans="1:5">
      <c r="A11" s="2" t="s">
        <v>771</v>
      </c>
      <c r="B11" s="6">
        <v>9957</v>
      </c>
      <c r="C11" s="6">
        <v>10107</v>
      </c>
      <c r="D11" s="6">
        <v>29898</v>
      </c>
      <c r="E11" s="6">
        <v>31252</v>
      </c>
    </row>
    <row r="12" spans="1:5" ht="30">
      <c r="A12" s="2" t="s">
        <v>766</v>
      </c>
      <c r="B12" s="4" t="s">
        <v>5</v>
      </c>
      <c r="C12" s="4" t="s">
        <v>5</v>
      </c>
      <c r="D12" s="4" t="s">
        <v>5</v>
      </c>
      <c r="E12" s="4" t="s">
        <v>5</v>
      </c>
    </row>
    <row r="13" spans="1:5" ht="30">
      <c r="A13" s="3" t="s">
        <v>770</v>
      </c>
      <c r="B13" s="4" t="s">
        <v>5</v>
      </c>
      <c r="C13" s="4" t="s">
        <v>5</v>
      </c>
      <c r="D13" s="4" t="s">
        <v>5</v>
      </c>
      <c r="E13" s="4" t="s">
        <v>5</v>
      </c>
    </row>
    <row r="14" spans="1:5">
      <c r="A14" s="2" t="s">
        <v>771</v>
      </c>
      <c r="B14" s="8">
        <v>3640</v>
      </c>
      <c r="C14" s="8">
        <v>4316</v>
      </c>
      <c r="D14" s="8">
        <v>11071</v>
      </c>
      <c r="E14" s="8">
        <v>1273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772</v>
      </c>
      <c r="B1" s="7" t="s">
        <v>2</v>
      </c>
      <c r="C1" s="7" t="s">
        <v>26</v>
      </c>
    </row>
    <row r="2" spans="1:3" ht="30">
      <c r="A2" s="1" t="s">
        <v>25</v>
      </c>
      <c r="B2" s="7"/>
      <c r="C2" s="7"/>
    </row>
    <row r="3" spans="1:3">
      <c r="A3" s="3" t="s">
        <v>290</v>
      </c>
      <c r="B3" s="4" t="s">
        <v>5</v>
      </c>
      <c r="C3" s="4" t="s">
        <v>5</v>
      </c>
    </row>
    <row r="4" spans="1:3">
      <c r="A4" s="2" t="s">
        <v>504</v>
      </c>
      <c r="B4" s="8">
        <v>305499</v>
      </c>
      <c r="C4" s="8">
        <v>341460</v>
      </c>
    </row>
    <row r="5" spans="1:3">
      <c r="A5" s="2" t="s">
        <v>759</v>
      </c>
      <c r="B5" s="6">
        <v>177029</v>
      </c>
      <c r="C5" s="6">
        <v>206927</v>
      </c>
    </row>
    <row r="6" spans="1:3">
      <c r="A6" s="2" t="s">
        <v>761</v>
      </c>
      <c r="B6" s="4" t="s">
        <v>5</v>
      </c>
      <c r="C6" s="4" t="s">
        <v>5</v>
      </c>
    </row>
    <row r="7" spans="1:3">
      <c r="A7" s="3" t="s">
        <v>290</v>
      </c>
      <c r="B7" s="4" t="s">
        <v>5</v>
      </c>
      <c r="C7" s="4" t="s">
        <v>5</v>
      </c>
    </row>
    <row r="8" spans="1:3" ht="30">
      <c r="A8" s="2" t="s">
        <v>773</v>
      </c>
      <c r="B8" s="6">
        <v>1467</v>
      </c>
      <c r="C8" s="4" t="s">
        <v>5</v>
      </c>
    </row>
    <row r="9" spans="1:3">
      <c r="A9" s="2">
        <v>2014</v>
      </c>
      <c r="B9" s="6">
        <v>5581</v>
      </c>
      <c r="C9" s="4" t="s">
        <v>5</v>
      </c>
    </row>
    <row r="10" spans="1:3">
      <c r="A10" s="2">
        <v>2015</v>
      </c>
      <c r="B10" s="6">
        <v>4580</v>
      </c>
      <c r="C10" s="4" t="s">
        <v>5</v>
      </c>
    </row>
    <row r="11" spans="1:3">
      <c r="A11" s="2">
        <v>2016</v>
      </c>
      <c r="B11" s="6">
        <v>3848</v>
      </c>
      <c r="C11" s="4" t="s">
        <v>5</v>
      </c>
    </row>
    <row r="12" spans="1:3">
      <c r="A12" s="2">
        <v>2017</v>
      </c>
      <c r="B12" s="6">
        <v>1979</v>
      </c>
      <c r="C12" s="4" t="s">
        <v>5</v>
      </c>
    </row>
    <row r="13" spans="1:3">
      <c r="A13" s="2">
        <v>2018</v>
      </c>
      <c r="B13" s="6">
        <v>1168</v>
      </c>
      <c r="C13" s="4" t="s">
        <v>5</v>
      </c>
    </row>
    <row r="14" spans="1:3">
      <c r="A14" s="2" t="s">
        <v>291</v>
      </c>
      <c r="B14" s="6">
        <v>7189</v>
      </c>
      <c r="C14" s="4" t="s">
        <v>5</v>
      </c>
    </row>
    <row r="15" spans="1:3">
      <c r="A15" s="2" t="s">
        <v>504</v>
      </c>
      <c r="B15" s="6">
        <v>25812</v>
      </c>
      <c r="C15" s="6">
        <v>30437</v>
      </c>
    </row>
    <row r="16" spans="1:3">
      <c r="A16" s="2" t="s">
        <v>763</v>
      </c>
      <c r="B16" s="4" t="s">
        <v>5</v>
      </c>
      <c r="C16" s="4" t="s">
        <v>5</v>
      </c>
    </row>
    <row r="17" spans="1:3">
      <c r="A17" s="3" t="s">
        <v>290</v>
      </c>
      <c r="B17" s="4" t="s">
        <v>5</v>
      </c>
      <c r="C17" s="4" t="s">
        <v>5</v>
      </c>
    </row>
    <row r="18" spans="1:3" ht="30">
      <c r="A18" s="2" t="s">
        <v>773</v>
      </c>
      <c r="B18" s="6">
        <v>9533</v>
      </c>
      <c r="C18" s="4" t="s">
        <v>5</v>
      </c>
    </row>
    <row r="19" spans="1:3">
      <c r="A19" s="2">
        <v>2014</v>
      </c>
      <c r="B19" s="6">
        <v>35303</v>
      </c>
      <c r="C19" s="4" t="s">
        <v>5</v>
      </c>
    </row>
    <row r="20" spans="1:3">
      <c r="A20" s="2">
        <v>2015</v>
      </c>
      <c r="B20" s="6">
        <v>31442</v>
      </c>
      <c r="C20" s="4" t="s">
        <v>5</v>
      </c>
    </row>
    <row r="21" spans="1:3">
      <c r="A21" s="2">
        <v>2016</v>
      </c>
      <c r="B21" s="6">
        <v>24805</v>
      </c>
      <c r="C21" s="4" t="s">
        <v>5</v>
      </c>
    </row>
    <row r="22" spans="1:3">
      <c r="A22" s="2">
        <v>2017</v>
      </c>
      <c r="B22" s="6">
        <v>18409</v>
      </c>
      <c r="C22" s="4" t="s">
        <v>5</v>
      </c>
    </row>
    <row r="23" spans="1:3">
      <c r="A23" s="2">
        <v>2018</v>
      </c>
      <c r="B23" s="6">
        <v>13501</v>
      </c>
      <c r="C23" s="4" t="s">
        <v>5</v>
      </c>
    </row>
    <row r="24" spans="1:3">
      <c r="A24" s="2" t="s">
        <v>291</v>
      </c>
      <c r="B24" s="6">
        <v>48555</v>
      </c>
      <c r="C24" s="4" t="s">
        <v>5</v>
      </c>
    </row>
    <row r="25" spans="1:3">
      <c r="A25" s="2" t="s">
        <v>504</v>
      </c>
      <c r="B25" s="6">
        <v>181548</v>
      </c>
      <c r="C25" s="6">
        <v>211331</v>
      </c>
    </row>
    <row r="26" spans="1:3">
      <c r="A26" s="2" t="s">
        <v>764</v>
      </c>
      <c r="B26" s="4" t="s">
        <v>5</v>
      </c>
      <c r="C26" s="4" t="s">
        <v>5</v>
      </c>
    </row>
    <row r="27" spans="1:3">
      <c r="A27" s="3" t="s">
        <v>290</v>
      </c>
      <c r="B27" s="4" t="s">
        <v>5</v>
      </c>
      <c r="C27" s="4" t="s">
        <v>5</v>
      </c>
    </row>
    <row r="28" spans="1:3" ht="30">
      <c r="A28" s="2" t="s">
        <v>773</v>
      </c>
      <c r="B28" s="6">
        <v>9811</v>
      </c>
      <c r="C28" s="4" t="s">
        <v>5</v>
      </c>
    </row>
    <row r="29" spans="1:3">
      <c r="A29" s="2">
        <v>2014</v>
      </c>
      <c r="B29" s="6">
        <v>36815</v>
      </c>
      <c r="C29" s="4" t="s">
        <v>5</v>
      </c>
    </row>
    <row r="30" spans="1:3">
      <c r="A30" s="2">
        <v>2015</v>
      </c>
      <c r="B30" s="6">
        <v>32938</v>
      </c>
      <c r="C30" s="4" t="s">
        <v>5</v>
      </c>
    </row>
    <row r="31" spans="1:3">
      <c r="A31" s="2">
        <v>2016</v>
      </c>
      <c r="B31" s="6">
        <v>25907</v>
      </c>
      <c r="C31" s="4" t="s">
        <v>5</v>
      </c>
    </row>
    <row r="32" spans="1:3">
      <c r="A32" s="2">
        <v>2017</v>
      </c>
      <c r="B32" s="6">
        <v>19297</v>
      </c>
      <c r="C32" s="4" t="s">
        <v>5</v>
      </c>
    </row>
    <row r="33" spans="1:3">
      <c r="A33" s="2">
        <v>2018</v>
      </c>
      <c r="B33" s="6">
        <v>13760</v>
      </c>
      <c r="C33" s="4" t="s">
        <v>5</v>
      </c>
    </row>
    <row r="34" spans="1:3">
      <c r="A34" s="2" t="s">
        <v>291</v>
      </c>
      <c r="B34" s="6">
        <v>38501</v>
      </c>
      <c r="C34" s="4" t="s">
        <v>5</v>
      </c>
    </row>
    <row r="35" spans="1:3">
      <c r="A35" s="2" t="s">
        <v>759</v>
      </c>
      <c r="B35" s="6">
        <v>177029</v>
      </c>
      <c r="C35" s="6">
        <v>206927</v>
      </c>
    </row>
    <row r="36" spans="1:3" ht="30">
      <c r="A36" s="2" t="s">
        <v>766</v>
      </c>
      <c r="B36" s="4" t="s">
        <v>5</v>
      </c>
      <c r="C36" s="4" t="s">
        <v>5</v>
      </c>
    </row>
    <row r="37" spans="1:3">
      <c r="A37" s="3" t="s">
        <v>290</v>
      </c>
      <c r="B37" s="4" t="s">
        <v>5</v>
      </c>
      <c r="C37" s="4" t="s">
        <v>5</v>
      </c>
    </row>
    <row r="38" spans="1:3" ht="30">
      <c r="A38" s="2" t="s">
        <v>773</v>
      </c>
      <c r="B38" s="6">
        <v>3643</v>
      </c>
      <c r="C38" s="4" t="s">
        <v>5</v>
      </c>
    </row>
    <row r="39" spans="1:3">
      <c r="A39" s="2">
        <v>2014</v>
      </c>
      <c r="B39" s="6">
        <v>14298</v>
      </c>
      <c r="C39" s="4" t="s">
        <v>5</v>
      </c>
    </row>
    <row r="40" spans="1:3">
      <c r="A40" s="2">
        <v>2015</v>
      </c>
      <c r="B40" s="6">
        <v>12847</v>
      </c>
      <c r="C40" s="4" t="s">
        <v>5</v>
      </c>
    </row>
    <row r="41" spans="1:3">
      <c r="A41" s="2">
        <v>2016</v>
      </c>
      <c r="B41" s="6">
        <v>10417</v>
      </c>
      <c r="C41" s="4" t="s">
        <v>5</v>
      </c>
    </row>
    <row r="42" spans="1:3">
      <c r="A42" s="2">
        <v>2017</v>
      </c>
      <c r="B42" s="6">
        <v>8325</v>
      </c>
      <c r="C42" s="4" t="s">
        <v>5</v>
      </c>
    </row>
    <row r="43" spans="1:3">
      <c r="A43" s="2">
        <v>2018</v>
      </c>
      <c r="B43" s="6">
        <v>7576</v>
      </c>
      <c r="C43" s="4" t="s">
        <v>5</v>
      </c>
    </row>
    <row r="44" spans="1:3">
      <c r="A44" s="2" t="s">
        <v>291</v>
      </c>
      <c r="B44" s="6">
        <v>30120</v>
      </c>
      <c r="C44" s="4" t="s">
        <v>5</v>
      </c>
    </row>
    <row r="45" spans="1:3">
      <c r="A45" s="2" t="s">
        <v>504</v>
      </c>
      <c r="B45" s="8">
        <v>87226</v>
      </c>
      <c r="C4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774</v>
      </c>
      <c r="B1" s="7" t="s">
        <v>2</v>
      </c>
    </row>
    <row r="2" spans="1:2" ht="30">
      <c r="A2" s="1" t="s">
        <v>25</v>
      </c>
      <c r="B2" s="7"/>
    </row>
    <row r="3" spans="1:2">
      <c r="A3" s="2" t="s">
        <v>732</v>
      </c>
      <c r="B3" s="4" t="s">
        <v>5</v>
      </c>
    </row>
    <row r="4" spans="1:2">
      <c r="A4" s="3" t="s">
        <v>290</v>
      </c>
      <c r="B4" s="4" t="s">
        <v>5</v>
      </c>
    </row>
    <row r="5" spans="1:2" ht="30">
      <c r="A5" s="2" t="s">
        <v>773</v>
      </c>
      <c r="B5" s="8">
        <v>517</v>
      </c>
    </row>
    <row r="6" spans="1:2">
      <c r="A6" s="2">
        <v>2014</v>
      </c>
      <c r="B6" s="6">
        <v>2069</v>
      </c>
    </row>
    <row r="7" spans="1:2">
      <c r="A7" s="2">
        <v>2015</v>
      </c>
      <c r="B7" s="6">
        <v>2069</v>
      </c>
    </row>
    <row r="8" spans="1:2">
      <c r="A8" s="2">
        <v>2016</v>
      </c>
      <c r="B8" s="6">
        <v>2069</v>
      </c>
    </row>
    <row r="9" spans="1:2">
      <c r="A9" s="2">
        <v>2017</v>
      </c>
      <c r="B9" s="6">
        <v>2069</v>
      </c>
    </row>
    <row r="10" spans="1:2">
      <c r="A10" s="2">
        <v>2018</v>
      </c>
      <c r="B10" s="6">
        <v>2069</v>
      </c>
    </row>
    <row r="11" spans="1:2">
      <c r="A11" s="2" t="s">
        <v>291</v>
      </c>
      <c r="B11" s="6">
        <v>87277</v>
      </c>
    </row>
    <row r="12" spans="1:2">
      <c r="A12" s="2" t="s">
        <v>775</v>
      </c>
      <c r="B12" s="8">
        <v>9813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20.5703125" bestFit="1" customWidth="1"/>
  </cols>
  <sheetData>
    <row r="1" spans="1:7" ht="15" customHeight="1">
      <c r="A1" s="1" t="s">
        <v>776</v>
      </c>
      <c r="B1" s="7" t="s">
        <v>79</v>
      </c>
      <c r="C1" s="7"/>
      <c r="D1" s="7" t="s">
        <v>1</v>
      </c>
      <c r="E1" s="7"/>
      <c r="F1" s="1"/>
      <c r="G1" s="1"/>
    </row>
    <row r="2" spans="1:7" ht="30">
      <c r="A2" s="1" t="s">
        <v>25</v>
      </c>
      <c r="B2" s="7" t="s">
        <v>2</v>
      </c>
      <c r="C2" s="7" t="s">
        <v>80</v>
      </c>
      <c r="D2" s="7" t="s">
        <v>2</v>
      </c>
      <c r="E2" s="7" t="s">
        <v>80</v>
      </c>
      <c r="F2" s="1" t="s">
        <v>2</v>
      </c>
      <c r="G2" s="1" t="s">
        <v>26</v>
      </c>
    </row>
    <row r="3" spans="1:7">
      <c r="A3" s="1"/>
      <c r="B3" s="7"/>
      <c r="C3" s="7"/>
      <c r="D3" s="7"/>
      <c r="E3" s="7"/>
      <c r="F3" s="1" t="s">
        <v>777</v>
      </c>
      <c r="G3" s="1" t="s">
        <v>777</v>
      </c>
    </row>
    <row r="4" spans="1:7">
      <c r="A4" s="1"/>
      <c r="B4" s="7"/>
      <c r="C4" s="7"/>
      <c r="D4" s="7"/>
      <c r="E4" s="7"/>
      <c r="F4" s="1" t="s">
        <v>778</v>
      </c>
      <c r="G4" s="1" t="s">
        <v>778</v>
      </c>
    </row>
    <row r="5" spans="1:7">
      <c r="A5" s="3" t="s">
        <v>779</v>
      </c>
      <c r="B5" s="4" t="s">
        <v>5</v>
      </c>
      <c r="C5" s="4" t="s">
        <v>5</v>
      </c>
      <c r="D5" s="4" t="s">
        <v>5</v>
      </c>
      <c r="E5" s="4" t="s">
        <v>5</v>
      </c>
      <c r="F5" s="4" t="s">
        <v>5</v>
      </c>
      <c r="G5" s="4" t="s">
        <v>5</v>
      </c>
    </row>
    <row r="6" spans="1:7" ht="30">
      <c r="A6" s="2" t="s">
        <v>780</v>
      </c>
      <c r="B6" s="4" t="s">
        <v>5</v>
      </c>
      <c r="C6" s="4" t="s">
        <v>5</v>
      </c>
      <c r="D6" s="4" t="s">
        <v>5</v>
      </c>
      <c r="E6" s="4" t="s">
        <v>5</v>
      </c>
      <c r="F6" s="8">
        <v>-3509</v>
      </c>
      <c r="G6" s="8">
        <v>-5305</v>
      </c>
    </row>
    <row r="7" spans="1:7" ht="30">
      <c r="A7" s="2" t="s">
        <v>781</v>
      </c>
      <c r="B7" s="4" t="s">
        <v>5</v>
      </c>
      <c r="C7" s="4" t="s">
        <v>5</v>
      </c>
      <c r="D7" s="4" t="s">
        <v>5</v>
      </c>
      <c r="E7" s="4" t="s">
        <v>5</v>
      </c>
      <c r="F7" s="6">
        <v>-8755</v>
      </c>
      <c r="G7" s="6">
        <v>-13109</v>
      </c>
    </row>
    <row r="8" spans="1:7" ht="45">
      <c r="A8" s="3" t="s">
        <v>782</v>
      </c>
      <c r="B8" s="4" t="s">
        <v>5</v>
      </c>
      <c r="C8" s="4" t="s">
        <v>5</v>
      </c>
      <c r="D8" s="4" t="s">
        <v>5</v>
      </c>
      <c r="E8" s="4" t="s">
        <v>5</v>
      </c>
      <c r="F8" s="4" t="s">
        <v>5</v>
      </c>
      <c r="G8" s="4" t="s">
        <v>5</v>
      </c>
    </row>
    <row r="9" spans="1:7" ht="60">
      <c r="A9" s="2" t="s">
        <v>783</v>
      </c>
      <c r="B9" s="4">
        <v>-922</v>
      </c>
      <c r="C9" s="6">
        <v>-2475</v>
      </c>
      <c r="D9" s="6">
        <v>1795</v>
      </c>
      <c r="E9" s="6">
        <v>-5883</v>
      </c>
      <c r="F9" s="4" t="s">
        <v>5</v>
      </c>
      <c r="G9" s="4" t="s">
        <v>5</v>
      </c>
    </row>
    <row r="10" spans="1:7" ht="30">
      <c r="A10" s="2" t="s">
        <v>784</v>
      </c>
      <c r="B10" s="4" t="s">
        <v>5</v>
      </c>
      <c r="C10" s="4" t="s">
        <v>5</v>
      </c>
      <c r="D10" s="8">
        <v>-198</v>
      </c>
      <c r="E10" s="8">
        <v>-118</v>
      </c>
      <c r="F10" s="4" t="s">
        <v>5</v>
      </c>
      <c r="G10" s="4" t="s">
        <v>5</v>
      </c>
    </row>
  </sheetData>
  <mergeCells count="6">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28515625" customWidth="1"/>
    <col min="3" max="3" width="8.42578125" customWidth="1"/>
    <col min="4" max="6" width="20.85546875" customWidth="1"/>
    <col min="7" max="7" width="36.5703125" customWidth="1"/>
  </cols>
  <sheetData>
    <row r="1" spans="1:7" ht="15" customHeight="1">
      <c r="A1" s="7" t="s">
        <v>785</v>
      </c>
      <c r="B1" s="7" t="s">
        <v>79</v>
      </c>
      <c r="C1" s="7"/>
      <c r="D1" s="7"/>
      <c r="E1" s="7" t="s">
        <v>1</v>
      </c>
      <c r="F1" s="7"/>
      <c r="G1" s="1" t="s">
        <v>786</v>
      </c>
    </row>
    <row r="2" spans="1:7">
      <c r="A2" s="7"/>
      <c r="B2" s="7" t="s">
        <v>2</v>
      </c>
      <c r="C2" s="7"/>
      <c r="D2" s="7" t="s">
        <v>80</v>
      </c>
      <c r="E2" s="7" t="s">
        <v>2</v>
      </c>
      <c r="F2" s="7" t="s">
        <v>80</v>
      </c>
      <c r="G2" s="1" t="s">
        <v>787</v>
      </c>
    </row>
    <row r="3" spans="1:7">
      <c r="A3" s="7"/>
      <c r="B3" s="7"/>
      <c r="C3" s="7"/>
      <c r="D3" s="7"/>
      <c r="E3" s="7"/>
      <c r="F3" s="7"/>
      <c r="G3" s="1" t="s">
        <v>788</v>
      </c>
    </row>
    <row r="4" spans="1:7">
      <c r="A4" s="7"/>
      <c r="B4" s="7"/>
      <c r="C4" s="7"/>
      <c r="D4" s="7"/>
      <c r="E4" s="7"/>
      <c r="F4" s="7"/>
      <c r="G4" s="1" t="s">
        <v>789</v>
      </c>
    </row>
    <row r="5" spans="1:7">
      <c r="A5" s="3" t="s">
        <v>790</v>
      </c>
      <c r="B5" s="4" t="s">
        <v>5</v>
      </c>
      <c r="C5" s="4"/>
      <c r="D5" s="4" t="s">
        <v>5</v>
      </c>
      <c r="E5" s="4" t="s">
        <v>5</v>
      </c>
      <c r="F5" s="4" t="s">
        <v>5</v>
      </c>
      <c r="G5" s="4" t="s">
        <v>5</v>
      </c>
    </row>
    <row r="6" spans="1:7" ht="17.25">
      <c r="A6" s="2" t="s">
        <v>86</v>
      </c>
      <c r="B6" s="8">
        <v>0</v>
      </c>
      <c r="C6" s="10" t="s">
        <v>134</v>
      </c>
      <c r="D6" s="8">
        <v>145114000</v>
      </c>
      <c r="E6" s="8">
        <v>446141000</v>
      </c>
      <c r="F6" s="8">
        <v>431190000</v>
      </c>
      <c r="G6" s="4" t="s">
        <v>5</v>
      </c>
    </row>
    <row r="7" spans="1:7" ht="30">
      <c r="A7" s="2" t="s">
        <v>791</v>
      </c>
      <c r="B7" s="4">
        <v>0</v>
      </c>
      <c r="C7" s="10" t="s">
        <v>134</v>
      </c>
      <c r="D7" s="6">
        <v>2133000</v>
      </c>
      <c r="E7" s="6">
        <v>36430000</v>
      </c>
      <c r="F7" s="6">
        <v>25851000</v>
      </c>
      <c r="G7" s="4" t="s">
        <v>5</v>
      </c>
    </row>
    <row r="8" spans="1:7">
      <c r="A8" s="2" t="s">
        <v>792</v>
      </c>
      <c r="B8" s="4" t="s">
        <v>5</v>
      </c>
      <c r="C8" s="4"/>
      <c r="D8" s="4" t="s">
        <v>5</v>
      </c>
      <c r="E8" s="4" t="s">
        <v>5</v>
      </c>
      <c r="F8" s="4" t="s">
        <v>5</v>
      </c>
      <c r="G8" s="214">
        <v>1</v>
      </c>
    </row>
    <row r="9" spans="1:7" ht="30">
      <c r="A9" s="2" t="s">
        <v>175</v>
      </c>
      <c r="B9" s="4" t="s">
        <v>5</v>
      </c>
      <c r="C9" s="4"/>
      <c r="D9" s="4" t="s">
        <v>5</v>
      </c>
      <c r="E9" s="4" t="s">
        <v>5</v>
      </c>
      <c r="F9" s="4" t="s">
        <v>5</v>
      </c>
      <c r="G9" s="6">
        <v>67500000</v>
      </c>
    </row>
    <row r="10" spans="1:7" ht="30">
      <c r="A10" s="2" t="s">
        <v>110</v>
      </c>
      <c r="B10" s="8">
        <v>0</v>
      </c>
      <c r="C10" s="4"/>
      <c r="D10" s="8">
        <v>0</v>
      </c>
      <c r="E10" s="8">
        <v>10014000</v>
      </c>
      <c r="F10" s="8">
        <v>16947000</v>
      </c>
      <c r="G10" s="8">
        <v>10000000</v>
      </c>
    </row>
    <row r="11" spans="1:7">
      <c r="A11" s="11"/>
      <c r="B11" s="11"/>
      <c r="C11" s="11"/>
      <c r="D11" s="11"/>
      <c r="E11" s="11"/>
      <c r="F11" s="11"/>
      <c r="G11" s="11"/>
    </row>
    <row r="12" spans="1:7" ht="30" customHeight="1">
      <c r="A12" s="2" t="s">
        <v>134</v>
      </c>
      <c r="B12" s="12" t="s">
        <v>793</v>
      </c>
      <c r="C12" s="12"/>
      <c r="D12" s="12"/>
      <c r="E12" s="12"/>
      <c r="F12" s="12"/>
      <c r="G12" s="12"/>
    </row>
  </sheetData>
  <mergeCells count="9">
    <mergeCell ref="A11:G11"/>
    <mergeCell ref="B12:G12"/>
    <mergeCell ref="A1:A4"/>
    <mergeCell ref="B1:D1"/>
    <mergeCell ref="E1:F1"/>
    <mergeCell ref="B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794</v>
      </c>
      <c r="B1" s="7" t="s">
        <v>2</v>
      </c>
      <c r="C1" s="7" t="s">
        <v>26</v>
      </c>
    </row>
    <row r="2" spans="1:3" ht="30">
      <c r="A2" s="1" t="s">
        <v>25</v>
      </c>
      <c r="B2" s="7"/>
      <c r="C2" s="7"/>
    </row>
    <row r="3" spans="1:3">
      <c r="A3" s="3" t="s">
        <v>795</v>
      </c>
      <c r="B3" s="4" t="s">
        <v>5</v>
      </c>
      <c r="C3" s="4" t="s">
        <v>5</v>
      </c>
    </row>
    <row r="4" spans="1:3">
      <c r="A4" s="2" t="s">
        <v>358</v>
      </c>
      <c r="B4" s="8">
        <v>1461040</v>
      </c>
      <c r="C4" s="8">
        <v>1401618</v>
      </c>
    </row>
    <row r="5" spans="1:3">
      <c r="A5" s="2" t="s">
        <v>796</v>
      </c>
      <c r="B5" s="4" t="s">
        <v>5</v>
      </c>
      <c r="C5" s="4" t="s">
        <v>5</v>
      </c>
    </row>
    <row r="6" spans="1:3">
      <c r="A6" s="3" t="s">
        <v>795</v>
      </c>
      <c r="B6" s="4" t="s">
        <v>5</v>
      </c>
      <c r="C6" s="4" t="s">
        <v>5</v>
      </c>
    </row>
    <row r="7" spans="1:3">
      <c r="A7" s="2" t="s">
        <v>358</v>
      </c>
      <c r="B7" s="6">
        <v>450000</v>
      </c>
      <c r="C7" s="6">
        <v>450000</v>
      </c>
    </row>
    <row r="8" spans="1:3" ht="30">
      <c r="A8" s="2" t="s">
        <v>797</v>
      </c>
      <c r="B8" s="4" t="s">
        <v>5</v>
      </c>
      <c r="C8" s="4" t="s">
        <v>5</v>
      </c>
    </row>
    <row r="9" spans="1:3">
      <c r="A9" s="3" t="s">
        <v>795</v>
      </c>
      <c r="B9" s="4" t="s">
        <v>5</v>
      </c>
      <c r="C9" s="4" t="s">
        <v>5</v>
      </c>
    </row>
    <row r="10" spans="1:3">
      <c r="A10" s="2" t="s">
        <v>358</v>
      </c>
      <c r="B10" s="6">
        <v>325000</v>
      </c>
      <c r="C10" s="6">
        <v>325000</v>
      </c>
    </row>
    <row r="11" spans="1:3" ht="30">
      <c r="A11" s="2" t="s">
        <v>798</v>
      </c>
      <c r="B11" s="4" t="s">
        <v>5</v>
      </c>
      <c r="C11" s="4" t="s">
        <v>5</v>
      </c>
    </row>
    <row r="12" spans="1:3">
      <c r="A12" s="3" t="s">
        <v>795</v>
      </c>
      <c r="B12" s="4" t="s">
        <v>5</v>
      </c>
      <c r="C12" s="4" t="s">
        <v>5</v>
      </c>
    </row>
    <row r="13" spans="1:3">
      <c r="A13" s="2" t="s">
        <v>358</v>
      </c>
      <c r="B13" s="6">
        <v>207747</v>
      </c>
      <c r="C13" s="6">
        <v>208308</v>
      </c>
    </row>
    <row r="14" spans="1:3" ht="30">
      <c r="A14" s="2" t="s">
        <v>799</v>
      </c>
      <c r="B14" s="4" t="s">
        <v>5</v>
      </c>
      <c r="C14" s="4" t="s">
        <v>5</v>
      </c>
    </row>
    <row r="15" spans="1:3">
      <c r="A15" s="3" t="s">
        <v>795</v>
      </c>
      <c r="B15" s="4" t="s">
        <v>5</v>
      </c>
      <c r="C15" s="4" t="s">
        <v>5</v>
      </c>
    </row>
    <row r="16" spans="1:3">
      <c r="A16" s="2" t="s">
        <v>358</v>
      </c>
      <c r="B16" s="6">
        <v>105000</v>
      </c>
      <c r="C16" s="6">
        <v>105000</v>
      </c>
    </row>
    <row r="17" spans="1:3" ht="30">
      <c r="A17" s="2" t="s">
        <v>800</v>
      </c>
      <c r="B17" s="4" t="s">
        <v>5</v>
      </c>
      <c r="C17" s="4" t="s">
        <v>5</v>
      </c>
    </row>
    <row r="18" spans="1:3">
      <c r="A18" s="3" t="s">
        <v>795</v>
      </c>
      <c r="B18" s="4" t="s">
        <v>5</v>
      </c>
      <c r="C18" s="4" t="s">
        <v>5</v>
      </c>
    </row>
    <row r="19" spans="1:3">
      <c r="A19" s="2" t="s">
        <v>358</v>
      </c>
      <c r="B19" s="6">
        <v>90000</v>
      </c>
      <c r="C19" s="6">
        <v>90000</v>
      </c>
    </row>
    <row r="20" spans="1:3" ht="30">
      <c r="A20" s="2" t="s">
        <v>801</v>
      </c>
      <c r="B20" s="4" t="s">
        <v>5</v>
      </c>
      <c r="C20" s="4" t="s">
        <v>5</v>
      </c>
    </row>
    <row r="21" spans="1:3">
      <c r="A21" s="3" t="s">
        <v>795</v>
      </c>
      <c r="B21" s="4" t="s">
        <v>5</v>
      </c>
      <c r="C21" s="4" t="s">
        <v>5</v>
      </c>
    </row>
    <row r="22" spans="1:3">
      <c r="A22" s="2" t="s">
        <v>358</v>
      </c>
      <c r="B22" s="6">
        <v>49000</v>
      </c>
      <c r="C22" s="6">
        <v>49000</v>
      </c>
    </row>
    <row r="23" spans="1:3" ht="30">
      <c r="A23" s="2" t="s">
        <v>802</v>
      </c>
      <c r="B23" s="4" t="s">
        <v>5</v>
      </c>
      <c r="C23" s="4" t="s">
        <v>5</v>
      </c>
    </row>
    <row r="24" spans="1:3">
      <c r="A24" s="3" t="s">
        <v>795</v>
      </c>
      <c r="B24" s="4" t="s">
        <v>5</v>
      </c>
      <c r="C24" s="4" t="s">
        <v>5</v>
      </c>
    </row>
    <row r="25" spans="1:3">
      <c r="A25" s="2" t="s">
        <v>358</v>
      </c>
      <c r="B25" s="6">
        <v>39000</v>
      </c>
      <c r="C25" s="6">
        <v>39000</v>
      </c>
    </row>
    <row r="26" spans="1:3" ht="30">
      <c r="A26" s="2" t="s">
        <v>803</v>
      </c>
      <c r="B26" s="4" t="s">
        <v>5</v>
      </c>
      <c r="C26" s="4" t="s">
        <v>5</v>
      </c>
    </row>
    <row r="27" spans="1:3">
      <c r="A27" s="3" t="s">
        <v>795</v>
      </c>
      <c r="B27" s="4" t="s">
        <v>5</v>
      </c>
      <c r="C27" s="4" t="s">
        <v>5</v>
      </c>
    </row>
    <row r="28" spans="1:3">
      <c r="A28" s="2" t="s">
        <v>358</v>
      </c>
      <c r="B28" s="6">
        <v>35349</v>
      </c>
      <c r="C28" s="6">
        <v>37204</v>
      </c>
    </row>
    <row r="29" spans="1:3" ht="30">
      <c r="A29" s="2" t="s">
        <v>804</v>
      </c>
      <c r="B29" s="4" t="s">
        <v>5</v>
      </c>
      <c r="C29" s="4" t="s">
        <v>5</v>
      </c>
    </row>
    <row r="30" spans="1:3">
      <c r="A30" s="3" t="s">
        <v>795</v>
      </c>
      <c r="B30" s="4" t="s">
        <v>5</v>
      </c>
      <c r="C30" s="4" t="s">
        <v>5</v>
      </c>
    </row>
    <row r="31" spans="1:3">
      <c r="A31" s="2" t="s">
        <v>358</v>
      </c>
      <c r="B31" s="6">
        <v>21000</v>
      </c>
      <c r="C31" s="6">
        <v>21000</v>
      </c>
    </row>
    <row r="32" spans="1:3" ht="30">
      <c r="A32" s="2" t="s">
        <v>805</v>
      </c>
      <c r="B32" s="4" t="s">
        <v>5</v>
      </c>
      <c r="C32" s="4" t="s">
        <v>5</v>
      </c>
    </row>
    <row r="33" spans="1:3">
      <c r="A33" s="3" t="s">
        <v>795</v>
      </c>
      <c r="B33" s="4" t="s">
        <v>5</v>
      </c>
      <c r="C33" s="4" t="s">
        <v>5</v>
      </c>
    </row>
    <row r="34" spans="1:3">
      <c r="A34" s="2" t="s">
        <v>358</v>
      </c>
      <c r="B34" s="6">
        <v>8944</v>
      </c>
      <c r="C34" s="6">
        <v>8842</v>
      </c>
    </row>
    <row r="35" spans="1:3" ht="30">
      <c r="A35" s="2" t="s">
        <v>806</v>
      </c>
      <c r="B35" s="4" t="s">
        <v>5</v>
      </c>
      <c r="C35" s="4" t="s">
        <v>5</v>
      </c>
    </row>
    <row r="36" spans="1:3">
      <c r="A36" s="3" t="s">
        <v>795</v>
      </c>
      <c r="B36" s="4" t="s">
        <v>5</v>
      </c>
      <c r="C36" s="4" t="s">
        <v>5</v>
      </c>
    </row>
    <row r="37" spans="1:3">
      <c r="A37" s="2" t="s">
        <v>358</v>
      </c>
      <c r="B37" s="4">
        <v>0</v>
      </c>
      <c r="C37" s="6">
        <v>26264</v>
      </c>
    </row>
    <row r="38" spans="1:3" ht="30">
      <c r="A38" s="2" t="s">
        <v>807</v>
      </c>
      <c r="B38" s="4" t="s">
        <v>5</v>
      </c>
      <c r="C38" s="4" t="s">
        <v>5</v>
      </c>
    </row>
    <row r="39" spans="1:3">
      <c r="A39" s="3" t="s">
        <v>795</v>
      </c>
      <c r="B39" s="4" t="s">
        <v>5</v>
      </c>
      <c r="C39" s="4" t="s">
        <v>5</v>
      </c>
    </row>
    <row r="40" spans="1:3">
      <c r="A40" s="2" t="s">
        <v>358</v>
      </c>
      <c r="B40" s="8">
        <v>130000</v>
      </c>
      <c r="C40" s="8">
        <v>42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3" width="12.5703125" bestFit="1" customWidth="1"/>
    <col min="4" max="5" width="31.28515625" bestFit="1" customWidth="1"/>
    <col min="6" max="6" width="36.5703125" bestFit="1" customWidth="1"/>
    <col min="7" max="9" width="13.5703125" bestFit="1" customWidth="1"/>
    <col min="10" max="10" width="36.5703125" bestFit="1" customWidth="1"/>
    <col min="11" max="11" width="28.5703125" bestFit="1" customWidth="1"/>
    <col min="12" max="12" width="36.5703125" bestFit="1" customWidth="1"/>
    <col min="13" max="13" width="28.5703125" bestFit="1" customWidth="1"/>
    <col min="14" max="14" width="31.28515625" bestFit="1" customWidth="1"/>
    <col min="15" max="15" width="36.5703125" bestFit="1" customWidth="1"/>
    <col min="16" max="16" width="28.5703125" bestFit="1" customWidth="1"/>
    <col min="17" max="17" width="31.28515625" bestFit="1" customWidth="1"/>
    <col min="18" max="18" width="21.85546875" bestFit="1" customWidth="1"/>
    <col min="19" max="19" width="36.5703125" bestFit="1" customWidth="1"/>
    <col min="20" max="20" width="28.5703125" bestFit="1" customWidth="1"/>
    <col min="21" max="21" width="31.28515625" bestFit="1" customWidth="1"/>
    <col min="22" max="22" width="21.85546875" bestFit="1" customWidth="1"/>
    <col min="23" max="23" width="36.5703125" bestFit="1" customWidth="1"/>
    <col min="24" max="24" width="28.5703125" bestFit="1" customWidth="1"/>
    <col min="25" max="25" width="31.28515625" bestFit="1" customWidth="1"/>
    <col min="26" max="26" width="21.85546875" bestFit="1" customWidth="1"/>
    <col min="27" max="27" width="36.5703125" bestFit="1" customWidth="1"/>
    <col min="28" max="28" width="28.5703125" bestFit="1" customWidth="1"/>
    <col min="29" max="29" width="31.28515625" bestFit="1" customWidth="1"/>
    <col min="30" max="30" width="21.85546875" bestFit="1" customWidth="1"/>
    <col min="31" max="31" width="36.5703125" bestFit="1" customWidth="1"/>
    <col min="32" max="32" width="28.5703125" bestFit="1" customWidth="1"/>
    <col min="33" max="33" width="36.5703125" bestFit="1" customWidth="1"/>
  </cols>
  <sheetData>
    <row r="1" spans="1:33" ht="15" customHeight="1">
      <c r="A1" s="7" t="s">
        <v>808</v>
      </c>
      <c r="B1" s="7" t="s">
        <v>1</v>
      </c>
      <c r="C1" s="7"/>
      <c r="D1" s="1" t="s">
        <v>786</v>
      </c>
      <c r="E1" s="1"/>
      <c r="F1" s="1" t="s">
        <v>786</v>
      </c>
      <c r="G1" s="7" t="s">
        <v>1</v>
      </c>
      <c r="H1" s="7"/>
      <c r="I1" s="1"/>
      <c r="J1" s="7" t="s">
        <v>786</v>
      </c>
      <c r="K1" s="7"/>
      <c r="L1" s="7"/>
      <c r="M1" s="7"/>
      <c r="N1" s="7"/>
      <c r="O1" s="7"/>
      <c r="P1" s="7"/>
      <c r="Q1" s="7"/>
      <c r="R1" s="1" t="s">
        <v>809</v>
      </c>
      <c r="S1" s="7" t="s">
        <v>786</v>
      </c>
      <c r="T1" s="7"/>
      <c r="U1" s="7"/>
      <c r="V1" s="1" t="s">
        <v>809</v>
      </c>
      <c r="W1" s="7" t="s">
        <v>786</v>
      </c>
      <c r="X1" s="7"/>
      <c r="Y1" s="7"/>
      <c r="Z1" s="1" t="s">
        <v>809</v>
      </c>
      <c r="AA1" s="7" t="s">
        <v>786</v>
      </c>
      <c r="AB1" s="7"/>
      <c r="AC1" s="7"/>
      <c r="AD1" s="1" t="s">
        <v>809</v>
      </c>
      <c r="AE1" s="7" t="s">
        <v>786</v>
      </c>
      <c r="AF1" s="7"/>
      <c r="AG1" s="1" t="s">
        <v>810</v>
      </c>
    </row>
    <row r="2" spans="1:33">
      <c r="A2" s="7"/>
      <c r="B2" s="7" t="s">
        <v>2</v>
      </c>
      <c r="C2" s="7" t="s">
        <v>80</v>
      </c>
      <c r="D2" s="1" t="s">
        <v>811</v>
      </c>
      <c r="E2" s="1" t="s">
        <v>2</v>
      </c>
      <c r="F2" s="1" t="s">
        <v>811</v>
      </c>
      <c r="G2" s="1" t="s">
        <v>2</v>
      </c>
      <c r="H2" s="1" t="s">
        <v>80</v>
      </c>
      <c r="I2" s="1" t="s">
        <v>26</v>
      </c>
      <c r="J2" s="1" t="s">
        <v>811</v>
      </c>
      <c r="K2" s="1" t="s">
        <v>811</v>
      </c>
      <c r="L2" s="1" t="s">
        <v>811</v>
      </c>
      <c r="M2" s="1" t="s">
        <v>811</v>
      </c>
      <c r="N2" s="1" t="s">
        <v>811</v>
      </c>
      <c r="O2" s="1" t="s">
        <v>811</v>
      </c>
      <c r="P2" s="1" t="s">
        <v>811</v>
      </c>
      <c r="Q2" s="1" t="s">
        <v>811</v>
      </c>
      <c r="R2" s="1" t="s">
        <v>811</v>
      </c>
      <c r="S2" s="1" t="s">
        <v>811</v>
      </c>
      <c r="T2" s="1" t="s">
        <v>811</v>
      </c>
      <c r="U2" s="1" t="s">
        <v>811</v>
      </c>
      <c r="V2" s="1" t="s">
        <v>811</v>
      </c>
      <c r="W2" s="1" t="s">
        <v>811</v>
      </c>
      <c r="X2" s="1" t="s">
        <v>811</v>
      </c>
      <c r="Y2" s="1" t="s">
        <v>811</v>
      </c>
      <c r="Z2" s="1" t="s">
        <v>811</v>
      </c>
      <c r="AA2" s="1" t="s">
        <v>811</v>
      </c>
      <c r="AB2" s="1" t="s">
        <v>811</v>
      </c>
      <c r="AC2" s="1" t="s">
        <v>811</v>
      </c>
      <c r="AD2" s="1" t="s">
        <v>811</v>
      </c>
      <c r="AE2" s="1" t="s">
        <v>811</v>
      </c>
      <c r="AF2" s="1" t="s">
        <v>811</v>
      </c>
      <c r="AG2" s="1" t="s">
        <v>818</v>
      </c>
    </row>
    <row r="3" spans="1:33" ht="30">
      <c r="A3" s="7"/>
      <c r="B3" s="7"/>
      <c r="C3" s="7"/>
      <c r="D3" s="1" t="s">
        <v>812</v>
      </c>
      <c r="E3" s="1" t="s">
        <v>812</v>
      </c>
      <c r="F3" s="1" t="s">
        <v>814</v>
      </c>
      <c r="G3" s="1" t="s">
        <v>815</v>
      </c>
      <c r="H3" s="1" t="s">
        <v>815</v>
      </c>
      <c r="I3" s="1" t="s">
        <v>815</v>
      </c>
      <c r="J3" s="1" t="s">
        <v>733</v>
      </c>
      <c r="K3" s="1" t="s">
        <v>733</v>
      </c>
      <c r="L3" s="1" t="s">
        <v>735</v>
      </c>
      <c r="M3" s="1" t="s">
        <v>735</v>
      </c>
      <c r="N3" s="1" t="s">
        <v>816</v>
      </c>
      <c r="O3" s="1" t="s">
        <v>816</v>
      </c>
      <c r="P3" s="1" t="s">
        <v>816</v>
      </c>
      <c r="Q3" s="1" t="s">
        <v>816</v>
      </c>
      <c r="R3" s="1" t="s">
        <v>816</v>
      </c>
      <c r="S3" s="1" t="s">
        <v>816</v>
      </c>
      <c r="T3" s="1" t="s">
        <v>816</v>
      </c>
      <c r="U3" s="1" t="s">
        <v>816</v>
      </c>
      <c r="V3" s="1" t="s">
        <v>816</v>
      </c>
      <c r="W3" s="1" t="s">
        <v>816</v>
      </c>
      <c r="X3" s="1" t="s">
        <v>816</v>
      </c>
      <c r="Y3" s="1" t="s">
        <v>817</v>
      </c>
      <c r="Z3" s="1" t="s">
        <v>817</v>
      </c>
      <c r="AA3" s="1" t="s">
        <v>817</v>
      </c>
      <c r="AB3" s="1" t="s">
        <v>817</v>
      </c>
      <c r="AC3" s="1" t="s">
        <v>817</v>
      </c>
      <c r="AD3" s="1" t="s">
        <v>817</v>
      </c>
      <c r="AE3" s="1" t="s">
        <v>817</v>
      </c>
      <c r="AF3" s="1" t="s">
        <v>817</v>
      </c>
      <c r="AG3" s="1" t="s">
        <v>356</v>
      </c>
    </row>
    <row r="4" spans="1:33" ht="30">
      <c r="A4" s="7"/>
      <c r="B4" s="7"/>
      <c r="C4" s="7"/>
      <c r="D4" s="1" t="s">
        <v>813</v>
      </c>
      <c r="E4" s="1"/>
      <c r="F4" s="1" t="s">
        <v>813</v>
      </c>
      <c r="G4" s="1"/>
      <c r="H4" s="1"/>
      <c r="I4" s="1"/>
      <c r="J4" s="1" t="s">
        <v>814</v>
      </c>
      <c r="K4" s="1" t="s">
        <v>348</v>
      </c>
      <c r="L4" s="1" t="s">
        <v>814</v>
      </c>
      <c r="M4" s="1" t="s">
        <v>348</v>
      </c>
      <c r="N4" s="1" t="s">
        <v>812</v>
      </c>
      <c r="O4" s="1" t="s">
        <v>814</v>
      </c>
      <c r="P4" s="1" t="s">
        <v>348</v>
      </c>
      <c r="Q4" s="1" t="s">
        <v>733</v>
      </c>
      <c r="R4" s="1" t="s">
        <v>733</v>
      </c>
      <c r="S4" s="1" t="s">
        <v>733</v>
      </c>
      <c r="T4" s="1" t="s">
        <v>733</v>
      </c>
      <c r="U4" s="1" t="s">
        <v>735</v>
      </c>
      <c r="V4" s="1" t="s">
        <v>735</v>
      </c>
      <c r="W4" s="1" t="s">
        <v>735</v>
      </c>
      <c r="X4" s="1" t="s">
        <v>735</v>
      </c>
      <c r="Y4" s="1" t="s">
        <v>733</v>
      </c>
      <c r="Z4" s="1" t="s">
        <v>733</v>
      </c>
      <c r="AA4" s="1" t="s">
        <v>733</v>
      </c>
      <c r="AB4" s="1" t="s">
        <v>733</v>
      </c>
      <c r="AC4" s="1" t="s">
        <v>735</v>
      </c>
      <c r="AD4" s="1" t="s">
        <v>735</v>
      </c>
      <c r="AE4" s="1" t="s">
        <v>735</v>
      </c>
      <c r="AF4" s="1" t="s">
        <v>735</v>
      </c>
      <c r="AG4" s="1"/>
    </row>
    <row r="5" spans="1:33" ht="30">
      <c r="A5" s="7"/>
      <c r="B5" s="7"/>
      <c r="C5" s="7"/>
      <c r="D5" s="1"/>
      <c r="E5" s="1"/>
      <c r="F5" s="1"/>
      <c r="G5" s="1"/>
      <c r="H5" s="1"/>
      <c r="I5" s="1"/>
      <c r="J5" s="1"/>
      <c r="K5" s="1"/>
      <c r="L5" s="1"/>
      <c r="M5" s="1"/>
      <c r="N5" s="1"/>
      <c r="O5" s="1"/>
      <c r="P5" s="1"/>
      <c r="Q5" s="1" t="s">
        <v>812</v>
      </c>
      <c r="R5" s="1" t="s">
        <v>345</v>
      </c>
      <c r="S5" s="1" t="s">
        <v>814</v>
      </c>
      <c r="T5" s="1" t="s">
        <v>348</v>
      </c>
      <c r="U5" s="1" t="s">
        <v>812</v>
      </c>
      <c r="V5" s="1" t="s">
        <v>345</v>
      </c>
      <c r="W5" s="1" t="s">
        <v>814</v>
      </c>
      <c r="X5" s="1" t="s">
        <v>348</v>
      </c>
      <c r="Y5" s="1" t="s">
        <v>812</v>
      </c>
      <c r="Z5" s="1" t="s">
        <v>345</v>
      </c>
      <c r="AA5" s="1" t="s">
        <v>814</v>
      </c>
      <c r="AB5" s="1" t="s">
        <v>348</v>
      </c>
      <c r="AC5" s="1" t="s">
        <v>812</v>
      </c>
      <c r="AD5" s="1" t="s">
        <v>345</v>
      </c>
      <c r="AE5" s="1" t="s">
        <v>814</v>
      </c>
      <c r="AF5" s="1" t="s">
        <v>348</v>
      </c>
      <c r="AG5" s="1"/>
    </row>
    <row r="6" spans="1:33">
      <c r="A6" s="3" t="s">
        <v>7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819</v>
      </c>
      <c r="B7" s="4" t="s">
        <v>5</v>
      </c>
      <c r="C7" s="4" t="s">
        <v>5</v>
      </c>
      <c r="D7" s="8">
        <v>45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820</v>
      </c>
      <c r="B8" s="4" t="s">
        <v>5</v>
      </c>
      <c r="C8" s="4" t="s">
        <v>5</v>
      </c>
      <c r="D8" s="4" t="s">
        <v>821</v>
      </c>
      <c r="E8" s="4" t="s">
        <v>5</v>
      </c>
      <c r="F8" s="4" t="s">
        <v>82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822</v>
      </c>
      <c r="B9" s="4" t="s">
        <v>5</v>
      </c>
      <c r="C9" s="4" t="s">
        <v>5</v>
      </c>
      <c r="D9" s="4">
        <v>4</v>
      </c>
      <c r="E9" s="4" t="s">
        <v>5</v>
      </c>
      <c r="F9" s="4">
        <v>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823</v>
      </c>
      <c r="B10" s="4" t="s">
        <v>5</v>
      </c>
      <c r="C10" s="4" t="s">
        <v>5</v>
      </c>
      <c r="D10" s="6">
        <v>25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824</v>
      </c>
      <c r="B11" s="4" t="s">
        <v>5</v>
      </c>
      <c r="C11" s="4" t="s">
        <v>5</v>
      </c>
      <c r="D11" s="6">
        <v>2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825</v>
      </c>
      <c r="B12" s="4" t="s">
        <v>5</v>
      </c>
      <c r="C12" s="4" t="s">
        <v>5</v>
      </c>
      <c r="D12" s="4" t="s">
        <v>5</v>
      </c>
      <c r="E12" s="4" t="s">
        <v>5</v>
      </c>
      <c r="F12" s="4" t="s">
        <v>5</v>
      </c>
      <c r="G12" s="4" t="s">
        <v>5</v>
      </c>
      <c r="H12" s="4" t="s">
        <v>5</v>
      </c>
      <c r="I12" s="4" t="s">
        <v>5</v>
      </c>
      <c r="J12" s="4" t="s">
        <v>5</v>
      </c>
      <c r="K12" s="4" t="s">
        <v>5</v>
      </c>
      <c r="L12" s="4" t="s">
        <v>5</v>
      </c>
      <c r="M12" s="4" t="s">
        <v>5</v>
      </c>
      <c r="N12" s="4" t="s">
        <v>826</v>
      </c>
      <c r="O12" s="4" t="s">
        <v>826</v>
      </c>
      <c r="P12" s="4" t="s">
        <v>826</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8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214">
        <v>1.15E-2</v>
      </c>
      <c r="R13" s="214">
        <v>1.2999999999999999E-2</v>
      </c>
      <c r="S13" s="214">
        <v>0.01</v>
      </c>
      <c r="T13" s="214">
        <v>1.2500000000000001E-2</v>
      </c>
      <c r="U13" s="214">
        <v>1.95E-2</v>
      </c>
      <c r="V13" s="214">
        <v>2.3E-2</v>
      </c>
      <c r="W13" s="214">
        <v>1.7000000000000001E-2</v>
      </c>
      <c r="X13" s="214">
        <v>2.0500000000000001E-2</v>
      </c>
      <c r="Y13" s="214">
        <v>1.5E-3</v>
      </c>
      <c r="Z13" s="214">
        <v>3.0000000000000001E-3</v>
      </c>
      <c r="AA13" s="214">
        <v>0</v>
      </c>
      <c r="AB13" s="214">
        <v>2.5000000000000001E-3</v>
      </c>
      <c r="AC13" s="214">
        <v>9.4999999999999998E-3</v>
      </c>
      <c r="AD13" s="214">
        <v>1.2999999999999999E-2</v>
      </c>
      <c r="AE13" s="214">
        <v>7.0000000000000001E-3</v>
      </c>
      <c r="AF13" s="214">
        <v>1.0500000000000001E-2</v>
      </c>
      <c r="AG13" s="4" t="s">
        <v>5</v>
      </c>
    </row>
    <row r="14" spans="1:33">
      <c r="A14" s="2" t="s">
        <v>828</v>
      </c>
      <c r="B14" s="4" t="s">
        <v>5</v>
      </c>
      <c r="C14" s="4" t="s">
        <v>5</v>
      </c>
      <c r="D14" s="4" t="s">
        <v>5</v>
      </c>
      <c r="E14" s="214">
        <v>2.2800000000000001E-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829</v>
      </c>
      <c r="B15" s="4" t="s">
        <v>5</v>
      </c>
      <c r="C15" s="4" t="s">
        <v>5</v>
      </c>
      <c r="D15" s="4" t="s">
        <v>5</v>
      </c>
      <c r="E15" s="4" t="s">
        <v>5</v>
      </c>
      <c r="F15" s="6">
        <v>30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830</v>
      </c>
      <c r="B16" s="4" t="s">
        <v>5</v>
      </c>
      <c r="C16" s="4" t="s">
        <v>5</v>
      </c>
      <c r="D16" s="4" t="s">
        <v>5</v>
      </c>
      <c r="E16" s="4" t="s">
        <v>5</v>
      </c>
      <c r="F16" s="6">
        <v>800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831</v>
      </c>
      <c r="B17" s="4" t="s">
        <v>5</v>
      </c>
      <c r="C17" s="4" t="s">
        <v>5</v>
      </c>
      <c r="D17" s="4" t="s">
        <v>5</v>
      </c>
      <c r="E17" s="4" t="s">
        <v>5</v>
      </c>
      <c r="F17" s="4" t="s">
        <v>5</v>
      </c>
      <c r="G17" s="4" t="s">
        <v>5</v>
      </c>
      <c r="H17" s="4" t="s">
        <v>5</v>
      </c>
      <c r="I17" s="4" t="s">
        <v>5</v>
      </c>
      <c r="J17" s="214">
        <v>1.5E-3</v>
      </c>
      <c r="K17" s="214">
        <v>2.5000000000000001E-3</v>
      </c>
      <c r="L17" s="214">
        <v>3.5000000000000001E-3</v>
      </c>
      <c r="M17" s="214">
        <v>4.4999999999999997E-3</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832</v>
      </c>
      <c r="B18" s="4" t="s">
        <v>5</v>
      </c>
      <c r="C18" s="4" t="s">
        <v>5</v>
      </c>
      <c r="D18" s="4" t="s">
        <v>5</v>
      </c>
      <c r="E18" s="4" t="s">
        <v>5</v>
      </c>
      <c r="F18" s="4" t="s">
        <v>5</v>
      </c>
      <c r="G18" s="6">
        <v>1472700000</v>
      </c>
      <c r="H18" s="4" t="s">
        <v>5</v>
      </c>
      <c r="I18" s="6">
        <v>14331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833</v>
      </c>
      <c r="B19" s="4" t="s">
        <v>5</v>
      </c>
      <c r="C19" s="4" t="s">
        <v>5</v>
      </c>
      <c r="D19" s="4" t="s">
        <v>5</v>
      </c>
      <c r="E19" s="4" t="s">
        <v>5</v>
      </c>
      <c r="F19" s="4" t="s">
        <v>5</v>
      </c>
      <c r="G19" s="6">
        <v>45600000</v>
      </c>
      <c r="H19" s="6">
        <v>373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834</v>
      </c>
      <c r="B20" s="4" t="s">
        <v>5</v>
      </c>
      <c r="C20" s="4" t="s">
        <v>5</v>
      </c>
      <c r="D20" s="4" t="s">
        <v>5</v>
      </c>
      <c r="E20" s="4" t="s">
        <v>5</v>
      </c>
      <c r="F20" s="4" t="s">
        <v>5</v>
      </c>
      <c r="G20" s="4">
        <v>0</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835</v>
      </c>
      <c r="B21" s="8">
        <v>154304000</v>
      </c>
      <c r="C21" s="8">
        <v>57259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8">
        <v>26400000</v>
      </c>
    </row>
  </sheetData>
  <mergeCells count="10">
    <mergeCell ref="AA1:AC1"/>
    <mergeCell ref="AE1:AF1"/>
    <mergeCell ref="B2:B5"/>
    <mergeCell ref="C2:C5"/>
    <mergeCell ref="A1:A5"/>
    <mergeCell ref="B1:C1"/>
    <mergeCell ref="G1:H1"/>
    <mergeCell ref="J1:Q1"/>
    <mergeCell ref="S1:U1"/>
    <mergeCell ref="W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116005</v>
      </c>
      <c r="C4" s="8">
        <v>107355</v>
      </c>
      <c r="D4" s="8">
        <v>348075</v>
      </c>
      <c r="E4" s="8">
        <v>327398</v>
      </c>
    </row>
    <row r="5" spans="1:5">
      <c r="A5" s="2" t="s">
        <v>83</v>
      </c>
      <c r="B5" s="6">
        <v>26429</v>
      </c>
      <c r="C5" s="6">
        <v>26582</v>
      </c>
      <c r="D5" s="6">
        <v>76312</v>
      </c>
      <c r="E5" s="6">
        <v>75855</v>
      </c>
    </row>
    <row r="6" spans="1:5">
      <c r="A6" s="2" t="s">
        <v>84</v>
      </c>
      <c r="B6" s="6">
        <v>6788</v>
      </c>
      <c r="C6" s="6">
        <v>6689</v>
      </c>
      <c r="D6" s="6">
        <v>18304</v>
      </c>
      <c r="E6" s="6">
        <v>17527</v>
      </c>
    </row>
    <row r="7" spans="1:5">
      <c r="A7" s="2" t="s">
        <v>85</v>
      </c>
      <c r="B7" s="4">
        <v>782</v>
      </c>
      <c r="C7" s="6">
        <v>4082</v>
      </c>
      <c r="D7" s="6">
        <v>2328</v>
      </c>
      <c r="E7" s="6">
        <v>6239</v>
      </c>
    </row>
    <row r="8" spans="1:5">
      <c r="A8" s="2" t="s">
        <v>86</v>
      </c>
      <c r="B8" s="6">
        <v>150004</v>
      </c>
      <c r="C8" s="6">
        <v>144708</v>
      </c>
      <c r="D8" s="6">
        <v>445019</v>
      </c>
      <c r="E8" s="6">
        <v>427019</v>
      </c>
    </row>
    <row r="9" spans="1:5">
      <c r="A9" s="3" t="s">
        <v>87</v>
      </c>
      <c r="B9" s="4" t="s">
        <v>5</v>
      </c>
      <c r="C9" s="4" t="s">
        <v>5</v>
      </c>
      <c r="D9" s="4" t="s">
        <v>5</v>
      </c>
      <c r="E9" s="4" t="s">
        <v>5</v>
      </c>
    </row>
    <row r="10" spans="1:5">
      <c r="A10" s="2" t="s">
        <v>88</v>
      </c>
      <c r="B10" s="6">
        <v>46314</v>
      </c>
      <c r="C10" s="6">
        <v>44370</v>
      </c>
      <c r="D10" s="6">
        <v>133156</v>
      </c>
      <c r="E10" s="6">
        <v>125631</v>
      </c>
    </row>
    <row r="11" spans="1:5">
      <c r="A11" s="2" t="s">
        <v>89</v>
      </c>
      <c r="B11" s="6">
        <v>4693</v>
      </c>
      <c r="C11" s="6">
        <v>4913</v>
      </c>
      <c r="D11" s="6">
        <v>13774</v>
      </c>
      <c r="E11" s="6">
        <v>14006</v>
      </c>
    </row>
    <row r="12" spans="1:5">
      <c r="A12" s="3" t="s">
        <v>90</v>
      </c>
      <c r="B12" s="4" t="s">
        <v>5</v>
      </c>
      <c r="C12" s="4" t="s">
        <v>5</v>
      </c>
      <c r="D12" s="4" t="s">
        <v>5</v>
      </c>
      <c r="E12" s="4" t="s">
        <v>5</v>
      </c>
    </row>
    <row r="13" spans="1:5">
      <c r="A13" s="2" t="s">
        <v>91</v>
      </c>
      <c r="B13" s="4">
        <v>0</v>
      </c>
      <c r="C13" s="6">
        <v>8381</v>
      </c>
      <c r="D13" s="6">
        <v>5541</v>
      </c>
      <c r="E13" s="6">
        <v>25874</v>
      </c>
    </row>
    <row r="14" spans="1:5">
      <c r="A14" s="2" t="s">
        <v>92</v>
      </c>
      <c r="B14" s="4">
        <v>380</v>
      </c>
      <c r="C14" s="4">
        <v>711</v>
      </c>
      <c r="D14" s="6">
        <v>1760</v>
      </c>
      <c r="E14" s="6">
        <v>2061</v>
      </c>
    </row>
    <row r="15" spans="1:5">
      <c r="A15" s="2" t="s">
        <v>93</v>
      </c>
      <c r="B15" s="6">
        <v>30911</v>
      </c>
      <c r="C15" s="6">
        <v>28156</v>
      </c>
      <c r="D15" s="6">
        <v>91771</v>
      </c>
      <c r="E15" s="6">
        <v>84023</v>
      </c>
    </row>
    <row r="16" spans="1:5">
      <c r="A16" s="2" t="s">
        <v>94</v>
      </c>
      <c r="B16" s="6">
        <v>22027</v>
      </c>
      <c r="C16" s="6">
        <v>23423</v>
      </c>
      <c r="D16" s="6">
        <v>66264</v>
      </c>
      <c r="E16" s="6">
        <v>75893</v>
      </c>
    </row>
    <row r="17" spans="1:5">
      <c r="A17" s="2" t="s">
        <v>95</v>
      </c>
      <c r="B17" s="6">
        <v>12870</v>
      </c>
      <c r="C17" s="4">
        <v>0</v>
      </c>
      <c r="D17" s="6">
        <v>29737</v>
      </c>
      <c r="E17" s="4">
        <v>0</v>
      </c>
    </row>
    <row r="18" spans="1:5">
      <c r="A18" s="2" t="s">
        <v>96</v>
      </c>
      <c r="B18" s="6">
        <v>7943</v>
      </c>
      <c r="C18" s="6">
        <v>6789</v>
      </c>
      <c r="D18" s="6">
        <v>53963</v>
      </c>
      <c r="E18" s="6">
        <v>18273</v>
      </c>
    </row>
    <row r="19" spans="1:5">
      <c r="A19" s="2" t="s">
        <v>97</v>
      </c>
      <c r="B19" s="4">
        <v>756</v>
      </c>
      <c r="C19" s="4">
        <v>0</v>
      </c>
      <c r="D19" s="4">
        <v>756</v>
      </c>
      <c r="E19" s="4">
        <v>0</v>
      </c>
    </row>
    <row r="20" spans="1:5">
      <c r="A20" s="2" t="s">
        <v>98</v>
      </c>
      <c r="B20" s="6">
        <v>125894</v>
      </c>
      <c r="C20" s="6">
        <v>116743</v>
      </c>
      <c r="D20" s="6">
        <v>396722</v>
      </c>
      <c r="E20" s="6">
        <v>345761</v>
      </c>
    </row>
    <row r="21" spans="1:5">
      <c r="A21" s="2" t="s">
        <v>99</v>
      </c>
      <c r="B21" s="6">
        <v>24110</v>
      </c>
      <c r="C21" s="6">
        <v>27965</v>
      </c>
      <c r="D21" s="6">
        <v>48297</v>
      </c>
      <c r="E21" s="6">
        <v>81258</v>
      </c>
    </row>
    <row r="22" spans="1:5">
      <c r="A22" s="3" t="s">
        <v>100</v>
      </c>
      <c r="B22" s="4" t="s">
        <v>5</v>
      </c>
      <c r="C22" s="4" t="s">
        <v>5</v>
      </c>
      <c r="D22" s="4" t="s">
        <v>5</v>
      </c>
      <c r="E22" s="4" t="s">
        <v>5</v>
      </c>
    </row>
    <row r="23" spans="1:5">
      <c r="A23" s="2" t="s">
        <v>101</v>
      </c>
      <c r="B23" s="6">
        <v>-27694</v>
      </c>
      <c r="C23" s="6">
        <v>-26749</v>
      </c>
      <c r="D23" s="6">
        <v>-82129</v>
      </c>
      <c r="E23" s="6">
        <v>-79556</v>
      </c>
    </row>
    <row r="24" spans="1:5">
      <c r="A24" s="2" t="s">
        <v>102</v>
      </c>
      <c r="B24" s="6">
        <v>9168</v>
      </c>
      <c r="C24" s="6">
        <v>10011</v>
      </c>
      <c r="D24" s="6">
        <v>27553</v>
      </c>
      <c r="E24" s="6">
        <v>30039</v>
      </c>
    </row>
    <row r="25" spans="1:5">
      <c r="A25" s="2" t="s">
        <v>103</v>
      </c>
      <c r="B25" s="4">
        <v>-419</v>
      </c>
      <c r="C25" s="4">
        <v>-29</v>
      </c>
      <c r="D25" s="4">
        <v>-198</v>
      </c>
      <c r="E25" s="4">
        <v>-118</v>
      </c>
    </row>
    <row r="26" spans="1:5">
      <c r="A26" s="2" t="s">
        <v>104</v>
      </c>
      <c r="B26" s="6">
        <v>-18945</v>
      </c>
      <c r="C26" s="6">
        <v>-16767</v>
      </c>
      <c r="D26" s="6">
        <v>-54774</v>
      </c>
      <c r="E26" s="6">
        <v>-49635</v>
      </c>
    </row>
    <row r="27" spans="1:5">
      <c r="A27" s="2" t="s">
        <v>105</v>
      </c>
      <c r="B27" s="6">
        <v>5165</v>
      </c>
      <c r="C27" s="6">
        <v>11198</v>
      </c>
      <c r="D27" s="6">
        <v>-6477</v>
      </c>
      <c r="E27" s="6">
        <v>31623</v>
      </c>
    </row>
    <row r="28" spans="1:5">
      <c r="A28" s="2" t="s">
        <v>106</v>
      </c>
      <c r="B28" s="4">
        <v>-428</v>
      </c>
      <c r="C28" s="4">
        <v>-252</v>
      </c>
      <c r="D28" s="4">
        <v>-656</v>
      </c>
      <c r="E28" s="4">
        <v>-553</v>
      </c>
    </row>
    <row r="29" spans="1:5" ht="30">
      <c r="A29" s="2" t="s">
        <v>107</v>
      </c>
      <c r="B29" s="6">
        <v>4737</v>
      </c>
      <c r="C29" s="6">
        <v>10946</v>
      </c>
      <c r="D29" s="6">
        <v>-7133</v>
      </c>
      <c r="E29" s="6">
        <v>31070</v>
      </c>
    </row>
    <row r="30" spans="1:5">
      <c r="A30" s="3" t="s">
        <v>108</v>
      </c>
      <c r="B30" s="4" t="s">
        <v>5</v>
      </c>
      <c r="C30" s="4" t="s">
        <v>5</v>
      </c>
      <c r="D30" s="4" t="s">
        <v>5</v>
      </c>
      <c r="E30" s="4" t="s">
        <v>5</v>
      </c>
    </row>
    <row r="31" spans="1:5" ht="30">
      <c r="A31" s="2" t="s">
        <v>109</v>
      </c>
      <c r="B31" s="4">
        <v>63</v>
      </c>
      <c r="C31" s="6">
        <v>-16805</v>
      </c>
      <c r="D31" s="4">
        <v>-88</v>
      </c>
      <c r="E31" s="6">
        <v>-11827</v>
      </c>
    </row>
    <row r="32" spans="1:5" ht="30">
      <c r="A32" s="2" t="s">
        <v>110</v>
      </c>
      <c r="B32" s="4">
        <v>0</v>
      </c>
      <c r="C32" s="4">
        <v>0</v>
      </c>
      <c r="D32" s="6">
        <v>10014</v>
      </c>
      <c r="E32" s="6">
        <v>16947</v>
      </c>
    </row>
    <row r="33" spans="1:5" ht="30">
      <c r="A33" s="2" t="s">
        <v>111</v>
      </c>
      <c r="B33" s="4">
        <v>63</v>
      </c>
      <c r="C33" s="6">
        <v>-16805</v>
      </c>
      <c r="D33" s="6">
        <v>9926</v>
      </c>
      <c r="E33" s="6">
        <v>5120</v>
      </c>
    </row>
    <row r="34" spans="1:5">
      <c r="A34" s="2" t="s">
        <v>112</v>
      </c>
      <c r="B34" s="6">
        <v>4800</v>
      </c>
      <c r="C34" s="6">
        <v>-5859</v>
      </c>
      <c r="D34" s="6">
        <v>2793</v>
      </c>
      <c r="E34" s="6">
        <v>36190</v>
      </c>
    </row>
    <row r="35" spans="1:5" ht="45">
      <c r="A35" s="2" t="s">
        <v>113</v>
      </c>
      <c r="B35" s="4">
        <v>0</v>
      </c>
      <c r="C35" s="4">
        <v>0</v>
      </c>
      <c r="D35" s="4">
        <v>0</v>
      </c>
      <c r="E35" s="4">
        <v>-4</v>
      </c>
    </row>
    <row r="36" spans="1:5" ht="45">
      <c r="A36" s="2" t="s">
        <v>114</v>
      </c>
      <c r="B36" s="8">
        <v>4800</v>
      </c>
      <c r="C36" s="8">
        <v>-5859</v>
      </c>
      <c r="D36" s="8">
        <v>2793</v>
      </c>
      <c r="E36" s="8">
        <v>36186</v>
      </c>
    </row>
    <row r="37" spans="1:5" ht="30">
      <c r="A37" s="3" t="s">
        <v>115</v>
      </c>
      <c r="B37" s="4" t="s">
        <v>5</v>
      </c>
      <c r="C37" s="4" t="s">
        <v>5</v>
      </c>
      <c r="D37" s="4" t="s">
        <v>5</v>
      </c>
      <c r="E37" s="4" t="s">
        <v>5</v>
      </c>
    </row>
    <row r="38" spans="1:5" ht="30">
      <c r="A38" s="2" t="s">
        <v>107</v>
      </c>
      <c r="B38" s="9">
        <v>0.04</v>
      </c>
      <c r="C38" s="9">
        <v>0.08</v>
      </c>
      <c r="D38" s="9">
        <v>-0.05</v>
      </c>
      <c r="E38" s="9">
        <v>0.23</v>
      </c>
    </row>
    <row r="39" spans="1:5" ht="30">
      <c r="A39" s="2" t="s">
        <v>111</v>
      </c>
      <c r="B39" s="8">
        <v>0</v>
      </c>
      <c r="C39" s="9">
        <v>-0.12</v>
      </c>
      <c r="D39" s="9">
        <v>7.0000000000000007E-2</v>
      </c>
      <c r="E39" s="9">
        <v>0.04</v>
      </c>
    </row>
    <row r="40" spans="1:5" ht="45">
      <c r="A40" s="2" t="s">
        <v>114</v>
      </c>
      <c r="B40" s="9">
        <v>0.04</v>
      </c>
      <c r="C40" s="9">
        <v>-0.04</v>
      </c>
      <c r="D40" s="9">
        <v>0.02</v>
      </c>
      <c r="E40" s="9">
        <v>0.26</v>
      </c>
    </row>
    <row r="41" spans="1:5" ht="30">
      <c r="A41" s="2" t="s">
        <v>116</v>
      </c>
      <c r="B41" s="6">
        <v>134668</v>
      </c>
      <c r="C41" s="6">
        <v>136741</v>
      </c>
      <c r="D41" s="6">
        <v>135661</v>
      </c>
      <c r="E41" s="6">
        <v>136559</v>
      </c>
    </row>
    <row r="42" spans="1:5">
      <c r="A42" s="2" t="s">
        <v>117</v>
      </c>
      <c r="B42" s="9">
        <v>0.38</v>
      </c>
      <c r="C42" s="9">
        <v>0.5</v>
      </c>
      <c r="D42" s="9">
        <v>1.1399999999999999</v>
      </c>
      <c r="E42" s="9">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4" bestFit="1" customWidth="1"/>
    <col min="5" max="6" width="18.5703125" bestFit="1" customWidth="1"/>
    <col min="7" max="8" width="24" bestFit="1" customWidth="1"/>
  </cols>
  <sheetData>
    <row r="1" spans="1:8">
      <c r="A1" s="7" t="s">
        <v>836</v>
      </c>
      <c r="B1" s="7" t="s">
        <v>2</v>
      </c>
      <c r="C1" s="7" t="s">
        <v>26</v>
      </c>
      <c r="D1" s="1" t="s">
        <v>837</v>
      </c>
      <c r="E1" s="1" t="s">
        <v>2</v>
      </c>
      <c r="F1" s="1" t="s">
        <v>837</v>
      </c>
      <c r="G1" s="1" t="s">
        <v>2</v>
      </c>
      <c r="H1" s="1" t="s">
        <v>26</v>
      </c>
    </row>
    <row r="2" spans="1:8">
      <c r="A2" s="7"/>
      <c r="B2" s="7"/>
      <c r="C2" s="7"/>
      <c r="D2" s="1" t="s">
        <v>369</v>
      </c>
      <c r="E2" s="1" t="s">
        <v>369</v>
      </c>
      <c r="F2" s="1" t="s">
        <v>369</v>
      </c>
      <c r="G2" s="1" t="s">
        <v>839</v>
      </c>
      <c r="H2" s="1" t="s">
        <v>839</v>
      </c>
    </row>
    <row r="3" spans="1:8">
      <c r="A3" s="7"/>
      <c r="B3" s="7"/>
      <c r="C3" s="7"/>
      <c r="D3" s="1"/>
      <c r="E3" s="1" t="s">
        <v>838</v>
      </c>
      <c r="F3" s="1" t="s">
        <v>838</v>
      </c>
      <c r="G3" s="1" t="s">
        <v>369</v>
      </c>
      <c r="H3" s="1" t="s">
        <v>369</v>
      </c>
    </row>
    <row r="4" spans="1:8">
      <c r="A4" s="7"/>
      <c r="B4" s="7"/>
      <c r="C4" s="7"/>
      <c r="D4" s="1"/>
      <c r="E4" s="1"/>
      <c r="F4" s="1"/>
      <c r="G4" s="1" t="s">
        <v>838</v>
      </c>
      <c r="H4" s="1" t="s">
        <v>838</v>
      </c>
    </row>
    <row r="5" spans="1:8">
      <c r="A5" s="3" t="s">
        <v>795</v>
      </c>
      <c r="B5" s="4" t="s">
        <v>5</v>
      </c>
      <c r="C5" s="4" t="s">
        <v>5</v>
      </c>
      <c r="D5" s="4" t="s">
        <v>5</v>
      </c>
      <c r="E5" s="4" t="s">
        <v>5</v>
      </c>
      <c r="F5" s="4" t="s">
        <v>5</v>
      </c>
      <c r="G5" s="4" t="s">
        <v>5</v>
      </c>
      <c r="H5" s="4" t="s">
        <v>5</v>
      </c>
    </row>
    <row r="6" spans="1:8">
      <c r="A6" s="2" t="s">
        <v>840</v>
      </c>
      <c r="B6" s="4" t="s">
        <v>5</v>
      </c>
      <c r="C6" s="4" t="s">
        <v>5</v>
      </c>
      <c r="D6" s="4" t="s">
        <v>5</v>
      </c>
      <c r="E6" s="4" t="s">
        <v>5</v>
      </c>
      <c r="F6" s="8">
        <v>250000000</v>
      </c>
      <c r="G6" s="4" t="s">
        <v>5</v>
      </c>
      <c r="H6" s="4" t="s">
        <v>5</v>
      </c>
    </row>
    <row r="7" spans="1:8" ht="30">
      <c r="A7" s="2" t="s">
        <v>841</v>
      </c>
      <c r="B7" s="4" t="s">
        <v>5</v>
      </c>
      <c r="C7" s="4" t="s">
        <v>5</v>
      </c>
      <c r="D7" s="4" t="s">
        <v>842</v>
      </c>
      <c r="E7" s="4" t="s">
        <v>5</v>
      </c>
      <c r="F7" s="4" t="s">
        <v>5</v>
      </c>
      <c r="G7" s="4" t="s">
        <v>5</v>
      </c>
      <c r="H7" s="4" t="s">
        <v>5</v>
      </c>
    </row>
    <row r="8" spans="1:8" ht="30">
      <c r="A8" s="2" t="s">
        <v>843</v>
      </c>
      <c r="B8" s="4" t="s">
        <v>5</v>
      </c>
      <c r="C8" s="4" t="s">
        <v>5</v>
      </c>
      <c r="D8" s="4" t="s">
        <v>5</v>
      </c>
      <c r="E8" s="4" t="s">
        <v>5</v>
      </c>
      <c r="F8" s="214">
        <v>5.8799999999999998E-2</v>
      </c>
      <c r="G8" s="4" t="s">
        <v>5</v>
      </c>
      <c r="H8" s="4" t="s">
        <v>5</v>
      </c>
    </row>
    <row r="9" spans="1:8" ht="30">
      <c r="A9" s="2" t="s">
        <v>844</v>
      </c>
      <c r="B9" s="4" t="s">
        <v>5</v>
      </c>
      <c r="C9" s="4" t="s">
        <v>5</v>
      </c>
      <c r="D9" s="4" t="s">
        <v>5</v>
      </c>
      <c r="E9" s="4" t="s">
        <v>5</v>
      </c>
      <c r="F9" s="214">
        <v>0.99299999999999999</v>
      </c>
      <c r="G9" s="4" t="s">
        <v>5</v>
      </c>
      <c r="H9" s="4" t="s">
        <v>5</v>
      </c>
    </row>
    <row r="10" spans="1:8" ht="30">
      <c r="A10" s="2" t="s">
        <v>845</v>
      </c>
      <c r="B10" s="4" t="s">
        <v>5</v>
      </c>
      <c r="C10" s="4" t="s">
        <v>5</v>
      </c>
      <c r="D10" s="4" t="s">
        <v>5</v>
      </c>
      <c r="E10" s="4" t="s">
        <v>5</v>
      </c>
      <c r="F10" s="6">
        <v>246700000</v>
      </c>
      <c r="G10" s="4" t="s">
        <v>5</v>
      </c>
      <c r="H10" s="4" t="s">
        <v>5</v>
      </c>
    </row>
    <row r="11" spans="1:8">
      <c r="A11" s="2" t="s">
        <v>846</v>
      </c>
      <c r="B11" s="4" t="s">
        <v>5</v>
      </c>
      <c r="C11" s="4" t="s">
        <v>5</v>
      </c>
      <c r="D11" s="4" t="s">
        <v>5</v>
      </c>
      <c r="E11" s="4" t="s">
        <v>5</v>
      </c>
      <c r="F11" s="4" t="s">
        <v>847</v>
      </c>
      <c r="G11" s="4" t="s">
        <v>5</v>
      </c>
      <c r="H11" s="4" t="s">
        <v>5</v>
      </c>
    </row>
    <row r="12" spans="1:8" ht="30">
      <c r="A12" s="2" t="s">
        <v>848</v>
      </c>
      <c r="B12" s="6">
        <v>1133000</v>
      </c>
      <c r="C12" s="6">
        <v>1322000</v>
      </c>
      <c r="D12" s="4" t="s">
        <v>5</v>
      </c>
      <c r="E12" s="4" t="s">
        <v>5</v>
      </c>
      <c r="F12" s="6">
        <v>1800000</v>
      </c>
      <c r="G12" s="4" t="s">
        <v>5</v>
      </c>
      <c r="H12" s="4" t="s">
        <v>5</v>
      </c>
    </row>
    <row r="13" spans="1:8">
      <c r="A13" s="2" t="s">
        <v>849</v>
      </c>
      <c r="B13" s="4" t="s">
        <v>5</v>
      </c>
      <c r="C13" s="4" t="s">
        <v>5</v>
      </c>
      <c r="D13" s="4" t="s">
        <v>5</v>
      </c>
      <c r="E13" s="5">
        <v>43191</v>
      </c>
      <c r="F13" s="4" t="s">
        <v>5</v>
      </c>
      <c r="G13" s="4" t="s">
        <v>5</v>
      </c>
      <c r="H13" s="4" t="s">
        <v>5</v>
      </c>
    </row>
    <row r="14" spans="1:8">
      <c r="A14" s="2" t="s">
        <v>833</v>
      </c>
      <c r="B14" s="4" t="s">
        <v>5</v>
      </c>
      <c r="C14" s="4" t="s">
        <v>5</v>
      </c>
      <c r="D14" s="4" t="s">
        <v>5</v>
      </c>
      <c r="E14" s="6">
        <v>7300000</v>
      </c>
      <c r="F14" s="4" t="s">
        <v>5</v>
      </c>
      <c r="G14" s="4" t="s">
        <v>5</v>
      </c>
      <c r="H14" s="4" t="s">
        <v>5</v>
      </c>
    </row>
    <row r="15" spans="1:8">
      <c r="A15" s="2" t="s">
        <v>850</v>
      </c>
      <c r="B15" s="4" t="s">
        <v>5</v>
      </c>
      <c r="C15" s="4" t="s">
        <v>5</v>
      </c>
      <c r="D15" s="4" t="s">
        <v>5</v>
      </c>
      <c r="E15" s="4" t="s">
        <v>5</v>
      </c>
      <c r="F15" s="4" t="s">
        <v>5</v>
      </c>
      <c r="G15" s="8">
        <v>250900000</v>
      </c>
      <c r="H15" s="8">
        <v>250900000</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7.5703125" bestFit="1" customWidth="1"/>
    <col min="8" max="8" width="12.42578125" bestFit="1" customWidth="1"/>
    <col min="9" max="11" width="17.28515625" bestFit="1" customWidth="1"/>
    <col min="12" max="13" width="15.42578125" bestFit="1" customWidth="1"/>
    <col min="14" max="14" width="36.5703125" bestFit="1" customWidth="1"/>
    <col min="15" max="15" width="15.7109375" bestFit="1" customWidth="1"/>
    <col min="16" max="16" width="23.140625" bestFit="1" customWidth="1"/>
    <col min="17" max="17" width="27" bestFit="1" customWidth="1"/>
  </cols>
  <sheetData>
    <row r="1" spans="1:17" ht="15" customHeight="1">
      <c r="A1" s="7" t="s">
        <v>851</v>
      </c>
      <c r="B1" s="1" t="s">
        <v>810</v>
      </c>
      <c r="C1" s="7" t="s">
        <v>79</v>
      </c>
      <c r="D1" s="7"/>
      <c r="E1" s="7" t="s">
        <v>1</v>
      </c>
      <c r="F1" s="7"/>
      <c r="G1" s="1" t="s">
        <v>852</v>
      </c>
      <c r="H1" s="1"/>
      <c r="I1" s="7"/>
      <c r="J1" s="7"/>
      <c r="K1" s="7"/>
      <c r="L1" s="1" t="s">
        <v>786</v>
      </c>
      <c r="M1" s="1" t="s">
        <v>79</v>
      </c>
      <c r="N1" s="7" t="s">
        <v>852</v>
      </c>
      <c r="O1" s="7"/>
      <c r="P1" s="7"/>
      <c r="Q1" s="7"/>
    </row>
    <row r="2" spans="1:17">
      <c r="A2" s="7"/>
      <c r="B2" s="7" t="s">
        <v>853</v>
      </c>
      <c r="C2" s="7" t="s">
        <v>2</v>
      </c>
      <c r="D2" s="7" t="s">
        <v>80</v>
      </c>
      <c r="E2" s="7" t="s">
        <v>2</v>
      </c>
      <c r="F2" s="7" t="s">
        <v>80</v>
      </c>
      <c r="G2" s="1" t="s">
        <v>2</v>
      </c>
      <c r="H2" s="7" t="s">
        <v>855</v>
      </c>
      <c r="I2" s="1" t="s">
        <v>856</v>
      </c>
      <c r="J2" s="1" t="s">
        <v>856</v>
      </c>
      <c r="K2" s="1" t="s">
        <v>856</v>
      </c>
      <c r="L2" s="1" t="s">
        <v>2</v>
      </c>
      <c r="M2" s="1" t="s">
        <v>2</v>
      </c>
      <c r="N2" s="1" t="s">
        <v>2</v>
      </c>
      <c r="O2" s="1" t="s">
        <v>2</v>
      </c>
      <c r="P2" s="1" t="s">
        <v>2</v>
      </c>
      <c r="Q2" s="1" t="s">
        <v>2</v>
      </c>
    </row>
    <row r="3" spans="1:17" ht="30">
      <c r="A3" s="7"/>
      <c r="B3" s="7"/>
      <c r="C3" s="7"/>
      <c r="D3" s="7"/>
      <c r="E3" s="7"/>
      <c r="F3" s="7"/>
      <c r="G3" s="1" t="s">
        <v>854</v>
      </c>
      <c r="H3" s="7"/>
      <c r="I3" s="1" t="s">
        <v>677</v>
      </c>
      <c r="J3" s="1" t="s">
        <v>735</v>
      </c>
      <c r="K3" s="1" t="s">
        <v>733</v>
      </c>
      <c r="L3" s="1" t="s">
        <v>857</v>
      </c>
      <c r="M3" s="1" t="s">
        <v>857</v>
      </c>
      <c r="N3" s="1" t="s">
        <v>858</v>
      </c>
      <c r="O3" s="1" t="s">
        <v>859</v>
      </c>
      <c r="P3" s="1" t="s">
        <v>860</v>
      </c>
      <c r="Q3" s="1" t="s">
        <v>861</v>
      </c>
    </row>
    <row r="4" spans="1:17">
      <c r="A4" s="7"/>
      <c r="B4" s="7"/>
      <c r="C4" s="7"/>
      <c r="D4" s="7"/>
      <c r="E4" s="7"/>
      <c r="F4" s="7"/>
      <c r="G4" s="1"/>
      <c r="H4" s="7"/>
      <c r="I4" s="1"/>
      <c r="J4" s="1" t="s">
        <v>677</v>
      </c>
      <c r="K4" s="1" t="s">
        <v>677</v>
      </c>
      <c r="L4" s="1"/>
      <c r="M4" s="1"/>
      <c r="N4" s="1"/>
      <c r="O4" s="1"/>
      <c r="P4" s="1"/>
      <c r="Q4" s="1"/>
    </row>
    <row r="5" spans="1:17">
      <c r="A5" s="3" t="s">
        <v>8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7</v>
      </c>
      <c r="B6" s="4" t="s">
        <v>5</v>
      </c>
      <c r="C6" s="8">
        <v>756000</v>
      </c>
      <c r="D6" s="8">
        <v>0</v>
      </c>
      <c r="E6" s="8">
        <v>756000</v>
      </c>
      <c r="F6" s="8">
        <v>0</v>
      </c>
      <c r="G6" s="4" t="s">
        <v>5</v>
      </c>
      <c r="H6" s="4" t="s">
        <v>5</v>
      </c>
      <c r="I6" s="4" t="s">
        <v>5</v>
      </c>
      <c r="J6" s="4" t="s">
        <v>5</v>
      </c>
      <c r="K6" s="4" t="s">
        <v>5</v>
      </c>
      <c r="L6" s="4" t="s">
        <v>5</v>
      </c>
      <c r="M6" s="4" t="s">
        <v>5</v>
      </c>
      <c r="N6" s="4" t="s">
        <v>5</v>
      </c>
      <c r="O6" s="4" t="s">
        <v>5</v>
      </c>
      <c r="P6" s="4" t="s">
        <v>5</v>
      </c>
      <c r="Q6" s="4" t="s">
        <v>5</v>
      </c>
    </row>
    <row r="7" spans="1:17" ht="30">
      <c r="A7" s="2" t="s">
        <v>863</v>
      </c>
      <c r="B7" s="4" t="s">
        <v>5</v>
      </c>
      <c r="C7" s="4" t="s">
        <v>5</v>
      </c>
      <c r="D7" s="4" t="s">
        <v>5</v>
      </c>
      <c r="E7" s="4" t="s">
        <v>5</v>
      </c>
      <c r="F7" s="4" t="s">
        <v>5</v>
      </c>
      <c r="G7" s="4" t="s">
        <v>5</v>
      </c>
      <c r="H7" s="4" t="s">
        <v>5</v>
      </c>
      <c r="I7" s="6">
        <v>300000000</v>
      </c>
      <c r="J7" s="4" t="s">
        <v>5</v>
      </c>
      <c r="K7" s="4" t="s">
        <v>5</v>
      </c>
      <c r="L7" s="4" t="s">
        <v>5</v>
      </c>
      <c r="M7" s="4" t="s">
        <v>5</v>
      </c>
      <c r="N7" s="4" t="s">
        <v>5</v>
      </c>
      <c r="O7" s="4" t="s">
        <v>5</v>
      </c>
      <c r="P7" s="4" t="s">
        <v>5</v>
      </c>
      <c r="Q7" s="4" t="s">
        <v>5</v>
      </c>
    </row>
    <row r="8" spans="1:17" ht="30">
      <c r="A8" s="2" t="s">
        <v>864</v>
      </c>
      <c r="B8" s="4" t="s">
        <v>5</v>
      </c>
      <c r="C8" s="4" t="s">
        <v>5</v>
      </c>
      <c r="D8" s="4" t="s">
        <v>5</v>
      </c>
      <c r="E8" s="4" t="s">
        <v>5</v>
      </c>
      <c r="F8" s="4" t="s">
        <v>5</v>
      </c>
      <c r="G8" s="4" t="s">
        <v>5</v>
      </c>
      <c r="H8" s="9">
        <v>29.32</v>
      </c>
      <c r="I8" s="4" t="s">
        <v>5</v>
      </c>
      <c r="J8" s="4" t="s">
        <v>5</v>
      </c>
      <c r="K8" s="4" t="s">
        <v>5</v>
      </c>
      <c r="L8" s="4" t="s">
        <v>5</v>
      </c>
      <c r="M8" s="4" t="s">
        <v>5</v>
      </c>
      <c r="N8" s="4" t="s">
        <v>5</v>
      </c>
      <c r="O8" s="4" t="s">
        <v>5</v>
      </c>
      <c r="P8" s="4" t="s">
        <v>5</v>
      </c>
      <c r="Q8" s="4" t="s">
        <v>5</v>
      </c>
    </row>
    <row r="9" spans="1:17">
      <c r="A9" s="2" t="s">
        <v>865</v>
      </c>
      <c r="B9" s="4" t="s">
        <v>5</v>
      </c>
      <c r="C9" s="4" t="s">
        <v>5</v>
      </c>
      <c r="D9" s="4" t="s">
        <v>5</v>
      </c>
      <c r="E9" s="4" t="s">
        <v>5</v>
      </c>
      <c r="F9" s="4" t="s">
        <v>5</v>
      </c>
      <c r="G9" s="4" t="s">
        <v>5</v>
      </c>
      <c r="H9" s="4" t="s">
        <v>5</v>
      </c>
      <c r="I9" s="4" t="s">
        <v>5</v>
      </c>
      <c r="J9" s="4" t="s">
        <v>5</v>
      </c>
      <c r="K9" s="4" t="s">
        <v>5</v>
      </c>
      <c r="L9" s="6">
        <v>6820</v>
      </c>
      <c r="M9" s="4" t="s">
        <v>5</v>
      </c>
      <c r="N9" s="4" t="s">
        <v>5</v>
      </c>
      <c r="O9" s="4" t="s">
        <v>5</v>
      </c>
      <c r="P9" s="4" t="s">
        <v>5</v>
      </c>
      <c r="Q9" s="4" t="s">
        <v>5</v>
      </c>
    </row>
    <row r="10" spans="1:17">
      <c r="A10" s="2" t="s">
        <v>866</v>
      </c>
      <c r="B10" s="4" t="s">
        <v>5</v>
      </c>
      <c r="C10" s="4" t="s">
        <v>5</v>
      </c>
      <c r="D10" s="4" t="s">
        <v>5</v>
      </c>
      <c r="E10" s="4" t="s">
        <v>5</v>
      </c>
      <c r="F10" s="4" t="s">
        <v>5</v>
      </c>
      <c r="G10" s="4" t="s">
        <v>5</v>
      </c>
      <c r="H10" s="4" t="s">
        <v>5</v>
      </c>
      <c r="I10" s="4" t="s">
        <v>5</v>
      </c>
      <c r="J10" s="4" t="s">
        <v>5</v>
      </c>
      <c r="K10" s="4" t="s">
        <v>5</v>
      </c>
      <c r="L10" s="9">
        <v>29.32</v>
      </c>
      <c r="M10" s="9">
        <v>29.32</v>
      </c>
      <c r="N10" s="4" t="s">
        <v>5</v>
      </c>
      <c r="O10" s="4" t="s">
        <v>5</v>
      </c>
      <c r="P10" s="4" t="s">
        <v>5</v>
      </c>
      <c r="Q10" s="4" t="s">
        <v>5</v>
      </c>
    </row>
    <row r="11" spans="1:17">
      <c r="A11" s="2" t="s">
        <v>166</v>
      </c>
      <c r="B11" s="4" t="s">
        <v>5</v>
      </c>
      <c r="C11" s="4" t="s">
        <v>5</v>
      </c>
      <c r="D11" s="4" t="s">
        <v>5</v>
      </c>
      <c r="E11" s="4" t="s">
        <v>5</v>
      </c>
      <c r="F11" s="4" t="s">
        <v>5</v>
      </c>
      <c r="G11" s="4" t="s">
        <v>5</v>
      </c>
      <c r="H11" s="4" t="s">
        <v>5</v>
      </c>
      <c r="I11" s="4" t="s">
        <v>5</v>
      </c>
      <c r="J11" s="4" t="s">
        <v>5</v>
      </c>
      <c r="K11" s="4" t="s">
        <v>5</v>
      </c>
      <c r="L11" s="4" t="s">
        <v>5</v>
      </c>
      <c r="M11" s="6">
        <v>200000</v>
      </c>
      <c r="N11" s="4" t="s">
        <v>5</v>
      </c>
      <c r="O11" s="4" t="s">
        <v>5</v>
      </c>
      <c r="P11" s="4" t="s">
        <v>5</v>
      </c>
      <c r="Q11" s="4" t="s">
        <v>5</v>
      </c>
    </row>
    <row r="12" spans="1:17">
      <c r="A12" s="2" t="s">
        <v>867</v>
      </c>
      <c r="B12" s="4" t="s">
        <v>5</v>
      </c>
      <c r="C12" s="4" t="s">
        <v>5</v>
      </c>
      <c r="D12" s="4" t="s">
        <v>5</v>
      </c>
      <c r="E12" s="4" t="s">
        <v>5</v>
      </c>
      <c r="F12" s="4" t="s">
        <v>5</v>
      </c>
      <c r="G12" s="4" t="s">
        <v>5</v>
      </c>
      <c r="H12" s="4" t="s">
        <v>5</v>
      </c>
      <c r="I12" s="4" t="s">
        <v>5</v>
      </c>
      <c r="J12" s="8">
        <v>25</v>
      </c>
      <c r="K12" s="8">
        <v>22</v>
      </c>
      <c r="L12" s="4" t="s">
        <v>5</v>
      </c>
      <c r="M12" s="4" t="s">
        <v>5</v>
      </c>
      <c r="N12" s="4" t="s">
        <v>5</v>
      </c>
      <c r="O12" s="4" t="s">
        <v>5</v>
      </c>
      <c r="P12" s="4" t="s">
        <v>5</v>
      </c>
      <c r="Q12" s="4" t="s">
        <v>5</v>
      </c>
    </row>
    <row r="13" spans="1:17">
      <c r="A13" s="2" t="s">
        <v>868</v>
      </c>
      <c r="B13" s="4" t="s">
        <v>5</v>
      </c>
      <c r="C13" s="4" t="s">
        <v>5</v>
      </c>
      <c r="D13" s="4" t="s">
        <v>5</v>
      </c>
      <c r="E13" s="4" t="s">
        <v>5</v>
      </c>
      <c r="F13" s="4" t="s">
        <v>5</v>
      </c>
      <c r="G13" s="4">
        <v>3</v>
      </c>
      <c r="H13" s="4" t="s">
        <v>5</v>
      </c>
      <c r="I13" s="4" t="s">
        <v>5</v>
      </c>
      <c r="J13" s="4" t="s">
        <v>5</v>
      </c>
      <c r="K13" s="4" t="s">
        <v>5</v>
      </c>
      <c r="L13" s="4" t="s">
        <v>5</v>
      </c>
      <c r="M13" s="4" t="s">
        <v>5</v>
      </c>
      <c r="N13" s="4" t="s">
        <v>5</v>
      </c>
      <c r="O13" s="4" t="s">
        <v>5</v>
      </c>
      <c r="P13" s="4" t="s">
        <v>5</v>
      </c>
      <c r="Q13" s="4" t="s">
        <v>5</v>
      </c>
    </row>
    <row r="14" spans="1:17">
      <c r="A14" s="2" t="s">
        <v>869</v>
      </c>
      <c r="B14" s="4">
        <v>0.2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870</v>
      </c>
      <c r="B15" s="4" t="s">
        <v>5</v>
      </c>
      <c r="C15" s="6">
        <v>6200000000</v>
      </c>
      <c r="D15" s="4" t="s">
        <v>5</v>
      </c>
      <c r="E15" s="6">
        <v>6200000000</v>
      </c>
      <c r="F15" s="4" t="s">
        <v>5</v>
      </c>
      <c r="G15" s="6">
        <v>6200000000</v>
      </c>
      <c r="H15" s="4" t="s">
        <v>5</v>
      </c>
      <c r="I15" s="4" t="s">
        <v>5</v>
      </c>
      <c r="J15" s="4" t="s">
        <v>5</v>
      </c>
      <c r="K15" s="4" t="s">
        <v>5</v>
      </c>
      <c r="L15" s="4" t="s">
        <v>5</v>
      </c>
      <c r="M15" s="4" t="s">
        <v>5</v>
      </c>
      <c r="N15" s="4" t="s">
        <v>5</v>
      </c>
      <c r="O15" s="4" t="s">
        <v>5</v>
      </c>
      <c r="P15" s="4" t="s">
        <v>5</v>
      </c>
      <c r="Q15" s="4" t="s">
        <v>5</v>
      </c>
    </row>
    <row r="16" spans="1:17" ht="30">
      <c r="A16" s="2" t="s">
        <v>871</v>
      </c>
      <c r="B16" s="4" t="s">
        <v>5</v>
      </c>
      <c r="C16" s="4" t="s">
        <v>5</v>
      </c>
      <c r="D16" s="4" t="s">
        <v>5</v>
      </c>
      <c r="E16" s="4" t="s">
        <v>5</v>
      </c>
      <c r="F16" s="4" t="s">
        <v>5</v>
      </c>
      <c r="G16" s="4" t="s">
        <v>5</v>
      </c>
      <c r="H16" s="4" t="s">
        <v>5</v>
      </c>
      <c r="I16" s="4" t="s">
        <v>5</v>
      </c>
      <c r="J16" s="4" t="s">
        <v>5</v>
      </c>
      <c r="K16" s="4" t="s">
        <v>5</v>
      </c>
      <c r="L16" s="4" t="s">
        <v>5</v>
      </c>
      <c r="M16" s="4" t="s">
        <v>5</v>
      </c>
      <c r="N16" s="6">
        <v>509500000</v>
      </c>
      <c r="O16" s="6">
        <v>116800000</v>
      </c>
      <c r="P16" s="6">
        <v>76100000</v>
      </c>
      <c r="Q16" s="6">
        <v>829800000</v>
      </c>
    </row>
    <row r="17" spans="1:17">
      <c r="A17" s="2" t="s">
        <v>183</v>
      </c>
      <c r="B17" s="4" t="s">
        <v>5</v>
      </c>
      <c r="C17" s="4" t="s">
        <v>5</v>
      </c>
      <c r="D17" s="4" t="s">
        <v>5</v>
      </c>
      <c r="E17" s="8">
        <v>46402000</v>
      </c>
      <c r="F17" s="8">
        <v>94402000</v>
      </c>
      <c r="G17" s="8">
        <v>4700000000</v>
      </c>
      <c r="H17" s="4" t="s">
        <v>5</v>
      </c>
      <c r="I17" s="4" t="s">
        <v>5</v>
      </c>
      <c r="J17" s="4" t="s">
        <v>5</v>
      </c>
      <c r="K17" s="4" t="s">
        <v>5</v>
      </c>
      <c r="L17" s="4" t="s">
        <v>5</v>
      </c>
      <c r="M17" s="4" t="s">
        <v>5</v>
      </c>
      <c r="N17" s="4" t="s">
        <v>5</v>
      </c>
      <c r="O17" s="4" t="s">
        <v>5</v>
      </c>
      <c r="P17" s="4" t="s">
        <v>5</v>
      </c>
      <c r="Q17" s="4" t="s">
        <v>5</v>
      </c>
    </row>
  </sheetData>
  <mergeCells count="11">
    <mergeCell ref="H2:H4"/>
    <mergeCell ref="A1:A4"/>
    <mergeCell ref="C1:D1"/>
    <mergeCell ref="E1:F1"/>
    <mergeCell ref="I1:K1"/>
    <mergeCell ref="N1:Q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7" t="s">
        <v>1</v>
      </c>
      <c r="C1" s="7"/>
    </row>
    <row r="2" spans="1:3" ht="30">
      <c r="A2" s="1" t="s">
        <v>25</v>
      </c>
      <c r="B2" s="1" t="s">
        <v>2</v>
      </c>
      <c r="C2" s="1" t="s">
        <v>80</v>
      </c>
    </row>
    <row r="3" spans="1:3" ht="30">
      <c r="A3" s="3" t="s">
        <v>395</v>
      </c>
      <c r="B3" s="4" t="s">
        <v>5</v>
      </c>
      <c r="C3" s="4" t="s">
        <v>5</v>
      </c>
    </row>
    <row r="4" spans="1:3">
      <c r="A4" s="2" t="s">
        <v>397</v>
      </c>
      <c r="B4" s="8">
        <v>741</v>
      </c>
      <c r="C4" s="8">
        <v>0</v>
      </c>
    </row>
    <row r="5" spans="1:3">
      <c r="A5" s="2" t="s">
        <v>398</v>
      </c>
      <c r="B5" s="4">
        <v>741</v>
      </c>
      <c r="C5" s="4">
        <v>0</v>
      </c>
    </row>
    <row r="6" spans="1:3">
      <c r="A6" s="2" t="s">
        <v>399</v>
      </c>
      <c r="B6" s="4">
        <v>872</v>
      </c>
      <c r="C6" s="4">
        <v>0</v>
      </c>
    </row>
    <row r="7" spans="1:3">
      <c r="A7" s="2" t="s">
        <v>400</v>
      </c>
      <c r="B7" s="4">
        <v>186</v>
      </c>
      <c r="C7" s="4">
        <v>229</v>
      </c>
    </row>
    <row r="8" spans="1:3" ht="30">
      <c r="A8" s="2" t="s">
        <v>401</v>
      </c>
      <c r="B8" s="4">
        <v>-270</v>
      </c>
      <c r="C8" s="4">
        <v>290</v>
      </c>
    </row>
    <row r="9" spans="1:3" ht="45">
      <c r="A9" s="2" t="s">
        <v>403</v>
      </c>
      <c r="B9" s="6">
        <v>1795</v>
      </c>
      <c r="C9" s="6">
        <v>-5883</v>
      </c>
    </row>
    <row r="10" spans="1:3" ht="30">
      <c r="A10" s="2" t="s">
        <v>404</v>
      </c>
      <c r="B10" s="6">
        <v>10203</v>
      </c>
      <c r="C10" s="6">
        <v>21439</v>
      </c>
    </row>
    <row r="11" spans="1:3">
      <c r="A11" s="2" t="s">
        <v>405</v>
      </c>
      <c r="B11" s="4">
        <v>7</v>
      </c>
      <c r="C11" s="4">
        <v>0</v>
      </c>
    </row>
    <row r="12" spans="1:3">
      <c r="A12" s="2" t="s">
        <v>406</v>
      </c>
      <c r="B12" s="4">
        <v>0</v>
      </c>
      <c r="C12" s="6">
        <v>1872</v>
      </c>
    </row>
    <row r="13" spans="1:3">
      <c r="A13" s="2" t="s">
        <v>166</v>
      </c>
      <c r="B13" s="4">
        <v>200</v>
      </c>
      <c r="C13" s="4">
        <v>0</v>
      </c>
    </row>
    <row r="14" spans="1:3">
      <c r="A14" s="2" t="s">
        <v>141</v>
      </c>
      <c r="B14" s="8">
        <v>-99526</v>
      </c>
      <c r="C14" s="8">
        <v>1588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6" width="12.28515625" bestFit="1" customWidth="1"/>
    <col min="7" max="7" width="18.7109375" bestFit="1" customWidth="1"/>
    <col min="8" max="8" width="12.28515625" bestFit="1" customWidth="1"/>
    <col min="9" max="9" width="30.28515625" bestFit="1" customWidth="1"/>
    <col min="10" max="10" width="36.5703125" bestFit="1" customWidth="1"/>
    <col min="11" max="11" width="34.140625" bestFit="1" customWidth="1"/>
    <col min="12" max="12" width="19" bestFit="1" customWidth="1"/>
    <col min="13" max="17" width="15.7109375" bestFit="1" customWidth="1"/>
    <col min="18" max="18" width="16.42578125" bestFit="1" customWidth="1"/>
    <col min="19" max="19" width="23.28515625" bestFit="1" customWidth="1"/>
    <col min="20" max="20" width="29.7109375" bestFit="1" customWidth="1"/>
    <col min="21" max="21" width="19.5703125" bestFit="1" customWidth="1"/>
    <col min="22" max="26" width="20" bestFit="1" customWidth="1"/>
  </cols>
  <sheetData>
    <row r="1" spans="1:26" ht="15" customHeight="1">
      <c r="A1" s="7" t="s">
        <v>873</v>
      </c>
      <c r="B1" s="7" t="s">
        <v>79</v>
      </c>
      <c r="C1" s="7"/>
      <c r="D1" s="7" t="s">
        <v>1</v>
      </c>
      <c r="E1" s="7"/>
      <c r="F1" s="7"/>
      <c r="G1" s="7"/>
      <c r="H1" s="7"/>
      <c r="I1" s="7"/>
      <c r="J1" s="1" t="s">
        <v>786</v>
      </c>
      <c r="K1" s="7" t="s">
        <v>1</v>
      </c>
      <c r="L1" s="7"/>
      <c r="M1" s="7" t="s">
        <v>79</v>
      </c>
      <c r="N1" s="7"/>
      <c r="O1" s="7"/>
      <c r="P1" s="7"/>
      <c r="Q1" s="1" t="s">
        <v>1</v>
      </c>
      <c r="R1" s="1" t="s">
        <v>874</v>
      </c>
      <c r="S1" s="7" t="s">
        <v>1</v>
      </c>
      <c r="T1" s="7"/>
      <c r="U1" s="7"/>
      <c r="V1" s="7" t="s">
        <v>79</v>
      </c>
      <c r="W1" s="7"/>
      <c r="X1" s="7"/>
      <c r="Y1" s="7"/>
      <c r="Z1" s="1" t="s">
        <v>1</v>
      </c>
    </row>
    <row r="2" spans="1:26">
      <c r="A2" s="7"/>
      <c r="B2" s="7" t="s">
        <v>2</v>
      </c>
      <c r="C2" s="7" t="s">
        <v>80</v>
      </c>
      <c r="D2" s="7" t="s">
        <v>2</v>
      </c>
      <c r="E2" s="7" t="s">
        <v>80</v>
      </c>
      <c r="F2" s="1" t="s">
        <v>2</v>
      </c>
      <c r="G2" s="1" t="s">
        <v>2</v>
      </c>
      <c r="H2" s="1" t="s">
        <v>2</v>
      </c>
      <c r="I2" s="1" t="s">
        <v>2</v>
      </c>
      <c r="J2" s="1" t="s">
        <v>26</v>
      </c>
      <c r="K2" s="1" t="s">
        <v>2</v>
      </c>
      <c r="L2" s="1" t="s">
        <v>2</v>
      </c>
      <c r="M2" s="1" t="s">
        <v>2</v>
      </c>
      <c r="N2" s="1" t="s">
        <v>738</v>
      </c>
      <c r="O2" s="1" t="s">
        <v>883</v>
      </c>
      <c r="P2" s="1" t="s">
        <v>884</v>
      </c>
      <c r="Q2" s="1" t="s">
        <v>2</v>
      </c>
      <c r="R2" s="1" t="s">
        <v>80</v>
      </c>
      <c r="S2" s="1" t="s">
        <v>2</v>
      </c>
      <c r="T2" s="1" t="s">
        <v>2</v>
      </c>
      <c r="U2" s="1" t="s">
        <v>2</v>
      </c>
      <c r="V2" s="1" t="s">
        <v>2</v>
      </c>
      <c r="W2" s="1" t="s">
        <v>738</v>
      </c>
      <c r="X2" s="1" t="s">
        <v>883</v>
      </c>
      <c r="Y2" s="1" t="s">
        <v>884</v>
      </c>
      <c r="Z2" s="1" t="s">
        <v>2</v>
      </c>
    </row>
    <row r="3" spans="1:26" ht="30">
      <c r="A3" s="7"/>
      <c r="B3" s="7"/>
      <c r="C3" s="7"/>
      <c r="D3" s="7"/>
      <c r="E3" s="7"/>
      <c r="F3" s="1" t="s">
        <v>875</v>
      </c>
      <c r="G3" s="1" t="s">
        <v>876</v>
      </c>
      <c r="H3" s="1" t="s">
        <v>735</v>
      </c>
      <c r="I3" s="1" t="s">
        <v>877</v>
      </c>
      <c r="J3" s="1" t="s">
        <v>880</v>
      </c>
      <c r="K3" s="1" t="s">
        <v>881</v>
      </c>
      <c r="L3" s="1" t="s">
        <v>882</v>
      </c>
      <c r="M3" s="1" t="s">
        <v>859</v>
      </c>
      <c r="N3" s="1" t="s">
        <v>859</v>
      </c>
      <c r="O3" s="1" t="s">
        <v>859</v>
      </c>
      <c r="P3" s="1" t="s">
        <v>859</v>
      </c>
      <c r="Q3" s="1" t="s">
        <v>859</v>
      </c>
      <c r="R3" s="1" t="s">
        <v>859</v>
      </c>
      <c r="S3" s="1" t="s">
        <v>885</v>
      </c>
      <c r="T3" s="1" t="s">
        <v>886</v>
      </c>
      <c r="U3" s="1" t="s">
        <v>887</v>
      </c>
      <c r="V3" s="1" t="s">
        <v>889</v>
      </c>
      <c r="W3" s="1" t="s">
        <v>889</v>
      </c>
      <c r="X3" s="1" t="s">
        <v>889</v>
      </c>
      <c r="Y3" s="1" t="s">
        <v>889</v>
      </c>
      <c r="Z3" s="1" t="s">
        <v>889</v>
      </c>
    </row>
    <row r="4" spans="1:26">
      <c r="A4" s="7"/>
      <c r="B4" s="7"/>
      <c r="C4" s="7"/>
      <c r="D4" s="7"/>
      <c r="E4" s="7"/>
      <c r="F4" s="1"/>
      <c r="G4" s="1"/>
      <c r="H4" s="1" t="s">
        <v>875</v>
      </c>
      <c r="I4" s="1" t="s">
        <v>878</v>
      </c>
      <c r="J4" s="1" t="s">
        <v>878</v>
      </c>
      <c r="K4" s="1" t="s">
        <v>735</v>
      </c>
      <c r="L4" s="1" t="s">
        <v>735</v>
      </c>
      <c r="M4" s="1"/>
      <c r="N4" s="1"/>
      <c r="O4" s="1"/>
      <c r="P4" s="1"/>
      <c r="Q4" s="1" t="s">
        <v>875</v>
      </c>
      <c r="R4" s="1" t="s">
        <v>875</v>
      </c>
      <c r="S4" s="1" t="s">
        <v>735</v>
      </c>
      <c r="T4" s="1" t="s">
        <v>735</v>
      </c>
      <c r="U4" s="1" t="s">
        <v>888</v>
      </c>
      <c r="V4" s="1"/>
      <c r="W4" s="1"/>
      <c r="X4" s="1"/>
      <c r="Y4" s="1"/>
      <c r="Z4" s="1" t="s">
        <v>876</v>
      </c>
    </row>
    <row r="5" spans="1:26">
      <c r="A5" s="7"/>
      <c r="B5" s="7"/>
      <c r="C5" s="7"/>
      <c r="D5" s="7"/>
      <c r="E5" s="7"/>
      <c r="F5" s="1"/>
      <c r="G5" s="1"/>
      <c r="H5" s="1"/>
      <c r="I5" s="1" t="s">
        <v>879</v>
      </c>
      <c r="J5" s="1"/>
      <c r="K5" s="1" t="s">
        <v>875</v>
      </c>
      <c r="L5" s="1" t="s">
        <v>875</v>
      </c>
      <c r="M5" s="1"/>
      <c r="N5" s="1"/>
      <c r="O5" s="1"/>
      <c r="P5" s="1"/>
      <c r="Q5" s="1"/>
      <c r="R5" s="1"/>
      <c r="S5" s="1" t="s">
        <v>875</v>
      </c>
      <c r="T5" s="1" t="s">
        <v>875</v>
      </c>
      <c r="U5" s="1" t="s">
        <v>878</v>
      </c>
      <c r="V5" s="1"/>
      <c r="W5" s="1"/>
      <c r="X5" s="1"/>
      <c r="Y5" s="1"/>
      <c r="Z5" s="1"/>
    </row>
    <row r="6" spans="1:26">
      <c r="A6" s="3" t="s">
        <v>8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891</v>
      </c>
      <c r="B7" s="4" t="s">
        <v>5</v>
      </c>
      <c r="C7" s="4" t="s">
        <v>5</v>
      </c>
      <c r="D7" s="4" t="s">
        <v>5</v>
      </c>
      <c r="E7" s="4" t="s">
        <v>5</v>
      </c>
      <c r="F7" s="214">
        <v>5.0000000000000001E-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214">
        <v>0.02</v>
      </c>
      <c r="R8" s="4" t="s">
        <v>5</v>
      </c>
      <c r="S8" s="4" t="s">
        <v>5</v>
      </c>
      <c r="T8" s="214">
        <v>0.02</v>
      </c>
      <c r="U8" s="4" t="s">
        <v>5</v>
      </c>
      <c r="V8" s="4" t="s">
        <v>5</v>
      </c>
      <c r="W8" s="4" t="s">
        <v>5</v>
      </c>
      <c r="X8" s="4" t="s">
        <v>5</v>
      </c>
      <c r="Y8" s="4" t="s">
        <v>5</v>
      </c>
      <c r="Z8" s="4" t="s">
        <v>5</v>
      </c>
    </row>
    <row r="9" spans="1:26">
      <c r="A9" s="2" t="s">
        <v>893</v>
      </c>
      <c r="B9" s="4" t="s">
        <v>5</v>
      </c>
      <c r="C9" s="4" t="s">
        <v>5</v>
      </c>
      <c r="D9" s="4" t="s">
        <v>5</v>
      </c>
      <c r="E9" s="4" t="s">
        <v>5</v>
      </c>
      <c r="F9" s="4" t="s">
        <v>5</v>
      </c>
      <c r="G9" s="4" t="s">
        <v>5</v>
      </c>
      <c r="H9" s="8">
        <v>25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894</v>
      </c>
      <c r="B10" s="4" t="s">
        <v>5</v>
      </c>
      <c r="C10" s="4" t="s">
        <v>5</v>
      </c>
      <c r="D10" s="4" t="s">
        <v>5</v>
      </c>
      <c r="E10" s="4" t="s">
        <v>5</v>
      </c>
      <c r="F10" s="4" t="s">
        <v>5</v>
      </c>
      <c r="G10" s="4" t="s">
        <v>5</v>
      </c>
      <c r="H10" s="6">
        <v>305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8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214">
        <v>0.01</v>
      </c>
      <c r="S11" s="4" t="s">
        <v>5</v>
      </c>
      <c r="T11" s="4" t="s">
        <v>5</v>
      </c>
      <c r="U11" s="4" t="s">
        <v>5</v>
      </c>
      <c r="V11" s="4" t="s">
        <v>5</v>
      </c>
      <c r="W11" s="4" t="s">
        <v>5</v>
      </c>
      <c r="X11" s="4" t="s">
        <v>5</v>
      </c>
      <c r="Y11" s="4" t="s">
        <v>5</v>
      </c>
      <c r="Z11" s="4" t="s">
        <v>5</v>
      </c>
    </row>
    <row r="12" spans="1:26" ht="30">
      <c r="A12" s="2" t="s">
        <v>896</v>
      </c>
      <c r="B12" s="4" t="s">
        <v>5</v>
      </c>
      <c r="C12" s="4" t="s">
        <v>5</v>
      </c>
      <c r="D12" s="4" t="s">
        <v>5</v>
      </c>
      <c r="E12" s="4" t="s">
        <v>5</v>
      </c>
      <c r="F12" s="4" t="s">
        <v>5</v>
      </c>
      <c r="G12" s="4" t="s">
        <v>5</v>
      </c>
      <c r="H12" s="6">
        <v>15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897</v>
      </c>
      <c r="B13" s="4" t="s">
        <v>5</v>
      </c>
      <c r="C13" s="4" t="s">
        <v>5</v>
      </c>
      <c r="D13" s="4" t="s">
        <v>5</v>
      </c>
      <c r="E13" s="4" t="s">
        <v>5</v>
      </c>
      <c r="F13" s="6">
        <v>15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898</v>
      </c>
      <c r="B14" s="4" t="s">
        <v>5</v>
      </c>
      <c r="C14" s="4" t="s">
        <v>5</v>
      </c>
      <c r="D14" s="4" t="s">
        <v>5</v>
      </c>
      <c r="E14" s="4" t="s">
        <v>5</v>
      </c>
      <c r="F14" s="4" t="s">
        <v>5</v>
      </c>
      <c r="G14" s="4" t="s">
        <v>5</v>
      </c>
      <c r="H14" s="4" t="s">
        <v>5</v>
      </c>
      <c r="I14" s="4" t="s">
        <v>5</v>
      </c>
      <c r="J14" s="4" t="s">
        <v>5</v>
      </c>
      <c r="K14" s="6">
        <v>18200000</v>
      </c>
      <c r="L14" s="6">
        <v>1000000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8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214">
        <v>3.0000000000000001E-3</v>
      </c>
      <c r="T15" s="4" t="s">
        <v>5</v>
      </c>
      <c r="U15" s="4" t="s">
        <v>5</v>
      </c>
      <c r="V15" s="4" t="s">
        <v>5</v>
      </c>
      <c r="W15" s="4" t="s">
        <v>5</v>
      </c>
      <c r="X15" s="4" t="s">
        <v>5</v>
      </c>
      <c r="Y15" s="4" t="s">
        <v>5</v>
      </c>
      <c r="Z15" s="4" t="s">
        <v>5</v>
      </c>
    </row>
    <row r="16" spans="1:26">
      <c r="A16" s="2" t="s">
        <v>900</v>
      </c>
      <c r="B16" s="4" t="s">
        <v>5</v>
      </c>
      <c r="C16" s="4" t="s">
        <v>5</v>
      </c>
      <c r="D16" s="4" t="s">
        <v>5</v>
      </c>
      <c r="E16" s="4" t="s">
        <v>5</v>
      </c>
      <c r="F16" s="4" t="s">
        <v>5</v>
      </c>
      <c r="G16" s="4" t="s">
        <v>5</v>
      </c>
      <c r="H16" s="4" t="s">
        <v>5</v>
      </c>
      <c r="I16" s="6">
        <v>500000</v>
      </c>
      <c r="J16" s="4" t="s">
        <v>5</v>
      </c>
      <c r="K16" s="4" t="s">
        <v>5</v>
      </c>
      <c r="L16" s="4" t="s">
        <v>5</v>
      </c>
      <c r="M16" s="4" t="s">
        <v>5</v>
      </c>
      <c r="N16" s="4" t="s">
        <v>5</v>
      </c>
      <c r="O16" s="4" t="s">
        <v>5</v>
      </c>
      <c r="P16" s="4" t="s">
        <v>5</v>
      </c>
      <c r="Q16" s="4" t="s">
        <v>5</v>
      </c>
      <c r="R16" s="4" t="s">
        <v>5</v>
      </c>
      <c r="S16" s="4" t="s">
        <v>5</v>
      </c>
      <c r="T16" s="4" t="s">
        <v>5</v>
      </c>
      <c r="U16" s="6">
        <v>42000</v>
      </c>
      <c r="V16" s="4" t="s">
        <v>5</v>
      </c>
      <c r="W16" s="4" t="s">
        <v>5</v>
      </c>
      <c r="X16" s="4" t="s">
        <v>5</v>
      </c>
      <c r="Y16" s="4" t="s">
        <v>5</v>
      </c>
      <c r="Z16" s="4" t="s">
        <v>5</v>
      </c>
    </row>
    <row r="17" spans="1:26" ht="45">
      <c r="A17" s="2" t="s">
        <v>901</v>
      </c>
      <c r="B17" s="4" t="s">
        <v>5</v>
      </c>
      <c r="C17" s="4" t="s">
        <v>5</v>
      </c>
      <c r="D17" s="4" t="s">
        <v>5</v>
      </c>
      <c r="E17" s="4" t="s">
        <v>5</v>
      </c>
      <c r="F17" s="4" t="s">
        <v>5</v>
      </c>
      <c r="G17" s="4" t="s">
        <v>5</v>
      </c>
      <c r="H17" s="4" t="s">
        <v>5</v>
      </c>
      <c r="I17" s="6">
        <v>25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902</v>
      </c>
      <c r="B18" s="4" t="s">
        <v>5</v>
      </c>
      <c r="C18" s="4" t="s">
        <v>5</v>
      </c>
      <c r="D18" s="4" t="s">
        <v>5</v>
      </c>
      <c r="E18" s="4" t="s">
        <v>5</v>
      </c>
      <c r="F18" s="4" t="s">
        <v>5</v>
      </c>
      <c r="G18" s="4" t="s">
        <v>5</v>
      </c>
      <c r="H18" s="4" t="s">
        <v>5</v>
      </c>
      <c r="I18" s="4">
        <v>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903</v>
      </c>
      <c r="B19" s="4" t="s">
        <v>5</v>
      </c>
      <c r="C19" s="4" t="s">
        <v>5</v>
      </c>
      <c r="D19" s="4" t="s">
        <v>5</v>
      </c>
      <c r="E19" s="4" t="s">
        <v>5</v>
      </c>
      <c r="F19" s="4" t="s">
        <v>5</v>
      </c>
      <c r="G19" s="4" t="s">
        <v>5</v>
      </c>
      <c r="H19" s="4" t="s">
        <v>5</v>
      </c>
      <c r="I19" s="6">
        <v>6000000</v>
      </c>
      <c r="J19" s="6">
        <v>28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9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905</v>
      </c>
    </row>
    <row r="21" spans="1:26" ht="30">
      <c r="A21" s="2" t="s">
        <v>906</v>
      </c>
      <c r="B21" s="4" t="s">
        <v>5</v>
      </c>
      <c r="C21" s="4" t="s">
        <v>5</v>
      </c>
      <c r="D21" s="4" t="s">
        <v>5</v>
      </c>
      <c r="E21" s="4" t="s">
        <v>5</v>
      </c>
      <c r="F21" s="4" t="s">
        <v>5</v>
      </c>
      <c r="G21" s="4" t="s">
        <v>5</v>
      </c>
      <c r="H21" s="4" t="s">
        <v>5</v>
      </c>
      <c r="I21" s="4">
        <v>1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907</v>
      </c>
      <c r="B22" s="4" t="s">
        <v>5</v>
      </c>
      <c r="C22" s="4" t="s">
        <v>5</v>
      </c>
      <c r="D22" s="4" t="s">
        <v>5</v>
      </c>
      <c r="E22" s="4" t="s">
        <v>5</v>
      </c>
      <c r="F22" s="4" t="s">
        <v>5</v>
      </c>
      <c r="G22" s="214">
        <v>0.0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908</v>
      </c>
      <c r="B23" s="8">
        <v>306000</v>
      </c>
      <c r="C23" s="8">
        <v>13186000</v>
      </c>
      <c r="D23" s="8">
        <v>39547000</v>
      </c>
      <c r="E23" s="8">
        <v>37367000</v>
      </c>
      <c r="F23" s="4" t="s">
        <v>5</v>
      </c>
      <c r="G23" s="4" t="s">
        <v>5</v>
      </c>
      <c r="H23" s="4" t="s">
        <v>5</v>
      </c>
      <c r="I23" s="4" t="s">
        <v>5</v>
      </c>
      <c r="J23" s="4" t="s">
        <v>5</v>
      </c>
      <c r="K23" s="4" t="s">
        <v>5</v>
      </c>
      <c r="L23" s="4" t="s">
        <v>5</v>
      </c>
      <c r="M23" s="8">
        <v>0</v>
      </c>
      <c r="N23" s="8">
        <v>0</v>
      </c>
      <c r="O23" s="8">
        <v>0</v>
      </c>
      <c r="P23" s="8">
        <v>0</v>
      </c>
      <c r="Q23" s="4" t="s">
        <v>5</v>
      </c>
      <c r="R23" s="4" t="s">
        <v>5</v>
      </c>
      <c r="S23" s="4" t="s">
        <v>5</v>
      </c>
      <c r="T23" s="4" t="s">
        <v>5</v>
      </c>
      <c r="U23" s="4" t="s">
        <v>5</v>
      </c>
      <c r="V23" s="8">
        <v>0</v>
      </c>
      <c r="W23" s="8">
        <v>0</v>
      </c>
      <c r="X23" s="8">
        <v>0</v>
      </c>
      <c r="Y23" s="8">
        <v>0</v>
      </c>
      <c r="Z23" s="4" t="s">
        <v>5</v>
      </c>
    </row>
  </sheetData>
  <mergeCells count="11">
    <mergeCell ref="V1:Y1"/>
    <mergeCell ref="B2:B5"/>
    <mergeCell ref="C2:C5"/>
    <mergeCell ref="D2:D5"/>
    <mergeCell ref="E2:E5"/>
    <mergeCell ref="A1:A5"/>
    <mergeCell ref="B1:C1"/>
    <mergeCell ref="D1:I1"/>
    <mergeCell ref="K1:L1"/>
    <mergeCell ref="M1:P1"/>
    <mergeCell ref="S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4"/>
  <sheetViews>
    <sheetView showGridLines="0" workbookViewId="0"/>
  </sheetViews>
  <sheetFormatPr defaultRowHeight="15"/>
  <cols>
    <col min="1" max="1" width="36.5703125" bestFit="1" customWidth="1"/>
    <col min="2" max="5" width="12.28515625" bestFit="1" customWidth="1"/>
    <col min="6" max="6" width="8.7109375" customWidth="1"/>
    <col min="7" max="7" width="6.140625" customWidth="1"/>
    <col min="8" max="8" width="8.7109375" customWidth="1"/>
    <col min="9" max="9" width="6.140625" customWidth="1"/>
    <col min="10" max="10" width="12.140625" customWidth="1"/>
    <col min="11" max="11" width="2.7109375" customWidth="1"/>
    <col min="12" max="12" width="8.5703125" customWidth="1"/>
    <col min="13" max="13" width="6.42578125" customWidth="1"/>
    <col min="14" max="14" width="14.140625" customWidth="1"/>
    <col min="15" max="15" width="3.42578125" customWidth="1"/>
    <col min="16" max="16" width="14.140625" customWidth="1"/>
    <col min="17" max="17" width="3.42578125" customWidth="1"/>
    <col min="18" max="18" width="14.140625" customWidth="1"/>
    <col min="19" max="19" width="3.42578125" customWidth="1"/>
    <col min="20" max="20" width="14.140625" customWidth="1"/>
    <col min="21" max="21" width="3.42578125" customWidth="1"/>
    <col min="22" max="25" width="23.140625" bestFit="1" customWidth="1"/>
    <col min="26" max="26" width="26.42578125" customWidth="1"/>
    <col min="27" max="27" width="8.140625" customWidth="1"/>
    <col min="28" max="28" width="27.85546875" customWidth="1"/>
    <col min="29" max="29" width="6.7109375" customWidth="1"/>
    <col min="30" max="30" width="27.85546875" customWidth="1"/>
    <col min="31" max="31" width="6.7109375" customWidth="1"/>
    <col min="32" max="32" width="27.85546875" customWidth="1"/>
    <col min="33" max="33" width="6.7109375" customWidth="1"/>
    <col min="34" max="37" width="26.140625" bestFit="1" customWidth="1"/>
    <col min="38" max="38" width="9.5703125" customWidth="1"/>
    <col min="39" max="39" width="7.140625" customWidth="1"/>
    <col min="40" max="40" width="12.7109375" customWidth="1"/>
    <col min="41" max="41" width="4" customWidth="1"/>
    <col min="42" max="42" width="13.140625" customWidth="1"/>
    <col min="43" max="43" width="3.5703125" customWidth="1"/>
    <col min="44" max="44" width="13.140625" customWidth="1"/>
    <col min="45" max="45" width="3.5703125" customWidth="1"/>
    <col min="46" max="49" width="16.140625" bestFit="1" customWidth="1"/>
    <col min="50" max="53" width="12.28515625" bestFit="1" customWidth="1"/>
    <col min="54" max="57" width="20" bestFit="1" customWidth="1"/>
    <col min="58" max="61" width="23.140625" bestFit="1" customWidth="1"/>
    <col min="62" max="65" width="14" bestFit="1" customWidth="1"/>
    <col min="66" max="66" width="12.28515625" bestFit="1" customWidth="1"/>
    <col min="67" max="67" width="12.5703125" bestFit="1" customWidth="1"/>
    <col min="68" max="68" width="12" bestFit="1" customWidth="1"/>
    <col min="69" max="69" width="12.5703125" bestFit="1" customWidth="1"/>
    <col min="70" max="73" width="15.7109375" bestFit="1" customWidth="1"/>
    <col min="74" max="77" width="14.85546875" bestFit="1" customWidth="1"/>
    <col min="78" max="81" width="20" bestFit="1" customWidth="1"/>
    <col min="82" max="85" width="12.7109375" bestFit="1" customWidth="1"/>
  </cols>
  <sheetData>
    <row r="1" spans="1:85" ht="15" customHeight="1">
      <c r="A1" s="7" t="s">
        <v>909</v>
      </c>
      <c r="B1" s="7" t="s">
        <v>79</v>
      </c>
      <c r="C1" s="7"/>
      <c r="D1" s="7" t="s">
        <v>1</v>
      </c>
      <c r="E1" s="7"/>
      <c r="F1" s="7" t="s">
        <v>79</v>
      </c>
      <c r="G1" s="7"/>
      <c r="H1" s="7"/>
      <c r="I1" s="7"/>
      <c r="J1" s="7" t="s">
        <v>1</v>
      </c>
      <c r="K1" s="7"/>
      <c r="L1" s="7"/>
      <c r="M1" s="7"/>
      <c r="N1" s="7" t="s">
        <v>79</v>
      </c>
      <c r="O1" s="7"/>
      <c r="P1" s="7"/>
      <c r="Q1" s="7"/>
      <c r="R1" s="7" t="s">
        <v>1</v>
      </c>
      <c r="S1" s="7"/>
      <c r="T1" s="7"/>
      <c r="U1" s="7"/>
      <c r="V1" s="7" t="s">
        <v>79</v>
      </c>
      <c r="W1" s="7"/>
      <c r="X1" s="7" t="s">
        <v>1</v>
      </c>
      <c r="Y1" s="7"/>
      <c r="Z1" s="7" t="s">
        <v>79</v>
      </c>
      <c r="AA1" s="7"/>
      <c r="AB1" s="7"/>
      <c r="AC1" s="7"/>
      <c r="AD1" s="7" t="s">
        <v>1</v>
      </c>
      <c r="AE1" s="7"/>
      <c r="AF1" s="7"/>
      <c r="AG1" s="7"/>
      <c r="AH1" s="7" t="s">
        <v>79</v>
      </c>
      <c r="AI1" s="7"/>
      <c r="AJ1" s="7" t="s">
        <v>1</v>
      </c>
      <c r="AK1" s="7"/>
      <c r="AL1" s="7" t="s">
        <v>79</v>
      </c>
      <c r="AM1" s="7"/>
      <c r="AN1" s="7"/>
      <c r="AO1" s="7"/>
      <c r="AP1" s="7" t="s">
        <v>1</v>
      </c>
      <c r="AQ1" s="7"/>
      <c r="AR1" s="7"/>
      <c r="AS1" s="7"/>
      <c r="AT1" s="7" t="s">
        <v>79</v>
      </c>
      <c r="AU1" s="7"/>
      <c r="AV1" s="7" t="s">
        <v>1</v>
      </c>
      <c r="AW1" s="7"/>
      <c r="AX1" s="7" t="s">
        <v>79</v>
      </c>
      <c r="AY1" s="7"/>
      <c r="AZ1" s="7" t="s">
        <v>1</v>
      </c>
      <c r="BA1" s="7"/>
      <c r="BB1" s="7" t="s">
        <v>79</v>
      </c>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row>
    <row r="2" spans="1:85" ht="15" customHeight="1">
      <c r="A2" s="7"/>
      <c r="B2" s="7" t="s">
        <v>2</v>
      </c>
      <c r="C2" s="7" t="s">
        <v>80</v>
      </c>
      <c r="D2" s="7" t="s">
        <v>2</v>
      </c>
      <c r="E2" s="7" t="s">
        <v>80</v>
      </c>
      <c r="F2" s="7" t="s">
        <v>2</v>
      </c>
      <c r="G2" s="7"/>
      <c r="H2" s="7" t="s">
        <v>80</v>
      </c>
      <c r="I2" s="7"/>
      <c r="J2" s="7" t="s">
        <v>2</v>
      </c>
      <c r="K2" s="7"/>
      <c r="L2" s="7" t="s">
        <v>80</v>
      </c>
      <c r="M2" s="7"/>
      <c r="N2" s="7" t="s">
        <v>2</v>
      </c>
      <c r="O2" s="7"/>
      <c r="P2" s="7" t="s">
        <v>80</v>
      </c>
      <c r="Q2" s="7"/>
      <c r="R2" s="7" t="s">
        <v>2</v>
      </c>
      <c r="S2" s="7"/>
      <c r="T2" s="7" t="s">
        <v>80</v>
      </c>
      <c r="U2" s="7"/>
      <c r="V2" s="1" t="s">
        <v>2</v>
      </c>
      <c r="W2" s="1" t="s">
        <v>80</v>
      </c>
      <c r="X2" s="1" t="s">
        <v>2</v>
      </c>
      <c r="Y2" s="1" t="s">
        <v>80</v>
      </c>
      <c r="Z2" s="7" t="s">
        <v>2</v>
      </c>
      <c r="AA2" s="7"/>
      <c r="AB2" s="7" t="s">
        <v>80</v>
      </c>
      <c r="AC2" s="7"/>
      <c r="AD2" s="7" t="s">
        <v>2</v>
      </c>
      <c r="AE2" s="7"/>
      <c r="AF2" s="7" t="s">
        <v>80</v>
      </c>
      <c r="AG2" s="7"/>
      <c r="AH2" s="1" t="s">
        <v>2</v>
      </c>
      <c r="AI2" s="1" t="s">
        <v>80</v>
      </c>
      <c r="AJ2" s="1" t="s">
        <v>2</v>
      </c>
      <c r="AK2" s="1" t="s">
        <v>80</v>
      </c>
      <c r="AL2" s="7" t="s">
        <v>2</v>
      </c>
      <c r="AM2" s="7"/>
      <c r="AN2" s="7" t="s">
        <v>80</v>
      </c>
      <c r="AO2" s="7"/>
      <c r="AP2" s="7" t="s">
        <v>2</v>
      </c>
      <c r="AQ2" s="7"/>
      <c r="AR2" s="7" t="s">
        <v>80</v>
      </c>
      <c r="AS2" s="7"/>
      <c r="AT2" s="1" t="s">
        <v>2</v>
      </c>
      <c r="AU2" s="1" t="s">
        <v>80</v>
      </c>
      <c r="AV2" s="1" t="s">
        <v>2</v>
      </c>
      <c r="AW2" s="1" t="s">
        <v>80</v>
      </c>
      <c r="AX2" s="1" t="s">
        <v>2</v>
      </c>
      <c r="AY2" s="1" t="s">
        <v>80</v>
      </c>
      <c r="AZ2" s="1" t="s">
        <v>2</v>
      </c>
      <c r="BA2" s="1" t="s">
        <v>80</v>
      </c>
      <c r="BB2" s="1" t="s">
        <v>2</v>
      </c>
      <c r="BC2" s="1" t="s">
        <v>738</v>
      </c>
      <c r="BD2" s="1" t="s">
        <v>883</v>
      </c>
      <c r="BE2" s="1" t="s">
        <v>884</v>
      </c>
      <c r="BF2" s="1" t="s">
        <v>2</v>
      </c>
      <c r="BG2" s="1" t="s">
        <v>738</v>
      </c>
      <c r="BH2" s="1" t="s">
        <v>883</v>
      </c>
      <c r="BI2" s="1" t="s">
        <v>884</v>
      </c>
      <c r="BJ2" s="1" t="s">
        <v>2</v>
      </c>
      <c r="BK2" s="1" t="s">
        <v>738</v>
      </c>
      <c r="BL2" s="1" t="s">
        <v>883</v>
      </c>
      <c r="BM2" s="1" t="s">
        <v>884</v>
      </c>
      <c r="BN2" s="1" t="s">
        <v>2</v>
      </c>
      <c r="BO2" s="1" t="s">
        <v>738</v>
      </c>
      <c r="BP2" s="1" t="s">
        <v>883</v>
      </c>
      <c r="BQ2" s="1" t="s">
        <v>884</v>
      </c>
      <c r="BR2" s="1" t="s">
        <v>2</v>
      </c>
      <c r="BS2" s="1" t="s">
        <v>738</v>
      </c>
      <c r="BT2" s="1" t="s">
        <v>883</v>
      </c>
      <c r="BU2" s="1" t="s">
        <v>884</v>
      </c>
      <c r="BV2" s="1" t="s">
        <v>2</v>
      </c>
      <c r="BW2" s="1" t="s">
        <v>738</v>
      </c>
      <c r="BX2" s="1" t="s">
        <v>883</v>
      </c>
      <c r="BY2" s="1" t="s">
        <v>884</v>
      </c>
      <c r="BZ2" s="1" t="s">
        <v>2</v>
      </c>
      <c r="CA2" s="1" t="s">
        <v>738</v>
      </c>
      <c r="CB2" s="1" t="s">
        <v>883</v>
      </c>
      <c r="CC2" s="1" t="s">
        <v>884</v>
      </c>
      <c r="CD2" s="1" t="s">
        <v>2</v>
      </c>
      <c r="CE2" s="1" t="s">
        <v>738</v>
      </c>
      <c r="CF2" s="1" t="s">
        <v>883</v>
      </c>
      <c r="CG2" s="1" t="s">
        <v>884</v>
      </c>
    </row>
    <row r="3" spans="1:85" ht="15" customHeight="1">
      <c r="A3" s="7"/>
      <c r="B3" s="7"/>
      <c r="C3" s="7"/>
      <c r="D3" s="7"/>
      <c r="E3" s="7"/>
      <c r="F3" s="7" t="s">
        <v>910</v>
      </c>
      <c r="G3" s="7"/>
      <c r="H3" s="7" t="s">
        <v>910</v>
      </c>
      <c r="I3" s="7"/>
      <c r="J3" s="7" t="s">
        <v>910</v>
      </c>
      <c r="K3" s="7"/>
      <c r="L3" s="7" t="s">
        <v>910</v>
      </c>
      <c r="M3" s="7"/>
      <c r="N3" s="7" t="s">
        <v>911</v>
      </c>
      <c r="O3" s="7"/>
      <c r="P3" s="7" t="s">
        <v>911</v>
      </c>
      <c r="Q3" s="7"/>
      <c r="R3" s="7" t="s">
        <v>911</v>
      </c>
      <c r="S3" s="7"/>
      <c r="T3" s="7" t="s">
        <v>911</v>
      </c>
      <c r="U3" s="7"/>
      <c r="V3" s="1" t="s">
        <v>912</v>
      </c>
      <c r="W3" s="1" t="s">
        <v>912</v>
      </c>
      <c r="X3" s="1" t="s">
        <v>912</v>
      </c>
      <c r="Y3" s="1" t="s">
        <v>912</v>
      </c>
      <c r="Z3" s="7" t="s">
        <v>913</v>
      </c>
      <c r="AA3" s="7"/>
      <c r="AB3" s="7" t="s">
        <v>913</v>
      </c>
      <c r="AC3" s="7"/>
      <c r="AD3" s="7" t="s">
        <v>913</v>
      </c>
      <c r="AE3" s="7"/>
      <c r="AF3" s="7" t="s">
        <v>913</v>
      </c>
      <c r="AG3" s="7"/>
      <c r="AH3" s="1" t="s">
        <v>914</v>
      </c>
      <c r="AI3" s="1" t="s">
        <v>914</v>
      </c>
      <c r="AJ3" s="1" t="s">
        <v>914</v>
      </c>
      <c r="AK3" s="1" t="s">
        <v>914</v>
      </c>
      <c r="AL3" s="7" t="s">
        <v>915</v>
      </c>
      <c r="AM3" s="7"/>
      <c r="AN3" s="7" t="s">
        <v>915</v>
      </c>
      <c r="AO3" s="7"/>
      <c r="AP3" s="7" t="s">
        <v>915</v>
      </c>
      <c r="AQ3" s="7"/>
      <c r="AR3" s="7" t="s">
        <v>915</v>
      </c>
      <c r="AS3" s="7"/>
      <c r="AT3" s="1" t="s">
        <v>916</v>
      </c>
      <c r="AU3" s="1" t="s">
        <v>916</v>
      </c>
      <c r="AV3" s="1" t="s">
        <v>916</v>
      </c>
      <c r="AW3" s="1" t="s">
        <v>916</v>
      </c>
      <c r="AX3" s="1" t="s">
        <v>92</v>
      </c>
      <c r="AY3" s="1" t="s">
        <v>92</v>
      </c>
      <c r="AZ3" s="1" t="s">
        <v>92</v>
      </c>
      <c r="BA3" s="1" t="s">
        <v>92</v>
      </c>
      <c r="BB3" s="1" t="s">
        <v>917</v>
      </c>
      <c r="BC3" s="1" t="s">
        <v>917</v>
      </c>
      <c r="BD3" s="1" t="s">
        <v>917</v>
      </c>
      <c r="BE3" s="1" t="s">
        <v>917</v>
      </c>
      <c r="BF3" s="1" t="s">
        <v>860</v>
      </c>
      <c r="BG3" s="1" t="s">
        <v>860</v>
      </c>
      <c r="BH3" s="1" t="s">
        <v>860</v>
      </c>
      <c r="BI3" s="1" t="s">
        <v>860</v>
      </c>
      <c r="BJ3" s="1" t="s">
        <v>918</v>
      </c>
      <c r="BK3" s="1" t="s">
        <v>918</v>
      </c>
      <c r="BL3" s="1" t="s">
        <v>918</v>
      </c>
      <c r="BM3" s="1" t="s">
        <v>918</v>
      </c>
      <c r="BN3" s="1" t="s">
        <v>919</v>
      </c>
      <c r="BO3" s="1" t="s">
        <v>919</v>
      </c>
      <c r="BP3" s="1" t="s">
        <v>919</v>
      </c>
      <c r="BQ3" s="1" t="s">
        <v>919</v>
      </c>
      <c r="BR3" s="1" t="s">
        <v>859</v>
      </c>
      <c r="BS3" s="1" t="s">
        <v>859</v>
      </c>
      <c r="BT3" s="1" t="s">
        <v>859</v>
      </c>
      <c r="BU3" s="1" t="s">
        <v>859</v>
      </c>
      <c r="BV3" s="1" t="s">
        <v>920</v>
      </c>
      <c r="BW3" s="1" t="s">
        <v>920</v>
      </c>
      <c r="BX3" s="1" t="s">
        <v>920</v>
      </c>
      <c r="BY3" s="1" t="s">
        <v>920</v>
      </c>
      <c r="BZ3" s="1" t="s">
        <v>889</v>
      </c>
      <c r="CA3" s="1" t="s">
        <v>889</v>
      </c>
      <c r="CB3" s="1" t="s">
        <v>889</v>
      </c>
      <c r="CC3" s="1" t="s">
        <v>889</v>
      </c>
      <c r="CD3" s="1" t="s">
        <v>921</v>
      </c>
      <c r="CE3" s="1" t="s">
        <v>921</v>
      </c>
      <c r="CF3" s="1" t="s">
        <v>921</v>
      </c>
      <c r="CG3" s="1" t="s">
        <v>921</v>
      </c>
    </row>
    <row r="4" spans="1:85">
      <c r="A4" s="3" t="s">
        <v>890</v>
      </c>
      <c r="B4" s="4" t="s">
        <v>5</v>
      </c>
      <c r="C4" s="4" t="s">
        <v>5</v>
      </c>
      <c r="D4" s="4" t="s">
        <v>5</v>
      </c>
      <c r="E4" s="4" t="s">
        <v>5</v>
      </c>
      <c r="F4" s="4" t="s">
        <v>5</v>
      </c>
      <c r="G4" s="4"/>
      <c r="H4" s="4" t="s">
        <v>5</v>
      </c>
      <c r="I4" s="4"/>
      <c r="J4" s="4" t="s">
        <v>5</v>
      </c>
      <c r="K4" s="4"/>
      <c r="L4" s="4" t="s">
        <v>5</v>
      </c>
      <c r="M4" s="4"/>
      <c r="N4" s="4" t="s">
        <v>5</v>
      </c>
      <c r="O4" s="4"/>
      <c r="P4" s="4" t="s">
        <v>5</v>
      </c>
      <c r="Q4" s="4"/>
      <c r="R4" s="4" t="s">
        <v>5</v>
      </c>
      <c r="S4" s="4"/>
      <c r="T4" s="4" t="s">
        <v>5</v>
      </c>
      <c r="U4" s="4"/>
      <c r="V4" s="4" t="s">
        <v>5</v>
      </c>
      <c r="W4" s="4" t="s">
        <v>5</v>
      </c>
      <c r="X4" s="4" t="s">
        <v>5</v>
      </c>
      <c r="Y4" s="4" t="s">
        <v>5</v>
      </c>
      <c r="Z4" s="4" t="s">
        <v>5</v>
      </c>
      <c r="AA4" s="4"/>
      <c r="AB4" s="4" t="s">
        <v>5</v>
      </c>
      <c r="AC4" s="4"/>
      <c r="AD4" s="4" t="s">
        <v>5</v>
      </c>
      <c r="AE4" s="4"/>
      <c r="AF4" s="4" t="s">
        <v>5</v>
      </c>
      <c r="AG4" s="4"/>
      <c r="AH4" s="4" t="s">
        <v>5</v>
      </c>
      <c r="AI4" s="4" t="s">
        <v>5</v>
      </c>
      <c r="AJ4" s="4" t="s">
        <v>5</v>
      </c>
      <c r="AK4" s="4" t="s">
        <v>5</v>
      </c>
      <c r="AL4" s="4" t="s">
        <v>5</v>
      </c>
      <c r="AM4" s="4"/>
      <c r="AN4" s="4" t="s">
        <v>5</v>
      </c>
      <c r="AO4" s="4"/>
      <c r="AP4" s="4" t="s">
        <v>5</v>
      </c>
      <c r="AQ4" s="4"/>
      <c r="AR4" s="4" t="s">
        <v>5</v>
      </c>
      <c r="AS4" s="4"/>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row>
    <row r="5" spans="1:85" ht="17.25">
      <c r="A5" s="2" t="s">
        <v>908</v>
      </c>
      <c r="B5" s="8">
        <v>306000</v>
      </c>
      <c r="C5" s="8">
        <v>13186000</v>
      </c>
      <c r="D5" s="8">
        <v>39547000</v>
      </c>
      <c r="E5" s="8">
        <v>37367000</v>
      </c>
      <c r="F5" s="8">
        <v>0</v>
      </c>
      <c r="G5" s="10" t="s">
        <v>134</v>
      </c>
      <c r="H5" s="8">
        <v>0</v>
      </c>
      <c r="I5" s="10" t="s">
        <v>134</v>
      </c>
      <c r="J5" s="8">
        <v>25417000</v>
      </c>
      <c r="K5" s="10" t="s">
        <v>134</v>
      </c>
      <c r="L5" s="8">
        <v>0</v>
      </c>
      <c r="M5" s="10" t="s">
        <v>134</v>
      </c>
      <c r="N5" s="8">
        <v>0</v>
      </c>
      <c r="O5" s="10" t="s">
        <v>922</v>
      </c>
      <c r="P5" s="8">
        <v>1500000</v>
      </c>
      <c r="Q5" s="10" t="s">
        <v>922</v>
      </c>
      <c r="R5" s="8">
        <v>5750000</v>
      </c>
      <c r="S5" s="10" t="s">
        <v>922</v>
      </c>
      <c r="T5" s="8">
        <v>1500000</v>
      </c>
      <c r="U5" s="10" t="s">
        <v>922</v>
      </c>
      <c r="V5" s="8">
        <v>0</v>
      </c>
      <c r="W5" s="8">
        <v>7875000</v>
      </c>
      <c r="X5" s="8">
        <v>5083000</v>
      </c>
      <c r="Y5" s="8">
        <v>24125000</v>
      </c>
      <c r="Z5" s="8">
        <v>37000</v>
      </c>
      <c r="AA5" s="10" t="s">
        <v>923</v>
      </c>
      <c r="AB5" s="8">
        <v>2665000</v>
      </c>
      <c r="AC5" s="10" t="s">
        <v>923</v>
      </c>
      <c r="AD5" s="8">
        <v>1928000</v>
      </c>
      <c r="AE5" s="10" t="s">
        <v>923</v>
      </c>
      <c r="AF5" s="8">
        <v>8256000</v>
      </c>
      <c r="AG5" s="10" t="s">
        <v>923</v>
      </c>
      <c r="AH5" s="8">
        <v>0</v>
      </c>
      <c r="AI5" s="8">
        <v>1028000</v>
      </c>
      <c r="AJ5" s="8">
        <v>523000</v>
      </c>
      <c r="AK5" s="8">
        <v>3307000</v>
      </c>
      <c r="AL5" s="8">
        <v>0</v>
      </c>
      <c r="AM5" s="10" t="s">
        <v>924</v>
      </c>
      <c r="AN5" s="8">
        <v>55000</v>
      </c>
      <c r="AO5" s="10" t="s">
        <v>924</v>
      </c>
      <c r="AP5" s="8">
        <v>139000</v>
      </c>
      <c r="AQ5" s="10" t="s">
        <v>924</v>
      </c>
      <c r="AR5" s="8">
        <v>116000</v>
      </c>
      <c r="AS5" s="10" t="s">
        <v>924</v>
      </c>
      <c r="AT5" s="8">
        <v>269000</v>
      </c>
      <c r="AU5" s="8">
        <v>0</v>
      </c>
      <c r="AV5" s="8">
        <v>638000</v>
      </c>
      <c r="AW5" s="8">
        <v>0</v>
      </c>
      <c r="AX5" s="8">
        <v>0</v>
      </c>
      <c r="AY5" s="8">
        <v>63000</v>
      </c>
      <c r="AZ5" s="8">
        <v>69000</v>
      </c>
      <c r="BA5" s="8">
        <v>63000</v>
      </c>
      <c r="BB5" s="8">
        <v>0</v>
      </c>
      <c r="BC5" s="8">
        <v>0</v>
      </c>
      <c r="BD5" s="8">
        <v>0</v>
      </c>
      <c r="BE5" s="8">
        <v>0</v>
      </c>
      <c r="BF5" s="8">
        <v>0</v>
      </c>
      <c r="BG5" s="8">
        <v>0</v>
      </c>
      <c r="BH5" s="8">
        <v>0</v>
      </c>
      <c r="BI5" s="8">
        <v>0</v>
      </c>
      <c r="BJ5" s="8">
        <v>0</v>
      </c>
      <c r="BK5" s="8">
        <v>0</v>
      </c>
      <c r="BL5" s="8">
        <v>0</v>
      </c>
      <c r="BM5" s="8">
        <v>0</v>
      </c>
      <c r="BN5" s="8">
        <v>0</v>
      </c>
      <c r="BO5" s="8">
        <v>0</v>
      </c>
      <c r="BP5" s="8">
        <v>0</v>
      </c>
      <c r="BQ5" s="8">
        <v>0</v>
      </c>
      <c r="BR5" s="8">
        <v>0</v>
      </c>
      <c r="BS5" s="8">
        <v>0</v>
      </c>
      <c r="BT5" s="8">
        <v>0</v>
      </c>
      <c r="BU5" s="8">
        <v>0</v>
      </c>
      <c r="BV5" s="8">
        <v>0</v>
      </c>
      <c r="BW5" s="8">
        <v>0</v>
      </c>
      <c r="BX5" s="8">
        <v>0</v>
      </c>
      <c r="BY5" s="8">
        <v>0</v>
      </c>
      <c r="BZ5" s="8">
        <v>0</v>
      </c>
      <c r="CA5" s="8">
        <v>0</v>
      </c>
      <c r="CB5" s="8">
        <v>0</v>
      </c>
      <c r="CC5" s="8">
        <v>0</v>
      </c>
      <c r="CD5" s="8">
        <v>0</v>
      </c>
      <c r="CE5" s="8">
        <v>0</v>
      </c>
      <c r="CF5" s="8">
        <v>0</v>
      </c>
      <c r="CG5" s="8">
        <v>0</v>
      </c>
    </row>
    <row r="6" spans="1:85">
      <c r="A6" s="2" t="s">
        <v>83</v>
      </c>
      <c r="B6" s="4" t="s">
        <v>5</v>
      </c>
      <c r="C6" s="6">
        <v>1200000</v>
      </c>
      <c r="D6" s="6">
        <v>700000</v>
      </c>
      <c r="E6" s="6">
        <v>3300000</v>
      </c>
      <c r="F6" s="4" t="s">
        <v>5</v>
      </c>
      <c r="G6" s="4"/>
      <c r="H6" s="4" t="s">
        <v>5</v>
      </c>
      <c r="I6" s="4"/>
      <c r="J6" s="4" t="s">
        <v>5</v>
      </c>
      <c r="K6" s="4"/>
      <c r="L6" s="4" t="s">
        <v>5</v>
      </c>
      <c r="M6" s="4"/>
      <c r="N6" s="4" t="s">
        <v>5</v>
      </c>
      <c r="O6" s="4"/>
      <c r="P6" s="4" t="s">
        <v>5</v>
      </c>
      <c r="Q6" s="4"/>
      <c r="R6" s="4" t="s">
        <v>5</v>
      </c>
      <c r="S6" s="4"/>
      <c r="T6" s="4" t="s">
        <v>5</v>
      </c>
      <c r="U6" s="4"/>
      <c r="V6" s="4" t="s">
        <v>5</v>
      </c>
      <c r="W6" s="4" t="s">
        <v>5</v>
      </c>
      <c r="X6" s="4" t="s">
        <v>5</v>
      </c>
      <c r="Y6" s="4" t="s">
        <v>5</v>
      </c>
      <c r="Z6" s="4" t="s">
        <v>5</v>
      </c>
      <c r="AA6" s="4"/>
      <c r="AB6" s="4" t="s">
        <v>5</v>
      </c>
      <c r="AC6" s="4"/>
      <c r="AD6" s="4" t="s">
        <v>5</v>
      </c>
      <c r="AE6" s="4"/>
      <c r="AF6" s="4" t="s">
        <v>5</v>
      </c>
      <c r="AG6" s="4"/>
      <c r="AH6" s="4" t="s">
        <v>5</v>
      </c>
      <c r="AI6" s="4" t="s">
        <v>5</v>
      </c>
      <c r="AJ6" s="4" t="s">
        <v>5</v>
      </c>
      <c r="AK6" s="4" t="s">
        <v>5</v>
      </c>
      <c r="AL6" s="4" t="s">
        <v>5</v>
      </c>
      <c r="AM6" s="4"/>
      <c r="AN6" s="4" t="s">
        <v>5</v>
      </c>
      <c r="AO6" s="4"/>
      <c r="AP6" s="4" t="s">
        <v>5</v>
      </c>
      <c r="AQ6" s="4"/>
      <c r="AR6" s="4" t="s">
        <v>5</v>
      </c>
      <c r="AS6" s="4"/>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row>
    <row r="7" spans="1:85">
      <c r="A7" s="2" t="s">
        <v>925</v>
      </c>
      <c r="B7" s="4" t="s">
        <v>5</v>
      </c>
      <c r="C7" s="4" t="s">
        <v>5</v>
      </c>
      <c r="D7" s="4" t="s">
        <v>5</v>
      </c>
      <c r="E7" s="4" t="s">
        <v>5</v>
      </c>
      <c r="F7" s="4" t="s">
        <v>5</v>
      </c>
      <c r="G7" s="4"/>
      <c r="H7" s="4" t="s">
        <v>5</v>
      </c>
      <c r="I7" s="4"/>
      <c r="J7" s="6">
        <v>17800000</v>
      </c>
      <c r="K7" s="4"/>
      <c r="L7" s="4" t="s">
        <v>5</v>
      </c>
      <c r="M7" s="4"/>
      <c r="N7" s="4" t="s">
        <v>5</v>
      </c>
      <c r="O7" s="4"/>
      <c r="P7" s="4" t="s">
        <v>5</v>
      </c>
      <c r="Q7" s="4"/>
      <c r="R7" s="6">
        <v>4500000</v>
      </c>
      <c r="S7" s="4"/>
      <c r="T7" s="4" t="s">
        <v>5</v>
      </c>
      <c r="U7" s="4"/>
      <c r="V7" s="4" t="s">
        <v>5</v>
      </c>
      <c r="W7" s="4" t="s">
        <v>5</v>
      </c>
      <c r="X7" s="4" t="s">
        <v>5</v>
      </c>
      <c r="Y7" s="4" t="s">
        <v>5</v>
      </c>
      <c r="Z7" s="4" t="s">
        <v>5</v>
      </c>
      <c r="AA7" s="4"/>
      <c r="AB7" s="4" t="s">
        <v>5</v>
      </c>
      <c r="AC7" s="4"/>
      <c r="AD7" s="4" t="s">
        <v>5</v>
      </c>
      <c r="AE7" s="4"/>
      <c r="AF7" s="4" t="s">
        <v>5</v>
      </c>
      <c r="AG7" s="4"/>
      <c r="AH7" s="4" t="s">
        <v>5</v>
      </c>
      <c r="AI7" s="4" t="s">
        <v>5</v>
      </c>
      <c r="AJ7" s="4" t="s">
        <v>5</v>
      </c>
      <c r="AK7" s="4" t="s">
        <v>5</v>
      </c>
      <c r="AL7" s="4" t="s">
        <v>5</v>
      </c>
      <c r="AM7" s="4"/>
      <c r="AN7" s="4" t="s">
        <v>5</v>
      </c>
      <c r="AO7" s="4"/>
      <c r="AP7" s="4" t="s">
        <v>5</v>
      </c>
      <c r="AQ7" s="4"/>
      <c r="AR7" s="4" t="s">
        <v>5</v>
      </c>
      <c r="AS7" s="4"/>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row>
    <row r="8" spans="1:85" ht="30">
      <c r="A8" s="2" t="s">
        <v>926</v>
      </c>
      <c r="B8" s="4" t="s">
        <v>5</v>
      </c>
      <c r="C8" s="4" t="s">
        <v>5</v>
      </c>
      <c r="D8" s="4" t="s">
        <v>5</v>
      </c>
      <c r="E8" s="4" t="s">
        <v>5</v>
      </c>
      <c r="F8" s="4" t="s">
        <v>5</v>
      </c>
      <c r="G8" s="4"/>
      <c r="H8" s="4" t="s">
        <v>5</v>
      </c>
      <c r="I8" s="4"/>
      <c r="J8" s="6">
        <v>7600000</v>
      </c>
      <c r="K8" s="4"/>
      <c r="L8" s="4" t="s">
        <v>5</v>
      </c>
      <c r="M8" s="4"/>
      <c r="N8" s="4" t="s">
        <v>5</v>
      </c>
      <c r="O8" s="4"/>
      <c r="P8" s="4" t="s">
        <v>5</v>
      </c>
      <c r="Q8" s="4"/>
      <c r="R8" s="4" t="s">
        <v>5</v>
      </c>
      <c r="S8" s="4"/>
      <c r="T8" s="4" t="s">
        <v>5</v>
      </c>
      <c r="U8" s="4"/>
      <c r="V8" s="4" t="s">
        <v>5</v>
      </c>
      <c r="W8" s="4" t="s">
        <v>5</v>
      </c>
      <c r="X8" s="4" t="s">
        <v>5</v>
      </c>
      <c r="Y8" s="4" t="s">
        <v>5</v>
      </c>
      <c r="Z8" s="4" t="s">
        <v>5</v>
      </c>
      <c r="AA8" s="4"/>
      <c r="AB8" s="4" t="s">
        <v>5</v>
      </c>
      <c r="AC8" s="4"/>
      <c r="AD8" s="4" t="s">
        <v>5</v>
      </c>
      <c r="AE8" s="4"/>
      <c r="AF8" s="4" t="s">
        <v>5</v>
      </c>
      <c r="AG8" s="4"/>
      <c r="AH8" s="4" t="s">
        <v>5</v>
      </c>
      <c r="AI8" s="4" t="s">
        <v>5</v>
      </c>
      <c r="AJ8" s="4" t="s">
        <v>5</v>
      </c>
      <c r="AK8" s="4" t="s">
        <v>5</v>
      </c>
      <c r="AL8" s="4" t="s">
        <v>5</v>
      </c>
      <c r="AM8" s="4"/>
      <c r="AN8" s="4" t="s">
        <v>5</v>
      </c>
      <c r="AO8" s="4"/>
      <c r="AP8" s="4" t="s">
        <v>5</v>
      </c>
      <c r="AQ8" s="4"/>
      <c r="AR8" s="4" t="s">
        <v>5</v>
      </c>
      <c r="AS8" s="4"/>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row>
    <row r="9" spans="1:85" ht="30">
      <c r="A9" s="2" t="s">
        <v>927</v>
      </c>
      <c r="B9" s="4" t="s">
        <v>5</v>
      </c>
      <c r="C9" s="4" t="s">
        <v>5</v>
      </c>
      <c r="D9" s="4" t="s">
        <v>5</v>
      </c>
      <c r="E9" s="4" t="s">
        <v>5</v>
      </c>
      <c r="F9" s="4" t="s">
        <v>5</v>
      </c>
      <c r="G9" s="4"/>
      <c r="H9" s="4" t="s">
        <v>5</v>
      </c>
      <c r="I9" s="4"/>
      <c r="J9" s="4" t="s">
        <v>5</v>
      </c>
      <c r="K9" s="4"/>
      <c r="L9" s="4" t="s">
        <v>5</v>
      </c>
      <c r="M9" s="4"/>
      <c r="N9" s="8">
        <v>1300000</v>
      </c>
      <c r="O9" s="4"/>
      <c r="P9" s="4" t="s">
        <v>5</v>
      </c>
      <c r="Q9" s="4"/>
      <c r="R9" s="4" t="s">
        <v>5</v>
      </c>
      <c r="S9" s="4"/>
      <c r="T9" s="4" t="s">
        <v>5</v>
      </c>
      <c r="U9" s="4"/>
      <c r="V9" s="4" t="s">
        <v>5</v>
      </c>
      <c r="W9" s="4" t="s">
        <v>5</v>
      </c>
      <c r="X9" s="4" t="s">
        <v>5</v>
      </c>
      <c r="Y9" s="4" t="s">
        <v>5</v>
      </c>
      <c r="Z9" s="4" t="s">
        <v>5</v>
      </c>
      <c r="AA9" s="4"/>
      <c r="AB9" s="4" t="s">
        <v>5</v>
      </c>
      <c r="AC9" s="4"/>
      <c r="AD9" s="4" t="s">
        <v>5</v>
      </c>
      <c r="AE9" s="4"/>
      <c r="AF9" s="4" t="s">
        <v>5</v>
      </c>
      <c r="AG9" s="4"/>
      <c r="AH9" s="4" t="s">
        <v>5</v>
      </c>
      <c r="AI9" s="4" t="s">
        <v>5</v>
      </c>
      <c r="AJ9" s="4" t="s">
        <v>5</v>
      </c>
      <c r="AK9" s="4" t="s">
        <v>5</v>
      </c>
      <c r="AL9" s="4" t="s">
        <v>5</v>
      </c>
      <c r="AM9" s="4"/>
      <c r="AN9" s="4" t="s">
        <v>5</v>
      </c>
      <c r="AO9" s="4"/>
      <c r="AP9" s="4" t="s">
        <v>5</v>
      </c>
      <c r="AQ9" s="4"/>
      <c r="AR9" s="4" t="s">
        <v>5</v>
      </c>
      <c r="AS9" s="4"/>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row>
    <row r="10" spans="1:8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11"/>
      <c r="BV10" s="11"/>
      <c r="BW10" s="11"/>
      <c r="BX10" s="11"/>
      <c r="BY10" s="11"/>
      <c r="BZ10" s="11"/>
      <c r="CA10" s="11"/>
      <c r="CB10" s="11"/>
      <c r="CC10" s="11"/>
      <c r="CD10" s="11"/>
      <c r="CE10" s="11"/>
      <c r="CF10" s="11"/>
      <c r="CG10" s="11"/>
    </row>
    <row r="11" spans="1:85" ht="15" customHeight="1">
      <c r="A11" s="2" t="s">
        <v>134</v>
      </c>
      <c r="B11" s="12" t="s">
        <v>92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row>
    <row r="12" spans="1:85" ht="15" customHeight="1">
      <c r="A12" s="2" t="s">
        <v>922</v>
      </c>
      <c r="B12" s="12" t="s">
        <v>92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row>
    <row r="13" spans="1:85" ht="15" customHeight="1">
      <c r="A13" s="2" t="s">
        <v>923</v>
      </c>
      <c r="B13" s="12" t="s">
        <v>93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row>
    <row r="14" spans="1:85" ht="15" customHeight="1">
      <c r="A14" s="2" t="s">
        <v>924</v>
      </c>
      <c r="B14" s="12" t="s">
        <v>45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row>
  </sheetData>
  <mergeCells count="61">
    <mergeCell ref="A10:CG10"/>
    <mergeCell ref="B11:CG11"/>
    <mergeCell ref="B12:CG12"/>
    <mergeCell ref="B13:CG13"/>
    <mergeCell ref="B14:CG14"/>
    <mergeCell ref="AN2:AO2"/>
    <mergeCell ref="AN3:AO3"/>
    <mergeCell ref="AP2:AQ2"/>
    <mergeCell ref="AP3:AQ3"/>
    <mergeCell ref="AR2:AS2"/>
    <mergeCell ref="AR3:AS3"/>
    <mergeCell ref="AD2:AE2"/>
    <mergeCell ref="AD3:AE3"/>
    <mergeCell ref="AF2:AG2"/>
    <mergeCell ref="AF3:AG3"/>
    <mergeCell ref="AL2:AM2"/>
    <mergeCell ref="AL3:AM3"/>
    <mergeCell ref="T2:U2"/>
    <mergeCell ref="T3:U3"/>
    <mergeCell ref="Z2:AA2"/>
    <mergeCell ref="Z3:AA3"/>
    <mergeCell ref="AB2:AC2"/>
    <mergeCell ref="AB3:AC3"/>
    <mergeCell ref="N2:O2"/>
    <mergeCell ref="N3:O3"/>
    <mergeCell ref="P2:Q2"/>
    <mergeCell ref="P3:Q3"/>
    <mergeCell ref="R2:S2"/>
    <mergeCell ref="R3:S3"/>
    <mergeCell ref="AZ1:BA1"/>
    <mergeCell ref="BB1:CG1"/>
    <mergeCell ref="B2:B3"/>
    <mergeCell ref="C2:C3"/>
    <mergeCell ref="D2:D3"/>
    <mergeCell ref="E2:E3"/>
    <mergeCell ref="F2:G2"/>
    <mergeCell ref="F3:G3"/>
    <mergeCell ref="H2:I2"/>
    <mergeCell ref="H3:I3"/>
    <mergeCell ref="AJ1:AK1"/>
    <mergeCell ref="AL1:AO1"/>
    <mergeCell ref="AP1:AS1"/>
    <mergeCell ref="AT1:AU1"/>
    <mergeCell ref="AV1:AW1"/>
    <mergeCell ref="AX1:AY1"/>
    <mergeCell ref="R1:U1"/>
    <mergeCell ref="V1:W1"/>
    <mergeCell ref="X1:Y1"/>
    <mergeCell ref="Z1:AC1"/>
    <mergeCell ref="AD1:AG1"/>
    <mergeCell ref="AH1:AI1"/>
    <mergeCell ref="A1:A3"/>
    <mergeCell ref="B1:C1"/>
    <mergeCell ref="D1:E1"/>
    <mergeCell ref="F1:I1"/>
    <mergeCell ref="J1:M1"/>
    <mergeCell ref="N1:Q1"/>
    <mergeCell ref="J2:K2"/>
    <mergeCell ref="J3:K3"/>
    <mergeCell ref="L2:M2"/>
    <mergeCell ref="L3: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31</v>
      </c>
      <c r="B1" s="7" t="s">
        <v>2</v>
      </c>
      <c r="C1" s="7" t="s">
        <v>26</v>
      </c>
    </row>
    <row r="2" spans="1:3" ht="30">
      <c r="A2" s="1" t="s">
        <v>25</v>
      </c>
      <c r="B2" s="7"/>
      <c r="C2" s="7"/>
    </row>
    <row r="3" spans="1:3">
      <c r="A3" s="3" t="s">
        <v>890</v>
      </c>
      <c r="B3" s="4" t="s">
        <v>5</v>
      </c>
      <c r="C3" s="4" t="s">
        <v>5</v>
      </c>
    </row>
    <row r="4" spans="1:3">
      <c r="A4" s="2" t="s">
        <v>46</v>
      </c>
      <c r="B4" s="8">
        <v>8875</v>
      </c>
      <c r="C4" s="8">
        <v>1920</v>
      </c>
    </row>
    <row r="5" spans="1:3">
      <c r="A5" s="2" t="s">
        <v>910</v>
      </c>
      <c r="B5" s="4" t="s">
        <v>5</v>
      </c>
      <c r="C5" s="4" t="s">
        <v>5</v>
      </c>
    </row>
    <row r="6" spans="1:3">
      <c r="A6" s="3" t="s">
        <v>890</v>
      </c>
      <c r="B6" s="4" t="s">
        <v>5</v>
      </c>
      <c r="C6" s="4" t="s">
        <v>5</v>
      </c>
    </row>
    <row r="7" spans="1:3">
      <c r="A7" s="2" t="s">
        <v>46</v>
      </c>
      <c r="B7" s="6">
        <v>7625</v>
      </c>
      <c r="C7" s="4">
        <v>0</v>
      </c>
    </row>
    <row r="8" spans="1:3">
      <c r="A8" s="2" t="s">
        <v>911</v>
      </c>
      <c r="B8" s="4" t="s">
        <v>5</v>
      </c>
      <c r="C8" s="4" t="s">
        <v>5</v>
      </c>
    </row>
    <row r="9" spans="1:3">
      <c r="A9" s="3" t="s">
        <v>890</v>
      </c>
      <c r="B9" s="4" t="s">
        <v>5</v>
      </c>
      <c r="C9" s="4" t="s">
        <v>5</v>
      </c>
    </row>
    <row r="10" spans="1:3">
      <c r="A10" s="2" t="s">
        <v>46</v>
      </c>
      <c r="B10" s="6">
        <v>1250</v>
      </c>
      <c r="C10" s="4">
        <v>0</v>
      </c>
    </row>
    <row r="11" spans="1:3">
      <c r="A11" s="2" t="s">
        <v>932</v>
      </c>
      <c r="B11" s="4" t="s">
        <v>5</v>
      </c>
      <c r="C11" s="4" t="s">
        <v>5</v>
      </c>
    </row>
    <row r="12" spans="1:3">
      <c r="A12" s="3" t="s">
        <v>890</v>
      </c>
      <c r="B12" s="4" t="s">
        <v>5</v>
      </c>
      <c r="C12" s="4" t="s">
        <v>5</v>
      </c>
    </row>
    <row r="13" spans="1:3">
      <c r="A13" s="2" t="s">
        <v>46</v>
      </c>
      <c r="B13" s="4">
        <v>0</v>
      </c>
      <c r="C13" s="6">
        <v>1360</v>
      </c>
    </row>
    <row r="14" spans="1:3">
      <c r="A14" s="2" t="s">
        <v>933</v>
      </c>
      <c r="B14" s="4" t="s">
        <v>5</v>
      </c>
      <c r="C14" s="4" t="s">
        <v>5</v>
      </c>
    </row>
    <row r="15" spans="1:3">
      <c r="A15" s="3" t="s">
        <v>890</v>
      </c>
      <c r="B15" s="4" t="s">
        <v>5</v>
      </c>
      <c r="C15" s="4" t="s">
        <v>5</v>
      </c>
    </row>
    <row r="16" spans="1:3">
      <c r="A16" s="2" t="s">
        <v>46</v>
      </c>
      <c r="B16" s="8">
        <v>0</v>
      </c>
      <c r="C16" s="8">
        <v>5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18.140625" bestFit="1" customWidth="1"/>
    <col min="7" max="7" width="35.28515625" bestFit="1" customWidth="1"/>
    <col min="8" max="8" width="32.7109375" bestFit="1" customWidth="1"/>
  </cols>
  <sheetData>
    <row r="1" spans="1:8" ht="15" customHeight="1">
      <c r="A1" s="7" t="s">
        <v>934</v>
      </c>
      <c r="B1" s="7" t="s">
        <v>79</v>
      </c>
      <c r="C1" s="7"/>
      <c r="D1" s="7" t="s">
        <v>1</v>
      </c>
      <c r="E1" s="7"/>
      <c r="F1" s="7" t="s">
        <v>786</v>
      </c>
      <c r="G1" s="7"/>
      <c r="H1" s="7"/>
    </row>
    <row r="2" spans="1:8">
      <c r="A2" s="7"/>
      <c r="B2" s="7" t="s">
        <v>2</v>
      </c>
      <c r="C2" s="7" t="s">
        <v>80</v>
      </c>
      <c r="D2" s="7" t="s">
        <v>2</v>
      </c>
      <c r="E2" s="7" t="s">
        <v>80</v>
      </c>
      <c r="F2" s="1" t="s">
        <v>26</v>
      </c>
      <c r="G2" s="1" t="s">
        <v>935</v>
      </c>
      <c r="H2" s="1" t="s">
        <v>787</v>
      </c>
    </row>
    <row r="3" spans="1:8">
      <c r="A3" s="7"/>
      <c r="B3" s="7"/>
      <c r="C3" s="7"/>
      <c r="D3" s="7"/>
      <c r="E3" s="7"/>
      <c r="F3" s="1" t="s">
        <v>736</v>
      </c>
      <c r="G3" s="1" t="s">
        <v>936</v>
      </c>
      <c r="H3" s="1" t="s">
        <v>789</v>
      </c>
    </row>
    <row r="4" spans="1:8">
      <c r="A4" s="7"/>
      <c r="B4" s="7"/>
      <c r="C4" s="7"/>
      <c r="D4" s="7"/>
      <c r="E4" s="7"/>
      <c r="F4" s="1"/>
      <c r="G4" s="1"/>
      <c r="H4" s="1" t="s">
        <v>788</v>
      </c>
    </row>
    <row r="5" spans="1:8" ht="60">
      <c r="A5" s="3" t="s">
        <v>937</v>
      </c>
      <c r="B5" s="4" t="s">
        <v>5</v>
      </c>
      <c r="C5" s="4" t="s">
        <v>5</v>
      </c>
      <c r="D5" s="4" t="s">
        <v>5</v>
      </c>
      <c r="E5" s="4" t="s">
        <v>5</v>
      </c>
      <c r="F5" s="4" t="s">
        <v>5</v>
      </c>
      <c r="G5" s="4" t="s">
        <v>5</v>
      </c>
      <c r="H5" s="4" t="s">
        <v>5</v>
      </c>
    </row>
    <row r="6" spans="1:8" ht="30">
      <c r="A6" s="2" t="s">
        <v>175</v>
      </c>
      <c r="B6" s="4" t="s">
        <v>5</v>
      </c>
      <c r="C6" s="4" t="s">
        <v>5</v>
      </c>
      <c r="D6" s="4" t="s">
        <v>5</v>
      </c>
      <c r="E6" s="4" t="s">
        <v>5</v>
      </c>
      <c r="F6" s="4" t="s">
        <v>5</v>
      </c>
      <c r="G6" s="4" t="s">
        <v>5</v>
      </c>
      <c r="H6" s="8">
        <v>67500000</v>
      </c>
    </row>
    <row r="7" spans="1:8" ht="30">
      <c r="A7" s="2" t="s">
        <v>110</v>
      </c>
      <c r="B7" s="4">
        <v>0</v>
      </c>
      <c r="C7" s="4">
        <v>0</v>
      </c>
      <c r="D7" s="6">
        <v>10014000</v>
      </c>
      <c r="E7" s="6">
        <v>16947000</v>
      </c>
      <c r="F7" s="4" t="s">
        <v>5</v>
      </c>
      <c r="G7" s="4" t="s">
        <v>5</v>
      </c>
      <c r="H7" s="6">
        <v>10000000</v>
      </c>
    </row>
    <row r="8" spans="1:8" ht="30">
      <c r="A8" s="2" t="s">
        <v>175</v>
      </c>
      <c r="B8" s="4" t="s">
        <v>5</v>
      </c>
      <c r="C8" s="4" t="s">
        <v>5</v>
      </c>
      <c r="D8" s="6">
        <v>65928000</v>
      </c>
      <c r="E8" s="6">
        <v>57747000</v>
      </c>
      <c r="F8" s="6">
        <v>260500000</v>
      </c>
      <c r="G8" s="6">
        <v>60100000</v>
      </c>
      <c r="H8" s="4" t="s">
        <v>5</v>
      </c>
    </row>
    <row r="9" spans="1:8">
      <c r="A9" s="2" t="s">
        <v>938</v>
      </c>
      <c r="B9" s="4" t="s">
        <v>5</v>
      </c>
      <c r="C9" s="4" t="s">
        <v>5</v>
      </c>
      <c r="D9" s="4" t="s">
        <v>5</v>
      </c>
      <c r="E9" s="4" t="s">
        <v>5</v>
      </c>
      <c r="F9" s="8">
        <v>3200000</v>
      </c>
      <c r="G9" s="8">
        <v>16900000</v>
      </c>
      <c r="H9"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79</v>
      </c>
      <c r="C1" s="7"/>
      <c r="D1" s="7" t="s">
        <v>1</v>
      </c>
      <c r="E1" s="7"/>
    </row>
    <row r="2" spans="1:5" ht="30">
      <c r="A2" s="1" t="s">
        <v>25</v>
      </c>
      <c r="B2" s="1" t="s">
        <v>2</v>
      </c>
      <c r="C2" s="1" t="s">
        <v>80</v>
      </c>
      <c r="D2" s="1" t="s">
        <v>2</v>
      </c>
      <c r="E2" s="1" t="s">
        <v>80</v>
      </c>
    </row>
    <row r="3" spans="1:5">
      <c r="A3" s="3" t="s">
        <v>81</v>
      </c>
      <c r="B3" s="4" t="s">
        <v>5</v>
      </c>
      <c r="C3" s="4" t="s">
        <v>5</v>
      </c>
      <c r="D3" s="4" t="s">
        <v>5</v>
      </c>
      <c r="E3" s="4" t="s">
        <v>5</v>
      </c>
    </row>
    <row r="4" spans="1:5">
      <c r="A4" s="2" t="s">
        <v>82</v>
      </c>
      <c r="B4" s="8">
        <v>74</v>
      </c>
      <c r="C4" s="8">
        <v>9032</v>
      </c>
      <c r="D4" s="8">
        <v>1383</v>
      </c>
      <c r="E4" s="8">
        <v>28404</v>
      </c>
    </row>
    <row r="5" spans="1:5">
      <c r="A5" s="2" t="s">
        <v>83</v>
      </c>
      <c r="B5" s="4">
        <v>-62</v>
      </c>
      <c r="C5" s="4">
        <v>721</v>
      </c>
      <c r="D5" s="4">
        <v>122</v>
      </c>
      <c r="E5" s="6">
        <v>2140</v>
      </c>
    </row>
    <row r="6" spans="1:5">
      <c r="A6" s="2" t="s">
        <v>86</v>
      </c>
      <c r="B6" s="4">
        <v>12</v>
      </c>
      <c r="C6" s="6">
        <v>9753</v>
      </c>
      <c r="D6" s="6">
        <v>1505</v>
      </c>
      <c r="E6" s="6">
        <v>30544</v>
      </c>
    </row>
    <row r="7" spans="1:5">
      <c r="A7" s="3" t="s">
        <v>87</v>
      </c>
      <c r="B7" s="4" t="s">
        <v>5</v>
      </c>
      <c r="C7" s="4" t="s">
        <v>5</v>
      </c>
      <c r="D7" s="4" t="s">
        <v>5</v>
      </c>
      <c r="E7" s="4" t="s">
        <v>5</v>
      </c>
    </row>
    <row r="8" spans="1:5">
      <c r="A8" s="2" t="s">
        <v>88</v>
      </c>
      <c r="B8" s="4">
        <v>-190</v>
      </c>
      <c r="C8" s="6">
        <v>3171</v>
      </c>
      <c r="D8" s="4">
        <v>-6</v>
      </c>
      <c r="E8" s="6">
        <v>9784</v>
      </c>
    </row>
    <row r="9" spans="1:5">
      <c r="A9" s="2" t="s">
        <v>459</v>
      </c>
      <c r="B9" s="4">
        <v>0</v>
      </c>
      <c r="C9" s="4">
        <v>697</v>
      </c>
      <c r="D9" s="4">
        <v>223</v>
      </c>
      <c r="E9" s="6">
        <v>2071</v>
      </c>
    </row>
    <row r="10" spans="1:5">
      <c r="A10" s="2" t="s">
        <v>93</v>
      </c>
      <c r="B10" s="4">
        <v>0</v>
      </c>
      <c r="C10" s="6">
        <v>2254</v>
      </c>
      <c r="D10" s="4">
        <v>375</v>
      </c>
      <c r="E10" s="6">
        <v>6744</v>
      </c>
    </row>
    <row r="11" spans="1:5">
      <c r="A11" s="2" t="s">
        <v>94</v>
      </c>
      <c r="B11" s="4">
        <v>0</v>
      </c>
      <c r="C11" s="6">
        <v>1207</v>
      </c>
      <c r="D11" s="4">
        <v>37</v>
      </c>
      <c r="E11" s="6">
        <v>3752</v>
      </c>
    </row>
    <row r="12" spans="1:5">
      <c r="A12" s="2" t="s">
        <v>467</v>
      </c>
      <c r="B12" s="4">
        <v>0</v>
      </c>
      <c r="C12" s="6">
        <v>18467</v>
      </c>
      <c r="D12" s="4">
        <v>0</v>
      </c>
      <c r="E12" s="6">
        <v>18467</v>
      </c>
    </row>
    <row r="13" spans="1:5">
      <c r="A13" s="2" t="s">
        <v>96</v>
      </c>
      <c r="B13" s="4">
        <v>156</v>
      </c>
      <c r="C13" s="4">
        <v>224</v>
      </c>
      <c r="D13" s="4">
        <v>984</v>
      </c>
      <c r="E13" s="4">
        <v>-128</v>
      </c>
    </row>
    <row r="14" spans="1:5">
      <c r="A14" s="2" t="s">
        <v>469</v>
      </c>
      <c r="B14" s="4">
        <v>-34</v>
      </c>
      <c r="C14" s="6">
        <v>26020</v>
      </c>
      <c r="D14" s="6">
        <v>1613</v>
      </c>
      <c r="E14" s="6">
        <v>40690</v>
      </c>
    </row>
    <row r="15" spans="1:5">
      <c r="A15" s="2" t="s">
        <v>940</v>
      </c>
      <c r="B15" s="4">
        <v>46</v>
      </c>
      <c r="C15" s="6">
        <v>-16267</v>
      </c>
      <c r="D15" s="4">
        <v>-108</v>
      </c>
      <c r="E15" s="6">
        <v>-10146</v>
      </c>
    </row>
    <row r="16" spans="1:5">
      <c r="A16" s="3" t="s">
        <v>100</v>
      </c>
      <c r="B16" s="4" t="s">
        <v>5</v>
      </c>
      <c r="C16" s="4" t="s">
        <v>5</v>
      </c>
      <c r="D16" s="4" t="s">
        <v>5</v>
      </c>
      <c r="E16" s="4" t="s">
        <v>5</v>
      </c>
    </row>
    <row r="17" spans="1:5">
      <c r="A17" s="2" t="s">
        <v>101</v>
      </c>
      <c r="B17" s="4">
        <v>0</v>
      </c>
      <c r="C17" s="4">
        <v>-538</v>
      </c>
      <c r="D17" s="4">
        <v>0</v>
      </c>
      <c r="E17" s="6">
        <v>-1681</v>
      </c>
    </row>
    <row r="18" spans="1:5">
      <c r="A18" s="2" t="s">
        <v>102</v>
      </c>
      <c r="B18" s="4">
        <v>17</v>
      </c>
      <c r="C18" s="4">
        <v>0</v>
      </c>
      <c r="D18" s="4">
        <v>20</v>
      </c>
      <c r="E18" s="4">
        <v>0</v>
      </c>
    </row>
    <row r="19" spans="1:5" ht="30">
      <c r="A19" s="2" t="s">
        <v>109</v>
      </c>
      <c r="B19" s="4">
        <v>63</v>
      </c>
      <c r="C19" s="6">
        <v>-16805</v>
      </c>
      <c r="D19" s="4">
        <v>-88</v>
      </c>
      <c r="E19" s="6">
        <v>-11827</v>
      </c>
    </row>
    <row r="20" spans="1:5" ht="30">
      <c r="A20" s="2" t="s">
        <v>480</v>
      </c>
      <c r="B20" s="4">
        <v>0</v>
      </c>
      <c r="C20" s="4">
        <v>0</v>
      </c>
      <c r="D20" s="6">
        <v>10014</v>
      </c>
      <c r="E20" s="6">
        <v>16947</v>
      </c>
    </row>
    <row r="21" spans="1:5">
      <c r="A21" s="2" t="s">
        <v>550</v>
      </c>
      <c r="B21" s="8">
        <v>63</v>
      </c>
      <c r="C21" s="8">
        <v>-16805</v>
      </c>
      <c r="D21" s="8">
        <v>9926</v>
      </c>
      <c r="E21" s="8">
        <v>51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941</v>
      </c>
      <c r="B1" s="1" t="s">
        <v>2</v>
      </c>
    </row>
    <row r="2" spans="1:2">
      <c r="A2" s="3" t="s">
        <v>942</v>
      </c>
      <c r="B2" s="4" t="s">
        <v>5</v>
      </c>
    </row>
    <row r="3" spans="1:2" ht="30">
      <c r="A3" s="2" t="s">
        <v>943</v>
      </c>
      <c r="B3" s="214">
        <v>1</v>
      </c>
    </row>
    <row r="4" spans="1:2">
      <c r="A4" s="2" t="s">
        <v>944</v>
      </c>
      <c r="B4" s="4" t="s">
        <v>5</v>
      </c>
    </row>
    <row r="5" spans="1:2">
      <c r="A5" s="3" t="s">
        <v>942</v>
      </c>
      <c r="B5" s="4" t="s">
        <v>5</v>
      </c>
    </row>
    <row r="6" spans="1:2">
      <c r="A6" s="2" t="s">
        <v>819</v>
      </c>
      <c r="B6" s="6">
        <v>450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75">
      <c r="A1" s="1" t="s">
        <v>945</v>
      </c>
      <c r="B1" s="7" t="s">
        <v>2</v>
      </c>
      <c r="C1" s="7" t="s">
        <v>26</v>
      </c>
      <c r="D1" s="7" t="s">
        <v>80</v>
      </c>
      <c r="E1" s="7" t="s">
        <v>837</v>
      </c>
    </row>
    <row r="2" spans="1:5" ht="30">
      <c r="A2" s="1" t="s">
        <v>25</v>
      </c>
      <c r="B2" s="7"/>
      <c r="C2" s="7"/>
      <c r="D2" s="7"/>
      <c r="E2" s="7"/>
    </row>
    <row r="3" spans="1:5">
      <c r="A3" s="3" t="s">
        <v>27</v>
      </c>
      <c r="B3" s="4" t="s">
        <v>5</v>
      </c>
      <c r="C3" s="4" t="s">
        <v>5</v>
      </c>
      <c r="D3" s="4" t="s">
        <v>5</v>
      </c>
      <c r="E3" s="4" t="s">
        <v>5</v>
      </c>
    </row>
    <row r="4" spans="1:5">
      <c r="A4" s="2" t="s">
        <v>28</v>
      </c>
      <c r="B4" s="8">
        <v>784381</v>
      </c>
      <c r="C4" s="8">
        <v>789237</v>
      </c>
      <c r="D4" s="4" t="s">
        <v>5</v>
      </c>
      <c r="E4" s="4" t="s">
        <v>5</v>
      </c>
    </row>
    <row r="5" spans="1:5">
      <c r="A5" s="2" t="s">
        <v>503</v>
      </c>
      <c r="B5" s="6">
        <v>3340143</v>
      </c>
      <c r="C5" s="6">
        <v>3468218</v>
      </c>
      <c r="D5" s="4" t="s">
        <v>5</v>
      </c>
      <c r="E5" s="4" t="s">
        <v>5</v>
      </c>
    </row>
    <row r="6" spans="1:5">
      <c r="A6" s="2" t="s">
        <v>504</v>
      </c>
      <c r="B6" s="6">
        <v>305499</v>
      </c>
      <c r="C6" s="6">
        <v>341460</v>
      </c>
      <c r="D6" s="4" t="s">
        <v>5</v>
      </c>
      <c r="E6" s="4" t="s">
        <v>5</v>
      </c>
    </row>
    <row r="7" spans="1:5">
      <c r="A7" s="2" t="s">
        <v>31</v>
      </c>
      <c r="B7" s="6">
        <v>5900</v>
      </c>
      <c r="C7" s="6">
        <v>12680</v>
      </c>
      <c r="D7" s="4" t="s">
        <v>5</v>
      </c>
      <c r="E7" s="4" t="s">
        <v>5</v>
      </c>
    </row>
    <row r="8" spans="1:5">
      <c r="A8" s="2" t="s">
        <v>32</v>
      </c>
      <c r="B8" s="6">
        <v>4435923</v>
      </c>
      <c r="C8" s="6">
        <v>4611595</v>
      </c>
      <c r="D8" s="4" t="s">
        <v>5</v>
      </c>
      <c r="E8" s="4" t="s">
        <v>5</v>
      </c>
    </row>
    <row r="9" spans="1:5">
      <c r="A9" s="2" t="s">
        <v>33</v>
      </c>
      <c r="B9" s="6">
        <v>59908</v>
      </c>
      <c r="C9" s="6">
        <v>53657</v>
      </c>
      <c r="D9" s="6">
        <v>48436</v>
      </c>
      <c r="E9" s="6">
        <v>39468</v>
      </c>
    </row>
    <row r="10" spans="1:5">
      <c r="A10" s="2" t="s">
        <v>505</v>
      </c>
      <c r="B10" s="4">
        <v>0</v>
      </c>
      <c r="C10" s="4">
        <v>0</v>
      </c>
      <c r="D10" s="4" t="s">
        <v>5</v>
      </c>
      <c r="E10" s="4" t="s">
        <v>5</v>
      </c>
    </row>
    <row r="11" spans="1:5">
      <c r="A11" s="2" t="s">
        <v>507</v>
      </c>
      <c r="B11" s="6">
        <v>11103</v>
      </c>
      <c r="C11" s="6">
        <v>14426</v>
      </c>
      <c r="D11" s="4" t="s">
        <v>5</v>
      </c>
      <c r="E11" s="4" t="s">
        <v>5</v>
      </c>
    </row>
    <row r="12" spans="1:5">
      <c r="A12" s="2" t="s">
        <v>35</v>
      </c>
      <c r="B12" s="6">
        <v>137980</v>
      </c>
      <c r="C12" s="6">
        <v>119673</v>
      </c>
      <c r="D12" s="4" t="s">
        <v>5</v>
      </c>
      <c r="E12" s="4" t="s">
        <v>5</v>
      </c>
    </row>
    <row r="13" spans="1:5">
      <c r="A13" s="2" t="s">
        <v>36</v>
      </c>
      <c r="B13" s="6">
        <v>33679</v>
      </c>
      <c r="C13" s="6">
        <v>29373</v>
      </c>
      <c r="D13" s="4" t="s">
        <v>5</v>
      </c>
      <c r="E13" s="4" t="s">
        <v>5</v>
      </c>
    </row>
    <row r="14" spans="1:5">
      <c r="A14" s="2" t="s">
        <v>509</v>
      </c>
      <c r="B14" s="6">
        <v>11129</v>
      </c>
      <c r="C14" s="6">
        <v>10490</v>
      </c>
      <c r="D14" s="4" t="s">
        <v>5</v>
      </c>
      <c r="E14" s="4" t="s">
        <v>5</v>
      </c>
    </row>
    <row r="15" spans="1:5">
      <c r="A15" s="2" t="s">
        <v>510</v>
      </c>
      <c r="B15" s="6">
        <v>177029</v>
      </c>
      <c r="C15" s="6">
        <v>206927</v>
      </c>
      <c r="D15" s="4" t="s">
        <v>5</v>
      </c>
      <c r="E15" s="4" t="s">
        <v>5</v>
      </c>
    </row>
    <row r="16" spans="1:5">
      <c r="A16" s="2" t="s">
        <v>511</v>
      </c>
      <c r="B16" s="6">
        <v>109874</v>
      </c>
      <c r="C16" s="6">
        <v>98808</v>
      </c>
      <c r="D16" s="4" t="s">
        <v>5</v>
      </c>
      <c r="E16" s="4" t="s">
        <v>5</v>
      </c>
    </row>
    <row r="17" spans="1:5" ht="30">
      <c r="A17" s="2" t="s">
        <v>40</v>
      </c>
      <c r="B17" s="6">
        <v>586000</v>
      </c>
      <c r="C17" s="6">
        <v>586000</v>
      </c>
      <c r="D17" s="4" t="s">
        <v>5</v>
      </c>
      <c r="E17" s="4" t="s">
        <v>5</v>
      </c>
    </row>
    <row r="18" spans="1:5">
      <c r="A18" s="2" t="s">
        <v>41</v>
      </c>
      <c r="B18" s="6">
        <v>5562625</v>
      </c>
      <c r="C18" s="6">
        <v>5730949</v>
      </c>
      <c r="D18" s="4" t="s">
        <v>5</v>
      </c>
      <c r="E18" s="4" t="s">
        <v>5</v>
      </c>
    </row>
    <row r="19" spans="1:5">
      <c r="A19" s="3" t="s">
        <v>42</v>
      </c>
      <c r="B19" s="4" t="s">
        <v>5</v>
      </c>
      <c r="C19" s="4" t="s">
        <v>5</v>
      </c>
      <c r="D19" s="4" t="s">
        <v>5</v>
      </c>
      <c r="E19" s="4" t="s">
        <v>5</v>
      </c>
    </row>
    <row r="20" spans="1:5">
      <c r="A20" s="2" t="s">
        <v>43</v>
      </c>
      <c r="B20" s="6">
        <v>1461040</v>
      </c>
      <c r="C20" s="6">
        <v>1401618</v>
      </c>
      <c r="D20" s="4" t="s">
        <v>5</v>
      </c>
      <c r="E20" s="4" t="s">
        <v>5</v>
      </c>
    </row>
    <row r="21" spans="1:5">
      <c r="A21" s="2" t="s">
        <v>514</v>
      </c>
      <c r="B21" s="6">
        <v>248867</v>
      </c>
      <c r="C21" s="6">
        <v>248678</v>
      </c>
      <c r="D21" s="4" t="s">
        <v>5</v>
      </c>
      <c r="E21" s="4" t="s">
        <v>5</v>
      </c>
    </row>
    <row r="22" spans="1:5" ht="30">
      <c r="A22" s="2" t="s">
        <v>45</v>
      </c>
      <c r="B22" s="6">
        <v>93965</v>
      </c>
      <c r="C22" s="6">
        <v>102858</v>
      </c>
      <c r="D22" s="4" t="s">
        <v>5</v>
      </c>
      <c r="E22" s="4" t="s">
        <v>5</v>
      </c>
    </row>
    <row r="23" spans="1:5">
      <c r="A23" s="2" t="s">
        <v>46</v>
      </c>
      <c r="B23" s="6">
        <v>8875</v>
      </c>
      <c r="C23" s="6">
        <v>1920</v>
      </c>
      <c r="D23" s="4" t="s">
        <v>5</v>
      </c>
      <c r="E23" s="4" t="s">
        <v>5</v>
      </c>
    </row>
    <row r="24" spans="1:5">
      <c r="A24" s="2" t="s">
        <v>47</v>
      </c>
      <c r="B24" s="6">
        <v>28290</v>
      </c>
      <c r="C24" s="6">
        <v>28071</v>
      </c>
      <c r="D24" s="4" t="s">
        <v>5</v>
      </c>
      <c r="E24" s="4" t="s">
        <v>5</v>
      </c>
    </row>
    <row r="25" spans="1:5">
      <c r="A25" s="2" t="s">
        <v>517</v>
      </c>
      <c r="B25" s="6">
        <v>87226</v>
      </c>
      <c r="C25" s="6">
        <v>98298</v>
      </c>
      <c r="D25" s="4" t="s">
        <v>5</v>
      </c>
      <c r="E25" s="4" t="s">
        <v>5</v>
      </c>
    </row>
    <row r="26" spans="1:5">
      <c r="A26" s="2" t="s">
        <v>49</v>
      </c>
      <c r="B26" s="6">
        <v>586000</v>
      </c>
      <c r="C26" s="6">
        <v>586000</v>
      </c>
      <c r="D26" s="4" t="s">
        <v>5</v>
      </c>
      <c r="E26" s="4" t="s">
        <v>5</v>
      </c>
    </row>
    <row r="27" spans="1:5">
      <c r="A27" s="2" t="s">
        <v>50</v>
      </c>
      <c r="B27" s="6">
        <v>2514263</v>
      </c>
      <c r="C27" s="6">
        <v>2467443</v>
      </c>
      <c r="D27" s="4" t="s">
        <v>5</v>
      </c>
      <c r="E27" s="4" t="s">
        <v>5</v>
      </c>
    </row>
    <row r="28" spans="1:5">
      <c r="A28" s="2" t="s">
        <v>53</v>
      </c>
      <c r="B28" s="4">
        <v>0</v>
      </c>
      <c r="C28" s="6">
        <v>99526</v>
      </c>
      <c r="D28" s="4" t="s">
        <v>5</v>
      </c>
      <c r="E28" s="4" t="s">
        <v>5</v>
      </c>
    </row>
    <row r="29" spans="1:5">
      <c r="A29" s="3" t="s">
        <v>54</v>
      </c>
      <c r="B29" s="4" t="s">
        <v>5</v>
      </c>
      <c r="C29" s="4" t="s">
        <v>5</v>
      </c>
      <c r="D29" s="4" t="s">
        <v>5</v>
      </c>
      <c r="E29" s="4" t="s">
        <v>5</v>
      </c>
    </row>
    <row r="30" spans="1:5">
      <c r="A30" s="2" t="s">
        <v>60</v>
      </c>
      <c r="B30" s="6">
        <v>3048362</v>
      </c>
      <c r="C30" s="6">
        <v>3163980</v>
      </c>
      <c r="D30" s="6">
        <v>3181210</v>
      </c>
      <c r="E30" s="6">
        <v>3346972</v>
      </c>
    </row>
    <row r="31" spans="1:5" ht="30">
      <c r="A31" s="2" t="s">
        <v>61</v>
      </c>
      <c r="B31" s="6">
        <v>5562625</v>
      </c>
      <c r="C31" s="6">
        <v>5730949</v>
      </c>
      <c r="D31" s="4" t="s">
        <v>5</v>
      </c>
      <c r="E31" s="4" t="s">
        <v>5</v>
      </c>
    </row>
    <row r="32" spans="1:5" ht="30">
      <c r="A32" s="2" t="s">
        <v>946</v>
      </c>
      <c r="B32" s="4" t="s">
        <v>5</v>
      </c>
      <c r="C32" s="4" t="s">
        <v>5</v>
      </c>
      <c r="D32" s="4" t="s">
        <v>5</v>
      </c>
      <c r="E32" s="4" t="s">
        <v>5</v>
      </c>
    </row>
    <row r="33" spans="1:5">
      <c r="A33" s="3" t="s">
        <v>27</v>
      </c>
      <c r="B33" s="4" t="s">
        <v>5</v>
      </c>
      <c r="C33" s="4" t="s">
        <v>5</v>
      </c>
      <c r="D33" s="4" t="s">
        <v>5</v>
      </c>
      <c r="E33" s="4" t="s">
        <v>5</v>
      </c>
    </row>
    <row r="34" spans="1:5">
      <c r="A34" s="2" t="s">
        <v>28</v>
      </c>
      <c r="B34" s="4">
        <v>0</v>
      </c>
      <c r="C34" s="4">
        <v>0</v>
      </c>
      <c r="D34" s="4" t="s">
        <v>5</v>
      </c>
      <c r="E34" s="4" t="s">
        <v>5</v>
      </c>
    </row>
    <row r="35" spans="1:5">
      <c r="A35" s="2" t="s">
        <v>503</v>
      </c>
      <c r="B35" s="4">
        <v>0</v>
      </c>
      <c r="C35" s="4">
        <v>0</v>
      </c>
      <c r="D35" s="4" t="s">
        <v>5</v>
      </c>
      <c r="E35" s="4" t="s">
        <v>5</v>
      </c>
    </row>
    <row r="36" spans="1:5">
      <c r="A36" s="2" t="s">
        <v>504</v>
      </c>
      <c r="B36" s="4">
        <v>0</v>
      </c>
      <c r="C36" s="4">
        <v>0</v>
      </c>
      <c r="D36" s="4" t="s">
        <v>5</v>
      </c>
      <c r="E36" s="4" t="s">
        <v>5</v>
      </c>
    </row>
    <row r="37" spans="1:5">
      <c r="A37" s="2" t="s">
        <v>31</v>
      </c>
      <c r="B37" s="4">
        <v>0</v>
      </c>
      <c r="C37" s="4">
        <v>0</v>
      </c>
      <c r="D37" s="4" t="s">
        <v>5</v>
      </c>
      <c r="E37" s="4" t="s">
        <v>5</v>
      </c>
    </row>
    <row r="38" spans="1:5">
      <c r="A38" s="2" t="s">
        <v>32</v>
      </c>
      <c r="B38" s="4">
        <v>0</v>
      </c>
      <c r="C38" s="4">
        <v>0</v>
      </c>
      <c r="D38" s="4" t="s">
        <v>5</v>
      </c>
      <c r="E38" s="4" t="s">
        <v>5</v>
      </c>
    </row>
    <row r="39" spans="1:5">
      <c r="A39" s="2" t="s">
        <v>33</v>
      </c>
      <c r="B39" s="6">
        <v>24948</v>
      </c>
      <c r="C39" s="6">
        <v>20914</v>
      </c>
      <c r="D39" s="6">
        <v>20469</v>
      </c>
      <c r="E39" s="6">
        <v>11291</v>
      </c>
    </row>
    <row r="40" spans="1:5">
      <c r="A40" s="2" t="s">
        <v>505</v>
      </c>
      <c r="B40" s="6">
        <v>2846170</v>
      </c>
      <c r="C40" s="6">
        <v>3068106</v>
      </c>
      <c r="D40" s="4" t="s">
        <v>5</v>
      </c>
      <c r="E40" s="4" t="s">
        <v>5</v>
      </c>
    </row>
    <row r="41" spans="1:5">
      <c r="A41" s="2" t="s">
        <v>507</v>
      </c>
      <c r="B41" s="4">
        <v>0</v>
      </c>
      <c r="C41" s="4">
        <v>0</v>
      </c>
      <c r="D41" s="4" t="s">
        <v>5</v>
      </c>
      <c r="E41" s="4" t="s">
        <v>5</v>
      </c>
    </row>
    <row r="42" spans="1:5">
      <c r="A42" s="2" t="s">
        <v>35</v>
      </c>
      <c r="B42" s="4">
        <v>0</v>
      </c>
      <c r="C42" s="4">
        <v>0</v>
      </c>
      <c r="D42" s="4" t="s">
        <v>5</v>
      </c>
      <c r="E42" s="4" t="s">
        <v>5</v>
      </c>
    </row>
    <row r="43" spans="1:5">
      <c r="A43" s="2" t="s">
        <v>36</v>
      </c>
      <c r="B43" s="6">
        <v>177397</v>
      </c>
      <c r="C43" s="6">
        <v>178131</v>
      </c>
      <c r="D43" s="4" t="s">
        <v>5</v>
      </c>
      <c r="E43" s="4" t="s">
        <v>5</v>
      </c>
    </row>
    <row r="44" spans="1:5">
      <c r="A44" s="2" t="s">
        <v>509</v>
      </c>
      <c r="B44" s="4">
        <v>0</v>
      </c>
      <c r="C44" s="4">
        <v>0</v>
      </c>
      <c r="D44" s="4" t="s">
        <v>5</v>
      </c>
      <c r="E44" s="4" t="s">
        <v>5</v>
      </c>
    </row>
    <row r="45" spans="1:5">
      <c r="A45" s="2" t="s">
        <v>510</v>
      </c>
      <c r="B45" s="4">
        <v>0</v>
      </c>
      <c r="C45" s="4">
        <v>0</v>
      </c>
      <c r="D45" s="4" t="s">
        <v>5</v>
      </c>
      <c r="E45" s="4" t="s">
        <v>5</v>
      </c>
    </row>
    <row r="46" spans="1:5">
      <c r="A46" s="2" t="s">
        <v>511</v>
      </c>
      <c r="B46" s="4">
        <v>0</v>
      </c>
      <c r="C46" s="4">
        <v>0</v>
      </c>
      <c r="D46" s="4" t="s">
        <v>5</v>
      </c>
      <c r="E46" s="4" t="s">
        <v>5</v>
      </c>
    </row>
    <row r="47" spans="1:5" ht="30">
      <c r="A47" s="2" t="s">
        <v>40</v>
      </c>
      <c r="B47" s="4">
        <v>0</v>
      </c>
      <c r="C47" s="4">
        <v>0</v>
      </c>
      <c r="D47" s="4" t="s">
        <v>5</v>
      </c>
      <c r="E47" s="4" t="s">
        <v>5</v>
      </c>
    </row>
    <row r="48" spans="1:5">
      <c r="A48" s="2" t="s">
        <v>41</v>
      </c>
      <c r="B48" s="6">
        <v>3048515</v>
      </c>
      <c r="C48" s="6">
        <v>3267151</v>
      </c>
      <c r="D48" s="4" t="s">
        <v>5</v>
      </c>
      <c r="E48" s="4" t="s">
        <v>5</v>
      </c>
    </row>
    <row r="49" spans="1:5">
      <c r="A49" s="3" t="s">
        <v>42</v>
      </c>
      <c r="B49" s="4" t="s">
        <v>5</v>
      </c>
      <c r="C49" s="4" t="s">
        <v>5</v>
      </c>
      <c r="D49" s="4" t="s">
        <v>5</v>
      </c>
      <c r="E49" s="4" t="s">
        <v>5</v>
      </c>
    </row>
    <row r="50" spans="1:5">
      <c r="A50" s="2" t="s">
        <v>43</v>
      </c>
      <c r="B50" s="4">
        <v>0</v>
      </c>
      <c r="C50" s="4">
        <v>0</v>
      </c>
      <c r="D50" s="4" t="s">
        <v>5</v>
      </c>
      <c r="E50" s="4" t="s">
        <v>5</v>
      </c>
    </row>
    <row r="51" spans="1:5">
      <c r="A51" s="2" t="s">
        <v>514</v>
      </c>
      <c r="B51" s="4">
        <v>0</v>
      </c>
      <c r="C51" s="4">
        <v>0</v>
      </c>
      <c r="D51" s="4" t="s">
        <v>5</v>
      </c>
      <c r="E51" s="4" t="s">
        <v>5</v>
      </c>
    </row>
    <row r="52" spans="1:5" ht="30">
      <c r="A52" s="2" t="s">
        <v>45</v>
      </c>
      <c r="B52" s="4">
        <v>153</v>
      </c>
      <c r="C52" s="6">
        <v>3645</v>
      </c>
      <c r="D52" s="4" t="s">
        <v>5</v>
      </c>
      <c r="E52" s="4" t="s">
        <v>5</v>
      </c>
    </row>
    <row r="53" spans="1:5">
      <c r="A53" s="2" t="s">
        <v>46</v>
      </c>
      <c r="B53" s="4">
        <v>0</v>
      </c>
      <c r="C53" s="4">
        <v>0</v>
      </c>
      <c r="D53" s="4" t="s">
        <v>5</v>
      </c>
      <c r="E53" s="4" t="s">
        <v>5</v>
      </c>
    </row>
    <row r="54" spans="1:5">
      <c r="A54" s="2" t="s">
        <v>47</v>
      </c>
      <c r="B54" s="4">
        <v>0</v>
      </c>
      <c r="C54" s="4">
        <v>0</v>
      </c>
      <c r="D54" s="4" t="s">
        <v>5</v>
      </c>
      <c r="E54" s="4" t="s">
        <v>5</v>
      </c>
    </row>
    <row r="55" spans="1:5">
      <c r="A55" s="2" t="s">
        <v>517</v>
      </c>
      <c r="B55" s="4">
        <v>0</v>
      </c>
      <c r="C55" s="4">
        <v>0</v>
      </c>
      <c r="D55" s="4" t="s">
        <v>5</v>
      </c>
      <c r="E55" s="4" t="s">
        <v>5</v>
      </c>
    </row>
    <row r="56" spans="1:5">
      <c r="A56" s="2" t="s">
        <v>49</v>
      </c>
      <c r="B56" s="4">
        <v>0</v>
      </c>
      <c r="C56" s="4">
        <v>0</v>
      </c>
      <c r="D56" s="4" t="s">
        <v>5</v>
      </c>
      <c r="E56" s="4" t="s">
        <v>5</v>
      </c>
    </row>
    <row r="57" spans="1:5">
      <c r="A57" s="2" t="s">
        <v>50</v>
      </c>
      <c r="B57" s="4">
        <v>153</v>
      </c>
      <c r="C57" s="6">
        <v>3645</v>
      </c>
      <c r="D57" s="4" t="s">
        <v>5</v>
      </c>
      <c r="E57" s="4" t="s">
        <v>5</v>
      </c>
    </row>
    <row r="58" spans="1:5">
      <c r="A58" s="2" t="s">
        <v>53</v>
      </c>
      <c r="B58" s="4" t="s">
        <v>5</v>
      </c>
      <c r="C58" s="6">
        <v>99526</v>
      </c>
      <c r="D58" s="4" t="s">
        <v>5</v>
      </c>
      <c r="E58" s="4" t="s">
        <v>5</v>
      </c>
    </row>
    <row r="59" spans="1:5">
      <c r="A59" s="3" t="s">
        <v>54</v>
      </c>
      <c r="B59" s="4" t="s">
        <v>5</v>
      </c>
      <c r="C59" s="4" t="s">
        <v>5</v>
      </c>
      <c r="D59" s="4" t="s">
        <v>5</v>
      </c>
      <c r="E59" s="4" t="s">
        <v>5</v>
      </c>
    </row>
    <row r="60" spans="1:5">
      <c r="A60" s="2" t="s">
        <v>60</v>
      </c>
      <c r="B60" s="6">
        <v>3048362</v>
      </c>
      <c r="C60" s="6">
        <v>3163980</v>
      </c>
      <c r="D60" s="4" t="s">
        <v>5</v>
      </c>
      <c r="E60" s="4" t="s">
        <v>5</v>
      </c>
    </row>
    <row r="61" spans="1:5" ht="30">
      <c r="A61" s="2" t="s">
        <v>61</v>
      </c>
      <c r="B61" s="6">
        <v>3048515</v>
      </c>
      <c r="C61" s="6">
        <v>3267151</v>
      </c>
      <c r="D61" s="4" t="s">
        <v>5</v>
      </c>
      <c r="E61" s="4" t="s">
        <v>5</v>
      </c>
    </row>
    <row r="62" spans="1:5" ht="30">
      <c r="A62" s="2" t="s">
        <v>947</v>
      </c>
      <c r="B62" s="4" t="s">
        <v>5</v>
      </c>
      <c r="C62" s="4" t="s">
        <v>5</v>
      </c>
      <c r="D62" s="4" t="s">
        <v>5</v>
      </c>
      <c r="E62" s="4" t="s">
        <v>5</v>
      </c>
    </row>
    <row r="63" spans="1:5">
      <c r="A63" s="3" t="s">
        <v>27</v>
      </c>
      <c r="B63" s="4" t="s">
        <v>5</v>
      </c>
      <c r="C63" s="4" t="s">
        <v>5</v>
      </c>
      <c r="D63" s="4" t="s">
        <v>5</v>
      </c>
      <c r="E63" s="4" t="s">
        <v>5</v>
      </c>
    </row>
    <row r="64" spans="1:5">
      <c r="A64" s="2" t="s">
        <v>28</v>
      </c>
      <c r="B64" s="6">
        <v>6241</v>
      </c>
      <c r="C64" s="6">
        <v>6241</v>
      </c>
      <c r="D64" s="4" t="s">
        <v>5</v>
      </c>
      <c r="E64" s="4" t="s">
        <v>5</v>
      </c>
    </row>
    <row r="65" spans="1:5">
      <c r="A65" s="2" t="s">
        <v>503</v>
      </c>
      <c r="B65" s="6">
        <v>23141</v>
      </c>
      <c r="C65" s="6">
        <v>16513</v>
      </c>
      <c r="D65" s="4" t="s">
        <v>5</v>
      </c>
      <c r="E65" s="4" t="s">
        <v>5</v>
      </c>
    </row>
    <row r="66" spans="1:5">
      <c r="A66" s="2" t="s">
        <v>504</v>
      </c>
      <c r="B66" s="4">
        <v>0</v>
      </c>
      <c r="C66" s="4">
        <v>0</v>
      </c>
      <c r="D66" s="4" t="s">
        <v>5</v>
      </c>
      <c r="E66" s="4" t="s">
        <v>5</v>
      </c>
    </row>
    <row r="67" spans="1:5">
      <c r="A67" s="2" t="s">
        <v>31</v>
      </c>
      <c r="B67" s="6">
        <v>1107</v>
      </c>
      <c r="C67" s="6">
        <v>5252</v>
      </c>
      <c r="D67" s="4" t="s">
        <v>5</v>
      </c>
      <c r="E67" s="4" t="s">
        <v>5</v>
      </c>
    </row>
    <row r="68" spans="1:5">
      <c r="A68" s="2" t="s">
        <v>32</v>
      </c>
      <c r="B68" s="6">
        <v>30489</v>
      </c>
      <c r="C68" s="6">
        <v>28006</v>
      </c>
      <c r="D68" s="4" t="s">
        <v>5</v>
      </c>
      <c r="E68" s="4" t="s">
        <v>5</v>
      </c>
    </row>
    <row r="69" spans="1:5">
      <c r="A69" s="2" t="s">
        <v>33</v>
      </c>
      <c r="B69" s="6">
        <v>7338</v>
      </c>
      <c r="C69" s="6">
        <v>4822</v>
      </c>
      <c r="D69" s="6">
        <v>10131</v>
      </c>
      <c r="E69" s="6">
        <v>10597</v>
      </c>
    </row>
    <row r="70" spans="1:5">
      <c r="A70" s="2" t="s">
        <v>505</v>
      </c>
      <c r="B70" s="6">
        <v>2531078</v>
      </c>
      <c r="C70" s="6">
        <v>2679950</v>
      </c>
      <c r="D70" s="4" t="s">
        <v>5</v>
      </c>
      <c r="E70" s="4" t="s">
        <v>5</v>
      </c>
    </row>
    <row r="71" spans="1:5">
      <c r="A71" s="2" t="s">
        <v>507</v>
      </c>
      <c r="B71" s="4">
        <v>26</v>
      </c>
      <c r="C71" s="4">
        <v>22</v>
      </c>
      <c r="D71" s="4" t="s">
        <v>5</v>
      </c>
      <c r="E71" s="4" t="s">
        <v>5</v>
      </c>
    </row>
    <row r="72" spans="1:5">
      <c r="A72" s="2" t="s">
        <v>35</v>
      </c>
      <c r="B72" s="4">
        <v>0</v>
      </c>
      <c r="C72" s="4">
        <v>0</v>
      </c>
      <c r="D72" s="4" t="s">
        <v>5</v>
      </c>
      <c r="E72" s="4" t="s">
        <v>5</v>
      </c>
    </row>
    <row r="73" spans="1:5">
      <c r="A73" s="2" t="s">
        <v>36</v>
      </c>
      <c r="B73" s="6">
        <v>150860</v>
      </c>
      <c r="C73" s="6">
        <v>203589</v>
      </c>
      <c r="D73" s="4" t="s">
        <v>5</v>
      </c>
      <c r="E73" s="4" t="s">
        <v>5</v>
      </c>
    </row>
    <row r="74" spans="1:5">
      <c r="A74" s="2" t="s">
        <v>509</v>
      </c>
      <c r="B74" s="6">
        <v>9412</v>
      </c>
      <c r="C74" s="6">
        <v>8498</v>
      </c>
      <c r="D74" s="4" t="s">
        <v>5</v>
      </c>
      <c r="E74" s="4" t="s">
        <v>5</v>
      </c>
    </row>
    <row r="75" spans="1:5">
      <c r="A75" s="2" t="s">
        <v>510</v>
      </c>
      <c r="B75" s="4">
        <v>0</v>
      </c>
      <c r="C75" s="4">
        <v>0</v>
      </c>
      <c r="D75" s="4" t="s">
        <v>5</v>
      </c>
      <c r="E75" s="4" t="s">
        <v>5</v>
      </c>
    </row>
    <row r="76" spans="1:5">
      <c r="A76" s="2" t="s">
        <v>511</v>
      </c>
      <c r="B76" s="4">
        <v>48</v>
      </c>
      <c r="C76" s="4">
        <v>68</v>
      </c>
      <c r="D76" s="4" t="s">
        <v>5</v>
      </c>
      <c r="E76" s="4" t="s">
        <v>5</v>
      </c>
    </row>
    <row r="77" spans="1:5" ht="30">
      <c r="A77" s="2" t="s">
        <v>40</v>
      </c>
      <c r="B77" s="4">
        <v>0</v>
      </c>
      <c r="C77" s="4">
        <v>0</v>
      </c>
      <c r="D77" s="4" t="s">
        <v>5</v>
      </c>
      <c r="E77" s="4" t="s">
        <v>5</v>
      </c>
    </row>
    <row r="78" spans="1:5">
      <c r="A78" s="2" t="s">
        <v>41</v>
      </c>
      <c r="B78" s="6">
        <v>2729251</v>
      </c>
      <c r="C78" s="6">
        <v>2924955</v>
      </c>
      <c r="D78" s="4" t="s">
        <v>5</v>
      </c>
      <c r="E78" s="4" t="s">
        <v>5</v>
      </c>
    </row>
    <row r="79" spans="1:5">
      <c r="A79" s="3" t="s">
        <v>42</v>
      </c>
      <c r="B79" s="4" t="s">
        <v>5</v>
      </c>
      <c r="C79" s="4" t="s">
        <v>5</v>
      </c>
      <c r="D79" s="4" t="s">
        <v>5</v>
      </c>
      <c r="E79" s="4" t="s">
        <v>5</v>
      </c>
    </row>
    <row r="80" spans="1:5">
      <c r="A80" s="2" t="s">
        <v>43</v>
      </c>
      <c r="B80" s="6">
        <v>580000</v>
      </c>
      <c r="C80" s="6">
        <v>492000</v>
      </c>
      <c r="D80" s="4" t="s">
        <v>5</v>
      </c>
      <c r="E80" s="4" t="s">
        <v>5</v>
      </c>
    </row>
    <row r="81" spans="1:5">
      <c r="A81" s="2" t="s">
        <v>514</v>
      </c>
      <c r="B81" s="6">
        <v>248867</v>
      </c>
      <c r="C81" s="6">
        <v>248678</v>
      </c>
      <c r="D81" s="4" t="s">
        <v>5</v>
      </c>
      <c r="E81" s="4" t="s">
        <v>5</v>
      </c>
    </row>
    <row r="82" spans="1:5" ht="30">
      <c r="A82" s="2" t="s">
        <v>45</v>
      </c>
      <c r="B82" s="6">
        <v>14370</v>
      </c>
      <c r="C82" s="6">
        <v>12417</v>
      </c>
      <c r="D82" s="4" t="s">
        <v>5</v>
      </c>
      <c r="E82" s="4" t="s">
        <v>5</v>
      </c>
    </row>
    <row r="83" spans="1:5">
      <c r="A83" s="2" t="s">
        <v>46</v>
      </c>
      <c r="B83" s="6">
        <v>8892</v>
      </c>
      <c r="C83" s="4">
        <v>960</v>
      </c>
      <c r="D83" s="4" t="s">
        <v>5</v>
      </c>
      <c r="E83" s="4" t="s">
        <v>5</v>
      </c>
    </row>
    <row r="84" spans="1:5">
      <c r="A84" s="2" t="s">
        <v>47</v>
      </c>
      <c r="B84" s="4">
        <v>24</v>
      </c>
      <c r="C84" s="4">
        <v>81</v>
      </c>
      <c r="D84" s="4" t="s">
        <v>5</v>
      </c>
      <c r="E84" s="4" t="s">
        <v>5</v>
      </c>
    </row>
    <row r="85" spans="1:5">
      <c r="A85" s="2" t="s">
        <v>517</v>
      </c>
      <c r="B85" s="4">
        <v>0</v>
      </c>
      <c r="C85" s="4">
        <v>0</v>
      </c>
      <c r="D85" s="4" t="s">
        <v>5</v>
      </c>
      <c r="E85" s="4" t="s">
        <v>5</v>
      </c>
    </row>
    <row r="86" spans="1:5">
      <c r="A86" s="2" t="s">
        <v>49</v>
      </c>
      <c r="B86" s="4">
        <v>0</v>
      </c>
      <c r="C86" s="4">
        <v>0</v>
      </c>
      <c r="D86" s="4" t="s">
        <v>5</v>
      </c>
      <c r="E86" s="4" t="s">
        <v>5</v>
      </c>
    </row>
    <row r="87" spans="1:5">
      <c r="A87" s="2" t="s">
        <v>50</v>
      </c>
      <c r="B87" s="6">
        <v>852153</v>
      </c>
      <c r="C87" s="6">
        <v>754136</v>
      </c>
      <c r="D87" s="4" t="s">
        <v>5</v>
      </c>
      <c r="E87" s="4" t="s">
        <v>5</v>
      </c>
    </row>
    <row r="88" spans="1:5">
      <c r="A88" s="2" t="s">
        <v>53</v>
      </c>
      <c r="B88" s="4" t="s">
        <v>5</v>
      </c>
      <c r="C88" s="4">
        <v>0</v>
      </c>
      <c r="D88" s="4" t="s">
        <v>5</v>
      </c>
      <c r="E88" s="4" t="s">
        <v>5</v>
      </c>
    </row>
    <row r="89" spans="1:5">
      <c r="A89" s="3" t="s">
        <v>54</v>
      </c>
      <c r="B89" s="4" t="s">
        <v>5</v>
      </c>
      <c r="C89" s="4" t="s">
        <v>5</v>
      </c>
      <c r="D89" s="4" t="s">
        <v>5</v>
      </c>
      <c r="E89" s="4" t="s">
        <v>5</v>
      </c>
    </row>
    <row r="90" spans="1:5">
      <c r="A90" s="2" t="s">
        <v>60</v>
      </c>
      <c r="B90" s="6">
        <v>1877098</v>
      </c>
      <c r="C90" s="6">
        <v>2170819</v>
      </c>
      <c r="D90" s="4" t="s">
        <v>5</v>
      </c>
      <c r="E90" s="4" t="s">
        <v>5</v>
      </c>
    </row>
    <row r="91" spans="1:5" ht="30">
      <c r="A91" s="2" t="s">
        <v>61</v>
      </c>
      <c r="B91" s="6">
        <v>2729251</v>
      </c>
      <c r="C91" s="6">
        <v>2924955</v>
      </c>
      <c r="D91" s="4" t="s">
        <v>5</v>
      </c>
      <c r="E91" s="4" t="s">
        <v>5</v>
      </c>
    </row>
    <row r="92" spans="1:5">
      <c r="A92" s="2" t="s">
        <v>948</v>
      </c>
      <c r="B92" s="4" t="s">
        <v>5</v>
      </c>
      <c r="C92" s="4" t="s">
        <v>5</v>
      </c>
      <c r="D92" s="4" t="s">
        <v>5</v>
      </c>
      <c r="E92" s="4" t="s">
        <v>5</v>
      </c>
    </row>
    <row r="93" spans="1:5">
      <c r="A93" s="3" t="s">
        <v>27</v>
      </c>
      <c r="B93" s="4" t="s">
        <v>5</v>
      </c>
      <c r="C93" s="4" t="s">
        <v>5</v>
      </c>
      <c r="D93" s="4" t="s">
        <v>5</v>
      </c>
      <c r="E93" s="4" t="s">
        <v>5</v>
      </c>
    </row>
    <row r="94" spans="1:5">
      <c r="A94" s="2" t="s">
        <v>28</v>
      </c>
      <c r="B94" s="6">
        <v>778140</v>
      </c>
      <c r="C94" s="6">
        <v>782996</v>
      </c>
      <c r="D94" s="4" t="s">
        <v>5</v>
      </c>
      <c r="E94" s="4" t="s">
        <v>5</v>
      </c>
    </row>
    <row r="95" spans="1:5">
      <c r="A95" s="2" t="s">
        <v>503</v>
      </c>
      <c r="B95" s="6">
        <v>3317002</v>
      </c>
      <c r="C95" s="6">
        <v>3451705</v>
      </c>
      <c r="D95" s="4" t="s">
        <v>5</v>
      </c>
      <c r="E95" s="4" t="s">
        <v>5</v>
      </c>
    </row>
    <row r="96" spans="1:5">
      <c r="A96" s="2" t="s">
        <v>504</v>
      </c>
      <c r="B96" s="6">
        <v>305499</v>
      </c>
      <c r="C96" s="6">
        <v>341460</v>
      </c>
      <c r="D96" s="4" t="s">
        <v>5</v>
      </c>
      <c r="E96" s="4" t="s">
        <v>5</v>
      </c>
    </row>
    <row r="97" spans="1:5">
      <c r="A97" s="2" t="s">
        <v>31</v>
      </c>
      <c r="B97" s="6">
        <v>4793</v>
      </c>
      <c r="C97" s="6">
        <v>7428</v>
      </c>
      <c r="D97" s="4" t="s">
        <v>5</v>
      </c>
      <c r="E97" s="4" t="s">
        <v>5</v>
      </c>
    </row>
    <row r="98" spans="1:5">
      <c r="A98" s="2" t="s">
        <v>32</v>
      </c>
      <c r="B98" s="6">
        <v>4405434</v>
      </c>
      <c r="C98" s="6">
        <v>4583589</v>
      </c>
      <c r="D98" s="4" t="s">
        <v>5</v>
      </c>
      <c r="E98" s="4" t="s">
        <v>5</v>
      </c>
    </row>
    <row r="99" spans="1:5">
      <c r="A99" s="2" t="s">
        <v>33</v>
      </c>
      <c r="B99" s="6">
        <v>27622</v>
      </c>
      <c r="C99" s="6">
        <v>27921</v>
      </c>
      <c r="D99" s="6">
        <v>17836</v>
      </c>
      <c r="E99" s="6">
        <v>17580</v>
      </c>
    </row>
    <row r="100" spans="1:5">
      <c r="A100" s="2" t="s">
        <v>505</v>
      </c>
      <c r="B100" s="4">
        <v>0</v>
      </c>
      <c r="C100" s="4">
        <v>0</v>
      </c>
      <c r="D100" s="4" t="s">
        <v>5</v>
      </c>
      <c r="E100" s="4" t="s">
        <v>5</v>
      </c>
    </row>
    <row r="101" spans="1:5">
      <c r="A101" s="2" t="s">
        <v>507</v>
      </c>
      <c r="B101" s="6">
        <v>11077</v>
      </c>
      <c r="C101" s="6">
        <v>14404</v>
      </c>
      <c r="D101" s="4" t="s">
        <v>5</v>
      </c>
      <c r="E101" s="4" t="s">
        <v>5</v>
      </c>
    </row>
    <row r="102" spans="1:5">
      <c r="A102" s="2" t="s">
        <v>35</v>
      </c>
      <c r="B102" s="6">
        <v>137980</v>
      </c>
      <c r="C102" s="6">
        <v>119673</v>
      </c>
      <c r="D102" s="4" t="s">
        <v>5</v>
      </c>
      <c r="E102" s="4" t="s">
        <v>5</v>
      </c>
    </row>
    <row r="103" spans="1:5">
      <c r="A103" s="2" t="s">
        <v>36</v>
      </c>
      <c r="B103" s="6">
        <v>28072</v>
      </c>
      <c r="C103" s="6">
        <v>28337</v>
      </c>
      <c r="D103" s="4" t="s">
        <v>5</v>
      </c>
      <c r="E103" s="4" t="s">
        <v>5</v>
      </c>
    </row>
    <row r="104" spans="1:5">
      <c r="A104" s="2" t="s">
        <v>509</v>
      </c>
      <c r="B104" s="6">
        <v>1717</v>
      </c>
      <c r="C104" s="6">
        <v>1992</v>
      </c>
      <c r="D104" s="4" t="s">
        <v>5</v>
      </c>
      <c r="E104" s="4" t="s">
        <v>5</v>
      </c>
    </row>
    <row r="105" spans="1:5">
      <c r="A105" s="2" t="s">
        <v>510</v>
      </c>
      <c r="B105" s="6">
        <v>177029</v>
      </c>
      <c r="C105" s="6">
        <v>206927</v>
      </c>
      <c r="D105" s="4" t="s">
        <v>5</v>
      </c>
      <c r="E105" s="4" t="s">
        <v>5</v>
      </c>
    </row>
    <row r="106" spans="1:5">
      <c r="A106" s="2" t="s">
        <v>511</v>
      </c>
      <c r="B106" s="6">
        <v>109826</v>
      </c>
      <c r="C106" s="6">
        <v>98740</v>
      </c>
      <c r="D106" s="4" t="s">
        <v>5</v>
      </c>
      <c r="E106" s="4" t="s">
        <v>5</v>
      </c>
    </row>
    <row r="107" spans="1:5" ht="30">
      <c r="A107" s="2" t="s">
        <v>40</v>
      </c>
      <c r="B107" s="6">
        <v>586000</v>
      </c>
      <c r="C107" s="6">
        <v>586000</v>
      </c>
      <c r="D107" s="4" t="s">
        <v>5</v>
      </c>
      <c r="E107" s="4" t="s">
        <v>5</v>
      </c>
    </row>
    <row r="108" spans="1:5">
      <c r="A108" s="2" t="s">
        <v>41</v>
      </c>
      <c r="B108" s="6">
        <v>5484757</v>
      </c>
      <c r="C108" s="6">
        <v>5667583</v>
      </c>
      <c r="D108" s="4" t="s">
        <v>5</v>
      </c>
      <c r="E108" s="4" t="s">
        <v>5</v>
      </c>
    </row>
    <row r="109" spans="1:5">
      <c r="A109" s="3" t="s">
        <v>42</v>
      </c>
      <c r="B109" s="4" t="s">
        <v>5</v>
      </c>
      <c r="C109" s="4" t="s">
        <v>5</v>
      </c>
      <c r="D109" s="4" t="s">
        <v>5</v>
      </c>
      <c r="E109" s="4" t="s">
        <v>5</v>
      </c>
    </row>
    <row r="110" spans="1:5">
      <c r="A110" s="2" t="s">
        <v>43</v>
      </c>
      <c r="B110" s="6">
        <v>1202116</v>
      </c>
      <c r="C110" s="6">
        <v>1288618</v>
      </c>
      <c r="D110" s="4" t="s">
        <v>5</v>
      </c>
      <c r="E110" s="4" t="s">
        <v>5</v>
      </c>
    </row>
    <row r="111" spans="1:5">
      <c r="A111" s="2" t="s">
        <v>514</v>
      </c>
      <c r="B111" s="4">
        <v>0</v>
      </c>
      <c r="C111" s="4">
        <v>0</v>
      </c>
      <c r="D111" s="4" t="s">
        <v>5</v>
      </c>
      <c r="E111" s="4" t="s">
        <v>5</v>
      </c>
    </row>
    <row r="112" spans="1:5" ht="30">
      <c r="A112" s="2" t="s">
        <v>45</v>
      </c>
      <c r="B112" s="6">
        <v>79442</v>
      </c>
      <c r="C112" s="6">
        <v>86796</v>
      </c>
      <c r="D112" s="4" t="s">
        <v>5</v>
      </c>
      <c r="E112" s="4" t="s">
        <v>5</v>
      </c>
    </row>
    <row r="113" spans="1:5">
      <c r="A113" s="2" t="s">
        <v>46</v>
      </c>
      <c r="B113" s="6">
        <v>1557</v>
      </c>
      <c r="C113" s="6">
        <v>2644</v>
      </c>
      <c r="D113" s="4" t="s">
        <v>5</v>
      </c>
      <c r="E113" s="4" t="s">
        <v>5</v>
      </c>
    </row>
    <row r="114" spans="1:5">
      <c r="A114" s="2" t="s">
        <v>47</v>
      </c>
      <c r="B114" s="6">
        <v>28266</v>
      </c>
      <c r="C114" s="6">
        <v>27990</v>
      </c>
      <c r="D114" s="4" t="s">
        <v>5</v>
      </c>
      <c r="E114" s="4" t="s">
        <v>5</v>
      </c>
    </row>
    <row r="115" spans="1:5">
      <c r="A115" s="2" t="s">
        <v>517</v>
      </c>
      <c r="B115" s="6">
        <v>87226</v>
      </c>
      <c r="C115" s="6">
        <v>98298</v>
      </c>
      <c r="D115" s="4" t="s">
        <v>5</v>
      </c>
      <c r="E115" s="4" t="s">
        <v>5</v>
      </c>
    </row>
    <row r="116" spans="1:5">
      <c r="A116" s="2" t="s">
        <v>49</v>
      </c>
      <c r="B116" s="6">
        <v>586000</v>
      </c>
      <c r="C116" s="6">
        <v>586000</v>
      </c>
      <c r="D116" s="4" t="s">
        <v>5</v>
      </c>
      <c r="E116" s="4" t="s">
        <v>5</v>
      </c>
    </row>
    <row r="117" spans="1:5">
      <c r="A117" s="2" t="s">
        <v>50</v>
      </c>
      <c r="B117" s="6">
        <v>1984607</v>
      </c>
      <c r="C117" s="6">
        <v>2090346</v>
      </c>
      <c r="D117" s="4" t="s">
        <v>5</v>
      </c>
      <c r="E117" s="4" t="s">
        <v>5</v>
      </c>
    </row>
    <row r="118" spans="1:5">
      <c r="A118" s="2" t="s">
        <v>53</v>
      </c>
      <c r="B118" s="4" t="s">
        <v>5</v>
      </c>
      <c r="C118" s="4">
        <v>0</v>
      </c>
      <c r="D118" s="4" t="s">
        <v>5</v>
      </c>
      <c r="E118" s="4" t="s">
        <v>5</v>
      </c>
    </row>
    <row r="119" spans="1:5">
      <c r="A119" s="3" t="s">
        <v>54</v>
      </c>
      <c r="B119" s="4" t="s">
        <v>5</v>
      </c>
      <c r="C119" s="4" t="s">
        <v>5</v>
      </c>
      <c r="D119" s="4" t="s">
        <v>5</v>
      </c>
      <c r="E119" s="4" t="s">
        <v>5</v>
      </c>
    </row>
    <row r="120" spans="1:5">
      <c r="A120" s="2" t="s">
        <v>60</v>
      </c>
      <c r="B120" s="6">
        <v>3500150</v>
      </c>
      <c r="C120" s="6">
        <v>3577237</v>
      </c>
      <c r="D120" s="4" t="s">
        <v>5</v>
      </c>
      <c r="E120" s="4" t="s">
        <v>5</v>
      </c>
    </row>
    <row r="121" spans="1:5" ht="30">
      <c r="A121" s="2" t="s">
        <v>61</v>
      </c>
      <c r="B121" s="6">
        <v>5484757</v>
      </c>
      <c r="C121" s="6">
        <v>5667583</v>
      </c>
      <c r="D121" s="4" t="s">
        <v>5</v>
      </c>
      <c r="E121" s="4" t="s">
        <v>5</v>
      </c>
    </row>
    <row r="122" spans="1:5">
      <c r="A122" s="2" t="s">
        <v>949</v>
      </c>
      <c r="B122" s="4" t="s">
        <v>5</v>
      </c>
      <c r="C122" s="4" t="s">
        <v>5</v>
      </c>
      <c r="D122" s="4" t="s">
        <v>5</v>
      </c>
      <c r="E122" s="4" t="s">
        <v>5</v>
      </c>
    </row>
    <row r="123" spans="1:5">
      <c r="A123" s="3" t="s">
        <v>27</v>
      </c>
      <c r="B123" s="4" t="s">
        <v>5</v>
      </c>
      <c r="C123" s="4" t="s">
        <v>5</v>
      </c>
      <c r="D123" s="4" t="s">
        <v>5</v>
      </c>
      <c r="E123" s="4" t="s">
        <v>5</v>
      </c>
    </row>
    <row r="124" spans="1:5">
      <c r="A124" s="2" t="s">
        <v>28</v>
      </c>
      <c r="B124" s="4">
        <v>0</v>
      </c>
      <c r="C124" s="4">
        <v>0</v>
      </c>
      <c r="D124" s="4" t="s">
        <v>5</v>
      </c>
      <c r="E124" s="4" t="s">
        <v>5</v>
      </c>
    </row>
    <row r="125" spans="1:5">
      <c r="A125" s="2" t="s">
        <v>503</v>
      </c>
      <c r="B125" s="4">
        <v>0</v>
      </c>
      <c r="C125" s="4">
        <v>0</v>
      </c>
      <c r="D125" s="4" t="s">
        <v>5</v>
      </c>
      <c r="E125" s="4" t="s">
        <v>5</v>
      </c>
    </row>
    <row r="126" spans="1:5">
      <c r="A126" s="2" t="s">
        <v>504</v>
      </c>
      <c r="B126" s="4">
        <v>0</v>
      </c>
      <c r="C126" s="4">
        <v>0</v>
      </c>
      <c r="D126" s="4" t="s">
        <v>5</v>
      </c>
      <c r="E126" s="4" t="s">
        <v>5</v>
      </c>
    </row>
    <row r="127" spans="1:5">
      <c r="A127" s="2" t="s">
        <v>31</v>
      </c>
      <c r="B127" s="4">
        <v>0</v>
      </c>
      <c r="C127" s="4">
        <v>0</v>
      </c>
      <c r="D127" s="4" t="s">
        <v>5</v>
      </c>
      <c r="E127" s="4" t="s">
        <v>5</v>
      </c>
    </row>
    <row r="128" spans="1:5">
      <c r="A128" s="2" t="s">
        <v>32</v>
      </c>
      <c r="B128" s="4">
        <v>0</v>
      </c>
      <c r="C128" s="4">
        <v>0</v>
      </c>
      <c r="D128" s="4" t="s">
        <v>5</v>
      </c>
      <c r="E128" s="4" t="s">
        <v>5</v>
      </c>
    </row>
    <row r="129" spans="1:5">
      <c r="A129" s="2" t="s">
        <v>33</v>
      </c>
      <c r="B129" s="4">
        <v>0</v>
      </c>
      <c r="C129" s="4">
        <v>0</v>
      </c>
      <c r="D129" s="4" t="s">
        <v>5</v>
      </c>
      <c r="E129" s="4" t="s">
        <v>5</v>
      </c>
    </row>
    <row r="130" spans="1:5">
      <c r="A130" s="2" t="s">
        <v>505</v>
      </c>
      <c r="B130" s="6">
        <v>-5377248</v>
      </c>
      <c r="C130" s="6">
        <v>-5748056</v>
      </c>
      <c r="D130" s="4" t="s">
        <v>5</v>
      </c>
      <c r="E130" s="4" t="s">
        <v>5</v>
      </c>
    </row>
    <row r="131" spans="1:5">
      <c r="A131" s="2" t="s">
        <v>507</v>
      </c>
      <c r="B131" s="4">
        <v>0</v>
      </c>
      <c r="C131" s="4">
        <v>0</v>
      </c>
      <c r="D131" s="4" t="s">
        <v>5</v>
      </c>
      <c r="E131" s="4" t="s">
        <v>5</v>
      </c>
    </row>
    <row r="132" spans="1:5">
      <c r="A132" s="2" t="s">
        <v>35</v>
      </c>
      <c r="B132" s="4">
        <v>0</v>
      </c>
      <c r="C132" s="4">
        <v>0</v>
      </c>
      <c r="D132" s="4" t="s">
        <v>5</v>
      </c>
      <c r="E132" s="4" t="s">
        <v>5</v>
      </c>
    </row>
    <row r="133" spans="1:5">
      <c r="A133" s="2" t="s">
        <v>36</v>
      </c>
      <c r="B133" s="6">
        <v>-322650</v>
      </c>
      <c r="C133" s="6">
        <v>-380684</v>
      </c>
      <c r="D133" s="4" t="s">
        <v>5</v>
      </c>
      <c r="E133" s="4" t="s">
        <v>5</v>
      </c>
    </row>
    <row r="134" spans="1:5">
      <c r="A134" s="2" t="s">
        <v>509</v>
      </c>
      <c r="B134" s="4">
        <v>0</v>
      </c>
      <c r="C134" s="4">
        <v>0</v>
      </c>
      <c r="D134" s="4" t="s">
        <v>5</v>
      </c>
      <c r="E134" s="4" t="s">
        <v>5</v>
      </c>
    </row>
    <row r="135" spans="1:5">
      <c r="A135" s="2" t="s">
        <v>510</v>
      </c>
      <c r="B135" s="4">
        <v>0</v>
      </c>
      <c r="C135" s="4">
        <v>0</v>
      </c>
      <c r="D135" s="4" t="s">
        <v>5</v>
      </c>
      <c r="E135" s="4" t="s">
        <v>5</v>
      </c>
    </row>
    <row r="136" spans="1:5">
      <c r="A136" s="2" t="s">
        <v>511</v>
      </c>
      <c r="B136" s="4">
        <v>0</v>
      </c>
      <c r="C136" s="4">
        <v>0</v>
      </c>
      <c r="D136" s="4" t="s">
        <v>5</v>
      </c>
      <c r="E136" s="4" t="s">
        <v>5</v>
      </c>
    </row>
    <row r="137" spans="1:5" ht="30">
      <c r="A137" s="2" t="s">
        <v>40</v>
      </c>
      <c r="B137" s="4">
        <v>0</v>
      </c>
      <c r="C137" s="4">
        <v>0</v>
      </c>
      <c r="D137" s="4" t="s">
        <v>5</v>
      </c>
      <c r="E137" s="4" t="s">
        <v>5</v>
      </c>
    </row>
    <row r="138" spans="1:5">
      <c r="A138" s="2" t="s">
        <v>41</v>
      </c>
      <c r="B138" s="6">
        <v>-5699898</v>
      </c>
      <c r="C138" s="6">
        <v>-6128740</v>
      </c>
      <c r="D138" s="4" t="s">
        <v>5</v>
      </c>
      <c r="E138" s="4" t="s">
        <v>5</v>
      </c>
    </row>
    <row r="139" spans="1:5">
      <c r="A139" s="3" t="s">
        <v>42</v>
      </c>
      <c r="B139" s="4" t="s">
        <v>5</v>
      </c>
      <c r="C139" s="4" t="s">
        <v>5</v>
      </c>
      <c r="D139" s="4" t="s">
        <v>5</v>
      </c>
      <c r="E139" s="4" t="s">
        <v>5</v>
      </c>
    </row>
    <row r="140" spans="1:5">
      <c r="A140" s="2" t="s">
        <v>43</v>
      </c>
      <c r="B140" s="6">
        <v>-321076</v>
      </c>
      <c r="C140" s="6">
        <v>-379000</v>
      </c>
      <c r="D140" s="4" t="s">
        <v>5</v>
      </c>
      <c r="E140" s="4" t="s">
        <v>5</v>
      </c>
    </row>
    <row r="141" spans="1:5">
      <c r="A141" s="2" t="s">
        <v>514</v>
      </c>
      <c r="B141" s="4">
        <v>0</v>
      </c>
      <c r="C141" s="4">
        <v>0</v>
      </c>
      <c r="D141" s="4" t="s">
        <v>5</v>
      </c>
      <c r="E141" s="4" t="s">
        <v>5</v>
      </c>
    </row>
    <row r="142" spans="1:5" ht="30">
      <c r="A142" s="2" t="s">
        <v>45</v>
      </c>
      <c r="B142" s="4">
        <v>0</v>
      </c>
      <c r="C142" s="4">
        <v>0</v>
      </c>
      <c r="D142" s="4" t="s">
        <v>5</v>
      </c>
      <c r="E142" s="4" t="s">
        <v>5</v>
      </c>
    </row>
    <row r="143" spans="1:5">
      <c r="A143" s="2" t="s">
        <v>46</v>
      </c>
      <c r="B143" s="6">
        <v>-1574</v>
      </c>
      <c r="C143" s="6">
        <v>-1684</v>
      </c>
      <c r="D143" s="4" t="s">
        <v>5</v>
      </c>
      <c r="E143" s="4" t="s">
        <v>5</v>
      </c>
    </row>
    <row r="144" spans="1:5">
      <c r="A144" s="2" t="s">
        <v>47</v>
      </c>
      <c r="B144" s="4">
        <v>0</v>
      </c>
      <c r="C144" s="4">
        <v>0</v>
      </c>
      <c r="D144" s="4" t="s">
        <v>5</v>
      </c>
      <c r="E144" s="4" t="s">
        <v>5</v>
      </c>
    </row>
    <row r="145" spans="1:5">
      <c r="A145" s="2" t="s">
        <v>517</v>
      </c>
      <c r="B145" s="4">
        <v>0</v>
      </c>
      <c r="C145" s="4">
        <v>0</v>
      </c>
      <c r="D145" s="4" t="s">
        <v>5</v>
      </c>
      <c r="E145" s="4" t="s">
        <v>5</v>
      </c>
    </row>
    <row r="146" spans="1:5">
      <c r="A146" s="2" t="s">
        <v>49</v>
      </c>
      <c r="B146" s="4">
        <v>0</v>
      </c>
      <c r="C146" s="4">
        <v>0</v>
      </c>
      <c r="D146" s="4" t="s">
        <v>5</v>
      </c>
      <c r="E146" s="4" t="s">
        <v>5</v>
      </c>
    </row>
    <row r="147" spans="1:5">
      <c r="A147" s="2" t="s">
        <v>50</v>
      </c>
      <c r="B147" s="6">
        <v>-322650</v>
      </c>
      <c r="C147" s="6">
        <v>-380684</v>
      </c>
      <c r="D147" s="4" t="s">
        <v>5</v>
      </c>
      <c r="E147" s="4" t="s">
        <v>5</v>
      </c>
    </row>
    <row r="148" spans="1:5">
      <c r="A148" s="2" t="s">
        <v>53</v>
      </c>
      <c r="B148" s="4" t="s">
        <v>5</v>
      </c>
      <c r="C148" s="4">
        <v>0</v>
      </c>
      <c r="D148" s="4" t="s">
        <v>5</v>
      </c>
      <c r="E148" s="4" t="s">
        <v>5</v>
      </c>
    </row>
    <row r="149" spans="1:5">
      <c r="A149" s="3" t="s">
        <v>54</v>
      </c>
      <c r="B149" s="4" t="s">
        <v>5</v>
      </c>
      <c r="C149" s="4" t="s">
        <v>5</v>
      </c>
      <c r="D149" s="4" t="s">
        <v>5</v>
      </c>
      <c r="E149" s="4" t="s">
        <v>5</v>
      </c>
    </row>
    <row r="150" spans="1:5">
      <c r="A150" s="2" t="s">
        <v>60</v>
      </c>
      <c r="B150" s="6">
        <v>-5377248</v>
      </c>
      <c r="C150" s="6">
        <v>-5748056</v>
      </c>
      <c r="D150" s="4" t="s">
        <v>5</v>
      </c>
      <c r="E150" s="4" t="s">
        <v>5</v>
      </c>
    </row>
    <row r="151" spans="1:5" ht="30">
      <c r="A151" s="2" t="s">
        <v>61</v>
      </c>
      <c r="B151" s="8">
        <v>-5699898</v>
      </c>
      <c r="C151" s="8">
        <v>-6128740</v>
      </c>
      <c r="D151" s="4" t="s">
        <v>5</v>
      </c>
      <c r="E15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79</v>
      </c>
      <c r="C1" s="7"/>
      <c r="D1" s="7" t="s">
        <v>1</v>
      </c>
      <c r="E1" s="7"/>
    </row>
    <row r="2" spans="1:5" ht="30">
      <c r="A2" s="1" t="s">
        <v>25</v>
      </c>
      <c r="B2" s="1" t="s">
        <v>2</v>
      </c>
      <c r="C2" s="1" t="s">
        <v>80</v>
      </c>
      <c r="D2" s="1" t="s">
        <v>2</v>
      </c>
      <c r="E2" s="1" t="s">
        <v>80</v>
      </c>
    </row>
    <row r="3" spans="1:5" ht="30">
      <c r="A3" s="3" t="s">
        <v>119</v>
      </c>
      <c r="B3" s="4" t="s">
        <v>5</v>
      </c>
      <c r="C3" s="4" t="s">
        <v>5</v>
      </c>
      <c r="D3" s="4" t="s">
        <v>5</v>
      </c>
      <c r="E3" s="4" t="s">
        <v>5</v>
      </c>
    </row>
    <row r="4" spans="1:5" ht="45">
      <c r="A4" s="2" t="s">
        <v>114</v>
      </c>
      <c r="B4" s="8">
        <v>4800</v>
      </c>
      <c r="C4" s="8">
        <v>-5859</v>
      </c>
      <c r="D4" s="8">
        <v>2793</v>
      </c>
      <c r="E4" s="8">
        <v>36186</v>
      </c>
    </row>
    <row r="5" spans="1:5" ht="45">
      <c r="A5" s="2" t="s">
        <v>120</v>
      </c>
      <c r="B5" s="4">
        <v>0</v>
      </c>
      <c r="C5" s="4">
        <v>0</v>
      </c>
      <c r="D5" s="4">
        <v>-83</v>
      </c>
      <c r="E5" s="4">
        <v>0</v>
      </c>
    </row>
    <row r="6" spans="1:5" ht="30">
      <c r="A6" s="2" t="s">
        <v>121</v>
      </c>
      <c r="B6" s="4">
        <v>-922</v>
      </c>
      <c r="C6" s="6">
        <v>-2475</v>
      </c>
      <c r="D6" s="6">
        <v>1795</v>
      </c>
      <c r="E6" s="6">
        <v>-5883</v>
      </c>
    </row>
    <row r="7" spans="1:5" ht="45">
      <c r="A7" s="2" t="s">
        <v>122</v>
      </c>
      <c r="B7" s="6">
        <v>3878</v>
      </c>
      <c r="C7" s="6">
        <v>-8334</v>
      </c>
      <c r="D7" s="6">
        <v>4505</v>
      </c>
      <c r="E7" s="6">
        <v>30303</v>
      </c>
    </row>
    <row r="8" spans="1:5" ht="30">
      <c r="A8" s="2" t="s">
        <v>123</v>
      </c>
      <c r="B8" s="4">
        <v>0</v>
      </c>
      <c r="C8" s="4">
        <v>0</v>
      </c>
      <c r="D8" s="4">
        <v>0</v>
      </c>
      <c r="E8" s="4">
        <v>4</v>
      </c>
    </row>
    <row r="9" spans="1:5">
      <c r="A9" s="2" t="s">
        <v>124</v>
      </c>
      <c r="B9" s="8">
        <v>3878</v>
      </c>
      <c r="C9" s="8">
        <v>-8334</v>
      </c>
      <c r="D9" s="8">
        <v>4505</v>
      </c>
      <c r="E9" s="8">
        <v>303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79</v>
      </c>
      <c r="C1" s="7"/>
      <c r="D1" s="7" t="s">
        <v>1</v>
      </c>
      <c r="E1" s="7"/>
    </row>
    <row r="2" spans="1:5" ht="30">
      <c r="A2" s="1" t="s">
        <v>25</v>
      </c>
      <c r="B2" s="1" t="s">
        <v>2</v>
      </c>
      <c r="C2" s="1" t="s">
        <v>80</v>
      </c>
      <c r="D2" s="1" t="s">
        <v>2</v>
      </c>
      <c r="E2" s="1" t="s">
        <v>80</v>
      </c>
    </row>
    <row r="3" spans="1:5">
      <c r="A3" s="3" t="s">
        <v>81</v>
      </c>
      <c r="B3" s="4" t="s">
        <v>5</v>
      </c>
      <c r="C3" s="4" t="s">
        <v>5</v>
      </c>
      <c r="D3" s="4" t="s">
        <v>5</v>
      </c>
      <c r="E3" s="4" t="s">
        <v>5</v>
      </c>
    </row>
    <row r="4" spans="1:5">
      <c r="A4" s="2" t="s">
        <v>82</v>
      </c>
      <c r="B4" s="8">
        <v>116005</v>
      </c>
      <c r="C4" s="8">
        <v>107355</v>
      </c>
      <c r="D4" s="8">
        <v>348075</v>
      </c>
      <c r="E4" s="8">
        <v>327398</v>
      </c>
    </row>
    <row r="5" spans="1:5">
      <c r="A5" s="2" t="s">
        <v>83</v>
      </c>
      <c r="B5" s="6">
        <v>26429</v>
      </c>
      <c r="C5" s="6">
        <v>26582</v>
      </c>
      <c r="D5" s="6">
        <v>76312</v>
      </c>
      <c r="E5" s="6">
        <v>75855</v>
      </c>
    </row>
    <row r="6" spans="1:5">
      <c r="A6" s="2" t="s">
        <v>84</v>
      </c>
      <c r="B6" s="6">
        <v>6788</v>
      </c>
      <c r="C6" s="6">
        <v>6689</v>
      </c>
      <c r="D6" s="6">
        <v>18304</v>
      </c>
      <c r="E6" s="6">
        <v>17527</v>
      </c>
    </row>
    <row r="7" spans="1:5">
      <c r="A7" s="2" t="s">
        <v>85</v>
      </c>
      <c r="B7" s="4">
        <v>782</v>
      </c>
      <c r="C7" s="6">
        <v>4082</v>
      </c>
      <c r="D7" s="6">
        <v>2328</v>
      </c>
      <c r="E7" s="6">
        <v>6239</v>
      </c>
    </row>
    <row r="8" spans="1:5">
      <c r="A8" s="2" t="s">
        <v>86</v>
      </c>
      <c r="B8" s="6">
        <v>150004</v>
      </c>
      <c r="C8" s="6">
        <v>144708</v>
      </c>
      <c r="D8" s="6">
        <v>445019</v>
      </c>
      <c r="E8" s="6">
        <v>427019</v>
      </c>
    </row>
    <row r="9" spans="1:5">
      <c r="A9" s="3" t="s">
        <v>87</v>
      </c>
      <c r="B9" s="4" t="s">
        <v>5</v>
      </c>
      <c r="C9" s="4" t="s">
        <v>5</v>
      </c>
      <c r="D9" s="4" t="s">
        <v>5</v>
      </c>
      <c r="E9" s="4" t="s">
        <v>5</v>
      </c>
    </row>
    <row r="10" spans="1:5">
      <c r="A10" s="2" t="s">
        <v>88</v>
      </c>
      <c r="B10" s="6">
        <v>46314</v>
      </c>
      <c r="C10" s="6">
        <v>44370</v>
      </c>
      <c r="D10" s="6">
        <v>133156</v>
      </c>
      <c r="E10" s="6">
        <v>125631</v>
      </c>
    </row>
    <row r="11" spans="1:5">
      <c r="A11" s="2" t="s">
        <v>89</v>
      </c>
      <c r="B11" s="6">
        <v>4693</v>
      </c>
      <c r="C11" s="6">
        <v>4913</v>
      </c>
      <c r="D11" s="6">
        <v>13774</v>
      </c>
      <c r="E11" s="6">
        <v>14006</v>
      </c>
    </row>
    <row r="12" spans="1:5">
      <c r="A12" s="2" t="s">
        <v>91</v>
      </c>
      <c r="B12" s="4">
        <v>0</v>
      </c>
      <c r="C12" s="6">
        <v>8381</v>
      </c>
      <c r="D12" s="6">
        <v>5541</v>
      </c>
      <c r="E12" s="6">
        <v>25874</v>
      </c>
    </row>
    <row r="13" spans="1:5">
      <c r="A13" s="2" t="s">
        <v>92</v>
      </c>
      <c r="B13" s="4">
        <v>380</v>
      </c>
      <c r="C13" s="4">
        <v>711</v>
      </c>
      <c r="D13" s="6">
        <v>1760</v>
      </c>
      <c r="E13" s="6">
        <v>2061</v>
      </c>
    </row>
    <row r="14" spans="1:5">
      <c r="A14" s="2" t="s">
        <v>93</v>
      </c>
      <c r="B14" s="6">
        <v>30911</v>
      </c>
      <c r="C14" s="6">
        <v>28156</v>
      </c>
      <c r="D14" s="6">
        <v>91771</v>
      </c>
      <c r="E14" s="6">
        <v>84023</v>
      </c>
    </row>
    <row r="15" spans="1:5">
      <c r="A15" s="2" t="s">
        <v>94</v>
      </c>
      <c r="B15" s="6">
        <v>22027</v>
      </c>
      <c r="C15" s="6">
        <v>23423</v>
      </c>
      <c r="D15" s="6">
        <v>66264</v>
      </c>
      <c r="E15" s="6">
        <v>75893</v>
      </c>
    </row>
    <row r="16" spans="1:5">
      <c r="A16" s="2" t="s">
        <v>95</v>
      </c>
      <c r="B16" s="6">
        <v>12870</v>
      </c>
      <c r="C16" s="4">
        <v>0</v>
      </c>
      <c r="D16" s="6">
        <v>29737</v>
      </c>
      <c r="E16" s="4">
        <v>0</v>
      </c>
    </row>
    <row r="17" spans="1:5">
      <c r="A17" s="2" t="s">
        <v>96</v>
      </c>
      <c r="B17" s="6">
        <v>7943</v>
      </c>
      <c r="C17" s="6">
        <v>6789</v>
      </c>
      <c r="D17" s="6">
        <v>53963</v>
      </c>
      <c r="E17" s="6">
        <v>18273</v>
      </c>
    </row>
    <row r="18" spans="1:5">
      <c r="A18" s="2" t="s">
        <v>97</v>
      </c>
      <c r="B18" s="4">
        <v>756</v>
      </c>
      <c r="C18" s="4">
        <v>0</v>
      </c>
      <c r="D18" s="4">
        <v>756</v>
      </c>
      <c r="E18" s="4">
        <v>0</v>
      </c>
    </row>
    <row r="19" spans="1:5">
      <c r="A19" s="2" t="s">
        <v>98</v>
      </c>
      <c r="B19" s="6">
        <v>125894</v>
      </c>
      <c r="C19" s="6">
        <v>116743</v>
      </c>
      <c r="D19" s="6">
        <v>396722</v>
      </c>
      <c r="E19" s="6">
        <v>345761</v>
      </c>
    </row>
    <row r="20" spans="1:5">
      <c r="A20" s="2" t="s">
        <v>99</v>
      </c>
      <c r="B20" s="6">
        <v>24110</v>
      </c>
      <c r="C20" s="6">
        <v>27965</v>
      </c>
      <c r="D20" s="6">
        <v>48297</v>
      </c>
      <c r="E20" s="6">
        <v>81258</v>
      </c>
    </row>
    <row r="21" spans="1:5">
      <c r="A21" s="3" t="s">
        <v>100</v>
      </c>
      <c r="B21" s="4" t="s">
        <v>5</v>
      </c>
      <c r="C21" s="4" t="s">
        <v>5</v>
      </c>
      <c r="D21" s="4" t="s">
        <v>5</v>
      </c>
      <c r="E21" s="4" t="s">
        <v>5</v>
      </c>
    </row>
    <row r="22" spans="1:5">
      <c r="A22" s="2" t="s">
        <v>101</v>
      </c>
      <c r="B22" s="6">
        <v>-27694</v>
      </c>
      <c r="C22" s="6">
        <v>-26749</v>
      </c>
      <c r="D22" s="6">
        <v>-82129</v>
      </c>
      <c r="E22" s="6">
        <v>-79556</v>
      </c>
    </row>
    <row r="23" spans="1:5">
      <c r="A23" s="2" t="s">
        <v>102</v>
      </c>
      <c r="B23" s="6">
        <v>9168</v>
      </c>
      <c r="C23" s="6">
        <v>10011</v>
      </c>
      <c r="D23" s="6">
        <v>27553</v>
      </c>
      <c r="E23" s="6">
        <v>30039</v>
      </c>
    </row>
    <row r="24" spans="1:5">
      <c r="A24" s="2" t="s">
        <v>103</v>
      </c>
      <c r="B24" s="4">
        <v>-419</v>
      </c>
      <c r="C24" s="4">
        <v>-29</v>
      </c>
      <c r="D24" s="4">
        <v>-198</v>
      </c>
      <c r="E24" s="4">
        <v>-118</v>
      </c>
    </row>
    <row r="25" spans="1:5">
      <c r="A25" s="2" t="s">
        <v>543</v>
      </c>
      <c r="B25" s="4">
        <v>0</v>
      </c>
      <c r="C25" s="4">
        <v>0</v>
      </c>
      <c r="D25" s="4">
        <v>0</v>
      </c>
      <c r="E25" s="4">
        <v>0</v>
      </c>
    </row>
    <row r="26" spans="1:5">
      <c r="A26" s="2" t="s">
        <v>104</v>
      </c>
      <c r="B26" s="6">
        <v>-18945</v>
      </c>
      <c r="C26" s="6">
        <v>-16767</v>
      </c>
      <c r="D26" s="6">
        <v>-54774</v>
      </c>
      <c r="E26" s="6">
        <v>-49635</v>
      </c>
    </row>
    <row r="27" spans="1:5">
      <c r="A27" s="2" t="s">
        <v>105</v>
      </c>
      <c r="B27" s="6">
        <v>5165</v>
      </c>
      <c r="C27" s="6">
        <v>11198</v>
      </c>
      <c r="D27" s="6">
        <v>-6477</v>
      </c>
      <c r="E27" s="6">
        <v>31623</v>
      </c>
    </row>
    <row r="28" spans="1:5">
      <c r="A28" s="2" t="s">
        <v>568</v>
      </c>
      <c r="B28" s="4">
        <v>-428</v>
      </c>
      <c r="C28" s="4">
        <v>-252</v>
      </c>
      <c r="D28" s="4">
        <v>-656</v>
      </c>
      <c r="E28" s="4">
        <v>-553</v>
      </c>
    </row>
    <row r="29" spans="1:5" ht="30">
      <c r="A29" s="2" t="s">
        <v>107</v>
      </c>
      <c r="B29" s="6">
        <v>4737</v>
      </c>
      <c r="C29" s="6">
        <v>10946</v>
      </c>
      <c r="D29" s="6">
        <v>-7133</v>
      </c>
      <c r="E29" s="6">
        <v>31070</v>
      </c>
    </row>
    <row r="30" spans="1:5">
      <c r="A30" s="3" t="s">
        <v>108</v>
      </c>
      <c r="B30" s="4" t="s">
        <v>5</v>
      </c>
      <c r="C30" s="4" t="s">
        <v>5</v>
      </c>
      <c r="D30" s="4" t="s">
        <v>5</v>
      </c>
      <c r="E30" s="4" t="s">
        <v>5</v>
      </c>
    </row>
    <row r="31" spans="1:5" ht="30">
      <c r="A31" s="2" t="s">
        <v>951</v>
      </c>
      <c r="B31" s="4">
        <v>63</v>
      </c>
      <c r="C31" s="6">
        <v>-16805</v>
      </c>
      <c r="D31" s="4">
        <v>-88</v>
      </c>
      <c r="E31" s="6">
        <v>-11827</v>
      </c>
    </row>
    <row r="32" spans="1:5" ht="30">
      <c r="A32" s="2" t="s">
        <v>110</v>
      </c>
      <c r="B32" s="4">
        <v>0</v>
      </c>
      <c r="C32" s="4">
        <v>0</v>
      </c>
      <c r="D32" s="6">
        <v>10014</v>
      </c>
      <c r="E32" s="6">
        <v>16947</v>
      </c>
    </row>
    <row r="33" spans="1:5" ht="30">
      <c r="A33" s="2" t="s">
        <v>111</v>
      </c>
      <c r="B33" s="4">
        <v>63</v>
      </c>
      <c r="C33" s="6">
        <v>-16805</v>
      </c>
      <c r="D33" s="6">
        <v>9926</v>
      </c>
      <c r="E33" s="6">
        <v>5120</v>
      </c>
    </row>
    <row r="34" spans="1:5">
      <c r="A34" s="2" t="s">
        <v>112</v>
      </c>
      <c r="B34" s="6">
        <v>4800</v>
      </c>
      <c r="C34" s="6">
        <v>-5859</v>
      </c>
      <c r="D34" s="6">
        <v>2793</v>
      </c>
      <c r="E34" s="6">
        <v>36190</v>
      </c>
    </row>
    <row r="35" spans="1:5" ht="45">
      <c r="A35" s="2" t="s">
        <v>113</v>
      </c>
      <c r="B35" s="4">
        <v>0</v>
      </c>
      <c r="C35" s="4">
        <v>0</v>
      </c>
      <c r="D35" s="4">
        <v>0</v>
      </c>
      <c r="E35" s="4">
        <v>-4</v>
      </c>
    </row>
    <row r="36" spans="1:5" ht="45">
      <c r="A36" s="2" t="s">
        <v>114</v>
      </c>
      <c r="B36" s="6">
        <v>4800</v>
      </c>
      <c r="C36" s="6">
        <v>-5859</v>
      </c>
      <c r="D36" s="6">
        <v>2793</v>
      </c>
      <c r="E36" s="6">
        <v>36186</v>
      </c>
    </row>
    <row r="37" spans="1:5" ht="30">
      <c r="A37" s="2" t="s">
        <v>946</v>
      </c>
      <c r="B37" s="4" t="s">
        <v>5</v>
      </c>
      <c r="C37" s="4" t="s">
        <v>5</v>
      </c>
      <c r="D37" s="4" t="s">
        <v>5</v>
      </c>
      <c r="E37" s="4" t="s">
        <v>5</v>
      </c>
    </row>
    <row r="38" spans="1:5">
      <c r="A38" s="3" t="s">
        <v>81</v>
      </c>
      <c r="B38" s="4" t="s">
        <v>5</v>
      </c>
      <c r="C38" s="4" t="s">
        <v>5</v>
      </c>
      <c r="D38" s="4" t="s">
        <v>5</v>
      </c>
      <c r="E38" s="4" t="s">
        <v>5</v>
      </c>
    </row>
    <row r="39" spans="1:5">
      <c r="A39" s="2" t="s">
        <v>82</v>
      </c>
      <c r="B39" s="4">
        <v>0</v>
      </c>
      <c r="C39" s="4">
        <v>0</v>
      </c>
      <c r="D39" s="4">
        <v>0</v>
      </c>
      <c r="E39" s="4">
        <v>0</v>
      </c>
    </row>
    <row r="40" spans="1:5">
      <c r="A40" s="2" t="s">
        <v>83</v>
      </c>
      <c r="B40" s="4">
        <v>0</v>
      </c>
      <c r="C40" s="4">
        <v>0</v>
      </c>
      <c r="D40" s="4">
        <v>0</v>
      </c>
      <c r="E40" s="4">
        <v>0</v>
      </c>
    </row>
    <row r="41" spans="1:5">
      <c r="A41" s="2" t="s">
        <v>84</v>
      </c>
      <c r="B41" s="4">
        <v>0</v>
      </c>
      <c r="C41" s="4">
        <v>0</v>
      </c>
      <c r="D41" s="4">
        <v>0</v>
      </c>
      <c r="E41" s="4">
        <v>0</v>
      </c>
    </row>
    <row r="42" spans="1:5">
      <c r="A42" s="2" t="s">
        <v>85</v>
      </c>
      <c r="B42" s="4">
        <v>0</v>
      </c>
      <c r="C42" s="4">
        <v>0</v>
      </c>
      <c r="D42" s="4">
        <v>0</v>
      </c>
      <c r="E42" s="4">
        <v>0</v>
      </c>
    </row>
    <row r="43" spans="1:5">
      <c r="A43" s="2" t="s">
        <v>86</v>
      </c>
      <c r="B43" s="4">
        <v>0</v>
      </c>
      <c r="C43" s="4">
        <v>0</v>
      </c>
      <c r="D43" s="4">
        <v>0</v>
      </c>
      <c r="E43" s="4">
        <v>0</v>
      </c>
    </row>
    <row r="44" spans="1:5">
      <c r="A44" s="3" t="s">
        <v>87</v>
      </c>
      <c r="B44" s="4" t="s">
        <v>5</v>
      </c>
      <c r="C44" s="4" t="s">
        <v>5</v>
      </c>
      <c r="D44" s="4" t="s">
        <v>5</v>
      </c>
      <c r="E44" s="4" t="s">
        <v>5</v>
      </c>
    </row>
    <row r="45" spans="1:5">
      <c r="A45" s="2" t="s">
        <v>88</v>
      </c>
      <c r="B45" s="4">
        <v>0</v>
      </c>
      <c r="C45" s="4">
        <v>0</v>
      </c>
      <c r="D45" s="4">
        <v>0</v>
      </c>
      <c r="E45" s="4">
        <v>0</v>
      </c>
    </row>
    <row r="46" spans="1:5">
      <c r="A46" s="2" t="s">
        <v>89</v>
      </c>
      <c r="B46" s="4">
        <v>0</v>
      </c>
      <c r="C46" s="4">
        <v>0</v>
      </c>
      <c r="D46" s="4">
        <v>0</v>
      </c>
      <c r="E46" s="4">
        <v>0</v>
      </c>
    </row>
    <row r="47" spans="1:5">
      <c r="A47" s="2" t="s">
        <v>91</v>
      </c>
      <c r="B47" s="4">
        <v>0</v>
      </c>
      <c r="C47" s="6">
        <v>7403</v>
      </c>
      <c r="D47" s="6">
        <v>5018</v>
      </c>
      <c r="E47" s="6">
        <v>22528</v>
      </c>
    </row>
    <row r="48" spans="1:5">
      <c r="A48" s="2" t="s">
        <v>92</v>
      </c>
      <c r="B48" s="4">
        <v>0</v>
      </c>
      <c r="C48" s="4">
        <v>0</v>
      </c>
      <c r="D48" s="4">
        <v>0</v>
      </c>
      <c r="E48" s="4">
        <v>0</v>
      </c>
    </row>
    <row r="49" spans="1:5">
      <c r="A49" s="2" t="s">
        <v>93</v>
      </c>
      <c r="B49" s="4">
        <v>0</v>
      </c>
      <c r="C49" s="4">
        <v>0</v>
      </c>
      <c r="D49" s="4">
        <v>0</v>
      </c>
      <c r="E49" s="4">
        <v>0</v>
      </c>
    </row>
    <row r="50" spans="1:5">
      <c r="A50" s="2" t="s">
        <v>94</v>
      </c>
      <c r="B50" s="4">
        <v>0</v>
      </c>
      <c r="C50" s="4">
        <v>0</v>
      </c>
      <c r="D50" s="4">
        <v>0</v>
      </c>
      <c r="E50" s="4">
        <v>0</v>
      </c>
    </row>
    <row r="51" spans="1:5">
      <c r="A51" s="2" t="s">
        <v>95</v>
      </c>
      <c r="B51" s="4">
        <v>0</v>
      </c>
      <c r="C51" s="4" t="s">
        <v>5</v>
      </c>
      <c r="D51" s="4">
        <v>0</v>
      </c>
      <c r="E51" s="4" t="s">
        <v>5</v>
      </c>
    </row>
    <row r="52" spans="1:5">
      <c r="A52" s="2" t="s">
        <v>96</v>
      </c>
      <c r="B52" s="4">
        <v>17</v>
      </c>
      <c r="C52" s="4">
        <v>23</v>
      </c>
      <c r="D52" s="4">
        <v>17</v>
      </c>
      <c r="E52" s="4">
        <v>23</v>
      </c>
    </row>
    <row r="53" spans="1:5">
      <c r="A53" s="2" t="s">
        <v>97</v>
      </c>
      <c r="B53" s="4">
        <v>25</v>
      </c>
      <c r="C53" s="4" t="s">
        <v>5</v>
      </c>
      <c r="D53" s="4">
        <v>25</v>
      </c>
      <c r="E53" s="4" t="s">
        <v>5</v>
      </c>
    </row>
    <row r="54" spans="1:5">
      <c r="A54" s="2" t="s">
        <v>98</v>
      </c>
      <c r="B54" s="4">
        <v>42</v>
      </c>
      <c r="C54" s="6">
        <v>7426</v>
      </c>
      <c r="D54" s="6">
        <v>5060</v>
      </c>
      <c r="E54" s="6">
        <v>22551</v>
      </c>
    </row>
    <row r="55" spans="1:5">
      <c r="A55" s="2" t="s">
        <v>99</v>
      </c>
      <c r="B55" s="4">
        <v>-42</v>
      </c>
      <c r="C55" s="6">
        <v>-7426</v>
      </c>
      <c r="D55" s="6">
        <v>-5060</v>
      </c>
      <c r="E55" s="6">
        <v>-22551</v>
      </c>
    </row>
    <row r="56" spans="1:5">
      <c r="A56" s="3" t="s">
        <v>100</v>
      </c>
      <c r="B56" s="4" t="s">
        <v>5</v>
      </c>
      <c r="C56" s="4" t="s">
        <v>5</v>
      </c>
      <c r="D56" s="4" t="s">
        <v>5</v>
      </c>
      <c r="E56" s="4" t="s">
        <v>5</v>
      </c>
    </row>
    <row r="57" spans="1:5">
      <c r="A57" s="2" t="s">
        <v>101</v>
      </c>
      <c r="B57" s="4">
        <v>0</v>
      </c>
      <c r="C57" s="4">
        <v>0</v>
      </c>
      <c r="D57" s="4">
        <v>0</v>
      </c>
      <c r="E57" s="4">
        <v>0</v>
      </c>
    </row>
    <row r="58" spans="1:5">
      <c r="A58" s="2" t="s">
        <v>102</v>
      </c>
      <c r="B58" s="6">
        <v>2001</v>
      </c>
      <c r="C58" s="6">
        <v>1997</v>
      </c>
      <c r="D58" s="6">
        <v>6000</v>
      </c>
      <c r="E58" s="6">
        <v>5991</v>
      </c>
    </row>
    <row r="59" spans="1:5">
      <c r="A59" s="2" t="s">
        <v>103</v>
      </c>
      <c r="B59" s="4">
        <v>0</v>
      </c>
      <c r="C59" s="4">
        <v>0</v>
      </c>
      <c r="D59" s="4">
        <v>0</v>
      </c>
      <c r="E59" s="4">
        <v>0</v>
      </c>
    </row>
    <row r="60" spans="1:5">
      <c r="A60" s="2" t="s">
        <v>543</v>
      </c>
      <c r="B60" s="6">
        <v>2841</v>
      </c>
      <c r="C60" s="4">
        <v>-430</v>
      </c>
      <c r="D60" s="6">
        <v>1853</v>
      </c>
      <c r="E60" s="6">
        <v>52746</v>
      </c>
    </row>
    <row r="61" spans="1:5">
      <c r="A61" s="2" t="s">
        <v>104</v>
      </c>
      <c r="B61" s="6">
        <v>4842</v>
      </c>
      <c r="C61" s="6">
        <v>1567</v>
      </c>
      <c r="D61" s="6">
        <v>7853</v>
      </c>
      <c r="E61" s="6">
        <v>58737</v>
      </c>
    </row>
    <row r="62" spans="1:5">
      <c r="A62" s="2" t="s">
        <v>105</v>
      </c>
      <c r="B62" s="6">
        <v>4800</v>
      </c>
      <c r="C62" s="6">
        <v>-5859</v>
      </c>
      <c r="D62" s="6">
        <v>2793</v>
      </c>
      <c r="E62" s="6">
        <v>36186</v>
      </c>
    </row>
    <row r="63" spans="1:5">
      <c r="A63" s="2" t="s">
        <v>568</v>
      </c>
      <c r="B63" s="4">
        <v>0</v>
      </c>
      <c r="C63" s="4">
        <v>0</v>
      </c>
      <c r="D63" s="4">
        <v>0</v>
      </c>
      <c r="E63" s="4">
        <v>0</v>
      </c>
    </row>
    <row r="64" spans="1:5" ht="30">
      <c r="A64" s="2" t="s">
        <v>107</v>
      </c>
      <c r="B64" s="6">
        <v>4800</v>
      </c>
      <c r="C64" s="6">
        <v>-5859</v>
      </c>
      <c r="D64" s="6">
        <v>2793</v>
      </c>
      <c r="E64" s="6">
        <v>36186</v>
      </c>
    </row>
    <row r="65" spans="1:5">
      <c r="A65" s="3" t="s">
        <v>108</v>
      </c>
      <c r="B65" s="4" t="s">
        <v>5</v>
      </c>
      <c r="C65" s="4" t="s">
        <v>5</v>
      </c>
      <c r="D65" s="4" t="s">
        <v>5</v>
      </c>
      <c r="E65" s="4" t="s">
        <v>5</v>
      </c>
    </row>
    <row r="66" spans="1:5" ht="30">
      <c r="A66" s="2" t="s">
        <v>951</v>
      </c>
      <c r="B66" s="4">
        <v>0</v>
      </c>
      <c r="C66" s="4">
        <v>0</v>
      </c>
      <c r="D66" s="4">
        <v>0</v>
      </c>
      <c r="E66" s="4">
        <v>0</v>
      </c>
    </row>
    <row r="67" spans="1:5" ht="30">
      <c r="A67" s="2" t="s">
        <v>110</v>
      </c>
      <c r="B67" s="4">
        <v>0</v>
      </c>
      <c r="C67" s="4">
        <v>0</v>
      </c>
      <c r="D67" s="4">
        <v>0</v>
      </c>
      <c r="E67" s="4">
        <v>0</v>
      </c>
    </row>
    <row r="68" spans="1:5" ht="30">
      <c r="A68" s="2" t="s">
        <v>111</v>
      </c>
      <c r="B68" s="4">
        <v>0</v>
      </c>
      <c r="C68" s="4">
        <v>0</v>
      </c>
      <c r="D68" s="4">
        <v>0</v>
      </c>
      <c r="E68" s="4">
        <v>0</v>
      </c>
    </row>
    <row r="69" spans="1:5">
      <c r="A69" s="2" t="s">
        <v>112</v>
      </c>
      <c r="B69" s="4" t="s">
        <v>5</v>
      </c>
      <c r="C69" s="4" t="s">
        <v>5</v>
      </c>
      <c r="D69" s="4" t="s">
        <v>5</v>
      </c>
      <c r="E69" s="6">
        <v>36186</v>
      </c>
    </row>
    <row r="70" spans="1:5" ht="45">
      <c r="A70" s="2" t="s">
        <v>113</v>
      </c>
      <c r="B70" s="4" t="s">
        <v>5</v>
      </c>
      <c r="C70" s="4" t="s">
        <v>5</v>
      </c>
      <c r="D70" s="4" t="s">
        <v>5</v>
      </c>
      <c r="E70" s="4">
        <v>0</v>
      </c>
    </row>
    <row r="71" spans="1:5" ht="45">
      <c r="A71" s="2" t="s">
        <v>114</v>
      </c>
      <c r="B71" s="6">
        <v>4800</v>
      </c>
      <c r="C71" s="6">
        <v>-5859</v>
      </c>
      <c r="D71" s="6">
        <v>2793</v>
      </c>
      <c r="E71" s="6">
        <v>36186</v>
      </c>
    </row>
    <row r="72" spans="1:5" ht="30">
      <c r="A72" s="2" t="s">
        <v>947</v>
      </c>
      <c r="B72" s="4" t="s">
        <v>5</v>
      </c>
      <c r="C72" s="4" t="s">
        <v>5</v>
      </c>
      <c r="D72" s="4" t="s">
        <v>5</v>
      </c>
      <c r="E72" s="4" t="s">
        <v>5</v>
      </c>
    </row>
    <row r="73" spans="1:5">
      <c r="A73" s="3" t="s">
        <v>81</v>
      </c>
      <c r="B73" s="4" t="s">
        <v>5</v>
      </c>
      <c r="C73" s="4" t="s">
        <v>5</v>
      </c>
      <c r="D73" s="4" t="s">
        <v>5</v>
      </c>
      <c r="E73" s="4" t="s">
        <v>5</v>
      </c>
    </row>
    <row r="74" spans="1:5">
      <c r="A74" s="2" t="s">
        <v>82</v>
      </c>
      <c r="B74" s="4">
        <v>101</v>
      </c>
      <c r="C74" s="4">
        <v>98</v>
      </c>
      <c r="D74" s="4">
        <v>303</v>
      </c>
      <c r="E74" s="6">
        <v>1548</v>
      </c>
    </row>
    <row r="75" spans="1:5">
      <c r="A75" s="2" t="s">
        <v>83</v>
      </c>
      <c r="B75" s="4">
        <v>16</v>
      </c>
      <c r="C75" s="4">
        <v>39</v>
      </c>
      <c r="D75" s="4">
        <v>99</v>
      </c>
      <c r="E75" s="4">
        <v>105</v>
      </c>
    </row>
    <row r="76" spans="1:5">
      <c r="A76" s="2" t="s">
        <v>84</v>
      </c>
      <c r="B76" s="4">
        <v>0</v>
      </c>
      <c r="C76" s="4">
        <v>0</v>
      </c>
      <c r="D76" s="4">
        <v>0</v>
      </c>
      <c r="E76" s="4">
        <v>0</v>
      </c>
    </row>
    <row r="77" spans="1:5">
      <c r="A77" s="2" t="s">
        <v>85</v>
      </c>
      <c r="B77" s="4">
        <v>0</v>
      </c>
      <c r="C77" s="4">
        <v>31</v>
      </c>
      <c r="D77" s="4">
        <v>17</v>
      </c>
      <c r="E77" s="4">
        <v>107</v>
      </c>
    </row>
    <row r="78" spans="1:5">
      <c r="A78" s="2" t="s">
        <v>86</v>
      </c>
      <c r="B78" s="4">
        <v>117</v>
      </c>
      <c r="C78" s="4">
        <v>168</v>
      </c>
      <c r="D78" s="4">
        <v>419</v>
      </c>
      <c r="E78" s="6">
        <v>1760</v>
      </c>
    </row>
    <row r="79" spans="1:5">
      <c r="A79" s="3" t="s">
        <v>87</v>
      </c>
      <c r="B79" s="4" t="s">
        <v>5</v>
      </c>
      <c r="C79" s="4" t="s">
        <v>5</v>
      </c>
      <c r="D79" s="4" t="s">
        <v>5</v>
      </c>
      <c r="E79" s="4" t="s">
        <v>5</v>
      </c>
    </row>
    <row r="80" spans="1:5">
      <c r="A80" s="2" t="s">
        <v>88</v>
      </c>
      <c r="B80" s="4">
        <v>386</v>
      </c>
      <c r="C80" s="4">
        <v>454</v>
      </c>
      <c r="D80" s="6">
        <v>1455</v>
      </c>
      <c r="E80" s="6">
        <v>1460</v>
      </c>
    </row>
    <row r="81" spans="1:5">
      <c r="A81" s="2" t="s">
        <v>89</v>
      </c>
      <c r="B81" s="4">
        <v>0</v>
      </c>
      <c r="C81" s="4">
        <v>0</v>
      </c>
      <c r="D81" s="4">
        <v>0</v>
      </c>
      <c r="E81" s="4">
        <v>0</v>
      </c>
    </row>
    <row r="82" spans="1:5">
      <c r="A82" s="2" t="s">
        <v>91</v>
      </c>
      <c r="B82" s="4">
        <v>4</v>
      </c>
      <c r="C82" s="4">
        <v>0</v>
      </c>
      <c r="D82" s="4">
        <v>11</v>
      </c>
      <c r="E82" s="4">
        <v>46</v>
      </c>
    </row>
    <row r="83" spans="1:5">
      <c r="A83" s="2" t="s">
        <v>92</v>
      </c>
      <c r="B83" s="4">
        <v>0</v>
      </c>
      <c r="C83" s="4">
        <v>0</v>
      </c>
      <c r="D83" s="4">
        <v>0</v>
      </c>
      <c r="E83" s="4">
        <v>0</v>
      </c>
    </row>
    <row r="84" spans="1:5">
      <c r="A84" s="2" t="s">
        <v>93</v>
      </c>
      <c r="B84" s="4">
        <v>333</v>
      </c>
      <c r="C84" s="4">
        <v>180</v>
      </c>
      <c r="D84" s="4">
        <v>894</v>
      </c>
      <c r="E84" s="4">
        <v>531</v>
      </c>
    </row>
    <row r="85" spans="1:5">
      <c r="A85" s="2" t="s">
        <v>94</v>
      </c>
      <c r="B85" s="4">
        <v>7</v>
      </c>
      <c r="C85" s="4">
        <v>6</v>
      </c>
      <c r="D85" s="4">
        <v>21</v>
      </c>
      <c r="E85" s="4">
        <v>350</v>
      </c>
    </row>
    <row r="86" spans="1:5">
      <c r="A86" s="2" t="s">
        <v>95</v>
      </c>
      <c r="B86" s="4">
        <v>0</v>
      </c>
      <c r="C86" s="4" t="s">
        <v>5</v>
      </c>
      <c r="D86" s="4">
        <v>0</v>
      </c>
      <c r="E86" s="4" t="s">
        <v>5</v>
      </c>
    </row>
    <row r="87" spans="1:5">
      <c r="A87" s="2" t="s">
        <v>96</v>
      </c>
      <c r="B87" s="6">
        <v>3685</v>
      </c>
      <c r="C87" s="6">
        <v>6055</v>
      </c>
      <c r="D87" s="6">
        <v>41436</v>
      </c>
      <c r="E87" s="6">
        <v>14970</v>
      </c>
    </row>
    <row r="88" spans="1:5">
      <c r="A88" s="2" t="s">
        <v>97</v>
      </c>
      <c r="B88" s="4">
        <v>731</v>
      </c>
      <c r="C88" s="4" t="s">
        <v>5</v>
      </c>
      <c r="D88" s="4">
        <v>731</v>
      </c>
      <c r="E88" s="4" t="s">
        <v>5</v>
      </c>
    </row>
    <row r="89" spans="1:5">
      <c r="A89" s="2" t="s">
        <v>98</v>
      </c>
      <c r="B89" s="6">
        <v>5146</v>
      </c>
      <c r="C89" s="6">
        <v>6695</v>
      </c>
      <c r="D89" s="6">
        <v>44548</v>
      </c>
      <c r="E89" s="6">
        <v>17357</v>
      </c>
    </row>
    <row r="90" spans="1:5">
      <c r="A90" s="2" t="s">
        <v>99</v>
      </c>
      <c r="B90" s="6">
        <v>-5029</v>
      </c>
      <c r="C90" s="6">
        <v>-6527</v>
      </c>
      <c r="D90" s="6">
        <v>-44129</v>
      </c>
      <c r="E90" s="6">
        <v>-15597</v>
      </c>
    </row>
    <row r="91" spans="1:5">
      <c r="A91" s="3" t="s">
        <v>100</v>
      </c>
      <c r="B91" s="4" t="s">
        <v>5</v>
      </c>
      <c r="C91" s="4" t="s">
        <v>5</v>
      </c>
      <c r="D91" s="4" t="s">
        <v>5</v>
      </c>
      <c r="E91" s="4" t="s">
        <v>5</v>
      </c>
    </row>
    <row r="92" spans="1:5">
      <c r="A92" s="2" t="s">
        <v>101</v>
      </c>
      <c r="B92" s="6">
        <v>-8656</v>
      </c>
      <c r="C92" s="6">
        <v>-8264</v>
      </c>
      <c r="D92" s="6">
        <v>-24981</v>
      </c>
      <c r="E92" s="6">
        <v>-24151</v>
      </c>
    </row>
    <row r="93" spans="1:5">
      <c r="A93" s="2" t="s">
        <v>102</v>
      </c>
      <c r="B93" s="6">
        <v>2714</v>
      </c>
      <c r="C93" s="6">
        <v>2751</v>
      </c>
      <c r="D93" s="6">
        <v>8169</v>
      </c>
      <c r="E93" s="6">
        <v>8276</v>
      </c>
    </row>
    <row r="94" spans="1:5">
      <c r="A94" s="2" t="s">
        <v>103</v>
      </c>
      <c r="B94" s="4">
        <v>0</v>
      </c>
      <c r="C94" s="4">
        <v>0</v>
      </c>
      <c r="D94" s="4">
        <v>0</v>
      </c>
      <c r="E94" s="4">
        <v>0</v>
      </c>
    </row>
    <row r="95" spans="1:5">
      <c r="A95" s="2" t="s">
        <v>543</v>
      </c>
      <c r="B95" s="6">
        <v>11827</v>
      </c>
      <c r="C95" s="6">
        <v>7773</v>
      </c>
      <c r="D95" s="6">
        <v>57478</v>
      </c>
      <c r="E95" s="6">
        <v>74733</v>
      </c>
    </row>
    <row r="96" spans="1:5">
      <c r="A96" s="2" t="s">
        <v>104</v>
      </c>
      <c r="B96" s="6">
        <v>5885</v>
      </c>
      <c r="C96" s="6">
        <v>2260</v>
      </c>
      <c r="D96" s="6">
        <v>40666</v>
      </c>
      <c r="E96" s="6">
        <v>58858</v>
      </c>
    </row>
    <row r="97" spans="1:5">
      <c r="A97" s="2" t="s">
        <v>105</v>
      </c>
      <c r="B97" s="4">
        <v>856</v>
      </c>
      <c r="C97" s="6">
        <v>-4267</v>
      </c>
      <c r="D97" s="6">
        <v>-3463</v>
      </c>
      <c r="E97" s="6">
        <v>43261</v>
      </c>
    </row>
    <row r="98" spans="1:5">
      <c r="A98" s="2" t="s">
        <v>568</v>
      </c>
      <c r="B98" s="4">
        <v>0</v>
      </c>
      <c r="C98" s="4">
        <v>1</v>
      </c>
      <c r="D98" s="4">
        <v>-2</v>
      </c>
      <c r="E98" s="4">
        <v>-13</v>
      </c>
    </row>
    <row r="99" spans="1:5" ht="30">
      <c r="A99" s="2" t="s">
        <v>107</v>
      </c>
      <c r="B99" s="4">
        <v>856</v>
      </c>
      <c r="C99" s="6">
        <v>-4266</v>
      </c>
      <c r="D99" s="6">
        <v>-3465</v>
      </c>
      <c r="E99" s="6">
        <v>43248</v>
      </c>
    </row>
    <row r="100" spans="1:5">
      <c r="A100" s="3" t="s">
        <v>108</v>
      </c>
      <c r="B100" s="4" t="s">
        <v>5</v>
      </c>
      <c r="C100" s="4" t="s">
        <v>5</v>
      </c>
      <c r="D100" s="4" t="s">
        <v>5</v>
      </c>
      <c r="E100" s="4" t="s">
        <v>5</v>
      </c>
    </row>
    <row r="101" spans="1:5" ht="30">
      <c r="A101" s="2" t="s">
        <v>951</v>
      </c>
      <c r="B101" s="4">
        <v>0</v>
      </c>
      <c r="C101" s="6">
        <v>1770</v>
      </c>
      <c r="D101" s="4">
        <v>658</v>
      </c>
      <c r="E101" s="6">
        <v>5177</v>
      </c>
    </row>
    <row r="102" spans="1:5" ht="30">
      <c r="A102" s="2" t="s">
        <v>110</v>
      </c>
      <c r="B102" s="4">
        <v>0</v>
      </c>
      <c r="C102" s="4">
        <v>0</v>
      </c>
      <c r="D102" s="4">
        <v>0</v>
      </c>
      <c r="E102" s="4">
        <v>0</v>
      </c>
    </row>
    <row r="103" spans="1:5" ht="30">
      <c r="A103" s="2" t="s">
        <v>111</v>
      </c>
      <c r="B103" s="4">
        <v>0</v>
      </c>
      <c r="C103" s="6">
        <v>1770</v>
      </c>
      <c r="D103" s="4">
        <v>658</v>
      </c>
      <c r="E103" s="6">
        <v>5177</v>
      </c>
    </row>
    <row r="104" spans="1:5">
      <c r="A104" s="2" t="s">
        <v>112</v>
      </c>
      <c r="B104" s="4" t="s">
        <v>5</v>
      </c>
      <c r="C104" s="4" t="s">
        <v>5</v>
      </c>
      <c r="D104" s="4" t="s">
        <v>5</v>
      </c>
      <c r="E104" s="6">
        <v>48425</v>
      </c>
    </row>
    <row r="105" spans="1:5" ht="45">
      <c r="A105" s="2" t="s">
        <v>113</v>
      </c>
      <c r="B105" s="4" t="s">
        <v>5</v>
      </c>
      <c r="C105" s="4" t="s">
        <v>5</v>
      </c>
      <c r="D105" s="4" t="s">
        <v>5</v>
      </c>
      <c r="E105" s="4">
        <v>0</v>
      </c>
    </row>
    <row r="106" spans="1:5" ht="45">
      <c r="A106" s="2" t="s">
        <v>114</v>
      </c>
      <c r="B106" s="4">
        <v>856</v>
      </c>
      <c r="C106" s="6">
        <v>-2496</v>
      </c>
      <c r="D106" s="6">
        <v>-2807</v>
      </c>
      <c r="E106" s="6">
        <v>48425</v>
      </c>
    </row>
    <row r="107" spans="1:5">
      <c r="A107" s="2" t="s">
        <v>948</v>
      </c>
      <c r="B107" s="4" t="s">
        <v>5</v>
      </c>
      <c r="C107" s="4" t="s">
        <v>5</v>
      </c>
      <c r="D107" s="4" t="s">
        <v>5</v>
      </c>
      <c r="E107" s="4" t="s">
        <v>5</v>
      </c>
    </row>
    <row r="108" spans="1:5">
      <c r="A108" s="3" t="s">
        <v>81</v>
      </c>
      <c r="B108" s="4" t="s">
        <v>5</v>
      </c>
      <c r="C108" s="4" t="s">
        <v>5</v>
      </c>
      <c r="D108" s="4" t="s">
        <v>5</v>
      </c>
      <c r="E108" s="4" t="s">
        <v>5</v>
      </c>
    </row>
    <row r="109" spans="1:5">
      <c r="A109" s="2" t="s">
        <v>82</v>
      </c>
      <c r="B109" s="6">
        <v>115990</v>
      </c>
      <c r="C109" s="6">
        <v>107257</v>
      </c>
      <c r="D109" s="6">
        <v>347973</v>
      </c>
      <c r="E109" s="6">
        <v>325850</v>
      </c>
    </row>
    <row r="110" spans="1:5">
      <c r="A110" s="2" t="s">
        <v>83</v>
      </c>
      <c r="B110" s="6">
        <v>26413</v>
      </c>
      <c r="C110" s="6">
        <v>26543</v>
      </c>
      <c r="D110" s="6">
        <v>76213</v>
      </c>
      <c r="E110" s="6">
        <v>75750</v>
      </c>
    </row>
    <row r="111" spans="1:5">
      <c r="A111" s="2" t="s">
        <v>84</v>
      </c>
      <c r="B111" s="6">
        <v>6788</v>
      </c>
      <c r="C111" s="6">
        <v>6689</v>
      </c>
      <c r="D111" s="6">
        <v>18304</v>
      </c>
      <c r="E111" s="6">
        <v>17527</v>
      </c>
    </row>
    <row r="112" spans="1:5">
      <c r="A112" s="2" t="s">
        <v>85</v>
      </c>
      <c r="B112" s="4">
        <v>839</v>
      </c>
      <c r="C112" s="6">
        <v>4082</v>
      </c>
      <c r="D112" s="6">
        <v>2447</v>
      </c>
      <c r="E112" s="6">
        <v>6239</v>
      </c>
    </row>
    <row r="113" spans="1:5">
      <c r="A113" s="2" t="s">
        <v>86</v>
      </c>
      <c r="B113" s="6">
        <v>150030</v>
      </c>
      <c r="C113" s="6">
        <v>144571</v>
      </c>
      <c r="D113" s="6">
        <v>444937</v>
      </c>
      <c r="E113" s="6">
        <v>425366</v>
      </c>
    </row>
    <row r="114" spans="1:5">
      <c r="A114" s="3" t="s">
        <v>87</v>
      </c>
      <c r="B114" s="4" t="s">
        <v>5</v>
      </c>
      <c r="C114" s="4" t="s">
        <v>5</v>
      </c>
      <c r="D114" s="4" t="s">
        <v>5</v>
      </c>
      <c r="E114" s="4" t="s">
        <v>5</v>
      </c>
    </row>
    <row r="115" spans="1:5">
      <c r="A115" s="2" t="s">
        <v>88</v>
      </c>
      <c r="B115" s="6">
        <v>46014</v>
      </c>
      <c r="C115" s="6">
        <v>43916</v>
      </c>
      <c r="D115" s="6">
        <v>131902</v>
      </c>
      <c r="E115" s="6">
        <v>124171</v>
      </c>
    </row>
    <row r="116" spans="1:5">
      <c r="A116" s="2" t="s">
        <v>89</v>
      </c>
      <c r="B116" s="6">
        <v>4693</v>
      </c>
      <c r="C116" s="6">
        <v>4913</v>
      </c>
      <c r="D116" s="6">
        <v>13774</v>
      </c>
      <c r="E116" s="6">
        <v>14006</v>
      </c>
    </row>
    <row r="117" spans="1:5">
      <c r="A117" s="2" t="s">
        <v>91</v>
      </c>
      <c r="B117" s="4">
        <v>0</v>
      </c>
      <c r="C117" s="6">
        <v>1009</v>
      </c>
      <c r="D117" s="4">
        <v>540</v>
      </c>
      <c r="E117" s="6">
        <v>3407</v>
      </c>
    </row>
    <row r="118" spans="1:5">
      <c r="A118" s="2" t="s">
        <v>92</v>
      </c>
      <c r="B118" s="4">
        <v>380</v>
      </c>
      <c r="C118" s="4">
        <v>711</v>
      </c>
      <c r="D118" s="6">
        <v>1760</v>
      </c>
      <c r="E118" s="6">
        <v>2061</v>
      </c>
    </row>
    <row r="119" spans="1:5">
      <c r="A119" s="2" t="s">
        <v>93</v>
      </c>
      <c r="B119" s="6">
        <v>30578</v>
      </c>
      <c r="C119" s="6">
        <v>27976</v>
      </c>
      <c r="D119" s="6">
        <v>90877</v>
      </c>
      <c r="E119" s="6">
        <v>83492</v>
      </c>
    </row>
    <row r="120" spans="1:5">
      <c r="A120" s="2" t="s">
        <v>94</v>
      </c>
      <c r="B120" s="6">
        <v>22020</v>
      </c>
      <c r="C120" s="6">
        <v>23417</v>
      </c>
      <c r="D120" s="6">
        <v>66243</v>
      </c>
      <c r="E120" s="6">
        <v>75543</v>
      </c>
    </row>
    <row r="121" spans="1:5">
      <c r="A121" s="2" t="s">
        <v>95</v>
      </c>
      <c r="B121" s="6">
        <v>12870</v>
      </c>
      <c r="C121" s="4" t="s">
        <v>5</v>
      </c>
      <c r="D121" s="6">
        <v>29737</v>
      </c>
      <c r="E121" s="4" t="s">
        <v>5</v>
      </c>
    </row>
    <row r="122" spans="1:5">
      <c r="A122" s="2" t="s">
        <v>96</v>
      </c>
      <c r="B122" s="6">
        <v>4294</v>
      </c>
      <c r="C122" s="4">
        <v>711</v>
      </c>
      <c r="D122" s="6">
        <v>12618</v>
      </c>
      <c r="E122" s="6">
        <v>3280</v>
      </c>
    </row>
    <row r="123" spans="1:5">
      <c r="A123" s="2" t="s">
        <v>97</v>
      </c>
      <c r="B123" s="4">
        <v>0</v>
      </c>
      <c r="C123" s="4" t="s">
        <v>5</v>
      </c>
      <c r="D123" s="4">
        <v>0</v>
      </c>
      <c r="E123" s="4" t="s">
        <v>5</v>
      </c>
    </row>
    <row r="124" spans="1:5">
      <c r="A124" s="2" t="s">
        <v>98</v>
      </c>
      <c r="B124" s="6">
        <v>120849</v>
      </c>
      <c r="C124" s="6">
        <v>102653</v>
      </c>
      <c r="D124" s="6">
        <v>347451</v>
      </c>
      <c r="E124" s="6">
        <v>305960</v>
      </c>
    </row>
    <row r="125" spans="1:5">
      <c r="A125" s="2" t="s">
        <v>99</v>
      </c>
      <c r="B125" s="6">
        <v>29181</v>
      </c>
      <c r="C125" s="6">
        <v>41918</v>
      </c>
      <c r="D125" s="6">
        <v>97486</v>
      </c>
      <c r="E125" s="6">
        <v>119406</v>
      </c>
    </row>
    <row r="126" spans="1:5">
      <c r="A126" s="3" t="s">
        <v>100</v>
      </c>
      <c r="B126" s="4" t="s">
        <v>5</v>
      </c>
      <c r="C126" s="4" t="s">
        <v>5</v>
      </c>
      <c r="D126" s="4" t="s">
        <v>5</v>
      </c>
      <c r="E126" s="4" t="s">
        <v>5</v>
      </c>
    </row>
    <row r="127" spans="1:5">
      <c r="A127" s="2" t="s">
        <v>101</v>
      </c>
      <c r="B127" s="6">
        <v>-23751</v>
      </c>
      <c r="C127" s="6">
        <v>-23228</v>
      </c>
      <c r="D127" s="6">
        <v>-71312</v>
      </c>
      <c r="E127" s="6">
        <v>-69665</v>
      </c>
    </row>
    <row r="128" spans="1:5">
      <c r="A128" s="2" t="s">
        <v>102</v>
      </c>
      <c r="B128" s="6">
        <v>9166</v>
      </c>
      <c r="C128" s="6">
        <v>10006</v>
      </c>
      <c r="D128" s="6">
        <v>27548</v>
      </c>
      <c r="E128" s="6">
        <v>30032</v>
      </c>
    </row>
    <row r="129" spans="1:5">
      <c r="A129" s="2" t="s">
        <v>103</v>
      </c>
      <c r="B129" s="4">
        <v>-419</v>
      </c>
      <c r="C129" s="4">
        <v>-29</v>
      </c>
      <c r="D129" s="4">
        <v>-198</v>
      </c>
      <c r="E129" s="4">
        <v>-118</v>
      </c>
    </row>
    <row r="130" spans="1:5">
      <c r="A130" s="2" t="s">
        <v>543</v>
      </c>
      <c r="B130" s="4">
        <v>0</v>
      </c>
      <c r="C130" s="4">
        <v>0</v>
      </c>
      <c r="D130" s="4">
        <v>0</v>
      </c>
      <c r="E130" s="4">
        <v>0</v>
      </c>
    </row>
    <row r="131" spans="1:5">
      <c r="A131" s="2" t="s">
        <v>104</v>
      </c>
      <c r="B131" s="6">
        <v>-15004</v>
      </c>
      <c r="C131" s="6">
        <v>-13251</v>
      </c>
      <c r="D131" s="6">
        <v>-43962</v>
      </c>
      <c r="E131" s="6">
        <v>-39751</v>
      </c>
    </row>
    <row r="132" spans="1:5">
      <c r="A132" s="2" t="s">
        <v>105</v>
      </c>
      <c r="B132" s="6">
        <v>14177</v>
      </c>
      <c r="C132" s="6">
        <v>28667</v>
      </c>
      <c r="D132" s="6">
        <v>53524</v>
      </c>
      <c r="E132" s="6">
        <v>79655</v>
      </c>
    </row>
    <row r="133" spans="1:5">
      <c r="A133" s="2" t="s">
        <v>568</v>
      </c>
      <c r="B133" s="4">
        <v>-428</v>
      </c>
      <c r="C133" s="4">
        <v>-253</v>
      </c>
      <c r="D133" s="4">
        <v>-654</v>
      </c>
      <c r="E133" s="4">
        <v>-540</v>
      </c>
    </row>
    <row r="134" spans="1:5" ht="30">
      <c r="A134" s="2" t="s">
        <v>107</v>
      </c>
      <c r="B134" s="6">
        <v>13749</v>
      </c>
      <c r="C134" s="6">
        <v>28414</v>
      </c>
      <c r="D134" s="6">
        <v>52870</v>
      </c>
      <c r="E134" s="6">
        <v>79115</v>
      </c>
    </row>
    <row r="135" spans="1:5">
      <c r="A135" s="3" t="s">
        <v>108</v>
      </c>
      <c r="B135" s="4" t="s">
        <v>5</v>
      </c>
      <c r="C135" s="4" t="s">
        <v>5</v>
      </c>
      <c r="D135" s="4" t="s">
        <v>5</v>
      </c>
      <c r="E135" s="4" t="s">
        <v>5</v>
      </c>
    </row>
    <row r="136" spans="1:5" ht="30">
      <c r="A136" s="2" t="s">
        <v>951</v>
      </c>
      <c r="B136" s="4">
        <v>63</v>
      </c>
      <c r="C136" s="6">
        <v>-18575</v>
      </c>
      <c r="D136" s="4">
        <v>-746</v>
      </c>
      <c r="E136" s="6">
        <v>-17004</v>
      </c>
    </row>
    <row r="137" spans="1:5" ht="30">
      <c r="A137" s="2" t="s">
        <v>110</v>
      </c>
      <c r="B137" s="4">
        <v>0</v>
      </c>
      <c r="C137" s="4">
        <v>0</v>
      </c>
      <c r="D137" s="6">
        <v>10014</v>
      </c>
      <c r="E137" s="6">
        <v>16947</v>
      </c>
    </row>
    <row r="138" spans="1:5" ht="30">
      <c r="A138" s="2" t="s">
        <v>111</v>
      </c>
      <c r="B138" s="4">
        <v>63</v>
      </c>
      <c r="C138" s="6">
        <v>-18575</v>
      </c>
      <c r="D138" s="6">
        <v>9268</v>
      </c>
      <c r="E138" s="4">
        <v>-57</v>
      </c>
    </row>
    <row r="139" spans="1:5">
      <c r="A139" s="2" t="s">
        <v>112</v>
      </c>
      <c r="B139" s="4" t="s">
        <v>5</v>
      </c>
      <c r="C139" s="4" t="s">
        <v>5</v>
      </c>
      <c r="D139" s="4" t="s">
        <v>5</v>
      </c>
      <c r="E139" s="6">
        <v>79058</v>
      </c>
    </row>
    <row r="140" spans="1:5" ht="45">
      <c r="A140" s="2" t="s">
        <v>113</v>
      </c>
      <c r="B140" s="4" t="s">
        <v>5</v>
      </c>
      <c r="C140" s="4" t="s">
        <v>5</v>
      </c>
      <c r="D140" s="4" t="s">
        <v>5</v>
      </c>
      <c r="E140" s="4">
        <v>-4</v>
      </c>
    </row>
    <row r="141" spans="1:5" ht="45">
      <c r="A141" s="2" t="s">
        <v>114</v>
      </c>
      <c r="B141" s="6">
        <v>13812</v>
      </c>
      <c r="C141" s="6">
        <v>9839</v>
      </c>
      <c r="D141" s="6">
        <v>62138</v>
      </c>
      <c r="E141" s="6">
        <v>79054</v>
      </c>
    </row>
    <row r="142" spans="1:5">
      <c r="A142" s="2" t="s">
        <v>949</v>
      </c>
      <c r="B142" s="4" t="s">
        <v>5</v>
      </c>
      <c r="C142" s="4" t="s">
        <v>5</v>
      </c>
      <c r="D142" s="4" t="s">
        <v>5</v>
      </c>
      <c r="E142" s="4" t="s">
        <v>5</v>
      </c>
    </row>
    <row r="143" spans="1:5">
      <c r="A143" s="3" t="s">
        <v>81</v>
      </c>
      <c r="B143" s="4" t="s">
        <v>5</v>
      </c>
      <c r="C143" s="4" t="s">
        <v>5</v>
      </c>
      <c r="D143" s="4" t="s">
        <v>5</v>
      </c>
      <c r="E143" s="4" t="s">
        <v>5</v>
      </c>
    </row>
    <row r="144" spans="1:5">
      <c r="A144" s="2" t="s">
        <v>82</v>
      </c>
      <c r="B144" s="4">
        <v>-86</v>
      </c>
      <c r="C144" s="4">
        <v>0</v>
      </c>
      <c r="D144" s="4">
        <v>-201</v>
      </c>
      <c r="E144" s="4">
        <v>0</v>
      </c>
    </row>
    <row r="145" spans="1:5">
      <c r="A145" s="2" t="s">
        <v>83</v>
      </c>
      <c r="B145" s="4">
        <v>0</v>
      </c>
      <c r="C145" s="4">
        <v>0</v>
      </c>
      <c r="D145" s="4">
        <v>0</v>
      </c>
      <c r="E145" s="4">
        <v>0</v>
      </c>
    </row>
    <row r="146" spans="1:5">
      <c r="A146" s="2" t="s">
        <v>84</v>
      </c>
      <c r="B146" s="4">
        <v>0</v>
      </c>
      <c r="C146" s="4">
        <v>0</v>
      </c>
      <c r="D146" s="4">
        <v>0</v>
      </c>
      <c r="E146" s="4">
        <v>0</v>
      </c>
    </row>
    <row r="147" spans="1:5">
      <c r="A147" s="2" t="s">
        <v>85</v>
      </c>
      <c r="B147" s="4">
        <v>-57</v>
      </c>
      <c r="C147" s="4">
        <v>-31</v>
      </c>
      <c r="D147" s="4">
        <v>-136</v>
      </c>
      <c r="E147" s="4">
        <v>-107</v>
      </c>
    </row>
    <row r="148" spans="1:5">
      <c r="A148" s="2" t="s">
        <v>86</v>
      </c>
      <c r="B148" s="4">
        <v>-143</v>
      </c>
      <c r="C148" s="4">
        <v>-31</v>
      </c>
      <c r="D148" s="4">
        <v>-337</v>
      </c>
      <c r="E148" s="4">
        <v>-107</v>
      </c>
    </row>
    <row r="149" spans="1:5">
      <c r="A149" s="3" t="s">
        <v>87</v>
      </c>
      <c r="B149" s="4" t="s">
        <v>5</v>
      </c>
      <c r="C149" s="4" t="s">
        <v>5</v>
      </c>
      <c r="D149" s="4" t="s">
        <v>5</v>
      </c>
      <c r="E149" s="4" t="s">
        <v>5</v>
      </c>
    </row>
    <row r="150" spans="1:5">
      <c r="A150" s="2" t="s">
        <v>88</v>
      </c>
      <c r="B150" s="4">
        <v>-86</v>
      </c>
      <c r="C150" s="4">
        <v>0</v>
      </c>
      <c r="D150" s="4">
        <v>-201</v>
      </c>
      <c r="E150" s="4">
        <v>0</v>
      </c>
    </row>
    <row r="151" spans="1:5">
      <c r="A151" s="2" t="s">
        <v>89</v>
      </c>
      <c r="B151" s="4">
        <v>0</v>
      </c>
      <c r="C151" s="4">
        <v>0</v>
      </c>
      <c r="D151" s="4">
        <v>0</v>
      </c>
      <c r="E151" s="4">
        <v>0</v>
      </c>
    </row>
    <row r="152" spans="1:5">
      <c r="A152" s="2" t="s">
        <v>91</v>
      </c>
      <c r="B152" s="4">
        <v>-4</v>
      </c>
      <c r="C152" s="4">
        <v>-31</v>
      </c>
      <c r="D152" s="4">
        <v>-28</v>
      </c>
      <c r="E152" s="4">
        <v>-107</v>
      </c>
    </row>
    <row r="153" spans="1:5">
      <c r="A153" s="2" t="s">
        <v>92</v>
      </c>
      <c r="B153" s="4">
        <v>0</v>
      </c>
      <c r="C153" s="4">
        <v>0</v>
      </c>
      <c r="D153" s="4">
        <v>0</v>
      </c>
      <c r="E153" s="4">
        <v>0</v>
      </c>
    </row>
    <row r="154" spans="1:5">
      <c r="A154" s="2" t="s">
        <v>93</v>
      </c>
      <c r="B154" s="4">
        <v>0</v>
      </c>
      <c r="C154" s="4">
        <v>0</v>
      </c>
      <c r="D154" s="4">
        <v>0</v>
      </c>
      <c r="E154" s="4">
        <v>0</v>
      </c>
    </row>
    <row r="155" spans="1:5">
      <c r="A155" s="2" t="s">
        <v>94</v>
      </c>
      <c r="B155" s="4">
        <v>0</v>
      </c>
      <c r="C155" s="4">
        <v>0</v>
      </c>
      <c r="D155" s="4">
        <v>0</v>
      </c>
      <c r="E155" s="4">
        <v>0</v>
      </c>
    </row>
    <row r="156" spans="1:5">
      <c r="A156" s="2" t="s">
        <v>95</v>
      </c>
      <c r="B156" s="4">
        <v>0</v>
      </c>
      <c r="C156" s="4" t="s">
        <v>5</v>
      </c>
      <c r="D156" s="4">
        <v>0</v>
      </c>
      <c r="E156" s="4" t="s">
        <v>5</v>
      </c>
    </row>
    <row r="157" spans="1:5">
      <c r="A157" s="2" t="s">
        <v>96</v>
      </c>
      <c r="B157" s="4">
        <v>-53</v>
      </c>
      <c r="C157" s="4">
        <v>0</v>
      </c>
      <c r="D157" s="4">
        <v>-108</v>
      </c>
      <c r="E157" s="4">
        <v>0</v>
      </c>
    </row>
    <row r="158" spans="1:5">
      <c r="A158" s="2" t="s">
        <v>97</v>
      </c>
      <c r="B158" s="4">
        <v>0</v>
      </c>
      <c r="C158" s="4" t="s">
        <v>5</v>
      </c>
      <c r="D158" s="4">
        <v>0</v>
      </c>
      <c r="E158" s="4" t="s">
        <v>5</v>
      </c>
    </row>
    <row r="159" spans="1:5">
      <c r="A159" s="2" t="s">
        <v>98</v>
      </c>
      <c r="B159" s="4">
        <v>-143</v>
      </c>
      <c r="C159" s="4">
        <v>-31</v>
      </c>
      <c r="D159" s="4">
        <v>-337</v>
      </c>
      <c r="E159" s="4">
        <v>-107</v>
      </c>
    </row>
    <row r="160" spans="1:5">
      <c r="A160" s="2" t="s">
        <v>99</v>
      </c>
      <c r="B160" s="4">
        <v>0</v>
      </c>
      <c r="C160" s="4">
        <v>0</v>
      </c>
      <c r="D160" s="4">
        <v>0</v>
      </c>
      <c r="E160" s="4">
        <v>0</v>
      </c>
    </row>
    <row r="161" spans="1:5">
      <c r="A161" s="3" t="s">
        <v>100</v>
      </c>
      <c r="B161" s="4" t="s">
        <v>5</v>
      </c>
      <c r="C161" s="4" t="s">
        <v>5</v>
      </c>
      <c r="D161" s="4" t="s">
        <v>5</v>
      </c>
      <c r="E161" s="4" t="s">
        <v>5</v>
      </c>
    </row>
    <row r="162" spans="1:5">
      <c r="A162" s="2" t="s">
        <v>101</v>
      </c>
      <c r="B162" s="6">
        <v>4713</v>
      </c>
      <c r="C162" s="6">
        <v>4743</v>
      </c>
      <c r="D162" s="6">
        <v>14164</v>
      </c>
      <c r="E162" s="6">
        <v>14260</v>
      </c>
    </row>
    <row r="163" spans="1:5">
      <c r="A163" s="2" t="s">
        <v>102</v>
      </c>
      <c r="B163" s="6">
        <v>-4713</v>
      </c>
      <c r="C163" s="6">
        <v>-4743</v>
      </c>
      <c r="D163" s="6">
        <v>-14164</v>
      </c>
      <c r="E163" s="6">
        <v>-14260</v>
      </c>
    </row>
    <row r="164" spans="1:5">
      <c r="A164" s="2" t="s">
        <v>103</v>
      </c>
      <c r="B164" s="4">
        <v>0</v>
      </c>
      <c r="C164" s="4">
        <v>0</v>
      </c>
      <c r="D164" s="4">
        <v>0</v>
      </c>
      <c r="E164" s="4">
        <v>0</v>
      </c>
    </row>
    <row r="165" spans="1:5">
      <c r="A165" s="2" t="s">
        <v>543</v>
      </c>
      <c r="B165" s="6">
        <v>-14668</v>
      </c>
      <c r="C165" s="6">
        <v>-7343</v>
      </c>
      <c r="D165" s="6">
        <v>-59331</v>
      </c>
      <c r="E165" s="6">
        <v>-127479</v>
      </c>
    </row>
    <row r="166" spans="1:5">
      <c r="A166" s="2" t="s">
        <v>104</v>
      </c>
      <c r="B166" s="6">
        <v>-14668</v>
      </c>
      <c r="C166" s="6">
        <v>-7343</v>
      </c>
      <c r="D166" s="6">
        <v>-59331</v>
      </c>
      <c r="E166" s="6">
        <v>-127479</v>
      </c>
    </row>
    <row r="167" spans="1:5">
      <c r="A167" s="2" t="s">
        <v>105</v>
      </c>
      <c r="B167" s="6">
        <v>-14668</v>
      </c>
      <c r="C167" s="6">
        <v>-7343</v>
      </c>
      <c r="D167" s="6">
        <v>-59331</v>
      </c>
      <c r="E167" s="6">
        <v>-127479</v>
      </c>
    </row>
    <row r="168" spans="1:5">
      <c r="A168" s="2" t="s">
        <v>568</v>
      </c>
      <c r="B168" s="4">
        <v>0</v>
      </c>
      <c r="C168" s="4">
        <v>0</v>
      </c>
      <c r="D168" s="4">
        <v>0</v>
      </c>
      <c r="E168" s="4">
        <v>0</v>
      </c>
    </row>
    <row r="169" spans="1:5" ht="30">
      <c r="A169" s="2" t="s">
        <v>107</v>
      </c>
      <c r="B169" s="6">
        <v>-14668</v>
      </c>
      <c r="C169" s="6">
        <v>-7343</v>
      </c>
      <c r="D169" s="6">
        <v>-59331</v>
      </c>
      <c r="E169" s="6">
        <v>-127479</v>
      </c>
    </row>
    <row r="170" spans="1:5">
      <c r="A170" s="3" t="s">
        <v>108</v>
      </c>
      <c r="B170" s="4" t="s">
        <v>5</v>
      </c>
      <c r="C170" s="4" t="s">
        <v>5</v>
      </c>
      <c r="D170" s="4" t="s">
        <v>5</v>
      </c>
      <c r="E170" s="4" t="s">
        <v>5</v>
      </c>
    </row>
    <row r="171" spans="1:5" ht="30">
      <c r="A171" s="2" t="s">
        <v>951</v>
      </c>
      <c r="B171" s="4">
        <v>0</v>
      </c>
      <c r="C171" s="4">
        <v>0</v>
      </c>
      <c r="D171" s="4">
        <v>0</v>
      </c>
      <c r="E171" s="4">
        <v>0</v>
      </c>
    </row>
    <row r="172" spans="1:5" ht="30">
      <c r="A172" s="2" t="s">
        <v>110</v>
      </c>
      <c r="B172" s="4">
        <v>0</v>
      </c>
      <c r="C172" s="4">
        <v>0</v>
      </c>
      <c r="D172" s="4">
        <v>0</v>
      </c>
      <c r="E172" s="4">
        <v>0</v>
      </c>
    </row>
    <row r="173" spans="1:5" ht="30">
      <c r="A173" s="2" t="s">
        <v>111</v>
      </c>
      <c r="B173" s="4">
        <v>0</v>
      </c>
      <c r="C173" s="4">
        <v>0</v>
      </c>
      <c r="D173" s="4">
        <v>0</v>
      </c>
      <c r="E173" s="4">
        <v>0</v>
      </c>
    </row>
    <row r="174" spans="1:5">
      <c r="A174" s="2" t="s">
        <v>112</v>
      </c>
      <c r="B174" s="4" t="s">
        <v>5</v>
      </c>
      <c r="C174" s="4" t="s">
        <v>5</v>
      </c>
      <c r="D174" s="4" t="s">
        <v>5</v>
      </c>
      <c r="E174" s="6">
        <v>-127479</v>
      </c>
    </row>
    <row r="175" spans="1:5" ht="45">
      <c r="A175" s="2" t="s">
        <v>113</v>
      </c>
      <c r="B175" s="4" t="s">
        <v>5</v>
      </c>
      <c r="C175" s="4" t="s">
        <v>5</v>
      </c>
      <c r="D175" s="4" t="s">
        <v>5</v>
      </c>
      <c r="E175" s="4">
        <v>0</v>
      </c>
    </row>
    <row r="176" spans="1:5" ht="45">
      <c r="A176" s="2" t="s">
        <v>114</v>
      </c>
      <c r="B176" s="8">
        <v>-14668</v>
      </c>
      <c r="C176" s="8">
        <v>-7343</v>
      </c>
      <c r="D176" s="8">
        <v>-59331</v>
      </c>
      <c r="E176" s="8">
        <v>-12747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7" t="s">
        <v>79</v>
      </c>
      <c r="C1" s="7"/>
      <c r="D1" s="7" t="s">
        <v>1</v>
      </c>
      <c r="E1" s="7"/>
    </row>
    <row r="2" spans="1:5" ht="30">
      <c r="A2" s="1" t="s">
        <v>25</v>
      </c>
      <c r="B2" s="1" t="s">
        <v>2</v>
      </c>
      <c r="C2" s="1" t="s">
        <v>80</v>
      </c>
      <c r="D2" s="1" t="s">
        <v>2</v>
      </c>
      <c r="E2" s="1" t="s">
        <v>80</v>
      </c>
    </row>
    <row r="3" spans="1:5" ht="30">
      <c r="A3" s="3" t="s">
        <v>953</v>
      </c>
      <c r="B3" s="4" t="s">
        <v>5</v>
      </c>
      <c r="C3" s="4" t="s">
        <v>5</v>
      </c>
      <c r="D3" s="4" t="s">
        <v>5</v>
      </c>
      <c r="E3" s="4" t="s">
        <v>5</v>
      </c>
    </row>
    <row r="4" spans="1:5" ht="45">
      <c r="A4" s="2" t="s">
        <v>114</v>
      </c>
      <c r="B4" s="8">
        <v>4800</v>
      </c>
      <c r="C4" s="8">
        <v>-5859</v>
      </c>
      <c r="D4" s="8">
        <v>2793</v>
      </c>
      <c r="E4" s="8">
        <v>36186</v>
      </c>
    </row>
    <row r="5" spans="1:5" ht="30">
      <c r="A5" s="2" t="s">
        <v>147</v>
      </c>
      <c r="B5" s="4">
        <v>0</v>
      </c>
      <c r="C5" s="4">
        <v>0</v>
      </c>
      <c r="D5" s="4">
        <v>-83</v>
      </c>
      <c r="E5" s="4">
        <v>0</v>
      </c>
    </row>
    <row r="6" spans="1:5" ht="30">
      <c r="A6" s="2" t="s">
        <v>121</v>
      </c>
      <c r="B6" s="4">
        <v>-922</v>
      </c>
      <c r="C6" s="6">
        <v>-2475</v>
      </c>
      <c r="D6" s="6">
        <v>1795</v>
      </c>
      <c r="E6" s="6">
        <v>-5883</v>
      </c>
    </row>
    <row r="7" spans="1:5" ht="60">
      <c r="A7" s="2" t="s">
        <v>954</v>
      </c>
      <c r="B7" s="6">
        <v>3878</v>
      </c>
      <c r="C7" s="6">
        <v>-8334</v>
      </c>
      <c r="D7" s="6">
        <v>4505</v>
      </c>
      <c r="E7" s="6">
        <v>30303</v>
      </c>
    </row>
    <row r="8" spans="1:5" ht="30">
      <c r="A8" s="2" t="s">
        <v>123</v>
      </c>
      <c r="B8" s="4">
        <v>0</v>
      </c>
      <c r="C8" s="4">
        <v>0</v>
      </c>
      <c r="D8" s="4">
        <v>0</v>
      </c>
      <c r="E8" s="4">
        <v>4</v>
      </c>
    </row>
    <row r="9" spans="1:5">
      <c r="A9" s="2" t="s">
        <v>124</v>
      </c>
      <c r="B9" s="6">
        <v>3878</v>
      </c>
      <c r="C9" s="6">
        <v>-8334</v>
      </c>
      <c r="D9" s="6">
        <v>4505</v>
      </c>
      <c r="E9" s="6">
        <v>30307</v>
      </c>
    </row>
    <row r="10" spans="1:5" ht="30">
      <c r="A10" s="2" t="s">
        <v>946</v>
      </c>
      <c r="B10" s="4" t="s">
        <v>5</v>
      </c>
      <c r="C10" s="4" t="s">
        <v>5</v>
      </c>
      <c r="D10" s="4" t="s">
        <v>5</v>
      </c>
      <c r="E10" s="4" t="s">
        <v>5</v>
      </c>
    </row>
    <row r="11" spans="1:5" ht="30">
      <c r="A11" s="3" t="s">
        <v>953</v>
      </c>
      <c r="B11" s="4" t="s">
        <v>5</v>
      </c>
      <c r="C11" s="4" t="s">
        <v>5</v>
      </c>
      <c r="D11" s="4" t="s">
        <v>5</v>
      </c>
      <c r="E11" s="4" t="s">
        <v>5</v>
      </c>
    </row>
    <row r="12" spans="1:5" ht="45">
      <c r="A12" s="2" t="s">
        <v>114</v>
      </c>
      <c r="B12" s="6">
        <v>4800</v>
      </c>
      <c r="C12" s="6">
        <v>-5859</v>
      </c>
      <c r="D12" s="6">
        <v>2793</v>
      </c>
      <c r="E12" s="6">
        <v>36186</v>
      </c>
    </row>
    <row r="13" spans="1:5" ht="30">
      <c r="A13" s="2" t="s">
        <v>147</v>
      </c>
      <c r="B13" s="4" t="s">
        <v>5</v>
      </c>
      <c r="C13" s="4" t="s">
        <v>5</v>
      </c>
      <c r="D13" s="4">
        <v>-83</v>
      </c>
      <c r="E13" s="4" t="s">
        <v>5</v>
      </c>
    </row>
    <row r="14" spans="1:5" ht="30">
      <c r="A14" s="2" t="s">
        <v>121</v>
      </c>
      <c r="B14" s="4">
        <v>-922</v>
      </c>
      <c r="C14" s="6">
        <v>-2475</v>
      </c>
      <c r="D14" s="6">
        <v>1795</v>
      </c>
      <c r="E14" s="6">
        <v>-5883</v>
      </c>
    </row>
    <row r="15" spans="1:5" ht="60">
      <c r="A15" s="2" t="s">
        <v>954</v>
      </c>
      <c r="B15" s="4" t="s">
        <v>5</v>
      </c>
      <c r="C15" s="4" t="s">
        <v>5</v>
      </c>
      <c r="D15" s="4" t="s">
        <v>5</v>
      </c>
      <c r="E15" s="6">
        <v>30303</v>
      </c>
    </row>
    <row r="16" spans="1:5" ht="30">
      <c r="A16" s="2" t="s">
        <v>123</v>
      </c>
      <c r="B16" s="4" t="s">
        <v>5</v>
      </c>
      <c r="C16" s="4" t="s">
        <v>5</v>
      </c>
      <c r="D16" s="4" t="s">
        <v>5</v>
      </c>
      <c r="E16" s="4">
        <v>4</v>
      </c>
    </row>
    <row r="17" spans="1:5">
      <c r="A17" s="2" t="s">
        <v>124</v>
      </c>
      <c r="B17" s="6">
        <v>3878</v>
      </c>
      <c r="C17" s="6">
        <v>-8334</v>
      </c>
      <c r="D17" s="6">
        <v>4505</v>
      </c>
      <c r="E17" s="6">
        <v>30307</v>
      </c>
    </row>
    <row r="18" spans="1:5" ht="30">
      <c r="A18" s="2" t="s">
        <v>947</v>
      </c>
      <c r="B18" s="4" t="s">
        <v>5</v>
      </c>
      <c r="C18" s="4" t="s">
        <v>5</v>
      </c>
      <c r="D18" s="4" t="s">
        <v>5</v>
      </c>
      <c r="E18" s="4" t="s">
        <v>5</v>
      </c>
    </row>
    <row r="19" spans="1:5" ht="30">
      <c r="A19" s="3" t="s">
        <v>953</v>
      </c>
      <c r="B19" s="4" t="s">
        <v>5</v>
      </c>
      <c r="C19" s="4" t="s">
        <v>5</v>
      </c>
      <c r="D19" s="4" t="s">
        <v>5</v>
      </c>
      <c r="E19" s="4" t="s">
        <v>5</v>
      </c>
    </row>
    <row r="20" spans="1:5" ht="45">
      <c r="A20" s="2" t="s">
        <v>114</v>
      </c>
      <c r="B20" s="4">
        <v>856</v>
      </c>
      <c r="C20" s="6">
        <v>-2496</v>
      </c>
      <c r="D20" s="6">
        <v>-2807</v>
      </c>
      <c r="E20" s="6">
        <v>48425</v>
      </c>
    </row>
    <row r="21" spans="1:5" ht="30">
      <c r="A21" s="2" t="s">
        <v>147</v>
      </c>
      <c r="B21" s="4" t="s">
        <v>5</v>
      </c>
      <c r="C21" s="4" t="s">
        <v>5</v>
      </c>
      <c r="D21" s="4">
        <v>0</v>
      </c>
      <c r="E21" s="4" t="s">
        <v>5</v>
      </c>
    </row>
    <row r="22" spans="1:5" ht="30">
      <c r="A22" s="2" t="s">
        <v>121</v>
      </c>
      <c r="B22" s="4">
        <v>-922</v>
      </c>
      <c r="C22" s="6">
        <v>-2475</v>
      </c>
      <c r="D22" s="6">
        <v>1795</v>
      </c>
      <c r="E22" s="6">
        <v>-5883</v>
      </c>
    </row>
    <row r="23" spans="1:5" ht="60">
      <c r="A23" s="2" t="s">
        <v>954</v>
      </c>
      <c r="B23" s="4" t="s">
        <v>5</v>
      </c>
      <c r="C23" s="4" t="s">
        <v>5</v>
      </c>
      <c r="D23" s="4" t="s">
        <v>5</v>
      </c>
      <c r="E23" s="6">
        <v>42542</v>
      </c>
    </row>
    <row r="24" spans="1:5" ht="30">
      <c r="A24" s="2" t="s">
        <v>123</v>
      </c>
      <c r="B24" s="4" t="s">
        <v>5</v>
      </c>
      <c r="C24" s="4" t="s">
        <v>5</v>
      </c>
      <c r="D24" s="4" t="s">
        <v>5</v>
      </c>
      <c r="E24" s="4">
        <v>0</v>
      </c>
    </row>
    <row r="25" spans="1:5">
      <c r="A25" s="2" t="s">
        <v>124</v>
      </c>
      <c r="B25" s="4">
        <v>-66</v>
      </c>
      <c r="C25" s="6">
        <v>-4971</v>
      </c>
      <c r="D25" s="6">
        <v>-1012</v>
      </c>
      <c r="E25" s="6">
        <v>42542</v>
      </c>
    </row>
    <row r="26" spans="1:5">
      <c r="A26" s="2" t="s">
        <v>948</v>
      </c>
      <c r="B26" s="4" t="s">
        <v>5</v>
      </c>
      <c r="C26" s="4" t="s">
        <v>5</v>
      </c>
      <c r="D26" s="4" t="s">
        <v>5</v>
      </c>
      <c r="E26" s="4" t="s">
        <v>5</v>
      </c>
    </row>
    <row r="27" spans="1:5" ht="30">
      <c r="A27" s="3" t="s">
        <v>953</v>
      </c>
      <c r="B27" s="4" t="s">
        <v>5</v>
      </c>
      <c r="C27" s="4" t="s">
        <v>5</v>
      </c>
      <c r="D27" s="4" t="s">
        <v>5</v>
      </c>
      <c r="E27" s="4" t="s">
        <v>5</v>
      </c>
    </row>
    <row r="28" spans="1:5" ht="45">
      <c r="A28" s="2" t="s">
        <v>114</v>
      </c>
      <c r="B28" s="6">
        <v>13812</v>
      </c>
      <c r="C28" s="6">
        <v>9839</v>
      </c>
      <c r="D28" s="6">
        <v>62138</v>
      </c>
      <c r="E28" s="6">
        <v>79054</v>
      </c>
    </row>
    <row r="29" spans="1:5" ht="30">
      <c r="A29" s="2" t="s">
        <v>147</v>
      </c>
      <c r="B29" s="4" t="s">
        <v>5</v>
      </c>
      <c r="C29" s="4" t="s">
        <v>5</v>
      </c>
      <c r="D29" s="4">
        <v>-83</v>
      </c>
      <c r="E29" s="4" t="s">
        <v>5</v>
      </c>
    </row>
    <row r="30" spans="1:5" ht="30">
      <c r="A30" s="2" t="s">
        <v>121</v>
      </c>
      <c r="B30" s="4">
        <v>0</v>
      </c>
      <c r="C30" s="4">
        <v>0</v>
      </c>
      <c r="D30" s="4">
        <v>0</v>
      </c>
      <c r="E30" s="4">
        <v>0</v>
      </c>
    </row>
    <row r="31" spans="1:5" ht="60">
      <c r="A31" s="2" t="s">
        <v>954</v>
      </c>
      <c r="B31" s="4" t="s">
        <v>5</v>
      </c>
      <c r="C31" s="4" t="s">
        <v>5</v>
      </c>
      <c r="D31" s="4" t="s">
        <v>5</v>
      </c>
      <c r="E31" s="6">
        <v>79054</v>
      </c>
    </row>
    <row r="32" spans="1:5" ht="30">
      <c r="A32" s="2" t="s">
        <v>123</v>
      </c>
      <c r="B32" s="4" t="s">
        <v>5</v>
      </c>
      <c r="C32" s="4" t="s">
        <v>5</v>
      </c>
      <c r="D32" s="4" t="s">
        <v>5</v>
      </c>
      <c r="E32" s="4">
        <v>4</v>
      </c>
    </row>
    <row r="33" spans="1:5">
      <c r="A33" s="2" t="s">
        <v>124</v>
      </c>
      <c r="B33" s="6">
        <v>13812</v>
      </c>
      <c r="C33" s="6">
        <v>9839</v>
      </c>
      <c r="D33" s="6">
        <v>62055</v>
      </c>
      <c r="E33" s="6">
        <v>79058</v>
      </c>
    </row>
    <row r="34" spans="1:5">
      <c r="A34" s="2" t="s">
        <v>949</v>
      </c>
      <c r="B34" s="4" t="s">
        <v>5</v>
      </c>
      <c r="C34" s="4" t="s">
        <v>5</v>
      </c>
      <c r="D34" s="4" t="s">
        <v>5</v>
      </c>
      <c r="E34" s="4" t="s">
        <v>5</v>
      </c>
    </row>
    <row r="35" spans="1:5" ht="30">
      <c r="A35" s="3" t="s">
        <v>953</v>
      </c>
      <c r="B35" s="4" t="s">
        <v>5</v>
      </c>
      <c r="C35" s="4" t="s">
        <v>5</v>
      </c>
      <c r="D35" s="4" t="s">
        <v>5</v>
      </c>
      <c r="E35" s="4" t="s">
        <v>5</v>
      </c>
    </row>
    <row r="36" spans="1:5" ht="45">
      <c r="A36" s="2" t="s">
        <v>114</v>
      </c>
      <c r="B36" s="6">
        <v>-14668</v>
      </c>
      <c r="C36" s="6">
        <v>-7343</v>
      </c>
      <c r="D36" s="6">
        <v>-59331</v>
      </c>
      <c r="E36" s="6">
        <v>-127479</v>
      </c>
    </row>
    <row r="37" spans="1:5" ht="30">
      <c r="A37" s="2" t="s">
        <v>147</v>
      </c>
      <c r="B37" s="4" t="s">
        <v>5</v>
      </c>
      <c r="C37" s="4" t="s">
        <v>5</v>
      </c>
      <c r="D37" s="4">
        <v>83</v>
      </c>
      <c r="E37" s="4" t="s">
        <v>5</v>
      </c>
    </row>
    <row r="38" spans="1:5" ht="30">
      <c r="A38" s="2" t="s">
        <v>121</v>
      </c>
      <c r="B38" s="4">
        <v>922</v>
      </c>
      <c r="C38" s="6">
        <v>2475</v>
      </c>
      <c r="D38" s="6">
        <v>-1795</v>
      </c>
      <c r="E38" s="6">
        <v>5883</v>
      </c>
    </row>
    <row r="39" spans="1:5" ht="60">
      <c r="A39" s="2" t="s">
        <v>954</v>
      </c>
      <c r="B39" s="4" t="s">
        <v>5</v>
      </c>
      <c r="C39" s="4" t="s">
        <v>5</v>
      </c>
      <c r="D39" s="4" t="s">
        <v>5</v>
      </c>
      <c r="E39" s="6">
        <v>-121596</v>
      </c>
    </row>
    <row r="40" spans="1:5" ht="30">
      <c r="A40" s="2" t="s">
        <v>123</v>
      </c>
      <c r="B40" s="4" t="s">
        <v>5</v>
      </c>
      <c r="C40" s="4" t="s">
        <v>5</v>
      </c>
      <c r="D40" s="4" t="s">
        <v>5</v>
      </c>
      <c r="E40" s="4">
        <v>-4</v>
      </c>
    </row>
    <row r="41" spans="1:5">
      <c r="A41" s="2" t="s">
        <v>124</v>
      </c>
      <c r="B41" s="8">
        <v>-13746</v>
      </c>
      <c r="C41" s="8">
        <v>-4868</v>
      </c>
      <c r="D41" s="8">
        <v>-61043</v>
      </c>
      <c r="E41" s="8">
        <v>-1216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7" t="s">
        <v>1</v>
      </c>
      <c r="C1" s="7"/>
    </row>
    <row r="2" spans="1:3" ht="30">
      <c r="A2" s="1" t="s">
        <v>25</v>
      </c>
      <c r="B2" s="1" t="s">
        <v>2</v>
      </c>
      <c r="C2" s="1" t="s">
        <v>80</v>
      </c>
    </row>
    <row r="3" spans="1:3" ht="30">
      <c r="A3" s="3" t="s">
        <v>953</v>
      </c>
      <c r="B3" s="4" t="s">
        <v>5</v>
      </c>
      <c r="C3" s="4" t="s">
        <v>5</v>
      </c>
    </row>
    <row r="4" spans="1:3">
      <c r="A4" s="2" t="s">
        <v>956</v>
      </c>
      <c r="B4" s="8">
        <v>164365</v>
      </c>
      <c r="C4" s="8">
        <v>195606</v>
      </c>
    </row>
    <row r="5" spans="1:3">
      <c r="A5" s="3" t="s">
        <v>632</v>
      </c>
      <c r="B5" s="4" t="s">
        <v>5</v>
      </c>
      <c r="C5" s="4" t="s">
        <v>5</v>
      </c>
    </row>
    <row r="6" spans="1:3" ht="30">
      <c r="A6" s="2" t="s">
        <v>175</v>
      </c>
      <c r="B6" s="6">
        <v>65928</v>
      </c>
      <c r="C6" s="6">
        <v>57747</v>
      </c>
    </row>
    <row r="7" spans="1:3" ht="30">
      <c r="A7" s="2" t="s">
        <v>634</v>
      </c>
      <c r="B7" s="6">
        <v>-56409</v>
      </c>
      <c r="C7" s="6">
        <v>-56610</v>
      </c>
    </row>
    <row r="8" spans="1:3" ht="30">
      <c r="A8" s="2" t="s">
        <v>178</v>
      </c>
      <c r="B8" s="6">
        <v>9519</v>
      </c>
      <c r="C8" s="6">
        <v>1137</v>
      </c>
    </row>
    <row r="9" spans="1:3">
      <c r="A9" s="3" t="s">
        <v>639</v>
      </c>
      <c r="B9" s="4" t="s">
        <v>5</v>
      </c>
      <c r="C9" s="4" t="s">
        <v>5</v>
      </c>
    </row>
    <row r="10" spans="1:3">
      <c r="A10" s="2" t="s">
        <v>640</v>
      </c>
      <c r="B10" s="6">
        <v>210298</v>
      </c>
      <c r="C10" s="6">
        <v>564735</v>
      </c>
    </row>
    <row r="11" spans="1:3">
      <c r="A11" s="2" t="s">
        <v>642</v>
      </c>
      <c r="B11" s="6">
        <v>-154304</v>
      </c>
      <c r="C11" s="6">
        <v>-572590</v>
      </c>
    </row>
    <row r="12" spans="1:3" ht="30">
      <c r="A12" s="2" t="s">
        <v>646</v>
      </c>
      <c r="B12" s="6">
        <v>-69500</v>
      </c>
      <c r="C12" s="6">
        <v>24515</v>
      </c>
    </row>
    <row r="13" spans="1:3">
      <c r="A13" s="2" t="s">
        <v>648</v>
      </c>
      <c r="B13" s="6">
        <v>-154024</v>
      </c>
      <c r="C13" s="6">
        <v>-204156</v>
      </c>
    </row>
    <row r="14" spans="1:3">
      <c r="A14" s="2" t="s">
        <v>650</v>
      </c>
      <c r="B14" s="4">
        <v>0</v>
      </c>
      <c r="C14" s="4">
        <v>0</v>
      </c>
    </row>
    <row r="15" spans="1:3">
      <c r="A15" s="2" t="s">
        <v>188</v>
      </c>
      <c r="B15" s="4">
        <v>0</v>
      </c>
      <c r="C15" s="4">
        <v>-301</v>
      </c>
    </row>
    <row r="16" spans="1:3">
      <c r="A16" s="2" t="s">
        <v>190</v>
      </c>
      <c r="B16" s="6">
        <v>-167530</v>
      </c>
      <c r="C16" s="6">
        <v>-187797</v>
      </c>
    </row>
    <row r="17" spans="1:3" ht="30">
      <c r="A17" s="2" t="s">
        <v>656</v>
      </c>
      <c r="B17" s="6">
        <v>6354</v>
      </c>
      <c r="C17" s="6">
        <v>8946</v>
      </c>
    </row>
    <row r="18" spans="1:3" ht="30">
      <c r="A18" s="2" t="s">
        <v>192</v>
      </c>
      <c r="B18" s="4">
        <v>-103</v>
      </c>
      <c r="C18" s="4">
        <v>22</v>
      </c>
    </row>
    <row r="19" spans="1:3" ht="30">
      <c r="A19" s="2" t="s">
        <v>193</v>
      </c>
      <c r="B19" s="6">
        <v>53657</v>
      </c>
      <c r="C19" s="6">
        <v>39468</v>
      </c>
    </row>
    <row r="20" spans="1:3" ht="30">
      <c r="A20" s="2" t="s">
        <v>194</v>
      </c>
      <c r="B20" s="6">
        <v>59908</v>
      </c>
      <c r="C20" s="6">
        <v>48436</v>
      </c>
    </row>
    <row r="21" spans="1:3" ht="30">
      <c r="A21" s="2" t="s">
        <v>946</v>
      </c>
      <c r="B21" s="4" t="s">
        <v>5</v>
      </c>
      <c r="C21" s="4" t="s">
        <v>5</v>
      </c>
    </row>
    <row r="22" spans="1:3" ht="30">
      <c r="A22" s="3" t="s">
        <v>953</v>
      </c>
      <c r="B22" s="4" t="s">
        <v>5</v>
      </c>
      <c r="C22" s="4" t="s">
        <v>5</v>
      </c>
    </row>
    <row r="23" spans="1:3">
      <c r="A23" s="2" t="s">
        <v>956</v>
      </c>
      <c r="B23" s="4">
        <v>-40</v>
      </c>
      <c r="C23" s="4">
        <v>-23</v>
      </c>
    </row>
    <row r="24" spans="1:3">
      <c r="A24" s="3" t="s">
        <v>632</v>
      </c>
      <c r="B24" s="4" t="s">
        <v>5</v>
      </c>
      <c r="C24" s="4" t="s">
        <v>5</v>
      </c>
    </row>
    <row r="25" spans="1:3" ht="30">
      <c r="A25" s="2" t="s">
        <v>175</v>
      </c>
      <c r="B25" s="4">
        <v>0</v>
      </c>
      <c r="C25" s="4">
        <v>0</v>
      </c>
    </row>
    <row r="26" spans="1:3" ht="30">
      <c r="A26" s="2" t="s">
        <v>634</v>
      </c>
      <c r="B26" s="4">
        <v>0</v>
      </c>
      <c r="C26" s="4">
        <v>0</v>
      </c>
    </row>
    <row r="27" spans="1:3" ht="30">
      <c r="A27" s="2" t="s">
        <v>178</v>
      </c>
      <c r="B27" s="4">
        <v>0</v>
      </c>
      <c r="C27" s="4">
        <v>0</v>
      </c>
    </row>
    <row r="28" spans="1:3">
      <c r="A28" s="3" t="s">
        <v>639</v>
      </c>
      <c r="B28" s="4" t="s">
        <v>5</v>
      </c>
      <c r="C28" s="4" t="s">
        <v>5</v>
      </c>
    </row>
    <row r="29" spans="1:3">
      <c r="A29" s="2" t="s">
        <v>640</v>
      </c>
      <c r="B29" s="4">
        <v>0</v>
      </c>
      <c r="C29" s="4">
        <v>0</v>
      </c>
    </row>
    <row r="30" spans="1:3">
      <c r="A30" s="2" t="s">
        <v>642</v>
      </c>
      <c r="B30" s="4">
        <v>0</v>
      </c>
      <c r="C30" s="4">
        <v>0</v>
      </c>
    </row>
    <row r="31" spans="1:3" ht="30">
      <c r="A31" s="2" t="s">
        <v>646</v>
      </c>
      <c r="B31" s="6">
        <v>-69500</v>
      </c>
      <c r="C31" s="6">
        <v>24515</v>
      </c>
    </row>
    <row r="32" spans="1:3">
      <c r="A32" s="2" t="s">
        <v>648</v>
      </c>
      <c r="B32" s="6">
        <v>-154024</v>
      </c>
      <c r="C32" s="6">
        <v>-204141</v>
      </c>
    </row>
    <row r="33" spans="1:3">
      <c r="A33" s="2" t="s">
        <v>650</v>
      </c>
      <c r="B33" s="6">
        <v>227598</v>
      </c>
      <c r="C33" s="6">
        <v>188827</v>
      </c>
    </row>
    <row r="34" spans="1:3">
      <c r="A34" s="2" t="s">
        <v>188</v>
      </c>
      <c r="B34" s="4" t="s">
        <v>5</v>
      </c>
      <c r="C34" s="4">
        <v>0</v>
      </c>
    </row>
    <row r="35" spans="1:3">
      <c r="A35" s="2" t="s">
        <v>190</v>
      </c>
      <c r="B35" s="6">
        <v>4074</v>
      </c>
      <c r="C35" s="6">
        <v>9201</v>
      </c>
    </row>
    <row r="36" spans="1:3" ht="30">
      <c r="A36" s="2" t="s">
        <v>656</v>
      </c>
      <c r="B36" s="6">
        <v>4034</v>
      </c>
      <c r="C36" s="6">
        <v>9178</v>
      </c>
    </row>
    <row r="37" spans="1:3" ht="30">
      <c r="A37" s="2" t="s">
        <v>192</v>
      </c>
      <c r="B37" s="4">
        <v>0</v>
      </c>
      <c r="C37" s="4">
        <v>0</v>
      </c>
    </row>
    <row r="38" spans="1:3" ht="30">
      <c r="A38" s="2" t="s">
        <v>193</v>
      </c>
      <c r="B38" s="6">
        <v>20914</v>
      </c>
      <c r="C38" s="6">
        <v>11291</v>
      </c>
    </row>
    <row r="39" spans="1:3" ht="30">
      <c r="A39" s="2" t="s">
        <v>194</v>
      </c>
      <c r="B39" s="6">
        <v>24948</v>
      </c>
      <c r="C39" s="6">
        <v>20469</v>
      </c>
    </row>
    <row r="40" spans="1:3" ht="30">
      <c r="A40" s="2" t="s">
        <v>947</v>
      </c>
      <c r="B40" s="4" t="s">
        <v>5</v>
      </c>
      <c r="C40" s="4" t="s">
        <v>5</v>
      </c>
    </row>
    <row r="41" spans="1:3" ht="30">
      <c r="A41" s="3" t="s">
        <v>953</v>
      </c>
      <c r="B41" s="4" t="s">
        <v>5</v>
      </c>
      <c r="C41" s="4" t="s">
        <v>5</v>
      </c>
    </row>
    <row r="42" spans="1:3">
      <c r="A42" s="2" t="s">
        <v>956</v>
      </c>
      <c r="B42" s="6">
        <v>-62941</v>
      </c>
      <c r="C42" s="6">
        <v>-61816</v>
      </c>
    </row>
    <row r="43" spans="1:3">
      <c r="A43" s="3" t="s">
        <v>632</v>
      </c>
      <c r="B43" s="4" t="s">
        <v>5</v>
      </c>
      <c r="C43" s="4" t="s">
        <v>5</v>
      </c>
    </row>
    <row r="44" spans="1:3" ht="30">
      <c r="A44" s="2" t="s">
        <v>175</v>
      </c>
      <c r="B44" s="6">
        <v>65928</v>
      </c>
      <c r="C44" s="6">
        <v>57747</v>
      </c>
    </row>
    <row r="45" spans="1:3" ht="30">
      <c r="A45" s="2" t="s">
        <v>634</v>
      </c>
      <c r="B45" s="6">
        <v>-4252</v>
      </c>
      <c r="C45" s="6">
        <v>-1616</v>
      </c>
    </row>
    <row r="46" spans="1:3" ht="30">
      <c r="A46" s="2" t="s">
        <v>178</v>
      </c>
      <c r="B46" s="6">
        <v>61676</v>
      </c>
      <c r="C46" s="6">
        <v>56131</v>
      </c>
    </row>
    <row r="47" spans="1:3">
      <c r="A47" s="3" t="s">
        <v>639</v>
      </c>
      <c r="B47" s="4" t="s">
        <v>5</v>
      </c>
      <c r="C47" s="4" t="s">
        <v>5</v>
      </c>
    </row>
    <row r="48" spans="1:3">
      <c r="A48" s="2" t="s">
        <v>640</v>
      </c>
      <c r="B48" s="6">
        <v>210339</v>
      </c>
      <c r="C48" s="6">
        <v>564735</v>
      </c>
    </row>
    <row r="49" spans="1:3">
      <c r="A49" s="2" t="s">
        <v>642</v>
      </c>
      <c r="B49" s="6">
        <v>-126000</v>
      </c>
      <c r="C49" s="6">
        <v>-537000</v>
      </c>
    </row>
    <row r="50" spans="1:3" ht="30">
      <c r="A50" s="2" t="s">
        <v>646</v>
      </c>
      <c r="B50" s="4">
        <v>0</v>
      </c>
      <c r="C50" s="4">
        <v>0</v>
      </c>
    </row>
    <row r="51" spans="1:3">
      <c r="A51" s="2" t="s">
        <v>648</v>
      </c>
      <c r="B51" s="4">
        <v>0</v>
      </c>
      <c r="C51" s="4">
        <v>0</v>
      </c>
    </row>
    <row r="52" spans="1:3">
      <c r="A52" s="2" t="s">
        <v>650</v>
      </c>
      <c r="B52" s="6">
        <v>-80558</v>
      </c>
      <c r="C52" s="6">
        <v>-22516</v>
      </c>
    </row>
    <row r="53" spans="1:3">
      <c r="A53" s="2" t="s">
        <v>188</v>
      </c>
      <c r="B53" s="4" t="s">
        <v>5</v>
      </c>
      <c r="C53" s="4">
        <v>0</v>
      </c>
    </row>
    <row r="54" spans="1:3">
      <c r="A54" s="2" t="s">
        <v>190</v>
      </c>
      <c r="B54" s="6">
        <v>3781</v>
      </c>
      <c r="C54" s="6">
        <v>5219</v>
      </c>
    </row>
    <row r="55" spans="1:3" ht="30">
      <c r="A55" s="2" t="s">
        <v>656</v>
      </c>
      <c r="B55" s="6">
        <v>2516</v>
      </c>
      <c r="C55" s="4">
        <v>-466</v>
      </c>
    </row>
    <row r="56" spans="1:3" ht="30">
      <c r="A56" s="2" t="s">
        <v>192</v>
      </c>
      <c r="B56" s="4">
        <v>0</v>
      </c>
      <c r="C56" s="4">
        <v>0</v>
      </c>
    </row>
    <row r="57" spans="1:3" ht="30">
      <c r="A57" s="2" t="s">
        <v>193</v>
      </c>
      <c r="B57" s="6">
        <v>4822</v>
      </c>
      <c r="C57" s="6">
        <v>10597</v>
      </c>
    </row>
    <row r="58" spans="1:3" ht="30">
      <c r="A58" s="2" t="s">
        <v>194</v>
      </c>
      <c r="B58" s="6">
        <v>7338</v>
      </c>
      <c r="C58" s="6">
        <v>10131</v>
      </c>
    </row>
    <row r="59" spans="1:3">
      <c r="A59" s="2" t="s">
        <v>948</v>
      </c>
      <c r="B59" s="4" t="s">
        <v>5</v>
      </c>
      <c r="C59" s="4" t="s">
        <v>5</v>
      </c>
    </row>
    <row r="60" spans="1:3" ht="30">
      <c r="A60" s="3" t="s">
        <v>953</v>
      </c>
      <c r="B60" s="4" t="s">
        <v>5</v>
      </c>
      <c r="C60" s="4" t="s">
        <v>5</v>
      </c>
    </row>
    <row r="61" spans="1:3">
      <c r="A61" s="2" t="s">
        <v>956</v>
      </c>
      <c r="B61" s="6">
        <v>227346</v>
      </c>
      <c r="C61" s="6">
        <v>257445</v>
      </c>
    </row>
    <row r="62" spans="1:3">
      <c r="A62" s="3" t="s">
        <v>632</v>
      </c>
      <c r="B62" s="4" t="s">
        <v>5</v>
      </c>
      <c r="C62" s="4" t="s">
        <v>5</v>
      </c>
    </row>
    <row r="63" spans="1:3" ht="30">
      <c r="A63" s="2" t="s">
        <v>175</v>
      </c>
      <c r="B63" s="4">
        <v>0</v>
      </c>
      <c r="C63" s="4">
        <v>0</v>
      </c>
    </row>
    <row r="64" spans="1:3" ht="30">
      <c r="A64" s="2" t="s">
        <v>634</v>
      </c>
      <c r="B64" s="6">
        <v>-52157</v>
      </c>
      <c r="C64" s="6">
        <v>-54994</v>
      </c>
    </row>
    <row r="65" spans="1:3" ht="30">
      <c r="A65" s="2" t="s">
        <v>178</v>
      </c>
      <c r="B65" s="6">
        <v>-52157</v>
      </c>
      <c r="C65" s="6">
        <v>-54994</v>
      </c>
    </row>
    <row r="66" spans="1:3">
      <c r="A66" s="3" t="s">
        <v>639</v>
      </c>
      <c r="B66" s="4" t="s">
        <v>5</v>
      </c>
      <c r="C66" s="4" t="s">
        <v>5</v>
      </c>
    </row>
    <row r="67" spans="1:3">
      <c r="A67" s="2" t="s">
        <v>640</v>
      </c>
      <c r="B67" s="4">
        <v>-41</v>
      </c>
      <c r="C67" s="4">
        <v>0</v>
      </c>
    </row>
    <row r="68" spans="1:3">
      <c r="A68" s="2" t="s">
        <v>642</v>
      </c>
      <c r="B68" s="6">
        <v>-28304</v>
      </c>
      <c r="C68" s="6">
        <v>-35590</v>
      </c>
    </row>
    <row r="69" spans="1:3" ht="30">
      <c r="A69" s="2" t="s">
        <v>646</v>
      </c>
      <c r="B69" s="4">
        <v>0</v>
      </c>
      <c r="C69" s="4">
        <v>0</v>
      </c>
    </row>
    <row r="70" spans="1:3">
      <c r="A70" s="2" t="s">
        <v>648</v>
      </c>
      <c r="B70" s="4">
        <v>0</v>
      </c>
      <c r="C70" s="4">
        <v>-15</v>
      </c>
    </row>
    <row r="71" spans="1:3">
      <c r="A71" s="2" t="s">
        <v>650</v>
      </c>
      <c r="B71" s="6">
        <v>-147040</v>
      </c>
      <c r="C71" s="6">
        <v>-166311</v>
      </c>
    </row>
    <row r="72" spans="1:3">
      <c r="A72" s="2" t="s">
        <v>188</v>
      </c>
      <c r="B72" s="4" t="s">
        <v>5</v>
      </c>
      <c r="C72" s="4">
        <v>-301</v>
      </c>
    </row>
    <row r="73" spans="1:3">
      <c r="A73" s="2" t="s">
        <v>190</v>
      </c>
      <c r="B73" s="6">
        <v>-175385</v>
      </c>
      <c r="C73" s="6">
        <v>-202217</v>
      </c>
    </row>
    <row r="74" spans="1:3" ht="30">
      <c r="A74" s="2" t="s">
        <v>656</v>
      </c>
      <c r="B74" s="4">
        <v>-196</v>
      </c>
      <c r="C74" s="4">
        <v>234</v>
      </c>
    </row>
    <row r="75" spans="1:3" ht="30">
      <c r="A75" s="2" t="s">
        <v>192</v>
      </c>
      <c r="B75" s="4">
        <v>-103</v>
      </c>
      <c r="C75" s="4">
        <v>22</v>
      </c>
    </row>
    <row r="76" spans="1:3" ht="30">
      <c r="A76" s="2" t="s">
        <v>193</v>
      </c>
      <c r="B76" s="6">
        <v>27921</v>
      </c>
      <c r="C76" s="6">
        <v>17580</v>
      </c>
    </row>
    <row r="77" spans="1:3" ht="30">
      <c r="A77" s="2" t="s">
        <v>194</v>
      </c>
      <c r="B77" s="8">
        <v>27622</v>
      </c>
      <c r="C77" s="8">
        <v>178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6" width="15.42578125" bestFit="1" customWidth="1"/>
    <col min="7" max="8" width="17.28515625" bestFit="1" customWidth="1"/>
  </cols>
  <sheetData>
    <row r="1" spans="1:8" ht="15" customHeight="1">
      <c r="A1" s="7" t="s">
        <v>957</v>
      </c>
      <c r="B1" s="7" t="s">
        <v>79</v>
      </c>
      <c r="C1" s="7"/>
      <c r="D1" s="7" t="s">
        <v>1</v>
      </c>
      <c r="E1" s="7"/>
      <c r="F1" s="1" t="s">
        <v>79</v>
      </c>
      <c r="G1" s="7" t="s">
        <v>810</v>
      </c>
      <c r="H1" s="7"/>
    </row>
    <row r="2" spans="1:8">
      <c r="A2" s="7"/>
      <c r="B2" s="7" t="s">
        <v>2</v>
      </c>
      <c r="C2" s="7" t="s">
        <v>80</v>
      </c>
      <c r="D2" s="7" t="s">
        <v>2</v>
      </c>
      <c r="E2" s="7" t="s">
        <v>80</v>
      </c>
      <c r="F2" s="1" t="s">
        <v>2</v>
      </c>
      <c r="G2" s="1" t="s">
        <v>720</v>
      </c>
      <c r="H2" s="1" t="s">
        <v>720</v>
      </c>
    </row>
    <row r="3" spans="1:8">
      <c r="A3" s="7"/>
      <c r="B3" s="7"/>
      <c r="C3" s="7"/>
      <c r="D3" s="7"/>
      <c r="E3" s="7"/>
      <c r="F3" s="1" t="s">
        <v>721</v>
      </c>
      <c r="G3" s="1" t="s">
        <v>721</v>
      </c>
      <c r="H3" s="1" t="s">
        <v>721</v>
      </c>
    </row>
    <row r="4" spans="1:8">
      <c r="A4" s="7"/>
      <c r="B4" s="7"/>
      <c r="C4" s="7"/>
      <c r="D4" s="7"/>
      <c r="E4" s="7"/>
      <c r="F4" s="1"/>
      <c r="G4" s="1" t="s">
        <v>677</v>
      </c>
      <c r="H4" s="1" t="s">
        <v>958</v>
      </c>
    </row>
    <row r="5" spans="1:8">
      <c r="A5" s="7"/>
      <c r="B5" s="7"/>
      <c r="C5" s="7"/>
      <c r="D5" s="7"/>
      <c r="E5" s="7"/>
      <c r="F5" s="1"/>
      <c r="G5" s="1" t="s">
        <v>717</v>
      </c>
      <c r="H5" s="1" t="s">
        <v>677</v>
      </c>
    </row>
    <row r="6" spans="1:8">
      <c r="A6" s="3" t="s">
        <v>959</v>
      </c>
      <c r="B6" s="4" t="s">
        <v>5</v>
      </c>
      <c r="C6" s="4" t="s">
        <v>5</v>
      </c>
      <c r="D6" s="4" t="s">
        <v>5</v>
      </c>
      <c r="E6" s="4" t="s">
        <v>5</v>
      </c>
      <c r="F6" s="4" t="s">
        <v>5</v>
      </c>
      <c r="G6" s="4" t="s">
        <v>5</v>
      </c>
      <c r="H6" s="4" t="s">
        <v>5</v>
      </c>
    </row>
    <row r="7" spans="1:8">
      <c r="A7" s="2" t="s">
        <v>728</v>
      </c>
      <c r="B7" s="4" t="s">
        <v>5</v>
      </c>
      <c r="C7" s="4" t="s">
        <v>5</v>
      </c>
      <c r="D7" s="4" t="s">
        <v>5</v>
      </c>
      <c r="E7" s="4" t="s">
        <v>5</v>
      </c>
      <c r="F7" s="4" t="s">
        <v>5</v>
      </c>
      <c r="G7" s="4">
        <v>18</v>
      </c>
      <c r="H7" s="4" t="s">
        <v>5</v>
      </c>
    </row>
    <row r="8" spans="1:8" ht="30">
      <c r="A8" s="2" t="s">
        <v>960</v>
      </c>
      <c r="B8" s="4" t="s">
        <v>5</v>
      </c>
      <c r="C8" s="4" t="s">
        <v>5</v>
      </c>
      <c r="D8" s="4" t="s">
        <v>5</v>
      </c>
      <c r="E8" s="4" t="s">
        <v>5</v>
      </c>
      <c r="F8" s="4" t="s">
        <v>5</v>
      </c>
      <c r="G8" s="8">
        <v>521500000</v>
      </c>
      <c r="H8" s="4" t="s">
        <v>5</v>
      </c>
    </row>
    <row r="9" spans="1:8" ht="30">
      <c r="A9" s="2" t="s">
        <v>746</v>
      </c>
      <c r="B9" s="4" t="s">
        <v>5</v>
      </c>
      <c r="C9" s="4" t="s">
        <v>5</v>
      </c>
      <c r="D9" s="4" t="s">
        <v>5</v>
      </c>
      <c r="E9" s="4" t="s">
        <v>5</v>
      </c>
      <c r="F9" s="6">
        <v>500000000</v>
      </c>
      <c r="G9" s="4" t="s">
        <v>5</v>
      </c>
      <c r="H9" s="4" t="s">
        <v>5</v>
      </c>
    </row>
    <row r="10" spans="1:8">
      <c r="A10" s="2" t="s">
        <v>95</v>
      </c>
      <c r="B10" s="6">
        <v>12870000</v>
      </c>
      <c r="C10" s="4">
        <v>0</v>
      </c>
      <c r="D10" s="6">
        <v>29737000</v>
      </c>
      <c r="E10" s="4">
        <v>0</v>
      </c>
      <c r="F10" s="6">
        <v>12900000</v>
      </c>
      <c r="G10" s="4" t="s">
        <v>5</v>
      </c>
      <c r="H10" s="4" t="s">
        <v>5</v>
      </c>
    </row>
    <row r="11" spans="1:8" ht="30">
      <c r="A11" s="2" t="s">
        <v>961</v>
      </c>
      <c r="B11" s="4" t="s">
        <v>5</v>
      </c>
      <c r="C11" s="4" t="s">
        <v>5</v>
      </c>
      <c r="D11" s="4" t="s">
        <v>5</v>
      </c>
      <c r="E11" s="4" t="s">
        <v>5</v>
      </c>
      <c r="F11" s="4" t="s">
        <v>5</v>
      </c>
      <c r="G11" s="4" t="s">
        <v>5</v>
      </c>
      <c r="H11" s="6">
        <v>90000000</v>
      </c>
    </row>
    <row r="12" spans="1:8">
      <c r="A12" s="2" t="s">
        <v>962</v>
      </c>
      <c r="B12" s="4" t="s">
        <v>5</v>
      </c>
      <c r="C12" s="4" t="s">
        <v>5</v>
      </c>
      <c r="D12" s="4" t="s">
        <v>5</v>
      </c>
      <c r="E12" s="4" t="s">
        <v>5</v>
      </c>
      <c r="F12" s="4" t="s">
        <v>5</v>
      </c>
      <c r="G12" s="4" t="s">
        <v>5</v>
      </c>
      <c r="H12" s="8">
        <v>5000000</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2.5703125" customWidth="1"/>
    <col min="3" max="3" width="11.140625" bestFit="1" customWidth="1"/>
    <col min="4" max="4" width="11.42578125" customWidth="1"/>
    <col min="5" max="5" width="2.5703125" customWidth="1"/>
    <col min="6" max="6" width="21.140625" customWidth="1"/>
    <col min="7" max="7" width="5.140625" customWidth="1"/>
    <col min="8" max="8" width="36.5703125" bestFit="1" customWidth="1"/>
    <col min="9" max="9" width="26.42578125" bestFit="1" customWidth="1"/>
    <col min="10" max="10" width="34" bestFit="1" customWidth="1"/>
    <col min="11" max="12" width="36.5703125" bestFit="1" customWidth="1"/>
  </cols>
  <sheetData>
    <row r="1" spans="1:12" ht="30" customHeight="1">
      <c r="A1" s="7" t="s">
        <v>125</v>
      </c>
      <c r="B1" s="7"/>
      <c r="C1" s="7" t="s">
        <v>126</v>
      </c>
      <c r="D1" s="7" t="s">
        <v>127</v>
      </c>
      <c r="E1" s="7"/>
      <c r="F1" s="7" t="s">
        <v>128</v>
      </c>
      <c r="G1" s="7"/>
      <c r="H1" s="7" t="s">
        <v>129</v>
      </c>
      <c r="I1" s="7" t="s">
        <v>53</v>
      </c>
      <c r="J1" s="7" t="s">
        <v>130</v>
      </c>
      <c r="K1" s="7" t="s">
        <v>131</v>
      </c>
      <c r="L1" s="7" t="s">
        <v>132</v>
      </c>
    </row>
    <row r="2" spans="1:12" ht="30" customHeight="1">
      <c r="A2" s="7" t="s">
        <v>63</v>
      </c>
      <c r="B2" s="7"/>
      <c r="C2" s="7"/>
      <c r="D2" s="7"/>
      <c r="E2" s="7"/>
      <c r="F2" s="7"/>
      <c r="G2" s="7"/>
      <c r="H2" s="7"/>
      <c r="I2" s="7"/>
      <c r="J2" s="7"/>
      <c r="K2" s="7"/>
      <c r="L2" s="7"/>
    </row>
    <row r="3" spans="1:12" ht="30">
      <c r="A3" s="2" t="s">
        <v>133</v>
      </c>
      <c r="B3" s="10"/>
      <c r="C3" s="8">
        <v>3346972</v>
      </c>
      <c r="D3" s="8">
        <v>1365</v>
      </c>
      <c r="E3" s="10" t="s">
        <v>134</v>
      </c>
      <c r="F3" s="8">
        <v>4884903</v>
      </c>
      <c r="G3" s="10" t="s">
        <v>134</v>
      </c>
      <c r="H3" s="8">
        <v>-1426550</v>
      </c>
      <c r="I3" s="8">
        <v>-113147</v>
      </c>
      <c r="J3" s="8">
        <v>84</v>
      </c>
      <c r="K3" s="8">
        <v>3346655</v>
      </c>
      <c r="L3" s="8">
        <v>317</v>
      </c>
    </row>
    <row r="4" spans="1:12" ht="30">
      <c r="A4" s="2" t="s">
        <v>135</v>
      </c>
      <c r="B4" s="10" t="s">
        <v>134</v>
      </c>
      <c r="C4" s="4" t="s">
        <v>5</v>
      </c>
      <c r="D4" s="6">
        <v>136550000</v>
      </c>
      <c r="E4" s="4"/>
      <c r="F4" s="4" t="s">
        <v>5</v>
      </c>
      <c r="G4" s="4"/>
      <c r="H4" s="4" t="s">
        <v>5</v>
      </c>
      <c r="I4" s="4" t="s">
        <v>5</v>
      </c>
      <c r="J4" s="4" t="s">
        <v>5</v>
      </c>
      <c r="K4" s="4" t="s">
        <v>5</v>
      </c>
      <c r="L4" s="4" t="s">
        <v>5</v>
      </c>
    </row>
    <row r="5" spans="1:12" ht="30">
      <c r="A5" s="3" t="s">
        <v>136</v>
      </c>
      <c r="B5" s="10"/>
      <c r="C5" s="4" t="s">
        <v>5</v>
      </c>
      <c r="D5" s="4" t="s">
        <v>5</v>
      </c>
      <c r="E5" s="4"/>
      <c r="F5" s="4" t="s">
        <v>5</v>
      </c>
      <c r="G5" s="4"/>
      <c r="H5" s="4" t="s">
        <v>5</v>
      </c>
      <c r="I5" s="4" t="s">
        <v>5</v>
      </c>
      <c r="J5" s="4" t="s">
        <v>5</v>
      </c>
      <c r="K5" s="4" t="s">
        <v>5</v>
      </c>
      <c r="L5" s="4" t="s">
        <v>5</v>
      </c>
    </row>
    <row r="6" spans="1:12" ht="17.25">
      <c r="A6" s="2" t="s">
        <v>137</v>
      </c>
      <c r="B6" s="10" t="s">
        <v>134</v>
      </c>
      <c r="C6" s="4" t="s">
        <v>5</v>
      </c>
      <c r="D6" s="6">
        <v>3310000</v>
      </c>
      <c r="E6" s="4"/>
      <c r="F6" s="4" t="s">
        <v>5</v>
      </c>
      <c r="G6" s="4"/>
      <c r="H6" s="4" t="s">
        <v>5</v>
      </c>
      <c r="I6" s="4" t="s">
        <v>5</v>
      </c>
      <c r="J6" s="4" t="s">
        <v>5</v>
      </c>
      <c r="K6" s="4" t="s">
        <v>5</v>
      </c>
      <c r="L6" s="4" t="s">
        <v>5</v>
      </c>
    </row>
    <row r="7" spans="1:12" ht="17.25">
      <c r="A7" s="2" t="s">
        <v>138</v>
      </c>
      <c r="B7" s="10"/>
      <c r="C7" s="6">
        <v>94402</v>
      </c>
      <c r="D7" s="4">
        <v>33</v>
      </c>
      <c r="E7" s="10" t="s">
        <v>134</v>
      </c>
      <c r="F7" s="6">
        <v>94369</v>
      </c>
      <c r="G7" s="10" t="s">
        <v>134</v>
      </c>
      <c r="H7" s="4" t="s">
        <v>5</v>
      </c>
      <c r="I7" s="4" t="s">
        <v>5</v>
      </c>
      <c r="J7" s="4" t="s">
        <v>5</v>
      </c>
      <c r="K7" s="6">
        <v>94402</v>
      </c>
      <c r="L7" s="4" t="s">
        <v>5</v>
      </c>
    </row>
    <row r="8" spans="1:12" ht="17.25">
      <c r="A8" s="2" t="s">
        <v>139</v>
      </c>
      <c r="B8" s="10" t="s">
        <v>134</v>
      </c>
      <c r="C8" s="4" t="s">
        <v>5</v>
      </c>
      <c r="D8" s="6">
        <v>-2647000</v>
      </c>
      <c r="E8" s="4"/>
      <c r="F8" s="4" t="s">
        <v>5</v>
      </c>
      <c r="G8" s="4"/>
      <c r="H8" s="4" t="s">
        <v>5</v>
      </c>
      <c r="I8" s="4" t="s">
        <v>5</v>
      </c>
      <c r="J8" s="4" t="s">
        <v>5</v>
      </c>
      <c r="K8" s="4" t="s">
        <v>5</v>
      </c>
      <c r="L8" s="4" t="s">
        <v>5</v>
      </c>
    </row>
    <row r="9" spans="1:12" ht="17.25">
      <c r="A9" s="2" t="s">
        <v>140</v>
      </c>
      <c r="B9" s="10"/>
      <c r="C9" s="6">
        <v>-70111</v>
      </c>
      <c r="D9" s="4">
        <v>-26</v>
      </c>
      <c r="E9" s="10" t="s">
        <v>134</v>
      </c>
      <c r="F9" s="6">
        <v>-70085</v>
      </c>
      <c r="G9" s="10" t="s">
        <v>134</v>
      </c>
      <c r="H9" s="4" t="s">
        <v>5</v>
      </c>
      <c r="I9" s="4" t="s">
        <v>5</v>
      </c>
      <c r="J9" s="4" t="s">
        <v>5</v>
      </c>
      <c r="K9" s="6">
        <v>-70111</v>
      </c>
      <c r="L9" s="4" t="s">
        <v>5</v>
      </c>
    </row>
    <row r="10" spans="1:12" ht="17.25">
      <c r="A10" s="2" t="s">
        <v>141</v>
      </c>
      <c r="B10" s="10"/>
      <c r="C10" s="6">
        <v>-15886</v>
      </c>
      <c r="D10" s="4" t="s">
        <v>5</v>
      </c>
      <c r="E10" s="4"/>
      <c r="F10" s="4" t="s">
        <v>5</v>
      </c>
      <c r="G10" s="4"/>
      <c r="H10" s="4" t="s">
        <v>5</v>
      </c>
      <c r="I10" s="6">
        <v>-15886</v>
      </c>
      <c r="J10" s="4" t="s">
        <v>5</v>
      </c>
      <c r="K10" s="6">
        <v>-15886</v>
      </c>
      <c r="L10" s="4" t="s">
        <v>5</v>
      </c>
    </row>
    <row r="11" spans="1:12" ht="17.25">
      <c r="A11" s="2" t="s">
        <v>142</v>
      </c>
      <c r="B11" s="10"/>
      <c r="C11" s="6">
        <v>-204141</v>
      </c>
      <c r="D11" s="4" t="s">
        <v>5</v>
      </c>
      <c r="E11" s="4"/>
      <c r="F11" s="4" t="s">
        <v>5</v>
      </c>
      <c r="G11" s="4"/>
      <c r="H11" s="6">
        <v>-204141</v>
      </c>
      <c r="I11" s="4" t="s">
        <v>5</v>
      </c>
      <c r="J11" s="4" t="s">
        <v>5</v>
      </c>
      <c r="K11" s="6">
        <v>-204141</v>
      </c>
      <c r="L11" s="4" t="s">
        <v>5</v>
      </c>
    </row>
    <row r="12" spans="1:12" ht="30">
      <c r="A12" s="2" t="s">
        <v>143</v>
      </c>
      <c r="B12" s="10"/>
      <c r="C12" s="4">
        <v>-15</v>
      </c>
      <c r="D12" s="4" t="s">
        <v>5</v>
      </c>
      <c r="E12" s="4"/>
      <c r="F12" s="4" t="s">
        <v>5</v>
      </c>
      <c r="G12" s="4"/>
      <c r="H12" s="4" t="s">
        <v>5</v>
      </c>
      <c r="I12" s="4" t="s">
        <v>5</v>
      </c>
      <c r="J12" s="4" t="s">
        <v>5</v>
      </c>
      <c r="K12" s="4" t="s">
        <v>5</v>
      </c>
      <c r="L12" s="4">
        <v>-15</v>
      </c>
    </row>
    <row r="13" spans="1:12" ht="30">
      <c r="A13" s="2" t="s">
        <v>144</v>
      </c>
      <c r="B13" s="10"/>
      <c r="C13" s="4">
        <v>-301</v>
      </c>
      <c r="D13" s="4" t="s">
        <v>5</v>
      </c>
      <c r="E13" s="4"/>
      <c r="F13" s="4">
        <v>5</v>
      </c>
      <c r="G13" s="10" t="s">
        <v>134</v>
      </c>
      <c r="H13" s="4" t="s">
        <v>5</v>
      </c>
      <c r="I13" s="4" t="s">
        <v>5</v>
      </c>
      <c r="J13" s="4" t="s">
        <v>5</v>
      </c>
      <c r="K13" s="4">
        <v>5</v>
      </c>
      <c r="L13" s="4">
        <v>-306</v>
      </c>
    </row>
    <row r="14" spans="1:12" ht="17.25">
      <c r="A14" s="2" t="s">
        <v>145</v>
      </c>
      <c r="B14" s="10"/>
      <c r="C14" s="4">
        <v>-17</v>
      </c>
      <c r="D14" s="4" t="s">
        <v>5</v>
      </c>
      <c r="E14" s="4"/>
      <c r="F14" s="4">
        <v>-17</v>
      </c>
      <c r="G14" s="10" t="s">
        <v>134</v>
      </c>
      <c r="H14" s="4" t="s">
        <v>5</v>
      </c>
      <c r="I14" s="4" t="s">
        <v>5</v>
      </c>
      <c r="J14" s="4" t="s">
        <v>5</v>
      </c>
      <c r="K14" s="4">
        <v>-17</v>
      </c>
      <c r="L14" s="4" t="s">
        <v>5</v>
      </c>
    </row>
    <row r="15" spans="1:12" ht="45">
      <c r="A15" s="2" t="s">
        <v>146</v>
      </c>
      <c r="B15" s="10"/>
      <c r="C15" s="6">
        <v>36186</v>
      </c>
      <c r="D15" s="4" t="s">
        <v>5</v>
      </c>
      <c r="E15" s="4"/>
      <c r="F15" s="4" t="s">
        <v>5</v>
      </c>
      <c r="G15" s="4"/>
      <c r="H15" s="6">
        <v>36186</v>
      </c>
      <c r="I15" s="4" t="s">
        <v>5</v>
      </c>
      <c r="J15" s="4" t="s">
        <v>5</v>
      </c>
      <c r="K15" s="6">
        <v>36186</v>
      </c>
      <c r="L15" s="4" t="s">
        <v>5</v>
      </c>
    </row>
    <row r="16" spans="1:12" ht="30">
      <c r="A16" s="2" t="s">
        <v>147</v>
      </c>
      <c r="B16" s="10"/>
      <c r="C16" s="4">
        <v>0</v>
      </c>
      <c r="D16" s="4" t="s">
        <v>5</v>
      </c>
      <c r="E16" s="4"/>
      <c r="F16" s="4" t="s">
        <v>5</v>
      </c>
      <c r="G16" s="4"/>
      <c r="H16" s="4" t="s">
        <v>5</v>
      </c>
      <c r="I16" s="4" t="s">
        <v>5</v>
      </c>
      <c r="J16" s="4" t="s">
        <v>5</v>
      </c>
      <c r="K16" s="4" t="s">
        <v>5</v>
      </c>
      <c r="L16" s="4" t="s">
        <v>5</v>
      </c>
    </row>
    <row r="17" spans="1:12" ht="30">
      <c r="A17" s="2" t="s">
        <v>148</v>
      </c>
      <c r="B17" s="10"/>
      <c r="C17" s="4">
        <v>4</v>
      </c>
      <c r="D17" s="4" t="s">
        <v>5</v>
      </c>
      <c r="E17" s="4"/>
      <c r="F17" s="4" t="s">
        <v>5</v>
      </c>
      <c r="G17" s="4"/>
      <c r="H17" s="4" t="s">
        <v>5</v>
      </c>
      <c r="I17" s="4" t="s">
        <v>5</v>
      </c>
      <c r="J17" s="4" t="s">
        <v>5</v>
      </c>
      <c r="K17" s="4" t="s">
        <v>5</v>
      </c>
      <c r="L17" s="4">
        <v>4</v>
      </c>
    </row>
    <row r="18" spans="1:12" ht="30">
      <c r="A18" s="2" t="s">
        <v>121</v>
      </c>
      <c r="B18" s="10"/>
      <c r="C18" s="6">
        <v>-5883</v>
      </c>
      <c r="D18" s="4" t="s">
        <v>5</v>
      </c>
      <c r="E18" s="4"/>
      <c r="F18" s="4" t="s">
        <v>5</v>
      </c>
      <c r="G18" s="4"/>
      <c r="H18" s="4" t="s">
        <v>5</v>
      </c>
      <c r="I18" s="4" t="s">
        <v>5</v>
      </c>
      <c r="J18" s="6">
        <v>-5883</v>
      </c>
      <c r="K18" s="6">
        <v>-5883</v>
      </c>
      <c r="L18" s="4" t="s">
        <v>5</v>
      </c>
    </row>
    <row r="19" spans="1:12" ht="30">
      <c r="A19" s="2" t="s">
        <v>149</v>
      </c>
      <c r="B19" s="10"/>
      <c r="C19" s="6">
        <v>3181210</v>
      </c>
      <c r="D19" s="6">
        <v>1372</v>
      </c>
      <c r="E19" s="10" t="s">
        <v>134</v>
      </c>
      <c r="F19" s="6">
        <v>4909175</v>
      </c>
      <c r="G19" s="10" t="s">
        <v>134</v>
      </c>
      <c r="H19" s="6">
        <v>-1594505</v>
      </c>
      <c r="I19" s="6">
        <v>-129033</v>
      </c>
      <c r="J19" s="6">
        <v>-5799</v>
      </c>
      <c r="K19" s="6">
        <v>3181210</v>
      </c>
      <c r="L19" s="4">
        <v>0</v>
      </c>
    </row>
    <row r="20" spans="1:12" ht="30">
      <c r="A20" s="2" t="s">
        <v>150</v>
      </c>
      <c r="B20" s="10" t="s">
        <v>134</v>
      </c>
      <c r="C20" s="4" t="s">
        <v>5</v>
      </c>
      <c r="D20" s="6">
        <v>137213000</v>
      </c>
      <c r="E20" s="4"/>
      <c r="F20" s="4" t="s">
        <v>5</v>
      </c>
      <c r="G20" s="4"/>
      <c r="H20" s="4" t="s">
        <v>5</v>
      </c>
      <c r="I20" s="4" t="s">
        <v>5</v>
      </c>
      <c r="J20" s="4" t="s">
        <v>5</v>
      </c>
      <c r="K20" s="4" t="s">
        <v>5</v>
      </c>
      <c r="L20" s="4" t="s">
        <v>5</v>
      </c>
    </row>
    <row r="21" spans="1:12" ht="30">
      <c r="A21" s="2" t="s">
        <v>151</v>
      </c>
      <c r="B21" s="10"/>
      <c r="C21" s="6">
        <v>3163980</v>
      </c>
      <c r="D21" s="6">
        <v>1369</v>
      </c>
      <c r="E21" s="10" t="s">
        <v>134</v>
      </c>
      <c r="F21" s="6">
        <v>4901889</v>
      </c>
      <c r="G21" s="10" t="s">
        <v>134</v>
      </c>
      <c r="H21" s="6">
        <v>-1634531</v>
      </c>
      <c r="I21" s="6">
        <v>-99526</v>
      </c>
      <c r="J21" s="6">
        <v>-5221</v>
      </c>
      <c r="K21" s="4" t="s">
        <v>5</v>
      </c>
      <c r="L21" s="4" t="s">
        <v>5</v>
      </c>
    </row>
    <row r="22" spans="1:12" ht="30">
      <c r="A22" s="2" t="s">
        <v>152</v>
      </c>
      <c r="B22" s="10"/>
      <c r="C22" s="6">
        <v>136900911</v>
      </c>
      <c r="D22" s="6">
        <v>136901000</v>
      </c>
      <c r="E22" s="10" t="s">
        <v>134</v>
      </c>
      <c r="F22" s="4" t="s">
        <v>5</v>
      </c>
      <c r="G22" s="4"/>
      <c r="H22" s="4" t="s">
        <v>5</v>
      </c>
      <c r="I22" s="4" t="s">
        <v>5</v>
      </c>
      <c r="J22" s="4" t="s">
        <v>5</v>
      </c>
      <c r="K22" s="4" t="s">
        <v>5</v>
      </c>
      <c r="L22" s="4" t="s">
        <v>5</v>
      </c>
    </row>
    <row r="23" spans="1:12" ht="30">
      <c r="A23" s="3" t="s">
        <v>136</v>
      </c>
      <c r="B23" s="10"/>
      <c r="C23" s="4" t="s">
        <v>5</v>
      </c>
      <c r="D23" s="4" t="s">
        <v>5</v>
      </c>
      <c r="E23" s="4"/>
      <c r="F23" s="4" t="s">
        <v>5</v>
      </c>
      <c r="G23" s="4"/>
      <c r="H23" s="4" t="s">
        <v>5</v>
      </c>
      <c r="I23" s="4" t="s">
        <v>5</v>
      </c>
      <c r="J23" s="4" t="s">
        <v>5</v>
      </c>
      <c r="K23" s="4" t="s">
        <v>5</v>
      </c>
      <c r="L23" s="4" t="s">
        <v>5</v>
      </c>
    </row>
    <row r="24" spans="1:12" ht="17.25">
      <c r="A24" s="2" t="s">
        <v>137</v>
      </c>
      <c r="B24" s="10" t="s">
        <v>134</v>
      </c>
      <c r="C24" s="4" t="s">
        <v>5</v>
      </c>
      <c r="D24" s="6">
        <v>1665000</v>
      </c>
      <c r="E24" s="4"/>
      <c r="F24" s="4" t="s">
        <v>5</v>
      </c>
      <c r="G24" s="4"/>
      <c r="H24" s="4" t="s">
        <v>5</v>
      </c>
      <c r="I24" s="4" t="s">
        <v>5</v>
      </c>
      <c r="J24" s="4" t="s">
        <v>5</v>
      </c>
      <c r="K24" s="4" t="s">
        <v>5</v>
      </c>
      <c r="L24" s="4" t="s">
        <v>5</v>
      </c>
    </row>
    <row r="25" spans="1:12" ht="17.25">
      <c r="A25" s="2" t="s">
        <v>138</v>
      </c>
      <c r="B25" s="10"/>
      <c r="C25" s="6">
        <v>46602</v>
      </c>
      <c r="D25" s="4">
        <v>17</v>
      </c>
      <c r="E25" s="10" t="s">
        <v>134</v>
      </c>
      <c r="F25" s="6">
        <v>46585</v>
      </c>
      <c r="G25" s="10" t="s">
        <v>134</v>
      </c>
      <c r="H25" s="4" t="s">
        <v>5</v>
      </c>
      <c r="I25" s="4" t="s">
        <v>5</v>
      </c>
      <c r="J25" s="4" t="s">
        <v>5</v>
      </c>
      <c r="K25" s="4" t="s">
        <v>5</v>
      </c>
      <c r="L25" s="4" t="s">
        <v>5</v>
      </c>
    </row>
    <row r="26" spans="1:12" ht="17.25">
      <c r="A26" s="2" t="s">
        <v>139</v>
      </c>
      <c r="B26" s="10" t="s">
        <v>134</v>
      </c>
      <c r="C26" s="4" t="s">
        <v>5</v>
      </c>
      <c r="D26" s="6">
        <v>-4373000</v>
      </c>
      <c r="E26" s="4"/>
      <c r="F26" s="4" t="s">
        <v>5</v>
      </c>
      <c r="G26" s="4"/>
      <c r="H26" s="4" t="s">
        <v>5</v>
      </c>
      <c r="I26" s="4" t="s">
        <v>5</v>
      </c>
      <c r="J26" s="4" t="s">
        <v>5</v>
      </c>
      <c r="K26" s="4" t="s">
        <v>5</v>
      </c>
      <c r="L26" s="4" t="s">
        <v>5</v>
      </c>
    </row>
    <row r="27" spans="1:12" ht="17.25">
      <c r="A27" s="2" t="s">
        <v>140</v>
      </c>
      <c r="B27" s="10"/>
      <c r="C27" s="6">
        <v>-112106</v>
      </c>
      <c r="D27" s="4">
        <v>-44</v>
      </c>
      <c r="E27" s="10" t="s">
        <v>134</v>
      </c>
      <c r="F27" s="6">
        <v>-112062</v>
      </c>
      <c r="G27" s="10" t="s">
        <v>134</v>
      </c>
      <c r="H27" s="4" t="s">
        <v>5</v>
      </c>
      <c r="I27" s="4" t="s">
        <v>5</v>
      </c>
      <c r="J27" s="4" t="s">
        <v>5</v>
      </c>
      <c r="K27" s="4" t="s">
        <v>5</v>
      </c>
      <c r="L27" s="4" t="s">
        <v>5</v>
      </c>
    </row>
    <row r="28" spans="1:12" ht="17.25">
      <c r="A28" s="2" t="s">
        <v>141</v>
      </c>
      <c r="B28" s="10"/>
      <c r="C28" s="6">
        <v>99526</v>
      </c>
      <c r="D28" s="4" t="s">
        <v>5</v>
      </c>
      <c r="E28" s="4"/>
      <c r="F28" s="4" t="s">
        <v>5</v>
      </c>
      <c r="G28" s="4"/>
      <c r="H28" s="4" t="s">
        <v>5</v>
      </c>
      <c r="I28" s="6">
        <v>99526</v>
      </c>
      <c r="J28" s="4" t="s">
        <v>5</v>
      </c>
      <c r="K28" s="4" t="s">
        <v>5</v>
      </c>
      <c r="L28" s="4" t="s">
        <v>5</v>
      </c>
    </row>
    <row r="29" spans="1:12" ht="17.25">
      <c r="A29" s="2" t="s">
        <v>142</v>
      </c>
      <c r="B29" s="10"/>
      <c r="C29" s="6">
        <v>-154024</v>
      </c>
      <c r="D29" s="4" t="s">
        <v>5</v>
      </c>
      <c r="E29" s="4"/>
      <c r="F29" s="4" t="s">
        <v>5</v>
      </c>
      <c r="G29" s="4"/>
      <c r="H29" s="6">
        <v>-154024</v>
      </c>
      <c r="I29" s="4" t="s">
        <v>5</v>
      </c>
      <c r="J29" s="4" t="s">
        <v>5</v>
      </c>
      <c r="K29" s="4" t="s">
        <v>5</v>
      </c>
      <c r="L29" s="4" t="s">
        <v>5</v>
      </c>
    </row>
    <row r="30" spans="1:12" ht="17.25">
      <c r="A30" s="2" t="s">
        <v>145</v>
      </c>
      <c r="B30" s="10"/>
      <c r="C30" s="4">
        <v>-121</v>
      </c>
      <c r="D30" s="4" t="s">
        <v>5</v>
      </c>
      <c r="E30" s="4"/>
      <c r="F30" s="4">
        <v>-121</v>
      </c>
      <c r="G30" s="10" t="s">
        <v>134</v>
      </c>
      <c r="H30" s="4" t="s">
        <v>5</v>
      </c>
      <c r="I30" s="4" t="s">
        <v>5</v>
      </c>
      <c r="J30" s="4" t="s">
        <v>5</v>
      </c>
      <c r="K30" s="4" t="s">
        <v>5</v>
      </c>
      <c r="L30" s="4" t="s">
        <v>5</v>
      </c>
    </row>
    <row r="31" spans="1:12" ht="45">
      <c r="A31" s="2" t="s">
        <v>146</v>
      </c>
      <c r="B31" s="10"/>
      <c r="C31" s="6">
        <v>2793</v>
      </c>
      <c r="D31" s="4" t="s">
        <v>5</v>
      </c>
      <c r="E31" s="4"/>
      <c r="F31" s="4" t="s">
        <v>5</v>
      </c>
      <c r="G31" s="4"/>
      <c r="H31" s="6">
        <v>2793</v>
      </c>
      <c r="I31" s="4" t="s">
        <v>5</v>
      </c>
      <c r="J31" s="4" t="s">
        <v>5</v>
      </c>
      <c r="K31" s="4" t="s">
        <v>5</v>
      </c>
      <c r="L31" s="4" t="s">
        <v>5</v>
      </c>
    </row>
    <row r="32" spans="1:12" ht="30">
      <c r="A32" s="2" t="s">
        <v>147</v>
      </c>
      <c r="B32" s="10"/>
      <c r="C32" s="4">
        <v>-83</v>
      </c>
      <c r="D32" s="4" t="s">
        <v>5</v>
      </c>
      <c r="E32" s="4"/>
      <c r="F32" s="4" t="s">
        <v>5</v>
      </c>
      <c r="G32" s="4"/>
      <c r="H32" s="4" t="s">
        <v>5</v>
      </c>
      <c r="I32" s="4" t="s">
        <v>5</v>
      </c>
      <c r="J32" s="4">
        <v>-83</v>
      </c>
      <c r="K32" s="4" t="s">
        <v>5</v>
      </c>
      <c r="L32" s="4" t="s">
        <v>5</v>
      </c>
    </row>
    <row r="33" spans="1:12" ht="30">
      <c r="A33" s="2" t="s">
        <v>148</v>
      </c>
      <c r="B33" s="10"/>
      <c r="C33" s="4">
        <v>0</v>
      </c>
      <c r="D33" s="4" t="s">
        <v>5</v>
      </c>
      <c r="E33" s="4"/>
      <c r="F33" s="4" t="s">
        <v>5</v>
      </c>
      <c r="G33" s="4"/>
      <c r="H33" s="4" t="s">
        <v>5</v>
      </c>
      <c r="I33" s="4" t="s">
        <v>5</v>
      </c>
      <c r="J33" s="4" t="s">
        <v>5</v>
      </c>
      <c r="K33" s="4" t="s">
        <v>5</v>
      </c>
      <c r="L33" s="4" t="s">
        <v>5</v>
      </c>
    </row>
    <row r="34" spans="1:12" ht="30">
      <c r="A34" s="2" t="s">
        <v>121</v>
      </c>
      <c r="B34" s="10"/>
      <c r="C34" s="6">
        <v>1795</v>
      </c>
      <c r="D34" s="4" t="s">
        <v>5</v>
      </c>
      <c r="E34" s="4"/>
      <c r="F34" s="4" t="s">
        <v>5</v>
      </c>
      <c r="G34" s="4"/>
      <c r="H34" s="4" t="s">
        <v>5</v>
      </c>
      <c r="I34" s="4" t="s">
        <v>5</v>
      </c>
      <c r="J34" s="6">
        <v>1795</v>
      </c>
      <c r="K34" s="4" t="s">
        <v>5</v>
      </c>
      <c r="L34" s="4" t="s">
        <v>5</v>
      </c>
    </row>
    <row r="35" spans="1:12" ht="30">
      <c r="A35" s="2" t="s">
        <v>153</v>
      </c>
      <c r="B35" s="10"/>
      <c r="C35" s="8">
        <v>3048362</v>
      </c>
      <c r="D35" s="8">
        <v>1342</v>
      </c>
      <c r="E35" s="10" t="s">
        <v>134</v>
      </c>
      <c r="F35" s="8">
        <v>4836291</v>
      </c>
      <c r="G35" s="10" t="s">
        <v>134</v>
      </c>
      <c r="H35" s="8">
        <v>-1785762</v>
      </c>
      <c r="I35" s="8">
        <v>0</v>
      </c>
      <c r="J35" s="8">
        <v>-3509</v>
      </c>
      <c r="K35" s="4" t="s">
        <v>5</v>
      </c>
      <c r="L35" s="4" t="s">
        <v>5</v>
      </c>
    </row>
    <row r="36" spans="1:12" ht="30">
      <c r="A36" s="2" t="s">
        <v>154</v>
      </c>
      <c r="B36" s="10"/>
      <c r="C36" s="6">
        <v>134192610</v>
      </c>
      <c r="D36" s="6">
        <v>134193000</v>
      </c>
      <c r="E36" s="10" t="s">
        <v>134</v>
      </c>
      <c r="F36" s="4" t="s">
        <v>5</v>
      </c>
      <c r="G36" s="4"/>
      <c r="H36" s="4" t="s">
        <v>5</v>
      </c>
      <c r="I36" s="4" t="s">
        <v>5</v>
      </c>
      <c r="J36" s="4" t="s">
        <v>5</v>
      </c>
      <c r="K36" s="4" t="s">
        <v>5</v>
      </c>
      <c r="L36" s="4" t="s">
        <v>5</v>
      </c>
    </row>
    <row r="37" spans="1:12">
      <c r="A37" s="11"/>
      <c r="B37" s="11"/>
      <c r="C37" s="11"/>
      <c r="D37" s="11"/>
      <c r="E37" s="11"/>
      <c r="F37" s="11"/>
      <c r="G37" s="11"/>
      <c r="H37" s="11"/>
      <c r="I37" s="11"/>
      <c r="J37" s="11"/>
      <c r="K37" s="11"/>
    </row>
    <row r="38" spans="1:12" ht="15" customHeight="1">
      <c r="A38" s="2" t="s">
        <v>134</v>
      </c>
      <c r="B38" s="12" t="s">
        <v>155</v>
      </c>
      <c r="C38" s="12"/>
      <c r="D38" s="12"/>
      <c r="E38" s="12"/>
      <c r="F38" s="12"/>
      <c r="G38" s="12"/>
      <c r="H38" s="12"/>
      <c r="I38" s="12"/>
      <c r="J38" s="12"/>
      <c r="K38" s="12"/>
    </row>
  </sheetData>
  <mergeCells count="12">
    <mergeCell ref="I1:I2"/>
    <mergeCell ref="J1:J2"/>
    <mergeCell ref="K1:K2"/>
    <mergeCell ref="L1:L2"/>
    <mergeCell ref="A37:K37"/>
    <mergeCell ref="B38:K38"/>
    <mergeCell ref="A1:B1"/>
    <mergeCell ref="A2:B2"/>
    <mergeCell ref="C1:C2"/>
    <mergeCell ref="D1:E2"/>
    <mergeCell ref="F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56</v>
      </c>
      <c r="B1" s="7" t="s">
        <v>1</v>
      </c>
      <c r="C1" s="7"/>
    </row>
    <row r="2" spans="1:3">
      <c r="A2" s="7"/>
      <c r="B2" s="1" t="s">
        <v>2</v>
      </c>
      <c r="C2" s="1" t="s">
        <v>80</v>
      </c>
    </row>
    <row r="3" spans="1:3" ht="30">
      <c r="A3" s="2" t="s">
        <v>157</v>
      </c>
      <c r="B3" s="9">
        <v>1.1399999999999999</v>
      </c>
      <c r="C3" s="9">
        <v>1.5</v>
      </c>
    </row>
    <row r="4" spans="1:3">
      <c r="A4" s="2" t="s">
        <v>127</v>
      </c>
      <c r="B4" s="4" t="s">
        <v>5</v>
      </c>
      <c r="C4" s="4" t="s">
        <v>5</v>
      </c>
    </row>
    <row r="5" spans="1:3" ht="30">
      <c r="A5" s="2" t="s">
        <v>157</v>
      </c>
      <c r="B5" s="9">
        <v>1.1399999999999999</v>
      </c>
      <c r="C5" s="9">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5</v>
      </c>
      <c r="B2" s="1" t="s">
        <v>2</v>
      </c>
      <c r="C2" s="1" t="s">
        <v>80</v>
      </c>
    </row>
    <row r="3" spans="1:3">
      <c r="A3" s="3" t="s">
        <v>159</v>
      </c>
      <c r="B3" s="4" t="s">
        <v>5</v>
      </c>
      <c r="C3" s="4" t="s">
        <v>5</v>
      </c>
    </row>
    <row r="4" spans="1:3">
      <c r="A4" s="2" t="s">
        <v>160</v>
      </c>
      <c r="B4" s="8">
        <v>2793</v>
      </c>
      <c r="C4" s="8">
        <v>36190</v>
      </c>
    </row>
    <row r="5" spans="1:3" ht="45">
      <c r="A5" s="3" t="s">
        <v>161</v>
      </c>
      <c r="B5" s="4" t="s">
        <v>5</v>
      </c>
      <c r="C5" s="4" t="s">
        <v>5</v>
      </c>
    </row>
    <row r="6" spans="1:3">
      <c r="A6" s="2" t="s">
        <v>162</v>
      </c>
      <c r="B6" s="6">
        <v>-19188</v>
      </c>
      <c r="C6" s="6">
        <v>-4794</v>
      </c>
    </row>
    <row r="7" spans="1:3">
      <c r="A7" s="2" t="s">
        <v>93</v>
      </c>
      <c r="B7" s="6">
        <v>92146</v>
      </c>
      <c r="C7" s="6">
        <v>90767</v>
      </c>
    </row>
    <row r="8" spans="1:3">
      <c r="A8" s="2" t="s">
        <v>94</v>
      </c>
      <c r="B8" s="6">
        <v>64716</v>
      </c>
      <c r="C8" s="6">
        <v>78070</v>
      </c>
    </row>
    <row r="9" spans="1:3">
      <c r="A9" s="2" t="s">
        <v>95</v>
      </c>
      <c r="B9" s="6">
        <v>29737</v>
      </c>
      <c r="C9" s="6">
        <v>18467</v>
      </c>
    </row>
    <row r="10" spans="1:3">
      <c r="A10" s="2" t="s">
        <v>163</v>
      </c>
      <c r="B10" s="6">
        <v>2947</v>
      </c>
      <c r="C10" s="6">
        <v>2893</v>
      </c>
    </row>
    <row r="11" spans="1:3">
      <c r="A11" s="2" t="s">
        <v>164</v>
      </c>
      <c r="B11" s="6">
        <v>-4354</v>
      </c>
      <c r="C11" s="4">
        <v>-807</v>
      </c>
    </row>
    <row r="12" spans="1:3" ht="30">
      <c r="A12" s="2" t="s">
        <v>165</v>
      </c>
      <c r="B12" s="6">
        <v>-10014</v>
      </c>
      <c r="C12" s="6">
        <v>-16947</v>
      </c>
    </row>
    <row r="13" spans="1:3">
      <c r="A13" s="2" t="s">
        <v>166</v>
      </c>
      <c r="B13" s="4">
        <v>200</v>
      </c>
      <c r="C13" s="4">
        <v>0</v>
      </c>
    </row>
    <row r="14" spans="1:3" ht="30">
      <c r="A14" s="3" t="s">
        <v>167</v>
      </c>
      <c r="B14" s="4" t="s">
        <v>5</v>
      </c>
      <c r="C14" s="4" t="s">
        <v>5</v>
      </c>
    </row>
    <row r="15" spans="1:3" ht="30">
      <c r="A15" s="2" t="s">
        <v>168</v>
      </c>
      <c r="B15" s="6">
        <v>2562</v>
      </c>
      <c r="C15" s="4">
        <v>-593</v>
      </c>
    </row>
    <row r="16" spans="1:3" ht="30">
      <c r="A16" s="2" t="s">
        <v>169</v>
      </c>
      <c r="B16" s="6">
        <v>-5136</v>
      </c>
      <c r="C16" s="4">
        <v>-349</v>
      </c>
    </row>
    <row r="17" spans="1:3" ht="30">
      <c r="A17" s="2" t="s">
        <v>170</v>
      </c>
      <c r="B17" s="4">
        <v>499</v>
      </c>
      <c r="C17" s="6">
        <v>1415</v>
      </c>
    </row>
    <row r="18" spans="1:3">
      <c r="A18" s="2" t="s">
        <v>171</v>
      </c>
      <c r="B18" s="6">
        <v>7074</v>
      </c>
      <c r="C18" s="6">
        <v>-1670</v>
      </c>
    </row>
    <row r="19" spans="1:3">
      <c r="A19" s="2" t="s">
        <v>172</v>
      </c>
      <c r="B19" s="4">
        <v>383</v>
      </c>
      <c r="C19" s="6">
        <v>-7036</v>
      </c>
    </row>
    <row r="20" spans="1:3" ht="30">
      <c r="A20" s="2" t="s">
        <v>173</v>
      </c>
      <c r="B20" s="6">
        <v>164365</v>
      </c>
      <c r="C20" s="6">
        <v>195606</v>
      </c>
    </row>
    <row r="21" spans="1:3">
      <c r="A21" s="3" t="s">
        <v>174</v>
      </c>
      <c r="B21" s="4" t="s">
        <v>5</v>
      </c>
      <c r="C21" s="4" t="s">
        <v>5</v>
      </c>
    </row>
    <row r="22" spans="1:3" ht="30">
      <c r="A22" s="2" t="s">
        <v>175</v>
      </c>
      <c r="B22" s="6">
        <v>65928</v>
      </c>
      <c r="C22" s="6">
        <v>57747</v>
      </c>
    </row>
    <row r="23" spans="1:3">
      <c r="A23" s="2" t="s">
        <v>176</v>
      </c>
      <c r="B23" s="6">
        <v>-36053</v>
      </c>
      <c r="C23" s="6">
        <v>-28134</v>
      </c>
    </row>
    <row r="24" spans="1:3">
      <c r="A24" s="2" t="s">
        <v>177</v>
      </c>
      <c r="B24" s="6">
        <v>-20356</v>
      </c>
      <c r="C24" s="6">
        <v>-28476</v>
      </c>
    </row>
    <row r="25" spans="1:3" ht="30">
      <c r="A25" s="2" t="s">
        <v>178</v>
      </c>
      <c r="B25" s="6">
        <v>9519</v>
      </c>
      <c r="C25" s="6">
        <v>1137</v>
      </c>
    </row>
    <row r="26" spans="1:3">
      <c r="A26" s="3" t="s">
        <v>179</v>
      </c>
      <c r="B26" s="4" t="s">
        <v>5</v>
      </c>
      <c r="C26" s="4" t="s">
        <v>5</v>
      </c>
    </row>
    <row r="27" spans="1:3">
      <c r="A27" s="2" t="s">
        <v>180</v>
      </c>
      <c r="B27" s="6">
        <v>-3702</v>
      </c>
      <c r="C27" s="6">
        <v>-3265</v>
      </c>
    </row>
    <row r="28" spans="1:3" ht="30">
      <c r="A28" s="2" t="s">
        <v>181</v>
      </c>
      <c r="B28" s="6">
        <v>214000</v>
      </c>
      <c r="C28" s="6">
        <v>568000</v>
      </c>
    </row>
    <row r="29" spans="1:3" ht="30">
      <c r="A29" s="2" t="s">
        <v>182</v>
      </c>
      <c r="B29" s="6">
        <v>-154304</v>
      </c>
      <c r="C29" s="6">
        <v>-572590</v>
      </c>
    </row>
    <row r="30" spans="1:3">
      <c r="A30" s="2" t="s">
        <v>183</v>
      </c>
      <c r="B30" s="6">
        <v>46402</v>
      </c>
      <c r="C30" s="6">
        <v>94402</v>
      </c>
    </row>
    <row r="31" spans="1:3">
      <c r="A31" s="2" t="s">
        <v>184</v>
      </c>
      <c r="B31" s="6">
        <v>-115781</v>
      </c>
      <c r="C31" s="6">
        <v>-69879</v>
      </c>
    </row>
    <row r="32" spans="1:3">
      <c r="A32" s="2" t="s">
        <v>185</v>
      </c>
      <c r="B32" s="6">
        <v>-107622</v>
      </c>
      <c r="C32" s="6">
        <v>-109739</v>
      </c>
    </row>
    <row r="33" spans="1:3" ht="45">
      <c r="A33" s="2" t="s">
        <v>186</v>
      </c>
      <c r="B33" s="6">
        <v>-46402</v>
      </c>
      <c r="C33" s="6">
        <v>-94402</v>
      </c>
    </row>
    <row r="34" spans="1:3">
      <c r="A34" s="2" t="s">
        <v>187</v>
      </c>
      <c r="B34" s="4">
        <v>-121</v>
      </c>
      <c r="C34" s="4">
        <v>-8</v>
      </c>
    </row>
    <row r="35" spans="1:3">
      <c r="A35" s="2" t="s">
        <v>188</v>
      </c>
      <c r="B35" s="4">
        <v>0</v>
      </c>
      <c r="C35" s="4">
        <v>-301</v>
      </c>
    </row>
    <row r="36" spans="1:3" ht="30">
      <c r="A36" s="2" t="s">
        <v>189</v>
      </c>
      <c r="B36" s="4">
        <v>0</v>
      </c>
      <c r="C36" s="4">
        <v>-15</v>
      </c>
    </row>
    <row r="37" spans="1:3">
      <c r="A37" s="2" t="s">
        <v>190</v>
      </c>
      <c r="B37" s="6">
        <v>-167530</v>
      </c>
      <c r="C37" s="6">
        <v>-187797</v>
      </c>
    </row>
    <row r="38" spans="1:3" ht="30">
      <c r="A38" s="2" t="s">
        <v>191</v>
      </c>
      <c r="B38" s="6">
        <v>6354</v>
      </c>
      <c r="C38" s="6">
        <v>8946</v>
      </c>
    </row>
    <row r="39" spans="1:3" ht="30">
      <c r="A39" s="2" t="s">
        <v>192</v>
      </c>
      <c r="B39" s="4">
        <v>-103</v>
      </c>
      <c r="C39" s="4">
        <v>22</v>
      </c>
    </row>
    <row r="40" spans="1:3" ht="30">
      <c r="A40" s="2" t="s">
        <v>193</v>
      </c>
      <c r="B40" s="6">
        <v>53657</v>
      </c>
      <c r="C40" s="6">
        <v>39468</v>
      </c>
    </row>
    <row r="41" spans="1:3" ht="30">
      <c r="A41" s="2" t="s">
        <v>194</v>
      </c>
      <c r="B41" s="8">
        <v>59908</v>
      </c>
      <c r="C41" s="8">
        <v>484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45">
      <c r="A3" s="3" t="s">
        <v>196</v>
      </c>
      <c r="B3" s="4" t="s">
        <v>5</v>
      </c>
    </row>
    <row r="4" spans="1:2">
      <c r="A4" s="12" t="s">
        <v>195</v>
      </c>
      <c r="B4" s="4" t="s">
        <v>5</v>
      </c>
    </row>
    <row r="5" spans="1:2">
      <c r="A5" s="12"/>
      <c r="B5" s="13" t="s">
        <v>195</v>
      </c>
    </row>
    <row r="6" spans="1:2" ht="409.6">
      <c r="A6" s="12"/>
      <c r="B6" s="14" t="s">
        <v>197</v>
      </c>
    </row>
    <row r="7" spans="1:2" ht="281.25">
      <c r="A7" s="12"/>
      <c r="B7" s="14" t="s">
        <v>198</v>
      </c>
    </row>
    <row r="8" spans="1:2" ht="332.25">
      <c r="A8" s="12"/>
      <c r="B8" s="14" t="s">
        <v>199</v>
      </c>
    </row>
    <row r="9" spans="1:2" ht="306.75">
      <c r="A9" s="12"/>
      <c r="B9" s="14"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Entity_Information</vt:lpstr>
      <vt:lpstr>Consolidated_Balance_Sheets_un</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Real_Estate_and_Other_Transact</vt:lpstr>
      <vt:lpstr>Line_of_Credit_and_Notes_Payab</vt:lpstr>
      <vt:lpstr>Bonds_Payable</vt:lpstr>
      <vt:lpstr>Commitments_and_Contingencies</vt:lpstr>
      <vt:lpstr>Stockholders_Equity</vt:lpstr>
      <vt:lpstr>Supplemental_Disclosures_of_No</vt:lpstr>
      <vt:lpstr>RelatedParty_Transactions_and_</vt:lpstr>
      <vt:lpstr>Discontinued_Operations</vt:lpstr>
      <vt:lpstr>Financial_Information_for_Pare</vt:lpstr>
      <vt:lpstr>Subsequent_Event</vt:lpstr>
      <vt:lpstr>Summary_of_Significant_Account1</vt:lpstr>
      <vt:lpstr>Summary_of_Significant_Account2</vt:lpstr>
      <vt:lpstr>Real_Estate_and_Other_Transact1</vt:lpstr>
      <vt:lpstr>Line_of_Credit_and_Notes_Payab1</vt:lpstr>
      <vt:lpstr>Supplemental_Disclosures_of_No1</vt:lpstr>
      <vt:lpstr>RelatedParty_Transactions_and_1</vt:lpstr>
      <vt:lpstr>Discontinued_Operations_Tables</vt:lpstr>
      <vt:lpstr>Financial_Information_for_Par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al_Estate_and_Other_Transact2</vt:lpstr>
      <vt:lpstr>Line_of_Credit_and_Notes_Payab2</vt:lpstr>
      <vt:lpstr>Line_of_Credit_and_Notes_Payab3</vt:lpstr>
      <vt:lpstr>Bonds_Payable_Narratives_Detai</vt:lpstr>
      <vt:lpstr>Stockholders_Equity_Details</vt:lpstr>
      <vt:lpstr>Supplemental_Disclosures_of_No2</vt:lpstr>
      <vt:lpstr>RelatedParty_Transactions_and_2</vt:lpstr>
      <vt:lpstr>RelatedParty_Transactions_and_3</vt:lpstr>
      <vt:lpstr>RelatedParty_Transactions_and_4</vt:lpstr>
      <vt:lpstr>Discontinued_Operations_Narrat</vt:lpstr>
      <vt:lpstr>Discontinued_Operations_Schedu</vt:lpstr>
      <vt:lpstr>Financial_Information_for_Pare2</vt:lpstr>
      <vt:lpstr>Financial_Information_for_Pare3</vt:lpstr>
      <vt:lpstr>Financial_Information_for_Pare4</vt:lpstr>
      <vt:lpstr>Financial_Information_for_Pare5</vt:lpstr>
      <vt:lpstr>Financial_Information_for_Pare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8:08Z</dcterms:created>
  <dcterms:modified xsi:type="dcterms:W3CDTF">2013-11-05T21:28:08Z</dcterms:modified>
</cp:coreProperties>
</file>